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Mergers and acquisitions" sheetId="12" state="visible" r:id="rId12"/>
    <sheet xmlns:r="http://schemas.openxmlformats.org/officeDocument/2006/relationships" name="Cash and Cash Equivalents Conce"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Premises and Equipment" sheetId="16" state="visible" r:id="rId16"/>
    <sheet xmlns:r="http://schemas.openxmlformats.org/officeDocument/2006/relationships" name="Other Real Estate Owned"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Mortgage Servicing Rights" sheetId="20" state="visible" r:id="rId20"/>
    <sheet xmlns:r="http://schemas.openxmlformats.org/officeDocument/2006/relationships" name="Other Assets and Other Liabilit"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Dividend Restrictions" sheetId="25" state="visible" r:id="rId25"/>
    <sheet xmlns:r="http://schemas.openxmlformats.org/officeDocument/2006/relationships" name="Commitments and Contingencies" sheetId="26" state="visible" r:id="rId26"/>
    <sheet xmlns:r="http://schemas.openxmlformats.org/officeDocument/2006/relationships" name="Derivatives" sheetId="27" state="visible" r:id="rId27"/>
    <sheet xmlns:r="http://schemas.openxmlformats.org/officeDocument/2006/relationships" name="Fair Value of Financial Instrum" sheetId="28" state="visible" r:id="rId28"/>
    <sheet xmlns:r="http://schemas.openxmlformats.org/officeDocument/2006/relationships" name="Parent Company Financial Statem" sheetId="29" state="visible" r:id="rId29"/>
    <sheet xmlns:r="http://schemas.openxmlformats.org/officeDocument/2006/relationships" name="Segment Reporting" sheetId="30" state="visible" r:id="rId30"/>
    <sheet xmlns:r="http://schemas.openxmlformats.org/officeDocument/2006/relationships" name="Minimum Capital Requirements" sheetId="31" state="visible" r:id="rId31"/>
    <sheet xmlns:r="http://schemas.openxmlformats.org/officeDocument/2006/relationships" name="Employee Benefit Plans" sheetId="32" state="visible" r:id="rId32"/>
    <sheet xmlns:r="http://schemas.openxmlformats.org/officeDocument/2006/relationships" name="Stock-Based Compensation" sheetId="33" state="visible" r:id="rId33"/>
    <sheet xmlns:r="http://schemas.openxmlformats.org/officeDocument/2006/relationships" name="Related Party Transactions" sheetId="34" state="visible" r:id="rId34"/>
    <sheet xmlns:r="http://schemas.openxmlformats.org/officeDocument/2006/relationships" name="Basis of Presentation (Policies" sheetId="35" state="visible" r:id="rId35"/>
    <sheet xmlns:r="http://schemas.openxmlformats.org/officeDocument/2006/relationships" name="Basis of Presentation (Tables)" sheetId="36" state="visible" r:id="rId36"/>
    <sheet xmlns:r="http://schemas.openxmlformats.org/officeDocument/2006/relationships" name="Mergers and Acquisitions (Table" sheetId="37" state="visible" r:id="rId37"/>
    <sheet xmlns:r="http://schemas.openxmlformats.org/officeDocument/2006/relationships" name="Investment securities (Tables)" sheetId="38" state="visible" r:id="rId38"/>
    <sheet xmlns:r="http://schemas.openxmlformats.org/officeDocument/2006/relationships" name="Loans and Allowance for Credi_2" sheetId="39" state="visible" r:id="rId39"/>
    <sheet xmlns:r="http://schemas.openxmlformats.org/officeDocument/2006/relationships" name="Premises and Equipment (Tables)" sheetId="40" state="visible" r:id="rId40"/>
    <sheet xmlns:r="http://schemas.openxmlformats.org/officeDocument/2006/relationships" name="Other Real Estate Owned (Tables" sheetId="41" state="visible" r:id="rId41"/>
    <sheet xmlns:r="http://schemas.openxmlformats.org/officeDocument/2006/relationships" name="Goodwill and Intangible Assets " sheetId="42" state="visible" r:id="rId42"/>
    <sheet xmlns:r="http://schemas.openxmlformats.org/officeDocument/2006/relationships" name="Leases (Tables)" sheetId="43" state="visible" r:id="rId43"/>
    <sheet xmlns:r="http://schemas.openxmlformats.org/officeDocument/2006/relationships" name="Mortgage Servicing Rights (Tabl" sheetId="44" state="visible" r:id="rId44"/>
    <sheet xmlns:r="http://schemas.openxmlformats.org/officeDocument/2006/relationships" name="Other Assets and Other Liabil_2"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Derivatives (Tables)" sheetId="50" state="visible" r:id="rId50"/>
    <sheet xmlns:r="http://schemas.openxmlformats.org/officeDocument/2006/relationships" name="Fair Value of Financial Instr_2" sheetId="51" state="visible" r:id="rId51"/>
    <sheet xmlns:r="http://schemas.openxmlformats.org/officeDocument/2006/relationships" name="Parent Company Financial Stat_2" sheetId="52" state="visible" r:id="rId52"/>
    <sheet xmlns:r="http://schemas.openxmlformats.org/officeDocument/2006/relationships" name="Segment Reporting (Tables)" sheetId="53" state="visible" r:id="rId53"/>
    <sheet xmlns:r="http://schemas.openxmlformats.org/officeDocument/2006/relationships" name="Minimum Capital Requirements (T" sheetId="54" state="visible" r:id="rId54"/>
    <sheet xmlns:r="http://schemas.openxmlformats.org/officeDocument/2006/relationships" name="Stock-Based Compensation (Table" sheetId="55" state="visible" r:id="rId55"/>
    <sheet xmlns:r="http://schemas.openxmlformats.org/officeDocument/2006/relationships" name="Related Party Transactions (Tab" sheetId="56" state="visible" r:id="rId56"/>
    <sheet xmlns:r="http://schemas.openxmlformats.org/officeDocument/2006/relationships" name="Basis of Presentation - Narrati" sheetId="57" state="visible" r:id="rId57"/>
    <sheet xmlns:r="http://schemas.openxmlformats.org/officeDocument/2006/relationships" name="Basis of Presentation - Basic a" sheetId="58" state="visible" r:id="rId58"/>
    <sheet xmlns:r="http://schemas.openxmlformats.org/officeDocument/2006/relationships" name="Mergers and Acquisitions - Fran" sheetId="59" state="visible" r:id="rId59"/>
    <sheet xmlns:r="http://schemas.openxmlformats.org/officeDocument/2006/relationships" name="Mergers and Acquisitions - Cons" sheetId="60" state="visible" r:id="rId60"/>
    <sheet xmlns:r="http://schemas.openxmlformats.org/officeDocument/2006/relationships" name="Mergers and Acquisitions - FNB " sheetId="61" state="visible" r:id="rId61"/>
    <sheet xmlns:r="http://schemas.openxmlformats.org/officeDocument/2006/relationships" name="Mergers and Acquisitions - Co_2" sheetId="62" state="visible" r:id="rId62"/>
    <sheet xmlns:r="http://schemas.openxmlformats.org/officeDocument/2006/relationships" name="Mergers and Acquisitions - Reco" sheetId="63" state="visible" r:id="rId63"/>
    <sheet xmlns:r="http://schemas.openxmlformats.org/officeDocument/2006/relationships" name="Mergers and Acquisitions - Purc" sheetId="64" state="visible" r:id="rId64"/>
    <sheet xmlns:r="http://schemas.openxmlformats.org/officeDocument/2006/relationships" name="Mergers and Acquisitions - Pro " sheetId="65" state="visible" r:id="rId65"/>
    <sheet xmlns:r="http://schemas.openxmlformats.org/officeDocument/2006/relationships" name="Cash and Cash Equivalents Con_2" sheetId="66" state="visible" r:id="rId66"/>
    <sheet xmlns:r="http://schemas.openxmlformats.org/officeDocument/2006/relationships" name="Investment Securities - Summary" sheetId="67" state="visible" r:id="rId67"/>
    <sheet xmlns:r="http://schemas.openxmlformats.org/officeDocument/2006/relationships" name="Investment Securities - Narrati" sheetId="68" state="visible" r:id="rId68"/>
    <sheet xmlns:r="http://schemas.openxmlformats.org/officeDocument/2006/relationships" name="Investment Securities - Schedul" sheetId="69" state="visible" r:id="rId69"/>
    <sheet xmlns:r="http://schemas.openxmlformats.org/officeDocument/2006/relationships" name="Investment Securities - Summa_2" sheetId="70" state="visible" r:id="rId70"/>
    <sheet xmlns:r="http://schemas.openxmlformats.org/officeDocument/2006/relationships" name="Investment Securities - Sched_2" sheetId="71" state="visible" r:id="rId71"/>
    <sheet xmlns:r="http://schemas.openxmlformats.org/officeDocument/2006/relationships" name="Loans and Allowance for Credi_3" sheetId="72" state="visible" r:id="rId72"/>
    <sheet xmlns:r="http://schemas.openxmlformats.org/officeDocument/2006/relationships" name="Loans and Allowance for Credi_4" sheetId="73" state="visible" r:id="rId73"/>
    <sheet xmlns:r="http://schemas.openxmlformats.org/officeDocument/2006/relationships" name="Loans and Allowance for Credi_5" sheetId="74" state="visible" r:id="rId74"/>
    <sheet xmlns:r="http://schemas.openxmlformats.org/officeDocument/2006/relationships" name="Loans and Allowance for Credi_6" sheetId="75" state="visible" r:id="rId75"/>
    <sheet xmlns:r="http://schemas.openxmlformats.org/officeDocument/2006/relationships" name="Loans and Allowance for Credi_7" sheetId="76" state="visible" r:id="rId76"/>
    <sheet xmlns:r="http://schemas.openxmlformats.org/officeDocument/2006/relationships" name="Loans and Allowance for Credi_8" sheetId="77" state="visible" r:id="rId77"/>
    <sheet xmlns:r="http://schemas.openxmlformats.org/officeDocument/2006/relationships" name="Loans and Allowance for Credi_9" sheetId="78" state="visible" r:id="rId78"/>
    <sheet xmlns:r="http://schemas.openxmlformats.org/officeDocument/2006/relationships" name="Loans and Allowance for Cred_10" sheetId="79" state="visible" r:id="rId79"/>
    <sheet xmlns:r="http://schemas.openxmlformats.org/officeDocument/2006/relationships" name="Premises and Equipment - Premis" sheetId="80" state="visible" r:id="rId80"/>
    <sheet xmlns:r="http://schemas.openxmlformats.org/officeDocument/2006/relationships" name="Premises and Equipment - Narrat" sheetId="81" state="visible" r:id="rId81"/>
    <sheet xmlns:r="http://schemas.openxmlformats.org/officeDocument/2006/relationships" name="Other Real Estate Owned - Summa" sheetId="82" state="visible" r:id="rId82"/>
    <sheet xmlns:r="http://schemas.openxmlformats.org/officeDocument/2006/relationships" name="Other Real Estate Owned - Narra"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Leases - Narrative (Details)" sheetId="87" state="visible" r:id="rId87"/>
    <sheet xmlns:r="http://schemas.openxmlformats.org/officeDocument/2006/relationships" name="Leases - Information Related to" sheetId="88" state="visible" r:id="rId88"/>
    <sheet xmlns:r="http://schemas.openxmlformats.org/officeDocument/2006/relationships" name="Leases - Lease Expense (Details" sheetId="89" state="visible" r:id="rId89"/>
    <sheet xmlns:r="http://schemas.openxmlformats.org/officeDocument/2006/relationships" name="Leases - Maturity Analysis of O" sheetId="90" state="visible" r:id="rId90"/>
    <sheet xmlns:r="http://schemas.openxmlformats.org/officeDocument/2006/relationships" name="Mortgage Servicing Rights - Cha" sheetId="91" state="visible" r:id="rId91"/>
    <sheet xmlns:r="http://schemas.openxmlformats.org/officeDocument/2006/relationships" name="Mortgage Servicing Rights - Ser" sheetId="92" state="visible" r:id="rId92"/>
    <sheet xmlns:r="http://schemas.openxmlformats.org/officeDocument/2006/relationships" name="Mortgage Servicing Rights - Dat" sheetId="93" state="visible" r:id="rId93"/>
    <sheet xmlns:r="http://schemas.openxmlformats.org/officeDocument/2006/relationships" name="Mortgage Servicing Rights - Nar" sheetId="94" state="visible" r:id="rId94"/>
    <sheet xmlns:r="http://schemas.openxmlformats.org/officeDocument/2006/relationships" name="Other Assets and Other Liabil_3" sheetId="95" state="visible" r:id="rId95"/>
    <sheet xmlns:r="http://schemas.openxmlformats.org/officeDocument/2006/relationships" name="Other Assets and Other Liabil_4" sheetId="96" state="visible" r:id="rId96"/>
    <sheet xmlns:r="http://schemas.openxmlformats.org/officeDocument/2006/relationships" name="Deposits - Narrative (Details)" sheetId="97" state="visible" r:id="rId97"/>
    <sheet xmlns:r="http://schemas.openxmlformats.org/officeDocument/2006/relationships" name="Deposits - Maturities of Time D" sheetId="98" state="visible" r:id="rId98"/>
    <sheet xmlns:r="http://schemas.openxmlformats.org/officeDocument/2006/relationships" name="Borrowings - Long Term Instrume" sheetId="99" state="visible" r:id="rId99"/>
    <sheet xmlns:r="http://schemas.openxmlformats.org/officeDocument/2006/relationships" name="Borrowings - Securities Sold Un" sheetId="100" state="visible" r:id="rId100"/>
    <sheet xmlns:r="http://schemas.openxmlformats.org/officeDocument/2006/relationships" name="Borrowings - Federal Home Loan " sheetId="101" state="visible" r:id="rId101"/>
    <sheet xmlns:r="http://schemas.openxmlformats.org/officeDocument/2006/relationships" name="Borrowings - Subordinated Debt " sheetId="102" state="visible" r:id="rId102"/>
    <sheet xmlns:r="http://schemas.openxmlformats.org/officeDocument/2006/relationships" name="Borrowings - Further Informatio" sheetId="103" state="visible" r:id="rId103"/>
    <sheet xmlns:r="http://schemas.openxmlformats.org/officeDocument/2006/relationships" name="Borrowings - Other Borrowings (" sheetId="104" state="visible" r:id="rId104"/>
    <sheet xmlns:r="http://schemas.openxmlformats.org/officeDocument/2006/relationships" name="Income Taxes - Allocation of Fe" sheetId="105" state="visible" r:id="rId105"/>
    <sheet xmlns:r="http://schemas.openxmlformats.org/officeDocument/2006/relationships" name="Income Taxes - Narrative (Detai" sheetId="106" state="visible" r:id="rId106"/>
    <sheet xmlns:r="http://schemas.openxmlformats.org/officeDocument/2006/relationships" name="Income Taxes - Reconciliation o" sheetId="107" state="visible" r:id="rId107"/>
    <sheet xmlns:r="http://schemas.openxmlformats.org/officeDocument/2006/relationships" name="Income Taxes - Schedule of Net " sheetId="108" state="visible" r:id="rId108"/>
    <sheet xmlns:r="http://schemas.openxmlformats.org/officeDocument/2006/relationships" name="Dividend Restrictions (Details)"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Derivatives - Narrative (Detail" sheetId="114" state="visible" r:id="rId114"/>
    <sheet xmlns:r="http://schemas.openxmlformats.org/officeDocument/2006/relationships" name="Derivatives - Derivative Financ" sheetId="115" state="visible" r:id="rId115"/>
    <sheet xmlns:r="http://schemas.openxmlformats.org/officeDocument/2006/relationships" name="Derivatives - Gains (Losses) In" sheetId="116" state="visible" r:id="rId116"/>
    <sheet xmlns:r="http://schemas.openxmlformats.org/officeDocument/2006/relationships" name="Derivatives - Fair Value Hedges" sheetId="117" state="visible" r:id="rId117"/>
    <sheet xmlns:r="http://schemas.openxmlformats.org/officeDocument/2006/relationships" name="Derivatives - Income Included I" sheetId="118" state="visible" r:id="rId118"/>
    <sheet xmlns:r="http://schemas.openxmlformats.org/officeDocument/2006/relationships" name="Derivatives - Balance Sheet (De" sheetId="119" state="visible" r:id="rId119"/>
    <sheet xmlns:r="http://schemas.openxmlformats.org/officeDocument/2006/relationships" name="Derivatives - Offsetting Deriva" sheetId="120" state="visible" r:id="rId120"/>
    <sheet xmlns:r="http://schemas.openxmlformats.org/officeDocument/2006/relationships" name="Fair Value of Financial Instr_3" sheetId="121" state="visible" r:id="rId121"/>
    <sheet xmlns:r="http://schemas.openxmlformats.org/officeDocument/2006/relationships" name="Fair Value of Financial Instr_4" sheetId="122" state="visible" r:id="rId122"/>
    <sheet xmlns:r="http://schemas.openxmlformats.org/officeDocument/2006/relationships" name="Fair Value of Financial Instr_5" sheetId="123" state="visible" r:id="rId123"/>
    <sheet xmlns:r="http://schemas.openxmlformats.org/officeDocument/2006/relationships" name="Fair Value of Financial Instr_6" sheetId="124" state="visible" r:id="rId124"/>
    <sheet xmlns:r="http://schemas.openxmlformats.org/officeDocument/2006/relationships" name="Fair Value of Financial Instr_7" sheetId="125" state="visible" r:id="rId125"/>
    <sheet xmlns:r="http://schemas.openxmlformats.org/officeDocument/2006/relationships" name="Fair Value of Financial Instr_8" sheetId="126" state="visible" r:id="rId126"/>
    <sheet xmlns:r="http://schemas.openxmlformats.org/officeDocument/2006/relationships" name="Fair Value of Financial Instr_9" sheetId="127" state="visible" r:id="rId127"/>
    <sheet xmlns:r="http://schemas.openxmlformats.org/officeDocument/2006/relationships" name="Fair Value of Financial Inst_10" sheetId="128" state="visible" r:id="rId128"/>
    <sheet xmlns:r="http://schemas.openxmlformats.org/officeDocument/2006/relationships" name="Parent Company Financial Stat_3" sheetId="129" state="visible" r:id="rId129"/>
    <sheet xmlns:r="http://schemas.openxmlformats.org/officeDocument/2006/relationships" name="Parent Company Financial Stat_4" sheetId="130" state="visible" r:id="rId130"/>
    <sheet xmlns:r="http://schemas.openxmlformats.org/officeDocument/2006/relationships" name="Parent Company Financial Stat_5" sheetId="131" state="visible" r:id="rId131"/>
    <sheet xmlns:r="http://schemas.openxmlformats.org/officeDocument/2006/relationships" name="Segment Reporting - Narrative (" sheetId="132" state="visible" r:id="rId132"/>
    <sheet xmlns:r="http://schemas.openxmlformats.org/officeDocument/2006/relationships" name="Segment Reporting - Direct-to-c" sheetId="133" state="visible" r:id="rId133"/>
    <sheet xmlns:r="http://schemas.openxmlformats.org/officeDocument/2006/relationships" name="Segment Reporting - Segment Fin" sheetId="134" state="visible" r:id="rId134"/>
    <sheet xmlns:r="http://schemas.openxmlformats.org/officeDocument/2006/relationships" name="Minimum Capital Requirements (D" sheetId="135" state="visible" r:id="rId135"/>
    <sheet xmlns:r="http://schemas.openxmlformats.org/officeDocument/2006/relationships" name="Employee Benefit Plans (Details" sheetId="136" state="visible" r:id="rId136"/>
    <sheet xmlns:r="http://schemas.openxmlformats.org/officeDocument/2006/relationships" name="Stock-Based Compensation - Chan" sheetId="137" state="visible" r:id="rId137"/>
    <sheet xmlns:r="http://schemas.openxmlformats.org/officeDocument/2006/relationships" name="Stock-Based Compensation - Narr" sheetId="138" state="visible" r:id="rId138"/>
    <sheet xmlns:r="http://schemas.openxmlformats.org/officeDocument/2006/relationships" name="Stock-Based Compensation - Ch_2" sheetId="139" state="visible" r:id="rId139"/>
    <sheet xmlns:r="http://schemas.openxmlformats.org/officeDocument/2006/relationships" name="Stock-Based Compensation - Perf" sheetId="140" state="visible" r:id="rId140"/>
    <sheet xmlns:r="http://schemas.openxmlformats.org/officeDocument/2006/relationships" name="Related Party Transactions - Lo" sheetId="141" state="visible" r:id="rId141"/>
    <sheet xmlns:r="http://schemas.openxmlformats.org/officeDocument/2006/relationships" name="Related Party Transactions - Na" sheetId="142" state="visible" r:id="rId1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75</t>
        </is>
      </c>
      <c r="C9" s="4" t="inlineStr">
        <is>
          <t xml:space="preserve"> </t>
        </is>
      </c>
      <c r="D9" s="4" t="inlineStr">
        <is>
          <t xml:space="preserve"> </t>
        </is>
      </c>
    </row>
    <row r="10">
      <c r="A10" s="4" t="inlineStr">
        <is>
          <t>Entity Registrant Name</t>
        </is>
      </c>
      <c r="B10" s="4" t="inlineStr">
        <is>
          <t>FB FINANCIAL CORPORATION</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1216058</t>
        </is>
      </c>
      <c r="C12" s="4" t="inlineStr">
        <is>
          <t xml:space="preserve"> </t>
        </is>
      </c>
      <c r="D12" s="4" t="inlineStr">
        <is>
          <t xml:space="preserve"> </t>
        </is>
      </c>
    </row>
    <row r="13">
      <c r="A13" s="4" t="inlineStr">
        <is>
          <t>Entity Address, Address Line One</t>
        </is>
      </c>
      <c r="B13" s="4" t="inlineStr">
        <is>
          <t>211 Commerce Stree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Nash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201</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564-1212</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FB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Reporting Company</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87074163</v>
      </c>
    </row>
    <row r="33">
      <c r="A33" s="4" t="inlineStr">
        <is>
          <t>Entity Common Stock, Shares Outstanding</t>
        </is>
      </c>
      <c r="B33" s="4" t="inlineStr">
        <is>
          <t xml:space="preserve"> </t>
        </is>
      </c>
      <c r="C33" s="6" t="n">
        <v>46631883</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4974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attributable to FB Financial Corporation and noncontrolling interest</t>
        </is>
      </c>
      <c r="B4" s="5" t="n">
        <v>124571</v>
      </c>
      <c r="C4" s="5" t="n">
        <v>190301</v>
      </c>
      <c r="D4" s="5" t="n">
        <v>6362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 of fixed assets and software</t>
        </is>
      </c>
      <c r="B6" s="6" t="n">
        <v>8017</v>
      </c>
      <c r="C6" s="6" t="n">
        <v>8416</v>
      </c>
      <c r="D6" s="6" t="n">
        <v>7536</v>
      </c>
    </row>
    <row r="7">
      <c r="A7" s="4" t="inlineStr">
        <is>
          <t>Amortization of core deposit and other intangibles</t>
        </is>
      </c>
      <c r="B7" s="6" t="n">
        <v>4585</v>
      </c>
      <c r="C7" s="6" t="n">
        <v>5473</v>
      </c>
      <c r="D7" s="6" t="n">
        <v>5323</v>
      </c>
    </row>
    <row r="8">
      <c r="A8" s="4" t="inlineStr">
        <is>
          <t>Capitalization of mortgage servicing rights</t>
        </is>
      </c>
      <c r="B8" s="6" t="n">
        <v>-20809</v>
      </c>
      <c r="C8" s="6" t="n">
        <v>-39018</v>
      </c>
      <c r="D8" s="6" t="n">
        <v>-47025</v>
      </c>
    </row>
    <row r="9">
      <c r="A9" s="4" t="inlineStr">
        <is>
          <t>Net change in fair value of mortgage servicing rights</t>
        </is>
      </c>
      <c r="B9" s="6" t="n">
        <v>-32044</v>
      </c>
      <c r="C9" s="6" t="n">
        <v>3503</v>
      </c>
      <c r="D9" s="6" t="n">
        <v>47660</v>
      </c>
    </row>
    <row r="10">
      <c r="A10" s="4" t="inlineStr">
        <is>
          <t>Stock-based compensation expense</t>
        </is>
      </c>
      <c r="B10" s="6" t="n">
        <v>9857</v>
      </c>
      <c r="C10" s="6" t="n">
        <v>10282</v>
      </c>
      <c r="D10" s="6" t="n">
        <v>10214</v>
      </c>
    </row>
    <row r="11">
      <c r="A11" s="4" t="inlineStr">
        <is>
          <t>Provision for credit losses</t>
        </is>
      </c>
      <c r="B11" s="6" t="n">
        <v>10393</v>
      </c>
      <c r="C11" s="6" t="n">
        <v>-38995</v>
      </c>
      <c r="D11" s="6" t="n">
        <v>94606</v>
      </c>
    </row>
    <row r="12">
      <c r="A12" s="4" t="inlineStr">
        <is>
          <t>Provision for credit losses on unfunded commitments</t>
        </is>
      </c>
      <c r="B12" s="6" t="n">
        <v>8589</v>
      </c>
      <c r="C12" s="6" t="n">
        <v>-1998</v>
      </c>
      <c r="D12" s="6" t="n">
        <v>13361</v>
      </c>
    </row>
    <row r="13">
      <c r="A13" s="4" t="inlineStr">
        <is>
          <t>Provision for mortgage loan repurchases</t>
        </is>
      </c>
      <c r="B13" s="6" t="n">
        <v>-2989</v>
      </c>
      <c r="C13" s="6" t="n">
        <v>-766</v>
      </c>
      <c r="D13" s="6" t="n">
        <v>2607</v>
      </c>
    </row>
    <row r="14">
      <c r="A14" s="4" t="inlineStr">
        <is>
          <t>Amortization of premiums and accretion of discounts on acquired loans, net</t>
        </is>
      </c>
      <c r="B14" s="6" t="n">
        <v>1020</v>
      </c>
      <c r="C14" s="6" t="n">
        <v>853</v>
      </c>
      <c r="D14" s="6" t="n">
        <v>-3788</v>
      </c>
    </row>
    <row r="15">
      <c r="A15" s="4" t="inlineStr">
        <is>
          <t>Amortization of premiums and accretion of discounts on securities, net</t>
        </is>
      </c>
      <c r="B15" s="6" t="n">
        <v>6589</v>
      </c>
      <c r="C15" s="6" t="n">
        <v>8777</v>
      </c>
      <c r="D15" s="6" t="n">
        <v>7382</v>
      </c>
    </row>
    <row r="16">
      <c r="A16" s="4" t="inlineStr">
        <is>
          <t>Loss (gain) from securities, net</t>
        </is>
      </c>
      <c r="B16" s="6" t="n">
        <v>376</v>
      </c>
      <c r="C16" s="6" t="n">
        <v>-324</v>
      </c>
      <c r="D16" s="6" t="n">
        <v>-1631</v>
      </c>
    </row>
    <row r="17">
      <c r="A17" s="4" t="inlineStr">
        <is>
          <t>Originations of loans held for sale</t>
        </is>
      </c>
      <c r="B17" s="6" t="n">
        <v>-2403476</v>
      </c>
      <c r="C17" s="6" t="n">
        <v>-6300892</v>
      </c>
      <c r="D17" s="6" t="n">
        <v>-6650258</v>
      </c>
    </row>
    <row r="18">
      <c r="A18" s="4" t="inlineStr">
        <is>
          <t>Repurchases of loans held for sale</t>
        </is>
      </c>
      <c r="B18" s="6" t="n">
        <v>-194</v>
      </c>
      <c r="C18" s="6" t="n">
        <v>-487</v>
      </c>
      <c r="D18" s="6" t="n">
        <v>0</v>
      </c>
    </row>
    <row r="19">
      <c r="A19" s="4" t="inlineStr">
        <is>
          <t>Proceeds from sale of loans held for sale</t>
        </is>
      </c>
      <c r="B19" s="6" t="n">
        <v>3067204</v>
      </c>
      <c r="C19" s="6" t="n">
        <v>6387110</v>
      </c>
      <c r="D19" s="6" t="n">
        <v>6487809</v>
      </c>
    </row>
    <row r="20">
      <c r="A20" s="4" t="inlineStr">
        <is>
          <t>Gain on sale and change in fair value of loans held for sale</t>
        </is>
      </c>
      <c r="B20" s="6" t="n">
        <v>-47783</v>
      </c>
      <c r="C20" s="6" t="n">
        <v>-161964</v>
      </c>
      <c r="D20" s="6" t="n">
        <v>-270802</v>
      </c>
    </row>
    <row r="21">
      <c r="A21" s="4" t="inlineStr">
        <is>
          <t>Net loss (gain) or write-downs of other real estate owned</t>
        </is>
      </c>
      <c r="B21" s="6" t="n">
        <v>114</v>
      </c>
      <c r="C21" s="6" t="n">
        <v>-2504</v>
      </c>
      <c r="D21" s="6" t="n">
        <v>1491</v>
      </c>
    </row>
    <row r="22">
      <c r="A22" s="4" t="inlineStr">
        <is>
          <t>Loss (gain) on other assets</t>
        </is>
      </c>
      <c r="B22" s="6" t="n">
        <v>151</v>
      </c>
      <c r="C22" s="6" t="n">
        <v>-323</v>
      </c>
      <c r="D22" s="6" t="n">
        <v>90</v>
      </c>
    </row>
    <row r="23">
      <c r="A23" s="4" t="inlineStr">
        <is>
          <t>Provision for deferred income taxes</t>
        </is>
      </c>
      <c r="B23" s="6" t="n">
        <v>12552</v>
      </c>
      <c r="C23" s="6" t="n">
        <v>30770</v>
      </c>
      <c r="D23" s="6" t="n">
        <v>-25530</v>
      </c>
    </row>
    <row r="24">
      <c r="A24" s="4" t="inlineStr">
        <is>
          <t>Earnings on bank-owned life insurance</t>
        </is>
      </c>
      <c r="B24" s="6" t="n">
        <v>-1452</v>
      </c>
      <c r="C24" s="6" t="n">
        <v>-1542</v>
      </c>
      <c r="D24" s="6" t="n">
        <v>-1556</v>
      </c>
    </row>
    <row r="25">
      <c r="A25" s="3" t="inlineStr">
        <is>
          <t>Changes in:</t>
        </is>
      </c>
      <c r="B25" s="4" t="inlineStr">
        <is>
          <t xml:space="preserve"> </t>
        </is>
      </c>
      <c r="C25" s="4" t="inlineStr">
        <is>
          <t xml:space="preserve"> </t>
        </is>
      </c>
      <c r="D25" s="4" t="inlineStr">
        <is>
          <t xml:space="preserve"> </t>
        </is>
      </c>
    </row>
    <row r="26">
      <c r="A26" s="4" t="inlineStr">
        <is>
          <t>Operating leases</t>
        </is>
      </c>
      <c r="B26" s="6" t="n">
        <v>5030</v>
      </c>
      <c r="C26" s="6" t="n">
        <v>-969</v>
      </c>
      <c r="D26" s="6" t="n">
        <v>2664</v>
      </c>
    </row>
    <row r="27">
      <c r="A27" s="4" t="inlineStr">
        <is>
          <t>Other assets and interest receivable</t>
        </is>
      </c>
      <c r="B27" s="6" t="n">
        <v>-17222</v>
      </c>
      <c r="C27" s="6" t="n">
        <v>59283</v>
      </c>
      <c r="D27" s="6" t="n">
        <v>-57316</v>
      </c>
    </row>
    <row r="28">
      <c r="A28" s="4" t="inlineStr">
        <is>
          <t>Accrued expenses and other liabilities</t>
        </is>
      </c>
      <c r="B28" s="6" t="n">
        <v>56247</v>
      </c>
      <c r="C28" s="6" t="n">
        <v>-100108</v>
      </c>
      <c r="D28" s="6" t="n">
        <v>43532</v>
      </c>
    </row>
    <row r="29">
      <c r="A29" s="4" t="inlineStr">
        <is>
          <t>Net cash provided by (used in) operating activities</t>
        </is>
      </c>
      <c r="B29" s="6" t="n">
        <v>789326</v>
      </c>
      <c r="C29" s="6" t="n">
        <v>54878</v>
      </c>
      <c r="D29" s="6" t="n">
        <v>-270002</v>
      </c>
    </row>
    <row r="30">
      <c r="A30" s="3" t="inlineStr">
        <is>
          <t>Activity in available-for-sale securities:</t>
        </is>
      </c>
      <c r="B30" s="4" t="inlineStr">
        <is>
          <t xml:space="preserve"> </t>
        </is>
      </c>
      <c r="C30" s="4" t="inlineStr">
        <is>
          <t xml:space="preserve"> </t>
        </is>
      </c>
      <c r="D30" s="4" t="inlineStr">
        <is>
          <t xml:space="preserve"> </t>
        </is>
      </c>
    </row>
    <row r="31">
      <c r="A31" s="4" t="inlineStr">
        <is>
          <t>Sales</t>
        </is>
      </c>
      <c r="B31" s="6" t="n">
        <v>1218</v>
      </c>
      <c r="C31" s="6" t="n">
        <v>8855</v>
      </c>
      <c r="D31" s="6" t="n">
        <v>146494</v>
      </c>
    </row>
    <row r="32">
      <c r="A32" s="4" t="inlineStr">
        <is>
          <t>Maturities, prepayments and calls</t>
        </is>
      </c>
      <c r="B32" s="6" t="n">
        <v>204748</v>
      </c>
      <c r="C32" s="6" t="n">
        <v>296256</v>
      </c>
      <c r="D32" s="6" t="n">
        <v>220549</v>
      </c>
    </row>
    <row r="33">
      <c r="A33" s="4" t="inlineStr">
        <is>
          <t>Purchases</t>
        </is>
      </c>
      <c r="B33" s="6" t="n">
        <v>-242889</v>
      </c>
      <c r="C33" s="6" t="n">
        <v>-847212</v>
      </c>
      <c r="D33" s="6" t="n">
        <v>-424971</v>
      </c>
    </row>
    <row r="34">
      <c r="A34" s="4" t="inlineStr">
        <is>
          <t>Net change in loans</t>
        </is>
      </c>
      <c r="B34" s="6" t="n">
        <v>-1719652</v>
      </c>
      <c r="C34" s="6" t="n">
        <v>-457042</v>
      </c>
      <c r="D34" s="6" t="n">
        <v>4383</v>
      </c>
    </row>
    <row r="35">
      <c r="A35" s="4" t="inlineStr">
        <is>
          <t>Net change in commercial loans held for sale</t>
        </is>
      </c>
      <c r="B35" s="6" t="n">
        <v>43676</v>
      </c>
      <c r="C35" s="6" t="n">
        <v>147276</v>
      </c>
      <c r="D35" s="6" t="n">
        <v>114031</v>
      </c>
    </row>
    <row r="36">
      <c r="A36" s="4" t="inlineStr">
        <is>
          <t>Sales of FHLB stock</t>
        </is>
      </c>
      <c r="B36" s="6" t="n">
        <v>0</v>
      </c>
      <c r="C36" s="6" t="n">
        <v>4294</v>
      </c>
      <c r="D36" s="6" t="n">
        <v>0</v>
      </c>
    </row>
    <row r="37">
      <c r="A37" s="4" t="inlineStr">
        <is>
          <t>Purchases of FHLB stock</t>
        </is>
      </c>
      <c r="B37" s="6" t="n">
        <v>-26424</v>
      </c>
      <c r="C37" s="6" t="n">
        <v>-5279</v>
      </c>
      <c r="D37" s="6" t="n">
        <v>-515</v>
      </c>
    </row>
    <row r="38">
      <c r="A38" s="4" t="inlineStr">
        <is>
          <t>Purchases of premises and equipment</t>
        </is>
      </c>
      <c r="B38" s="6" t="n">
        <v>-10629</v>
      </c>
      <c r="C38" s="6" t="n">
        <v>-6102</v>
      </c>
      <c r="D38" s="6" t="n">
        <v>-5934</v>
      </c>
    </row>
    <row r="39">
      <c r="A39" s="4" t="inlineStr">
        <is>
          <t>Proceeds from the sale of premises and equipment</t>
        </is>
      </c>
      <c r="B39" s="6" t="n">
        <v>875</v>
      </c>
      <c r="C39" s="6" t="n">
        <v>0</v>
      </c>
      <c r="D39" s="6" t="n">
        <v>0</v>
      </c>
    </row>
    <row r="40">
      <c r="A40" s="4" t="inlineStr">
        <is>
          <t>Proceeds from the sale of other real estate owned and other assets</t>
        </is>
      </c>
      <c r="B40" s="6" t="n">
        <v>4959</v>
      </c>
      <c r="C40" s="6" t="n">
        <v>9396</v>
      </c>
      <c r="D40" s="6" t="n">
        <v>6937</v>
      </c>
    </row>
    <row r="41">
      <c r="A41" s="4" t="inlineStr">
        <is>
          <t>Proceeds from bank-owned life insurance</t>
        </is>
      </c>
      <c r="B41" s="6" t="n">
        <v>0</v>
      </c>
      <c r="C41" s="6" t="n">
        <v>0</v>
      </c>
      <c r="D41" s="6" t="n">
        <v>715</v>
      </c>
    </row>
    <row r="42">
      <c r="A42" s="4" t="inlineStr">
        <is>
          <t>Net cash acquired in business combinations</t>
        </is>
      </c>
      <c r="B42" s="6" t="n">
        <v>0</v>
      </c>
      <c r="C42" s="6" t="n">
        <v>0</v>
      </c>
      <c r="D42" s="6" t="n">
        <v>248447</v>
      </c>
    </row>
    <row r="43">
      <c r="A43" s="4" t="inlineStr">
        <is>
          <t>Net cash (used in) provided by investing activities</t>
        </is>
      </c>
      <c r="B43" s="6" t="n">
        <v>-1744118</v>
      </c>
      <c r="C43" s="6" t="n">
        <v>-849558</v>
      </c>
      <c r="D43" s="6" t="n">
        <v>310136</v>
      </c>
    </row>
    <row r="44">
      <c r="A44" s="3" t="inlineStr">
        <is>
          <t>Cash flows from financing activities:</t>
        </is>
      </c>
      <c r="B44" s="4" t="inlineStr">
        <is>
          <t xml:space="preserve"> </t>
        </is>
      </c>
      <c r="C44" s="4" t="inlineStr">
        <is>
          <t xml:space="preserve"> </t>
        </is>
      </c>
      <c r="D44" s="4" t="inlineStr">
        <is>
          <t xml:space="preserve"> </t>
        </is>
      </c>
    </row>
    <row r="45">
      <c r="A45" s="4" t="inlineStr">
        <is>
          <t>Net (decrease) increase in demand deposits</t>
        </is>
      </c>
      <c r="B45" s="6" t="n">
        <v>-262109</v>
      </c>
      <c r="C45" s="6" t="n">
        <v>1685033</v>
      </c>
      <c r="D45" s="6" t="n">
        <v>1519868</v>
      </c>
    </row>
    <row r="46">
      <c r="A46" s="4" t="inlineStr">
        <is>
          <t>Net increase (decrease) in time deposits</t>
        </is>
      </c>
      <c r="B46" s="6" t="n">
        <v>290893</v>
      </c>
      <c r="C46" s="6" t="n">
        <v>-306173</v>
      </c>
      <c r="D46" s="6" t="n">
        <v>-328035</v>
      </c>
    </row>
    <row r="47">
      <c r="A47" s="4" t="inlineStr">
        <is>
          <t>Net increase in securities sold under agreements to repurchase and federal funds purchased</t>
        </is>
      </c>
      <c r="B47" s="6" t="n">
        <v>46229</v>
      </c>
      <c r="C47" s="6" t="n">
        <v>8517</v>
      </c>
      <c r="D47" s="6" t="n">
        <v>5262</v>
      </c>
    </row>
    <row r="48">
      <c r="A48" s="4" t="inlineStr">
        <is>
          <t>Payments on FHLB advances</t>
        </is>
      </c>
      <c r="B48" s="6" t="n">
        <v>0</v>
      </c>
      <c r="C48" s="6" t="n">
        <v>0</v>
      </c>
      <c r="D48" s="6" t="n">
        <v>-250000</v>
      </c>
    </row>
    <row r="49">
      <c r="A49" s="4" t="inlineStr">
        <is>
          <t>Net increase in short-term FHLB advances</t>
        </is>
      </c>
      <c r="B49" s="6" t="n">
        <v>175000</v>
      </c>
      <c r="C49" s="6" t="n">
        <v>0</v>
      </c>
      <c r="D49" s="6" t="n">
        <v>0</v>
      </c>
    </row>
    <row r="50">
      <c r="A50" s="4" t="inlineStr">
        <is>
          <t>Issuance of subordinated debt, net of issuance costs</t>
        </is>
      </c>
      <c r="B50" s="6" t="n">
        <v>0</v>
      </c>
      <c r="C50" s="6" t="n">
        <v>0</v>
      </c>
      <c r="D50" s="6" t="n">
        <v>98189</v>
      </c>
    </row>
    <row r="51">
      <c r="A51" s="4" t="inlineStr">
        <is>
          <t>Payments on subordinated debt</t>
        </is>
      </c>
      <c r="B51" s="6" t="n">
        <v>0</v>
      </c>
      <c r="C51" s="6" t="n">
        <v>-60000</v>
      </c>
      <c r="D51" s="6" t="n">
        <v>0</v>
      </c>
    </row>
    <row r="52">
      <c r="A52" s="4" t="inlineStr">
        <is>
          <t>(Payments on) proceeds from other borrowings</t>
        </is>
      </c>
      <c r="B52" s="6" t="n">
        <v>0</v>
      </c>
      <c r="C52" s="6" t="n">
        <v>-15000</v>
      </c>
      <c r="D52" s="6" t="n">
        <v>15000</v>
      </c>
    </row>
    <row r="53">
      <c r="A53" s="4" t="inlineStr">
        <is>
          <t>Share based compensation withholding payments</t>
        </is>
      </c>
      <c r="B53" s="6" t="n">
        <v>-2842</v>
      </c>
      <c r="C53" s="6" t="n">
        <v>-10158</v>
      </c>
      <c r="D53" s="6" t="n">
        <v>-1510</v>
      </c>
    </row>
    <row r="54">
      <c r="A54" s="4" t="inlineStr">
        <is>
          <t>Net proceeds from sale of common stock under employee stock purchase program</t>
        </is>
      </c>
      <c r="B54" s="6" t="n">
        <v>1212</v>
      </c>
      <c r="C54" s="6" t="n">
        <v>1480</v>
      </c>
      <c r="D54" s="6" t="n">
        <v>978</v>
      </c>
    </row>
    <row r="55">
      <c r="A55" s="4" t="inlineStr">
        <is>
          <t>Repurchase of common stock</t>
        </is>
      </c>
      <c r="B55" s="6" t="n">
        <v>-39979</v>
      </c>
      <c r="C55" s="6" t="n">
        <v>-7595</v>
      </c>
      <c r="D55" s="6" t="n">
        <v>0</v>
      </c>
    </row>
    <row r="56">
      <c r="A56" s="4" t="inlineStr">
        <is>
          <t>Dividends paid on common stock</t>
        </is>
      </c>
      <c r="B56" s="6" t="n">
        <v>-24503</v>
      </c>
      <c r="C56" s="6" t="n">
        <v>-20866</v>
      </c>
      <c r="D56" s="6" t="n">
        <v>-14177</v>
      </c>
    </row>
    <row r="57">
      <c r="A57" s="4" t="inlineStr">
        <is>
          <t>Dividend equivalent payments made upon vesting of equity compensation</t>
        </is>
      </c>
      <c r="B57" s="6" t="n">
        <v>-168</v>
      </c>
      <c r="C57" s="6" t="n">
        <v>-717</v>
      </c>
      <c r="D57" s="6" t="n">
        <v>-87</v>
      </c>
    </row>
    <row r="58">
      <c r="A58" s="4" t="inlineStr">
        <is>
          <t>Noncontrolling interest distribution</t>
        </is>
      </c>
      <c r="B58" s="6" t="n">
        <v>-16</v>
      </c>
      <c r="C58" s="6" t="n">
        <v>-16</v>
      </c>
      <c r="D58" s="6" t="n">
        <v>-8</v>
      </c>
    </row>
    <row r="59">
      <c r="A59" s="4" t="inlineStr">
        <is>
          <t>Net cash provided by financing activities</t>
        </is>
      </c>
      <c r="B59" s="6" t="n">
        <v>184104</v>
      </c>
      <c r="C59" s="6" t="n">
        <v>1274522</v>
      </c>
      <c r="D59" s="6" t="n">
        <v>1045083</v>
      </c>
    </row>
    <row r="60">
      <c r="A60" s="4" t="inlineStr">
        <is>
          <t>Net change in cash and cash equivalents</t>
        </is>
      </c>
      <c r="B60" s="6" t="n">
        <v>-770688</v>
      </c>
      <c r="C60" s="6" t="n">
        <v>479842</v>
      </c>
      <c r="D60" s="6" t="n">
        <v>1085217</v>
      </c>
    </row>
    <row r="61">
      <c r="A61" s="4" t="inlineStr">
        <is>
          <t>Cash and cash equivalents at beginning of the period</t>
        </is>
      </c>
      <c r="B61" s="6" t="n">
        <v>1797740</v>
      </c>
      <c r="C61" s="6" t="n">
        <v>1317898</v>
      </c>
      <c r="D61" s="6" t="n">
        <v>232681</v>
      </c>
    </row>
    <row r="62">
      <c r="A62" s="4" t="inlineStr">
        <is>
          <t>Cash and cash equivalents at end of the period</t>
        </is>
      </c>
      <c r="B62" s="6" t="n">
        <v>1027052</v>
      </c>
      <c r="C62" s="6" t="n">
        <v>1797740</v>
      </c>
      <c r="D62" s="6" t="n">
        <v>1317898</v>
      </c>
    </row>
    <row r="63">
      <c r="A63" s="3" t="inlineStr">
        <is>
          <t>Supplemental cash flow information:</t>
        </is>
      </c>
      <c r="B63" s="4" t="inlineStr">
        <is>
          <t xml:space="preserve"> </t>
        </is>
      </c>
      <c r="C63" s="4" t="inlineStr">
        <is>
          <t xml:space="preserve"> </t>
        </is>
      </c>
      <c r="D63" s="4" t="inlineStr">
        <is>
          <t xml:space="preserve"> </t>
        </is>
      </c>
    </row>
    <row r="64">
      <c r="A64" s="4" t="inlineStr">
        <is>
          <t>Interest paid</t>
        </is>
      </c>
      <c r="B64" s="6" t="n">
        <v>63701</v>
      </c>
      <c r="C64" s="6" t="n">
        <v>41238</v>
      </c>
      <c r="D64" s="6" t="n">
        <v>48679</v>
      </c>
    </row>
    <row r="65">
      <c r="A65" s="4" t="inlineStr">
        <is>
          <t>Taxes paid</t>
        </is>
      </c>
      <c r="B65" s="6" t="n">
        <v>906</v>
      </c>
      <c r="C65" s="6" t="n">
        <v>61693</v>
      </c>
      <c r="D65" s="6" t="n">
        <v>20419</v>
      </c>
    </row>
    <row r="66">
      <c r="A66" s="3" t="inlineStr">
        <is>
          <t>Supplemental noncash disclosures:</t>
        </is>
      </c>
      <c r="B66" s="4" t="inlineStr">
        <is>
          <t xml:space="preserve"> </t>
        </is>
      </c>
      <c r="C66" s="4" t="inlineStr">
        <is>
          <t xml:space="preserve"> </t>
        </is>
      </c>
      <c r="D66" s="4" t="inlineStr">
        <is>
          <t xml:space="preserve"> </t>
        </is>
      </c>
    </row>
    <row r="67">
      <c r="A67" s="4" t="inlineStr">
        <is>
          <t>Transfers from loans to other real estate owned</t>
        </is>
      </c>
      <c r="B67" s="6" t="n">
        <v>1437</v>
      </c>
      <c r="C67" s="6" t="n">
        <v>5262</v>
      </c>
      <c r="D67" s="6" t="n">
        <v>2746</v>
      </c>
    </row>
    <row r="68">
      <c r="A68" s="4" t="inlineStr">
        <is>
          <t>Transfers from other real estate owned to premises and equipment</t>
        </is>
      </c>
      <c r="B68" s="6" t="n">
        <v>351</v>
      </c>
      <c r="C68" s="6" t="n">
        <v>0</v>
      </c>
      <c r="D68" s="6" t="n">
        <v>841</v>
      </c>
    </row>
    <row r="69">
      <c r="A69" s="4" t="inlineStr">
        <is>
          <t>Loans provided for sales of other real estate owned</t>
        </is>
      </c>
      <c r="B69" s="6" t="n">
        <v>0</v>
      </c>
      <c r="C69" s="6" t="n">
        <v>704</v>
      </c>
      <c r="D69" s="6" t="n">
        <v>305</v>
      </c>
    </row>
    <row r="70">
      <c r="A70" s="4" t="inlineStr">
        <is>
          <t>Transfers from loans to loans held for sale</t>
        </is>
      </c>
      <c r="B70" s="6" t="n">
        <v>46364</v>
      </c>
      <c r="C70" s="6" t="n">
        <v>10408</v>
      </c>
      <c r="D70" s="6" t="n">
        <v>11483</v>
      </c>
    </row>
    <row r="71">
      <c r="A71" s="4" t="inlineStr">
        <is>
          <t>Transfers from loans held for sale to loans</t>
        </is>
      </c>
      <c r="B71" s="6" t="n">
        <v>24479</v>
      </c>
      <c r="C71" s="6" t="n">
        <v>86315</v>
      </c>
      <c r="D71" s="6" t="n">
        <v>55766</v>
      </c>
    </row>
    <row r="72">
      <c r="A72" s="4" t="inlineStr">
        <is>
          <t>Rebooked GNMA loans under optional repurchase program</t>
        </is>
      </c>
      <c r="B72" s="6" t="n">
        <v>26211</v>
      </c>
      <c r="C72" s="6" t="n">
        <v>0</v>
      </c>
      <c r="D72" s="6" t="n">
        <v>0</v>
      </c>
    </row>
    <row r="73">
      <c r="A73" s="4" t="inlineStr">
        <is>
          <t>Stock consideration paid in business combination</t>
        </is>
      </c>
      <c r="B73" s="6" t="n">
        <v>0</v>
      </c>
      <c r="C73" s="6" t="n">
        <v>0</v>
      </c>
      <c r="D73" s="6" t="n">
        <v>480867</v>
      </c>
    </row>
    <row r="74">
      <c r="A74" s="4" t="inlineStr">
        <is>
          <t>Dividends declared not paid on restricted stock units</t>
        </is>
      </c>
      <c r="B74" s="6" t="n">
        <v>222</v>
      </c>
      <c r="C74" s="6" t="n">
        <v>400</v>
      </c>
      <c r="D74" s="6" t="n">
        <v>238</v>
      </c>
    </row>
    <row r="75">
      <c r="A75" s="4" t="inlineStr">
        <is>
          <t>Decrease to retained earnings for adoption of ASU 2016-13</t>
        </is>
      </c>
      <c r="B75" s="6" t="n">
        <v>0</v>
      </c>
      <c r="C75" s="6" t="n">
        <v>0</v>
      </c>
      <c r="D75" s="6" t="n">
        <v>25018</v>
      </c>
    </row>
    <row r="76">
      <c r="A76" s="4" t="inlineStr">
        <is>
          <t>Right-of-use assets obtained in exchange for operating lease liabilities</t>
        </is>
      </c>
      <c r="B76" s="5" t="n">
        <v>25399</v>
      </c>
      <c r="C76" s="5" t="n">
        <v>970</v>
      </c>
      <c r="D76" s="5" t="n">
        <v>239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orrowings - Securities Sold Under Agreements to Repurchase (Details)</t>
        </is>
      </c>
      <c r="B1" s="2" t="inlineStr">
        <is>
          <t>12 Months Ended</t>
        </is>
      </c>
    </row>
    <row r="2">
      <c r="B2" s="2" t="inlineStr">
        <is>
          <t>Dec. 31, 2022 USD ($)</t>
        </is>
      </c>
      <c r="C2" s="2" t="inlineStr">
        <is>
          <t>Dec. 31, 2021 USD ($)</t>
        </is>
      </c>
    </row>
    <row r="3">
      <c r="A3" s="3" t="inlineStr">
        <is>
          <t>Debt Disclosure [Abstract]</t>
        </is>
      </c>
      <c r="B3" s="4" t="inlineStr">
        <is>
          <t xml:space="preserve"> </t>
        </is>
      </c>
      <c r="C3" s="4" t="inlineStr">
        <is>
          <t xml:space="preserve"> </t>
        </is>
      </c>
    </row>
    <row r="4">
      <c r="A4" s="4" t="inlineStr">
        <is>
          <t>Balance at year end</t>
        </is>
      </c>
      <c r="B4" s="5" t="n">
        <v>86945000</v>
      </c>
      <c r="C4" s="5" t="n">
        <v>40716000</v>
      </c>
    </row>
    <row r="5">
      <c r="A5" s="4" t="inlineStr">
        <is>
          <t>Average daily balance during the year</t>
        </is>
      </c>
      <c r="B5" s="5" t="n">
        <v>28497000</v>
      </c>
      <c r="C5" s="5" t="n">
        <v>36453000</v>
      </c>
    </row>
    <row r="6">
      <c r="A6" s="4" t="inlineStr">
        <is>
          <t>Average interest rate during the year</t>
        </is>
      </c>
      <c r="B6" s="10" t="n">
        <v>0.0023</v>
      </c>
      <c r="C6" s="10" t="n">
        <v>0.0027</v>
      </c>
    </row>
    <row r="7">
      <c r="A7" s="4" t="inlineStr">
        <is>
          <t>Maximum month-end balance during the year</t>
        </is>
      </c>
      <c r="B7" s="5" t="n">
        <v>86945000</v>
      </c>
      <c r="C7" s="5" t="n">
        <v>41730000</v>
      </c>
    </row>
    <row r="8">
      <c r="A8" s="4" t="inlineStr">
        <is>
          <t>Weighted average interest rate at year-end</t>
        </is>
      </c>
      <c r="B8" s="10" t="n">
        <v>0.0378</v>
      </c>
      <c r="C8" s="10" t="n">
        <v>0.0021</v>
      </c>
    </row>
    <row r="9">
      <c r="A9" s="3" t="inlineStr">
        <is>
          <t>Assets Sold under Agreements to Repurchase [Line Items]</t>
        </is>
      </c>
      <c r="B9" s="4" t="inlineStr">
        <is>
          <t xml:space="preserve"> </t>
        </is>
      </c>
      <c r="C9" s="4" t="inlineStr">
        <is>
          <t xml:space="preserve"> </t>
        </is>
      </c>
    </row>
    <row r="10">
      <c r="A10" s="4" t="inlineStr">
        <is>
          <t>Securities Sold under Agreements to Repurchase</t>
        </is>
      </c>
      <c r="B10" s="5" t="n">
        <v>21945000</v>
      </c>
      <c r="C10" s="4" t="inlineStr">
        <is>
          <t xml:space="preserve"> </t>
        </is>
      </c>
    </row>
    <row r="11">
      <c r="A11" s="4" t="inlineStr">
        <is>
          <t>Balance at year end</t>
        </is>
      </c>
      <c r="B11" s="5" t="n">
        <v>86945000</v>
      </c>
      <c r="C11" s="5" t="n">
        <v>40716000</v>
      </c>
    </row>
    <row r="12">
      <c r="A12" s="4" t="inlineStr">
        <is>
          <t>Securities sold under agreements to repurchase, average rate paid</t>
        </is>
      </c>
      <c r="B12" s="10" t="n">
        <v>0.0018</v>
      </c>
      <c r="C12" s="10" t="n">
        <v>0.0021</v>
      </c>
    </row>
    <row r="13">
      <c r="A13" s="4" t="inlineStr">
        <is>
          <t>Percentage of fair value of securities pledged of the outstanding balance of repurchase agreement</t>
        </is>
      </c>
      <c r="B13" s="6" t="n">
        <v>1</v>
      </c>
      <c r="C13" s="4" t="inlineStr">
        <is>
          <t xml:space="preserve"> </t>
        </is>
      </c>
    </row>
    <row r="14">
      <c r="A14" s="4" t="inlineStr">
        <is>
          <t>Weighted Average Interest Rate</t>
        </is>
      </c>
      <c r="B14" s="10" t="n">
        <v>0.0378</v>
      </c>
      <c r="C14" s="10" t="n">
        <v>0.0021</v>
      </c>
    </row>
    <row r="15">
      <c r="A15" s="4" t="inlineStr">
        <is>
          <t>Federal Funds Purchased</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Line of credit</t>
        </is>
      </c>
      <c r="B17" s="5" t="n">
        <v>350000000</v>
      </c>
      <c r="C17" s="5" t="n">
        <v>325000000</v>
      </c>
    </row>
    <row r="18">
      <c r="A18" s="4" t="inlineStr">
        <is>
          <t>Collateral Pledged</t>
        </is>
      </c>
      <c r="B18" s="4" t="inlineStr">
        <is>
          <t xml:space="preserve"> </t>
        </is>
      </c>
      <c r="C18" s="4" t="inlineStr">
        <is>
          <t xml:space="preserve"> </t>
        </is>
      </c>
    </row>
    <row r="19">
      <c r="A19" s="3" t="inlineStr">
        <is>
          <t>Debt Disclosure [Abstract]</t>
        </is>
      </c>
      <c r="B19" s="4" t="inlineStr">
        <is>
          <t xml:space="preserve"> </t>
        </is>
      </c>
      <c r="C19" s="4" t="inlineStr">
        <is>
          <t xml:space="preserve"> </t>
        </is>
      </c>
    </row>
    <row r="20">
      <c r="A20" s="4" t="inlineStr">
        <is>
          <t>Weighted average interest rate at year-end</t>
        </is>
      </c>
      <c r="B20" s="8" t="n">
        <v>0.05</v>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Weighted Average Interest Rate</t>
        </is>
      </c>
      <c r="B22" s="8" t="n">
        <v>0.05</v>
      </c>
      <c r="C22" s="4" t="inlineStr">
        <is>
          <t xml:space="preserve"> </t>
        </is>
      </c>
    </row>
    <row r="23">
      <c r="A23" s="4" t="inlineStr">
        <is>
          <t>Letter of credit pledged</t>
        </is>
      </c>
      <c r="B23" s="5" t="n">
        <v>65000000</v>
      </c>
      <c r="C23"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Borrowings - Federal Home Loan Bank Advances (Details)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Balance at year end</t>
        </is>
      </c>
      <c r="B4" s="5" t="n">
        <v>175000000</v>
      </c>
      <c r="C4" s="4" t="inlineStr">
        <is>
          <t xml:space="preserve"> </t>
        </is>
      </c>
    </row>
    <row r="5">
      <c r="A5" s="4" t="inlineStr">
        <is>
          <t>Average daily balance during the year</t>
        </is>
      </c>
      <c r="B5" s="5" t="n">
        <v>171142000</v>
      </c>
      <c r="C5" s="4" t="inlineStr">
        <is>
          <t xml:space="preserve"> </t>
        </is>
      </c>
    </row>
    <row r="6">
      <c r="A6" s="4" t="inlineStr">
        <is>
          <t>Average interest rate during the year</t>
        </is>
      </c>
      <c r="B6" s="10" t="n">
        <v>0.0326</v>
      </c>
      <c r="C6" s="4" t="inlineStr">
        <is>
          <t xml:space="preserve"> </t>
        </is>
      </c>
    </row>
    <row r="7">
      <c r="A7" s="4" t="inlineStr">
        <is>
          <t>Maximum month-end balance during the year</t>
        </is>
      </c>
      <c r="B7" s="5" t="n">
        <v>540000000</v>
      </c>
      <c r="C7" s="4" t="inlineStr">
        <is>
          <t xml:space="preserve"> </t>
        </is>
      </c>
    </row>
    <row r="8">
      <c r="A8" s="4" t="inlineStr">
        <is>
          <t>Weighted average interest rate at year-end</t>
        </is>
      </c>
      <c r="B8" s="10" t="n">
        <v>0.0444</v>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Total borrowing capacity remaining</t>
        </is>
      </c>
      <c r="B10" s="5" t="n">
        <v>1270240000</v>
      </c>
      <c r="C10" s="5" t="n">
        <v>1233254000</v>
      </c>
    </row>
    <row r="11">
      <c r="A11" s="4" t="inlineStr">
        <is>
          <t>Collateral securing line of credit</t>
        </is>
      </c>
      <c r="B11" s="6" t="n">
        <v>2673464000</v>
      </c>
      <c r="C11" s="6" t="n">
        <v>2717967000</v>
      </c>
    </row>
    <row r="12">
      <c r="A12" s="4" t="inlineStr">
        <is>
          <t>Borrowings</t>
        </is>
      </c>
      <c r="B12" s="6" t="n">
        <v>415677000</v>
      </c>
      <c r="C12" s="6" t="n">
        <v>171778000</v>
      </c>
    </row>
    <row r="13">
      <c r="A13" s="4" t="inlineStr">
        <is>
          <t>Advances</t>
        </is>
      </c>
      <c r="B13" s="4" t="inlineStr">
        <is>
          <t xml:space="preserve"> </t>
        </is>
      </c>
      <c r="C13" s="6" t="n">
        <v>0</v>
      </c>
    </row>
    <row r="14">
      <c r="A14" s="4" t="inlineStr">
        <is>
          <t>FHLB Overnight</t>
        </is>
      </c>
      <c r="B14" s="4" t="inlineStr">
        <is>
          <t xml:space="preserve"> </t>
        </is>
      </c>
      <c r="C14" s="4" t="inlineStr">
        <is>
          <t xml:space="preserve"> </t>
        </is>
      </c>
    </row>
    <row r="15">
      <c r="A15" s="3" t="inlineStr">
        <is>
          <t>Federal Home Loan Bank, Advances, Branch of FHLB Bank [Line Items]</t>
        </is>
      </c>
      <c r="B15" s="4" t="inlineStr">
        <is>
          <t xml:space="preserve"> </t>
        </is>
      </c>
      <c r="C15" s="4" t="inlineStr">
        <is>
          <t xml:space="preserve"> </t>
        </is>
      </c>
    </row>
    <row r="16">
      <c r="A16" s="4" t="inlineStr">
        <is>
          <t>Borrowings</t>
        </is>
      </c>
      <c r="B16" s="4" t="inlineStr">
        <is>
          <t xml:space="preserve"> </t>
        </is>
      </c>
      <c r="C16" s="5" t="n">
        <v>0</v>
      </c>
    </row>
    <row r="17">
      <c r="A17" s="4" t="inlineStr">
        <is>
          <t>Advances</t>
        </is>
      </c>
      <c r="B17" s="5" t="n">
        <v>175000000</v>
      </c>
      <c r="C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8" customWidth="1" min="5" max="5"/>
  </cols>
  <sheetData>
    <row r="1">
      <c r="A1" s="1" t="inlineStr">
        <is>
          <t>Borrowings - Subordinated Debt (Details)</t>
        </is>
      </c>
      <c r="B1" s="2" t="inlineStr">
        <is>
          <t>12 Months Ended</t>
        </is>
      </c>
    </row>
    <row r="2">
      <c r="B2" s="2" t="inlineStr">
        <is>
          <t>Dec. 31, 2022 USD ($)</t>
        </is>
      </c>
      <c r="C2" s="2" t="inlineStr">
        <is>
          <t>Dec. 31, 2021 USD ($)</t>
        </is>
      </c>
      <c r="D2" s="2" t="inlineStr">
        <is>
          <t>Dec. 31, 2020 USD ($)</t>
        </is>
      </c>
      <c r="E2" s="2" t="inlineStr">
        <is>
          <t>Dec. 31, 2003 USD ($) trus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proceeds from sale of common stock under employee stock purchase program</t>
        </is>
      </c>
      <c r="B4" s="5" t="n">
        <v>1212000</v>
      </c>
      <c r="C4" s="5" t="n">
        <v>1480000</v>
      </c>
      <c r="D4" s="5" t="n">
        <v>978000</v>
      </c>
      <c r="E4" s="4" t="inlineStr">
        <is>
          <t xml:space="preserve"> </t>
        </is>
      </c>
    </row>
    <row r="5">
      <c r="A5" s="4" t="inlineStr">
        <is>
          <t>Subordinated debt, ne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separate trusts | trust</t>
        </is>
      </c>
      <c r="B7" s="4" t="inlineStr">
        <is>
          <t xml:space="preserve"> </t>
        </is>
      </c>
      <c r="C7" s="4" t="inlineStr">
        <is>
          <t xml:space="preserve"> </t>
        </is>
      </c>
      <c r="D7" s="4" t="inlineStr">
        <is>
          <t xml:space="preserve"> </t>
        </is>
      </c>
      <c r="E7" s="6" t="n">
        <v>2</v>
      </c>
    </row>
    <row r="8">
      <c r="A8" s="4" t="inlineStr">
        <is>
          <t>Subordinated debt, net | Floating Rate Trust Preferred Securities Trust I</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eferred securities issued to form the trust</t>
        </is>
      </c>
      <c r="B10" s="4" t="inlineStr">
        <is>
          <t xml:space="preserve"> </t>
        </is>
      </c>
      <c r="C10" s="4" t="inlineStr">
        <is>
          <t xml:space="preserve"> </t>
        </is>
      </c>
      <c r="D10" s="4" t="inlineStr">
        <is>
          <t xml:space="preserve"> </t>
        </is>
      </c>
      <c r="E10" s="5" t="n">
        <v>9000000</v>
      </c>
    </row>
    <row r="11">
      <c r="A11" s="4" t="inlineStr">
        <is>
          <t>Issuance of subordinated debt, net of issuance costs</t>
        </is>
      </c>
      <c r="B11" s="4" t="inlineStr">
        <is>
          <t xml:space="preserve"> </t>
        </is>
      </c>
      <c r="C11" s="4" t="inlineStr">
        <is>
          <t xml:space="preserve"> </t>
        </is>
      </c>
      <c r="D11" s="4" t="inlineStr">
        <is>
          <t xml:space="preserve"> </t>
        </is>
      </c>
      <c r="E11" s="6" t="n">
        <v>9280000</v>
      </c>
    </row>
    <row r="12">
      <c r="A12" s="4" t="inlineStr">
        <is>
          <t>Net proceeds from sale of common stock under employee stock purchase program</t>
        </is>
      </c>
      <c r="B12" s="4" t="inlineStr">
        <is>
          <t xml:space="preserve"> </t>
        </is>
      </c>
      <c r="C12" s="4" t="inlineStr">
        <is>
          <t xml:space="preserve"> </t>
        </is>
      </c>
      <c r="D12" s="4" t="inlineStr">
        <is>
          <t xml:space="preserve"> </t>
        </is>
      </c>
      <c r="E12" s="6" t="n">
        <v>280000</v>
      </c>
    </row>
    <row r="13">
      <c r="A13" s="4" t="inlineStr">
        <is>
          <t>Subordinated debt, net | Floating Rate Trust Preferred Securities Trust II</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eferred securities issued to form the trust</t>
        </is>
      </c>
      <c r="B15" s="4" t="inlineStr">
        <is>
          <t xml:space="preserve"> </t>
        </is>
      </c>
      <c r="C15" s="4" t="inlineStr">
        <is>
          <t xml:space="preserve"> </t>
        </is>
      </c>
      <c r="D15" s="4" t="inlineStr">
        <is>
          <t xml:space="preserve"> </t>
        </is>
      </c>
      <c r="E15" s="6" t="n">
        <v>21000000</v>
      </c>
    </row>
    <row r="16">
      <c r="A16" s="4" t="inlineStr">
        <is>
          <t>Issuance of subordinated debt, net of issuance costs</t>
        </is>
      </c>
      <c r="B16" s="4" t="inlineStr">
        <is>
          <t xml:space="preserve"> </t>
        </is>
      </c>
      <c r="C16" s="4" t="inlineStr">
        <is>
          <t xml:space="preserve"> </t>
        </is>
      </c>
      <c r="D16" s="4" t="inlineStr">
        <is>
          <t xml:space="preserve"> </t>
        </is>
      </c>
      <c r="E16" s="6" t="n">
        <v>21650000</v>
      </c>
    </row>
    <row r="17">
      <c r="A17" s="4" t="inlineStr">
        <is>
          <t>Net proceeds from sale of common stock under employee stock purchase program</t>
        </is>
      </c>
      <c r="B17" s="4" t="inlineStr">
        <is>
          <t xml:space="preserve"> </t>
        </is>
      </c>
      <c r="C17" s="4" t="inlineStr">
        <is>
          <t xml:space="preserve"> </t>
        </is>
      </c>
      <c r="D17" s="4" t="inlineStr">
        <is>
          <t xml:space="preserve"> </t>
        </is>
      </c>
      <c r="E17" s="5" t="n">
        <v>650000</v>
      </c>
    </row>
    <row r="18">
      <c r="A18" s="4" t="inlineStr">
        <is>
          <t>Subordinated debt, net | Fixed To Floating Rate No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Debt Outstanding</t>
        </is>
      </c>
      <c r="B20" s="4" t="inlineStr">
        <is>
          <t xml:space="preserve"> </t>
        </is>
      </c>
      <c r="C20" s="4" t="inlineStr">
        <is>
          <t xml:space="preserve"> </t>
        </is>
      </c>
      <c r="D20" s="5" t="n">
        <v>100000000</v>
      </c>
      <c r="E20" s="4" t="inlineStr">
        <is>
          <t xml:space="preserve"> </t>
        </is>
      </c>
    </row>
    <row r="21">
      <c r="A21" s="4" t="inlineStr">
        <is>
          <t>Long-term debt, term</t>
        </is>
      </c>
      <c r="B21" s="4" t="inlineStr">
        <is>
          <t xml:space="preserve"> </t>
        </is>
      </c>
      <c r="C21" s="4" t="inlineStr">
        <is>
          <t xml:space="preserve"> </t>
        </is>
      </c>
      <c r="D21" s="4" t="inlineStr">
        <is>
          <t>10 years</t>
        </is>
      </c>
      <c r="E21"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orrowings - Further Information Related to Subordinated Debt (Details) $ in Thousands</t>
        </is>
      </c>
      <c r="B1" s="2" t="inlineStr">
        <is>
          <t>12 Months Ended</t>
        </is>
      </c>
    </row>
    <row r="2">
      <c r="B2" s="2" t="inlineStr">
        <is>
          <t>Dec. 31, 2022 USD ($)</t>
        </is>
      </c>
    </row>
    <row r="3">
      <c r="A3" s="3" t="inlineStr">
        <is>
          <t>Debt Instrument [Line Items]</t>
        </is>
      </c>
      <c r="B3" s="4" t="inlineStr">
        <is>
          <t xml:space="preserve"> </t>
        </is>
      </c>
    </row>
    <row r="4">
      <c r="A4" s="4" t="inlineStr">
        <is>
          <t>Total Subordinated Debt, net</t>
        </is>
      </c>
      <c r="B4" s="5" t="n">
        <v>126101</v>
      </c>
    </row>
    <row r="5">
      <c r="A5" s="4" t="inlineStr">
        <is>
          <t>Subordinated debt, net</t>
        </is>
      </c>
      <c r="B5" s="4" t="inlineStr">
        <is>
          <t xml:space="preserve"> </t>
        </is>
      </c>
    </row>
    <row r="6">
      <c r="A6" s="3" t="inlineStr">
        <is>
          <t>Debt Instrument [Line Items]</t>
        </is>
      </c>
      <c r="B6" s="4" t="inlineStr">
        <is>
          <t xml:space="preserve"> </t>
        </is>
      </c>
    </row>
    <row r="7">
      <c r="A7" s="4" t="inlineStr">
        <is>
          <t>Unamortized debt issuance costs</t>
        </is>
      </c>
      <c r="B7" s="6" t="n">
        <v>-999</v>
      </c>
    </row>
    <row r="8">
      <c r="A8" s="4" t="inlineStr">
        <is>
          <t>Fair Value Hedge</t>
        </is>
      </c>
      <c r="B8" s="6" t="n">
        <v>-3830</v>
      </c>
    </row>
    <row r="9">
      <c r="A9" s="4" t="inlineStr">
        <is>
          <t>Floating Rate Trust Preferred Securities Trust | Subordinated debt, net</t>
        </is>
      </c>
      <c r="B9" s="4" t="inlineStr">
        <is>
          <t xml:space="preserve"> </t>
        </is>
      </c>
    </row>
    <row r="10">
      <c r="A10" s="3" t="inlineStr">
        <is>
          <t>Debt Instrument [Line Items]</t>
        </is>
      </c>
      <c r="B10" s="4" t="inlineStr">
        <is>
          <t xml:space="preserve"> </t>
        </is>
      </c>
    </row>
    <row r="11">
      <c r="A11" s="4" t="inlineStr">
        <is>
          <t>Actual, amount</t>
        </is>
      </c>
      <c r="B11" s="6" t="n">
        <v>30000</v>
      </c>
    </row>
    <row r="12">
      <c r="A12" s="4" t="inlineStr">
        <is>
          <t>Floating Rate Trust Preferred Securities Trust I | Subordinated debt, net</t>
        </is>
      </c>
      <c r="B12" s="4" t="inlineStr">
        <is>
          <t xml:space="preserve"> </t>
        </is>
      </c>
    </row>
    <row r="13">
      <c r="A13" s="3" t="inlineStr">
        <is>
          <t>Debt Instrument [Line Items]</t>
        </is>
      </c>
      <c r="B13" s="4" t="inlineStr">
        <is>
          <t xml:space="preserve"> </t>
        </is>
      </c>
    </row>
    <row r="14">
      <c r="A14" s="4" t="inlineStr">
        <is>
          <t>Total Subordinated Debt, net</t>
        </is>
      </c>
      <c r="B14" s="5" t="n">
        <v>9280</v>
      </c>
    </row>
    <row r="15">
      <c r="A15" s="4" t="inlineStr">
        <is>
          <t>Interest Rate</t>
        </is>
      </c>
      <c r="B15" s="8" t="n">
        <v>0.08</v>
      </c>
    </row>
    <row r="16">
      <c r="A16" s="4" t="inlineStr">
        <is>
          <t>Floating Rate Trust Preferred Securities Trust I | Subordinated debt, net | LIBOR</t>
        </is>
      </c>
      <c r="B16" s="4" t="inlineStr">
        <is>
          <t xml:space="preserve"> </t>
        </is>
      </c>
    </row>
    <row r="17">
      <c r="A17" s="3" t="inlineStr">
        <is>
          <t>Debt Instrument [Line Items]</t>
        </is>
      </c>
      <c r="B17" s="4" t="inlineStr">
        <is>
          <t xml:space="preserve"> </t>
        </is>
      </c>
    </row>
    <row r="18">
      <c r="A18" s="4" t="inlineStr">
        <is>
          <t>Basis spread on debt variable rate</t>
        </is>
      </c>
      <c r="B18" s="10" t="n">
        <v>0.0325</v>
      </c>
    </row>
    <row r="19">
      <c r="A19" s="4" t="inlineStr">
        <is>
          <t>Floating Rate Trust Preferred Securities Trust II | Subordinated debt, net</t>
        </is>
      </c>
      <c r="B19" s="4" t="inlineStr">
        <is>
          <t xml:space="preserve"> </t>
        </is>
      </c>
    </row>
    <row r="20">
      <c r="A20" s="3" t="inlineStr">
        <is>
          <t>Debt Instrument [Line Items]</t>
        </is>
      </c>
      <c r="B20" s="4" t="inlineStr">
        <is>
          <t xml:space="preserve"> </t>
        </is>
      </c>
    </row>
    <row r="21">
      <c r="A21" s="4" t="inlineStr">
        <is>
          <t>Total Subordinated Debt, net</t>
        </is>
      </c>
      <c r="B21" s="5" t="n">
        <v>21650</v>
      </c>
    </row>
    <row r="22">
      <c r="A22" s="4" t="inlineStr">
        <is>
          <t>Interest Rate</t>
        </is>
      </c>
      <c r="B22" s="10" t="n">
        <v>0.07870000000000001</v>
      </c>
    </row>
    <row r="23">
      <c r="A23" s="4" t="inlineStr">
        <is>
          <t>Floating Rate Trust Preferred Securities Trust II | Subordinated debt, net | LIBOR</t>
        </is>
      </c>
      <c r="B23" s="4" t="inlineStr">
        <is>
          <t xml:space="preserve"> </t>
        </is>
      </c>
    </row>
    <row r="24">
      <c r="A24" s="3" t="inlineStr">
        <is>
          <t>Debt Instrument [Line Items]</t>
        </is>
      </c>
      <c r="B24" s="4" t="inlineStr">
        <is>
          <t xml:space="preserve"> </t>
        </is>
      </c>
    </row>
    <row r="25">
      <c r="A25" s="4" t="inlineStr">
        <is>
          <t>Basis spread on debt variable rate</t>
        </is>
      </c>
      <c r="B25" s="10" t="n">
        <v>0.0315</v>
      </c>
    </row>
    <row r="26">
      <c r="A26" s="4" t="inlineStr">
        <is>
          <t>Fixed To Floating Rate Note | Subordinated debt, net</t>
        </is>
      </c>
      <c r="B26" s="4" t="inlineStr">
        <is>
          <t xml:space="preserve"> </t>
        </is>
      </c>
    </row>
    <row r="27">
      <c r="A27" s="3" t="inlineStr">
        <is>
          <t>Debt Instrument [Line Items]</t>
        </is>
      </c>
      <c r="B27" s="4" t="inlineStr">
        <is>
          <t xml:space="preserve"> </t>
        </is>
      </c>
    </row>
    <row r="28">
      <c r="A28" s="4" t="inlineStr">
        <is>
          <t>Total Subordinated Debt, net</t>
        </is>
      </c>
      <c r="B28" s="5" t="n">
        <v>100000</v>
      </c>
    </row>
    <row r="29">
      <c r="A29" s="4" t="inlineStr">
        <is>
          <t>Interest Rate</t>
        </is>
      </c>
      <c r="B29" s="10" t="n">
        <v>0.045</v>
      </c>
    </row>
    <row r="30">
      <c r="A30" s="4" t="inlineStr">
        <is>
          <t>Basis spread on debt variable rate</t>
        </is>
      </c>
      <c r="B30" s="10" t="n">
        <v>0.0439</v>
      </c>
    </row>
    <row r="31">
      <c r="A31" s="4" t="inlineStr">
        <is>
          <t>Convertible Debt, Phase Out Percentage</t>
        </is>
      </c>
      <c r="B31" s="8" t="n">
        <v>0.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Other Borrow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5" t="n">
        <v>1420</v>
      </c>
      <c r="C3" s="5" t="n">
        <v>1518</v>
      </c>
    </row>
    <row r="4">
      <c r="A4" s="4" t="inlineStr">
        <is>
          <t>Borrowings</t>
        </is>
      </c>
      <c r="B4" s="6" t="n">
        <v>415677</v>
      </c>
      <c r="C4" s="6" t="n">
        <v>171778</v>
      </c>
    </row>
    <row r="5">
      <c r="A5" s="4" t="inlineStr">
        <is>
          <t>Other borrowing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t>
        </is>
      </c>
      <c r="B7" s="6" t="n">
        <v>27631</v>
      </c>
      <c r="C7" s="5" t="n">
        <v>1518</v>
      </c>
    </row>
    <row r="8">
      <c r="A8" s="4" t="inlineStr">
        <is>
          <t>GNMA | Other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t>
        </is>
      </c>
      <c r="B10" s="5" t="n">
        <v>26211</v>
      </c>
      <c r="C1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Federal and State Income Taxes between Current and Deferred Por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22451</v>
      </c>
      <c r="C4" s="5" t="n">
        <v>21980</v>
      </c>
      <c r="D4" s="5" t="n">
        <v>44362</v>
      </c>
    </row>
    <row r="5">
      <c r="A5" s="4" t="inlineStr">
        <is>
          <t>Deferred</t>
        </is>
      </c>
      <c r="B5" s="6" t="n">
        <v>12552</v>
      </c>
      <c r="C5" s="6" t="n">
        <v>30770</v>
      </c>
      <c r="D5" s="6" t="n">
        <v>-25530</v>
      </c>
    </row>
    <row r="6">
      <c r="A6" s="4" t="inlineStr">
        <is>
          <t>Income tax expense, as reported</t>
        </is>
      </c>
      <c r="B6" s="5" t="n">
        <v>35003</v>
      </c>
      <c r="C6" s="5" t="n">
        <v>52750</v>
      </c>
      <c r="D6" s="5" t="n">
        <v>188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Federal taxes calculated at statutory rate, percent</t>
        </is>
      </c>
      <c r="B4" s="8" t="n">
        <v>0.21</v>
      </c>
      <c r="C4" s="8" t="n">
        <v>0.21</v>
      </c>
      <c r="D4" s="8" t="n">
        <v>0.21</v>
      </c>
    </row>
    <row r="5">
      <c r="A5" s="4" t="inlineStr">
        <is>
          <t>Acquired net operating losses</t>
        </is>
      </c>
      <c r="B5" s="5" t="n">
        <v>1088</v>
      </c>
      <c r="C5" s="5" t="n">
        <v>1370</v>
      </c>
      <c r="D5" s="4" t="inlineStr">
        <is>
          <t xml:space="preserve"> </t>
        </is>
      </c>
    </row>
    <row r="6">
      <c r="A6" s="4" t="inlineStr">
        <is>
          <t>Franklin Financial Network,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red net operating losses</t>
        </is>
      </c>
      <c r="B8" s="5" t="n">
        <v>5179</v>
      </c>
      <c r="C8" s="5" t="n">
        <v>6523</v>
      </c>
      <c r="D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the United States Federal Statutory Tax Rates to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e taxes, net of federal benefit</t>
        </is>
      </c>
      <c r="B4" s="5" t="n">
        <v>33510</v>
      </c>
      <c r="C4" s="5" t="n">
        <v>51041</v>
      </c>
      <c r="D4" s="5" t="n">
        <v>17317</v>
      </c>
    </row>
    <row r="5">
      <c r="A5" s="3" t="inlineStr">
        <is>
          <t>Increase (decrease) resulting from:</t>
        </is>
      </c>
      <c r="B5" s="4" t="inlineStr">
        <is>
          <t xml:space="preserve"> </t>
        </is>
      </c>
      <c r="C5" s="4" t="inlineStr">
        <is>
          <t xml:space="preserve"> </t>
        </is>
      </c>
      <c r="D5" s="4" t="inlineStr">
        <is>
          <t xml:space="preserve"> </t>
        </is>
      </c>
    </row>
    <row r="6">
      <c r="A6" s="4" t="inlineStr">
        <is>
          <t>State taxes, net of federal benefit</t>
        </is>
      </c>
      <c r="B6" s="6" t="n">
        <v>3845</v>
      </c>
      <c r="C6" s="6" t="n">
        <v>8788</v>
      </c>
      <c r="D6" s="6" t="n">
        <v>3197</v>
      </c>
    </row>
    <row r="7">
      <c r="A7" s="4" t="inlineStr">
        <is>
          <t>(Benefit) expense from equity based compensation</t>
        </is>
      </c>
      <c r="B7" s="6" t="n">
        <v>-392</v>
      </c>
      <c r="C7" s="6" t="n">
        <v>-2719</v>
      </c>
      <c r="D7" s="6" t="n">
        <v>153</v>
      </c>
    </row>
    <row r="8">
      <c r="A8" s="4" t="inlineStr">
        <is>
          <t>Municipal interest income, net of interest disallowance</t>
        </is>
      </c>
      <c r="B8" s="6" t="n">
        <v>-1774</v>
      </c>
      <c r="C8" s="6" t="n">
        <v>-1818</v>
      </c>
      <c r="D8" s="6" t="n">
        <v>-1507</v>
      </c>
    </row>
    <row r="9">
      <c r="A9" s="4" t="inlineStr">
        <is>
          <t>Bank-owned life insurance</t>
        </is>
      </c>
      <c r="B9" s="6" t="n">
        <v>-305</v>
      </c>
      <c r="C9" s="6" t="n">
        <v>-324</v>
      </c>
      <c r="D9" s="6" t="n">
        <v>-327</v>
      </c>
    </row>
    <row r="10">
      <c r="A10" s="4" t="inlineStr">
        <is>
          <t>NOL Carryback provision under CARES Act</t>
        </is>
      </c>
      <c r="B10" s="6" t="n">
        <v>0</v>
      </c>
      <c r="C10" s="6" t="n">
        <v>-3424</v>
      </c>
      <c r="D10" s="6" t="n">
        <v>0</v>
      </c>
    </row>
    <row r="11">
      <c r="A11" s="4" t="inlineStr">
        <is>
          <t>Offering costs</t>
        </is>
      </c>
      <c r="B11" s="6" t="n">
        <v>0</v>
      </c>
      <c r="C11" s="6" t="n">
        <v>123</v>
      </c>
      <c r="D11" s="6" t="n">
        <v>289</v>
      </c>
    </row>
    <row r="12">
      <c r="A12" s="4" t="inlineStr">
        <is>
          <t>Section 162(m) limitation</t>
        </is>
      </c>
      <c r="B12" s="6" t="n">
        <v>241</v>
      </c>
      <c r="C12" s="6" t="n">
        <v>1381</v>
      </c>
      <c r="D12" s="6" t="n">
        <v>0</v>
      </c>
    </row>
    <row r="13">
      <c r="A13" s="4" t="inlineStr">
        <is>
          <t>Other</t>
        </is>
      </c>
      <c r="B13" s="6" t="n">
        <v>-122</v>
      </c>
      <c r="C13" s="6" t="n">
        <v>-298</v>
      </c>
      <c r="D13" s="6" t="n">
        <v>-290</v>
      </c>
    </row>
    <row r="14">
      <c r="A14" s="4" t="inlineStr">
        <is>
          <t>Income tax expense, as reported</t>
        </is>
      </c>
      <c r="B14" s="5" t="n">
        <v>35003</v>
      </c>
      <c r="C14" s="5" t="n">
        <v>52750</v>
      </c>
      <c r="D14" s="5" t="n">
        <v>18832</v>
      </c>
    </row>
    <row r="15">
      <c r="A15" s="4" t="inlineStr">
        <is>
          <t>Federal taxes calculated at statutory rate, percent</t>
        </is>
      </c>
      <c r="B15" s="8" t="n">
        <v>0.21</v>
      </c>
      <c r="C15" s="8" t="n">
        <v>0.21</v>
      </c>
      <c r="D15" s="8" t="n">
        <v>0.21</v>
      </c>
    </row>
    <row r="16">
      <c r="A16" s="3" t="inlineStr">
        <is>
          <t>Percentage increase (decrease) resulting from:</t>
        </is>
      </c>
      <c r="B16" s="4" t="inlineStr">
        <is>
          <t xml:space="preserve"> </t>
        </is>
      </c>
      <c r="C16" s="4" t="inlineStr">
        <is>
          <t xml:space="preserve"> </t>
        </is>
      </c>
      <c r="D16" s="4" t="inlineStr">
        <is>
          <t xml:space="preserve"> </t>
        </is>
      </c>
    </row>
    <row r="17">
      <c r="A17" s="4" t="inlineStr">
        <is>
          <t>State taxes, net of federal benefit</t>
        </is>
      </c>
      <c r="B17" s="10" t="n">
        <v>0.024</v>
      </c>
      <c r="C17" s="10" t="n">
        <v>0.035</v>
      </c>
      <c r="D17" s="10" t="n">
        <v>0.038</v>
      </c>
    </row>
    <row r="18">
      <c r="A18" s="4" t="inlineStr">
        <is>
          <t>(Benefit) expense from equity based compensation</t>
        </is>
      </c>
      <c r="B18" s="4" t="inlineStr">
        <is>
          <t>(0.20%)</t>
        </is>
      </c>
      <c r="C18" s="4" t="inlineStr">
        <is>
          <t>(1.10%)</t>
        </is>
      </c>
      <c r="D18" s="10" t="n">
        <v>0.002</v>
      </c>
    </row>
    <row r="19">
      <c r="A19" s="4" t="inlineStr">
        <is>
          <t>Municipal interest income, net of interest disallowance</t>
        </is>
      </c>
      <c r="B19" s="4" t="inlineStr">
        <is>
          <t>(1.10%)</t>
        </is>
      </c>
      <c r="C19" s="4" t="inlineStr">
        <is>
          <t>(0.80%)</t>
        </is>
      </c>
      <c r="D19" s="4" t="inlineStr">
        <is>
          <t>(1.80%)</t>
        </is>
      </c>
    </row>
    <row r="20">
      <c r="A20" s="4" t="inlineStr">
        <is>
          <t>Bank-owned life insurance</t>
        </is>
      </c>
      <c r="B20" s="4" t="inlineStr">
        <is>
          <t>(0.20%)</t>
        </is>
      </c>
      <c r="C20" s="4" t="inlineStr">
        <is>
          <t>(0.10%)</t>
        </is>
      </c>
      <c r="D20" s="4" t="inlineStr">
        <is>
          <t>(0.40%)</t>
        </is>
      </c>
    </row>
    <row r="21">
      <c r="A21" s="4" t="inlineStr">
        <is>
          <t>NOL Carryback provision under CARES Act</t>
        </is>
      </c>
      <c r="B21" s="8" t="n">
        <v>0</v>
      </c>
      <c r="C21" s="4" t="inlineStr">
        <is>
          <t>(1.40%)</t>
        </is>
      </c>
      <c r="D21" s="8" t="n">
        <v>0</v>
      </c>
    </row>
    <row r="22">
      <c r="A22" s="4" t="inlineStr">
        <is>
          <t>Offering costs</t>
        </is>
      </c>
      <c r="B22" s="8" t="n">
        <v>0</v>
      </c>
      <c r="C22" s="10" t="n">
        <v>0.001</v>
      </c>
      <c r="D22" s="10" t="n">
        <v>0.004</v>
      </c>
    </row>
    <row r="23">
      <c r="A23" s="4" t="inlineStr">
        <is>
          <t>Section 162(m) limitation</t>
        </is>
      </c>
      <c r="B23" s="10" t="n">
        <v>0.001</v>
      </c>
      <c r="C23" s="10" t="n">
        <v>0.006</v>
      </c>
      <c r="D23" s="8" t="n">
        <v>0</v>
      </c>
    </row>
    <row r="24">
      <c r="A24" s="4" t="inlineStr">
        <is>
          <t>Other</t>
        </is>
      </c>
      <c r="B24" s="4" t="inlineStr">
        <is>
          <t>(0.10%)</t>
        </is>
      </c>
      <c r="C24" s="4" t="inlineStr">
        <is>
          <t>(0.10%)</t>
        </is>
      </c>
      <c r="D24" s="4" t="inlineStr">
        <is>
          <t>(0.40%)</t>
        </is>
      </c>
    </row>
    <row r="25">
      <c r="A25" s="4" t="inlineStr">
        <is>
          <t>Total</t>
        </is>
      </c>
      <c r="B25" s="10" t="n">
        <v>0.219</v>
      </c>
      <c r="C25" s="10" t="n">
        <v>0.217</v>
      </c>
      <c r="D25" s="10" t="n">
        <v>0.22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38646</v>
      </c>
      <c r="C3" s="5" t="n">
        <v>35233</v>
      </c>
    </row>
    <row r="4">
      <c r="A4" s="4" t="inlineStr">
        <is>
          <t>Operating lease liabilities</t>
        </is>
      </c>
      <c r="B4" s="6" t="n">
        <v>25882</v>
      </c>
      <c r="C4" s="6" t="n">
        <v>12478</v>
      </c>
    </row>
    <row r="5">
      <c r="A5" s="4" t="inlineStr">
        <is>
          <t>Net operating loss</t>
        </is>
      </c>
      <c r="B5" s="6" t="n">
        <v>1088</v>
      </c>
      <c r="C5" s="6" t="n">
        <v>1370</v>
      </c>
    </row>
    <row r="6">
      <c r="A6" s="4" t="inlineStr">
        <is>
          <t>Amortization of core deposit intangibles</t>
        </is>
      </c>
      <c r="B6" s="6" t="n">
        <v>653</v>
      </c>
      <c r="C6" s="6" t="n">
        <v>0</v>
      </c>
    </row>
    <row r="7">
      <c r="A7" s="4" t="inlineStr">
        <is>
          <t>Deferred compensation</t>
        </is>
      </c>
      <c r="B7" s="6" t="n">
        <v>5245</v>
      </c>
      <c r="C7" s="6" t="n">
        <v>5484</v>
      </c>
    </row>
    <row r="8">
      <c r="A8" s="4" t="inlineStr">
        <is>
          <t>Unrealized loss on debt securities</t>
        </is>
      </c>
      <c r="B8" s="6" t="n">
        <v>61004</v>
      </c>
      <c r="C8" s="6" t="n">
        <v>0</v>
      </c>
    </row>
    <row r="9">
      <c r="A9" s="4" t="inlineStr">
        <is>
          <t>Unrealized loss on cash flow hedges</t>
        </is>
      </c>
      <c r="B9" s="6" t="n">
        <v>0</v>
      </c>
      <c r="C9" s="6" t="n">
        <v>205</v>
      </c>
    </row>
    <row r="10">
      <c r="A10" s="4" t="inlineStr">
        <is>
          <t>Other assets</t>
        </is>
      </c>
      <c r="B10" s="6" t="n">
        <v>6691</v>
      </c>
      <c r="C10" s="6" t="n">
        <v>8301</v>
      </c>
    </row>
    <row r="11">
      <c r="A11" s="4" t="inlineStr">
        <is>
          <t>Subtotal</t>
        </is>
      </c>
      <c r="B11" s="6" t="n">
        <v>139209</v>
      </c>
      <c r="C11" s="6" t="n">
        <v>63071</v>
      </c>
    </row>
    <row r="12">
      <c r="A12" s="3" t="inlineStr">
        <is>
          <t>Deferred tax liabilities:</t>
        </is>
      </c>
      <c r="B12" s="4" t="inlineStr">
        <is>
          <t xml:space="preserve"> </t>
        </is>
      </c>
      <c r="C12" s="4" t="inlineStr">
        <is>
          <t xml:space="preserve"> </t>
        </is>
      </c>
    </row>
    <row r="13">
      <c r="A13" s="4" t="inlineStr">
        <is>
          <t>FHLB stock dividends</t>
        </is>
      </c>
      <c r="B13" s="6" t="n">
        <v>-484</v>
      </c>
      <c r="C13" s="6" t="n">
        <v>-484</v>
      </c>
    </row>
    <row r="14">
      <c r="A14" s="4" t="inlineStr">
        <is>
          <t>Operating leases - right of use assets</t>
        </is>
      </c>
      <c r="B14" s="6" t="n">
        <v>-24478</v>
      </c>
      <c r="C14" s="6" t="n">
        <v>-11287</v>
      </c>
    </row>
    <row r="15">
      <c r="A15" s="4" t="inlineStr">
        <is>
          <t>Depreciation</t>
        </is>
      </c>
      <c r="B15" s="6" t="n">
        <v>-7274</v>
      </c>
      <c r="C15" s="6" t="n">
        <v>-7938</v>
      </c>
    </row>
    <row r="16">
      <c r="A16" s="4" t="inlineStr">
        <is>
          <t>Amortization of core deposit intangibles</t>
        </is>
      </c>
      <c r="B16" s="6" t="n">
        <v>0</v>
      </c>
      <c r="C16" s="6" t="n">
        <v>-116</v>
      </c>
    </row>
    <row r="17">
      <c r="A17" s="4" t="inlineStr">
        <is>
          <t>Unrealized gain on equity securities</t>
        </is>
      </c>
      <c r="B17" s="6" t="n">
        <v>-2287</v>
      </c>
      <c r="C17" s="6" t="n">
        <v>-2407</v>
      </c>
    </row>
    <row r="18">
      <c r="A18" s="4" t="inlineStr">
        <is>
          <t>Unrealized gain on cash flow hedges</t>
        </is>
      </c>
      <c r="B18" s="6" t="n">
        <v>-327</v>
      </c>
      <c r="C18" s="6" t="n">
        <v>0</v>
      </c>
    </row>
    <row r="19">
      <c r="A19" s="4" t="inlineStr">
        <is>
          <t>Unrealized gain on debt securities</t>
        </is>
      </c>
      <c r="B19" s="6" t="n">
        <v>0</v>
      </c>
      <c r="C19" s="6" t="n">
        <v>-1324</v>
      </c>
    </row>
    <row r="20">
      <c r="A20" s="4" t="inlineStr">
        <is>
          <t>Mortgage servicing rights</t>
        </is>
      </c>
      <c r="B20" s="6" t="n">
        <v>-43869</v>
      </c>
      <c r="C20" s="6" t="n">
        <v>-30098</v>
      </c>
    </row>
    <row r="21">
      <c r="A21" s="4" t="inlineStr">
        <is>
          <t>Goodwill</t>
        </is>
      </c>
      <c r="B21" s="6" t="n">
        <v>-15869</v>
      </c>
      <c r="C21" s="6" t="n">
        <v>-13743</v>
      </c>
    </row>
    <row r="22">
      <c r="A22" s="4" t="inlineStr">
        <is>
          <t>Other liabilities</t>
        </is>
      </c>
      <c r="B22" s="6" t="n">
        <v>-2209</v>
      </c>
      <c r="C22" s="6" t="n">
        <v>-2494</v>
      </c>
    </row>
    <row r="23">
      <c r="A23" s="4" t="inlineStr">
        <is>
          <t>Subtotal</t>
        </is>
      </c>
      <c r="B23" s="6" t="n">
        <v>-96797</v>
      </c>
      <c r="C23" s="6" t="n">
        <v>-69891</v>
      </c>
    </row>
    <row r="24">
      <c r="A24" s="4" t="inlineStr">
        <is>
          <t>Net deferred tax assets</t>
        </is>
      </c>
      <c r="B24" s="5" t="n">
        <v>42412</v>
      </c>
      <c r="C24" s="4" t="inlineStr">
        <is>
          <t xml:space="preserve"> </t>
        </is>
      </c>
    </row>
    <row r="25">
      <c r="A25" s="4" t="inlineStr">
        <is>
          <t>Net deferred tax liability</t>
        </is>
      </c>
      <c r="B25" s="4" t="inlineStr">
        <is>
          <t xml:space="preserve"> </t>
        </is>
      </c>
      <c r="C25" s="5" t="n">
        <v>-68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Details) - USD ($) $ in Thousands</t>
        </is>
      </c>
      <c r="B1" s="2" t="inlineStr">
        <is>
          <t>12 Months Ended</t>
        </is>
      </c>
    </row>
    <row r="2">
      <c r="B2" s="2" t="inlineStr">
        <is>
          <t>Dec. 31, 2022</t>
        </is>
      </c>
      <c r="C2" s="2" t="inlineStr">
        <is>
          <t>Dec. 31, 2021</t>
        </is>
      </c>
      <c r="D2" s="2" t="inlineStr">
        <is>
          <t>Dec. 31, 2020</t>
        </is>
      </c>
    </row>
    <row r="3">
      <c r="A3" s="3" t="inlineStr">
        <is>
          <t>Disclosure of Restrictions on Dividends, Loans and Advances Disclosure [Abstract]</t>
        </is>
      </c>
      <c r="B3" s="4" t="inlineStr">
        <is>
          <t xml:space="preserve"> </t>
        </is>
      </c>
      <c r="C3" s="4" t="inlineStr">
        <is>
          <t xml:space="preserve"> </t>
        </is>
      </c>
      <c r="D3" s="4" t="inlineStr">
        <is>
          <t xml:space="preserve"> </t>
        </is>
      </c>
    </row>
    <row r="4">
      <c r="A4" s="4" t="inlineStr">
        <is>
          <t>Amount available for payment of dividend without prior approval</t>
        </is>
      </c>
      <c r="B4" s="5" t="n">
        <v>161251</v>
      </c>
      <c r="C4" s="5" t="n">
        <v>170769</v>
      </c>
      <c r="D4" s="4" t="inlineStr">
        <is>
          <t xml:space="preserve"> </t>
        </is>
      </c>
    </row>
    <row r="5">
      <c r="A5" s="4" t="inlineStr">
        <is>
          <t>Cash dividends</t>
        </is>
      </c>
      <c r="B5" s="5" t="n">
        <v>49000</v>
      </c>
      <c r="C5" s="5" t="n">
        <v>122500</v>
      </c>
      <c r="D5" s="5" t="n">
        <v>48750</v>
      </c>
    </row>
    <row r="6">
      <c r="A6" s="4" t="inlineStr">
        <is>
          <t>Security dividends</t>
        </is>
      </c>
      <c r="B6" s="4" t="inlineStr">
        <is>
          <t xml:space="preserve"> </t>
        </is>
      </c>
      <c r="C6" s="4" t="inlineStr">
        <is>
          <t xml:space="preserve"> </t>
        </is>
      </c>
      <c r="D6" s="5" t="n">
        <v>9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 Organization and Company overview: FB Financial Corporation is a financial holding company headquartered in Nashville, Tennessee. The consolidated financial statements include the Company and its wholly-owned subsidiaries, FirstBank (the "Bank") and FirstBank Risk Management, Inc. The Bank operates through 82 full-service branches throughout Tennessee, Kentucky, Alabama and North Georgia, and a national mortgage business with office locations across the Southeast, which primarily originates mortgage loans to be sold in the secondary market. The Bank is subject to competition from other financial services companies and financial institutions. The Company and the Bank are also subject to the regulations of certain federal and state agencies and undergo periodic examinations by those regulatory authorities. See "Supervision and regulation" in Part I, Item 1, for more details regarding regulatory oversight. (B) 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Material estimates that are particularly susceptible to significant change in the near term include the determination of the allowance for credit losses and the determination of any impairment of goodwill or intangible assets. The consolidated financial statements include the accounts of the Company, FBRM, the Bank, and its’ wholly-owned subsidiaries. All significant intercompany accounts and transactions have been eliminated in consolidation. Certain prior period amounts have been reclassified to conform to the current period presentation without any impact on the reported amounts of net income or shareholders’ equity. Certain accounting policies identified below were modified during the year ended December 31, 2022. Please refer to the Company's audited financial statements on Form 10-K filed on February 25, 2022 for accounting policies in place as of December 31, 2021. (C) Cash flows: 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s held for investment, deposits and short-term borrowings. (D) Cash and cash equivalents: The Company considers all highly liquid unrestricted investments with a maturity of three months or less when purchased to be cash equivalents. This includes cash, federal funds sold, reverse repurchase agreements and interest-bearing deposits in other financial institutions. (E) Investment securities: Debt securities are classified as held to maturity and carried at amortized cost, excluding accrued intere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Unrealized losses resulting from credit losses for available-for-sale debt securities are recognized in earnings as a provision for credit losses. Unrealized losses that do not result from credit losses are excluded from earnings and reported in equity as accumulated other comprehensive income, net of applicable taxes. Accrued interest receivable is separated from other components of amortized cost and presented separately on the consolidated balance sheets.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consolidated balance sheets. Interest income includes the amortization and accretion of purchase premium and discount. Premiums and discounts on securities are amortized on the level-yield method anticipating prepayments based upon the prior three month average monthly prepayments when available. The sale and purchase of investment securities are recognized on a trade date basis with gains and losses on sales being determined using the specific identification method. The Company evaluates available-for-sale securities for expected credit losses at least on a quarterly basis, and more frequently when economic or market concerns warrant such evaluation. For securities in an unrealized loss position, consideration is given to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credit losses are expected to occur, the amount of the expected credit loss recognized in earnings depends on the Company's intention to sell the security or if it is more likely than not that the Company will be required to sell the security before recovery of its amortized cost basis. If the Company intends to sell the security or it is more likely than not that the Company will be required to sell the security before recovery of its amortized cost basis, the expected credit loss recognized in earnings is equal to the entire difference between its amortized cost basis and its fair value at the date it was determined to be impaired due to credit losses or other factors. The previous amortized cost basis less the impairment recognized in earnings becomes the new amortized cost basis of the investment. However, if the Company does not intend to sell the security and it is not more likely than not to be required to sell the security before recovery of its amortized cost basis, the difference between the amortized cost and the fair value is separated into the amount representing the credit loss and the amount related to all other factors. If the Company determines a decline in fair value below the amortized cost basis of an available-for-sale investment security has resulted from credit related factors, the Company records a credit loss through an allowance for credit losses. The allowance for credit losses is limited by the amount that the fair value is less than amortized cost. The amount of the allowance for credit losses is determined based on the present value of cash flows expected to be collected and is recognized as a charge to earnings. The amount of the impairment related to other, non-credit related, factors is recognized in other comprehensive income, net of applicable taxes. The Company did not record any provision for credit losses for its available-for-sale debt securities during the years ended December 31, 2022 or 2021, as the majority of the investment portfolio is government guaranteed and declines in fair value below amortized cost were determined to be non-credit related. (F) Federal Home Loan Bank stock: The Bank accounts for its investments in FHLB stock in accordance with FASB ASC Topic 942-325 "Financial Services-Depository and Lending-Investments-Other." FHLB stock does not have a readily determinable fair value because its ownership is restricted and lacks a market. FHLB stock is carried at cost and evaluated for impairment. (G) Loans held for sale: Mortgage loans held for sale Mortgage loans originated and intended for sale in the secondary market are carried at fair value as permitted under the guidance in ASC 825, “Financial Instruments” (“ASC 825”). The change in fair value of both mortgage loans held for sale and the related derivative instruments are recorded in “Mortgage banking income” in the Consolidated Statements of Income. Gains and losses on sale are recognized at the time the loan is closed. Pass through origination costs and related loan fees are also included in “Mortgage banking income”. Periodically, the Company transfers mortgage loans originated for sale in the secondary markets into the loan HFI portfolio based on current market conditions, the overall secondary marketability and status of the loan. During the years ended December 31, 2022, 2021 and 2020, the Company transferred $24,479, $86,315 and $55,766, respectively, of residential mortgage loans into its loans held for investment portfolio. The loans are transferred into the portfolio at fair value at the date of transfer. Additionally, occasionally the Company will transfer loans from the held for investment portfolio into loans held for sale. At the time of the transfer, loans are marked to fair value through the allowance for credit losses and reclassified to loans held for sale. During the years ended December 31, 2021 and 2020, the Company transferred $1,188 and $2,116, respectively, from the portfolio to loans held for sale, excluding GNMA repurchases discussed below. There were no such transfers during the year ended December 31, 2022. The Company sells mortgage loans originated for sale on the secondary market to GNMA and retains servicing rights after sale. Under the GNMA optional repurchase program, financial institutions are permitted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ese loans are held for investment until certain performance criteria is met and they meet held for sale criteria. During the years ended December 31, 2022, 2021, and 2020, the Company repurchased GNMA loans of $20,593, $40,417, and $10,586, respectively, into loans held for investment. The Company transferred $46,364, $9,220 and $9,367 during the years ended December 31, 2022, 2021, and 2020, respectively, of these repurchased loans from loans held for investment to loans held for sale.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recorded on the balance sheet, regardless of whether the Company intends to exercise the buy-back option if the buyback options provides the transferor a more-than-trivial benefit. During the year ended December 31, 2022, the Company identified a more-than-trivial benefit associated with these loans and rebooked them onto the consolidated balance sheets, which also aligns with developing industry best practice. As of December 31, 2022, the Company had $26,211 in these optional rights to repurchase delinquent GNMA loans. There were no such loans identified with a more-than-trivial benefit as of December 31, 2021. The fair value option election does not apply to the GNMA optional repurchase loans which do not meet the requirements under FASB ASC Topic 825. These loans are reported at current unpaid principal balance in HFS on the consolidated balance sheets with the offsetting liability being reported in borrowings. These are considered nonperforming assets as the Company does not earn any interest on the unexercised option to repurchase these loans. Commercial loan held for sale During the year ended December 31, 2020, the Company acquired a portfolio of commercial loans, including shared national credits and institutional healthcare loans, as part of the its merger with Franklin Financial Network, Inc. and its wholly-owned subsidiaries (collectively, "Franklin") that the Company accounts for as HFS under the fair value option. As of December 31, 2022 and 2021, the fair value of these loans included in loans held for sale at fair value on the consolidated balances sheets amounted to $30,490 and $79,299, respectively. During the years ended December 31, 2022, 2021, and 2020, net (losses) gains of $(5,133), $11,172, and $3,228, respectively, from changes in fair value of these loans was included in other noninterest income on the consolidated statements of income. (H) Loans (excluding purchased credit deteriorated loans): Loans that management has the intent and ability to hold for the foreseeable future or until maturity or pay-off are stated at amortized cost. Amortized cost is equal to the principal amount outstanding less any purchase accounting discount or premium net of any accretion or amortization recognized to date. Interest on loans is recognized as income by using the simple interest method on daily balances of the principal amount outstanding plus any accretion or amortization of purchase accounting discoun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The Company monitors the level of accrued interest receivable on nonperforming loans, however an allowance for credit losses was not required as of December 31, 2022 and 2021. (I) Allowance for credit losses: The allowance for credit losses represents the portion of the loan's amortized cost basis that the Company does not expect to collect due to credit losses over the loan's life, considering past events, current conditions, and reasonable and supportable forecasts of future economic conditions considering macroeconomic forecasts. Loan losses are charged against the allowance when management believes the uncollectibility of a loan balance is confirmed. Subsequent recoveries, if any, are credited to the allowance. The allowance for credit losses is based on the loan's amortized cost basis, excluding accrued interest receivable, as the Company promptly charges off uncollectible accrued interest receivable. Management’s determination of the appropriateness of the allowance is based on periodic evaluation of the loan portfolio, lending-related commitments and other relevant factors, including macroeconomic forecasts and historical loss rates. In future quarters, the Company may update information and forecasts that may cause significant changes in the estimate in those future quarters. See Note 5, "Loans and allowance for credit losses" for additional details related to the Company's specific calculation methodology. The allowance for credit losses is the Company’s best estimate. Actual losses may differ from the December 31, 2022 allowance for credit loss as the CECL estimate is sensitive to economic forecasts and management judgment.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This category also includes loans secured by manufactured housing receivables. Commercial and industrial loans generally include lines of credit and loans with maturities of five years or less. Commercial and industrial loans are generally made with operating cash flows as the primary source of repayment, but may also include collateralization by inventory, accounts receivable, equipment and personal guarantees.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the Company's assessment of the value of the property on an as-completed basi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if the market experiences a deterioration in the value of real estate. 1-4 family mortgage loans . The Company’s residential real estate 1-4 family mortgage loans are primarily made with respect to and secured by single family homes, including manufactured homes with real estate, which are both owner-occupied and investor owned. The Company's future origination volume could be impacted by any deterioration of housing values in the Company's markets and increased unemployment and deteriorating market values of real estate. Residential line of credit loans. The Company’s residential line of credit loans are primarily revolving, open-end lines of credit secured by 1-4 residential properties. The Company intends to continue to make residential line of credit loans if housing values in the Company's markets do not deteriorate from current prevailing levels and we are able to make such loans consistent with the Company's current credit and underwriting standards. Residential line of credit loans may also be affected by unemployment or underemployment and deteriorating market values of real estate. Multi-family residential loans. The Company’s multi-family residential loans are primarily secured by multi-family properties, such as apartments and condominium buildings. The value of these loans and growth in this area of our portfolio may be affected by unemployment or underemployment and deteriorating market values of real estate. Commercial real estate owner-occupied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manufactured housing communities, retail centers, multifamily propertie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be affected by general economic conditions.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 None of these categories of loans represent a significant portion of the Company's loan portfolio. (J) Business combinations, accounting for acquired loans with credit deterioration and off-balance sheet financial instruments: Business combinations are accounted for by applying the acquisition method in accordance with Accounting Standards Codification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Loans acquired in business combinations with evidence of more-than-insignificant credit deterioration since origination are considered to be Purchased Credit Deteriorated. The Company developed multiple criteria to assess the presence of more–than–insignificant credit deterioration in acquired loans, mainly focused on changes in credit quality and payment status. While general criteria have been established, each acquisition will vary in its specific facts and circumstances and the Company will apply judgment around PCD identification for each individual acquisition based on their unique portfolio mix and risks identified. The Company adopted ASC 326 on January 1, 2020 using the prospective transition approach for loans previously classified as purchased credit impaired and accounted for under ASC 310-30. In accordance with the standard, management did not reassess whether PCI assets met the criteria of PCD assets as of the date of adoption and all PCI loans were transitioned to PCD loans upon adoption. Under PCD accounting, the amount of expected credit losses as of the acquisition date is added to the purchase price of the PCD loan. This establishes the amortized cost basis of the PCD loan. The difference between the unpaid principal balance of the PCD loan and the amortized cost basis of the PCD loan as of the acquisition date is the non-credit discount. Interest income for a PCD loan is recognized by accreting the amortized cost basis of the PCD loan to its contractual cash flows. The discount related to estimated credit losses on acquisition recorded as an allowance for credit losses will not be accreted into interest income. Only the noncredit-related discount will be accreted into interest income and subsequent adjustments to expected credit losses will flow through the provision for credit losses on the income statemen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For loan commitments that are not accounted for as derivatives and when the obligation is not unconditionally cancellable by the Company, the Company applies the CECL methodology to estimate the expected credit loss on off-balance-sheet commitments. The estimate of expected credit losses for off-balance-sheet credit commitments is recognized as a liability. When the loan is funded, an allowance for expected credit losses is estimated for that loan using the CECL methodology, and the liability for off-balance-sheet commitments is reduced. When applying the CECL methodology to estimate the expected credit loss, the Company considers the likelihood that funding will occur, the contractual period of exposure to credit loss, the risk of loss, historical loss experience, and current conditions along with expectations of future economic conditions. (K) 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the lesser of the remaining useful life per third party appraisal or forty years, for furniture, fixtures and equipment the estimated useful life is three (L) Other real estate owned: Real estate acquired through, or in lieu of, loan foreclosure is initially recorded at fair value less the estimated cost to sell at the date of foreclosure, which may establish a new cost basis. Other real estate owned may also include excess facilities and properties held for sale as described in Note 7, "Other real estate owned". Physical possession of residential real estate property collateralizing a consumer mortgage loan occurs when legal title is obtained upon completion of foreclosure or when the borrower conveys all interest in the property to satisfy the loan. After initial measurement,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other real estate owned. (M) Leases: The Company leases certain banking, mortgage and operations locations.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The Company considers a lease to be a finance lease if future minimum lease payments amount to greater than 90% of the asset's fair value or if the lease term is equal to or greater than 75% of the asset's estimated economic useful life. The Company does not record leases on the consolidated balance sheets that are classified as short term (less than one year). Additionally, the Company has not recorded equipment leases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 rent escalators that are based on the Consumer Price Index or market conditions and include items such as common area maintenance, utilities, parking, property taxes, insurance and other costs associated with the lease. The Company recognizes a right-of-use asset and a finance lease liability at the lease commencement dated on the estimated present value of lease payments over the lease term for finance leases. The amortization of the right-of-use asset is expensed through occupancy and equipment expense and the interest on the lease liability is expensed through interest expense on borrowings on the Company's consolidated statements of income. There are no residual value guarantees or restrictions or covenants imposed by leases that will impact the Company's ability to pay dividends or cause the Company to incur additional expenses. The discount rate used in determining the lease liability is based upon incremental borrowing rates the Company could obtain for similar loans as of the date of commencement or renewal. (N) Mortgage servicing rights: The Company accounts for its mortgage servicing rights under the fair value option as permitted under ASC 860-50-35, "Transfers and Servicing". The Company retains the right to service certain mortgage loans that it sells to secondary market investors. The retained mortgage servicing right is initially recorded at the fair value of future net cash flows expected to be realized for performing servicing activities. Fair value is determined using an income approach with various assumptions including expected cash flows, prepayment speeds, market discount rates, servicing costs, and other factors. These mortgage servicing rights are recognized as a separate asset on the date the corresponding mortgage loan is sold. Subsequent changes in fair value, including the write downs due to pay offs and paydowns, are recorded in earnings in Mortgage banking income. (O)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 Goodwill and other intangibles: 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Goodwill is evaluated for impairment by first performing a qualitative evaluati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Balance at end of period</t>
        </is>
      </c>
      <c r="B3" s="5" t="n">
        <v>3635232</v>
      </c>
      <c r="C3" s="5" t="n">
        <v>3184021</v>
      </c>
    </row>
    <row r="4">
      <c r="A4" s="4" t="inlineStr">
        <is>
          <t>Commitments to extend credit, excluding interest rate lock commit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Balance at end of period</t>
        </is>
      </c>
      <c r="B6" s="6" t="n">
        <v>3563982</v>
      </c>
      <c r="C6" s="6" t="n">
        <v>3106594</v>
      </c>
    </row>
    <row r="7">
      <c r="A7" s="4" t="inlineStr">
        <is>
          <t>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Balance at end of period</t>
        </is>
      </c>
      <c r="B9" s="5" t="n">
        <v>71250</v>
      </c>
      <c r="C9" s="5" t="n">
        <v>774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loating interest rate loan commitments</t>
        </is>
      </c>
      <c r="B4" s="5" t="n">
        <v>2960000</v>
      </c>
      <c r="C4" s="5" t="n">
        <v>2260000</v>
      </c>
      <c r="D4" s="4" t="inlineStr">
        <is>
          <t xml:space="preserve"> </t>
        </is>
      </c>
    </row>
    <row r="5">
      <c r="A5" s="4" t="inlineStr">
        <is>
          <t>Total principal amount of loans repurchased or indemnified</t>
        </is>
      </c>
      <c r="B5" s="5" t="n">
        <v>7834</v>
      </c>
      <c r="C5" s="5" t="n">
        <v>7364</v>
      </c>
      <c r="D5" s="5" t="n">
        <v>917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llowance for Credit Losses on Unfunded Commitment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Roll Forward]</t>
        </is>
      </c>
      <c r="B3" s="4" t="inlineStr">
        <is>
          <t xml:space="preserve"> </t>
        </is>
      </c>
      <c r="C3" s="4" t="inlineStr">
        <is>
          <t xml:space="preserve"> </t>
        </is>
      </c>
      <c r="D3" s="4" t="inlineStr">
        <is>
          <t xml:space="preserve"> </t>
        </is>
      </c>
    </row>
    <row r="4">
      <c r="A4" s="4" t="inlineStr">
        <is>
          <t>Balance at beginning of period</t>
        </is>
      </c>
      <c r="B4" s="5" t="n">
        <v>125559</v>
      </c>
      <c r="C4" s="5" t="n">
        <v>170389</v>
      </c>
      <c r="D4" s="5" t="n">
        <v>31139</v>
      </c>
    </row>
    <row r="5">
      <c r="A5" s="4" t="inlineStr">
        <is>
          <t>Balance at end of period</t>
        </is>
      </c>
      <c r="B5" s="6" t="n">
        <v>134192</v>
      </c>
      <c r="C5" s="6" t="n">
        <v>125559</v>
      </c>
      <c r="D5" s="6" t="n">
        <v>170389</v>
      </c>
    </row>
    <row r="6">
      <c r="A6" s="4" t="inlineStr">
        <is>
          <t>Unfunded Commitments</t>
        </is>
      </c>
      <c r="B6" s="4" t="inlineStr">
        <is>
          <t xml:space="preserve"> </t>
        </is>
      </c>
      <c r="C6" s="4" t="inlineStr">
        <is>
          <t xml:space="preserve"> </t>
        </is>
      </c>
      <c r="D6" s="4" t="inlineStr">
        <is>
          <t xml:space="preserve"> </t>
        </is>
      </c>
    </row>
    <row r="7">
      <c r="A7" s="3" t="inlineStr">
        <is>
          <t>Commitments and Contingencies [Roll Forward]</t>
        </is>
      </c>
      <c r="B7" s="4" t="inlineStr">
        <is>
          <t xml:space="preserve"> </t>
        </is>
      </c>
      <c r="C7" s="4" t="inlineStr">
        <is>
          <t xml:space="preserve"> </t>
        </is>
      </c>
      <c r="D7" s="4" t="inlineStr">
        <is>
          <t xml:space="preserve"> </t>
        </is>
      </c>
    </row>
    <row r="8">
      <c r="A8" s="4" t="inlineStr">
        <is>
          <t>Balance at beginning of period</t>
        </is>
      </c>
      <c r="B8" s="6" t="n">
        <v>14380</v>
      </c>
      <c r="C8" s="6" t="n">
        <v>16378</v>
      </c>
      <c r="D8" s="6" t="n">
        <v>0</v>
      </c>
    </row>
    <row r="9">
      <c r="A9" s="4" t="inlineStr">
        <is>
          <t>Impact of CECL adoption on provision for credit losses on unfunded commitments</t>
        </is>
      </c>
      <c r="B9" s="6" t="n">
        <v>0</v>
      </c>
      <c r="C9" s="6" t="n">
        <v>0</v>
      </c>
      <c r="D9" s="6" t="n">
        <v>2947</v>
      </c>
    </row>
    <row r="10">
      <c r="A10" s="4" t="inlineStr">
        <is>
          <t>Increase in provision for credit losses from unfunded commitments acquired in business combination</t>
        </is>
      </c>
      <c r="B10" s="6" t="n">
        <v>0</v>
      </c>
      <c r="C10" s="6" t="n">
        <v>0</v>
      </c>
      <c r="D10" s="6" t="n">
        <v>10499</v>
      </c>
    </row>
    <row r="11">
      <c r="A11" s="4" t="inlineStr">
        <is>
          <t>Provision for credit losses on unfunded commitments</t>
        </is>
      </c>
      <c r="B11" s="6" t="n">
        <v>8589</v>
      </c>
      <c r="C11" s="6" t="n">
        <v>-1998</v>
      </c>
      <c r="D11" s="6" t="n">
        <v>2932</v>
      </c>
    </row>
    <row r="12">
      <c r="A12" s="4" t="inlineStr">
        <is>
          <t>Balance at end of period</t>
        </is>
      </c>
      <c r="B12" s="5" t="n">
        <v>22969</v>
      </c>
      <c r="C12" s="5" t="n">
        <v>14380</v>
      </c>
      <c r="D12" s="5" t="n">
        <v>163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ctivity in the Repurchase Reserv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Roll Forward]</t>
        </is>
      </c>
      <c r="B3" s="4" t="inlineStr">
        <is>
          <t xml:space="preserve"> </t>
        </is>
      </c>
      <c r="C3" s="4" t="inlineStr">
        <is>
          <t xml:space="preserve"> </t>
        </is>
      </c>
      <c r="D3" s="4" t="inlineStr">
        <is>
          <t xml:space="preserve"> </t>
        </is>
      </c>
    </row>
    <row r="4">
      <c r="A4" s="4" t="inlineStr">
        <is>
          <t>Balance at beginning of period</t>
        </is>
      </c>
      <c r="B4" s="5" t="n">
        <v>4802</v>
      </c>
      <c r="C4" s="5" t="n">
        <v>5928</v>
      </c>
      <c r="D4" s="5" t="n">
        <v>3529</v>
      </c>
    </row>
    <row r="5">
      <c r="A5" s="4" t="inlineStr">
        <is>
          <t>Provision for loan repurchases or indemnifications</t>
        </is>
      </c>
      <c r="B5" s="6" t="n">
        <v>-2989</v>
      </c>
      <c r="C5" s="6" t="n">
        <v>-766</v>
      </c>
      <c r="D5" s="6" t="n">
        <v>2607</v>
      </c>
    </row>
    <row r="6">
      <c r="A6" s="4" t="inlineStr">
        <is>
          <t>Losses on loans repurchased or indemnified</t>
        </is>
      </c>
      <c r="B6" s="6" t="n">
        <v>-192</v>
      </c>
      <c r="C6" s="6" t="n">
        <v>-360</v>
      </c>
      <c r="D6" s="6" t="n">
        <v>-208</v>
      </c>
    </row>
    <row r="7">
      <c r="A7" s="4" t="inlineStr">
        <is>
          <t>Balance at end of period</t>
        </is>
      </c>
      <c r="B7" s="5" t="n">
        <v>1621</v>
      </c>
      <c r="C7" s="5" t="n">
        <v>4802</v>
      </c>
      <c r="D7" s="5" t="n">
        <v>592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25" customWidth="1" min="2" max="2"/>
    <col width="32" customWidth="1" min="3" max="3"/>
    <col width="22" customWidth="1" min="4" max="4"/>
    <col width="22" customWidth="1" min="5" max="5"/>
  </cols>
  <sheetData>
    <row r="1">
      <c r="A1" s="1" t="inlineStr">
        <is>
          <t>Derivatives - Narrative (Details)</t>
        </is>
      </c>
      <c r="B1" s="2" t="inlineStr">
        <is>
          <t>3 Months Ended</t>
        </is>
      </c>
      <c r="C1" s="2" t="inlineStr">
        <is>
          <t>12 Months Ended</t>
        </is>
      </c>
    </row>
    <row r="2">
      <c r="B2" s="2" t="inlineStr">
        <is>
          <t>Mar. 31, 2022 instrument</t>
        </is>
      </c>
      <c r="C2" s="2" t="inlineStr">
        <is>
          <t>Dec. 31, 2022 USD ($) agreement</t>
        </is>
      </c>
      <c r="D2" s="2" t="inlineStr">
        <is>
          <t>Dec. 31, 2021 USD ($)</t>
        </is>
      </c>
      <c r="E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5" t="n">
        <v>415677000</v>
      </c>
      <c r="D4" s="5" t="n">
        <v>171778000</v>
      </c>
      <c r="E4" s="4" t="inlineStr">
        <is>
          <t xml:space="preserve"> </t>
        </is>
      </c>
    </row>
    <row r="5">
      <c r="A5" s="4" t="inlineStr">
        <is>
          <t>Reclassified from accumulated other comprehensive (loss) income into earnings</t>
        </is>
      </c>
      <c r="B5" s="4" t="inlineStr">
        <is>
          <t xml:space="preserve"> </t>
        </is>
      </c>
      <c r="C5" s="6" t="n">
        <v>0</v>
      </c>
      <c r="D5" s="6" t="n">
        <v>0</v>
      </c>
      <c r="E5" s="5" t="n">
        <v>955000</v>
      </c>
    </row>
    <row r="6">
      <c r="A6" s="4" t="inlineStr">
        <is>
          <t>Net tax expenses on reclassification adjustment on gain on hedging activities</t>
        </is>
      </c>
      <c r="B6" s="4" t="inlineStr">
        <is>
          <t xml:space="preserve"> </t>
        </is>
      </c>
      <c r="C6" s="6" t="n">
        <v>0</v>
      </c>
      <c r="D6" s="6" t="n">
        <v>0</v>
      </c>
      <c r="E6" s="6" t="n">
        <v>-337000</v>
      </c>
    </row>
    <row r="7">
      <c r="A7" s="4" t="inlineStr">
        <is>
          <t>Number of designated fair value hedges | instrument</t>
        </is>
      </c>
      <c r="B7" s="6" t="n">
        <v>3</v>
      </c>
      <c r="C7" s="4" t="inlineStr">
        <is>
          <t xml:space="preserve"> </t>
        </is>
      </c>
      <c r="D7" s="4" t="inlineStr">
        <is>
          <t xml:space="preserve"> </t>
        </is>
      </c>
      <c r="E7" s="4" t="inlineStr">
        <is>
          <t xml:space="preserve"> </t>
        </is>
      </c>
    </row>
    <row r="8">
      <c r="A8" s="4" t="inlineStr">
        <is>
          <t>Net liability position</t>
        </is>
      </c>
      <c r="B8" s="4" t="inlineStr">
        <is>
          <t xml:space="preserve"> </t>
        </is>
      </c>
      <c r="C8" s="6" t="n">
        <v>0</v>
      </c>
      <c r="D8" s="6" t="n">
        <v>0</v>
      </c>
      <c r="E8" s="4" t="inlineStr">
        <is>
          <t xml:space="preserve"> </t>
        </is>
      </c>
    </row>
    <row r="9">
      <c r="A9" s="4" t="inlineStr">
        <is>
          <t>Cash collateral pledged on derivatives</t>
        </is>
      </c>
      <c r="B9" s="4" t="inlineStr">
        <is>
          <t xml:space="preserve"> </t>
        </is>
      </c>
      <c r="C9" s="6" t="n">
        <v>23325000</v>
      </c>
      <c r="D9" s="6" t="n">
        <v>57868000</v>
      </c>
      <c r="E9" s="4" t="inlineStr">
        <is>
          <t xml:space="preserve"> </t>
        </is>
      </c>
    </row>
    <row r="10">
      <c r="A10" s="4" t="inlineStr">
        <is>
          <t>Designated as hedging</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Reclassified from accumulated other comprehensive (loss) income into earnings</t>
        </is>
      </c>
      <c r="B12" s="4" t="inlineStr">
        <is>
          <t xml:space="preserve"> </t>
        </is>
      </c>
      <c r="C12" s="6" t="n">
        <v>0</v>
      </c>
      <c r="D12" s="6" t="n">
        <v>0</v>
      </c>
      <c r="E12" s="6" t="n">
        <v>955000</v>
      </c>
    </row>
    <row r="13">
      <c r="A13" s="4" t="inlineStr">
        <is>
          <t>Designated as hedging | Interest Expense on Borrowing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included in income statement</t>
        </is>
      </c>
      <c r="B15" s="4" t="inlineStr">
        <is>
          <t xml:space="preserve"> </t>
        </is>
      </c>
      <c r="C15" s="6" t="n">
        <v>-93000</v>
      </c>
      <c r="D15" s="5" t="n">
        <v>-577000</v>
      </c>
      <c r="E15" s="5" t="n">
        <v>-353000</v>
      </c>
    </row>
    <row r="16">
      <c r="A16" s="4" t="inlineStr">
        <is>
          <t>Interest Rate Swap | Designated as hedgi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4" t="inlineStr">
        <is>
          <t xml:space="preserve"> </t>
        </is>
      </c>
      <c r="C18" s="5" t="n">
        <v>300000000</v>
      </c>
      <c r="D18" s="4" t="inlineStr">
        <is>
          <t xml:space="preserve"> </t>
        </is>
      </c>
      <c r="E18" s="4" t="inlineStr">
        <is>
          <t xml:space="preserve"> </t>
        </is>
      </c>
    </row>
    <row r="19">
      <c r="A19" s="4" t="inlineStr">
        <is>
          <t>Subordinated debt, net</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umber of derivative instruments | agreement</t>
        </is>
      </c>
      <c r="B21" s="4" t="inlineStr">
        <is>
          <t xml:space="preserve"> </t>
        </is>
      </c>
      <c r="C21" s="6" t="n">
        <v>2</v>
      </c>
      <c r="D21" s="4" t="inlineStr">
        <is>
          <t xml:space="preserve"> </t>
        </is>
      </c>
      <c r="E21" s="4" t="inlineStr">
        <is>
          <t xml:space="preserve"> </t>
        </is>
      </c>
    </row>
    <row r="22">
      <c r="A22" s="4" t="inlineStr">
        <is>
          <t>Borrowings</t>
        </is>
      </c>
      <c r="B22" s="4" t="inlineStr">
        <is>
          <t xml:space="preserve"> </t>
        </is>
      </c>
      <c r="C22" s="5" t="n">
        <v>30930000</v>
      </c>
      <c r="D22" s="4" t="inlineStr">
        <is>
          <t xml:space="preserve"> </t>
        </is>
      </c>
      <c r="E22" s="4" t="inlineStr">
        <is>
          <t xml:space="preserve"> </t>
        </is>
      </c>
    </row>
    <row r="23">
      <c r="A23" s="4" t="inlineStr">
        <is>
          <t>Subordinated debt, net | Interest Rate Swap</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t>
        </is>
      </c>
      <c r="B25" s="4" t="inlineStr">
        <is>
          <t xml:space="preserve"> </t>
        </is>
      </c>
      <c r="C25" s="6" t="n">
        <v>30000000</v>
      </c>
      <c r="D25" s="4" t="inlineStr">
        <is>
          <t xml:space="preserve"> </t>
        </is>
      </c>
      <c r="E25" s="4" t="inlineStr">
        <is>
          <t xml:space="preserve"> </t>
        </is>
      </c>
    </row>
    <row r="26">
      <c r="A26" s="4" t="inlineStr">
        <is>
          <t>Subordinated debt, net | Interest Rate Swap | Designated as hedging</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5" t="n">
        <v>30000000</v>
      </c>
      <c r="D28" s="4" t="inlineStr">
        <is>
          <t xml:space="preserve"> </t>
        </is>
      </c>
      <c r="E28" s="4" t="inlineStr">
        <is>
          <t xml:space="preserve"> </t>
        </is>
      </c>
    </row>
    <row r="29">
      <c r="A29" s="4" t="inlineStr">
        <is>
          <t>Subordinated debt, net | Interest Rate Swap | LIBO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rivative variable interest rate</t>
        </is>
      </c>
      <c r="B31" s="4" t="inlineStr">
        <is>
          <t xml:space="preserve"> </t>
        </is>
      </c>
      <c r="C31" s="10" t="n">
        <v>0.0208</v>
      </c>
      <c r="D31" s="4" t="inlineStr">
        <is>
          <t xml:space="preserve"> </t>
        </is>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Period to lock interest rate on mortgage loan commitments</t>
        </is>
      </c>
      <c r="B34" s="4" t="inlineStr">
        <is>
          <t xml:space="preserve"> </t>
        </is>
      </c>
      <c r="C34" s="4" t="inlineStr">
        <is>
          <t>45 days</t>
        </is>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Period to lock interest rate on mortgage loan commitments</t>
        </is>
      </c>
      <c r="B37" s="4" t="inlineStr">
        <is>
          <t xml:space="preserve"> </t>
        </is>
      </c>
      <c r="C37" s="4" t="inlineStr">
        <is>
          <t>90 days</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39" customWidth="1" min="3" max="3"/>
  </cols>
  <sheetData>
    <row r="1">
      <c r="A1" s="1" t="inlineStr">
        <is>
          <t>Derivatives - Derivative Financial Instruments (Details) - USD ($)</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t>
        </is>
      </c>
      <c r="B3" s="5" t="n">
        <v>48769000</v>
      </c>
      <c r="C3" s="5" t="n">
        <v>27384000</v>
      </c>
    </row>
    <row r="4">
      <c r="A4" s="4" t="inlineStr">
        <is>
          <t>Liability</t>
        </is>
      </c>
      <c r="B4" s="6" t="n">
        <v>-63229000</v>
      </c>
      <c r="C4" s="6" t="n">
        <v>-21000000</v>
      </c>
    </row>
    <row r="5">
      <c r="A5" s="4" t="inlineStr">
        <is>
          <t>Interest Rate Swap | Subordinated debt, ne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30000000</v>
      </c>
      <c r="C7" s="4" t="inlineStr">
        <is>
          <t xml:space="preserve"> </t>
        </is>
      </c>
    </row>
    <row r="8">
      <c r="A8" s="4" t="inlineStr">
        <is>
          <t>Not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973323000</v>
      </c>
      <c r="C10" s="6" t="n">
        <v>2696444000</v>
      </c>
    </row>
    <row r="11">
      <c r="A11" s="4" t="inlineStr">
        <is>
          <t>Asset</t>
        </is>
      </c>
      <c r="B11" s="6" t="n">
        <v>47514000</v>
      </c>
      <c r="C11" s="6" t="n">
        <v>27384000</v>
      </c>
    </row>
    <row r="12">
      <c r="A12" s="4" t="inlineStr">
        <is>
          <t>Liability</t>
        </is>
      </c>
      <c r="B12" s="6" t="n">
        <v>-49552000</v>
      </c>
      <c r="C12" s="6" t="n">
        <v>-20215000</v>
      </c>
    </row>
    <row r="13">
      <c r="A13" s="4" t="inlineStr">
        <is>
          <t>Not designated as hedging | Interest rate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560310000</v>
      </c>
      <c r="C15" s="6" t="n">
        <v>600048000</v>
      </c>
    </row>
    <row r="16">
      <c r="A16" s="4" t="inlineStr">
        <is>
          <t>Asset</t>
        </is>
      </c>
      <c r="B16" s="6" t="n">
        <v>45775000</v>
      </c>
      <c r="C16" s="6" t="n">
        <v>19265000</v>
      </c>
    </row>
    <row r="17">
      <c r="A17" s="4" t="inlineStr">
        <is>
          <t>Liability</t>
        </is>
      </c>
      <c r="B17" s="6" t="n">
        <v>-45762000</v>
      </c>
      <c r="C17" s="6" t="n">
        <v>-19138000</v>
      </c>
    </row>
    <row r="18">
      <c r="A18" s="4" t="inlineStr">
        <is>
          <t>Not designated as hedging | Forward commit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6" t="n">
        <v>207000000</v>
      </c>
      <c r="C20" s="6" t="n">
        <v>1180000000</v>
      </c>
    </row>
    <row r="21">
      <c r="A21" s="4" t="inlineStr">
        <is>
          <t>Asset</t>
        </is>
      </c>
      <c r="B21" s="6" t="n">
        <v>306000</v>
      </c>
      <c r="C21" s="6" t="n">
        <v>0</v>
      </c>
    </row>
    <row r="22">
      <c r="A22" s="4" t="inlineStr">
        <is>
          <t>Liability</t>
        </is>
      </c>
      <c r="B22" s="6" t="n">
        <v>0</v>
      </c>
      <c r="C22" s="6" t="n">
        <v>-1077000</v>
      </c>
    </row>
    <row r="23">
      <c r="A23" s="4" t="inlineStr">
        <is>
          <t>Not designated as hedging | Interest rate-lock commit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6" t="n">
        <v>118313000</v>
      </c>
      <c r="C25" s="6" t="n">
        <v>487396000</v>
      </c>
    </row>
    <row r="26">
      <c r="A26" s="4" t="inlineStr">
        <is>
          <t>Asset</t>
        </is>
      </c>
      <c r="B26" s="6" t="n">
        <v>1433000</v>
      </c>
      <c r="C26" s="6" t="n">
        <v>7197000</v>
      </c>
    </row>
    <row r="27">
      <c r="A27" s="4" t="inlineStr">
        <is>
          <t>Liability</t>
        </is>
      </c>
      <c r="B27" s="6" t="n">
        <v>0</v>
      </c>
      <c r="C27" s="6" t="n">
        <v>0</v>
      </c>
    </row>
    <row r="28">
      <c r="A28" s="4" t="inlineStr">
        <is>
          <t>Not designated as hedging | Futures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6" t="n">
        <v>87700000</v>
      </c>
      <c r="C30" s="6" t="n">
        <v>429000000</v>
      </c>
    </row>
    <row r="31">
      <c r="A31" s="4" t="inlineStr">
        <is>
          <t>Asset</t>
        </is>
      </c>
      <c r="B31" s="6" t="n">
        <v>0</v>
      </c>
      <c r="C31" s="6" t="n">
        <v>922000</v>
      </c>
    </row>
    <row r="32">
      <c r="A32" s="4" t="inlineStr">
        <is>
          <t>Liability</t>
        </is>
      </c>
      <c r="B32" s="6" t="n">
        <v>-3790000</v>
      </c>
      <c r="C32" s="6" t="n">
        <v>0</v>
      </c>
    </row>
    <row r="33">
      <c r="A33" s="4" t="inlineStr">
        <is>
          <t>Designated as hedging | Interest Rate Swap</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6" t="n">
        <v>300000000</v>
      </c>
      <c r="C35" s="4" t="inlineStr">
        <is>
          <t xml:space="preserve"> </t>
        </is>
      </c>
    </row>
    <row r="36">
      <c r="A36" s="4" t="inlineStr">
        <is>
          <t>Designated as hedging | Interest Rate Swap | Subordinated debt, ne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6" t="n">
        <v>30000000</v>
      </c>
      <c r="C38" s="4" t="inlineStr">
        <is>
          <t xml:space="preserve"> </t>
        </is>
      </c>
    </row>
    <row r="39">
      <c r="A39" s="4" t="inlineStr">
        <is>
          <t>Asset</t>
        </is>
      </c>
      <c r="B39" s="5" t="n">
        <v>1255000</v>
      </c>
      <c r="C39" s="4" t="inlineStr">
        <is>
          <t xml:space="preserve"> </t>
        </is>
      </c>
    </row>
    <row r="40">
      <c r="A40" s="4" t="inlineStr">
        <is>
          <t>Derivative Asset, Statement of Financial Position [Extensible Enumeration]</t>
        </is>
      </c>
      <c r="B40" s="4" t="inlineStr">
        <is>
          <t>Other assets</t>
        </is>
      </c>
      <c r="C40" s="4" t="inlineStr">
        <is>
          <t xml:space="preserve"> </t>
        </is>
      </c>
    </row>
    <row r="41">
      <c r="A41" s="4" t="inlineStr">
        <is>
          <t>Liability</t>
        </is>
      </c>
      <c r="B41" s="4" t="inlineStr">
        <is>
          <t xml:space="preserve"> </t>
        </is>
      </c>
      <c r="C41" s="5" t="n">
        <v>-785000</v>
      </c>
    </row>
    <row r="42">
      <c r="A42" s="4" t="inlineStr">
        <is>
          <t>Derivative Liability, Statement of Financial Position [Extensible Enumeration]</t>
        </is>
      </c>
      <c r="B42" s="4" t="inlineStr">
        <is>
          <t xml:space="preserve"> </t>
        </is>
      </c>
      <c r="C42" s="4" t="inlineStr">
        <is>
          <t>Accrued expenses and other liabilitie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Included in the Consolidated Statements of Income Related to Derivative Financial Instruments (Details) - USD ($) $ in Thousand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Net tax expenses (benefits) recognized on net change in unrealized gain (loss) on hedging activities</t>
        </is>
      </c>
      <c r="B4" s="5" t="n">
        <v>532</v>
      </c>
      <c r="C4" s="5" t="n">
        <v>293</v>
      </c>
      <c r="D4" s="5" t="n">
        <v>-363</v>
      </c>
    </row>
    <row r="5">
      <c r="A5" s="4" t="inlineStr">
        <is>
          <t>Amount of gain (loss) recognized in other comprehensive (loss) income, net of tax expense (benefit) of $532, $293 and $(363)</t>
        </is>
      </c>
      <c r="B5" s="6" t="n">
        <v>1508</v>
      </c>
      <c r="C5" s="6" t="n">
        <v>831</v>
      </c>
      <c r="D5" s="6" t="n">
        <v>-1031</v>
      </c>
    </row>
    <row r="6">
      <c r="A6" s="4" t="inlineStr">
        <is>
          <t>Not designated as hedging</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Gains (losses) on derivative financial instruments</t>
        </is>
      </c>
      <c r="B8" s="6" t="n">
        <v>13695</v>
      </c>
      <c r="C8" s="6" t="n">
        <v>-9482</v>
      </c>
      <c r="D8" s="6" t="n">
        <v>-37543</v>
      </c>
    </row>
    <row r="9">
      <c r="A9" s="4" t="inlineStr">
        <is>
          <t>Not designated as hedging | Interest rate-lock commitmen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Gains (losses) on derivative financial instruments</t>
        </is>
      </c>
      <c r="B11" s="6" t="n">
        <v>-5764</v>
      </c>
      <c r="C11" s="6" t="n">
        <v>-27194</v>
      </c>
      <c r="D11" s="6" t="n">
        <v>27339</v>
      </c>
    </row>
    <row r="12">
      <c r="A12" s="4" t="inlineStr">
        <is>
          <t>Not designated as hedging | Forward commitmen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Gains (losses) on derivative financial instruments</t>
        </is>
      </c>
      <c r="B14" s="6" t="n">
        <v>55804</v>
      </c>
      <c r="C14" s="6" t="n">
        <v>25661</v>
      </c>
      <c r="D14" s="6" t="n">
        <v>-73033</v>
      </c>
    </row>
    <row r="15">
      <c r="A15" s="4" t="inlineStr">
        <is>
          <t>Not designated as hedging | Futures contract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Gains (losses) on derivative financial instruments</t>
        </is>
      </c>
      <c r="B17" s="6" t="n">
        <v>-36381</v>
      </c>
      <c r="C17" s="6" t="n">
        <v>-7949</v>
      </c>
      <c r="D17" s="6" t="n">
        <v>8151</v>
      </c>
    </row>
    <row r="18">
      <c r="A18" s="4" t="inlineStr">
        <is>
          <t>Not designated as hedging | Option contract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Gains (losses) on derivative financial instruments</t>
        </is>
      </c>
      <c r="B20" s="6" t="n">
        <v>36</v>
      </c>
      <c r="C20" s="6" t="n">
        <v>0</v>
      </c>
      <c r="D20" s="6" t="n">
        <v>0</v>
      </c>
    </row>
    <row r="21">
      <c r="A21" s="4" t="inlineStr">
        <is>
          <t>Designated as hedging</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Amount of gain (loss) recognized in other comprehensive (loss) income, net of tax expense (benefit) of $532, $293 and $(363)</t>
        </is>
      </c>
      <c r="B23" s="5" t="n">
        <v>1508</v>
      </c>
      <c r="C23" s="5" t="n">
        <v>831</v>
      </c>
      <c r="D23" s="5" t="n">
        <v>-103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Derivatives - Fair Value Hedges (Details) - Interest Rate Swap - Designated as Hedging Instrument</t>
        </is>
      </c>
      <c r="B1" s="2" t="inlineStr">
        <is>
          <t>12 Months Ended</t>
        </is>
      </c>
    </row>
    <row r="2">
      <c r="B2" s="2" t="inlineStr">
        <is>
          <t>Dec. 31, 2022 USD ($)</t>
        </is>
      </c>
    </row>
    <row r="3">
      <c r="A3" s="3" t="inlineStr">
        <is>
          <t>Derivative [Line Items]</t>
        </is>
      </c>
      <c r="B3" s="4" t="inlineStr">
        <is>
          <t xml:space="preserve"> </t>
        </is>
      </c>
    </row>
    <row r="4">
      <c r="A4" s="4" t="inlineStr">
        <is>
          <t>Notional Amount</t>
        </is>
      </c>
      <c r="B4" s="5" t="n">
        <v>300000000</v>
      </c>
    </row>
    <row r="5">
      <c r="A5" s="4" t="inlineStr">
        <is>
          <t>Remaining Maturity (In Years)</t>
        </is>
      </c>
      <c r="B5" s="4" t="inlineStr">
        <is>
          <t>1 year 5 months 23 days</t>
        </is>
      </c>
    </row>
    <row r="6">
      <c r="A6" s="4" t="inlineStr">
        <is>
          <t>Receive Fixed Rate</t>
        </is>
      </c>
      <c r="B6" s="10" t="n">
        <v>0.0148</v>
      </c>
    </row>
    <row r="7">
      <c r="A7" s="4" t="inlineStr">
        <is>
          <t>Estimated fair value</t>
        </is>
      </c>
      <c r="B7" s="5" t="n">
        <v>-13677000</v>
      </c>
    </row>
    <row r="8">
      <c r="A8" s="4" t="inlineStr">
        <is>
          <t>Subordinated debt, net</t>
        </is>
      </c>
      <c r="B8" s="4" t="inlineStr">
        <is>
          <t xml:space="preserve"> </t>
        </is>
      </c>
    </row>
    <row r="9">
      <c r="A9" s="3" t="inlineStr">
        <is>
          <t>Derivative [Line Items]</t>
        </is>
      </c>
      <c r="B9" s="4" t="inlineStr">
        <is>
          <t xml:space="preserve"> </t>
        </is>
      </c>
    </row>
    <row r="10">
      <c r="A10" s="4" t="inlineStr">
        <is>
          <t>Notional Amount</t>
        </is>
      </c>
      <c r="B10" s="5" t="n">
        <v>100000000</v>
      </c>
    </row>
    <row r="11">
      <c r="A11" s="4" t="inlineStr">
        <is>
          <t>Remaining Maturity (In Years)</t>
        </is>
      </c>
      <c r="B11" s="4" t="inlineStr">
        <is>
          <t>1 year 2 months 1 day</t>
        </is>
      </c>
    </row>
    <row r="12">
      <c r="A12" s="4" t="inlineStr">
        <is>
          <t>Receive Fixed Rate</t>
        </is>
      </c>
      <c r="B12" s="10" t="n">
        <v>0.0146</v>
      </c>
    </row>
    <row r="13">
      <c r="A13" s="4" t="inlineStr">
        <is>
          <t>Estimated fair value</t>
        </is>
      </c>
      <c r="B13" s="5" t="n">
        <v>-3830000</v>
      </c>
    </row>
    <row r="14">
      <c r="A14" s="4" t="inlineStr">
        <is>
          <t>Fixed Rate Money Market Deposits One</t>
        </is>
      </c>
      <c r="B14" s="4" t="inlineStr">
        <is>
          <t xml:space="preserve"> </t>
        </is>
      </c>
    </row>
    <row r="15">
      <c r="A15" s="3" t="inlineStr">
        <is>
          <t>Derivative [Line Items]</t>
        </is>
      </c>
      <c r="B15" s="4" t="inlineStr">
        <is>
          <t xml:space="preserve"> </t>
        </is>
      </c>
    </row>
    <row r="16">
      <c r="A16" s="4" t="inlineStr">
        <is>
          <t>Notional Amount</t>
        </is>
      </c>
      <c r="B16" s="5" t="n">
        <v>75000000</v>
      </c>
    </row>
    <row r="17">
      <c r="A17" s="4" t="inlineStr">
        <is>
          <t>Remaining Maturity (In Years)</t>
        </is>
      </c>
      <c r="B17" s="4" t="inlineStr">
        <is>
          <t>1 year 7 months 20 days</t>
        </is>
      </c>
    </row>
    <row r="18">
      <c r="A18" s="4" t="inlineStr">
        <is>
          <t>Receive Fixed Rate</t>
        </is>
      </c>
      <c r="B18" s="10" t="n">
        <v>0.015</v>
      </c>
    </row>
    <row r="19">
      <c r="A19" s="4" t="inlineStr">
        <is>
          <t>Estimated fair value</t>
        </is>
      </c>
      <c r="B19" s="5" t="n">
        <v>-3693000</v>
      </c>
    </row>
    <row r="20">
      <c r="A20" s="4" t="inlineStr">
        <is>
          <t>Fixed Rate Money Market Deposits Two</t>
        </is>
      </c>
      <c r="B20" s="4" t="inlineStr">
        <is>
          <t xml:space="preserve"> </t>
        </is>
      </c>
    </row>
    <row r="21">
      <c r="A21" s="3" t="inlineStr">
        <is>
          <t>Derivative [Line Items]</t>
        </is>
      </c>
      <c r="B21" s="4" t="inlineStr">
        <is>
          <t xml:space="preserve"> </t>
        </is>
      </c>
    </row>
    <row r="22">
      <c r="A22" s="4" t="inlineStr">
        <is>
          <t>Notional Amount</t>
        </is>
      </c>
      <c r="B22" s="5" t="n">
        <v>125000000</v>
      </c>
    </row>
    <row r="23">
      <c r="A23" s="4" t="inlineStr">
        <is>
          <t>Remaining Maturity (In Years)</t>
        </is>
      </c>
      <c r="B23" s="4" t="inlineStr">
        <is>
          <t>1 year 7 months 20 days</t>
        </is>
      </c>
    </row>
    <row r="24">
      <c r="A24" s="4" t="inlineStr">
        <is>
          <t>Receive Fixed Rate</t>
        </is>
      </c>
      <c r="B24" s="10" t="n">
        <v>0.015</v>
      </c>
    </row>
    <row r="25">
      <c r="A25" s="4" t="inlineStr">
        <is>
          <t>Estimated fair value</t>
        </is>
      </c>
      <c r="B25" s="5" t="n">
        <v>-6154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come Included In Interest Expense On Borrowings And Deposits (Details) - USD ($) $ in Thousand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Interest expense on deposits</t>
        </is>
      </c>
      <c r="B4" s="5" t="n">
        <v>-56642</v>
      </c>
      <c r="C4" s="5" t="n">
        <v>-30189</v>
      </c>
      <c r="D4" s="5" t="n">
        <v>-42859</v>
      </c>
    </row>
    <row r="5">
      <c r="A5" s="4" t="inlineStr">
        <is>
          <t>Interest expense on borrowings</t>
        </is>
      </c>
      <c r="B5" s="6" t="n">
        <v>-12545</v>
      </c>
      <c r="C5" s="6" t="n">
        <v>-7439</v>
      </c>
      <c r="D5" s="6" t="n">
        <v>-6127</v>
      </c>
    </row>
    <row r="6">
      <c r="A6" s="4" t="inlineStr">
        <is>
          <t>Total interest expense</t>
        </is>
      </c>
      <c r="B6" s="6" t="n">
        <v>-69187</v>
      </c>
      <c r="C6" s="5" t="n">
        <v>-37628</v>
      </c>
      <c r="D6" s="5" t="n">
        <v>-48986</v>
      </c>
    </row>
    <row r="7">
      <c r="A7" s="4" t="inlineStr">
        <is>
          <t>Interest Rate Swap | Designated as Hedging Instrument</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Interest expense on deposits</t>
        </is>
      </c>
      <c r="B9" s="6" t="n">
        <v>-717</v>
      </c>
      <c r="C9" s="4" t="inlineStr">
        <is>
          <t xml:space="preserve"> </t>
        </is>
      </c>
      <c r="D9" s="4" t="inlineStr">
        <is>
          <t xml:space="preserve"> </t>
        </is>
      </c>
    </row>
    <row r="10">
      <c r="A10" s="4" t="inlineStr">
        <is>
          <t>Interest expense on borrowings</t>
        </is>
      </c>
      <c r="B10" s="6" t="n">
        <v>-395</v>
      </c>
      <c r="C10" s="4" t="inlineStr">
        <is>
          <t xml:space="preserve"> </t>
        </is>
      </c>
      <c r="D10" s="4" t="inlineStr">
        <is>
          <t xml:space="preserve"> </t>
        </is>
      </c>
    </row>
    <row r="11">
      <c r="A11" s="4" t="inlineStr">
        <is>
          <t>Total interest expense</t>
        </is>
      </c>
      <c r="B11" s="5" t="n">
        <v>-111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s - Balance Sheet (Details) $ in Thousands</t>
        </is>
      </c>
      <c r="B1" s="2" t="inlineStr">
        <is>
          <t>Dec. 31, 2022 USD ($)</t>
        </is>
      </c>
    </row>
    <row r="2">
      <c r="A2" s="4" t="inlineStr">
        <is>
          <t>Subordinated debt, net</t>
        </is>
      </c>
      <c r="B2" s="4" t="inlineStr">
        <is>
          <t xml:space="preserve"> </t>
        </is>
      </c>
    </row>
    <row r="3">
      <c r="A3" s="3" t="inlineStr">
        <is>
          <t>Derivative [Line Items]</t>
        </is>
      </c>
      <c r="B3" s="4" t="inlineStr">
        <is>
          <t xml:space="preserve"> </t>
        </is>
      </c>
    </row>
    <row r="4">
      <c r="A4" s="4" t="inlineStr">
        <is>
          <t>Unamortized subordinated debt issuance costs</t>
        </is>
      </c>
      <c r="B4" s="5" t="n">
        <v>999</v>
      </c>
    </row>
    <row r="5">
      <c r="A5" s="4" t="inlineStr">
        <is>
          <t>Borrowings | Interest Rate Swap</t>
        </is>
      </c>
      <c r="B5" s="4" t="inlineStr">
        <is>
          <t xml:space="preserve"> </t>
        </is>
      </c>
    </row>
    <row r="6">
      <c r="A6" s="3" t="inlineStr">
        <is>
          <t>Derivative [Line Items]</t>
        </is>
      </c>
      <c r="B6" s="4" t="inlineStr">
        <is>
          <t xml:space="preserve"> </t>
        </is>
      </c>
    </row>
    <row r="7">
      <c r="A7" s="4" t="inlineStr">
        <is>
          <t>Carrying Amount of the Hedged Item</t>
        </is>
      </c>
      <c r="B7" s="6" t="n">
        <v>95171</v>
      </c>
    </row>
    <row r="8">
      <c r="A8" s="4" t="inlineStr">
        <is>
          <t>Cumulative Decrease in Fair Value Hedging Adjustment Included in the Carrying Amount of the Hedged Item</t>
        </is>
      </c>
      <c r="B8" s="6" t="n">
        <v>-3830</v>
      </c>
    </row>
    <row r="9">
      <c r="A9" s="4" t="inlineStr">
        <is>
          <t>Borrowings | Interest Rate Swap | Subordinated debt, net</t>
        </is>
      </c>
      <c r="B9" s="4" t="inlineStr">
        <is>
          <t xml:space="preserve"> </t>
        </is>
      </c>
    </row>
    <row r="10">
      <c r="A10" s="3" t="inlineStr">
        <is>
          <t>Derivative [Line Items]</t>
        </is>
      </c>
      <c r="B10" s="4" t="inlineStr">
        <is>
          <t xml:space="preserve"> </t>
        </is>
      </c>
    </row>
    <row r="11">
      <c r="A11" s="4" t="inlineStr">
        <is>
          <t>Unamortized subordinated debt issuance costs</t>
        </is>
      </c>
      <c r="B11" s="6" t="n">
        <v>999</v>
      </c>
    </row>
    <row r="12">
      <c r="A12" s="4" t="inlineStr">
        <is>
          <t>Money market and savings deposits | Interest Rate Swap</t>
        </is>
      </c>
      <c r="B12" s="4" t="inlineStr">
        <is>
          <t xml:space="preserve"> </t>
        </is>
      </c>
    </row>
    <row r="13">
      <c r="A13" s="3" t="inlineStr">
        <is>
          <t>Derivative [Line Items]</t>
        </is>
      </c>
      <c r="B13" s="4" t="inlineStr">
        <is>
          <t xml:space="preserve"> </t>
        </is>
      </c>
    </row>
    <row r="14">
      <c r="A14" s="4" t="inlineStr">
        <is>
          <t>Carrying Amount of the Hedged Item</t>
        </is>
      </c>
      <c r="B14" s="6" t="n">
        <v>196520</v>
      </c>
    </row>
    <row r="15">
      <c r="A15" s="4" t="inlineStr">
        <is>
          <t>Cumulative Decrease in Fair Value Hedging Adjustment Included in the Carrying Amount of the Hedged Item</t>
        </is>
      </c>
      <c r="B15" s="6" t="n">
        <v>-9847</v>
      </c>
    </row>
    <row r="16">
      <c r="A16" s="4" t="inlineStr">
        <is>
          <t>Purchase accounting fair value premium</t>
        </is>
      </c>
      <c r="B16" s="5" t="n">
        <v>63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s and Acquisitions</t>
        </is>
      </c>
      <c r="B4" s="4" t="inlineStr">
        <is>
          <t xml:space="preserve">Mergers and acquisitions: The following mergers and acquisitions were accounted for pursuant to Accounting Standards Codification 805, "Business Combinations". Accordingly, the purchase price of each acquisition was allocated to the acquired assets and liabilities assumed based on estimated fair values as of the respective acquisition dates. The excess of the purchase price over the net assets acquired was recorded as goodwill. Franklin Financial Network, Inc. merger Effective August 15, 2020, the Company completed its merger with Franklin Financial Network, Inc. and its wholly-owned subsidiaries, with FB Financial Corporation continuing as the surviving entity. After consolidating duplicative locations the merger added 10 branches and expanded the Company's footprint in middle Tennessee and the Nashville metropolitan statistical area. Under the terms of the agreement, the Company acquired total assets of $3.63 billion, loans of $2.79 billion and assumed total deposits of $3.12 billion. Total loans acquired includes a non-strategic institutional portfolio with a fair value of $326,206 the Company classified as held for sale. Franklin common shareholders received 15,058,181 shares of the Company's common stock, net of the equivalent value of 44,311 shares withheld on certain Franklin employee equity awards that vested upon change in control, as consideration in connection with the merger, in addition to $31,330 in cash consideration. Also included in the purchase price, the Company issued replacement restricted stock units for awards initially granted by Franklin during 2020 that did not vest upon change in control, with a total fair value of $674 attributed to pre-combination service. Based on the closing price of the Company's common stock on the New York Stock Exchange of $29.52 on August 15, 2020, the merger consideration represented approximately $477,830 in aggregate consideration. Goodwill of $67,191 was recorded in connection with the transaction resulted from the ongoing business contribution, reputation, operating model and expertise of Franklin. The goodwill is not deductible for income tax purposes. Goodwill is included in the Banking segment as substantially all of the operations resulting from the merger with Franklin are in alignment with the Company's banking business. The following table presents an allocation of the consideration to net assets acquired: Purchase Price: Equity consideration Franklin shares outstanding (1) 15,588,337 Franklin options converted to net shares 62,906 15,651,243 Exchange ratio to FB Financial shares 0.965 FB Financial shares to be issued as merger consideration (2) 15,102,492 Issuance price as of August 15, 2020 $ 29.52 Value of FB Financial stock to be issued as merger consideration $ 445,826 Less: tax withholding on vested restricted stock awards, units and options (3) (1,308) Value of FB Financial stock issued $ 444,518 FB Financial shares issued 15,058,181 Franklin restricted stock units that do not vest on change in control 114,915 Replacement awards issued to Franklin employees 118,776 Fair value of replacement awards $ 3,506 Fair value of replacement awards attributable to pre-combination service $ 674 Cash consideration Total Franklin shares and net shares outstanding 15,651,243 Cash consideration per share $ 2.00 Total cash to be paid to Franklin (4) $ 31,330 Total purchase price $ 477,830 Fair value of net assets acquired 410,639 Goodwill resulting from merger $ 67,191 (1) Franklin shares outstanding includes restricted stock awards and restricted stock units that vested upon change in control. (2) Only factors in whole share issuance. Cash was paid in lieu of fractional shares. (3) Represents the equivalent value of approximately 44,311 shares of FB Financial Corporation stock on August 15, 2020. (4) Includes $28 of cash paid in lieu of fractional shares. FNB Financial Corp. merger Effective February 14, 2020, the Company completed its acquisition of FNB Financial Corp. and its wholly-owned subsidiary, Farmers National Bank of Scottsville (collectively, "Farmers National"). Following the acquisition, Farmers National was merged into the Company with FB Financial Corporation continuing as the surviving entity. The transaction added four branches and expanded the Company's footprint into Kentucky. Under the terms of the agreement, the Company acquired total assets of $258,218, loans of $182,171 and assumed total deposits of $209,535. Farmers National shareholders received 954,797 shares of the Company's common stock as consideration in connection with the merger, in addition to $15,001 in cash consideration. Based on the closing price of the Company's common stock on the New York Stock Exchange of $36.70 on February 14, 2020, the merger consideration represented approximately $50,042 in aggregate consideration. Goodwill of $6,319 was recorded in connection with the transaction resulted from the ongoing business contribution of Farmers National and anticipated synergies arising from the combination of certain operational areas of the Company. Goodwill resulting from this transaction is not deductible for income tax purposes and is included in the Banking segment as substantially all of the operations resulting from the acquisition of Farmers National are in alignment with the Company's core banking business. The following table presents the total purchase price, fair value of net assets acquired, and the goodwill as of the acquisition date. Consideration: Net shares issued 954,797 Purchase price per share on February 14, 2020 $ 36.70 Value of stock consideration $ 35,041 Cash consideration paid 15,001 Total purchase price $ 50,042 Fair value of net assets acquired 43,723 Goodwill resulting from merger $ 6,319 Net assets acquired The following table summarizes the estimated fair values of assets acquired and liabilities assumed as of the respective acquisition dates: As of August 15, 2020 As of February 14, 2020 Franklin Financial Network, Inc. FNB Financial Corp. ASSETS Cash and cash equivalents $ 284,004 $ 10,774 Investments 373,462 50,594 Mortgage loans held for sale, at fair value 38,740 — Commercial loans held for sale, at fair value 326,206 — Loans held for investment, net of fair value adjustments 2,427,527 182,171 Allowance for credit losses on purchased credit (24,831) (669) Premises and equipment 45,471 8,049 Operating lease right-of-use assets 23,958 14 Mortgage servicing rights 5,111 — Core deposit intangible 7,670 2,490 Other assets 124,571 4,795 Total assets $ 3,631,889 $ 258,218 LIABILITIES Deposits: Noninterest-bearing $ 505,374 $ 63,531 Interest-bearing checking 1,783,379 26,451 Money market and savings 342,093 37,002 Customer time deposits 383,433 82,551 Brokered and internet time deposits 107,452 — Total deposits 3,121,731 209,535 Borrowings 62,435 3,192 Operating lease liabilities 24,330 14 Accrued expenses and other liabilities 12,661 1,754 Total liabilities assumed 3,221,157 214,495 Noncontrolling interests acquired 93 — Net assets acquired $ 410,639 $ 43,723 Purchased credit-deteriorated loans Under the CECL methodology, the Company is required to determine whether purchased loans held for investment have experienced more-than-insignificant deterioration in credit quality since origination. Loans that have experienced this level of deterioration in credit quality are subject to special accounting at initial recognition and measurement. The Company initially measures the amortized cost of a PCD loan by adding the acquisition date estimate of expected credit losses to the loan's purchase price (i.e. the "gross up" approach). There is no provision for credit loss recognized upon acquisition of a PCD loan because the initial allowance is established through gross-up of the loans' amortized cost. The Company determined that 27.9% of the Franklin loan portfolio had more-than-insignificant deterioration in credit quality since origination as of the merger date. This included deterioration in credit metrics, such as delinquency, nonaccrual status or risk ratings as well as certain loans within designated industries of concern that have been negatively impacted by COVID-19. It was determined that 10.1% of the Farmers National loan portfolio had more-than-insignificant deterioration in credit quality since origination as of the February acquisition date. These were primarily delinquent loans or loans that Farmers National had classified as nonaccrual or troubled debt restructuring prior to the Company's acquisition. As of August 15, 2020 As of February 14, 2020 Franklin Financial Network, Inc. FNB Financial Corp. Purchased credit-deteriorated loans Principal balance $ 693,999 $ 18,964 Allowance for credit losses at acquisition (24,831) (669) Net premium attributable to other factors 8,810 63 Loans purchased credit-deteriorated fair value $ 677,978 $ 18,358 Loans recognized through acquisition that have not experienced more-than-insignificant credit deterioration since origination are initially recognized at the purchase price. Expected credit losses are measured under CECL through the provision for credit losses. The Company recorded provisions for credit losses in the amounts of $52,822 and $2,885 as of August 15, 2020 and February 14, 2020, respectively, in the statement of income related to estimated credit losses on non-PCD loans from Franklin and Farmers National, respectively. Additionally, the Company estimates expected credit losses on off-balance sheet loan commitments that are not accounted for as derivatives. The Company recorded an increase in provision for credit losses from unfunded commitments of $10,499 as of August 15, 2020 related to the Franklin merger. Pro forma financial information (unaudited) The results of operations of the acquisitions have been included in the Company's consolidated financial statements prospectively beginning on the date of each transaction. The acquired entities have been fully integrated with the Company's existing operations. Accordingly, post-acquisition net interest income, total revenues, and net income are not discernible. The following unaudited pro forma condensed consolidated financial information presents the results of operations for the year ended December 31, 2020, as though the Franklin merger and Farmers National acquisition had been completed as of January 1, 2019. The unaudited estimated pro forma information combines the historical results of the mergers with the Company’s historical consolidated results and includes certain adjustments reflecting the estimated impact of certain fair value adjustments for the periods presented. Merger expenses are reflected in the period they were incurred. The pro forma information is not indicative of what would have occurred had the transactions taken place on January 1, 2019 and does not include the effect of cost-saving or revenue-enhancing strategies. Year Ended December 31, 2020 Net interest income $ 338,092 Total revenues $ 654,374 Net income applicable to FB Financial Corporation $ 65,13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t>
        </is>
      </c>
      <c r="B1" s="2" t="inlineStr">
        <is>
          <t>Dec. 31, 2022</t>
        </is>
      </c>
      <c r="C1" s="2" t="inlineStr">
        <is>
          <t>Dec. 31, 2021</t>
        </is>
      </c>
    </row>
    <row r="2">
      <c r="A2" s="3" t="inlineStr">
        <is>
          <t>Offsetting Derivative Assets</t>
        </is>
      </c>
      <c r="B2" s="4" t="inlineStr">
        <is>
          <t xml:space="preserve"> </t>
        </is>
      </c>
      <c r="C2" s="4" t="inlineStr">
        <is>
          <t xml:space="preserve"> </t>
        </is>
      </c>
    </row>
    <row r="3">
      <c r="A3" s="4" t="inlineStr">
        <is>
          <t>Gross amounts recognized</t>
        </is>
      </c>
      <c r="B3" s="5" t="n">
        <v>44273000</v>
      </c>
      <c r="C3" s="5" t="n">
        <v>4990000</v>
      </c>
    </row>
    <row r="4">
      <c r="A4" s="4" t="inlineStr">
        <is>
          <t>Gross amounts offset in the consolidated balance sheets</t>
        </is>
      </c>
      <c r="B4" s="6" t="n">
        <v>0</v>
      </c>
      <c r="C4" s="6" t="n">
        <v>0</v>
      </c>
    </row>
    <row r="5">
      <c r="A5" s="4" t="inlineStr">
        <is>
          <t>Net amounts presented in the consolidated balance sheets</t>
        </is>
      </c>
      <c r="B5" s="6" t="n">
        <v>44273000</v>
      </c>
      <c r="C5" s="6" t="n">
        <v>4990000</v>
      </c>
    </row>
    <row r="6">
      <c r="A6" s="4" t="inlineStr">
        <is>
          <t>Gross amounts not offset in the consolidated balance sheets, less financial instruments</t>
        </is>
      </c>
      <c r="B6" s="6" t="n">
        <v>14229000</v>
      </c>
      <c r="C6" s="6" t="n">
        <v>4297000</v>
      </c>
    </row>
    <row r="7">
      <c r="A7" s="4" t="inlineStr">
        <is>
          <t>Gross amounts not offset in the consolidated balance sheets, less financial collateral pledged</t>
        </is>
      </c>
      <c r="B7" s="6" t="n">
        <v>0</v>
      </c>
      <c r="C7" s="6" t="n">
        <v>0</v>
      </c>
    </row>
    <row r="8">
      <c r="A8" s="4" t="inlineStr">
        <is>
          <t>Net amounts</t>
        </is>
      </c>
      <c r="B8" s="6" t="n">
        <v>30044000</v>
      </c>
      <c r="C8" s="6" t="n">
        <v>693000</v>
      </c>
    </row>
    <row r="9">
      <c r="A9" s="3" t="inlineStr">
        <is>
          <t>Offsetting Derivative Liabilities</t>
        </is>
      </c>
      <c r="B9" s="4" t="inlineStr">
        <is>
          <t xml:space="preserve"> </t>
        </is>
      </c>
      <c r="C9" s="4" t="inlineStr">
        <is>
          <t xml:space="preserve"> </t>
        </is>
      </c>
    </row>
    <row r="10">
      <c r="A10" s="4" t="inlineStr">
        <is>
          <t>Gross amounts recognized</t>
        </is>
      </c>
      <c r="B10" s="6" t="n">
        <v>20251000</v>
      </c>
      <c r="C10" s="6" t="n">
        <v>15733000</v>
      </c>
    </row>
    <row r="11">
      <c r="A11" s="4" t="inlineStr">
        <is>
          <t>Gross amounts offset in the consolidated balance sheets</t>
        </is>
      </c>
      <c r="B11" s="6" t="n">
        <v>0</v>
      </c>
      <c r="C11" s="6" t="n">
        <v>0</v>
      </c>
    </row>
    <row r="12">
      <c r="A12" s="4" t="inlineStr">
        <is>
          <t>Net amounts presented in the consolidated balance sheets</t>
        </is>
      </c>
      <c r="B12" s="6" t="n">
        <v>20251000</v>
      </c>
      <c r="C12" s="6" t="n">
        <v>15733000</v>
      </c>
    </row>
    <row r="13">
      <c r="A13" s="4" t="inlineStr">
        <is>
          <t>Gross amounts not offset in the consolidated balance sheets, less financial instruments</t>
        </is>
      </c>
      <c r="B13" s="6" t="n">
        <v>14229000</v>
      </c>
      <c r="C13" s="6" t="n">
        <v>4297000</v>
      </c>
    </row>
    <row r="14">
      <c r="A14" s="4" t="inlineStr">
        <is>
          <t>Gross amounts not offset in the consolidated balance sheets, less financial collateral pledged</t>
        </is>
      </c>
      <c r="B14" s="6" t="n">
        <v>6022000</v>
      </c>
      <c r="C14" s="6" t="n">
        <v>11436000</v>
      </c>
    </row>
    <row r="15">
      <c r="A15" s="4" t="inlineStr">
        <is>
          <t>Net amounts</t>
        </is>
      </c>
      <c r="B15" s="5" t="n">
        <v>0</v>
      </c>
      <c r="C15"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Net loans held for investment</t>
        </is>
      </c>
      <c r="B3" s="5" t="n">
        <v>9164020</v>
      </c>
      <c r="C3" s="5" t="n">
        <v>7479103</v>
      </c>
    </row>
    <row r="4">
      <c r="A4" s="4" t="inlineStr">
        <is>
          <t>Interest receivable</t>
        </is>
      </c>
      <c r="B4" s="6" t="n">
        <v>45684</v>
      </c>
      <c r="C4" s="6" t="n">
        <v>38528</v>
      </c>
    </row>
    <row r="5">
      <c r="A5" s="4" t="inlineStr">
        <is>
          <t>Derivatives</t>
        </is>
      </c>
      <c r="B5" s="6" t="n">
        <v>48769</v>
      </c>
      <c r="C5" s="6" t="n">
        <v>27384</v>
      </c>
    </row>
    <row r="6">
      <c r="A6" s="3" t="inlineStr">
        <is>
          <t>Financial liabilities:</t>
        </is>
      </c>
      <c r="B6" s="4" t="inlineStr">
        <is>
          <t xml:space="preserve"> </t>
        </is>
      </c>
      <c r="C6" s="4" t="inlineStr">
        <is>
          <t xml:space="preserve"> </t>
        </is>
      </c>
    </row>
    <row r="7">
      <c r="A7" s="4" t="inlineStr">
        <is>
          <t>Derivatives</t>
        </is>
      </c>
      <c r="B7" s="6" t="n">
        <v>63229</v>
      </c>
      <c r="C7" s="6" t="n">
        <v>21000</v>
      </c>
    </row>
    <row r="8">
      <c r="A8" s="4" t="inlineStr">
        <is>
          <t>Level 1</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ederal Home Loan Bank advances</t>
        </is>
      </c>
      <c r="B10" s="6" t="n">
        <v>0</v>
      </c>
      <c r="C10" s="4" t="inlineStr">
        <is>
          <t xml:space="preserve"> </t>
        </is>
      </c>
    </row>
    <row r="11">
      <c r="A11" s="4" t="inlineStr">
        <is>
          <t>Level 2</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ederal Home Loan Bank advances</t>
        </is>
      </c>
      <c r="B13" s="6" t="n">
        <v>175000</v>
      </c>
      <c r="C13" s="4" t="inlineStr">
        <is>
          <t xml:space="preserve"> </t>
        </is>
      </c>
    </row>
    <row r="14">
      <c r="A14" s="4" t="inlineStr">
        <is>
          <t>Level 3</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ederal Home Loan Bank advances</t>
        </is>
      </c>
      <c r="B16" s="6" t="n">
        <v>0</v>
      </c>
      <c r="C16" s="4" t="inlineStr">
        <is>
          <t xml:space="preserve"> </t>
        </is>
      </c>
    </row>
    <row r="17">
      <c r="A17" s="4" t="inlineStr">
        <is>
          <t>Carrying amoun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6" t="n">
        <v>1027052</v>
      </c>
      <c r="C19" s="6" t="n">
        <v>1797740</v>
      </c>
    </row>
    <row r="20">
      <c r="A20" s="4" t="inlineStr">
        <is>
          <t>Investment securities</t>
        </is>
      </c>
      <c r="B20" s="6" t="n">
        <v>1474176</v>
      </c>
      <c r="C20" s="6" t="n">
        <v>1681892</v>
      </c>
    </row>
    <row r="21">
      <c r="A21" s="4" t="inlineStr">
        <is>
          <t>Net loans held for investment</t>
        </is>
      </c>
      <c r="B21" s="6" t="n">
        <v>9164020</v>
      </c>
      <c r="C21" s="6" t="n">
        <v>7479103</v>
      </c>
    </row>
    <row r="22">
      <c r="A22" s="4" t="inlineStr">
        <is>
          <t>Loans held for sale, at fair value</t>
        </is>
      </c>
      <c r="B22" s="6" t="n">
        <v>113240</v>
      </c>
      <c r="C22" s="6" t="n">
        <v>752223</v>
      </c>
    </row>
    <row r="23">
      <c r="A23" s="4" t="inlineStr">
        <is>
          <t>Interest receivable</t>
        </is>
      </c>
      <c r="B23" s="6" t="n">
        <v>45684</v>
      </c>
      <c r="C23" s="6" t="n">
        <v>38528</v>
      </c>
    </row>
    <row r="24">
      <c r="A24" s="4" t="inlineStr">
        <is>
          <t>Mortgage servicing rights</t>
        </is>
      </c>
      <c r="B24" s="6" t="n">
        <v>168365</v>
      </c>
      <c r="C24" s="6" t="n">
        <v>115512</v>
      </c>
    </row>
    <row r="25">
      <c r="A25" s="4" t="inlineStr">
        <is>
          <t>Derivatives</t>
        </is>
      </c>
      <c r="B25" s="6" t="n">
        <v>48769</v>
      </c>
      <c r="C25" s="6" t="n">
        <v>27384</v>
      </c>
    </row>
    <row r="26">
      <c r="A26" s="3" t="inlineStr">
        <is>
          <t>Financial liabilities:</t>
        </is>
      </c>
      <c r="B26" s="4" t="inlineStr">
        <is>
          <t xml:space="preserve"> </t>
        </is>
      </c>
      <c r="C26" s="4" t="inlineStr">
        <is>
          <t xml:space="preserve"> </t>
        </is>
      </c>
    </row>
    <row r="27">
      <c r="A27" s="4" t="inlineStr">
        <is>
          <t>Deposits, Without stated maturities</t>
        </is>
      </c>
      <c r="B27" s="6" t="n">
        <v>9433860</v>
      </c>
      <c r="C27" s="6" t="n">
        <v>9705816</v>
      </c>
    </row>
    <row r="28">
      <c r="A28" s="4" t="inlineStr">
        <is>
          <t>Deposits, With stated maturities</t>
        </is>
      </c>
      <c r="B28" s="6" t="n">
        <v>1421974</v>
      </c>
      <c r="C28" s="6" t="n">
        <v>1131081</v>
      </c>
    </row>
    <row r="29">
      <c r="A29" s="4" t="inlineStr">
        <is>
          <t>Securities sold under agreement to repurchase and federal funds purchased</t>
        </is>
      </c>
      <c r="B29" s="6" t="n">
        <v>86945</v>
      </c>
      <c r="C29" s="6" t="n">
        <v>40716</v>
      </c>
    </row>
    <row r="30">
      <c r="A30" s="4" t="inlineStr">
        <is>
          <t>Federal Home Loan Bank advances</t>
        </is>
      </c>
      <c r="B30" s="6" t="n">
        <v>175000</v>
      </c>
      <c r="C30" s="4" t="inlineStr">
        <is>
          <t xml:space="preserve"> </t>
        </is>
      </c>
    </row>
    <row r="31">
      <c r="A31" s="4" t="inlineStr">
        <is>
          <t>Subordinated debt, net</t>
        </is>
      </c>
      <c r="B31" s="6" t="n">
        <v>126101</v>
      </c>
      <c r="C31" s="6" t="n">
        <v>129544</v>
      </c>
    </row>
    <row r="32">
      <c r="A32" s="4" t="inlineStr">
        <is>
          <t>Interest payable</t>
        </is>
      </c>
      <c r="B32" s="6" t="n">
        <v>8648</v>
      </c>
      <c r="C32" s="6" t="n">
        <v>3162</v>
      </c>
    </row>
    <row r="33">
      <c r="A33" s="4" t="inlineStr">
        <is>
          <t>Derivatives</t>
        </is>
      </c>
      <c r="B33" s="6" t="n">
        <v>63229</v>
      </c>
      <c r="C33" s="6" t="n">
        <v>21000</v>
      </c>
    </row>
    <row r="34">
      <c r="A34" s="4" t="inlineStr">
        <is>
          <t xml:space="preserve">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6" t="n">
        <v>1027052</v>
      </c>
      <c r="C36" s="6" t="n">
        <v>1797740</v>
      </c>
    </row>
    <row r="37">
      <c r="A37" s="4" t="inlineStr">
        <is>
          <t>Investment securities</t>
        </is>
      </c>
      <c r="B37" s="6" t="n">
        <v>1474176</v>
      </c>
      <c r="C37" s="6" t="n">
        <v>1681892</v>
      </c>
    </row>
    <row r="38">
      <c r="A38" s="4" t="inlineStr">
        <is>
          <t>Net loans held for investment</t>
        </is>
      </c>
      <c r="B38" s="6" t="n">
        <v>9048943</v>
      </c>
      <c r="C38" s="6" t="n">
        <v>7566717</v>
      </c>
    </row>
    <row r="39">
      <c r="A39" s="4" t="inlineStr">
        <is>
          <t>Loans held for sale, at fair value</t>
        </is>
      </c>
      <c r="B39" s="6" t="n">
        <v>113240</v>
      </c>
      <c r="C39" s="6" t="n">
        <v>752223</v>
      </c>
    </row>
    <row r="40">
      <c r="A40" s="4" t="inlineStr">
        <is>
          <t>Interest receivable</t>
        </is>
      </c>
      <c r="B40" s="6" t="n">
        <v>45684</v>
      </c>
      <c r="C40" s="6" t="n">
        <v>38528</v>
      </c>
    </row>
    <row r="41">
      <c r="A41" s="4" t="inlineStr">
        <is>
          <t>Mortgage servicing rights</t>
        </is>
      </c>
      <c r="B41" s="6" t="n">
        <v>168365</v>
      </c>
      <c r="C41" s="6" t="n">
        <v>115512</v>
      </c>
    </row>
    <row r="42">
      <c r="A42" s="4" t="inlineStr">
        <is>
          <t>Derivatives</t>
        </is>
      </c>
      <c r="B42" s="6" t="n">
        <v>48769</v>
      </c>
      <c r="C42" s="6" t="n">
        <v>27384</v>
      </c>
    </row>
    <row r="43">
      <c r="A43" s="3" t="inlineStr">
        <is>
          <t>Financial liabilities:</t>
        </is>
      </c>
      <c r="B43" s="4" t="inlineStr">
        <is>
          <t xml:space="preserve"> </t>
        </is>
      </c>
      <c r="C43" s="4" t="inlineStr">
        <is>
          <t xml:space="preserve"> </t>
        </is>
      </c>
    </row>
    <row r="44">
      <c r="A44" s="4" t="inlineStr">
        <is>
          <t>Deposits, Without stated maturities</t>
        </is>
      </c>
      <c r="B44" s="6" t="n">
        <v>9433860</v>
      </c>
      <c r="C44" s="6" t="n">
        <v>9705816</v>
      </c>
    </row>
    <row r="45">
      <c r="A45" s="4" t="inlineStr">
        <is>
          <t>Deposits, With stated maturities</t>
        </is>
      </c>
      <c r="B45" s="6" t="n">
        <v>1422544</v>
      </c>
      <c r="C45" s="6" t="n">
        <v>1137647</v>
      </c>
    </row>
    <row r="46">
      <c r="A46" s="4" t="inlineStr">
        <is>
          <t>Securities sold under agreement to repurchase and federal funds purchased</t>
        </is>
      </c>
      <c r="B46" s="6" t="n">
        <v>86945</v>
      </c>
      <c r="C46" s="6" t="n">
        <v>40716</v>
      </c>
    </row>
    <row r="47">
      <c r="A47" s="4" t="inlineStr">
        <is>
          <t>Federal Home Loan Bank advances</t>
        </is>
      </c>
      <c r="B47" s="6" t="n">
        <v>175000</v>
      </c>
      <c r="C47" s="4" t="inlineStr">
        <is>
          <t xml:space="preserve"> </t>
        </is>
      </c>
    </row>
    <row r="48">
      <c r="A48" s="4" t="inlineStr">
        <is>
          <t>Subordinated debt, net</t>
        </is>
      </c>
      <c r="B48" s="6" t="n">
        <v>118817</v>
      </c>
      <c r="C48" s="6" t="n">
        <v>133021</v>
      </c>
    </row>
    <row r="49">
      <c r="A49" s="4" t="inlineStr">
        <is>
          <t>Interest payable</t>
        </is>
      </c>
      <c r="B49" s="6" t="n">
        <v>8648</v>
      </c>
      <c r="C49" s="6" t="n">
        <v>3162</v>
      </c>
    </row>
    <row r="50">
      <c r="A50" s="4" t="inlineStr">
        <is>
          <t>Derivatives</t>
        </is>
      </c>
      <c r="B50" s="6" t="n">
        <v>63229</v>
      </c>
      <c r="C50" s="6" t="n">
        <v>21000</v>
      </c>
    </row>
    <row r="51">
      <c r="A51" s="4" t="inlineStr">
        <is>
          <t xml:space="preserve"> Fair Value | Level 1</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t>
        </is>
      </c>
      <c r="B53" s="6" t="n">
        <v>1027052</v>
      </c>
      <c r="C53" s="6" t="n">
        <v>1797740</v>
      </c>
    </row>
    <row r="54">
      <c r="A54" s="4" t="inlineStr">
        <is>
          <t>Investment securities</t>
        </is>
      </c>
      <c r="B54" s="6" t="n">
        <v>0</v>
      </c>
      <c r="C54" s="6" t="n">
        <v>0</v>
      </c>
    </row>
    <row r="55">
      <c r="A55" s="4" t="inlineStr">
        <is>
          <t>Net loans held for investment</t>
        </is>
      </c>
      <c r="B55" s="6" t="n">
        <v>0</v>
      </c>
      <c r="C55" s="6" t="n">
        <v>0</v>
      </c>
    </row>
    <row r="56">
      <c r="A56" s="4" t="inlineStr">
        <is>
          <t>Loans held for sale, at fair value</t>
        </is>
      </c>
      <c r="B56" s="6" t="n">
        <v>0</v>
      </c>
      <c r="C56" s="6" t="n">
        <v>0</v>
      </c>
    </row>
    <row r="57">
      <c r="A57" s="4" t="inlineStr">
        <is>
          <t>Interest receivable</t>
        </is>
      </c>
      <c r="B57" s="6" t="n">
        <v>126</v>
      </c>
      <c r="C57" s="6" t="n">
        <v>36</v>
      </c>
    </row>
    <row r="58">
      <c r="A58" s="4" t="inlineStr">
        <is>
          <t>Mortgage servicing rights</t>
        </is>
      </c>
      <c r="B58" s="6" t="n">
        <v>0</v>
      </c>
      <c r="C58" s="6" t="n">
        <v>0</v>
      </c>
    </row>
    <row r="59">
      <c r="A59" s="4" t="inlineStr">
        <is>
          <t>Derivatives</t>
        </is>
      </c>
      <c r="B59" s="6" t="n">
        <v>0</v>
      </c>
      <c r="C59" s="6" t="n">
        <v>0</v>
      </c>
    </row>
    <row r="60">
      <c r="A60" s="3" t="inlineStr">
        <is>
          <t>Financial liabilities:</t>
        </is>
      </c>
      <c r="B60" s="4" t="inlineStr">
        <is>
          <t xml:space="preserve"> </t>
        </is>
      </c>
      <c r="C60" s="4" t="inlineStr">
        <is>
          <t xml:space="preserve"> </t>
        </is>
      </c>
    </row>
    <row r="61">
      <c r="A61" s="4" t="inlineStr">
        <is>
          <t>Deposits, Without stated maturities</t>
        </is>
      </c>
      <c r="B61" s="6" t="n">
        <v>9433860</v>
      </c>
      <c r="C61" s="6" t="n">
        <v>9705816</v>
      </c>
    </row>
    <row r="62">
      <c r="A62" s="4" t="inlineStr">
        <is>
          <t>Deposits, With stated maturities</t>
        </is>
      </c>
      <c r="B62" s="6" t="n">
        <v>0</v>
      </c>
      <c r="C62" s="6" t="n">
        <v>0</v>
      </c>
    </row>
    <row r="63">
      <c r="A63" s="4" t="inlineStr">
        <is>
          <t>Securities sold under agreement to repurchase and federal funds purchased</t>
        </is>
      </c>
      <c r="B63" s="6" t="n">
        <v>86945</v>
      </c>
      <c r="C63" s="6" t="n">
        <v>40716</v>
      </c>
    </row>
    <row r="64">
      <c r="A64" s="4" t="inlineStr">
        <is>
          <t>Subordinated debt, net</t>
        </is>
      </c>
      <c r="B64" s="6" t="n">
        <v>0</v>
      </c>
      <c r="C64" s="6" t="n">
        <v>0</v>
      </c>
    </row>
    <row r="65">
      <c r="A65" s="4" t="inlineStr">
        <is>
          <t>Interest payable</t>
        </is>
      </c>
      <c r="B65" s="6" t="n">
        <v>2571</v>
      </c>
      <c r="C65" s="6" t="n">
        <v>140</v>
      </c>
    </row>
    <row r="66">
      <c r="A66" s="4" t="inlineStr">
        <is>
          <t>Derivatives</t>
        </is>
      </c>
      <c r="B66" s="6" t="n">
        <v>0</v>
      </c>
      <c r="C66" s="6" t="n">
        <v>0</v>
      </c>
    </row>
    <row r="67">
      <c r="A67" s="4" t="inlineStr">
        <is>
          <t xml:space="preserve"> 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6" t="n">
        <v>0</v>
      </c>
      <c r="C69" s="6" t="n">
        <v>0</v>
      </c>
    </row>
    <row r="70">
      <c r="A70" s="4" t="inlineStr">
        <is>
          <t>Investment securities</t>
        </is>
      </c>
      <c r="B70" s="6" t="n">
        <v>1474176</v>
      </c>
      <c r="C70" s="6" t="n">
        <v>1681892</v>
      </c>
    </row>
    <row r="71">
      <c r="A71" s="4" t="inlineStr">
        <is>
          <t>Net loans held for investment</t>
        </is>
      </c>
      <c r="B71" s="6" t="n">
        <v>0</v>
      </c>
      <c r="C71" s="6" t="n">
        <v>0</v>
      </c>
    </row>
    <row r="72">
      <c r="A72" s="4" t="inlineStr">
        <is>
          <t>Loans held for sale, at fair value</t>
        </is>
      </c>
      <c r="B72" s="6" t="n">
        <v>82750</v>
      </c>
      <c r="C72" s="6" t="n">
        <v>672924</v>
      </c>
    </row>
    <row r="73">
      <c r="A73" s="4" t="inlineStr">
        <is>
          <t>Interest receivable</t>
        </is>
      </c>
      <c r="B73" s="6" t="n">
        <v>6961</v>
      </c>
      <c r="C73" s="6" t="n">
        <v>6461</v>
      </c>
    </row>
    <row r="74">
      <c r="A74" s="4" t="inlineStr">
        <is>
          <t>Mortgage servicing rights</t>
        </is>
      </c>
      <c r="B74" s="6" t="n">
        <v>0</v>
      </c>
      <c r="C74" s="6" t="n">
        <v>0</v>
      </c>
    </row>
    <row r="75">
      <c r="A75" s="4" t="inlineStr">
        <is>
          <t>Derivatives</t>
        </is>
      </c>
      <c r="B75" s="6" t="n">
        <v>48769</v>
      </c>
      <c r="C75" s="6" t="n">
        <v>27384</v>
      </c>
    </row>
    <row r="76">
      <c r="A76" s="3" t="inlineStr">
        <is>
          <t>Financial liabilities:</t>
        </is>
      </c>
      <c r="B76" s="4" t="inlineStr">
        <is>
          <t xml:space="preserve"> </t>
        </is>
      </c>
      <c r="C76" s="4" t="inlineStr">
        <is>
          <t xml:space="preserve"> </t>
        </is>
      </c>
    </row>
    <row r="77">
      <c r="A77" s="4" t="inlineStr">
        <is>
          <t>Deposits, Without stated maturities</t>
        </is>
      </c>
      <c r="B77" s="6" t="n">
        <v>0</v>
      </c>
      <c r="C77" s="6" t="n">
        <v>0</v>
      </c>
    </row>
    <row r="78">
      <c r="A78" s="4" t="inlineStr">
        <is>
          <t>Deposits, With stated maturities</t>
        </is>
      </c>
      <c r="B78" s="6" t="n">
        <v>1422544</v>
      </c>
      <c r="C78" s="6" t="n">
        <v>1137647</v>
      </c>
    </row>
    <row r="79">
      <c r="A79" s="4" t="inlineStr">
        <is>
          <t>Securities sold under agreement to repurchase and federal funds purchased</t>
        </is>
      </c>
      <c r="B79" s="6" t="n">
        <v>0</v>
      </c>
      <c r="C79" s="6" t="n">
        <v>0</v>
      </c>
    </row>
    <row r="80">
      <c r="A80" s="4" t="inlineStr">
        <is>
          <t>Subordinated debt, net</t>
        </is>
      </c>
      <c r="B80" s="6" t="n">
        <v>0</v>
      </c>
      <c r="C80" s="6" t="n">
        <v>0</v>
      </c>
    </row>
    <row r="81">
      <c r="A81" s="4" t="inlineStr">
        <is>
          <t>Interest payable</t>
        </is>
      </c>
      <c r="B81" s="6" t="n">
        <v>4559</v>
      </c>
      <c r="C81" s="6" t="n">
        <v>1510</v>
      </c>
    </row>
    <row r="82">
      <c r="A82" s="4" t="inlineStr">
        <is>
          <t>Derivatives</t>
        </is>
      </c>
      <c r="B82" s="6" t="n">
        <v>63229</v>
      </c>
      <c r="C82" s="6" t="n">
        <v>21000</v>
      </c>
    </row>
    <row r="83">
      <c r="A83" s="4" t="inlineStr">
        <is>
          <t xml:space="preserve"> Fair Value | Level 3</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Cash and cash equivalents</t>
        </is>
      </c>
      <c r="B85" s="6" t="n">
        <v>0</v>
      </c>
      <c r="C85" s="6" t="n">
        <v>0</v>
      </c>
    </row>
    <row r="86">
      <c r="A86" s="4" t="inlineStr">
        <is>
          <t>Investment securities</t>
        </is>
      </c>
      <c r="B86" s="6" t="n">
        <v>0</v>
      </c>
      <c r="C86" s="6" t="n">
        <v>0</v>
      </c>
    </row>
    <row r="87">
      <c r="A87" s="4" t="inlineStr">
        <is>
          <t>Net loans held for investment</t>
        </is>
      </c>
      <c r="B87" s="6" t="n">
        <v>9048943</v>
      </c>
      <c r="C87" s="6" t="n">
        <v>7566717</v>
      </c>
    </row>
    <row r="88">
      <c r="A88" s="4" t="inlineStr">
        <is>
          <t>Loans held for sale, at fair value</t>
        </is>
      </c>
      <c r="B88" s="6" t="n">
        <v>30490</v>
      </c>
      <c r="C88" s="6" t="n">
        <v>79299</v>
      </c>
    </row>
    <row r="89">
      <c r="A89" s="4" t="inlineStr">
        <is>
          <t>Interest receivable</t>
        </is>
      </c>
      <c r="B89" s="6" t="n">
        <v>38597</v>
      </c>
      <c r="C89" s="6" t="n">
        <v>32031</v>
      </c>
    </row>
    <row r="90">
      <c r="A90" s="4" t="inlineStr">
        <is>
          <t>Mortgage servicing rights</t>
        </is>
      </c>
      <c r="B90" s="6" t="n">
        <v>168365</v>
      </c>
      <c r="C90" s="6" t="n">
        <v>115512</v>
      </c>
    </row>
    <row r="91">
      <c r="A91" s="4" t="inlineStr">
        <is>
          <t>Derivatives</t>
        </is>
      </c>
      <c r="B91" s="6" t="n">
        <v>0</v>
      </c>
      <c r="C91" s="6" t="n">
        <v>0</v>
      </c>
    </row>
    <row r="92">
      <c r="A92" s="3" t="inlineStr">
        <is>
          <t>Financial liabilities:</t>
        </is>
      </c>
      <c r="B92" s="4" t="inlineStr">
        <is>
          <t xml:space="preserve"> </t>
        </is>
      </c>
      <c r="C92" s="4" t="inlineStr">
        <is>
          <t xml:space="preserve"> </t>
        </is>
      </c>
    </row>
    <row r="93">
      <c r="A93" s="4" t="inlineStr">
        <is>
          <t>Deposits, Without stated maturities</t>
        </is>
      </c>
      <c r="B93" s="6" t="n">
        <v>0</v>
      </c>
      <c r="C93" s="6" t="n">
        <v>0</v>
      </c>
    </row>
    <row r="94">
      <c r="A94" s="4" t="inlineStr">
        <is>
          <t>Deposits, With stated maturities</t>
        </is>
      </c>
      <c r="B94" s="6" t="n">
        <v>0</v>
      </c>
      <c r="C94" s="6" t="n">
        <v>0</v>
      </c>
    </row>
    <row r="95">
      <c r="A95" s="4" t="inlineStr">
        <is>
          <t>Securities sold under agreement to repurchase and federal funds purchased</t>
        </is>
      </c>
      <c r="B95" s="6" t="n">
        <v>0</v>
      </c>
      <c r="C95" s="6" t="n">
        <v>0</v>
      </c>
    </row>
    <row r="96">
      <c r="A96" s="4" t="inlineStr">
        <is>
          <t>Subordinated debt, net</t>
        </is>
      </c>
      <c r="B96" s="6" t="n">
        <v>118817</v>
      </c>
      <c r="C96" s="6" t="n">
        <v>133021</v>
      </c>
    </row>
    <row r="97">
      <c r="A97" s="4" t="inlineStr">
        <is>
          <t>Interest payable</t>
        </is>
      </c>
      <c r="B97" s="6" t="n">
        <v>1518</v>
      </c>
      <c r="C97" s="6" t="n">
        <v>1512</v>
      </c>
    </row>
    <row r="98">
      <c r="A98" s="4" t="inlineStr">
        <is>
          <t>Derivatives</t>
        </is>
      </c>
      <c r="B98" s="5" t="n">
        <v>0</v>
      </c>
      <c r="C98"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Available-for-sale securities:</t>
        </is>
      </c>
      <c r="B3" s="5" t="n">
        <v>1471186</v>
      </c>
      <c r="C3" s="5" t="n">
        <v>1678525</v>
      </c>
    </row>
    <row r="4">
      <c r="A4" s="4" t="inlineStr">
        <is>
          <t>Equity securities, at fair value</t>
        </is>
      </c>
      <c r="B4" s="6" t="n">
        <v>2990</v>
      </c>
      <c r="C4" s="6" t="n">
        <v>3367</v>
      </c>
    </row>
    <row r="5">
      <c r="A5" s="4" t="inlineStr">
        <is>
          <t>Derivatives</t>
        </is>
      </c>
      <c r="B5" s="6" t="n">
        <v>48769</v>
      </c>
      <c r="C5" s="6" t="n">
        <v>27384</v>
      </c>
    </row>
    <row r="6">
      <c r="A6" s="3" t="inlineStr">
        <is>
          <t>Financial liabilities:</t>
        </is>
      </c>
      <c r="B6" s="4" t="inlineStr">
        <is>
          <t xml:space="preserve"> </t>
        </is>
      </c>
      <c r="C6" s="4" t="inlineStr">
        <is>
          <t xml:space="preserve"> </t>
        </is>
      </c>
    </row>
    <row r="7">
      <c r="A7" s="4" t="inlineStr">
        <is>
          <t>Derivatives</t>
        </is>
      </c>
      <c r="B7" s="6" t="n">
        <v>63229</v>
      </c>
      <c r="C7" s="6" t="n">
        <v>21000</v>
      </c>
    </row>
    <row r="8">
      <c r="A8" s="4" t="inlineStr">
        <is>
          <t>Mortgage-backed securities - residential</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securities:</t>
        </is>
      </c>
      <c r="B10" s="6" t="n">
        <v>1034193</v>
      </c>
      <c r="C10" s="6" t="n">
        <v>1269372</v>
      </c>
    </row>
    <row r="11">
      <c r="A11" s="4" t="inlineStr">
        <is>
          <t>Mortgage-backed securities - commercial</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for-sale securities:</t>
        </is>
      </c>
      <c r="B13" s="6" t="n">
        <v>17644</v>
      </c>
      <c r="C13" s="6" t="n">
        <v>15250</v>
      </c>
    </row>
    <row r="14">
      <c r="A14" s="4" t="inlineStr">
        <is>
          <t>Municipal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securities:</t>
        </is>
      </c>
      <c r="B16" s="6" t="n">
        <v>264420</v>
      </c>
      <c r="C16" s="6" t="n">
        <v>338610</v>
      </c>
    </row>
    <row r="17">
      <c r="A17" s="4" t="inlineStr">
        <is>
          <t>U.S. Treasury securiti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for-sale securities:</t>
        </is>
      </c>
      <c r="B19" s="6" t="n">
        <v>107680</v>
      </c>
      <c r="C19" s="6" t="n">
        <v>14908</v>
      </c>
    </row>
    <row r="20">
      <c r="A20" s="4" t="inlineStr">
        <is>
          <t>Corporate secur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for-sale securities:</t>
        </is>
      </c>
      <c r="B22" s="6" t="n">
        <v>7187</v>
      </c>
      <c r="C22" s="6" t="n">
        <v>6515</v>
      </c>
    </row>
    <row r="23">
      <c r="A23" s="4" t="inlineStr">
        <is>
          <t>Recurring Basi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Equity securities, at fair value</t>
        </is>
      </c>
      <c r="B25" s="6" t="n">
        <v>2990</v>
      </c>
      <c r="C25" s="6" t="n">
        <v>3367</v>
      </c>
    </row>
    <row r="26">
      <c r="A26" s="4" t="inlineStr">
        <is>
          <t>Total securities</t>
        </is>
      </c>
      <c r="B26" s="6" t="n">
        <v>1474176</v>
      </c>
      <c r="C26" s="6" t="n">
        <v>1681892</v>
      </c>
    </row>
    <row r="27">
      <c r="A27" s="4" t="inlineStr">
        <is>
          <t>Loans held for sale, at fair value</t>
        </is>
      </c>
      <c r="B27" s="6" t="n">
        <v>87029</v>
      </c>
      <c r="C27" s="6" t="n">
        <v>752223</v>
      </c>
    </row>
    <row r="28">
      <c r="A28" s="4" t="inlineStr">
        <is>
          <t>Mortgage servicing rights</t>
        </is>
      </c>
      <c r="B28" s="6" t="n">
        <v>168365</v>
      </c>
      <c r="C28" s="6" t="n">
        <v>115512</v>
      </c>
    </row>
    <row r="29">
      <c r="A29" s="4" t="inlineStr">
        <is>
          <t>Derivatives</t>
        </is>
      </c>
      <c r="B29" s="6" t="n">
        <v>48769</v>
      </c>
      <c r="C29" s="6" t="n">
        <v>27384</v>
      </c>
    </row>
    <row r="30">
      <c r="A30" s="3" t="inlineStr">
        <is>
          <t>Financial liabilities:</t>
        </is>
      </c>
      <c r="B30" s="4" t="inlineStr">
        <is>
          <t xml:space="preserve"> </t>
        </is>
      </c>
      <c r="C30" s="4" t="inlineStr">
        <is>
          <t xml:space="preserve"> </t>
        </is>
      </c>
    </row>
    <row r="31">
      <c r="A31" s="4" t="inlineStr">
        <is>
          <t>Derivatives</t>
        </is>
      </c>
      <c r="B31" s="6" t="n">
        <v>63229</v>
      </c>
      <c r="C31" s="6" t="n">
        <v>21000</v>
      </c>
    </row>
    <row r="32">
      <c r="A32" s="4" t="inlineStr">
        <is>
          <t>Recurring Basis | U.S. government agency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securities:</t>
        </is>
      </c>
      <c r="B34" s="6" t="n">
        <v>40062</v>
      </c>
      <c r="C34" s="6" t="n">
        <v>33870</v>
      </c>
    </row>
    <row r="35">
      <c r="A35" s="4" t="inlineStr">
        <is>
          <t>Recurring Basis | Mortgage-backed securities - residential</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for-sale securities:</t>
        </is>
      </c>
      <c r="B37" s="6" t="n">
        <v>1034193</v>
      </c>
      <c r="C37" s="6" t="n">
        <v>1269372</v>
      </c>
    </row>
    <row r="38">
      <c r="A38" s="4" t="inlineStr">
        <is>
          <t>Recurring Basis | Mortgage-backed securities - commercial</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for-sale securities:</t>
        </is>
      </c>
      <c r="B40" s="6" t="n">
        <v>17644</v>
      </c>
      <c r="C40" s="6" t="n">
        <v>15250</v>
      </c>
    </row>
    <row r="41">
      <c r="A41" s="4" t="inlineStr">
        <is>
          <t>Recurring Basis | Municipal securitie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for-sale securities:</t>
        </is>
      </c>
      <c r="B43" s="6" t="n">
        <v>264420</v>
      </c>
      <c r="C43" s="6" t="n">
        <v>338610</v>
      </c>
    </row>
    <row r="44">
      <c r="A44" s="4" t="inlineStr">
        <is>
          <t>Recurring Basis | U.S. Treasury securiti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for-sale securities:</t>
        </is>
      </c>
      <c r="B46" s="6" t="n">
        <v>107680</v>
      </c>
      <c r="C46" s="6" t="n">
        <v>14908</v>
      </c>
    </row>
    <row r="47">
      <c r="A47" s="4" t="inlineStr">
        <is>
          <t>Recurring Basis | Corporate securit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vailable-for-sale securities:</t>
        </is>
      </c>
      <c r="B49" s="6" t="n">
        <v>7187</v>
      </c>
      <c r="C49" s="6" t="n">
        <v>6515</v>
      </c>
    </row>
    <row r="50">
      <c r="A50" s="4" t="inlineStr">
        <is>
          <t>Recurring Basis | Quoted prices in active markets for identical assets (liabilities) (level 1)</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Equity securities, at fair value</t>
        </is>
      </c>
      <c r="B52" s="6" t="n">
        <v>0</v>
      </c>
      <c r="C52" s="6" t="n">
        <v>0</v>
      </c>
    </row>
    <row r="53">
      <c r="A53" s="4" t="inlineStr">
        <is>
          <t>Total securities</t>
        </is>
      </c>
      <c r="B53" s="6" t="n">
        <v>0</v>
      </c>
      <c r="C53" s="6" t="n">
        <v>0</v>
      </c>
    </row>
    <row r="54">
      <c r="A54" s="4" t="inlineStr">
        <is>
          <t>Loans held for sale, at fair value</t>
        </is>
      </c>
      <c r="B54" s="6" t="n">
        <v>0</v>
      </c>
      <c r="C54" s="6" t="n">
        <v>0</v>
      </c>
    </row>
    <row r="55">
      <c r="A55" s="4" t="inlineStr">
        <is>
          <t>Mortgage servicing rights</t>
        </is>
      </c>
      <c r="B55" s="6" t="n">
        <v>0</v>
      </c>
      <c r="C55" s="6" t="n">
        <v>0</v>
      </c>
    </row>
    <row r="56">
      <c r="A56" s="4" t="inlineStr">
        <is>
          <t>Derivatives</t>
        </is>
      </c>
      <c r="B56" s="6" t="n">
        <v>0</v>
      </c>
      <c r="C56" s="6" t="n">
        <v>0</v>
      </c>
    </row>
    <row r="57">
      <c r="A57" s="3" t="inlineStr">
        <is>
          <t>Financial liabilities:</t>
        </is>
      </c>
      <c r="B57" s="4" t="inlineStr">
        <is>
          <t xml:space="preserve"> </t>
        </is>
      </c>
      <c r="C57" s="4" t="inlineStr">
        <is>
          <t xml:space="preserve"> </t>
        </is>
      </c>
    </row>
    <row r="58">
      <c r="A58" s="4" t="inlineStr">
        <is>
          <t>Derivatives</t>
        </is>
      </c>
      <c r="B58" s="6" t="n">
        <v>0</v>
      </c>
      <c r="C58" s="6" t="n">
        <v>0</v>
      </c>
    </row>
    <row r="59">
      <c r="A59" s="4" t="inlineStr">
        <is>
          <t>Recurring Basis | Quoted prices in active markets for identical assets (liabilities) (level 1) | U.S. government agency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securities:</t>
        </is>
      </c>
      <c r="B61" s="6" t="n">
        <v>0</v>
      </c>
      <c r="C61" s="6" t="n">
        <v>0</v>
      </c>
    </row>
    <row r="62">
      <c r="A62" s="4" t="inlineStr">
        <is>
          <t>Recurring Basis | Quoted prices in active markets for identical assets (liabilities) (level 1) | Mortgage-backed securities - residential</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for-sale securities:</t>
        </is>
      </c>
      <c r="B64" s="6" t="n">
        <v>0</v>
      </c>
      <c r="C64" s="6" t="n">
        <v>0</v>
      </c>
    </row>
    <row r="65">
      <c r="A65" s="4" t="inlineStr">
        <is>
          <t>Recurring Basis | Quoted prices in active markets for identical assets (liabilities) (level 1) | Mortgage-backed securities - commercial</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for-sale securities:</t>
        </is>
      </c>
      <c r="B67" s="6" t="n">
        <v>0</v>
      </c>
      <c r="C67" s="6" t="n">
        <v>0</v>
      </c>
    </row>
    <row r="68">
      <c r="A68" s="4" t="inlineStr">
        <is>
          <t>Recurring Basis | Quoted prices in active markets for identical assets (liabilities) (level 1) | Municipal securit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for-sale securities:</t>
        </is>
      </c>
      <c r="B70" s="6" t="n">
        <v>0</v>
      </c>
      <c r="C70" s="6" t="n">
        <v>0</v>
      </c>
    </row>
    <row r="71">
      <c r="A71" s="4" t="inlineStr">
        <is>
          <t>Recurring Basis | Quoted prices in active markets for identical assets (liabilities) (level 1) | U.S. Treasury securitie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Available-for-sale securities:</t>
        </is>
      </c>
      <c r="B73" s="6" t="n">
        <v>0</v>
      </c>
      <c r="C73" s="6" t="n">
        <v>0</v>
      </c>
    </row>
    <row r="74">
      <c r="A74" s="4" t="inlineStr">
        <is>
          <t>Recurring Basis | Quoted prices in active markets for identical assets (liabilities) (level 1) | Corporate securitie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Available-for-sale securities:</t>
        </is>
      </c>
      <c r="B76" s="6" t="n">
        <v>0</v>
      </c>
      <c r="C76" s="6" t="n">
        <v>0</v>
      </c>
    </row>
    <row r="77">
      <c r="A77" s="4" t="inlineStr">
        <is>
          <t>Recurring Basis | Significant other observable inputs (level 2)</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Equity securities, at fair value</t>
        </is>
      </c>
      <c r="B79" s="6" t="n">
        <v>2990</v>
      </c>
      <c r="C79" s="6" t="n">
        <v>3367</v>
      </c>
    </row>
    <row r="80">
      <c r="A80" s="4" t="inlineStr">
        <is>
          <t>Total securities</t>
        </is>
      </c>
      <c r="B80" s="6" t="n">
        <v>1474176</v>
      </c>
      <c r="C80" s="6" t="n">
        <v>1681892</v>
      </c>
    </row>
    <row r="81">
      <c r="A81" s="4" t="inlineStr">
        <is>
          <t>Loans held for sale, at fair value</t>
        </is>
      </c>
      <c r="B81" s="6" t="n">
        <v>56539</v>
      </c>
      <c r="C81" s="6" t="n">
        <v>672924</v>
      </c>
    </row>
    <row r="82">
      <c r="A82" s="4" t="inlineStr">
        <is>
          <t>Mortgage servicing rights</t>
        </is>
      </c>
      <c r="B82" s="6" t="n">
        <v>0</v>
      </c>
      <c r="C82" s="6" t="n">
        <v>0</v>
      </c>
    </row>
    <row r="83">
      <c r="A83" s="4" t="inlineStr">
        <is>
          <t>Derivatives</t>
        </is>
      </c>
      <c r="B83" s="6" t="n">
        <v>48769</v>
      </c>
      <c r="C83" s="6" t="n">
        <v>27384</v>
      </c>
    </row>
    <row r="84">
      <c r="A84" s="3" t="inlineStr">
        <is>
          <t>Financial liabilities:</t>
        </is>
      </c>
      <c r="B84" s="4" t="inlineStr">
        <is>
          <t xml:space="preserve"> </t>
        </is>
      </c>
      <c r="C84" s="4" t="inlineStr">
        <is>
          <t xml:space="preserve"> </t>
        </is>
      </c>
    </row>
    <row r="85">
      <c r="A85" s="4" t="inlineStr">
        <is>
          <t>Derivatives</t>
        </is>
      </c>
      <c r="B85" s="6" t="n">
        <v>63229</v>
      </c>
      <c r="C85" s="6" t="n">
        <v>21000</v>
      </c>
    </row>
    <row r="86">
      <c r="A86" s="4" t="inlineStr">
        <is>
          <t>Recurring Basis | Significant other observable inputs (level 2) | U.S. government agency securitie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for-sale securities:</t>
        </is>
      </c>
      <c r="B88" s="6" t="n">
        <v>40062</v>
      </c>
      <c r="C88" s="6" t="n">
        <v>33870</v>
      </c>
    </row>
    <row r="89">
      <c r="A89" s="4" t="inlineStr">
        <is>
          <t>Recurring Basis | Significant other observable inputs (level 2) | Mortgage-backed securities - residential</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for-sale securities:</t>
        </is>
      </c>
      <c r="B91" s="6" t="n">
        <v>1034193</v>
      </c>
      <c r="C91" s="6" t="n">
        <v>1269372</v>
      </c>
    </row>
    <row r="92">
      <c r="A92" s="4" t="inlineStr">
        <is>
          <t>Recurring Basis | Significant other observable inputs (level 2) | Mortgage-backed securities - commercial</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Available-for-sale securities:</t>
        </is>
      </c>
      <c r="B94" s="6" t="n">
        <v>17644</v>
      </c>
      <c r="C94" s="6" t="n">
        <v>15250</v>
      </c>
    </row>
    <row r="95">
      <c r="A95" s="4" t="inlineStr">
        <is>
          <t>Recurring Basis | Significant other observable inputs (level 2) | Municipal securitie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vailable-for-sale securities:</t>
        </is>
      </c>
      <c r="B97" s="6" t="n">
        <v>264420</v>
      </c>
      <c r="C97" s="6" t="n">
        <v>338610</v>
      </c>
    </row>
    <row r="98">
      <c r="A98" s="4" t="inlineStr">
        <is>
          <t>Recurring Basis | Significant other observable inputs (level 2) | U.S. Treasury securitie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Available-for-sale securities:</t>
        </is>
      </c>
      <c r="B100" s="6" t="n">
        <v>107680</v>
      </c>
      <c r="C100" s="6" t="n">
        <v>14908</v>
      </c>
    </row>
    <row r="101">
      <c r="A101" s="4" t="inlineStr">
        <is>
          <t>Recurring Basis | Significant other observable inputs (level 2) | Corporate securitie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Available-for-sale securities:</t>
        </is>
      </c>
      <c r="B103" s="6" t="n">
        <v>7187</v>
      </c>
      <c r="C103" s="6" t="n">
        <v>6515</v>
      </c>
    </row>
    <row r="104">
      <c r="A104" s="4" t="inlineStr">
        <is>
          <t>Recurring Basis | Significant unobservable inputs (level 3)</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Equity securities, at fair value</t>
        </is>
      </c>
      <c r="B106" s="6" t="n">
        <v>0</v>
      </c>
      <c r="C106" s="6" t="n">
        <v>0</v>
      </c>
    </row>
    <row r="107">
      <c r="A107" s="4" t="inlineStr">
        <is>
          <t>Total securities</t>
        </is>
      </c>
      <c r="B107" s="6" t="n">
        <v>0</v>
      </c>
      <c r="C107" s="6" t="n">
        <v>0</v>
      </c>
    </row>
    <row r="108">
      <c r="A108" s="4" t="inlineStr">
        <is>
          <t>Loans held for sale, at fair value</t>
        </is>
      </c>
      <c r="B108" s="6" t="n">
        <v>30490</v>
      </c>
      <c r="C108" s="6" t="n">
        <v>79299</v>
      </c>
    </row>
    <row r="109">
      <c r="A109" s="4" t="inlineStr">
        <is>
          <t>Mortgage servicing rights</t>
        </is>
      </c>
      <c r="B109" s="6" t="n">
        <v>168365</v>
      </c>
      <c r="C109" s="6" t="n">
        <v>115512</v>
      </c>
    </row>
    <row r="110">
      <c r="A110" s="4" t="inlineStr">
        <is>
          <t>Derivatives</t>
        </is>
      </c>
      <c r="B110" s="6" t="n">
        <v>0</v>
      </c>
      <c r="C110" s="6" t="n">
        <v>0</v>
      </c>
    </row>
    <row r="111">
      <c r="A111" s="3" t="inlineStr">
        <is>
          <t>Financial liabilities:</t>
        </is>
      </c>
      <c r="B111" s="4" t="inlineStr">
        <is>
          <t xml:space="preserve"> </t>
        </is>
      </c>
      <c r="C111" s="4" t="inlineStr">
        <is>
          <t xml:space="preserve"> </t>
        </is>
      </c>
    </row>
    <row r="112">
      <c r="A112" s="4" t="inlineStr">
        <is>
          <t>Derivatives</t>
        </is>
      </c>
      <c r="B112" s="6" t="n">
        <v>0</v>
      </c>
      <c r="C112" s="6" t="n">
        <v>0</v>
      </c>
    </row>
    <row r="113">
      <c r="A113" s="4" t="inlineStr">
        <is>
          <t>Recurring Basis | Significant unobservable inputs (level 3) | U.S. government agency securitie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Available-for-sale securities:</t>
        </is>
      </c>
      <c r="B115" s="6" t="n">
        <v>0</v>
      </c>
      <c r="C115" s="6" t="n">
        <v>0</v>
      </c>
    </row>
    <row r="116">
      <c r="A116" s="4" t="inlineStr">
        <is>
          <t>Recurring Basis | Significant unobservable inputs (level 3) | Mortgage-backed securities - residential</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Available-for-sale securities:</t>
        </is>
      </c>
      <c r="B118" s="6" t="n">
        <v>0</v>
      </c>
      <c r="C118" s="6" t="n">
        <v>0</v>
      </c>
    </row>
    <row r="119">
      <c r="A119" s="4" t="inlineStr">
        <is>
          <t>Recurring Basis | Significant unobservable inputs (level 3) | Mortgage-backed securities - commercial</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Available-for-sale securities:</t>
        </is>
      </c>
      <c r="B121" s="6" t="n">
        <v>0</v>
      </c>
      <c r="C121" s="6" t="n">
        <v>0</v>
      </c>
    </row>
    <row r="122">
      <c r="A122" s="4" t="inlineStr">
        <is>
          <t>Recurring Basis | Significant unobservable inputs (level 3) | Municipal securitie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Available-for-sale securities:</t>
        </is>
      </c>
      <c r="B124" s="6" t="n">
        <v>0</v>
      </c>
      <c r="C124" s="6" t="n">
        <v>0</v>
      </c>
    </row>
    <row r="125">
      <c r="A125" s="4" t="inlineStr">
        <is>
          <t>Recurring Basis | Significant unobservable inputs (level 3) | U.S. Treasury securitie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Available-for-sale securities:</t>
        </is>
      </c>
      <c r="B127" s="6" t="n">
        <v>0</v>
      </c>
      <c r="C127" s="6" t="n">
        <v>0</v>
      </c>
    </row>
    <row r="128">
      <c r="A128" s="4" t="inlineStr">
        <is>
          <t>Recurring Basis | Significant unobservable inputs (level 3) | Corporate securitie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Available-for-sale securities:</t>
        </is>
      </c>
      <c r="B130" s="5" t="n">
        <v>0</v>
      </c>
      <c r="C130"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Non-recurring Basis (Details) - Non-recurring Basi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Other real estate owned</t>
        </is>
      </c>
      <c r="B3" s="5" t="n">
        <v>2497</v>
      </c>
      <c r="C3" s="5" t="n">
        <v>6308</v>
      </c>
    </row>
    <row r="4">
      <c r="A4" s="4" t="inlineStr">
        <is>
          <t>Total collateral dependent loans</t>
        </is>
      </c>
      <c r="B4" s="6" t="n">
        <v>2860</v>
      </c>
      <c r="C4" s="6" t="n">
        <v>5477</v>
      </c>
    </row>
    <row r="5">
      <c r="A5" s="4" t="inlineStr">
        <is>
          <t>Construction</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collateral dependent loans</t>
        </is>
      </c>
      <c r="B7" s="4" t="inlineStr">
        <is>
          <t xml:space="preserve"> </t>
        </is>
      </c>
      <c r="C7" s="6" t="n">
        <v>606</v>
      </c>
    </row>
    <row r="8">
      <c r="A8" s="4" t="inlineStr">
        <is>
          <t>Residential real estate: | Residential line of credi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collateral dependent loans</t>
        </is>
      </c>
      <c r="B10" s="4" t="inlineStr">
        <is>
          <t xml:space="preserve"> </t>
        </is>
      </c>
      <c r="C10" s="6" t="n">
        <v>592</v>
      </c>
    </row>
    <row r="11">
      <c r="A11" s="4" t="inlineStr">
        <is>
          <t>Residential real estate: | 1-to-4 family mortgag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collateral dependent loans</t>
        </is>
      </c>
      <c r="B13" s="6" t="n">
        <v>366</v>
      </c>
      <c r="C13" s="4" t="inlineStr">
        <is>
          <t xml:space="preserve"> </t>
        </is>
      </c>
    </row>
    <row r="14">
      <c r="A14" s="4" t="inlineStr">
        <is>
          <t>Commercial real estate: | Owner-occupied</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collateral dependent loans</t>
        </is>
      </c>
      <c r="B16" s="4" t="inlineStr">
        <is>
          <t xml:space="preserve"> </t>
        </is>
      </c>
      <c r="C16" s="6" t="n">
        <v>729</v>
      </c>
    </row>
    <row r="17">
      <c r="A17" s="4" t="inlineStr">
        <is>
          <t>Commercial real estate: | Non-owner occupied</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collateral dependent loans</t>
        </is>
      </c>
      <c r="B19" s="6" t="n">
        <v>2494</v>
      </c>
      <c r="C19" s="6" t="n">
        <v>3526</v>
      </c>
    </row>
    <row r="20">
      <c r="A20" s="4" t="inlineStr">
        <is>
          <t>Consumer and oth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collateral dependent loans</t>
        </is>
      </c>
      <c r="B22" s="4" t="inlineStr">
        <is>
          <t xml:space="preserve"> </t>
        </is>
      </c>
      <c r="C22" s="6" t="n">
        <v>24</v>
      </c>
    </row>
    <row r="23">
      <c r="A23" s="4" t="inlineStr">
        <is>
          <t>Quoted prices in active markets for identical assets (liabilities)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Other real estate owned</t>
        </is>
      </c>
      <c r="B25" s="6" t="n">
        <v>0</v>
      </c>
      <c r="C25" s="6" t="n">
        <v>0</v>
      </c>
    </row>
    <row r="26">
      <c r="A26" s="4" t="inlineStr">
        <is>
          <t>Total collateral dependent loans</t>
        </is>
      </c>
      <c r="B26" s="6" t="n">
        <v>0</v>
      </c>
      <c r="C26" s="6" t="n">
        <v>0</v>
      </c>
    </row>
    <row r="27">
      <c r="A27" s="4" t="inlineStr">
        <is>
          <t>Quoted prices in active markets for identical assets (liabilities) (level 1) | Construction</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collateral dependent loans</t>
        </is>
      </c>
      <c r="B29" s="4" t="inlineStr">
        <is>
          <t xml:space="preserve"> </t>
        </is>
      </c>
      <c r="C29" s="6" t="n">
        <v>0</v>
      </c>
    </row>
    <row r="30">
      <c r="A30" s="4" t="inlineStr">
        <is>
          <t>Quoted prices in active markets for identical assets (liabilities) (level 1) | Residential real estate: | Residential line of credit</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collateral dependent loans</t>
        </is>
      </c>
      <c r="B32" s="4" t="inlineStr">
        <is>
          <t xml:space="preserve"> </t>
        </is>
      </c>
      <c r="C32" s="6" t="n">
        <v>0</v>
      </c>
    </row>
    <row r="33">
      <c r="A33" s="4" t="inlineStr">
        <is>
          <t>Quoted prices in active markets for identical assets (liabilities) (level 1) | Residential real estate: | 1-to-4 family mortgag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collateral dependent loans</t>
        </is>
      </c>
      <c r="B35" s="6" t="n">
        <v>0</v>
      </c>
      <c r="C35" s="4" t="inlineStr">
        <is>
          <t xml:space="preserve"> </t>
        </is>
      </c>
    </row>
    <row r="36">
      <c r="A36" s="4" t="inlineStr">
        <is>
          <t>Quoted prices in active markets for identical assets (liabilities) (level 1) | Commercial real estate: | Owner-occupied</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otal collateral dependent loans</t>
        </is>
      </c>
      <c r="B38" s="4" t="inlineStr">
        <is>
          <t xml:space="preserve"> </t>
        </is>
      </c>
      <c r="C38" s="6" t="n">
        <v>0</v>
      </c>
    </row>
    <row r="39">
      <c r="A39" s="4" t="inlineStr">
        <is>
          <t>Quoted prices in active markets for identical assets (liabilities) (level 1) | Commercial real estate: | Non-owner occupied</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otal collateral dependent loans</t>
        </is>
      </c>
      <c r="B41" s="6" t="n">
        <v>0</v>
      </c>
      <c r="C41" s="6" t="n">
        <v>0</v>
      </c>
    </row>
    <row r="42">
      <c r="A42" s="4" t="inlineStr">
        <is>
          <t>Quoted prices in active markets for identical assets (liabilities) (level 1) | Consumer and oth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otal collateral dependent loans</t>
        </is>
      </c>
      <c r="B44" s="4" t="inlineStr">
        <is>
          <t xml:space="preserve"> </t>
        </is>
      </c>
      <c r="C44" s="6" t="n">
        <v>0</v>
      </c>
    </row>
    <row r="45">
      <c r="A45" s="4" t="inlineStr">
        <is>
          <t>Significant other observable inputs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Other real estate owned</t>
        </is>
      </c>
      <c r="B47" s="6" t="n">
        <v>0</v>
      </c>
      <c r="C47" s="6" t="n">
        <v>0</v>
      </c>
    </row>
    <row r="48">
      <c r="A48" s="4" t="inlineStr">
        <is>
          <t>Total collateral dependent loans</t>
        </is>
      </c>
      <c r="B48" s="6" t="n">
        <v>0</v>
      </c>
      <c r="C48" s="6" t="n">
        <v>0</v>
      </c>
    </row>
    <row r="49">
      <c r="A49" s="4" t="inlineStr">
        <is>
          <t>Significant other observable inputs (level 2) | Construction</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collateral dependent loans</t>
        </is>
      </c>
      <c r="B51" s="4" t="inlineStr">
        <is>
          <t xml:space="preserve"> </t>
        </is>
      </c>
      <c r="C51" s="6" t="n">
        <v>0</v>
      </c>
    </row>
    <row r="52">
      <c r="A52" s="4" t="inlineStr">
        <is>
          <t>Significant other observable inputs (level 2) | Residential real estate: | Residential line of credi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collateral dependent loans</t>
        </is>
      </c>
      <c r="B54" s="4" t="inlineStr">
        <is>
          <t xml:space="preserve"> </t>
        </is>
      </c>
      <c r="C54" s="6" t="n">
        <v>0</v>
      </c>
    </row>
    <row r="55">
      <c r="A55" s="4" t="inlineStr">
        <is>
          <t>Significant other observable inputs (level 2) | Residential real estate: | 1-to-4 family mortgage</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collateral dependent loans</t>
        </is>
      </c>
      <c r="B57" s="6" t="n">
        <v>0</v>
      </c>
      <c r="C57" s="4" t="inlineStr">
        <is>
          <t xml:space="preserve"> </t>
        </is>
      </c>
    </row>
    <row r="58">
      <c r="A58" s="4" t="inlineStr">
        <is>
          <t>Significant other observable inputs (level 2) | Commercial real estate: | Owner-occupied</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collateral dependent loans</t>
        </is>
      </c>
      <c r="B60" s="4" t="inlineStr">
        <is>
          <t xml:space="preserve"> </t>
        </is>
      </c>
      <c r="C60" s="6" t="n">
        <v>0</v>
      </c>
    </row>
    <row r="61">
      <c r="A61" s="4" t="inlineStr">
        <is>
          <t>Significant other observable inputs (level 2) | Commercial real estate: | Non-owner occupied</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collateral dependent loans</t>
        </is>
      </c>
      <c r="B63" s="6" t="n">
        <v>0</v>
      </c>
      <c r="C63" s="6" t="n">
        <v>0</v>
      </c>
    </row>
    <row r="64">
      <c r="A64" s="4" t="inlineStr">
        <is>
          <t>Significant other observable inputs (level 2) | Consumer and oth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collateral dependent loans</t>
        </is>
      </c>
      <c r="B66" s="4" t="inlineStr">
        <is>
          <t xml:space="preserve"> </t>
        </is>
      </c>
      <c r="C66" s="6" t="n">
        <v>0</v>
      </c>
    </row>
    <row r="67">
      <c r="A67" s="4" t="inlineStr">
        <is>
          <t>Significant unobservable inputs (level 3)</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Other real estate owned</t>
        </is>
      </c>
      <c r="B69" s="6" t="n">
        <v>2497</v>
      </c>
      <c r="C69" s="6" t="n">
        <v>6308</v>
      </c>
    </row>
    <row r="70">
      <c r="A70" s="4" t="inlineStr">
        <is>
          <t>Total collateral dependent loans</t>
        </is>
      </c>
      <c r="B70" s="6" t="n">
        <v>2860</v>
      </c>
      <c r="C70" s="6" t="n">
        <v>5477</v>
      </c>
    </row>
    <row r="71">
      <c r="A71" s="4" t="inlineStr">
        <is>
          <t>Significant unobservable inputs (level 3) | Construction</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 collateral dependent loans</t>
        </is>
      </c>
      <c r="B73" s="4" t="inlineStr">
        <is>
          <t xml:space="preserve"> </t>
        </is>
      </c>
      <c r="C73" s="6" t="n">
        <v>606</v>
      </c>
    </row>
    <row r="74">
      <c r="A74" s="4" t="inlineStr">
        <is>
          <t>Significant unobservable inputs (level 3) | Residential real estate: | Residential line of credit</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Total collateral dependent loans</t>
        </is>
      </c>
      <c r="B76" s="4" t="inlineStr">
        <is>
          <t xml:space="preserve"> </t>
        </is>
      </c>
      <c r="C76" s="6" t="n">
        <v>592</v>
      </c>
    </row>
    <row r="77">
      <c r="A77" s="4" t="inlineStr">
        <is>
          <t>Significant unobservable inputs (level 3) | Residential real estate: | 1-to-4 family mortgage</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otal collateral dependent loans</t>
        </is>
      </c>
      <c r="B79" s="6" t="n">
        <v>366</v>
      </c>
      <c r="C79" s="4" t="inlineStr">
        <is>
          <t xml:space="preserve"> </t>
        </is>
      </c>
    </row>
    <row r="80">
      <c r="A80" s="4" t="inlineStr">
        <is>
          <t>Significant unobservable inputs (level 3) | Commercial real estate: | Owner-occupied</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otal collateral dependent loans</t>
        </is>
      </c>
      <c r="B82" s="4" t="inlineStr">
        <is>
          <t xml:space="preserve"> </t>
        </is>
      </c>
      <c r="C82" s="6" t="n">
        <v>729</v>
      </c>
    </row>
    <row r="83">
      <c r="A83" s="4" t="inlineStr">
        <is>
          <t>Significant unobservable inputs (level 3) | Commercial real estate: | Non-owner occupied</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Total collateral dependent loans</t>
        </is>
      </c>
      <c r="B85" s="5" t="n">
        <v>2494</v>
      </c>
      <c r="C85" s="6" t="n">
        <v>3526</v>
      </c>
    </row>
    <row r="86">
      <c r="A86" s="4" t="inlineStr">
        <is>
          <t>Significant unobservable inputs (level 3) | Consumer and oth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otal collateral dependent loans</t>
        </is>
      </c>
      <c r="B88" s="4" t="inlineStr">
        <is>
          <t xml:space="preserve"> </t>
        </is>
      </c>
      <c r="C88" s="5" t="n">
        <v>2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Information about Significant Unobservable Inputs (Level 3) Used in Valuation of Assets Measured at Fair Value on Nonrecurring Basis (Details) - Non-recurring Basi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Total collateral dependent loans</t>
        </is>
      </c>
      <c r="B3" s="5" t="n">
        <v>2860</v>
      </c>
      <c r="C3" s="5" t="n">
        <v>5477</v>
      </c>
    </row>
    <row r="4">
      <c r="A4" s="4" t="inlineStr">
        <is>
          <t>Other real estate owned</t>
        </is>
      </c>
      <c r="B4" s="6" t="n">
        <v>2497</v>
      </c>
      <c r="C4" s="6" t="n">
        <v>6308</v>
      </c>
    </row>
    <row r="5">
      <c r="A5" s="4" t="inlineStr">
        <is>
          <t>Significant unobservable inputs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otal collateral dependent loans</t>
        </is>
      </c>
      <c r="B7" s="6" t="n">
        <v>2860</v>
      </c>
      <c r="C7" s="6" t="n">
        <v>5477</v>
      </c>
    </row>
    <row r="8">
      <c r="A8" s="4" t="inlineStr">
        <is>
          <t>Other real estate owned</t>
        </is>
      </c>
      <c r="B8" s="5" t="n">
        <v>2497</v>
      </c>
      <c r="C8" s="5" t="n">
        <v>6308</v>
      </c>
    </row>
    <row r="9">
      <c r="A9" s="4" t="inlineStr">
        <is>
          <t>Significant unobservable inputs (level 3)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 measurement input</t>
        </is>
      </c>
      <c r="B11" s="11" t="n">
        <v>0.1</v>
      </c>
      <c r="C11" s="11" t="n">
        <v>0.1</v>
      </c>
    </row>
    <row r="12">
      <c r="A12" s="4" t="inlineStr">
        <is>
          <t>Other real estate owned, measurement input</t>
        </is>
      </c>
      <c r="B12" s="6" t="n">
        <v>0</v>
      </c>
      <c r="C12" s="6" t="n">
        <v>0</v>
      </c>
    </row>
    <row r="13">
      <c r="A13" s="4" t="inlineStr">
        <is>
          <t>Significant unobservable inputs (level 3)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loans, measurement input</t>
        </is>
      </c>
      <c r="B15" s="11" t="n">
        <v>0.35</v>
      </c>
      <c r="C15" s="11" t="n">
        <v>0.35</v>
      </c>
    </row>
    <row r="16">
      <c r="A16" s="4" t="inlineStr">
        <is>
          <t>Other real estate owned, measurement input</t>
        </is>
      </c>
      <c r="B16" s="11" t="n">
        <v>0.15</v>
      </c>
      <c r="C16" s="11" t="n">
        <v>0.1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Thousands</t>
        </is>
      </c>
      <c r="B1" s="2" t="inlineStr">
        <is>
          <t>12 Months Ended</t>
        </is>
      </c>
    </row>
    <row r="2">
      <c r="B2" s="2" t="inlineStr">
        <is>
          <t>Dec. 31, 2022</t>
        </is>
      </c>
      <c r="C2" s="2" t="inlineStr">
        <is>
          <t>Dec. 31, 2021</t>
        </is>
      </c>
      <c r="D2" s="2" t="inlineStr">
        <is>
          <t>Dec. 31, 2020</t>
        </is>
      </c>
    </row>
    <row r="3">
      <c r="A3" s="4" t="inlineStr">
        <is>
          <t>Franklin Financial Network, Inc. | Commercial and industrial</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Additional gain recognized on pay-off related to amounts charged off prior to acquisition of portfolio</t>
        </is>
      </c>
      <c r="B5" s="4" t="inlineStr">
        <is>
          <t xml:space="preserve"> </t>
        </is>
      </c>
      <c r="C5" s="5" t="n">
        <v>6274</v>
      </c>
      <c r="D5" s="4" t="inlineStr">
        <is>
          <t xml:space="preserve"> </t>
        </is>
      </c>
    </row>
    <row r="6">
      <c r="A6" s="4" t="inlineStr">
        <is>
          <t>Franklin Financial Network, Inc. |  Fair Value | Commercial and industrial</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Gain recognized on the change in fair value of portfolio</t>
        </is>
      </c>
      <c r="B8" s="5" t="n">
        <v>-5133</v>
      </c>
      <c r="C8" s="6" t="n">
        <v>4898</v>
      </c>
      <c r="D8" s="5" t="n">
        <v>3228</v>
      </c>
    </row>
    <row r="9">
      <c r="A9" s="4" t="inlineStr">
        <is>
          <t>Mortgage Loan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Net (losses) gains from fair value changes of mortgage loans held for sale recorded in income</t>
        </is>
      </c>
      <c r="B11" s="6" t="n">
        <v>-13677</v>
      </c>
      <c r="C11" s="6" t="n">
        <v>-16976</v>
      </c>
      <c r="D11" s="6" t="n">
        <v>24233</v>
      </c>
    </row>
    <row r="12">
      <c r="A12" s="4" t="inlineStr">
        <is>
          <t>GNMA</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Delinquent GNMA loans that had been previously sold</t>
        </is>
      </c>
      <c r="B14" s="6" t="n">
        <v>26211</v>
      </c>
      <c r="C14" s="6" t="n">
        <v>91924</v>
      </c>
      <c r="D14" s="4" t="inlineStr">
        <is>
          <t xml:space="preserve"> </t>
        </is>
      </c>
    </row>
    <row r="15">
      <c r="A15" s="4" t="inlineStr">
        <is>
          <t>Loans HFS and derivative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Net (losses) gains from fair value changes of mortgage loans held for sale recorded in income</t>
        </is>
      </c>
      <c r="B17" s="6" t="n">
        <v>-17633</v>
      </c>
      <c r="C17" s="6" t="n">
        <v>-33284</v>
      </c>
      <c r="D17" s="5" t="n">
        <v>31192</v>
      </c>
    </row>
    <row r="18">
      <c r="A18" s="4" t="inlineStr">
        <is>
          <t>Level 3 | Non-recurring Basis</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Amortized costs of collateral dependent loans</t>
        </is>
      </c>
      <c r="B20" s="5" t="n">
        <v>3054</v>
      </c>
      <c r="C20" s="5" t="n">
        <v>5781</v>
      </c>
      <c r="D2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oans Held for Sale at Fair Value (Details) - Recurring Basi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loans held for sale</t>
        </is>
      </c>
      <c r="B3" s="5" t="n">
        <v>87029</v>
      </c>
      <c r="C3" s="5" t="n">
        <v>752223</v>
      </c>
    </row>
    <row r="4">
      <c r="A4" s="4" t="inlineStr">
        <is>
          <t>Total loans held for sale</t>
        </is>
      </c>
      <c r="B4" s="6" t="n">
        <v>139451</v>
      </c>
      <c r="C4" s="6" t="n">
        <v>752223</v>
      </c>
    </row>
    <row r="5">
      <c r="A5" s="4" t="inlineStr">
        <is>
          <t>Fair Value Op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oans held for sale</t>
        </is>
      </c>
      <c r="B7" s="6" t="n">
        <v>113240</v>
      </c>
      <c r="C7" s="6" t="n">
        <v>752223</v>
      </c>
    </row>
    <row r="8">
      <c r="A8" s="4" t="inlineStr">
        <is>
          <t>Other | Fair Value Op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rtgage loans held for sale</t>
        </is>
      </c>
      <c r="B10" s="6" t="n">
        <v>82750</v>
      </c>
      <c r="C10" s="6" t="n">
        <v>672924</v>
      </c>
    </row>
    <row r="11">
      <c r="A11" s="4" t="inlineStr">
        <is>
          <t>GNMA</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 loans held for sale</t>
        </is>
      </c>
      <c r="B13" s="6" t="n">
        <v>26211</v>
      </c>
      <c r="C13" s="6" t="n">
        <v>0</v>
      </c>
    </row>
    <row r="14">
      <c r="A14" s="4" t="inlineStr">
        <is>
          <t>Commercial | Fair Value Optio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oans held for sale</t>
        </is>
      </c>
      <c r="B16" s="5" t="n">
        <v>30490</v>
      </c>
      <c r="C16" s="5" t="n">
        <v>792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Fair Value of Financial Instruments - Changes in Fair Value Associated with Commercial Loans Held for Sale (Details) - USD ($) $ in Thousands</t>
        </is>
      </c>
      <c r="B1" s="2" t="inlineStr">
        <is>
          <t>12 Months Ended</t>
        </is>
      </c>
    </row>
    <row r="2">
      <c r="B2" s="2" t="inlineStr">
        <is>
          <t>Dec. 31, 2022</t>
        </is>
      </c>
      <c r="C2" s="2" t="inlineStr">
        <is>
          <t>Dec. 31, 2021</t>
        </is>
      </c>
      <c r="D2" s="2" t="inlineStr">
        <is>
          <t>Dec. 31, 2020</t>
        </is>
      </c>
    </row>
    <row r="3">
      <c r="A3" s="3" t="inlineStr">
        <is>
          <t>Change in fair value:</t>
        </is>
      </c>
      <c r="B3" s="4" t="inlineStr">
        <is>
          <t xml:space="preserve"> </t>
        </is>
      </c>
      <c r="C3" s="4" t="inlineStr">
        <is>
          <t xml:space="preserve"> </t>
        </is>
      </c>
      <c r="D3" s="4" t="inlineStr">
        <is>
          <t xml:space="preserve"> </t>
        </is>
      </c>
    </row>
    <row r="4">
      <c r="A4" s="4" t="inlineStr">
        <is>
          <t>Fair Value Recurring Basis Unobservable Input Reconciliation Asset Gain Loss Statement Of Income Extensible List Not Disclosed Flag</t>
        </is>
      </c>
      <c r="B4" s="4" t="inlineStr">
        <is>
          <t>Changes in valuation included in other noninterest income</t>
        </is>
      </c>
      <c r="C4" s="4" t="inlineStr">
        <is>
          <t>Changes in valuation included in other noninterest income</t>
        </is>
      </c>
      <c r="D4" s="4" t="inlineStr">
        <is>
          <t>Changes in valuation included in other noninterest income</t>
        </is>
      </c>
    </row>
    <row r="5">
      <c r="A5" s="4" t="inlineStr">
        <is>
          <t>Franklin Financial Network, Inc. | Commercial and industrial | Aggregate Unpaid Principal Balance</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Carrying value at beginning of period</t>
        </is>
      </c>
      <c r="B7" s="5" t="n">
        <v>86762</v>
      </c>
      <c r="C7" s="5" t="n">
        <v>239063</v>
      </c>
      <c r="D7" s="5" t="n">
        <v>0</v>
      </c>
    </row>
    <row r="8">
      <c r="A8" s="4" t="inlineStr">
        <is>
          <t>Commercial loans held for sale acquired from Franklin</t>
        </is>
      </c>
      <c r="B8" s="4" t="inlineStr">
        <is>
          <t xml:space="preserve"> </t>
        </is>
      </c>
      <c r="C8" s="4" t="inlineStr">
        <is>
          <t xml:space="preserve"> </t>
        </is>
      </c>
      <c r="D8" s="6" t="n">
        <v>350269</v>
      </c>
    </row>
    <row r="9">
      <c r="A9" s="3" t="inlineStr">
        <is>
          <t>Change in fair value:</t>
        </is>
      </c>
      <c r="B9" s="4" t="inlineStr">
        <is>
          <t xml:space="preserve"> </t>
        </is>
      </c>
      <c r="C9" s="4" t="inlineStr">
        <is>
          <t xml:space="preserve"> </t>
        </is>
      </c>
      <c r="D9" s="4" t="inlineStr">
        <is>
          <t xml:space="preserve"> </t>
        </is>
      </c>
    </row>
    <row r="10">
      <c r="A10" s="4" t="inlineStr">
        <is>
          <t>Pay-downs and pay-offs</t>
        </is>
      </c>
      <c r="B10" s="6" t="n">
        <v>-43676</v>
      </c>
      <c r="C10" s="6" t="n">
        <v>-141002</v>
      </c>
      <c r="D10" s="6" t="n">
        <v>-111206</v>
      </c>
    </row>
    <row r="11">
      <c r="A11" s="4" t="inlineStr">
        <is>
          <t>Write-offs to discount</t>
        </is>
      </c>
      <c r="B11" s="6" t="n">
        <v>-8729</v>
      </c>
      <c r="C11" s="6" t="n">
        <v>-8563</v>
      </c>
      <c r="D11" s="6" t="n">
        <v>0</v>
      </c>
    </row>
    <row r="12">
      <c r="A12" s="4" t="inlineStr">
        <is>
          <t>Changes in valuation included in other noninterest income</t>
        </is>
      </c>
      <c r="B12" s="6" t="n">
        <v>0</v>
      </c>
      <c r="C12" s="6" t="n">
        <v>-2736</v>
      </c>
      <c r="D12" s="6" t="n">
        <v>0</v>
      </c>
    </row>
    <row r="13">
      <c r="A13" s="4" t="inlineStr">
        <is>
          <t>Carrying value at end of period</t>
        </is>
      </c>
      <c r="B13" s="6" t="n">
        <v>34357</v>
      </c>
      <c r="C13" s="6" t="n">
        <v>86762</v>
      </c>
      <c r="D13" s="6" t="n">
        <v>239063</v>
      </c>
    </row>
    <row r="14">
      <c r="A14" s="4" t="inlineStr">
        <is>
          <t>Franklin Financial Network, Inc. | Commercial and industrial | Fair Value Discount</t>
        </is>
      </c>
      <c r="B14" s="4" t="inlineStr">
        <is>
          <t xml:space="preserve"> </t>
        </is>
      </c>
      <c r="C14" s="4" t="inlineStr">
        <is>
          <t xml:space="preserve"> </t>
        </is>
      </c>
      <c r="D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Carrying value at beginning of period</t>
        </is>
      </c>
      <c r="B16" s="6" t="n">
        <v>-7463</v>
      </c>
      <c r="C16" s="6" t="n">
        <v>-23660</v>
      </c>
      <c r="D16" s="6" t="n">
        <v>0</v>
      </c>
    </row>
    <row r="17">
      <c r="A17" s="4" t="inlineStr">
        <is>
          <t>Commercial loans held for sale acquired from Franklin</t>
        </is>
      </c>
      <c r="B17" s="4" t="inlineStr">
        <is>
          <t xml:space="preserve"> </t>
        </is>
      </c>
      <c r="C17" s="4" t="inlineStr">
        <is>
          <t xml:space="preserve"> </t>
        </is>
      </c>
      <c r="D17" s="6" t="n">
        <v>-24063</v>
      </c>
    </row>
    <row r="18">
      <c r="A18" s="3" t="inlineStr">
        <is>
          <t>Change in fair value:</t>
        </is>
      </c>
      <c r="B18" s="4" t="inlineStr">
        <is>
          <t xml:space="preserve"> </t>
        </is>
      </c>
      <c r="C18" s="4" t="inlineStr">
        <is>
          <t xml:space="preserve"> </t>
        </is>
      </c>
      <c r="D18" s="4" t="inlineStr">
        <is>
          <t xml:space="preserve"> </t>
        </is>
      </c>
    </row>
    <row r="19">
      <c r="A19" s="4" t="inlineStr">
        <is>
          <t>Pay-downs and pay-offs</t>
        </is>
      </c>
      <c r="B19" s="6" t="n">
        <v>0</v>
      </c>
      <c r="C19" s="6" t="n">
        <v>0</v>
      </c>
      <c r="D19" s="6" t="n">
        <v>0</v>
      </c>
    </row>
    <row r="20">
      <c r="A20" s="4" t="inlineStr">
        <is>
          <t>Write-offs to discount</t>
        </is>
      </c>
      <c r="B20" s="6" t="n">
        <v>8729</v>
      </c>
      <c r="C20" s="6" t="n">
        <v>8563</v>
      </c>
      <c r="D20" s="6" t="n">
        <v>-2825</v>
      </c>
    </row>
    <row r="21">
      <c r="A21" s="4" t="inlineStr">
        <is>
          <t>Changes in valuation included in other noninterest income</t>
        </is>
      </c>
      <c r="B21" s="6" t="n">
        <v>-5133</v>
      </c>
      <c r="C21" s="6" t="n">
        <v>7634</v>
      </c>
      <c r="D21" s="6" t="n">
        <v>3228</v>
      </c>
    </row>
    <row r="22">
      <c r="A22" s="4" t="inlineStr">
        <is>
          <t>Carrying value at end of period</t>
        </is>
      </c>
      <c r="B22" s="6" t="n">
        <v>-3867</v>
      </c>
      <c r="C22" s="6" t="n">
        <v>-7463</v>
      </c>
      <c r="D22" s="6" t="n">
        <v>-23660</v>
      </c>
    </row>
    <row r="23">
      <c r="A23" s="4" t="inlineStr">
        <is>
          <t>Franklin Financial Network, Inc. | Commercial and industrial |  Fair Value</t>
        </is>
      </c>
      <c r="B23" s="4" t="inlineStr">
        <is>
          <t xml:space="preserve"> </t>
        </is>
      </c>
      <c r="C23" s="4" t="inlineStr">
        <is>
          <t xml:space="preserve"> </t>
        </is>
      </c>
      <c r="D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Carrying value at beginning of period</t>
        </is>
      </c>
      <c r="B25" s="6" t="n">
        <v>79299</v>
      </c>
      <c r="C25" s="6" t="n">
        <v>215403</v>
      </c>
      <c r="D25" s="6" t="n">
        <v>0</v>
      </c>
    </row>
    <row r="26">
      <c r="A26" s="4" t="inlineStr">
        <is>
          <t>Commercial loans held for sale acquired from Franklin</t>
        </is>
      </c>
      <c r="B26" s="4" t="inlineStr">
        <is>
          <t xml:space="preserve"> </t>
        </is>
      </c>
      <c r="C26" s="4" t="inlineStr">
        <is>
          <t xml:space="preserve"> </t>
        </is>
      </c>
      <c r="D26" s="6" t="n">
        <v>326206</v>
      </c>
    </row>
    <row r="27">
      <c r="A27" s="3" t="inlineStr">
        <is>
          <t>Change in fair value:</t>
        </is>
      </c>
      <c r="B27" s="4" t="inlineStr">
        <is>
          <t xml:space="preserve"> </t>
        </is>
      </c>
      <c r="C27" s="4" t="inlineStr">
        <is>
          <t xml:space="preserve"> </t>
        </is>
      </c>
      <c r="D27" s="4" t="inlineStr">
        <is>
          <t xml:space="preserve"> </t>
        </is>
      </c>
    </row>
    <row r="28">
      <c r="A28" s="4" t="inlineStr">
        <is>
          <t>Pay-downs and pay-offs</t>
        </is>
      </c>
      <c r="B28" s="6" t="n">
        <v>-43676</v>
      </c>
      <c r="C28" s="6" t="n">
        <v>-141002</v>
      </c>
      <c r="D28" s="6" t="n">
        <v>-111206</v>
      </c>
    </row>
    <row r="29">
      <c r="A29" s="4" t="inlineStr">
        <is>
          <t>Write-offs to discount</t>
        </is>
      </c>
      <c r="B29" s="6" t="n">
        <v>0</v>
      </c>
      <c r="C29" s="6" t="n">
        <v>0</v>
      </c>
      <c r="D29" s="6" t="n">
        <v>-2825</v>
      </c>
    </row>
    <row r="30">
      <c r="A30" s="4" t="inlineStr">
        <is>
          <t>Changes in valuation included in other noninterest income</t>
        </is>
      </c>
      <c r="B30" s="6" t="n">
        <v>-5133</v>
      </c>
      <c r="C30" s="6" t="n">
        <v>4898</v>
      </c>
      <c r="D30" s="6" t="n">
        <v>3228</v>
      </c>
    </row>
    <row r="31">
      <c r="A31" s="4" t="inlineStr">
        <is>
          <t>Carrying value at end of period</t>
        </is>
      </c>
      <c r="B31" s="5" t="n">
        <v>30490</v>
      </c>
      <c r="C31" s="5" t="n">
        <v>79299</v>
      </c>
      <c r="D31" s="5" t="n">
        <v>21540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s Between Fair Value and Principal Balance for Loans Held for Sale Measured at Fair Value (Details) - USD ($) $ in Thousands</t>
        </is>
      </c>
      <c r="B1" s="2" t="inlineStr">
        <is>
          <t>Dec. 31, 2022</t>
        </is>
      </c>
      <c r="C1" s="2" t="inlineStr">
        <is>
          <t>Dec. 31, 2021</t>
        </is>
      </c>
    </row>
    <row r="2">
      <c r="A2" s="4" t="inlineStr">
        <is>
          <t>Aggregate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rtgage loans held for sale measured at fair value</t>
        </is>
      </c>
      <c r="B4" s="5" t="n">
        <v>82750</v>
      </c>
      <c r="C4" s="5" t="n">
        <v>672924</v>
      </c>
    </row>
    <row r="5">
      <c r="A5" s="4" t="inlineStr">
        <is>
          <t>Nonaccrual commercial loans held for sale</t>
        </is>
      </c>
      <c r="B5" s="6" t="n">
        <v>9289</v>
      </c>
      <c r="C5" s="6" t="n">
        <v>5217</v>
      </c>
    </row>
    <row r="6">
      <c r="A6" s="4" t="inlineStr">
        <is>
          <t>Aggregate fair value | Commercial</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rtgage loans held for sale measured at fair value</t>
        </is>
      </c>
      <c r="B8" s="6" t="n">
        <v>21201</v>
      </c>
      <c r="C8" s="6" t="n">
        <v>74082</v>
      </c>
    </row>
    <row r="9">
      <c r="A9" s="4" t="inlineStr">
        <is>
          <t>Aggregate Unpaid Principal Balanc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rtgage loans held for sale measured at fair value</t>
        </is>
      </c>
      <c r="B11" s="6" t="n">
        <v>81520</v>
      </c>
      <c r="C11" s="6" t="n">
        <v>658017</v>
      </c>
    </row>
    <row r="12">
      <c r="A12" s="4" t="inlineStr">
        <is>
          <t>Nonaccrual commercial loans held for sale</t>
        </is>
      </c>
      <c r="B12" s="6" t="n">
        <v>12231</v>
      </c>
      <c r="C12" s="6" t="n">
        <v>9899</v>
      </c>
    </row>
    <row r="13">
      <c r="A13" s="4" t="inlineStr">
        <is>
          <t>Aggregate Unpaid Principal Balance | Commercia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rtgage loans held for sale measured at fair value</t>
        </is>
      </c>
      <c r="B15" s="6" t="n">
        <v>22126</v>
      </c>
      <c r="C15" s="6" t="n">
        <v>76863</v>
      </c>
    </row>
    <row r="16">
      <c r="A16" s="4" t="inlineStr">
        <is>
          <t>Differenc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loans held for sale measured at fair value</t>
        </is>
      </c>
      <c r="B18" s="6" t="n">
        <v>1230</v>
      </c>
      <c r="C18" s="6" t="n">
        <v>14907</v>
      </c>
    </row>
    <row r="19">
      <c r="A19" s="4" t="inlineStr">
        <is>
          <t>Nonaccrual commercial loans held for sale</t>
        </is>
      </c>
      <c r="B19" s="6" t="n">
        <v>-2942</v>
      </c>
      <c r="C19" s="6" t="n">
        <v>-4682</v>
      </c>
    </row>
    <row r="20">
      <c r="A20" s="4" t="inlineStr">
        <is>
          <t>Difference | Commerci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rtgage loans held for sale measured at fair value</t>
        </is>
      </c>
      <c r="B22" s="5" t="n">
        <v>-925</v>
      </c>
      <c r="C22" s="5" t="n">
        <v>-27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Balance Sheet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027052</v>
      </c>
      <c r="C3" s="5" t="n">
        <v>1797740</v>
      </c>
      <c r="D3" s="4" t="inlineStr">
        <is>
          <t xml:space="preserve"> </t>
        </is>
      </c>
    </row>
    <row r="4">
      <c r="A4" s="4" t="inlineStr">
        <is>
          <t>Other assets</t>
        </is>
      </c>
      <c r="B4" s="6" t="n">
        <v>227956</v>
      </c>
      <c r="C4" s="6" t="n">
        <v>172236</v>
      </c>
      <c r="D4" s="4" t="inlineStr">
        <is>
          <t xml:space="preserve"> </t>
        </is>
      </c>
    </row>
    <row r="5">
      <c r="A5" s="4" t="inlineStr">
        <is>
          <t>Goodwill</t>
        </is>
      </c>
      <c r="B5" s="6" t="n">
        <v>242561</v>
      </c>
      <c r="C5" s="6" t="n">
        <v>242561</v>
      </c>
      <c r="D5" s="5" t="n">
        <v>242561</v>
      </c>
    </row>
    <row r="6">
      <c r="A6" s="4" t="inlineStr">
        <is>
          <t>Total assets</t>
        </is>
      </c>
      <c r="B6" s="6" t="n">
        <v>12847756</v>
      </c>
      <c r="C6" s="6" t="n">
        <v>12597686</v>
      </c>
      <c r="D6" s="5" t="n">
        <v>11207330</v>
      </c>
    </row>
    <row r="7">
      <c r="A7" s="3" t="inlineStr">
        <is>
          <t>LIABILITIES</t>
        </is>
      </c>
      <c r="B7" s="4" t="inlineStr">
        <is>
          <t xml:space="preserve"> </t>
        </is>
      </c>
      <c r="C7" s="4" t="inlineStr">
        <is>
          <t xml:space="preserve"> </t>
        </is>
      </c>
      <c r="D7" s="4" t="inlineStr">
        <is>
          <t xml:space="preserve"> </t>
        </is>
      </c>
    </row>
    <row r="8">
      <c r="A8" s="4" t="inlineStr">
        <is>
          <t>Borrowings</t>
        </is>
      </c>
      <c r="B8" s="6" t="n">
        <v>415677</v>
      </c>
      <c r="C8" s="6" t="n">
        <v>171778</v>
      </c>
      <c r="D8" s="4" t="inlineStr">
        <is>
          <t xml:space="preserve"> </t>
        </is>
      </c>
    </row>
    <row r="9">
      <c r="A9" s="4" t="inlineStr">
        <is>
          <t>Accrued expenses and other liabilities</t>
        </is>
      </c>
      <c r="B9" s="6" t="n">
        <v>180973</v>
      </c>
      <c r="C9" s="6" t="n">
        <v>109949</v>
      </c>
      <c r="D9" s="4" t="inlineStr">
        <is>
          <t xml:space="preserve"> </t>
        </is>
      </c>
    </row>
    <row r="10">
      <c r="A10" s="4" t="inlineStr">
        <is>
          <t>Total liabilities</t>
        </is>
      </c>
      <c r="B10" s="6" t="n">
        <v>11522238</v>
      </c>
      <c r="C10" s="6" t="n">
        <v>11164991</v>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Common stock</t>
        </is>
      </c>
      <c r="B12" s="6" t="n">
        <v>46738</v>
      </c>
      <c r="C12" s="6" t="n">
        <v>47549</v>
      </c>
      <c r="D12" s="4" t="inlineStr">
        <is>
          <t xml:space="preserve"> </t>
        </is>
      </c>
    </row>
    <row r="13">
      <c r="A13" s="4" t="inlineStr">
        <is>
          <t>Additional paid-in capital</t>
        </is>
      </c>
      <c r="B13" s="6" t="n">
        <v>861588</v>
      </c>
      <c r="C13" s="6" t="n">
        <v>892529</v>
      </c>
      <c r="D13" s="4" t="inlineStr">
        <is>
          <t xml:space="preserve"> </t>
        </is>
      </c>
    </row>
    <row r="14">
      <c r="A14" s="4" t="inlineStr">
        <is>
          <t>Retained earnings</t>
        </is>
      </c>
      <c r="B14" s="6" t="n">
        <v>586532</v>
      </c>
      <c r="C14" s="6" t="n">
        <v>486666</v>
      </c>
      <c r="D14" s="4" t="inlineStr">
        <is>
          <t xml:space="preserve"> </t>
        </is>
      </c>
    </row>
    <row r="15">
      <c r="A15" s="4" t="inlineStr">
        <is>
          <t>Accumulated other comprehensive income</t>
        </is>
      </c>
      <c r="B15" s="6" t="n">
        <v>-169433</v>
      </c>
      <c r="C15" s="6" t="n">
        <v>5858</v>
      </c>
      <c r="D15" s="4" t="inlineStr">
        <is>
          <t xml:space="preserve"> </t>
        </is>
      </c>
    </row>
    <row r="16">
      <c r="A16" s="4" t="inlineStr">
        <is>
          <t>Total FB Financial Corporation common shareholders' equity</t>
        </is>
      </c>
      <c r="B16" s="6" t="n">
        <v>1325425</v>
      </c>
      <c r="C16" s="6" t="n">
        <v>1432602</v>
      </c>
      <c r="D16" s="4" t="inlineStr">
        <is>
          <t xml:space="preserve"> </t>
        </is>
      </c>
    </row>
    <row r="17">
      <c r="A17" s="4" t="inlineStr">
        <is>
          <t>Total liabilities and shareholders' equity</t>
        </is>
      </c>
      <c r="B17" s="6" t="n">
        <v>12847756</v>
      </c>
      <c r="C17" s="6" t="n">
        <v>12597686</v>
      </c>
      <c r="D17" s="4" t="inlineStr">
        <is>
          <t xml:space="preserve"> </t>
        </is>
      </c>
    </row>
    <row r="18">
      <c r="A18" s="4" t="inlineStr">
        <is>
          <t>Parent Company</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6" t="n">
        <v>3052</v>
      </c>
      <c r="C20" s="6" t="n">
        <v>21515</v>
      </c>
      <c r="D20" s="4" t="inlineStr">
        <is>
          <t xml:space="preserve"> </t>
        </is>
      </c>
    </row>
    <row r="21">
      <c r="A21" s="4" t="inlineStr">
        <is>
          <t>Investments in subsidiaries</t>
        </is>
      </c>
      <c r="B21" s="6" t="n">
        <v>1337657</v>
      </c>
      <c r="C21" s="6" t="n">
        <v>1427784</v>
      </c>
      <c r="D21" s="4" t="inlineStr">
        <is>
          <t xml:space="preserve"> </t>
        </is>
      </c>
    </row>
    <row r="22">
      <c r="A22" s="4" t="inlineStr">
        <is>
          <t>Other assets</t>
        </is>
      </c>
      <c r="B22" s="6" t="n">
        <v>16654</v>
      </c>
      <c r="C22" s="6" t="n">
        <v>14487</v>
      </c>
      <c r="D22" s="4" t="inlineStr">
        <is>
          <t xml:space="preserve"> </t>
        </is>
      </c>
    </row>
    <row r="23">
      <c r="A23" s="4" t="inlineStr">
        <is>
          <t>Goodwill</t>
        </is>
      </c>
      <c r="B23" s="6" t="n">
        <v>29</v>
      </c>
      <c r="C23" s="6" t="n">
        <v>29</v>
      </c>
      <c r="D23" s="4" t="inlineStr">
        <is>
          <t xml:space="preserve"> </t>
        </is>
      </c>
    </row>
    <row r="24">
      <c r="A24" s="4" t="inlineStr">
        <is>
          <t>Total assets</t>
        </is>
      </c>
      <c r="B24" s="6" t="n">
        <v>1357392</v>
      </c>
      <c r="C24" s="6" t="n">
        <v>1463815</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Borrowings</t>
        </is>
      </c>
      <c r="B26" s="6" t="n">
        <v>30930</v>
      </c>
      <c r="C26" s="6" t="n">
        <v>30930</v>
      </c>
      <c r="D26" s="4" t="inlineStr">
        <is>
          <t xml:space="preserve"> </t>
        </is>
      </c>
    </row>
    <row r="27">
      <c r="A27" s="4" t="inlineStr">
        <is>
          <t>Accrued expenses and other liabilities</t>
        </is>
      </c>
      <c r="B27" s="6" t="n">
        <v>1037</v>
      </c>
      <c r="C27" s="6" t="n">
        <v>283</v>
      </c>
      <c r="D27" s="4" t="inlineStr">
        <is>
          <t xml:space="preserve"> </t>
        </is>
      </c>
    </row>
    <row r="28">
      <c r="A28" s="4" t="inlineStr">
        <is>
          <t>Total liabilities</t>
        </is>
      </c>
      <c r="B28" s="6" t="n">
        <v>31967</v>
      </c>
      <c r="C28" s="6" t="n">
        <v>31213</v>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Common stock</t>
        </is>
      </c>
      <c r="B30" s="6" t="n">
        <v>46738</v>
      </c>
      <c r="C30" s="6" t="n">
        <v>47549</v>
      </c>
      <c r="D30" s="4" t="inlineStr">
        <is>
          <t xml:space="preserve"> </t>
        </is>
      </c>
    </row>
    <row r="31">
      <c r="A31" s="4" t="inlineStr">
        <is>
          <t>Additional paid-in capital</t>
        </is>
      </c>
      <c r="B31" s="6" t="n">
        <v>861588</v>
      </c>
      <c r="C31" s="6" t="n">
        <v>892529</v>
      </c>
      <c r="D31" s="4" t="inlineStr">
        <is>
          <t xml:space="preserve"> </t>
        </is>
      </c>
    </row>
    <row r="32">
      <c r="A32" s="4" t="inlineStr">
        <is>
          <t>Retained earnings</t>
        </is>
      </c>
      <c r="B32" s="6" t="n">
        <v>586532</v>
      </c>
      <c r="C32" s="6" t="n">
        <v>486666</v>
      </c>
      <c r="D32" s="4" t="inlineStr">
        <is>
          <t xml:space="preserve"> </t>
        </is>
      </c>
    </row>
    <row r="33">
      <c r="A33" s="4" t="inlineStr">
        <is>
          <t>Accumulated other comprehensive income</t>
        </is>
      </c>
      <c r="B33" s="6" t="n">
        <v>-169433</v>
      </c>
      <c r="C33" s="6" t="n">
        <v>5858</v>
      </c>
      <c r="D33" s="4" t="inlineStr">
        <is>
          <t xml:space="preserve"> </t>
        </is>
      </c>
    </row>
    <row r="34">
      <c r="A34" s="4" t="inlineStr">
        <is>
          <t>Total FB Financial Corporation common shareholders' equity</t>
        </is>
      </c>
      <c r="B34" s="6" t="n">
        <v>1325425</v>
      </c>
      <c r="C34" s="6" t="n">
        <v>1432602</v>
      </c>
      <c r="D34" s="4" t="inlineStr">
        <is>
          <t xml:space="preserve"> </t>
        </is>
      </c>
    </row>
    <row r="35">
      <c r="A35" s="4" t="inlineStr">
        <is>
          <t>Total liabilities and shareholders' equity</t>
        </is>
      </c>
      <c r="B35" s="5" t="n">
        <v>1357392</v>
      </c>
      <c r="C35" s="5" t="n">
        <v>1463815</v>
      </c>
      <c r="D3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and Cash Equivalents Concentration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Concentrations</t>
        </is>
      </c>
      <c r="B4" s="4" t="inlineStr">
        <is>
          <t>Cash and cash equivalents concentrations:The Bank maintains its cash in bank deposit accounts, which, at times, may exceed federally insured limits. The Bank has not experienced any losses in such correspondent accounts and believes it is not exposed to any significant credit risk from cash and cash equivalents. Included in cash and cash equivalents, the Bank had cash in the form of Federal funds sold of $135,128 and $53,919 as of December 31, 2022 and 2021, respectively; and the Bank had reverse repurchase agreements of $75,408 and $74,168 as of December 31, 2022 and 2021,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Income Statements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Dividend income from bank subsidiaries</t>
        </is>
      </c>
      <c r="B4" s="5" t="n">
        <v>12258</v>
      </c>
      <c r="C4" s="5" t="n">
        <v>2893</v>
      </c>
      <c r="D4" s="5" t="n">
        <v>2705</v>
      </c>
    </row>
    <row r="5">
      <c r="A5" s="4" t="inlineStr">
        <is>
          <t>Net interest income</t>
        </is>
      </c>
      <c r="B5" s="6" t="n">
        <v>412235</v>
      </c>
      <c r="C5" s="6" t="n">
        <v>347370</v>
      </c>
      <c r="D5" s="6" t="n">
        <v>265658</v>
      </c>
    </row>
    <row r="6">
      <c r="A6" s="3" t="inlineStr">
        <is>
          <t>Interest expense</t>
        </is>
      </c>
      <c r="B6" s="4" t="inlineStr">
        <is>
          <t xml:space="preserve"> </t>
        </is>
      </c>
      <c r="C6" s="4" t="inlineStr">
        <is>
          <t xml:space="preserve"> </t>
        </is>
      </c>
      <c r="D6" s="4" t="inlineStr">
        <is>
          <t xml:space="preserve"> </t>
        </is>
      </c>
    </row>
    <row r="7">
      <c r="A7" s="4" t="inlineStr">
        <is>
          <t>Interest expense</t>
        </is>
      </c>
      <c r="B7" s="6" t="n">
        <v>69187</v>
      </c>
      <c r="C7" s="6" t="n">
        <v>37628</v>
      </c>
      <c r="D7" s="6" t="n">
        <v>48986</v>
      </c>
    </row>
    <row r="8">
      <c r="A8" s="4" t="inlineStr">
        <is>
          <t>Other noninterest expense</t>
        </is>
      </c>
      <c r="B8" s="6" t="n">
        <v>335744</v>
      </c>
      <c r="C8" s="6" t="n">
        <v>359678</v>
      </c>
      <c r="D8" s="6" t="n">
        <v>364226</v>
      </c>
    </row>
    <row r="9">
      <c r="A9" s="4" t="inlineStr">
        <is>
          <t>Net income applicable to FB Financial Corporation</t>
        </is>
      </c>
      <c r="B9" s="6" t="n">
        <v>124555</v>
      </c>
      <c r="C9" s="6" t="n">
        <v>190285</v>
      </c>
      <c r="D9" s="6" t="n">
        <v>63621</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 income from bank subsidiaries</t>
        </is>
      </c>
      <c r="B12" s="6" t="n">
        <v>49000</v>
      </c>
      <c r="C12" s="6" t="n">
        <v>122500</v>
      </c>
      <c r="D12" s="6" t="n">
        <v>49706</v>
      </c>
    </row>
    <row r="13">
      <c r="A13" s="4" t="inlineStr">
        <is>
          <t>Dividend income from nonbank subsidiaries</t>
        </is>
      </c>
      <c r="B13" s="6" t="n">
        <v>0</v>
      </c>
      <c r="C13" s="6" t="n">
        <v>2525</v>
      </c>
      <c r="D13" s="6" t="n">
        <v>0</v>
      </c>
    </row>
    <row r="14">
      <c r="A14" s="4" t="inlineStr">
        <is>
          <t>Gain on investments</t>
        </is>
      </c>
      <c r="B14" s="6" t="n">
        <v>0</v>
      </c>
      <c r="C14" s="6" t="n">
        <v>249</v>
      </c>
      <c r="D14" s="6" t="n">
        <v>217</v>
      </c>
    </row>
    <row r="15">
      <c r="A15" s="4" t="inlineStr">
        <is>
          <t>Other income</t>
        </is>
      </c>
      <c r="B15" s="6" t="n">
        <v>89</v>
      </c>
      <c r="C15" s="6" t="n">
        <v>15</v>
      </c>
      <c r="D15" s="6" t="n">
        <v>1732</v>
      </c>
    </row>
    <row r="16">
      <c r="A16" s="4" t="inlineStr">
        <is>
          <t>Net interest income</t>
        </is>
      </c>
      <c r="B16" s="6" t="n">
        <v>49089</v>
      </c>
      <c r="C16" s="6" t="n">
        <v>125289</v>
      </c>
      <c r="D16" s="6" t="n">
        <v>51655</v>
      </c>
    </row>
    <row r="17">
      <c r="A17" s="3" t="inlineStr">
        <is>
          <t>Interest expense</t>
        </is>
      </c>
      <c r="B17" s="4" t="inlineStr">
        <is>
          <t xml:space="preserve"> </t>
        </is>
      </c>
      <c r="C17" s="4" t="inlineStr">
        <is>
          <t xml:space="preserve"> </t>
        </is>
      </c>
      <c r="D17" s="4" t="inlineStr">
        <is>
          <t xml:space="preserve"> </t>
        </is>
      </c>
    </row>
    <row r="18">
      <c r="A18" s="4" t="inlineStr">
        <is>
          <t>Interest expense</t>
        </is>
      </c>
      <c r="B18" s="6" t="n">
        <v>1587</v>
      </c>
      <c r="C18" s="6" t="n">
        <v>2455</v>
      </c>
      <c r="D18" s="6" t="n">
        <v>3122</v>
      </c>
    </row>
    <row r="19">
      <c r="A19" s="4" t="inlineStr">
        <is>
          <t>Salaries, legal and professional fees</t>
        </is>
      </c>
      <c r="B19" s="6" t="n">
        <v>1590</v>
      </c>
      <c r="C19" s="6" t="n">
        <v>1445</v>
      </c>
      <c r="D19" s="6" t="n">
        <v>1458</v>
      </c>
    </row>
    <row r="20">
      <c r="A20" s="4" t="inlineStr">
        <is>
          <t>Other noninterest expense</t>
        </is>
      </c>
      <c r="B20" s="6" t="n">
        <v>771</v>
      </c>
      <c r="C20" s="6" t="n">
        <v>1812</v>
      </c>
      <c r="D20" s="6" t="n">
        <v>283</v>
      </c>
    </row>
    <row r="21">
      <c r="A21" s="4" t="inlineStr">
        <is>
          <t>Total expenses</t>
        </is>
      </c>
      <c r="B21" s="6" t="n">
        <v>3948</v>
      </c>
      <c r="C21" s="6" t="n">
        <v>5712</v>
      </c>
      <c r="D21" s="6" t="n">
        <v>4863</v>
      </c>
    </row>
    <row r="22">
      <c r="A22" s="4" t="inlineStr">
        <is>
          <t>Income before income tax benefit and equity in undistributed earnings of subsidiaries</t>
        </is>
      </c>
      <c r="B22" s="6" t="n">
        <v>45141</v>
      </c>
      <c r="C22" s="6" t="n">
        <v>119577</v>
      </c>
      <c r="D22" s="6" t="n">
        <v>46792</v>
      </c>
    </row>
    <row r="23">
      <c r="A23" s="4" t="inlineStr">
        <is>
          <t>Federal and state income tax benefit</t>
        </is>
      </c>
      <c r="B23" s="6" t="n">
        <v>-1002</v>
      </c>
      <c r="C23" s="6" t="n">
        <v>-2992</v>
      </c>
      <c r="D23" s="6" t="n">
        <v>-1155</v>
      </c>
    </row>
    <row r="24">
      <c r="A24" s="4" t="inlineStr">
        <is>
          <t>Income before equity in undistributed earnings of subsidiaries</t>
        </is>
      </c>
      <c r="B24" s="6" t="n">
        <v>46143</v>
      </c>
      <c r="C24" s="6" t="n">
        <v>122569</v>
      </c>
      <c r="D24" s="6" t="n">
        <v>47947</v>
      </c>
    </row>
    <row r="25">
      <c r="A25" s="4" t="inlineStr">
        <is>
          <t>Equity in undistributed earnings from bank subsidiaries</t>
        </is>
      </c>
      <c r="B25" s="6" t="n">
        <v>76232</v>
      </c>
      <c r="C25" s="6" t="n">
        <v>68351</v>
      </c>
      <c r="D25" s="6" t="n">
        <v>15168</v>
      </c>
    </row>
    <row r="26">
      <c r="A26" s="4" t="inlineStr">
        <is>
          <t>Equity in undistributed earnings from nonbank subsidiaries</t>
        </is>
      </c>
      <c r="B26" s="6" t="n">
        <v>2180</v>
      </c>
      <c r="C26" s="6" t="n">
        <v>-635</v>
      </c>
      <c r="D26" s="6" t="n">
        <v>506</v>
      </c>
    </row>
    <row r="27">
      <c r="A27" s="4" t="inlineStr">
        <is>
          <t>Net income applicable to FB Financial Corporation</t>
        </is>
      </c>
      <c r="B27" s="5" t="n">
        <v>124555</v>
      </c>
      <c r="C27" s="5" t="n">
        <v>190285</v>
      </c>
      <c r="D27" s="5" t="n">
        <v>6362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4555</v>
      </c>
      <c r="C4" s="5" t="n">
        <v>190285</v>
      </c>
      <c r="D4" s="5" t="n">
        <v>6362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9857</v>
      </c>
      <c r="C6" s="6" t="n">
        <v>10282</v>
      </c>
      <c r="D6" s="6" t="n">
        <v>10214</v>
      </c>
    </row>
    <row r="7">
      <c r="A7" s="4" t="inlineStr">
        <is>
          <t>Net cash provided by (used in) operating activities</t>
        </is>
      </c>
      <c r="B7" s="6" t="n">
        <v>789326</v>
      </c>
      <c r="C7" s="6" t="n">
        <v>54878</v>
      </c>
      <c r="D7" s="6" t="n">
        <v>-270002</v>
      </c>
    </row>
    <row r="8">
      <c r="A8" s="3" t="inlineStr">
        <is>
          <t>Investing Activities</t>
        </is>
      </c>
      <c r="B8" s="4" t="inlineStr">
        <is>
          <t xml:space="preserve"> </t>
        </is>
      </c>
      <c r="C8" s="4" t="inlineStr">
        <is>
          <t xml:space="preserve"> </t>
        </is>
      </c>
      <c r="D8" s="4" t="inlineStr">
        <is>
          <t xml:space="preserve"> </t>
        </is>
      </c>
    </row>
    <row r="9">
      <c r="A9" s="4" t="inlineStr">
        <is>
          <t>Net cash (used in) provided by investing activities</t>
        </is>
      </c>
      <c r="B9" s="6" t="n">
        <v>-1744118</v>
      </c>
      <c r="C9" s="6" t="n">
        <v>-849558</v>
      </c>
      <c r="D9" s="6" t="n">
        <v>310136</v>
      </c>
    </row>
    <row r="10">
      <c r="A10" s="3" t="inlineStr">
        <is>
          <t>Financing Activities</t>
        </is>
      </c>
      <c r="B10" s="4" t="inlineStr">
        <is>
          <t xml:space="preserve"> </t>
        </is>
      </c>
      <c r="C10" s="4" t="inlineStr">
        <is>
          <t xml:space="preserve"> </t>
        </is>
      </c>
      <c r="D10" s="4" t="inlineStr">
        <is>
          <t xml:space="preserve"> </t>
        </is>
      </c>
    </row>
    <row r="11">
      <c r="A11" s="4" t="inlineStr">
        <is>
          <t>Payments on subordinated debt</t>
        </is>
      </c>
      <c r="B11" s="6" t="n">
        <v>0</v>
      </c>
      <c r="C11" s="6" t="n">
        <v>-60000</v>
      </c>
      <c r="D11" s="6" t="n">
        <v>0</v>
      </c>
    </row>
    <row r="12">
      <c r="A12" s="4" t="inlineStr">
        <is>
          <t>Amortization of issuance costs and (accretion) of subordinated debt fair value premium, net</t>
        </is>
      </c>
      <c r="B12" s="6" t="n">
        <v>387</v>
      </c>
      <c r="C12" s="6" t="n">
        <v>17</v>
      </c>
      <c r="D12" s="6" t="n">
        <v>-397</v>
      </c>
    </row>
    <row r="13">
      <c r="A13" s="4" t="inlineStr">
        <is>
          <t>Share based compensation withholding payments</t>
        </is>
      </c>
      <c r="B13" s="6" t="n">
        <v>-2842</v>
      </c>
      <c r="C13" s="6" t="n">
        <v>-10158</v>
      </c>
      <c r="D13" s="6" t="n">
        <v>-1510</v>
      </c>
    </row>
    <row r="14">
      <c r="A14" s="4" t="inlineStr">
        <is>
          <t>Net proceeds from sale of common stock under employee stock purchase program</t>
        </is>
      </c>
      <c r="B14" s="6" t="n">
        <v>1212</v>
      </c>
      <c r="C14" s="6" t="n">
        <v>1480</v>
      </c>
      <c r="D14" s="6" t="n">
        <v>978</v>
      </c>
    </row>
    <row r="15">
      <c r="A15" s="4" t="inlineStr">
        <is>
          <t>Repurchase of common stock</t>
        </is>
      </c>
      <c r="B15" s="6" t="n">
        <v>-39979</v>
      </c>
      <c r="C15" s="6" t="n">
        <v>-7595</v>
      </c>
      <c r="D15" s="6" t="n">
        <v>0</v>
      </c>
    </row>
    <row r="16">
      <c r="A16" s="4" t="inlineStr">
        <is>
          <t>Dividends paid on common stock</t>
        </is>
      </c>
      <c r="B16" s="6" t="n">
        <v>-24503</v>
      </c>
      <c r="C16" s="6" t="n">
        <v>-20866</v>
      </c>
      <c r="D16" s="6" t="n">
        <v>-14177</v>
      </c>
    </row>
    <row r="17">
      <c r="A17" s="4" t="inlineStr">
        <is>
          <t>Dividend equivalent payments made upon vesting of equity compensation</t>
        </is>
      </c>
      <c r="B17" s="6" t="n">
        <v>-168</v>
      </c>
      <c r="C17" s="6" t="n">
        <v>-717</v>
      </c>
      <c r="D17" s="6" t="n">
        <v>-87</v>
      </c>
    </row>
    <row r="18">
      <c r="A18" s="4" t="inlineStr">
        <is>
          <t>Net cash provided by financing activities</t>
        </is>
      </c>
      <c r="B18" s="6" t="n">
        <v>184104</v>
      </c>
      <c r="C18" s="6" t="n">
        <v>1274522</v>
      </c>
      <c r="D18" s="6" t="n">
        <v>1045083</v>
      </c>
    </row>
    <row r="19">
      <c r="A19" s="4" t="inlineStr">
        <is>
          <t>Net change in cash and cash equivalents</t>
        </is>
      </c>
      <c r="B19" s="6" t="n">
        <v>-770688</v>
      </c>
      <c r="C19" s="6" t="n">
        <v>479842</v>
      </c>
      <c r="D19" s="6" t="n">
        <v>1085217</v>
      </c>
    </row>
    <row r="20">
      <c r="A20" s="4" t="inlineStr">
        <is>
          <t>Cash and cash equivalents at beginning of the period</t>
        </is>
      </c>
      <c r="B20" s="6" t="n">
        <v>1797740</v>
      </c>
      <c r="C20" s="6" t="n">
        <v>1317898</v>
      </c>
      <c r="D20" s="6" t="n">
        <v>232681</v>
      </c>
    </row>
    <row r="21">
      <c r="A21" s="4" t="inlineStr">
        <is>
          <t>Cash and cash equivalents at end of the period</t>
        </is>
      </c>
      <c r="B21" s="6" t="n">
        <v>1027052</v>
      </c>
      <c r="C21" s="6" t="n">
        <v>1797740</v>
      </c>
      <c r="D21" s="6" t="n">
        <v>1317898</v>
      </c>
    </row>
    <row r="22">
      <c r="A22" s="3" t="inlineStr">
        <is>
          <t>Supplemental cash flow information:</t>
        </is>
      </c>
      <c r="B22" s="4" t="inlineStr">
        <is>
          <t xml:space="preserve"> </t>
        </is>
      </c>
      <c r="C22" s="4" t="inlineStr">
        <is>
          <t xml:space="preserve"> </t>
        </is>
      </c>
      <c r="D22" s="4" t="inlineStr">
        <is>
          <t xml:space="preserve"> </t>
        </is>
      </c>
    </row>
    <row r="23">
      <c r="A23" s="4" t="inlineStr">
        <is>
          <t>Dividends declared not paid on restricted stock units</t>
        </is>
      </c>
      <c r="B23" s="6" t="n">
        <v>222</v>
      </c>
      <c r="C23" s="6" t="n">
        <v>400</v>
      </c>
      <c r="D23" s="6" t="n">
        <v>238</v>
      </c>
    </row>
    <row r="24">
      <c r="A24" s="4" t="inlineStr">
        <is>
          <t>Parent Company</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income</t>
        </is>
      </c>
      <c r="B26" s="6" t="n">
        <v>124555</v>
      </c>
      <c r="C26" s="6" t="n">
        <v>190285</v>
      </c>
      <c r="D26" s="6" t="n">
        <v>63621</v>
      </c>
    </row>
    <row r="27">
      <c r="A27" s="3" t="inlineStr">
        <is>
          <t>Adjustments to reconcile net income to net cash provided by (used in) operating activities:</t>
        </is>
      </c>
      <c r="B27" s="4" t="inlineStr">
        <is>
          <t xml:space="preserve"> </t>
        </is>
      </c>
      <c r="C27" s="4" t="inlineStr">
        <is>
          <t xml:space="preserve"> </t>
        </is>
      </c>
      <c r="D27" s="4" t="inlineStr">
        <is>
          <t xml:space="preserve"> </t>
        </is>
      </c>
    </row>
    <row r="28">
      <c r="A28" s="4" t="inlineStr">
        <is>
          <t>Equity in undistributed income of bank subsidiary</t>
        </is>
      </c>
      <c r="B28" s="6" t="n">
        <v>-76232</v>
      </c>
      <c r="C28" s="6" t="n">
        <v>-68351</v>
      </c>
      <c r="D28" s="6" t="n">
        <v>-15168</v>
      </c>
    </row>
    <row r="29">
      <c r="A29" s="4" t="inlineStr">
        <is>
          <t>Equity in undistributed income of nonbank subsidiary</t>
        </is>
      </c>
      <c r="B29" s="6" t="n">
        <v>-2180</v>
      </c>
      <c r="C29" s="6" t="n">
        <v>635</v>
      </c>
      <c r="D29" s="6" t="n">
        <v>-506</v>
      </c>
    </row>
    <row r="30">
      <c r="A30" s="4" t="inlineStr">
        <is>
          <t>Gain on investments</t>
        </is>
      </c>
      <c r="B30" s="6" t="n">
        <v>0</v>
      </c>
      <c r="C30" s="6" t="n">
        <v>-249</v>
      </c>
      <c r="D30" s="6" t="n">
        <v>-217</v>
      </c>
    </row>
    <row r="31">
      <c r="A31" s="4" t="inlineStr">
        <is>
          <t>Stock-based compensation expense</t>
        </is>
      </c>
      <c r="B31" s="6" t="n">
        <v>9857</v>
      </c>
      <c r="C31" s="6" t="n">
        <v>10282</v>
      </c>
      <c r="D31" s="6" t="n">
        <v>10214</v>
      </c>
    </row>
    <row r="32">
      <c r="A32" s="4" t="inlineStr">
        <is>
          <t>Increase in other assets</t>
        </is>
      </c>
      <c r="B32" s="6" t="n">
        <v>-802</v>
      </c>
      <c r="C32" s="6" t="n">
        <v>-3916</v>
      </c>
      <c r="D32" s="6" t="n">
        <v>-9717</v>
      </c>
    </row>
    <row r="33">
      <c r="A33" s="4" t="inlineStr">
        <is>
          <t>Decrease in other liabilities</t>
        </is>
      </c>
      <c r="B33" s="6" t="n">
        <v>-7381</v>
      </c>
      <c r="C33" s="6" t="n">
        <v>-678</v>
      </c>
      <c r="D33" s="6" t="n">
        <v>-11853</v>
      </c>
    </row>
    <row r="34">
      <c r="A34" s="4" t="inlineStr">
        <is>
          <t>Net cash provided by (used in) operating activities</t>
        </is>
      </c>
      <c r="B34" s="6" t="n">
        <v>47817</v>
      </c>
      <c r="C34" s="6" t="n">
        <v>128008</v>
      </c>
      <c r="D34" s="6" t="n">
        <v>36374</v>
      </c>
    </row>
    <row r="35">
      <c r="A35" s="3" t="inlineStr">
        <is>
          <t>Investing Activities</t>
        </is>
      </c>
      <c r="B35" s="4" t="inlineStr">
        <is>
          <t xml:space="preserve"> </t>
        </is>
      </c>
      <c r="C35" s="4" t="inlineStr">
        <is>
          <t xml:space="preserve"> </t>
        </is>
      </c>
      <c r="D35" s="4" t="inlineStr">
        <is>
          <t xml:space="preserve"> </t>
        </is>
      </c>
    </row>
    <row r="36">
      <c r="A36" s="4" t="inlineStr">
        <is>
          <t>Net cash paid in business combinations (See Note 2)</t>
        </is>
      </c>
      <c r="B36" s="6" t="n">
        <v>0</v>
      </c>
      <c r="C36" s="6" t="n">
        <v>0</v>
      </c>
      <c r="D36" s="6" t="n">
        <v>-35505</v>
      </c>
    </row>
    <row r="37">
      <c r="A37" s="4" t="inlineStr">
        <is>
          <t>Proceeds from sale of equity securities</t>
        </is>
      </c>
      <c r="B37" s="6" t="n">
        <v>0</v>
      </c>
      <c r="C37" s="6" t="n">
        <v>1422</v>
      </c>
      <c r="D37" s="6" t="n">
        <v>0</v>
      </c>
    </row>
    <row r="38">
      <c r="A38" s="4" t="inlineStr">
        <is>
          <t>Net cash (used in) provided by investing activities</t>
        </is>
      </c>
      <c r="B38" s="6" t="n">
        <v>0</v>
      </c>
      <c r="C38" s="6" t="n">
        <v>1422</v>
      </c>
      <c r="D38" s="6" t="n">
        <v>-35505</v>
      </c>
    </row>
    <row r="39">
      <c r="A39" s="3" t="inlineStr">
        <is>
          <t>Financing Activities</t>
        </is>
      </c>
      <c r="B39" s="4" t="inlineStr">
        <is>
          <t xml:space="preserve"> </t>
        </is>
      </c>
      <c r="C39" s="4" t="inlineStr">
        <is>
          <t xml:space="preserve"> </t>
        </is>
      </c>
      <c r="D39" s="4" t="inlineStr">
        <is>
          <t xml:space="preserve"> </t>
        </is>
      </c>
    </row>
    <row r="40">
      <c r="A40" s="4" t="inlineStr">
        <is>
          <t>Payments on subordinated debt</t>
        </is>
      </c>
      <c r="B40" s="6" t="n">
        <v>0</v>
      </c>
      <c r="C40" s="6" t="n">
        <v>-60000</v>
      </c>
      <c r="D40" s="6" t="n">
        <v>0</v>
      </c>
    </row>
    <row r="41">
      <c r="A41" s="4" t="inlineStr">
        <is>
          <t>Amortization of issuance costs and (accretion) of subordinated debt fair value premium, net</t>
        </is>
      </c>
      <c r="B41" s="6" t="n">
        <v>0</v>
      </c>
      <c r="C41" s="6" t="n">
        <v>-369</v>
      </c>
      <c r="D41" s="6" t="n">
        <v>-436</v>
      </c>
    </row>
    <row r="42">
      <c r="A42" s="4" t="inlineStr">
        <is>
          <t>Payments on other borrowings</t>
        </is>
      </c>
      <c r="B42" s="6" t="n">
        <v>0</v>
      </c>
      <c r="C42" s="6" t="n">
        <v>-15000</v>
      </c>
      <c r="D42" s="6" t="n">
        <v>0</v>
      </c>
    </row>
    <row r="43">
      <c r="A43" s="4" t="inlineStr">
        <is>
          <t>Proceeds from other borrowings</t>
        </is>
      </c>
      <c r="B43" s="6" t="n">
        <v>0</v>
      </c>
      <c r="C43" s="6" t="n">
        <v>0</v>
      </c>
      <c r="D43" s="6" t="n">
        <v>15000</v>
      </c>
    </row>
    <row r="44">
      <c r="A44" s="4" t="inlineStr">
        <is>
          <t>Share based compensation withholding payments</t>
        </is>
      </c>
      <c r="B44" s="6" t="n">
        <v>-2842</v>
      </c>
      <c r="C44" s="6" t="n">
        <v>-10158</v>
      </c>
      <c r="D44" s="6" t="n">
        <v>-1510</v>
      </c>
    </row>
    <row r="45">
      <c r="A45" s="4" t="inlineStr">
        <is>
          <t>Net proceeds from sale of common stock under employee stock purchase program</t>
        </is>
      </c>
      <c r="B45" s="6" t="n">
        <v>1212</v>
      </c>
      <c r="C45" s="6" t="n">
        <v>1480</v>
      </c>
      <c r="D45" s="6" t="n">
        <v>978</v>
      </c>
    </row>
    <row r="46">
      <c r="A46" s="4" t="inlineStr">
        <is>
          <t>Repurchase of common stock</t>
        </is>
      </c>
      <c r="B46" s="6" t="n">
        <v>-39979</v>
      </c>
      <c r="C46" s="6" t="n">
        <v>-7595</v>
      </c>
      <c r="D46" s="6" t="n">
        <v>0</v>
      </c>
    </row>
    <row r="47">
      <c r="A47" s="4" t="inlineStr">
        <is>
          <t>Dividends paid on common stock</t>
        </is>
      </c>
      <c r="B47" s="6" t="n">
        <v>-24503</v>
      </c>
      <c r="C47" s="6" t="n">
        <v>-20866</v>
      </c>
      <c r="D47" s="6" t="n">
        <v>-14177</v>
      </c>
    </row>
    <row r="48">
      <c r="A48" s="4" t="inlineStr">
        <is>
          <t>Dividend equivalent payments made upon vesting of equity compensation</t>
        </is>
      </c>
      <c r="B48" s="6" t="n">
        <v>-168</v>
      </c>
      <c r="C48" s="6" t="n">
        <v>-717</v>
      </c>
      <c r="D48" s="6" t="n">
        <v>-87</v>
      </c>
    </row>
    <row r="49">
      <c r="A49" s="4" t="inlineStr">
        <is>
          <t>Net cash provided by financing activities</t>
        </is>
      </c>
      <c r="B49" s="6" t="n">
        <v>-66280</v>
      </c>
      <c r="C49" s="6" t="n">
        <v>-113225</v>
      </c>
      <c r="D49" s="6" t="n">
        <v>-232</v>
      </c>
    </row>
    <row r="50">
      <c r="A50" s="4" t="inlineStr">
        <is>
          <t>Net change in cash and cash equivalents</t>
        </is>
      </c>
      <c r="B50" s="6" t="n">
        <v>-18463</v>
      </c>
      <c r="C50" s="6" t="n">
        <v>16205</v>
      </c>
      <c r="D50" s="6" t="n">
        <v>637</v>
      </c>
    </row>
    <row r="51">
      <c r="A51" s="4" t="inlineStr">
        <is>
          <t>Cash and cash equivalents at beginning of the period</t>
        </is>
      </c>
      <c r="B51" s="6" t="n">
        <v>21515</v>
      </c>
      <c r="C51" s="6" t="n">
        <v>5310</v>
      </c>
      <c r="D51" s="6" t="n">
        <v>4673</v>
      </c>
    </row>
    <row r="52">
      <c r="A52" s="4" t="inlineStr">
        <is>
          <t>Cash and cash equivalents at end of the period</t>
        </is>
      </c>
      <c r="B52" s="6" t="n">
        <v>3052</v>
      </c>
      <c r="C52" s="6" t="n">
        <v>21515</v>
      </c>
      <c r="D52" s="6" t="n">
        <v>5310</v>
      </c>
    </row>
    <row r="53">
      <c r="A53" s="3" t="inlineStr">
        <is>
          <t>Supplemental cash flow information:</t>
        </is>
      </c>
      <c r="B53" s="4" t="inlineStr">
        <is>
          <t xml:space="preserve"> </t>
        </is>
      </c>
      <c r="C53" s="4" t="inlineStr">
        <is>
          <t xml:space="preserve"> </t>
        </is>
      </c>
      <c r="D53" s="4" t="inlineStr">
        <is>
          <t xml:space="preserve"> </t>
        </is>
      </c>
    </row>
    <row r="54">
      <c r="A54" s="4" t="inlineStr">
        <is>
          <t>Dividends declared not paid on restricted stock units</t>
        </is>
      </c>
      <c r="B54" s="6" t="n">
        <v>222</v>
      </c>
      <c r="C54" s="6" t="n">
        <v>400</v>
      </c>
      <c r="D54" s="6" t="n">
        <v>238</v>
      </c>
    </row>
    <row r="55">
      <c r="A55" s="4" t="inlineStr">
        <is>
          <t>Noncash dividend from bank subsidiary</t>
        </is>
      </c>
      <c r="B55" s="6" t="n">
        <v>0</v>
      </c>
      <c r="C55" s="6" t="n">
        <v>0</v>
      </c>
      <c r="D55" s="6" t="n">
        <v>956</v>
      </c>
    </row>
    <row r="56">
      <c r="A56" s="4" t="inlineStr">
        <is>
          <t>Noncash security distribution to bank subsidiary</t>
        </is>
      </c>
      <c r="B56" s="5" t="n">
        <v>0</v>
      </c>
      <c r="C56" s="5" t="n">
        <v>2646</v>
      </c>
      <c r="D56"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1" customWidth="1" min="2" max="2"/>
    <col width="38" customWidth="1" min="3" max="3"/>
    <col width="22" customWidth="1" min="4" max="4"/>
    <col width="22" customWidth="1" min="5" max="5"/>
  </cols>
  <sheetData>
    <row r="1">
      <c r="A1" s="1" t="inlineStr">
        <is>
          <t>Segment Reporting - Narrative (Details) $ in Thousands</t>
        </is>
      </c>
      <c r="C1" s="2" t="inlineStr">
        <is>
          <t>12 Months Ended</t>
        </is>
      </c>
    </row>
    <row r="2">
      <c r="B2" s="2" t="inlineStr">
        <is>
          <t>May 10, 2022 channel</t>
        </is>
      </c>
      <c r="C2" s="2" t="inlineStr">
        <is>
          <t>Dec. 31, 2022 USD ($) channel segment</t>
        </is>
      </c>
      <c r="D2" s="2" t="inlineStr">
        <is>
          <t>Dec. 31, 2021 USD ($)</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distinct reportable segments | segment</t>
        </is>
      </c>
      <c r="B4" s="4" t="inlineStr">
        <is>
          <t xml:space="preserve"> </t>
        </is>
      </c>
      <c r="C4" s="6" t="n">
        <v>2</v>
      </c>
      <c r="D4" s="4" t="inlineStr">
        <is>
          <t xml:space="preserve"> </t>
        </is>
      </c>
      <c r="E4" s="4" t="inlineStr">
        <is>
          <t xml:space="preserve"> </t>
        </is>
      </c>
    </row>
    <row r="5">
      <c r="A5" s="4" t="inlineStr">
        <is>
          <t>Number of delivery channels, discontinued | channel</t>
        </is>
      </c>
      <c r="B5" s="6" t="n">
        <v>1</v>
      </c>
      <c r="C5" s="4" t="inlineStr">
        <is>
          <t xml:space="preserve"> </t>
        </is>
      </c>
      <c r="D5" s="4" t="inlineStr">
        <is>
          <t xml:space="preserve"> </t>
        </is>
      </c>
      <c r="E5" s="4" t="inlineStr">
        <is>
          <t xml:space="preserve"> </t>
        </is>
      </c>
    </row>
    <row r="6">
      <c r="A6" s="4" t="inlineStr">
        <is>
          <t>Number of distinct delivery channels | channel</t>
        </is>
      </c>
      <c r="B6" s="4" t="inlineStr">
        <is>
          <t xml:space="preserve"> </t>
        </is>
      </c>
      <c r="C6" s="6" t="n">
        <v>2</v>
      </c>
      <c r="D6" s="4" t="inlineStr">
        <is>
          <t xml:space="preserve"> </t>
        </is>
      </c>
      <c r="E6" s="4" t="inlineStr">
        <is>
          <t xml:space="preserve"> </t>
        </is>
      </c>
    </row>
    <row r="7">
      <c r="A7" s="4" t="inlineStr">
        <is>
          <t>Mortgag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structuring charges | $</t>
        </is>
      </c>
      <c r="B9" s="4" t="inlineStr">
        <is>
          <t xml:space="preserve"> </t>
        </is>
      </c>
      <c r="C9" s="5" t="n">
        <v>12458</v>
      </c>
      <c r="D9" s="4" t="inlineStr">
        <is>
          <t xml:space="preserve"> </t>
        </is>
      </c>
      <c r="E9" s="4" t="inlineStr">
        <is>
          <t xml:space="preserve"> </t>
        </is>
      </c>
    </row>
    <row r="10">
      <c r="A10" s="4" t="inlineStr">
        <is>
          <t>Interest paid | $</t>
        </is>
      </c>
      <c r="B10" s="4" t="inlineStr">
        <is>
          <t xml:space="preserve"> </t>
        </is>
      </c>
      <c r="C10" s="5" t="n">
        <v>18906</v>
      </c>
      <c r="D10" s="5" t="n">
        <v>23910</v>
      </c>
      <c r="E10" s="5" t="n">
        <v>14810</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Segment Reporting - Direct-to-consumer Channel Volume (Details) - USD ($)</t>
        </is>
      </c>
      <c r="B1" s="2" t="inlineStr">
        <is>
          <t>12 Months Ended</t>
        </is>
      </c>
    </row>
    <row r="2">
      <c r="B2" s="2" t="inlineStr">
        <is>
          <t>Dec. 31, 2022</t>
        </is>
      </c>
      <c r="C2" s="2" t="inlineStr">
        <is>
          <t>Dec. 31, 2021</t>
        </is>
      </c>
      <c r="D2" s="2" t="inlineStr">
        <is>
          <t>Dec. 31, 2020</t>
        </is>
      </c>
    </row>
    <row r="3">
      <c r="A3" s="4" t="inlineStr">
        <is>
          <t>Interest Rate Lock Commitment</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Direct-to-consumer</t>
        </is>
      </c>
      <c r="B5" s="5" t="n">
        <v>663848000</v>
      </c>
      <c r="C5" s="5" t="n">
        <v>3745430000</v>
      </c>
      <c r="D5" s="5" t="n">
        <v>5539862000</v>
      </c>
    </row>
    <row r="6">
      <c r="A6" s="4" t="inlineStr">
        <is>
          <t>Retail</t>
        </is>
      </c>
      <c r="B6" s="6" t="n">
        <v>2036658000</v>
      </c>
      <c r="C6" s="6" t="n">
        <v>3414638000</v>
      </c>
      <c r="D6" s="6" t="n">
        <v>3399174000</v>
      </c>
    </row>
    <row r="7">
      <c r="A7" s="4" t="inlineStr">
        <is>
          <t>Mortgage loan, sales volume</t>
        </is>
      </c>
      <c r="B7" s="5" t="n">
        <v>2700506000</v>
      </c>
      <c r="C7" s="5" t="n">
        <v>7160068000</v>
      </c>
      <c r="D7" s="5" t="n">
        <v>8939036000</v>
      </c>
    </row>
    <row r="8">
      <c r="A8" s="4" t="inlineStr">
        <is>
          <t>Interest Rate Lock Commitment | Revenue Benchmark | Direct-to-consum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Volume/Sale % by line of business</t>
        </is>
      </c>
      <c r="B10" s="10" t="n">
        <v>0.246</v>
      </c>
      <c r="C10" s="10" t="n">
        <v>0.523</v>
      </c>
      <c r="D10" s="8" t="n">
        <v>0.62</v>
      </c>
    </row>
    <row r="11">
      <c r="A11" s="4" t="inlineStr">
        <is>
          <t>Interest Rate Lock Commitment | Revenue Benchmark | Retail</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Volume/Sale % by line of business</t>
        </is>
      </c>
      <c r="B13" s="10" t="n">
        <v>0.754</v>
      </c>
      <c r="C13" s="10" t="n">
        <v>0.477</v>
      </c>
      <c r="D13" s="8" t="n">
        <v>0.38</v>
      </c>
    </row>
    <row r="14">
      <c r="A14" s="4" t="inlineStr">
        <is>
          <t>Mortgage</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Direct-to-consumer</t>
        </is>
      </c>
      <c r="B16" s="5" t="n">
        <v>1031810000</v>
      </c>
      <c r="C16" s="5" t="n">
        <v>3328216000</v>
      </c>
      <c r="D16" s="5" t="n">
        <v>3751813000</v>
      </c>
    </row>
    <row r="17">
      <c r="A17" s="4" t="inlineStr">
        <is>
          <t>Retail</t>
        </is>
      </c>
      <c r="B17" s="6" t="n">
        <v>1958849000</v>
      </c>
      <c r="C17" s="6" t="n">
        <v>2873861000</v>
      </c>
      <c r="D17" s="6" t="n">
        <v>2483336000</v>
      </c>
    </row>
    <row r="18">
      <c r="A18" s="4" t="inlineStr">
        <is>
          <t>Mortgage loan, sales volume</t>
        </is>
      </c>
      <c r="B18" s="5" t="n">
        <v>2990659000</v>
      </c>
      <c r="C18" s="5" t="n">
        <v>6202077000</v>
      </c>
      <c r="D18" s="5" t="n">
        <v>6235149000</v>
      </c>
    </row>
    <row r="19">
      <c r="A19" s="4" t="inlineStr">
        <is>
          <t>Mortgage | Revenue Benchmark | Direct-to-consumer</t>
        </is>
      </c>
      <c r="B19" s="4" t="inlineStr">
        <is>
          <t xml:space="preserve"> </t>
        </is>
      </c>
      <c r="C19" s="4" t="inlineStr">
        <is>
          <t xml:space="preserve"> </t>
        </is>
      </c>
      <c r="D19" s="4" t="inlineStr">
        <is>
          <t xml:space="preserve"> </t>
        </is>
      </c>
    </row>
    <row r="20">
      <c r="A20" s="3" t="inlineStr">
        <is>
          <t>Revenue, Major Customer [Line Items]</t>
        </is>
      </c>
      <c r="B20" s="4" t="inlineStr">
        <is>
          <t xml:space="preserve"> </t>
        </is>
      </c>
      <c r="C20" s="4" t="inlineStr">
        <is>
          <t xml:space="preserve"> </t>
        </is>
      </c>
      <c r="D20" s="4" t="inlineStr">
        <is>
          <t xml:space="preserve"> </t>
        </is>
      </c>
    </row>
    <row r="21">
      <c r="A21" s="4" t="inlineStr">
        <is>
          <t>Volume/Sale % by line of business</t>
        </is>
      </c>
      <c r="B21" s="10" t="n">
        <v>0.345</v>
      </c>
      <c r="C21" s="10" t="n">
        <v>0.537</v>
      </c>
      <c r="D21" s="10" t="n">
        <v>0.602</v>
      </c>
    </row>
    <row r="22">
      <c r="A22" s="4" t="inlineStr">
        <is>
          <t>Mortgage | Revenue Benchmark | Retail</t>
        </is>
      </c>
      <c r="B22" s="4" t="inlineStr">
        <is>
          <t xml:space="preserve"> </t>
        </is>
      </c>
      <c r="C22" s="4" t="inlineStr">
        <is>
          <t xml:space="preserve"> </t>
        </is>
      </c>
      <c r="D22" s="4" t="inlineStr">
        <is>
          <t xml:space="preserve"> </t>
        </is>
      </c>
    </row>
    <row r="23">
      <c r="A23" s="3" t="inlineStr">
        <is>
          <t>Revenue, Major Customer [Line Items]</t>
        </is>
      </c>
      <c r="B23" s="4" t="inlineStr">
        <is>
          <t xml:space="preserve"> </t>
        </is>
      </c>
      <c r="C23" s="4" t="inlineStr">
        <is>
          <t xml:space="preserve"> </t>
        </is>
      </c>
      <c r="D23" s="4" t="inlineStr">
        <is>
          <t xml:space="preserve"> </t>
        </is>
      </c>
    </row>
    <row r="24">
      <c r="A24" s="4" t="inlineStr">
        <is>
          <t>Volume/Sale % by line of business</t>
        </is>
      </c>
      <c r="B24" s="10" t="n">
        <v>0.655</v>
      </c>
      <c r="C24" s="10" t="n">
        <v>0.463</v>
      </c>
      <c r="D24" s="10" t="n">
        <v>0.39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Financial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412235</v>
      </c>
      <c r="C4" s="5" t="n">
        <v>347370</v>
      </c>
      <c r="D4" s="5" t="n">
        <v>265658</v>
      </c>
    </row>
    <row r="5">
      <c r="A5" s="4" t="inlineStr">
        <is>
          <t>Provision for credit losses</t>
        </is>
      </c>
      <c r="B5" s="6" t="n">
        <v>18982</v>
      </c>
      <c r="C5" s="6" t="n">
        <v>-40993</v>
      </c>
      <c r="D5" s="6" t="n">
        <v>107967</v>
      </c>
    </row>
    <row r="6">
      <c r="A6" s="4" t="inlineStr">
        <is>
          <t>Mortgage banking income</t>
        </is>
      </c>
      <c r="B6" s="6" t="n">
        <v>83679</v>
      </c>
      <c r="C6" s="6" t="n">
        <v>179682</v>
      </c>
      <c r="D6" s="6" t="n">
        <v>289702</v>
      </c>
    </row>
    <row r="7">
      <c r="A7" s="4" t="inlineStr">
        <is>
          <t>Change in fair value of mortgage servicing rights, net of hedging</t>
        </is>
      </c>
      <c r="B7" s="6" t="n">
        <v>-10099</v>
      </c>
      <c r="C7" s="6" t="n">
        <v>-12117</v>
      </c>
      <c r="D7" s="6" t="n">
        <v>-34374</v>
      </c>
    </row>
    <row r="8">
      <c r="A8" s="4" t="inlineStr">
        <is>
          <t>Other noninterest income</t>
        </is>
      </c>
      <c r="B8" s="6" t="n">
        <v>41087</v>
      </c>
      <c r="C8" s="6" t="n">
        <v>60690</v>
      </c>
      <c r="D8" s="6" t="n">
        <v>46527</v>
      </c>
    </row>
    <row r="9">
      <c r="A9" s="4" t="inlineStr">
        <is>
          <t>Depreciation and amortization</t>
        </is>
      </c>
      <c r="B9" s="6" t="n">
        <v>8017</v>
      </c>
      <c r="C9" s="6" t="n">
        <v>8416</v>
      </c>
      <c r="D9" s="6" t="n">
        <v>7536</v>
      </c>
    </row>
    <row r="10">
      <c r="A10" s="4" t="inlineStr">
        <is>
          <t>Amortization of intangibles</t>
        </is>
      </c>
      <c r="B10" s="6" t="n">
        <v>4585</v>
      </c>
      <c r="C10" s="6" t="n">
        <v>5473</v>
      </c>
      <c r="D10" s="6" t="n">
        <v>5323</v>
      </c>
    </row>
    <row r="11">
      <c r="A11" s="4" t="inlineStr">
        <is>
          <t>Other noninterest expense</t>
        </is>
      </c>
      <c r="B11" s="6" t="n">
        <v>335744</v>
      </c>
      <c r="C11" s="6" t="n">
        <v>359678</v>
      </c>
      <c r="D11" s="6" t="n">
        <v>364226</v>
      </c>
    </row>
    <row r="12">
      <c r="A12" s="4" t="inlineStr">
        <is>
          <t>Income before income taxes</t>
        </is>
      </c>
      <c r="B12" s="6" t="n">
        <v>159574</v>
      </c>
      <c r="C12" s="6" t="n">
        <v>243051</v>
      </c>
      <c r="D12" s="6" t="n">
        <v>82461</v>
      </c>
    </row>
    <row r="13">
      <c r="A13" s="4" t="inlineStr">
        <is>
          <t>Income tax expense</t>
        </is>
      </c>
      <c r="B13" s="6" t="n">
        <v>35003</v>
      </c>
      <c r="C13" s="6" t="n">
        <v>52750</v>
      </c>
      <c r="D13" s="6" t="n">
        <v>18832</v>
      </c>
    </row>
    <row r="14">
      <c r="A14" s="4" t="inlineStr">
        <is>
          <t>Net income applicable to FB Financial Corporation and noncontrolling interest</t>
        </is>
      </c>
      <c r="B14" s="6" t="n">
        <v>124571</v>
      </c>
      <c r="C14" s="6" t="n">
        <v>190301</v>
      </c>
      <c r="D14" s="6" t="n">
        <v>63629</v>
      </c>
    </row>
    <row r="15">
      <c r="A15" s="4" t="inlineStr">
        <is>
          <t>Net income applicable to noncontrolling interest</t>
        </is>
      </c>
      <c r="B15" s="6" t="n">
        <v>16</v>
      </c>
      <c r="C15" s="6" t="n">
        <v>16</v>
      </c>
      <c r="D15" s="6" t="n">
        <v>8</v>
      </c>
    </row>
    <row r="16">
      <c r="A16" s="4" t="inlineStr">
        <is>
          <t>Net income applicable to FB Financial Corporation</t>
        </is>
      </c>
      <c r="B16" s="6" t="n">
        <v>124555</v>
      </c>
      <c r="C16" s="6" t="n">
        <v>190285</v>
      </c>
      <c r="D16" s="6" t="n">
        <v>63621</v>
      </c>
    </row>
    <row r="17">
      <c r="A17" s="4" t="inlineStr">
        <is>
          <t>Total assets</t>
        </is>
      </c>
      <c r="B17" s="6" t="n">
        <v>12847756</v>
      </c>
      <c r="C17" s="6" t="n">
        <v>12597686</v>
      </c>
      <c r="D17" s="6" t="n">
        <v>11207330</v>
      </c>
    </row>
    <row r="18">
      <c r="A18" s="4" t="inlineStr">
        <is>
          <t>Goodwill</t>
        </is>
      </c>
      <c r="B18" s="6" t="n">
        <v>242561</v>
      </c>
      <c r="C18" s="6" t="n">
        <v>242561</v>
      </c>
      <c r="D18" s="6" t="n">
        <v>242561</v>
      </c>
    </row>
    <row r="19">
      <c r="A19" s="4" t="inlineStr">
        <is>
          <t>Provision (reversal) for credit losses on unfunded commitments</t>
        </is>
      </c>
      <c r="B19" s="6" t="n">
        <v>8589</v>
      </c>
      <c r="C19" s="6" t="n">
        <v>-1998</v>
      </c>
      <c r="D19" s="6" t="n">
        <v>13361</v>
      </c>
    </row>
    <row r="20">
      <c r="A20" s="4" t="inlineStr">
        <is>
          <t>Mortgage restructuring expense</t>
        </is>
      </c>
      <c r="B20" s="6" t="n">
        <v>12458</v>
      </c>
      <c r="C20" s="6" t="n">
        <v>0</v>
      </c>
      <c r="D20" s="6" t="n">
        <v>0</v>
      </c>
    </row>
    <row r="21">
      <c r="A21" s="4" t="inlineStr">
        <is>
          <t>Merger costs</t>
        </is>
      </c>
      <c r="B21" s="6" t="n">
        <v>0</v>
      </c>
      <c r="C21" s="6" t="n">
        <v>0</v>
      </c>
      <c r="D21" s="6" t="n">
        <v>34879</v>
      </c>
    </row>
    <row r="22">
      <c r="A22" s="4" t="inlineStr">
        <is>
          <t>Bank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income</t>
        </is>
      </c>
      <c r="B24" s="6" t="n">
        <v>412237</v>
      </c>
      <c r="C24" s="6" t="n">
        <v>347342</v>
      </c>
      <c r="D24" s="6" t="n">
        <v>265581</v>
      </c>
    </row>
    <row r="25">
      <c r="A25" s="4" t="inlineStr">
        <is>
          <t>Provision for credit losses</t>
        </is>
      </c>
      <c r="B25" s="6" t="n">
        <v>18982</v>
      </c>
      <c r="C25" s="6" t="n">
        <v>-40993</v>
      </c>
      <c r="D25" s="6" t="n">
        <v>107967</v>
      </c>
    </row>
    <row r="26">
      <c r="A26" s="4" t="inlineStr">
        <is>
          <t>Mortgage banking income</t>
        </is>
      </c>
      <c r="B26" s="6" t="n">
        <v>0</v>
      </c>
      <c r="C26" s="6" t="n">
        <v>0</v>
      </c>
      <c r="D26" s="6" t="n">
        <v>0</v>
      </c>
    </row>
    <row r="27">
      <c r="A27" s="4" t="inlineStr">
        <is>
          <t>Change in fair value of mortgage servicing rights, net of hedging</t>
        </is>
      </c>
      <c r="B27" s="6" t="n">
        <v>0</v>
      </c>
      <c r="C27" s="6" t="n">
        <v>0</v>
      </c>
      <c r="D27" s="6" t="n">
        <v>0</v>
      </c>
    </row>
    <row r="28">
      <c r="A28" s="4" t="inlineStr">
        <is>
          <t>Other noninterest income</t>
        </is>
      </c>
      <c r="B28" s="6" t="n">
        <v>41320</v>
      </c>
      <c r="C28" s="6" t="n">
        <v>61073</v>
      </c>
      <c r="D28" s="6" t="n">
        <v>46527</v>
      </c>
    </row>
    <row r="29">
      <c r="A29" s="4" t="inlineStr">
        <is>
          <t>Depreciation and amortization</t>
        </is>
      </c>
      <c r="B29" s="6" t="n">
        <v>7035</v>
      </c>
      <c r="C29" s="6" t="n">
        <v>7054</v>
      </c>
      <c r="D29" s="6" t="n">
        <v>6425</v>
      </c>
    </row>
    <row r="30">
      <c r="A30" s="4" t="inlineStr">
        <is>
          <t>Amortization of intangibles</t>
        </is>
      </c>
      <c r="B30" s="6" t="n">
        <v>4585</v>
      </c>
      <c r="C30" s="6" t="n">
        <v>5473</v>
      </c>
      <c r="D30" s="6" t="n">
        <v>5323</v>
      </c>
    </row>
    <row r="31">
      <c r="A31" s="4" t="inlineStr">
        <is>
          <t>Other noninterest expense</t>
        </is>
      </c>
      <c r="B31" s="6" t="n">
        <v>240096</v>
      </c>
      <c r="C31" s="6" t="n">
        <v>220283</v>
      </c>
      <c r="D31" s="6" t="n">
        <v>212890</v>
      </c>
    </row>
    <row r="32">
      <c r="A32" s="4" t="inlineStr">
        <is>
          <t>Income before income taxes</t>
        </is>
      </c>
      <c r="B32" s="6" t="n">
        <v>182859</v>
      </c>
      <c r="C32" s="6" t="n">
        <v>216598</v>
      </c>
      <c r="D32" s="6" t="n">
        <v>-20497</v>
      </c>
    </row>
    <row r="33">
      <c r="A33" s="4" t="inlineStr">
        <is>
          <t>Total assets</t>
        </is>
      </c>
      <c r="B33" s="6" t="n">
        <v>12228451</v>
      </c>
      <c r="C33" s="6" t="n">
        <v>11540560</v>
      </c>
      <c r="D33" s="6" t="n">
        <v>10254324</v>
      </c>
    </row>
    <row r="34">
      <c r="A34" s="4" t="inlineStr">
        <is>
          <t>Goodwill</t>
        </is>
      </c>
      <c r="B34" s="6" t="n">
        <v>242561</v>
      </c>
      <c r="C34" s="6" t="n">
        <v>242561</v>
      </c>
      <c r="D34" s="6" t="n">
        <v>242561</v>
      </c>
    </row>
    <row r="35">
      <c r="A35" s="4" t="inlineStr">
        <is>
          <t>Banking | Segment Realignment, Reclassification Adjust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come before income taxes</t>
        </is>
      </c>
      <c r="B37" s="4" t="inlineStr">
        <is>
          <t xml:space="preserve"> </t>
        </is>
      </c>
      <c r="C37" s="4" t="inlineStr">
        <is>
          <t xml:space="preserve"> </t>
        </is>
      </c>
      <c r="D37" s="6" t="n">
        <v>26416</v>
      </c>
    </row>
    <row r="38">
      <c r="A38" s="4" t="inlineStr">
        <is>
          <t>Mortgag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terest income</t>
        </is>
      </c>
      <c r="B40" s="6" t="n">
        <v>-2</v>
      </c>
      <c r="C40" s="6" t="n">
        <v>28</v>
      </c>
      <c r="D40" s="6" t="n">
        <v>77</v>
      </c>
    </row>
    <row r="41">
      <c r="A41" s="4" t="inlineStr">
        <is>
          <t>Provision for credit losses</t>
        </is>
      </c>
      <c r="B41" s="6" t="n">
        <v>0</v>
      </c>
      <c r="C41" s="6" t="n">
        <v>0</v>
      </c>
      <c r="D41" s="6" t="n">
        <v>0</v>
      </c>
    </row>
    <row r="42">
      <c r="A42" s="4" t="inlineStr">
        <is>
          <t>Mortgage banking income</t>
        </is>
      </c>
      <c r="B42" s="6" t="n">
        <v>83679</v>
      </c>
      <c r="C42" s="6" t="n">
        <v>179682</v>
      </c>
      <c r="D42" s="6" t="n">
        <v>289702</v>
      </c>
    </row>
    <row r="43">
      <c r="A43" s="4" t="inlineStr">
        <is>
          <t>Change in fair value of mortgage servicing rights, net of hedging</t>
        </is>
      </c>
      <c r="B43" s="6" t="n">
        <v>-10099</v>
      </c>
      <c r="C43" s="6" t="n">
        <v>-12117</v>
      </c>
      <c r="D43" s="6" t="n">
        <v>-34374</v>
      </c>
    </row>
    <row r="44">
      <c r="A44" s="4" t="inlineStr">
        <is>
          <t>Other noninterest income</t>
        </is>
      </c>
      <c r="B44" s="6" t="n">
        <v>-233</v>
      </c>
      <c r="C44" s="6" t="n">
        <v>-383</v>
      </c>
      <c r="D44" s="6" t="n">
        <v>0</v>
      </c>
    </row>
    <row r="45">
      <c r="A45" s="4" t="inlineStr">
        <is>
          <t>Depreciation and amortization</t>
        </is>
      </c>
      <c r="B45" s="6" t="n">
        <v>982</v>
      </c>
      <c r="C45" s="6" t="n">
        <v>1362</v>
      </c>
      <c r="D45" s="6" t="n">
        <v>1111</v>
      </c>
    </row>
    <row r="46">
      <c r="A46" s="4" t="inlineStr">
        <is>
          <t>Amortization of intangibles</t>
        </is>
      </c>
      <c r="B46" s="6" t="n">
        <v>0</v>
      </c>
      <c r="C46" s="6" t="n">
        <v>0</v>
      </c>
      <c r="D46" s="6" t="n">
        <v>0</v>
      </c>
    </row>
    <row r="47">
      <c r="A47" s="4" t="inlineStr">
        <is>
          <t>Other noninterest expense</t>
        </is>
      </c>
      <c r="B47" s="6" t="n">
        <v>95648</v>
      </c>
      <c r="C47" s="6" t="n">
        <v>139395</v>
      </c>
      <c r="D47" s="6" t="n">
        <v>151336</v>
      </c>
    </row>
    <row r="48">
      <c r="A48" s="4" t="inlineStr">
        <is>
          <t>Income before income taxes</t>
        </is>
      </c>
      <c r="B48" s="6" t="n">
        <v>-23285</v>
      </c>
      <c r="C48" s="6" t="n">
        <v>26453</v>
      </c>
      <c r="D48" s="6" t="n">
        <v>102958</v>
      </c>
    </row>
    <row r="49">
      <c r="A49" s="4" t="inlineStr">
        <is>
          <t>Total assets</t>
        </is>
      </c>
      <c r="B49" s="6" t="n">
        <v>619305</v>
      </c>
      <c r="C49" s="6" t="n">
        <v>1057126</v>
      </c>
      <c r="D49" s="6" t="n">
        <v>953006</v>
      </c>
    </row>
    <row r="50">
      <c r="A50" s="4" t="inlineStr">
        <is>
          <t>Goodwill</t>
        </is>
      </c>
      <c r="B50" s="6" t="n">
        <v>0</v>
      </c>
      <c r="C50" s="5" t="n">
        <v>0</v>
      </c>
      <c r="D50" s="6" t="n">
        <v>0</v>
      </c>
    </row>
    <row r="51">
      <c r="A51" s="4" t="inlineStr">
        <is>
          <t>Pre tax restructuring charges</t>
        </is>
      </c>
      <c r="B51" s="5" t="n">
        <v>12458</v>
      </c>
      <c r="C51" s="4" t="inlineStr">
        <is>
          <t xml:space="preserve"> </t>
        </is>
      </c>
      <c r="D51" s="4" t="inlineStr">
        <is>
          <t xml:space="preserve"> </t>
        </is>
      </c>
    </row>
    <row r="52">
      <c r="A52" s="4" t="inlineStr">
        <is>
          <t>Mortgage | Segment Realignment, Reclassification Adjustmen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Income before income taxes</t>
        </is>
      </c>
      <c r="B54" s="4" t="inlineStr">
        <is>
          <t xml:space="preserve"> </t>
        </is>
      </c>
      <c r="C54" s="4" t="inlineStr">
        <is>
          <t xml:space="preserve"> </t>
        </is>
      </c>
      <c r="D54" s="6" t="n">
        <v>26416</v>
      </c>
    </row>
    <row r="55">
      <c r="A55" s="4" t="inlineStr">
        <is>
          <t>Mortgage | Atlantic Capital</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Other noninterest expense</t>
        </is>
      </c>
      <c r="B57" s="4" t="inlineStr">
        <is>
          <t xml:space="preserve"> </t>
        </is>
      </c>
      <c r="C57" s="4" t="inlineStr">
        <is>
          <t xml:space="preserve"> </t>
        </is>
      </c>
      <c r="D57" s="6" t="n">
        <v>1055</v>
      </c>
    </row>
    <row r="58">
      <c r="A58" s="4" t="inlineStr">
        <is>
          <t>Merger costs</t>
        </is>
      </c>
      <c r="B58" s="4" t="inlineStr">
        <is>
          <t xml:space="preserve"> </t>
        </is>
      </c>
      <c r="C58" s="4" t="inlineStr">
        <is>
          <t xml:space="preserve"> </t>
        </is>
      </c>
      <c r="D58" s="5" t="n">
        <v>3382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Minimum Capital Requirements (Details) $ in Thousands</t>
        </is>
      </c>
      <c r="B1" s="2" t="inlineStr">
        <is>
          <t>Dec. 31, 2022 USD ($)</t>
        </is>
      </c>
      <c r="C1" s="2" t="inlineStr">
        <is>
          <t>Dec. 31, 2021 USD ($)</t>
        </is>
      </c>
    </row>
    <row r="2">
      <c r="A2" s="4" t="inlineStr">
        <is>
          <t>FB Financial Corporation</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Actual, Amount</t>
        </is>
      </c>
      <c r="B4" s="5" t="n">
        <v>1528344</v>
      </c>
      <c r="C4" s="5" t="n">
        <v>1434581</v>
      </c>
    </row>
    <row r="5">
      <c r="A5" s="4" t="inlineStr">
        <is>
          <t>Actual, Ratio</t>
        </is>
      </c>
      <c r="B5" s="9" t="n">
        <v>0.131</v>
      </c>
      <c r="C5" s="9" t="n">
        <v>0.145</v>
      </c>
    </row>
    <row r="6">
      <c r="A6" s="4" t="inlineStr">
        <is>
          <t>Minimum Capital adequacy with capital buffer, Amount</t>
        </is>
      </c>
      <c r="B6" s="5" t="n">
        <v>1225161</v>
      </c>
      <c r="C6" s="5" t="n">
        <v>1039984</v>
      </c>
    </row>
    <row r="7">
      <c r="A7" s="4" t="inlineStr">
        <is>
          <t>Minimum Capital adequacy with capital buffer, Ratio</t>
        </is>
      </c>
      <c r="B7" s="9" t="n">
        <v>0.105</v>
      </c>
      <c r="C7" s="9" t="n">
        <v>0.105</v>
      </c>
    </row>
    <row r="8">
      <c r="A8" s="3" t="inlineStr">
        <is>
          <t>Tier 1 Capital (to risk-weighted assets)</t>
        </is>
      </c>
      <c r="B8" s="4" t="inlineStr">
        <is>
          <t xml:space="preserve"> </t>
        </is>
      </c>
      <c r="C8" s="4" t="inlineStr">
        <is>
          <t xml:space="preserve"> </t>
        </is>
      </c>
    </row>
    <row r="9">
      <c r="A9" s="4" t="inlineStr">
        <is>
          <t>Actual, Amount</t>
        </is>
      </c>
      <c r="B9" s="5" t="n">
        <v>1315386</v>
      </c>
      <c r="C9" s="5" t="n">
        <v>1251874</v>
      </c>
    </row>
    <row r="10">
      <c r="A10" s="4" t="inlineStr">
        <is>
          <t>Actual, Ratio</t>
        </is>
      </c>
      <c r="B10" s="9" t="n">
        <v>0.113</v>
      </c>
      <c r="C10" s="9" t="n">
        <v>0.126</v>
      </c>
    </row>
    <row r="11">
      <c r="A11" s="4" t="inlineStr">
        <is>
          <t>Minimum Capital adequacy with capital buffer, Amount</t>
        </is>
      </c>
      <c r="B11" s="5" t="n">
        <v>991797</v>
      </c>
      <c r="C11" s="5" t="n">
        <v>841892</v>
      </c>
    </row>
    <row r="12">
      <c r="A12" s="4" t="inlineStr">
        <is>
          <t>Minimum Capital adequacy with capital buffer, Ratio</t>
        </is>
      </c>
      <c r="B12" s="10" t="n">
        <v>0.08500000000000001</v>
      </c>
      <c r="C12" s="10" t="n">
        <v>0.08500000000000001</v>
      </c>
    </row>
    <row r="13">
      <c r="A13" s="3" t="inlineStr">
        <is>
          <t>Tier 1 Capital (to average assets)</t>
        </is>
      </c>
      <c r="B13" s="4" t="inlineStr">
        <is>
          <t xml:space="preserve"> </t>
        </is>
      </c>
      <c r="C13" s="4" t="inlineStr">
        <is>
          <t xml:space="preserve"> </t>
        </is>
      </c>
    </row>
    <row r="14">
      <c r="A14" s="4" t="inlineStr">
        <is>
          <t>Actual, Amount</t>
        </is>
      </c>
      <c r="B14" s="5" t="n">
        <v>1315386</v>
      </c>
      <c r="C14" s="5" t="n">
        <v>1251874</v>
      </c>
    </row>
    <row r="15">
      <c r="A15" s="4" t="inlineStr">
        <is>
          <t>Actual, Ratio</t>
        </is>
      </c>
      <c r="B15" s="9" t="n">
        <v>0.105</v>
      </c>
      <c r="C15" s="9" t="n">
        <v>0.105</v>
      </c>
    </row>
    <row r="16">
      <c r="A16" s="4" t="inlineStr">
        <is>
          <t>Minimum Capital adequacy with capital buffer, Amount</t>
        </is>
      </c>
      <c r="B16" s="5" t="n">
        <v>499648</v>
      </c>
      <c r="C16" s="5" t="n">
        <v>474831</v>
      </c>
    </row>
    <row r="17">
      <c r="A17" s="4" t="inlineStr">
        <is>
          <t>Minimum Capital adequacy with capital buffer. Ratio</t>
        </is>
      </c>
      <c r="B17" s="9" t="n">
        <v>0.04</v>
      </c>
      <c r="C17" s="9" t="n">
        <v>0.04</v>
      </c>
    </row>
    <row r="18">
      <c r="A18" s="3" t="inlineStr">
        <is>
          <t>Common Equity Tier 1 Capital (to risk-weighted assets)</t>
        </is>
      </c>
      <c r="B18" s="4" t="inlineStr">
        <is>
          <t xml:space="preserve"> </t>
        </is>
      </c>
      <c r="C18" s="4" t="inlineStr">
        <is>
          <t xml:space="preserve"> </t>
        </is>
      </c>
    </row>
    <row r="19">
      <c r="A19" s="4" t="inlineStr">
        <is>
          <t>Actual, Amount</t>
        </is>
      </c>
      <c r="B19" s="5" t="n">
        <v>1285386</v>
      </c>
      <c r="C19" s="5" t="n">
        <v>1221874</v>
      </c>
    </row>
    <row r="20">
      <c r="A20" s="4" t="inlineStr">
        <is>
          <t>Actual Ratio</t>
        </is>
      </c>
      <c r="B20" s="8" t="n">
        <v>0.11</v>
      </c>
      <c r="C20" s="10" t="n">
        <v>0.123</v>
      </c>
    </row>
    <row r="21">
      <c r="A21" s="4" t="inlineStr">
        <is>
          <t>Minimum Capital adequacy with capital buffer, Amount</t>
        </is>
      </c>
      <c r="B21" s="5" t="n">
        <v>816774</v>
      </c>
      <c r="C21" s="5" t="n">
        <v>693322</v>
      </c>
    </row>
    <row r="22">
      <c r="A22" s="4" t="inlineStr">
        <is>
          <t>Minimum Capital adequacy with capital buffer, Ratio</t>
        </is>
      </c>
      <c r="B22" s="9" t="n">
        <v>0.07000000000000001</v>
      </c>
      <c r="C22" s="9" t="n">
        <v>0.07000000000000001</v>
      </c>
    </row>
    <row r="23">
      <c r="A23" s="4" t="inlineStr">
        <is>
          <t>First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Actual, Amount</t>
        </is>
      </c>
      <c r="B25" s="5" t="n">
        <v>1506543</v>
      </c>
      <c r="C25" s="5" t="n">
        <v>1396407</v>
      </c>
    </row>
    <row r="26">
      <c r="A26" s="4" t="inlineStr">
        <is>
          <t>Actual, Ratio</t>
        </is>
      </c>
      <c r="B26" s="9" t="n">
        <v>0.129</v>
      </c>
      <c r="C26" s="9" t="n">
        <v>0.141</v>
      </c>
    </row>
    <row r="27">
      <c r="A27" s="4" t="inlineStr">
        <is>
          <t>Minimum Capital adequacy with capital buffer, Amount</t>
        </is>
      </c>
      <c r="B27" s="5" t="n">
        <v>1222922</v>
      </c>
      <c r="C27" s="5" t="n">
        <v>1038760</v>
      </c>
    </row>
    <row r="28">
      <c r="A28" s="4" t="inlineStr">
        <is>
          <t>Minimum Capital adequacy with capital buffer, Ratio</t>
        </is>
      </c>
      <c r="B28" s="9" t="n">
        <v>0.105</v>
      </c>
      <c r="C28" s="9" t="n">
        <v>0.105</v>
      </c>
    </row>
    <row r="29">
      <c r="A29" s="4" t="inlineStr">
        <is>
          <t>To be well capitalized under prompt corrective action provisions, Amount</t>
        </is>
      </c>
      <c r="B29" s="5" t="n">
        <v>1164688</v>
      </c>
      <c r="C29" s="5" t="n">
        <v>989295</v>
      </c>
    </row>
    <row r="30">
      <c r="A30" s="4" t="inlineStr">
        <is>
          <t>To be well capitalized under prompt corrective action provisions, Ratio</t>
        </is>
      </c>
      <c r="B30" s="9" t="n">
        <v>0.1</v>
      </c>
      <c r="C30" s="9" t="n">
        <v>0.1</v>
      </c>
    </row>
    <row r="31">
      <c r="A31" s="3" t="inlineStr">
        <is>
          <t>Tier 1 Capital (to risk-weighted assets)</t>
        </is>
      </c>
      <c r="B31" s="4" t="inlineStr">
        <is>
          <t xml:space="preserve"> </t>
        </is>
      </c>
      <c r="C31" s="4" t="inlineStr">
        <is>
          <t xml:space="preserve"> </t>
        </is>
      </c>
    </row>
    <row r="32">
      <c r="A32" s="4" t="inlineStr">
        <is>
          <t>Actual, Amount</t>
        </is>
      </c>
      <c r="B32" s="5" t="n">
        <v>1293585</v>
      </c>
      <c r="C32" s="5" t="n">
        <v>1213700</v>
      </c>
    </row>
    <row r="33">
      <c r="A33" s="4" t="inlineStr">
        <is>
          <t>Actual, Ratio</t>
        </is>
      </c>
      <c r="B33" s="9" t="n">
        <v>0.111</v>
      </c>
      <c r="C33" s="9" t="n">
        <v>0.123</v>
      </c>
    </row>
    <row r="34">
      <c r="A34" s="4" t="inlineStr">
        <is>
          <t>Minimum Capital adequacy with capital buffer, Amount</t>
        </is>
      </c>
      <c r="B34" s="5" t="n">
        <v>989985</v>
      </c>
      <c r="C34" s="5" t="n">
        <v>840901</v>
      </c>
    </row>
    <row r="35">
      <c r="A35" s="4" t="inlineStr">
        <is>
          <t>Minimum Capital adequacy with capital buffer, Ratio</t>
        </is>
      </c>
      <c r="B35" s="10" t="n">
        <v>0.08500000000000001</v>
      </c>
      <c r="C35" s="10" t="n">
        <v>0.08500000000000001</v>
      </c>
    </row>
    <row r="36">
      <c r="A36" s="4" t="inlineStr">
        <is>
          <t>To be well capitalized under prompt corrective action provisions, Amount</t>
        </is>
      </c>
      <c r="B36" s="5" t="n">
        <v>931750</v>
      </c>
      <c r="C36" s="5" t="n">
        <v>791436</v>
      </c>
    </row>
    <row r="37">
      <c r="A37" s="4" t="inlineStr">
        <is>
          <t>To be well capitalized under prompt corrective action provisions, Ratio</t>
        </is>
      </c>
      <c r="B37" s="9" t="n">
        <v>0.08</v>
      </c>
      <c r="C37" s="9" t="n">
        <v>0.08</v>
      </c>
    </row>
    <row r="38">
      <c r="A38" s="3" t="inlineStr">
        <is>
          <t>Tier 1 Capital (to average assets)</t>
        </is>
      </c>
      <c r="B38" s="4" t="inlineStr">
        <is>
          <t xml:space="preserve"> </t>
        </is>
      </c>
      <c r="C38" s="4" t="inlineStr">
        <is>
          <t xml:space="preserve"> </t>
        </is>
      </c>
    </row>
    <row r="39">
      <c r="A39" s="4" t="inlineStr">
        <is>
          <t>Actual, Amount</t>
        </is>
      </c>
      <c r="B39" s="5" t="n">
        <v>1293585</v>
      </c>
      <c r="C39" s="5" t="n">
        <v>1213700</v>
      </c>
    </row>
    <row r="40">
      <c r="A40" s="4" t="inlineStr">
        <is>
          <t>Actual, Ratio</t>
        </is>
      </c>
      <c r="B40" s="9" t="n">
        <v>0.104</v>
      </c>
      <c r="C40" s="9" t="n">
        <v>0.102</v>
      </c>
    </row>
    <row r="41">
      <c r="A41" s="4" t="inlineStr">
        <is>
          <t>Minimum Capital adequacy with capital buffer, Amount</t>
        </is>
      </c>
      <c r="B41" s="5" t="n">
        <v>499194</v>
      </c>
      <c r="C41" s="5" t="n">
        <v>474044</v>
      </c>
    </row>
    <row r="42">
      <c r="A42" s="4" t="inlineStr">
        <is>
          <t>Minimum Capital adequacy with capital buffer. Ratio</t>
        </is>
      </c>
      <c r="B42" s="9" t="n">
        <v>0.04</v>
      </c>
      <c r="C42" s="9" t="n">
        <v>0.04</v>
      </c>
    </row>
    <row r="43">
      <c r="A43" s="4" t="inlineStr">
        <is>
          <t>To be well capitalized under prompt corrective action provisions, Amount</t>
        </is>
      </c>
      <c r="B43" s="5" t="n">
        <v>623992</v>
      </c>
      <c r="C43" s="5" t="n">
        <v>592555</v>
      </c>
    </row>
    <row r="44">
      <c r="A44" s="4" t="inlineStr">
        <is>
          <t>To be well capitalized under prompt corrective action provisions, Ratio</t>
        </is>
      </c>
      <c r="B44" s="9" t="n">
        <v>0.05</v>
      </c>
      <c r="C44" s="9" t="n">
        <v>0.05</v>
      </c>
    </row>
    <row r="45">
      <c r="A45" s="3" t="inlineStr">
        <is>
          <t>Common Equity Tier 1 Capital (to risk-weighted assets)</t>
        </is>
      </c>
      <c r="B45" s="4" t="inlineStr">
        <is>
          <t xml:space="preserve"> </t>
        </is>
      </c>
      <c r="C45" s="4" t="inlineStr">
        <is>
          <t xml:space="preserve"> </t>
        </is>
      </c>
    </row>
    <row r="46">
      <c r="A46" s="4" t="inlineStr">
        <is>
          <t>Actual, Amount</t>
        </is>
      </c>
      <c r="B46" s="5" t="n">
        <v>1293585</v>
      </c>
      <c r="C46" s="5" t="n">
        <v>1213700</v>
      </c>
    </row>
    <row r="47">
      <c r="A47" s="4" t="inlineStr">
        <is>
          <t>Actual Ratio</t>
        </is>
      </c>
      <c r="B47" s="10" t="n">
        <v>0.111</v>
      </c>
      <c r="C47" s="10" t="n">
        <v>0.123</v>
      </c>
    </row>
    <row r="48">
      <c r="A48" s="4" t="inlineStr">
        <is>
          <t>Minimum Capital adequacy with capital buffer, Amount</t>
        </is>
      </c>
      <c r="B48" s="5" t="n">
        <v>815281</v>
      </c>
      <c r="C48" s="5" t="n">
        <v>692507</v>
      </c>
    </row>
    <row r="49">
      <c r="A49" s="4" t="inlineStr">
        <is>
          <t>Minimum Capital adequacy with capital buffer, Ratio</t>
        </is>
      </c>
      <c r="B49" s="9" t="n">
        <v>0.07000000000000001</v>
      </c>
      <c r="C49" s="9" t="n">
        <v>0.07000000000000001</v>
      </c>
    </row>
    <row r="50">
      <c r="A50" s="4" t="inlineStr">
        <is>
          <t>To be well capitalized under prompt corrective action provisions, Amount</t>
        </is>
      </c>
      <c r="B50" s="5" t="n">
        <v>757047</v>
      </c>
      <c r="C50" s="5" t="n">
        <v>643042</v>
      </c>
    </row>
    <row r="51">
      <c r="A51" s="4" t="inlineStr">
        <is>
          <t>To be well capitalized under prompt corrective action provisions, Ratio</t>
        </is>
      </c>
      <c r="B51" s="10" t="n">
        <v>0.065</v>
      </c>
      <c r="C51" s="10" t="n">
        <v>0.06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retionary contribution percentage</t>
        </is>
      </c>
      <c r="B4" s="8" t="n">
        <v>0.5</v>
      </c>
      <c r="C4" s="4" t="inlineStr">
        <is>
          <t xml:space="preserve"> </t>
        </is>
      </c>
      <c r="D4" s="4" t="inlineStr">
        <is>
          <t xml:space="preserve"> </t>
        </is>
      </c>
    </row>
    <row r="5">
      <c r="A5" s="4" t="inlineStr">
        <is>
          <t>Maximum percentage of amount to be contributed by the employer</t>
        </is>
      </c>
      <c r="B5" s="8" t="n">
        <v>0.06</v>
      </c>
      <c r="C5" s="4" t="inlineStr">
        <is>
          <t xml:space="preserve"> </t>
        </is>
      </c>
      <c r="D5" s="4" t="inlineStr">
        <is>
          <t xml:space="preserve"> </t>
        </is>
      </c>
    </row>
    <row r="6">
      <c r="A6" s="4" t="inlineStr">
        <is>
          <t>Matching and profit sharing vesting period</t>
        </is>
      </c>
      <c r="B6" s="4" t="inlineStr">
        <is>
          <t>3 years</t>
        </is>
      </c>
      <c r="C6" s="4" t="inlineStr">
        <is>
          <t xml:space="preserve"> </t>
        </is>
      </c>
      <c r="D6" s="4" t="inlineStr">
        <is>
          <t xml:space="preserve"> </t>
        </is>
      </c>
    </row>
    <row r="7">
      <c r="A7" s="4" t="inlineStr">
        <is>
          <t>Contribution provided by the bank to the plan</t>
        </is>
      </c>
      <c r="B7" s="5" t="n">
        <v>3686</v>
      </c>
      <c r="C7" s="5" t="n">
        <v>3923</v>
      </c>
      <c r="D7" s="5" t="n">
        <v>3198</v>
      </c>
    </row>
    <row r="8">
      <c r="A8" s="4" t="inlineStr">
        <is>
          <t>Post retirement benefits payable</t>
        </is>
      </c>
      <c r="B8" s="6" t="n">
        <v>2424</v>
      </c>
      <c r="C8" s="6" t="n">
        <v>2487</v>
      </c>
      <c r="D8" s="4" t="inlineStr">
        <is>
          <t xml:space="preserve"> </t>
        </is>
      </c>
    </row>
    <row r="9">
      <c r="A9" s="4" t="inlineStr">
        <is>
          <t>Expense related to plans</t>
        </is>
      </c>
      <c r="B9" s="6" t="n">
        <v>119</v>
      </c>
      <c r="C9" s="6" t="n">
        <v>94</v>
      </c>
      <c r="D9" s="6" t="n">
        <v>29</v>
      </c>
    </row>
    <row r="10">
      <c r="A10" s="4" t="inlineStr">
        <is>
          <t>Payments to participants</t>
        </is>
      </c>
      <c r="B10" s="6" t="n">
        <v>181</v>
      </c>
      <c r="C10" s="6" t="n">
        <v>172</v>
      </c>
      <c r="D10" s="6" t="n">
        <v>131</v>
      </c>
    </row>
    <row r="11">
      <c r="A11" s="4" t="inlineStr">
        <is>
          <t>Cash surrender value of bank owned life insurance</t>
        </is>
      </c>
      <c r="B11" s="6" t="n">
        <v>75329</v>
      </c>
      <c r="C11" s="6" t="n">
        <v>73519</v>
      </c>
      <c r="D11" s="4" t="inlineStr">
        <is>
          <t xml:space="preserve"> </t>
        </is>
      </c>
    </row>
    <row r="12">
      <c r="A12" s="4" t="inlineStr">
        <is>
          <t>Cash value income</t>
        </is>
      </c>
      <c r="B12" s="5" t="n">
        <v>1452</v>
      </c>
      <c r="C12" s="5" t="n">
        <v>1542</v>
      </c>
      <c r="D12" s="5" t="n">
        <v>155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Changes in Restricted Stock Units (Details) - RSUs</t>
        </is>
      </c>
      <c r="B1" s="2" t="inlineStr">
        <is>
          <t>12 Months Ended</t>
        </is>
      </c>
    </row>
    <row r="2">
      <c r="B2" s="2" t="inlineStr">
        <is>
          <t>Dec. 31, 2022 $ / shares shares</t>
        </is>
      </c>
    </row>
    <row r="3">
      <c r="A3" s="3" t="inlineStr">
        <is>
          <t>Restricted Stock Units Outstanding</t>
        </is>
      </c>
      <c r="B3" s="4" t="inlineStr">
        <is>
          <t xml:space="preserve"> </t>
        </is>
      </c>
    </row>
    <row r="4">
      <c r="A4" s="4" t="inlineStr">
        <is>
          <t>Balance at beginning of period (in shares) | shares</t>
        </is>
      </c>
      <c r="B4" s="6" t="n">
        <v>492320000</v>
      </c>
    </row>
    <row r="5">
      <c r="A5" s="4" t="inlineStr">
        <is>
          <t>Granted (in shares) | shares</t>
        </is>
      </c>
      <c r="B5" s="6" t="n">
        <v>145000000</v>
      </c>
    </row>
    <row r="6">
      <c r="A6" s="4" t="inlineStr">
        <is>
          <t>Vested (in shares) | shares</t>
        </is>
      </c>
      <c r="B6" s="6" t="n">
        <v>-221074000</v>
      </c>
    </row>
    <row r="7">
      <c r="A7" s="4" t="inlineStr">
        <is>
          <t>Forfeited (in shares) | shares</t>
        </is>
      </c>
      <c r="B7" s="6" t="n">
        <v>-51091000</v>
      </c>
    </row>
    <row r="8">
      <c r="A8" s="4" t="inlineStr">
        <is>
          <t>Balance at end of period (in shares) | shares</t>
        </is>
      </c>
      <c r="B8" s="6" t="n">
        <v>365155000</v>
      </c>
    </row>
    <row r="9">
      <c r="A9" s="3" t="inlineStr">
        <is>
          <t>Weighted Average Grant Date Fair Value</t>
        </is>
      </c>
      <c r="B9" s="4" t="inlineStr">
        <is>
          <t xml:space="preserve"> </t>
        </is>
      </c>
    </row>
    <row r="10">
      <c r="A10" s="4" t="inlineStr">
        <is>
          <t>Balance at beginning of period (in dollars per share) | $ / shares</t>
        </is>
      </c>
      <c r="B10" s="7" t="n">
        <v>36.06</v>
      </c>
    </row>
    <row r="11">
      <c r="A11" s="4" t="inlineStr">
        <is>
          <t>Granted (in dollars per share) | $ / shares</t>
        </is>
      </c>
      <c r="B11" s="11" t="n">
        <v>43.67</v>
      </c>
    </row>
    <row r="12">
      <c r="A12" s="4" t="inlineStr">
        <is>
          <t>Vested (in dollars per share) | $ / shares</t>
        </is>
      </c>
      <c r="B12" s="11" t="n">
        <v>36.27</v>
      </c>
    </row>
    <row r="13">
      <c r="A13" s="4" t="inlineStr">
        <is>
          <t>Forfeited (in dollars per share) | $ / shares</t>
        </is>
      </c>
      <c r="B13" s="11" t="n">
        <v>34.99</v>
      </c>
    </row>
    <row r="14">
      <c r="A14" s="4" t="inlineStr">
        <is>
          <t>Balance at end of period (in dollars per share) | $ / shares</t>
        </is>
      </c>
      <c r="B14" s="7" t="n">
        <v>39.02</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lated to nonvested awards</t>
        </is>
      </c>
      <c r="B4" s="5" t="n">
        <v>9857</v>
      </c>
      <c r="C4" s="5" t="n">
        <v>10282</v>
      </c>
      <c r="D4" s="5" t="n">
        <v>10214</v>
      </c>
    </row>
    <row r="5">
      <c r="A5" s="4" t="inlineStr">
        <is>
          <t>Dividends declared not paid on restricted stock units</t>
        </is>
      </c>
      <c r="B5" s="6" t="n">
        <v>222</v>
      </c>
      <c r="C5" s="6" t="n">
        <v>400</v>
      </c>
      <c r="D5" s="6" t="n">
        <v>238</v>
      </c>
    </row>
    <row r="6">
      <c r="A6" s="4" t="inlineStr">
        <is>
          <t>Proceeds from employee payroll withholdings</t>
        </is>
      </c>
      <c r="B6" s="6" t="n">
        <v>1087</v>
      </c>
      <c r="C6" s="6" t="n">
        <v>1190</v>
      </c>
      <c r="D6" s="6" t="n">
        <v>919</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of restricted stock units vested and released</t>
        </is>
      </c>
      <c r="B9" s="6" t="n">
        <v>8018</v>
      </c>
      <c r="C9" s="6" t="n">
        <v>16340</v>
      </c>
      <c r="D9" s="6" t="n">
        <v>5619</v>
      </c>
    </row>
    <row r="10">
      <c r="A10" s="4" t="inlineStr">
        <is>
          <t>Compensation cost related to nonvested awards</t>
        </is>
      </c>
      <c r="B10" s="6" t="n">
        <v>7372</v>
      </c>
      <c r="C10" s="6" t="n">
        <v>8907</v>
      </c>
      <c r="D10" s="6" t="n">
        <v>9213</v>
      </c>
    </row>
    <row r="11">
      <c r="A11" s="4" t="inlineStr">
        <is>
          <t>Unrecognized compensation cost related to nonvested awards</t>
        </is>
      </c>
      <c r="B11" s="5" t="n">
        <v>8891</v>
      </c>
      <c r="C11" s="4" t="inlineStr">
        <is>
          <t xml:space="preserve"> </t>
        </is>
      </c>
      <c r="D11" s="4" t="inlineStr">
        <is>
          <t xml:space="preserve"> </t>
        </is>
      </c>
    </row>
    <row r="12">
      <c r="A12" s="4" t="inlineStr">
        <is>
          <t>Expected weighted-average period to be recognized</t>
        </is>
      </c>
      <c r="B12" s="4" t="inlineStr">
        <is>
          <t>2 years 3 months 18 days</t>
        </is>
      </c>
      <c r="C12" s="4" t="inlineStr">
        <is>
          <t xml:space="preserve"> </t>
        </is>
      </c>
      <c r="D12" s="4" t="inlineStr">
        <is>
          <t xml:space="preserve"> </t>
        </is>
      </c>
    </row>
    <row r="13">
      <c r="A13" s="4" t="inlineStr">
        <is>
          <t>Dividends declared not paid on restricted stock units</t>
        </is>
      </c>
      <c r="B13" s="5" t="n">
        <v>292</v>
      </c>
      <c r="C13" s="6" t="n">
        <v>274</v>
      </c>
      <c r="D13" s="4" t="inlineStr">
        <is>
          <t xml:space="preserve"> </t>
        </is>
      </c>
    </row>
    <row r="14">
      <c r="A14" s="4" t="inlineStr">
        <is>
          <t>RSUs | 2016-LTIP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issuable (in shares)</t>
        </is>
      </c>
      <c r="B16" s="6" t="n">
        <v>1723860</v>
      </c>
      <c r="C16" s="4" t="inlineStr">
        <is>
          <t xml:space="preserve"> </t>
        </is>
      </c>
      <c r="D16" s="4" t="inlineStr">
        <is>
          <t xml:space="preserve"> </t>
        </is>
      </c>
    </row>
    <row r="17">
      <c r="A17" s="4" t="inlineStr">
        <is>
          <t>RSUs |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cost related to nonvested awards</t>
        </is>
      </c>
      <c r="B19" s="5" t="n">
        <v>663</v>
      </c>
      <c r="C19" s="6" t="n">
        <v>635</v>
      </c>
      <c r="D19" s="6" t="n">
        <v>898</v>
      </c>
    </row>
    <row r="20">
      <c r="A20" s="4" t="inlineStr">
        <is>
          <t>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cost related to nonvested awards</t>
        </is>
      </c>
      <c r="B22" s="6" t="n">
        <v>2485</v>
      </c>
      <c r="C22" s="5" t="n">
        <v>1375</v>
      </c>
      <c r="D22" s="5" t="n">
        <v>1001</v>
      </c>
    </row>
    <row r="23">
      <c r="A23" s="4" t="inlineStr">
        <is>
          <t>Unrecognized compensation cost related to nonvested awards</t>
        </is>
      </c>
      <c r="B23" s="5" t="n">
        <v>8638</v>
      </c>
      <c r="C23" s="4" t="inlineStr">
        <is>
          <t xml:space="preserve"> </t>
        </is>
      </c>
      <c r="D23" s="4" t="inlineStr">
        <is>
          <t xml:space="preserve"> </t>
        </is>
      </c>
    </row>
    <row r="24">
      <c r="A24" s="4" t="inlineStr">
        <is>
          <t>Expected weighted-average period to be recognized</t>
        </is>
      </c>
      <c r="B24" s="4" t="inlineStr">
        <is>
          <t>1 year 10 months 2 days</t>
        </is>
      </c>
      <c r="C24" s="4" t="inlineStr">
        <is>
          <t xml:space="preserve"> </t>
        </is>
      </c>
      <c r="D24" s="4" t="inlineStr">
        <is>
          <t xml:space="preserve"> </t>
        </is>
      </c>
    </row>
    <row r="25">
      <c r="A25" s="4" t="inlineStr">
        <is>
          <t>Criteria period</t>
        </is>
      </c>
      <c r="B25" s="4" t="inlineStr">
        <is>
          <t>3 years</t>
        </is>
      </c>
      <c r="C25" s="4" t="inlineStr">
        <is>
          <t xml:space="preserve"> </t>
        </is>
      </c>
      <c r="D25" s="4" t="inlineStr">
        <is>
          <t xml:space="preserve"> </t>
        </is>
      </c>
    </row>
    <row r="26">
      <c r="A26" s="4" t="inlineStr">
        <is>
          <t>Maximum unrecognized compensation cost, payout percentage</t>
        </is>
      </c>
      <c r="B26" s="8" t="n">
        <v>2</v>
      </c>
      <c r="C26" s="4" t="inlineStr">
        <is>
          <t xml:space="preserve"> </t>
        </is>
      </c>
      <c r="D26" s="4" t="inlineStr">
        <is>
          <t xml:space="preserve"> </t>
        </is>
      </c>
    </row>
    <row r="27">
      <c r="A27" s="4" t="inlineStr">
        <is>
          <t>Employee Stock | ESPP</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available for issuable (in shares)</t>
        </is>
      </c>
      <c r="B29" s="6" t="n">
        <v>200000</v>
      </c>
      <c r="C29" s="4" t="inlineStr">
        <is>
          <t xml:space="preserve"> </t>
        </is>
      </c>
      <c r="D29" s="4" t="inlineStr">
        <is>
          <t xml:space="preserve"> </t>
        </is>
      </c>
    </row>
    <row r="30">
      <c r="A30" s="4" t="inlineStr">
        <is>
          <t>Purchase price percentage of subsequent offering periods</t>
        </is>
      </c>
      <c r="B30" s="8" t="n">
        <v>0.95</v>
      </c>
      <c r="C30" s="4" t="inlineStr">
        <is>
          <t xml:space="preserve"> </t>
        </is>
      </c>
      <c r="D30" s="4" t="inlineStr">
        <is>
          <t xml:space="preserve"> </t>
        </is>
      </c>
    </row>
    <row r="31">
      <c r="A31" s="4" t="inlineStr">
        <is>
          <t>Maximum number of shares per participant (in shares)</t>
        </is>
      </c>
      <c r="B31" s="6" t="n">
        <v>725</v>
      </c>
      <c r="C31" s="4" t="inlineStr">
        <is>
          <t xml:space="preserve"> </t>
        </is>
      </c>
      <c r="D31" s="4" t="inlineStr">
        <is>
          <t xml:space="preserve"> </t>
        </is>
      </c>
    </row>
    <row r="32">
      <c r="A32" s="4" t="inlineStr">
        <is>
          <t>Maximum worth of award per participant</t>
        </is>
      </c>
      <c r="B32" s="5" t="n">
        <v>25</v>
      </c>
      <c r="C32" s="4" t="inlineStr">
        <is>
          <t xml:space="preserve"> </t>
        </is>
      </c>
      <c r="D32" s="4" t="inlineStr">
        <is>
          <t xml:space="preserve"> </t>
        </is>
      </c>
    </row>
    <row r="33">
      <c r="A33" s="4" t="inlineStr">
        <is>
          <t>Shares issued under plan (in shares)</t>
        </is>
      </c>
      <c r="B33" s="6" t="n">
        <v>26950</v>
      </c>
      <c r="C33" s="6" t="n">
        <v>37310</v>
      </c>
      <c r="D33" s="6" t="n">
        <v>30179</v>
      </c>
    </row>
    <row r="34">
      <c r="A34" s="4" t="inlineStr">
        <is>
          <t>Number of shares reserved for issuance (in shares)</t>
        </is>
      </c>
      <c r="B34" s="6" t="n">
        <v>2314746</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Changes in Performance Stock Units (Details) - PSUs</t>
        </is>
      </c>
      <c r="B1" s="2" t="inlineStr">
        <is>
          <t>12 Months Ended</t>
        </is>
      </c>
    </row>
    <row r="2">
      <c r="B2" s="2" t="inlineStr">
        <is>
          <t>Dec. 31, 2022 $ / shares shares</t>
        </is>
      </c>
    </row>
    <row r="3">
      <c r="A3" s="3" t="inlineStr">
        <is>
          <t>Performance Stock Units Outstanding</t>
        </is>
      </c>
      <c r="B3" s="4" t="inlineStr">
        <is>
          <t xml:space="preserve"> </t>
        </is>
      </c>
    </row>
    <row r="4">
      <c r="A4" s="4" t="inlineStr">
        <is>
          <t>Balance at beginning of period (in shares) | shares</t>
        </is>
      </c>
      <c r="B4" s="6" t="n">
        <v>115750</v>
      </c>
    </row>
    <row r="5">
      <c r="A5" s="4" t="inlineStr">
        <is>
          <t>Granted (in shares) | shares</t>
        </is>
      </c>
      <c r="B5" s="6" t="n">
        <v>69291</v>
      </c>
    </row>
    <row r="6">
      <c r="A6" s="4" t="inlineStr">
        <is>
          <t>Vested (in shares) | shares</t>
        </is>
      </c>
      <c r="B6" s="6" t="n">
        <v>0</v>
      </c>
    </row>
    <row r="7">
      <c r="A7" s="4" t="inlineStr">
        <is>
          <t>Forfeited or expired (in shares) | shares</t>
        </is>
      </c>
      <c r="B7" s="6" t="n">
        <v>-23374</v>
      </c>
    </row>
    <row r="8">
      <c r="A8" s="4" t="inlineStr">
        <is>
          <t>Balance at end of period (in shares) | shares</t>
        </is>
      </c>
      <c r="B8" s="6" t="n">
        <v>161667</v>
      </c>
    </row>
    <row r="9">
      <c r="A9" s="3" t="inlineStr">
        <is>
          <t>Weighted Average Grant Date Fair Value</t>
        </is>
      </c>
      <c r="B9" s="4" t="inlineStr">
        <is>
          <t xml:space="preserve"> </t>
        </is>
      </c>
    </row>
    <row r="10">
      <c r="A10" s="4" t="inlineStr">
        <is>
          <t>Balance at beginning of period (in dollars per share) | $ / shares</t>
        </is>
      </c>
      <c r="B10" s="7" t="n">
        <v>40.13</v>
      </c>
    </row>
    <row r="11">
      <c r="A11" s="4" t="inlineStr">
        <is>
          <t>Granted (in dollars per share) | $ / shares</t>
        </is>
      </c>
      <c r="B11" s="11" t="n">
        <v>44.44</v>
      </c>
    </row>
    <row r="12">
      <c r="A12" s="4" t="inlineStr">
        <is>
          <t>Vested (in dollars per share) | $ / shares</t>
        </is>
      </c>
      <c r="B12" s="6" t="n">
        <v>0</v>
      </c>
    </row>
    <row r="13">
      <c r="A13" s="4" t="inlineStr">
        <is>
          <t>Forfeited (in dollars per share) | $ / shares</t>
        </is>
      </c>
      <c r="B13" s="11" t="n">
        <v>42.65</v>
      </c>
    </row>
    <row r="14">
      <c r="A14" s="4" t="inlineStr">
        <is>
          <t>Balance at end of period (in dollars per share) | $ / shares</t>
        </is>
      </c>
      <c r="B14" s="7" t="n">
        <v>41.7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summarize the amortized cost, allowance for credit losses and fair value of the available-for-sale debt securities and the corresponding amounts of unrealized gains and losses recognized in accumulated other comprehensive (loss) income at December 31, 2022 and 2021: December 31, 2022 Amortized cost Gross unrealized gains Gross unrealized losses Allowance for credit losses for investments Fair Value Investment Securities Available-for-sale debt securities U.S. government agency securities $ 45,167 $ — $ (5,105) $ — $ 40,062 Mortgage-backed securities - residential 1,224,522 — (190,329) — 1,034,193 Mortgage-backed securities - commercial 19,209 — (1,565) — 17,644 Municipal securities 295,375 458 (31,413) — 264,420 U.S. Treasury securities 113,301 — (5,621) — 107,680 Corporate securities 8,000 — (813) — 7,187 Total $ 1,705,574 $ 458 $ (234,846) $ — $ 1,471,186 December 31, 2021 Amortized cost Gross unrealized gains Gross unrealized losses Allowance for credit losses for investments Fair Value Investment Securities Available-for-sale debt securities U.S. government agency securities $ 34,023 $ 18 $ (171) $ — $ 33,870 Mortgage-backed securities - residential 1,281,285 6,072 (17,985) — 1,269,372 Mortgage-backed securities - commercial 15,024 272 (46) — 15,250 Municipal securities 322,052 16,718 (160) — 338,610 U.S. Treasury securities 14,914 — (6) — 14,908 Corporate securities 6,500 40 (25) — 6,515 Total $ 1,673,798 $ 23,120 $ (18,393) $ — $ 1,678,525 The components of amortized cost for debt securities on the consolidated balance sheets excludes accrued interest receivable since the Company elected to present accrued interest receivable separately on the consolidated balance sheets. As of December 31, 2022 and 2021, total accrued interest receivable on debt securities was $5,470 and $5,051, respectively. As of December 31, 2022 and 2021, the Company had $2,990 and $3,367, in marketable equity securities recorded at fair value, respectively. Additionally, the Company had equity securities without readily determinable market value included in other assets on the consolidated balance sheets with carrying amounts of $22,496 and $8,868 at December 31, 2022 and 2021, respectively. Securities pledged at December 31, 2022 and 2021 had carrying amounts of $1,191,021 and $1,226,646, respectively, and were pledged to secure a Federal Reserve Bank line of credit, public deposits and repurchase agreements. There were no holdings of securities of any one issuer, other than U.S. Government sponsored enterprises, in an amount greater than 10% of shareholders' equity during any period presented. Investment securities transactions are recorded as of the trade date. At December 31, 2022 and 2021, there were no trade date receivables nor payables that related to sales or purchases settled after period end. The amortized cost and fair value of debt securities by contractual maturity at December 31, 2022 and 2021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summary. December 31, 2022 2021 Available-for-sale Available-for-sale Amortized cost Fair value Amortized cost Fair value Due in one year or less $ 4,277 $ 4,225 $ 21,851 $ 21,884 Due in one to five years 161,556 152,181 54,847 55,307 Due in five to ten years 61,290 57,859 45,714 46,975 Due in over ten years 234,720 205,084 255,077 269,737 461,843 419,349 377,489 393,903 Mortgage-backed securities - residential 1,224,522 1,034,193 1,281,285 1,269,372 Mortgage-backed securities - commercial 19,209 17,644 15,024 15,250 Total debt securities $ 1,705,574 $ 1,471,186 $ 1,673,798 $ 1,678,525 Sales and other dispositions of available-for-sale securities were as follows: Years Ended December 31, 2022 2021 2020 Proceeds from sales $ 1,218 $ 8,855 $ 146,494 Proceeds from maturities, prepayments and calls 204,748 296,256 220,549 Gross realized gains 4 127 1,606 Gross realized losses 3 1 271 Additionally, changes in fair value and the sale of equity securities with readily determinable fair values resulted in a net loss of $377 for the year ended December 31, 2022, and a net gain of $198 and $296 for the years ended December 31, 2021 and 2020, respectively. The following tables show gross unrealized losses for which an allowance for credit losses has not been recorded at December 31, 2022 and 2021, aggregated by investment category and length of time that individual securities have been in a continuous unrealized loss position: December 31, 2022 Less than 12 months 12 months or more Total Fair Value Unrealized Loss Fair Value Unrealized Loss Fair Value Unrealized Loss U.S. government agency securities $ 23,791 $ (2,802) $ 16,271 $ (2,303) $ 40,062 $ (5,105) Mortgage-backed securities - residential 316,656 (32,470) 717,533 (157,859) 1,034,189 (190,329) Mortgage-backed securities - commercial 11,104 (968) 6,541 (597) 17,645 (1,565) Municipal securities 196,419 (26,811) 36,726 (4,602) 233,145 (31,413) U.S. Treasury securities 94,248 (4,122) 13,434 (1,499) 107,682 (5,621) Corporate securities 4,008 (492) 3,270 (321) 7,278 (813) Total $ 646,226 $ (67,665) $ 793,775 $ (167,181) $ 1,440,001 $ (234,846) December 31, 2021 Less than 12 months 12 months or more Total Fair Value Unrealized Loss Fair Value Unrealized Loss Fair Value Unrealized loss U.S. government agency securities $ 18,360 $ (171) $ — $ — $ 18,360 $ (171) Mortgage-backed securities - residential 871,368 (14,295) 102,799 (3,690) 974,167 (17,985) Mortgage-backed securities - commercial 7,946 (46) — — 7,946 (46) Municipal securities 11,414 (160) — — 11,414 (160) U.S. Treasury securities 14,908 (6) — — 14,908 (6) Corporate securities 4,119 (25) — — 4,119 (25) Total $ 928,115 $ (14,703) $ 102,799 $ (3,690) $ 1,030,914 $ (18,393) As of December 31, 2022 and 2021, the Company’s securities portfolio consisted of 503 and 511 securities, 454 and 80 of which were in an unrealized loss position, respectively. During the year ended December 31, 2022, the Company's available-for-sale debt securities portfolio unrealized value declined $239,115 to an unrealized loss position of $234,388 from an unrealized gain position of $4,727 as of December 31, 2021. During the year ended December 31, 2021, the Company's available-for-sale debt securities portfolio unrealized value declined $29,825 to an unrealized gain position of $4,727 from an unrealized gain position of $34,552 as of December 31, 202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Performance Shares, Activity (Details) - P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Granted (in dollars per share)</t>
        </is>
      </c>
      <c r="B4" s="7" t="n">
        <v>44.44</v>
      </c>
    </row>
    <row r="5">
      <c r="A5" s="4" t="inlineStr">
        <is>
          <t>Criteria period</t>
        </is>
      </c>
      <c r="B5" s="4" t="inlineStr">
        <is>
          <t>3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centage</t>
        </is>
      </c>
      <c r="B8" s="8" t="n">
        <v>0</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centage</t>
        </is>
      </c>
      <c r="B11" s="8" t="n">
        <v>2</v>
      </c>
    </row>
    <row r="12">
      <c r="A12" s="4" t="inlineStr">
        <is>
          <t>Tranche One</t>
        </is>
      </c>
      <c r="B12" s="4" t="inlineStr">
        <is>
          <t xml:space="preserve"> </t>
        </is>
      </c>
    </row>
    <row r="13">
      <c r="A13" s="3" t="inlineStr">
        <is>
          <t>Share-based Compensation Arrangement by Share-based Payment Award [Line Items]</t>
        </is>
      </c>
      <c r="B13" s="4" t="inlineStr">
        <is>
          <t xml:space="preserve"> </t>
        </is>
      </c>
    </row>
    <row r="14">
      <c r="A14" s="4" t="inlineStr">
        <is>
          <t>Granted (in dollars per share)</t>
        </is>
      </c>
      <c r="B14" s="7" t="n">
        <v>36.21</v>
      </c>
    </row>
    <row r="15">
      <c r="A15" s="4" t="inlineStr">
        <is>
          <t>PSUs Outstanding (in shares) | shares</t>
        </is>
      </c>
      <c r="B15" s="6" t="n">
        <v>44319</v>
      </c>
    </row>
    <row r="16">
      <c r="A16" s="4" t="inlineStr">
        <is>
          <t>Award vesting, percentage</t>
        </is>
      </c>
      <c r="B16" s="8" t="n">
        <v>0</v>
      </c>
    </row>
    <row r="17">
      <c r="A17" s="4" t="inlineStr">
        <is>
          <t>Tranche Two</t>
        </is>
      </c>
      <c r="B17" s="4" t="inlineStr">
        <is>
          <t xml:space="preserve"> </t>
        </is>
      </c>
    </row>
    <row r="18">
      <c r="A18" s="3" t="inlineStr">
        <is>
          <t>Share-based Compensation Arrangement by Share-based Payment Award [Line Items]</t>
        </is>
      </c>
      <c r="B18" s="4" t="inlineStr">
        <is>
          <t xml:space="preserve"> </t>
        </is>
      </c>
    </row>
    <row r="19">
      <c r="A19" s="4" t="inlineStr">
        <is>
          <t>Granted (in dollars per share)</t>
        </is>
      </c>
      <c r="B19" s="7" t="n">
        <v>43.2</v>
      </c>
    </row>
    <row r="20">
      <c r="A20" s="4" t="inlineStr">
        <is>
          <t>PSUs Outstanding (in shares) | shares</t>
        </is>
      </c>
      <c r="B20" s="6" t="n">
        <v>56406</v>
      </c>
    </row>
    <row r="21">
      <c r="A21" s="4" t="inlineStr">
        <is>
          <t>Award vesting, percentage</t>
        </is>
      </c>
      <c r="B21" s="8" t="n">
        <v>0.25</v>
      </c>
    </row>
    <row r="22">
      <c r="A22" s="4" t="inlineStr">
        <is>
          <t>Tranche Three</t>
        </is>
      </c>
      <c r="B22" s="4" t="inlineStr">
        <is>
          <t xml:space="preserve"> </t>
        </is>
      </c>
    </row>
    <row r="23">
      <c r="A23" s="3" t="inlineStr">
        <is>
          <t>Share-based Compensation Arrangement by Share-based Payment Award [Line Items]</t>
        </is>
      </c>
      <c r="B23" s="4" t="inlineStr">
        <is>
          <t xml:space="preserve"> </t>
        </is>
      </c>
    </row>
    <row r="24">
      <c r="A24" s="4" t="inlineStr">
        <is>
          <t>Granted (in dollars per share)</t>
        </is>
      </c>
      <c r="B24" s="7" t="n">
        <v>44.44</v>
      </c>
    </row>
    <row r="25">
      <c r="A25" s="4" t="inlineStr">
        <is>
          <t>PSUs Outstanding (in shares) | shares</t>
        </is>
      </c>
      <c r="B25" s="6" t="n">
        <v>60942</v>
      </c>
    </row>
    <row r="26">
      <c r="A26" s="4" t="inlineStr">
        <is>
          <t>Award vesting, percentage</t>
        </is>
      </c>
      <c r="B26" s="8" t="n">
        <v>1</v>
      </c>
    </row>
    <row r="27">
      <c r="A27" s="4" t="inlineStr">
        <is>
          <t>Tranche Four</t>
        </is>
      </c>
      <c r="B27" s="4" t="inlineStr">
        <is>
          <t xml:space="preserve"> </t>
        </is>
      </c>
    </row>
    <row r="28">
      <c r="A28" s="3" t="inlineStr">
        <is>
          <t>Share-based Compensation Arrangement by Share-based Payment Award [Line Items]</t>
        </is>
      </c>
      <c r="B28" s="4" t="inlineStr">
        <is>
          <t xml:space="preserve"> </t>
        </is>
      </c>
    </row>
    <row r="29">
      <c r="A29" s="4" t="inlineStr">
        <is>
          <t>Award vesting, percentage</t>
        </is>
      </c>
      <c r="B29" s="8" t="n">
        <v>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Loans Analysis to Executive Officers, Certain Management, Bank Directors and Related Interests (Details) $ in Thousands</t>
        </is>
      </c>
      <c r="B1" s="2" t="inlineStr">
        <is>
          <t>12 Months Ended</t>
        </is>
      </c>
    </row>
    <row r="2">
      <c r="B2" s="2" t="inlineStr">
        <is>
          <t>Dec. 31, 2022 USD ($)</t>
        </is>
      </c>
    </row>
    <row r="3">
      <c r="A3" s="3" t="inlineStr">
        <is>
          <t>Financing Receivable, Related Parties [Roll Forward]</t>
        </is>
      </c>
      <c r="B3" s="4" t="inlineStr">
        <is>
          <t xml:space="preserve"> </t>
        </is>
      </c>
    </row>
    <row r="4">
      <c r="A4" s="4" t="inlineStr">
        <is>
          <t>Loans outstanding at January 1, 2022</t>
        </is>
      </c>
      <c r="B4" s="5" t="n">
        <v>29010</v>
      </c>
    </row>
    <row r="5">
      <c r="A5" s="4" t="inlineStr">
        <is>
          <t>New loans and advances</t>
        </is>
      </c>
      <c r="B5" s="6" t="n">
        <v>67024</v>
      </c>
    </row>
    <row r="6">
      <c r="A6" s="4" t="inlineStr">
        <is>
          <t>Change in related party status</t>
        </is>
      </c>
      <c r="B6" s="6" t="n">
        <v>-9939</v>
      </c>
    </row>
    <row r="7">
      <c r="A7" s="4" t="inlineStr">
        <is>
          <t>Repayments</t>
        </is>
      </c>
      <c r="B7" s="6" t="n">
        <v>-3536</v>
      </c>
    </row>
    <row r="8">
      <c r="A8" s="4" t="inlineStr">
        <is>
          <t>Loans outstanding at December 31, 2022</t>
        </is>
      </c>
      <c r="B8" s="5" t="n">
        <v>82559</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eposits from related parties</t>
        </is>
      </c>
      <c r="B4" s="5" t="n">
        <v>347660000</v>
      </c>
      <c r="C4" s="5" t="n">
        <v>312956000</v>
      </c>
      <c r="D4" s="4" t="inlineStr">
        <is>
          <t xml:space="preserve"> </t>
        </is>
      </c>
    </row>
    <row r="5">
      <c r="A5" s="4" t="inlineStr">
        <is>
          <t>Preferred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security without readily determinable market value</t>
        </is>
      </c>
      <c r="B7" s="6" t="n">
        <v>10000000</v>
      </c>
      <c r="C7" s="4" t="inlineStr">
        <is>
          <t xml:space="preserve"> </t>
        </is>
      </c>
      <c r="D7" s="4" t="inlineStr">
        <is>
          <t xml:space="preserve"> </t>
        </is>
      </c>
    </row>
    <row r="8">
      <c r="A8" s="4" t="inlineStr">
        <is>
          <t>Aviation Time Sharing Agreeme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ments to related party</t>
        </is>
      </c>
      <c r="B10" s="6" t="n">
        <v>0</v>
      </c>
      <c r="C10" s="6" t="n">
        <v>32000</v>
      </c>
      <c r="D10" s="5" t="n">
        <v>161000</v>
      </c>
    </row>
    <row r="11">
      <c r="A11" s="4" t="inlineStr">
        <is>
          <t>Directo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perating lease expense</t>
        </is>
      </c>
      <c r="B13" s="6" t="n">
        <v>396000</v>
      </c>
      <c r="C13" s="6" t="n">
        <v>497000</v>
      </c>
      <c r="D13" s="6" t="n">
        <v>510000</v>
      </c>
    </row>
    <row r="14">
      <c r="A14" s="4" t="inlineStr">
        <is>
          <t>Directors | FBK Aviation, LLC | Aviation Time Sharing Agreemen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come from related party</t>
        </is>
      </c>
      <c r="B16" s="6" t="n">
        <v>52000</v>
      </c>
      <c r="C16" s="6" t="n">
        <v>21000</v>
      </c>
      <c r="D16" s="4" t="inlineStr">
        <is>
          <t xml:space="preserve"> </t>
        </is>
      </c>
    </row>
    <row r="17">
      <c r="A17" s="4" t="inlineStr">
        <is>
          <t>Former Majority Shareholder | Registration Rights Agreemen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hare registration expenses</t>
        </is>
      </c>
      <c r="B19" s="6" t="n">
        <v>0</v>
      </c>
      <c r="C19" s="6" t="n">
        <v>605000</v>
      </c>
      <c r="D19" s="5" t="n">
        <v>0</v>
      </c>
    </row>
    <row r="20">
      <c r="A20" s="4" t="inlineStr">
        <is>
          <t>Unfunded Loan Commitment | Certain Executive Officers, Certain Management and Directors and Their Associat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Unfunded commitments</t>
        </is>
      </c>
      <c r="B22" s="5" t="n">
        <v>31564000</v>
      </c>
      <c r="C22" s="5" t="n">
        <v>10994000</v>
      </c>
      <c r="D22"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outstanding as of December 31, 2022 and 2021, by class of financing receivable are as follows: December 31, 2022 2021 Commercial and industrial (1) $ 1,645,783 $ 1,290,565 Construction 1,657,488 1,327,659 Residential real estate: 1-to-4 family mortgage 1,573,121 1,270,467 Residential line of credit 496,660 383,039 Multi-family mortgage 479,572 326,551 Commercial real estate: Owner-occupied 1,114,580 951,582 Non-owner occupied 1,964,010 1,730,165 Consumer and other 366,998 324,634 Gross loans 9,298,212 7,604,662 Less: Allowance for credit losses (134,192) (125,559) Net loans $ 9,164,020 $ 7,479,103 (1) Includes $767 and $3,990 of loans originated as part of the Paycheck Protection Program as of December 31, 2022 and 2021, respectively. PPP loans are federally guaranteed as part of the CARES Act, provided PPP loan recipients receive loan forgiveness under the SBA regulations. As such, there is minimal credit risk associated with these loans. As of December 31, 2022 and 2021, $909,734 and $1,136,294, respectively, of qualifying residential mortgage loans (including loans held for sale) and $1,763,730 and $1,581,673, respectively, of qualifying commercial mortgage loans were pledged to the Federal Home Loan Bank of Cincinnati securing advances against the Bank’s line of credit. Additionally, as of December 31, 2022 and 2021, qualifying loans of $3,118,172 and $2,440,097, respectively, were pledged to the Federal Reserve Bank under the Borrower-in-Custody program. The components of amortized cost for loans on the consolidated balance sheets exclude accrued interest receivable as the Company presents accrued interest receivable separately on the balance sheet. As of December 31, 2022 and 2021, accrued interest receivable on loans held for investment amounted to $38,507 and $31,676, respectively. Allowance for Credit Losses The Company calculates its expected credit loss using a lifetime loss rate methodology. The Company utilizes probability-weighted forecasts, which consider multiple macroeconomic variables from a third-party vendor that are applicable to the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Company performed qualitative evaluations within the Company's established qualitative framework, assessing the impact of the current economic outlook (including uncertainty due to inflation, negative economic forecasts, predicted Federal Reserve rate increases, status of federal government stimulus programs, and other considerations). The increase in estimated required reserve during the year ended December 31, 2022 was a result of increased loan growth and a tightening monetary policy environment both of which were incorporated into the Company's reasonable and supportable forecasts. These forecasts included weighted projections that the economy may be nearing a recession, reflected through deterioration in asset quality projected over life of the loan portfolio. Loss rates on construction loans incurred the largest increase due to increased economic uncertainty going into 2023. Loss rates on residential loans were qualitatively adjusted downwards, addressing the relative strength of asset values in the Company's predominant markets. The Company calculates its expected credit loss using a lifetime loss rate methodology using the following pools: Pool Source of repayment Quantitative and Qualitative factors considered Commercial and Industrial Repayment is largely dependent Quantitative: Prepayment speeds are modeled in the form of a prepayment benchmarking that directly impacts the ACL output for all C&amp;I loans and lines of credit. Loss rates incorporate a peer scaling factor. Qualitative: An uncertain economic outlook including the effects of inflation and the interest rate environment are driving a qualitative increase in the ACL. Retail Repayment is primarily dependent on the personal cash flow of the borrower. Quantitative: Average FICO scores, remaining life of the portfolio, delinquency composition, prepayment speeds leveraging Equifax and Moody's data Qualitative: High modeled loss rates and the relatively strong housing market within the bank’s footprint are driving a qualitative decrease in the ACL. Commercial Real Estate Repayment is primarily dependent on lease income generated from the underlying collateral. Quantitative: Prepayment speeds leveraging a reverse-compounding formula. Loss rates incorporate a peer scaling factor. Qualitative: An uncertain economic outlook including the effects of inflation and the interest rate environment as well as changes in asset quality are driving a qualitative increase in the ACL.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and loans with other unique risk characteristic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Loans experiencing financial difficulty for which a concession has not yet been provided may be identified as reasonably expected TDRs. Reasonably expected TDRs and TDRs use the same methodology. In cases where the expected credit loss can only be captured through a discounted cash flow analysis (such as an interest rate modification for a TDR loan), the allowance is measured by the amount which the loan’s amortized cost exceeds the discounted cash flow analysis. The following tables provide the changes in the allowance for credit losses by class of financing receivable for the years ended December 31, 2022, 2021, and 2020: Commercial Construction 1-to-4 Residential Multi-family Commercial Commercial Consumer Total Year Ended December 31, 2022 Beginning balance - December 31, 2021 $ 15,751 $ 28,576 $ 19,104 $ 5,903 $ 6,976 $ 12,593 $ 25,768 $ 10,888 $ 125,559 Provision for credit losses (4,563) 11,221 7,060 1,574 (486) (4,883) (3,584) 4,054 10,393 Recoveries of loans previously charged-off 2,005 11 54 17 — 88 — 766 2,941 Loans charged off (2,087) — (77) — — (15) (268) (2,254) (4,701) Ending balance - December 31, 2022 $ 11,106 $ 39,808 $ 26,141 $ 7,494 $ 6,490 $ 7,783 $ 21,916 $ 13,454 $ 134,192 Commercial Construction 1-to-4 Residential Multi-family Commercial Commercial Consumer Total Year Ended December 31, 2021 Beginning balance - December 31, 2020 $ 14,748 $ 58,477 $ 19,220 $ 10,534 $ 7,174 $ 4,849 $ 44,147 $ 11,240 $ 170,389 Provision for credit losses 4,178 (29,874) (87) (4,728) (197) 7,588 (16,813) 938 (38,995) Recoveries of loans previously charged-off 861 3 125 115 — 156 — 773 2,033 Loans charged off (4,036) (30) (154) (18) (1) — (1,566) (2,063) (7,868) Ending balance - $ 15,751 $ 28,576 $ 19,104 $ 5,903 $ 6,976 $ 12,593 $ 25,768 $ 10,888 $ 125,559 Commercial Construction 1-to-4 Residential Multi-family Commercial Commercial Consumer Total Year Ended December 31, 2020 Beginning balance - December 31, 2019 $ 4,805 $ 10,194 $ 3,112 $ 752 $ 544 $ 4,109 $ 4,621 $ 3,002 $ 31,139 Impact of adopting ASC 326 on non-purchased credit deteriorated loans 5,300 1,533 7,920 3,461 340 1,879 6,822 3,633 30,888 Impact of adopting ASC 326 on purchased credit deteriorated loans 82 150 421 (3) — 162 184 (438) 558 Provision for credit losses 13,830 40,807 6,408 5,649 5,506 (1,739) 17,789 6,356 94,606 Recoveries of loans previously charged-off 1,712 205 122 125 — 83 — 756 3,003 Loans charged off (11,735) (18) (403) (22) — (304) (711) (2,112) (15,305) Initial allowance on loans purchased with deteriorated credit quality 754 5,606 1,640 572 784 659 15,442 43 25,500 Ending balance - $ 14,748 $ 58,477 $ 19,220 $ 10,534 $ 7,174 $ 4,849 $ 44,147 $ 11,240 $ 170,389 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Risk ratings are updated on an ongoing basis and are subject to change by continuous loan monitoring processes. During the year ended December 31, 2022, the Company revised the presentation of the below credit quality vintage tables without change to accounting or credit policies. The updated presentation disaggregates between commercial and consumer loan types with consumer loan types reported as either performing or nonperforming based on their delinquency and accrual status. As such, the tables presented below as of December 31, 2021 have been revised to align with current period presentation. The following tables present the credit quality of the Company's commercial type loan portfolio by year of origination as of December 31, 2022 and 2021.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December 31, 2022 2022 2021 2020 2019 2018 Prior Revolving Loans Amortized Cost Basis Total Commercial and industrial Pass $ 396,643 $ 204,000 $ 67,231 $ 90,894 $ 39,780 $ 62,816 $ 762,717 $ 1,624,081 Special Mention 125 7 — 160 143 771 2,520 3,726 Classified 65 823 1,916 1,651 273 6,913 6,335 17,976 Total 396,833 204,830 69,147 92,705 40,196 70,500 771,572 1,645,783 Construction Pass 682,885 495,723 142,233 84,599 17,360 44,326 188,906 1,656,032 Special Mention — — 15 — — 707 — 722 Classified 80 309 — — — 345 — 734 Total 682,965 496,032 142,248 84,599 17,360 45,378 188,906 1,657,488 Residential real estate: Multi-family mortgage Pass 142,912 147,168 96,819 33,547 6,971 37,385 13,604 478,406 Special Mention — — — — — — — — Classified — — — — — 1,166 — 1,166 Total 142,912 147,168 96,819 33,547 6,971 38,551 13,604 479,572 Commercial real estate: Owner occupied Pass 237,862 223,883 110,748 148,405 66,101 246,414 57,220 1,090,633 Special Mention 101 683 — 168 2,225 1,258 5,000 9,435 Classified — 1,293 224 4,589 1,276 7,018 112 14,512 Total 237,963 225,859 110,972 153,162 69,602 254,690 62,332 1,114,580 Non-owner occupied Pass 467,360 440,319 131,497 159,205 210,752 473,607 60,908 1,943,648 Special Mention — — — — 82 2,459 — 2,541 Classified — 2,258 — 146 3,270 12,147 — 17,821 Total 467,360 442,577 131,497 159,351 214,104 488,213 60,908 1,964,010 Total commercial loan types Pass 1,927,662 1,511,093 548,528 516,650 340,964 864,548 1,083,355 6,792,800 Special Mention 226 690 15 328 2,450 5,195 7,520 16,424 Classified 145 4,683 2,140 6,386 4,819 27,589 6,447 52,209 Total $ 1,928,033 $ 1,516,466 $ 550,683 $ 523,364 $ 348,233 $ 897,332 $ 1,097,322 $ 6,861,433 As of December 31, 2021 2021 2020 2019 2018 2017 Prior Revolving Loans Amortized Cost Basis Total Commercial and industrial Pass $ 273,232 $ 95,279 $ 140,938 $ 52,162 $ 33,997 $ 57,020 $ 596,667 $ 1,249,295 Special Mention 79 9 949 632 3 1,519 12,367 15,558 Classified 918 2,391 2,376 3,089 3,370 6,425 7,143 25,712 Total 274,229 97,679 144,263 55,883 37,370 64,964 616,177 1,290,565 Construction Pass 677,258 280,828 135,768 23,916 15,313 67,818 117,176 1,318,077 Special Mention 62 184 — — 1,208 1,384 — 2,838 Classified — — 2,922 2,882 3 737 200 6,744 Total 677,320 281,012 138,690 26,798 16,524 69,939 117,376 1,327,659 Residential real estate: Multi-family mortgage Pass 166,576 32,242 64,345 7,124 5,602 38,526 10,891 325,306 Special Mention — — — — — — — — Classified — — — — — 1,245 — 1,245 Total 166,576 32,242 64,345 7,124 5,602 39,771 10,891 326,551 Commercial real estate: Owner occupied Pass 170,773 131,471 174,257 83,698 69,939 236,998 57,123 924,259 Special Mention — — 1,502 3,541 885 2,555 213 8,696 Classified — — 3,102 768 3,295 9,616 1,846 18,627 Total 170,773 131,471 178,861 88,007 74,119 249,169 59,182 951,582 Non-owner occupied Pass 462,478 154,048 165,917 264,855 170,602 414,859 46,541 1,679,300 Special Mention — — 3,747 3,388 — 969 — 8,104 Classified — — 1,898 23,849 1,506 15,508 — 42,761 Total 462,478 154,048 171,562 292,092 172,108 431,336 46,541 1,730,165 Total commercial loan types Pass 1,750,317 693,868 681,225 431,755 295,453 815,221 828,398 5,496,237 Special Mention 141 193 6,198 7,561 2,096 6,427 12,580 35,196 Classified 918 2,391 10,298 30,588 8,174 33,531 9,189 95,089 Total $ 1,751,376 $ 696,452 $ 697,721 $ 469,904 $ 305,723 $ 855,179 $ 850,167 $ 5,626,522 Credit Quality - Consumer Type Loans For consumer and residential loan classes, the company primarily evaluates credit quality based on delinquency and accrual status of the loan, credit documentation and by payment activity. The performing or nonperforming status is updated on an on-going basis dependent upon improvement and deterioration in credit quality. The following tables present the credit quality by classification (performing or nonperforming) of the Company's consumer type loan portfolio by year of origination as of December 31, 2022 and 2021.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December 31, 2022 2022 2021 2020 2019 2018 Prior Revolving Loans Amortized Cost Basis Total Residential real estate: 1-to-4 family mortgage Performing $ 568,210 $ 448,401 $ 160,715 $ 93,548 $ 68,113 $ 211,019 $ — $ 1,550,006 Nonperforming 1,227 5,163 5,472 1,778 2,044 7,431 — 23,115 Total 569,437 453,564 166,187 95,326 70,157 218,450 — 1,573,121 Residential line of credit Performing — — — — — — 495,129 495,129 Nonperforming — — — — — — 1,531 1,531 Total — — — — — — 496,660 496,660 Consumer and other Performing 118,637 56,779 41,008 29,139 26,982 82,318 4,175 359,038 Nonperforming 166 1,396 1,460 906 1,507 2,525 — 7,960 Total 118,803 58,175 42,468 30,045 28,489 84,843 4,175 366,998 Total consumer type loans Performing 686,847 505,180 201,723 122,687 95,095 293,337 499,304 2,404,173 Nonperforming 1,393 6,559 6,932 2,684 3,551 9,956 1,531 32,606 Total $ 688,240 $ 511,739 $ 208,655 $ 125,371 $ 98,646 $ 303,293 $ 500,835 $ 2,436,779 As of December 31, 2021 2021 2020 2019 2018 2017 Prior Revolving Loans Amortized Cost Basis Total Residential real estate: 1-to-4 family mortgage Performing $ 521,533 $ 204,690 $ 121,775 $ 100,164 $ 109,087 $ 199,262 $ — $ 1,256,511 Nonperforming 1,232 3,734 977 2,429 1,765 3,819 — 13,956 Total 522,765 208,424 122,752 102,593 110,852 203,081 — 1,270,467 Residential line of credit Performing — — — — — — 381,303 381,303 Nonperforming — — — — — — 1,736 1,736 Total — — — — — — 383,039 383,039 Consumer and other Performing 82,910 55,123 38,281 32,893 21,856 74,248 14,478 319,789 Nonperforming 199 345 545 1,352 861 1,496 47 4,845 Total 83,109 55,468 38,826 34,245 22,717 75,744 14,525 324,634 Total consumer type loans Performing 604,443 259,813 160,056 133,057 130,943 273,510 395,781 1,957,603 Nonperforming 1,431 4,079 1,522 3,781 2,626 5,315 1,783 20,537 Total $ 605,874 $ 263,892 $ 161,578 $ 136,838 $ 133,569 $ 278,825 $ 397,564 $ 1,978,140 Nonaccrual and Past Due Loans Nonperforming loans include loans that are no longer accruing interest (nonaccrual loans) and loans past due ninety or more days and still accruing interest. The following tables represent an analysis of the aging by class of financing receivable as of December 31, 2022 and 2021: December 31, 2022 30-89 days 90 days or Nonaccrual Loans current Total Commercial and industrial $ 1,650 $ 136 $ 1,307 $ 1,642,690 $ 1,645,783 Construction 1,246 — 389 1,655,853 1,657,488 Residential real estate: 1-to-4 family mortgage 15,470 16,639 6,476 1,534,536 1,573,121 Residential line of credit 772 131 1,400 494,357 496,660 Multi-family mortgage — — 42 479,530 479,572 Commercial real estate: Owner occupied 1,948 — 5,410 1,107,222 1,114,580 Non-owner occupied 102 — 5,956 1,957,952 1,964,010 Consumer and other 10,108 1,509 6,451 348,930 366,998 Total $ 31,296 $ 18,415 $ 27,431 $ 9,221,070 $ 9,298,212 December 31, 2021 30-89 days 90 days or Nonaccrual Loans current on payments and accruing interest Total Commercial and industrial $ 1,030 $ 63 $ 1,520 $ 1,287,952 $ 1,290,565 Construction 4,852 718 3,622 1,318,467 1,327,659 Residential real estate: 1-to-4 family mortgage 11,007 9,363 4,593 1,245,504 1,270,467 Residential line of credit 319 — 1,736 380,984 383,039 Multi-family mortgage — — 49 326,502 326,551 Commercial real estate: Owner occupied 1,417 — 6,710 943,455 951,582 Non-owner occupied 427 — 14,084 1,715,654 1,730,165 Consumer and other 7,398 1,591 3,254 312,391 324,634 Total $ 26,450 $ 11,735 $ 35,568 $ 7,530,909 $ 7,604,662 The following tables provide the amortized cost basis of loans on nonaccrual status, as well as any related allowance and interest income as of and for the years ended December 31, 2022 and 2021 by class of financing receivable. December 31, 2022 Nonaccrual Nonaccrual Related Year to date Interest Income Commercial and industrial $ 790 $ 517 $ 10 $ 181 Construction — 389 7 28 Residential real estate: 1-to-4 family mortgage 2,834 3,642 78 274 Residential line of credit 1,134 266 4 136 Multi-family mortgage 1 41 1 3 Commercial real estate: Owner occupied 5,200 210 1 232 Non-owner occupied 5,755 201 5 332 Consumer and other — 6,451 327 358 Total $ 15,714 $ 11,717 $ 433 $ 1,544 December 31, 2021 Nonaccrual Nonaccrual Related Year to date Interest Income Commercial and industrial $ 1,085 $ 435 $ 6 $ 1,371 Construction 2,882 740 99 156 Residential real estate: 1-to-4 family mortgage 378 4,215 60 314 Residential line of credit 797 939 11 289 Multi-family mortgage — 49 2 3 Commercial real estate: Owner occupied 5,346 1,364 206 536 Non-owner occupied 13,898 186 7 486 Consumer and other — 3,254 164 245 Total $ 24,386 $ 11,182 $ 555 $ 3,400 Accrued interest receivable written off as an adjustment to interest income amounted to $1,089, $804, and $627 for the years ended December 31, 2022, 2021, and 2020, respectively. Troubled debt restructurings As of December 31, 2022 and 2021, the Company had a recorded investment in TDRs of $13,854 and $32,435, respectively. The modifications included extensions of the maturity date and/or a stated rate of interest to one lower than the current market rate to borrowers experiencing financial difficulty. Of these loans, $7,321 and $11,084 were classified as nonaccrual loans as of December 31, 2022 and 2021, respectively. The Company has calculated $253 and $1,245 in allowances for credit losses on TDRs as of December 31, 2022 and 2021, respectively. As of December 31, 2022 and 2021, unfunded loan commitments to extend additional funds on troubled debt restructurings were not meaningful. The following tables present the financial effect of TDRs recorded during the periods indicated: Year Ended December 31, 2022 Number of loans Pre-modification outstanding recorded investment Post-modification outstanding recorded investment Charge offs and specific reserves Commercial and industrial 3 $ 612 $ 522 $ — Residential real estate: 1-to-4 family mortgage 3 391 707 — Residential line of credit 1 49 49 — Consumer and other 2 23 23 — Total 9 $ 1,075 $ 1,301 $ — Year Ended December 31, 2021 Number of loans Pre-modification outstanding recorded investment Post-modification outstanding recorded investment Charge offs and specific reserves Commercial and industrial 8 $ 15,430 $ 15,430 $ 446 Commercial real estate: Owner occupied 7 5,209 5,209 — Non-owner occupied 1 11,997 11,997 — Residential real estate: 1-4 family mortgage 3 945 945 — Residential line of credit 3 485 485 — Multi-family Mortgage 1 49 49 — Total 23 $ 34,115 $ 34,115 $ 446 Year Ended December 31, 2020 Number of loans Pre-modification outstanding recorded investment Post-modification outstanding recorded investment Charge offs and specific reserves Commercial and industrial 5 $ 2,257 $ 2,257 $ — Commercial real estate: Owner occupied 7 2,794 2,794 — Non-owner occupied 2 3,752 3,752 — Residential real estate: 1-4 family mortgage 3 618 618 — Residential line of credit 1 95 95 — Total 18 $ 9,516 $ 9,516 $ — Troubled debt restructurings for which there was a payment default within twelve months following the modification totaled $304 and $304 during the years ended December 31, 2022 and 2021, respectively. There were no loans modified as troubled debt restructurings for which there was a payment default within twelve months following the modification during the year ended December 31, 2020.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years ended December 31, 2022, 2021, and 2020 that did not meet the definition of a TDR. The modification of these loans usually involve either a modification of the terms of a loan to borrowers who are not experiencing financial difficulties or an insignificant delay in payments. Collateral-Dependent Loans 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December 31, 2022 Type of Collateral Real Estate Financial Assets and Equipment Total Individually assessed allowance for credit loss Commercial and industrial $ 2,596 $ — $ 2,596 $ — Residential real estate: 1-to-4 family mortgage 4,467 — 4,467 194 Residential line of credit 1,135 — 1,135 — Commercial real estate: Owner occupied 5,424 — 5,424 — Non-owner occupied 5,755 — 5,755 — Consumer and other 134 — 134 — Total $ 19,511 $ — $ 19,511 $ 194 December 31, 2021 Type of Collateral Real Estate Financial Assets and Equipment Total Individually assessed allowance for credit loss Commercial and industrial $ 799 $ 1,090 $ 1,889 $ — Construction 3,580 — 3,580 92 Residential real estate: 1-to-4 family mortgage 338 — 338 — Residential line of credit 1,400 — 1,400 10 Commercial real estate: Owner occupied 8,117 71 8,188 200 Non-owner occupied 13,899 — 13,899 — Consumer and other 25 — 25 1 Total $ 28,158 $ 1,161 $ 29,319 $ 3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nd related accumulated depreciation as of December 31, 2022 and 2021, are as follows: 2022 2021 Land $ 32,985 $ 33,151 Premises 109,277 109,357 Furniture, fixtures and equipment 49,203 48,392 Leasehold improvements 19,001 18,531 Construction in process 10,230 1,705 Finance lease 1,367 1,487 222,063 212,623 Less: accumulated depreciation and amortization (75,747) (68,884) Total Premises and Equipment $ 146,316 $ 143,739 Depreciation and amortization expense was $7,554, $7,411, and $7,009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3" t="inlineStr">
        <is>
          <t>Real Estate [Abstract]</t>
        </is>
      </c>
      <c r="B3" s="4" t="inlineStr">
        <is>
          <t xml:space="preserve"> </t>
        </is>
      </c>
    </row>
    <row r="4">
      <c r="A4" s="4" t="inlineStr">
        <is>
          <t>Other Real Estate Owned</t>
        </is>
      </c>
      <c r="B4" s="4" t="inlineStr">
        <is>
          <t xml:space="preserve">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years ended December 31, 2022, 2021, and 2020: Years Ended December 31, 2022 2021 2020 Balance at beginning of period $ 9,777 $ 12,111 $ 18,939 Transfers from loans 1,437 5,262 2,746 Transfers to premises and equipment (351) — (841) Proceeds from sale of other real estate owned (4,955) (9,396) (6,937) Gain on sale of other real estate owned 328 3,248 354 Loans provided for sales of other real estate owned — (704) (305) Write-downs and partial liquidations (442) (744) (1,845) Balance at end of period $ 5,794 $ 9,777 $ 12,111 Foreclosed residential real estate properties totaled $840 and $775 as of December 31, 2022 and 2021, respectively. The recorded investment in residential mortgage loans secured by residential real estate properties for which foreclosure proceedings are in process totaled $2,653 at December 31, 2022. As of December 31, 2021, there were no such residential foreclosure proceedings in proc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the cost of a business combination over the fair value of the net assets acquired. The carrying amount of goodwill was $242,561 at both December 31, 2022 and 2021. Goodwill is tested annually, or more often if circumstances warrant, for impairment. Impairment exists when a reporting unit's carrying value exceeds its fair value. During the years ended December 31, 2022 and 2021, the Company performed a qualitative assessment and determined it was more likely than not that the fair value of the reporting units exceeded its carrying value, including goodwill. As such, no impairment was recorded as of December 31, 2022 or 2021. Core deposit and other intangibles include core deposit intangibles, customer base trust intangible and manufactured housing servicing intangible. The composition of core deposit and other intangibles as of December 31, 2022 and 2021 is as follows: Core deposit and other intangibles Gross Carrying Amount Accumulated Amortization Net Carrying Amount December 31, 2022 Core deposit intangible $ 59,835 $ (48,200) $ 11,635 Customer base trust intangible 1,600 (867) 733 Manufactured housing servicing intangible 1,088 (1,088) — Total core deposit and other intangibles $ 62,523 $ (50,155) $ 12,368 December 31, 2021 Core deposit intangible $ 59,835 $ (43,902) $ 15,933 Customer base trust intangible 1,600 (707) 893 Manufactured housing servicing intangible 1,088 (961) 127 Total core deposit and other intangibles $ 62,523 $ (45,570) $ 16,953 The estimated aggregate future amortization expense of core deposit and other intangibles is as follows: 2023 $ 3,658 2024 2,946 2025 2,306 2026 1,563 2027 1,080 Thereafter 815 $ 12,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s of December 31, 2022, the Company was the lessee in 58 operating leases and 1 finance lease of certain branch, mortgage and operations locations with original terms greater than one year. Leases with initial terms of less than one year and equipment leases are not included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During the year ended December 31, 2020, the Company entered into an operating lease for a new corporate headquarters office located in downtown Nashville. During the year ended December 31, 2022, construction of the exterior of the building was completed and the Company took possession of the leased space and began the build-out of the interior space. On August 1, 2022, the Company recorded an ROU asset and operating lease liability of $16,095 and $20,037, respectively, in connection with the initial term of this lease. Information related to the Company's leases is presented below as of December 31, 2022 and 2021: December 31, Classification 2022 2021 Right-of-use assets: Operating leases Operating lease right-of-use assets $ 60,043 $ 41,686 Finance leases Premises and equipment, net 1,367 1,487 Total right-of-use assets $ 61,410 $ 43,173 Lease liabilities: Operating leases Operating lease liabilities $ 69,754 $ 46,367 Finance leases Borrowings 1,420 1,518 Total lease liabilities $ 71,174 $ 47,885 Weighted average remaining lease term (in years) - 12.1 12.4 Weighted average remaining lease term (in years) - 12.4 13.4 Weighted average discount rate - operating 3.08 % 2.73 % Weighted average discount rate - finance 1.76 % 1.76 % The components of total lease expense included in the consolidated statements of income were as follows: Years Ended December 31, Classification 2022 2021 2020 Operating lease costs: Amortization of right-of-use asset Occupancy and equipment $ 8,441 $ 7,636 $ 6,228 Short-term lease cost Occupancy and equipment 526 427 456 Variable lease cost Occupancy and equipment 1,078 1,003 602 Lease impairment (1) 364 — 2,142 Gain on lease modifications and terminations Occupancy and equipment (18) (805) — Finance lease costs: Interest on lease liabilities Interest expense on borrowings 28 25 11 Amortization of right-of-use asset Occupancy and equipment 120 101 43 Sub-lease income Occupancy and equipment (993) (573) (346) Total lease cost $ 9,546 $ 7,814 $ 9,136 (1) Operating lease impairment is included in "Mortgage restructuring expense" and "Merger costs" within the Company's consolidated statements of income for the years ended December 31, 2022 and 2020, respectively. During the year ended December 31, 2022, the Company recorded $364 of lease impairment related to vacating two locations associated with restructuring the Company's Mortgage segment and recorded gains of $18 related to early lease terminations and modifications on other vacated locations. During the year ended December 31, 2021, the Company recorded $805 in gains on lease modifications and terminations on certain vacated locations that were consolidated as a result of previous business combinations. During the year ended December 31, 2020, the Company recorded $2,142 of lease impairment related to vacating certain locations as a result of its business combination activity and location consolidation. See Note 2, "Mergers and Acquisitions" for additional information on the Company's business combination activity.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the total lease liability as of December 31, 2022 is as follows: Operating Finance Leases Lease Lease payments due: December 31, 2023 $ 8,085 $ 118 December 31, 2024 8,210 120 December 31, 2025 7,909 121 December 31, 2026 7,724 123 December 31, 2027 7,340 125 Thereafter 46,503 977 Total undiscounted future minimum lease payments 85,771 1,584 Less: imputed interest (16,017) (164) Lease liability $ 69,754 $ 1,420 </t>
        </is>
      </c>
    </row>
    <row r="5">
      <c r="A5" s="4" t="inlineStr">
        <is>
          <t>Leases</t>
        </is>
      </c>
      <c r="B5" s="4" t="inlineStr">
        <is>
          <t xml:space="preserve">Leases: As of December 31, 2022, the Company was the lessee in 58 operating leases and 1 finance lease of certain branch, mortgage and operations locations with original terms greater than one year. Leases with initial terms of less than one year and equipment leases are not included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During the year ended December 31, 2020, the Company entered into an operating lease for a new corporate headquarters office located in downtown Nashville. During the year ended December 31, 2022, construction of the exterior of the building was completed and the Company took possession of the leased space and began the build-out of the interior space. On August 1, 2022, the Company recorded an ROU asset and operating lease liability of $16,095 and $20,037, respectively, in connection with the initial term of this lease. Information related to the Company's leases is presented below as of December 31, 2022 and 2021: December 31, Classification 2022 2021 Right-of-use assets: Operating leases Operating lease right-of-use assets $ 60,043 $ 41,686 Finance leases Premises and equipment, net 1,367 1,487 Total right-of-use assets $ 61,410 $ 43,173 Lease liabilities: Operating leases Operating lease liabilities $ 69,754 $ 46,367 Finance leases Borrowings 1,420 1,518 Total lease liabilities $ 71,174 $ 47,885 Weighted average remaining lease term (in years) - 12.1 12.4 Weighted average remaining lease term (in years) - 12.4 13.4 Weighted average discount rate - operating 3.08 % 2.73 % Weighted average discount rate - finance 1.76 % 1.76 % The components of total lease expense included in the consolidated statements of income were as follows: Years Ended December 31, Classification 2022 2021 2020 Operating lease costs: Amortization of right-of-use asset Occupancy and equipment $ 8,441 $ 7,636 $ 6,228 Short-term lease cost Occupancy and equipment 526 427 456 Variable lease cost Occupancy and equipment 1,078 1,003 602 Lease impairment (1) 364 — 2,142 Gain on lease modifications and terminations Occupancy and equipment (18) (805) — Finance lease costs: Interest on lease liabilities Interest expense on borrowings 28 25 11 Amortization of right-of-use asset Occupancy and equipment 120 101 43 Sub-lease income Occupancy and equipment (993) (573) (346) Total lease cost $ 9,546 $ 7,814 $ 9,136 (1) Operating lease impairment is included in "Mortgage restructuring expense" and "Merger costs" within the Company's consolidated statements of income for the years ended December 31, 2022 and 2020, respectively. During the year ended December 31, 2022, the Company recorded $364 of lease impairment related to vacating two locations associated with restructuring the Company's Mortgage segment and recorded gains of $18 related to early lease terminations and modifications on other vacated locations. During the year ended December 31, 2021, the Company recorded $805 in gains on lease modifications and terminations on certain vacated locations that were consolidated as a result of previous business combinations. During the year ended December 31, 2020, the Company recorded $2,142 of lease impairment related to vacating certain locations as a result of its business combination activity and location consolidation. See Note 2, "Mergers and Acquisitions" for additional information on the Company's business combination activity.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the total lease liability as of December 31, 2022 is as follows: Operating Finance Leases Lease Lease payments due: December 31, 2023 $ 8,085 $ 118 December 31, 2024 8,210 120 December 31, 2025 7,909 121 December 31, 2026 7,724 123 December 31, 2027 7,340 125 Thereafter 46,503 977 Total undiscounted future minimum lease payments 85,771 1,584 Less: imputed interest (16,017) (164) Lease liability $ 69,754 $ 1,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Crowe LLP</t>
        </is>
      </c>
    </row>
    <row r="5">
      <c r="A5" s="4" t="inlineStr">
        <is>
          <t>Auditor Location</t>
        </is>
      </c>
      <c r="B5" s="4" t="inlineStr">
        <is>
          <t>Franklin, Tennessee</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of Financial Assets [Abstract]</t>
        </is>
      </c>
      <c r="B3" s="4" t="inlineStr">
        <is>
          <t xml:space="preserve"> </t>
        </is>
      </c>
    </row>
    <row r="4">
      <c r="A4" s="4" t="inlineStr">
        <is>
          <t>Mortgage Servicing Rights</t>
        </is>
      </c>
      <c r="B4" s="4" t="inlineStr">
        <is>
          <t>Mortgage servicing rights: Changes in the Company’s mortgage servicing rights were as follows for the years ended December 31, 2022, 2021, and 2020: Years Ended December 31, 2022 2021 2020 Carrying value at beginning of period $ 115,512 $ 79,997 $ 75,521 Capitalization 20,809 39,018 47,025 Mortgage servicing rights acquired from Franklin, at fair — — 5,111 Change in fair value: Due to pay-offs/pay-downs (16,012) (30,583) (27,834) Due to change in valuation inputs or assumptions 48,056 27,080 (19,826) Carrying value at end of period $ 168,365 $ 115,512 $ 79,997 The following table summarizes servicing income and expense, which are included in 'Mortgage banking income' and 'Other noninterest expense', respectively, within the Mortgage segment operating results for the years ended December 31, 2022, 2021, and 2020: Years Ended December 31, 2022 2021 2020 Servicing income: Servicing income $ 30,763 $ 28,890 $ 22,128 Change in fair value of mortgage servicing rights 32,044 (3,503) (47,660) Change in fair value of derivative hedging instruments (42,143) (8,614) 13,286 Servicing income 20,664 16,773 (12,246) Servicing expenses 10,259 9,862 7,890 Net servicing income (loss) (1) $ 10,405 $ 6,911 $ (20,136) (1) Excludes benefit of custodial servicing related noninterest-bearing deposits held by the Bank. Data and key economic assumptions related to the Company’s mortgage servicing rights as of December 31, 2022 and 2021 are as follows: December 31, 2022 2021 Unpaid principal balance $ 11,086,582 $ 10,759,286 Weighted-average prepayment speed (CPR) 5.55 % 9.31 % Estimated impact on fair value of a 10% increase $ (4,886) $ (4,905) Estimated impact on fair value of a 20% increase $ (9,447) $ (9,429) Discount rate 9.10 % 9.81 % Estimated impact on fair value of a 100 bp increase $ (8,087) $ (4,785) Estimated impact on fair value of a 200 bp increase $ (15,475) $ (9,198) Weighted-average coupon interest rate 3.31 % 3.23 % Weighted-average servicing fee (basis points) 27 27 Weighted-average remaining maturity (in months) 332 330 The Company economically hedges the mortgage servicing rights portfolio with various derivative instruments to offset changes in the fair value of the related mortgage servicing rights. See Note 17, "Derivatives" for additional information on these hedging instruments. As of December 31, 2022 and 2021, mortgage escrow deposits totaled to $75,612 and $127,61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2</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Included in other assets are: As of December 31, Other assets 2022 2021 Prepaid expenses $ 9,280 $ 12,371 Software 108 578 Mortgage lending receivable 14,425 16,087 Derivatives (See Note 17) 48,769 27,384 Deferred tax asset (See Note 14) 42,412 — FHLB lender risk account receivable (See Note 1) 19,737 17,130 Pledged collateral on derivative instruments 23,325 57,868 Equity securities without readily determinable market value 22,496 8,868 Current income tax receivable 7,373 26,698 Other assets 40,031 5,252 Total other assets $ 227,956 $ 172,236 Included in other liabilities are: As of December 31, Other liabilities 2022 2021 Deferred compensation $ 2,424 $ 2,487 Accrued payroll 13,592 22,138 Mortgage buyback reserve (See Note 16) 1,621 4,802 Accrued interest payable 8,648 3,162 Derivatives (See Note 17) 63,229 21,000 Deferred tax liability (See Note 14) — 6,820 FHLB lender risk account guaranty 9,558 8,372 Allowance for credit losses on unfunded commitments (See Note 16) 22,969 14,380 Other liabilities 58,932 26,788 Total other liabilities $ 180,973 $ 109,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As of December 31, 2022 and 2021, the aggregate amount of time deposits with a minimum denomination greater than $250 was $556,537 and $303,289, respectively. At December 31, 2022, the scheduled maturities of time deposits are as follows: Scheduled maturities of time deposits Due on or before: December 31, 2023 $ 873,327 December 31, 2024 480,005 December 31, 2025 34,766 December 31, 2026 19,073 December 31, 2027 14,687 Thereafter 116 Total $ 1,421,974 As of December 31, 2022 and 2021, the Company had $5,725 and $2,574, respectively, of deposit accounts in overdraft status and thus have been reclassified to loans o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The Company has access to various sources of funds that allow for management of interest rate exposure and liquidity. The following table summarizes the Company's outstanding borrowings and weighted average interest rates as of December 31, 2022 and 2021: Outstanding Balance Weighted Average Interest Rate December 31, December 31, 2022 2021 2022 2021 Securities sold under agreements to repurchase $ 86,945 $ 40,716 3.78 % 0.21 % FHLB advances 175,000 — 4.44 % — % Subordinated debt, net 126,101 129,544 5.31 % 4.24 % Other borrowings 27,631 1,518 0.09 % 1.76 % Total $ 415,677 $ 171,778 Securities sold under agreements to repurchase and federal funds purchased Securities sold under agreements to repurchase are financing arrangements that mature daily. Securities sold under agreements to repurchase totaled $21,945 and $40,716 as of December 31, 2022 and 2021, respectively. The weighted average interest rate of the Company's securities sold under agreements to repurchase was 0.18% and 0.21% as of December 31, 2022 and 2021, respectively. The fair value of securities pledged to secure repurchase agreements may decline. The Company manages this risk by having a policy to pledge securities valued at 100% of the outstanding balance of repurchase agreements. The Bank maintains lines with certain correspondent banks that provide borrowing capacity in the form of federal funds purchased. Federal funds purchased are short-term borrowings that typically mature within one to ninety days. As of December 31, 2022 and 2021, the aggregate total borrowing capacity under these lines amounted to $350,000 and $325,000, respectively. As of December 31, 2022, borrowings against these lines (i.e. federal funds purchased) totaled $65,000 with a weighted average rate of 5.00%. There were no such borrowings as of December 31, 2021. Information concerning securities sold under agreement to repurchase and federal funds purchased is summarized as follows: December 31, 2022 December 31, 2021 Balance at year end $ 86,945 $ 40,716 Average daily balance during the year 28,497 36,453 Average interest rate during the year 0.23 % 0.27 % Maximum month-end balance during the year $ 86,945 $ 41,730 Weighted average interest rate at year-end 3.78 % 0.21 % Federal Home Loan Bank Advances As a member of the FHLB Cincinnati, the Bank may utilize advances from the FHLB in order to provide additional liquidity and funding. Under these short-term agreements, the Company maintains a line of credit that as of December 31, 2022 and 2021 had total borrowing capacity of $1,270,240 and $1,233,254, respectively. As of December 31, 2022 and 2021, the Company had qualifying loans pledged as collateral securing these lines amounting to $2,673,464 and $2,717,967, respectively. Overnight cash advances against this line totaled $175,000 as of December 31, 2022. There were no FHLB advances outstanding as of December 31, 2021. Information concerning FHLB advances as of or for the year ended December 31, 2022 is summarized within the table below. There were no FHLB advances outstanding during the year ended December 31, 2021. December 31, 2022 Balance at year end $ 175,000 Average daily balance during the year 171,142 Average interest rate during the year 3.26 % Maximum month-end balance during the year $ 540,000 Weighted average interest rate at year-end 4.44 % Subordinated Debt During the year-ended December 31, 2003, two separate trusts were formed by the Company, which issued $9,000 (“Trust I”) and $21,000 ("Trust II") of floating rate trust preferred securities as part of a pooled offering of such securities. The Company issued junior subordinated debentures of $9,280, which included proceeds of common securities purchased by the Company of $280, and junior subordinated debentures of $21,650, which included proceeds of common securities of $650. The Trusts were created for the sole purpose of issuing 30-year capital trust preferred securities to fund the purchase of junior subordinated debentures issued by the Company. Both issuances were to the trusts in exchange for the proceeds of the securities offerings, which represent the sole asset of the trusts. Additionally, during the year ended December 31, 2020, the Company placed $100,000 of ten year fixed-to-floating rate subordinated notes, maturing September 1, 2030. During the year ended December 31, 2022, the Company began mitigating interest rate exposure associated with these notes through the use of fair value hedging instruments. See Note 17, "Derivatives" for additional details related to these instruments. Further information related to the Company's subordinated debt as of December 31, 2022 is detailed below: Name Year Established Maturity Call Date Total Debt Outstanding Interest Rate Coupon Structure Subordinated Debt issued by Trust Preferred Securities FBK Trust I (1) 2003 06/09/2033 6/09/2008 (2) $ 9,280 8.00% 3-month LIBOR plus 3.25% FBK Trust II (1) 2003 06/26/2033 6/26/2008 (3) 21,650 7.87% 3-month LIBOR plus 3.15% Additional Subordinated Debt FBK Subordinated Debt I (4) 2020 09/01/2030 9/1/2025 (5) 100,000 4.50% Semi-annual Fixed (6) Unamortized debt issuance costs (999) Fair Value Hedge (See Note 17, "Derivatives" ) (3,830) Total Subordinated Debt, net $ 126,101 (1) The Company classifies $30,000 of the Trusts' subordinated debt as Tier 1 capital. (2) The Company may also redeem the first junior subordinated debenture listed, in whole or in part, on any distribution payment date within 120 days of the occurrence of a special event, at the redemption price and must be redeemed no later than 2033. (3) The Company may also redeem the second junior subordinated debentures listed, in whole or in part on any distribution payment date, at the redemption price and must be redeemed no later than 2033. (4) The Company classified the issuance, net of unamortized issuance costs and the associated fair value hedge as Tier 2 capital, which will be phased out 20% per year in the final five years before maturity. (5) The Company may redeem the notes in whole or in part on any interest payment date on or after September 1, 2025. (6) Beginning on September 1, 2025 the coupon structure migrates to the 3-month Secured Overnight Financing Rate plus a spread of 439 basis points through the end of the term of the debenture. Other Borrowings As of December 31, 2022 and 2021, other borrowings included a finance lease liability amounting to $1,420 and $1,518, respectively. Additionally, as of December 31, 2022, the Company had $26,211 of government guaranteed GNMA loans that were greater than 90 days delinquent under their contractual terms that were eligible for optional repurchase and recorded in both loans HFS and other borrow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n allocation of federal and state income taxes between current and deferred portions is presented below: Years Ended December 31, 2022 2021 2020 Current $ 22,451 $ 21,980 $ 44,362 Deferred 12,552 30,770 (25,530) Total $ 35,003 $ 52,750 $ 18,832 The following table presents a reconciliation of federal income taxes at the statutory federal rate of 21% to the Company's effective tax rates for the years ended December 31, 2022, 2021, and 2020: Years Ended December 31, 2022 2021 2020 Federal taxes calculated at statutory rate $ 33,510 21.0 % $ 51,041 21.0 % $ 17,317 21.0 % Increase (decrease) resulting from: State taxes, net of federal 3,845 2.4 % 8,788 3.5 % 3,197 3.8 % (Benefit) expense from equity based compensation (392) (0.2) % (2,719) (1.1) % 153 0.2 % Municipal interest income, net of interest disallowance (1,774) (1.1) % (1,818) (0.8) % (1,507) (1.8) % Bank-owned life insurance (305) (0.2) % (324) (0.1) % (327) (0.4) % NOL Carryback provision under CARES Act — — % (3,424) (1.4) % — — % Offering costs — — % 123 0.1 % 289 0.4 % Section 162(m) limitation 241 0.1 % 1,381 0.6 % — — % Other (122) (0.1) % (298) (0.1) % (290) (0.4) % Income tax expense, as reported $ 35,003 21.9 % $ 52,750 21.7 % $ 18,832 22.8 % The Company is subject to Internal Revenue Code Section 162(m), which limits the deductibility of compensation paid to certain individuals. It is the Company’s policy to apply the Section 162(m) limitations to stock-based compensation first and then followed by cash compensation. As a result of the vesting of these units and cash compensation paid to date, the Company has disallowed a portion of its compensation paid to the applicable individuals. The components of the net deferred tax assets (liabilities) at December 31, 2022 and 2021, are as follows: December 31, 2022 2021 Deferred tax assets: Allowance for credit losses $ 38,646 $ 35,233 Operating lease liabilities 25,882 12,478 Net operating loss 1,088 1,370 Amortization of core deposit intangibles 653 — Deferred compensation 5,245 5,484 Unrealized loss on debt securities 61,004 — Unrealized loss on cash flow hedges — 205 Other assets 6,691 8,301 Subtotal 139,209 63,071 Deferred tax liabilities: FHLB stock dividends $ (484) $ (484) Operating leases - right of use assets (24,478) (11,287) Depreciation (7,274) (7,938) Amortization of core deposit intangibles — (116) Unrealized gain on equity securities (2,287) (2,407) Unrealized gain on cash flow hedges (327) — Unrealized gain on debt securities — (1,324) Mortgage servicing rights (43,869) (30,098) Goodwill (15,869) (13,743) Other liabilities (2,209) (2,494) Subtotal (96,797) (69,891) Net deferred tax assets (liabilities) $ 42,412 $ (6,8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2</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 Due to regulations of the Tennessee Department of Financial Institutions, the Bank may not declare dividends in any calendar year that exceeds the total of its net income of that year combined with its retained net income of the preceding two years without the prior approval of the TDFI Commissioner. Based upon this regulation, $161,251 and $170,769 was available for payment of dividends without such prior approval as of December 31, 2022 and 2021, respectively. In addition, dividends paid by the Bank to the Company would be prohibited if the effect thereof would cause the Bank’s capital to be reduced below applicable minimum capital requirements. During the years ended December 31, 2022, 2021, and 2020, there were $49,000, $122,500 and $48,750, respectively, in cash dividends declared from the Bank to the Company. Additionally, during the year ended December 31, 2020, the Bank declared a noncash dividend to the Company comprising investment securities amounting to $956. There were no such noncash dividends from the Bank to the Company during the years ended December 31, 2022 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amp; letters of credit Some financial instruments, such as loan commitments, credit lines and letters of credit, are issued to meet customer financing needs. These are agreements to provide credit or to support the credit of others, as long as conditions established in the contract are met, and usually have expiration dates. The same credit and underwriting policies are used to make such commitments as are used for loans, including obtaining collateral at exercise of the commitment. Many commitments expire without being used and are only recorded in the consolidated financial statements when drawn upon. The Company's maximum off-balance sheet exposure to credit loss is represented by the contractual amount of these instruments. December 31, 2022 2021 Commitments to extend credit, excluding interest rate lock commitments $ 3,563,982 $ 3,106,594 Letters of credit 71,250 77,427 Balance at end of period $ 3,635,232 $ 3,184,021 As of December 31, 2022 and 2021, loan commitments included above with floating interest rates totaled $2.96 billion and $2.26 billion, respectively. The Company estimates expected credit losses on off-balance sheet loan commitments that are not accounted for as derivatives under the CECL methodology. When applying this methodology, the Company considers the likelihood that funding will occur, the contractual period of exposure to credit loss, the risk of loss, historical loss experience, and current conditions along with expectations of future economic conditions. The table below presents activity within the allowance for credit losses on unfunded commitments included in accrued expenses and other liabilities on the Company's consolidated balance sheets for the years ended December 31, 2022, 2021, and 2020: Years Ended December 31, 2022 2021 2020 Balance at beginning of period $ 14,380 $ 16,378 $ — Impact of CECL adoption on provision for credit losses on unfunded commitments — — 2,947 Increase in provision for credit losses from unfunded commitments acquired in business combination — — 10,499 Provision for credit losses on unfunded commitments 8,589 (1,998) 2,932 Balance at end of period $ 22,969 $ 14,380 $ 16,378 Loan repurchases or indemnifications In connection with the sale of mortgage loans to third party investors, the Company makes usual and customary representations and warranties as to the propriety of its origination activities. Occasionally, the investors require the Company to repurchase loans sold to them under the terms of the warranties. When this happens, the loans are recorded at fair value with a corresponding charge to a valuation reserve. The total principal amount of loans repurchased (or indemnified for) was $7,834, $7,364, and $9,171 for the years ended December 31, 2022, 2021, and 2020, respectively. The Company has established a reserve associated with loan repurchases. The following table summarizes the activity in the repurchase reserve included in accrued expenses and other liabilities on the Company's consolidated balance sheets: Years Ended December 31, 2022 2021 2020 Balance at beginning of period $ 4,802 $ 5,928 $ 3,529 Provision for loan repurchases or indemnifications (2,989) (766) 2,607 Losses on loans repurchased or indemnified (192) (360) (208) Balance at end of period $ 1,621 $ 4,802 $ 5,928 Legal Proceedings Various legal claims arise from time to time in the normal course of business, which, in the opinion of management, will not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as part of its ongoing efforts to manage its interest rate risk exposure as well as the exposure for its customers. Derivative financial instruments are included in the consolidated balance sheets line items “Other assets” or “Other liabilities” at fair value in accordance with ASC 815, “Derivatives and Hedging.” Derivatives not designated as hedging instruments The Company enters into commitments to originate loans whereby the interest rate on the loan is determined prior to funding (rate-lock commitments). Under such commitments, interest rates for mortgage loans are typically locked in for between 45 to 90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also enters into forward commitments, futures and options contracts as economic hedges to offset the changes in fair value of mortgage servicing rights. Gains and losses associated with these instruments are included in earnings and are reflected under the line item “Mortgage banking income” on the consolidated statements of income. Additionally, the Company enters into derivative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following tables provide details on the Company’s non-designated derivative financial instruments as of the dates presented: December 31, 2022 Notional Amount Asset Liability Interest rate contracts $ 560,310 $ 45,775 $ 45,762 Forward commitments 207,000 306 — Interest rate-lock commitments 118,313 1,433 — Futures contracts 87,700 — 3,790 Total $ 973,323 $ 47,514 $ 49,552 December 31, 2021 Notional Amount Asset Liability Interest rate contracts $ 600,048 $ 19,265 $ 19,138 Forward commitments 1,180,000 — 1,077 Interest rate-lock commitments 487,396 7,197 — Futures contracts 429,000 922 — Total $ 2,696,444 $ 27,384 $ 20,215 Gains (losses) included in the consolidated statements of income related to the Company’s non-designated derivative financial instruments were as follows: Years Ended December 31, 2022 2021 2020 Included in mortgage banking income: Interest rate lock commitments $ (5,764) $ (27,194) $ 27,339 Forward commitments 55,804 25,661 (73,033) Futures contracts (36,381) (7,949) 8,151 Option contracts 36 — — Total $ 13,695 $ (9,482) $ (37,543) Derivatives designated as cash flow hedges The Company also maintains two interest rate swap agreements with notional amounts totaling $30,000 used to hedge interest rate exposure on outstanding subordinated debentures included in long-term debt totaling $30,930. Under these agreements, the Company receives a variable rate of interest equal to 3-month LIBOR and pays a weighted average fixed rate of interest of 2.08%. Upon the cessation of LIBOR in June 2023, the rate will convert to SOFR plus an adjustment in accordance with market standards. The interest rate swap contracts, which mature in June of 2024, are designated as cash flow hedges with the objective of reducing the variability in cash flows resulting from changes in interest rates. The following presents a summary of the Company's designated cash flow hedges as of the dates presented: December 31, 2022 December 31, 2021 Notional Amount Estimated fair value Balance sheet location Estimated fair value Balance sheet location Interest rate swap agreements- $ 30,000 $ 1,255 Other assets $ (785) Accrued expenses and other liabilities The Company's consolidated statements of income included losses of $93, $577, and $353 for the years ended December 31, 2022, 2021, and 2020, respectively, in interest expense on borrowings related to these cash flow hedges. Additionally, during the year ended December 31, 2020, the Company reclassified an unamortized gain related to the previous cancellation of interest rate swap contracts amounting to $955, net of tax expense of $337, from accumulated other comprehensive income into earnings upon maturity of the underlying FHLB advances. There were no reclassifications from accumulated other comprehensive loss into earnings during the years ended December 31, 2022 or 2021. The following discloses the amount included in other comprehensive loss (income), net of tax, for derivative instruments designated as cash flow hedges for the periods presented: Years Ended December 31, 2022 2021 2020 Amount of gain (loss) recognized in other comprehensive (loss) income, net of tax expense (benefit) of $532, $293 and $(363) $ 1,508 $ 831 $ (1,031) Derivatives designated as fair value hedges During the year ended December 31, 2022, the Company entered into three designated fair value hedges to mitigate the effect of changing rates on the fair value of various fixed rate liabilities, including certain money market deposits and subordinated debt. The hedging strategy converts the fixed interest rates of the hedged items to the daily compounded SOFR in arrears paid monthly.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As of December 31, 2022, the fair value hedges were deemed effective. December 31, 2022 Notional Amount Remaining Maturity (In Years) Receive Fixed Rate Pay Floating Rate Estimated fair value Derivatives included in other liabilities: Interest rate swap $ 100,000 1.17 1.46% SOFR $ (3,830) Interest rate swap 75,000 1.64 1.50% SOFR (3,693) Interest rate swap 125,000 1.64 1.50% SOFR (6,154) Total $ 300,000 1.48 1.48% $ (13,677) The following discloses the amount of expense included in interest expense on borrowings and deposits, related to these fair value hedging instruments: Year Ended December 31, 2022 Designated fair value hedge: Interest expense on deposits $ (717) Interest expense on borrowings (395) Total $ (1,112) The following amounts were recorded on the balance sheet related to cumulative adjustments of fair value hedges as of December 31, 2022: Line item on the balance sheet Carrying Amount of the Hedged Item Cumulative Decrease in Fair Value Hedging Adjustment Included in the Carrying Amount of the Hedged Item Borrowings $ 95,171 (1) $ (3,830) Money market and savings deposits 196,520 (2) (9,847) (1) The carrying value also includes unamortized subordinated debt issuance costs of $999. (2) The carrying value also includes an unaccreted purchase accounting fair value premium of $6,367. Certain financial instruments, including derivatives, may be eligible for offset i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December 31, 2022 December 31, 2021 December 31, 2022 December 31, 2021 Gross amounts recognized $ 44,273 $ 4,990 $ 20,251 $ 15,733 Gross amounts offset in the consolidated balance sheets — — — — Net amounts presented in the consolidated balance sheets 44,273 4,990 20,251 15,733 Gross amounts not offset in the consolidated balance sheets Less: financial instruments 14,229 4,297 14,229 4,297 Less: financial collateral pledged — — 6,022 11,436 Net amounts $ 30,044 $ 693 $ — $ — Most derivative contracts with clients are secured by collateral. Additionally, in accordance with the interest rate agreements with derivatives dealers, the Company may be required to post margin to these counterparties. As of December 31, 2022 and 2021, the Company had minimum collateral posting thresholds with certain derivative counterparties and had collateral posted of $23,325 and $57,868, respectively, against its obligations under these agreements. Cash pledged as collateral on derivative contracts is recorded in "Other asset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 Loans held for sale are carried at fair value. Fair value is determined using current secondary market prices for loans with similar characteristics for the mortgage portfolio, that is, using Level 2 inputs. The fair value of commercial loans held for sale is determined using an income approach with various assumptions including expected cash flows, market discount rates, credit metrics and collateral value when appropriate. As such, these are considered Level 3. The guaranteed GNMA optional repurchase loans are excluded from the fair value option.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 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The following table contains the estimated fair values and the related carrying values of the Company's financial instruments. Items which are not financial instruments are not included. Fair Value December 31, 2022 Carrying amount Level 1 Level 2 Level 3 Total Financial assets: Cash and cash equivalents $ 1,027,052 $ 1,027,052 $ — $ — $ 1,027,052 Investment securities 1,474,176 — 1,474,176 — 1,474,176 Net loans held for investment 9,164,020 — — 9,048,943 9,048,943 Loans held for sale, at fair value 113,240 — 82,750 30,490 113,240 Interest receivable 45,684 126 6,961 38,597 45,684 Mortgage servicing rights 168,365 — — 168,365 168,365 Derivatives 48,769 — 48,769 — 48,769 Financial liabilities: Deposits: Without stated maturities $ 9,433,860 $ 9,433,860 $ — $ — $ 9,433,860 With stated maturities 1,421,974 — 1,422,544 — 1,422,544 Securities sold under agreement to repurchase and federal funds purchased 86,945 86,945 — — 86,945 Federal Home Loan Bank advances 175,000 — 175,000 — 175,000 Subordinated debt, net 126,101 — — 118,817 118,817 Interest payable 8,648 2,571 4,559 1,518 8,648 Derivatives 63,229 — 63,229 — 63,229 Fair Value December 31, 2021 Carrying amount Level 1 Level 2 Level 3 Total Financial assets: Cash and cash equivalents $ 1,797,740 $ 1,797,740 $ — $ — $ 1,797,740 Investment securities 1,681,892 — 1,681,892 — 1,681,892 Net loans held for investment 7,479,103 — — 7,566,717 7,566,717 Loans held for sale, at fair value 752,223 — 672,924 79,299 752,223 Interest receivable 38,528 36 6,461 32,031 38,528 Mortgage servicing rights 115,512 — — 115,512 115,512 Derivatives 27,384 — 27,384 — 27,384 Financial liabilities: Deposits: Without stated maturities $ 9,705,816 $ 9,705,816 $ — $ — $ 9,705,816 With stated maturities 1,131,081 — 1,137,647 — 1,137,647 Securities sold under agreement to repurchase and federal funds purchased 40,716 40,716 — — 40,716 Subordinated debt, net 129,544 — — 133,021 133,021 Interest payable 3,162 140 1,510 1,512 3,162 Derivatives 21,000 — 21,000 — 21,000 The balances and levels of the assets measured at fair value on a recurring basis at December 31, 2022 are presented in the following table: At December 31, 2022 Quoted prices Significant Significant unobservable Total Recurring valuations: Financial assets: Available-for-sale securities: U.S. government agency securities $ — $ 40,062 $ — $ 40,062 Mortgage-backed securities - residential — 1,034,193 — 1,034,193 Mortgage-backed securities - commercial — 17,644 — 17,644 Municipal securities — 264,420 — 264,420 U.S. Treasury securities — 107,680 — 107,680 Corporate securities — 7,187 — 7,187 Equity securities, at fair value — 2,990 — 2,990 Total securities $ — $ 1,474,176 $ — $ 1,474,176 Loans held for sale, at fair value $ — $ 56,539 $ 30,490 $ 87,029 Mortgage servicing rights — — 168,365 168,365 Derivatives — 48,769 — 48,769 Financial Liabilities: Derivatives — 63,229 — 63,229 The balances and levels of the assets measured at fair value on a non-recurring basis at December 31, 2022 are presented in the following table: At December 31, 2022 Quoted prices Significant Significant unobservable Total Non-recurring valuations: Financial assets: Other real estate owned $ — $ — $ 2,497 $ 2,497 Collateral dependent net loans held for Residential real estate: 1-4 family mortgage $ — $ — $ 366 $ 366 Commercial real estate: Non-owner occupied — — 2,494 2,494 Total collateral dependent loans $ — $ — $ 2,860 $ 2,860 The balances and levels of the assets measured at fair value on a recurring basis at December 31, 2021 are presented in the following table: At December 31, 2021 Quoted prices Significant Significant unobservable Total Recurring valuations: Financial assets: Available-for-sale securities: U.S. government agency securities $ — $ 33,870 $ — $ 33,870 Mortgage-backed securities - residential — 1,269,372 — 1,269,372 Mortgage-backed securities - commercial — 15,250 — 15,250 Municipal securities — 338,610 — 338,610 U.S. Treasury securities — 14,908 — 14,908 Corporate securities — 6,515 — 6,515 Equity securities, at fair value — 3,367 — 3,367 Total securities $ — $ 1,681,892 $ — $ 1,681,892 Loans held for sale, at fair value $ — $ 672,924 $ 79,299 $ 752,223 Mortgage servicing rights — — 115,512 115,512 Derivatives — 27,384 — 27,384 Financial Liabilities: Derivatives — 21,000 — 21,000 The balances and levels of the assets measured at fair value on a non-recurring basis at December 31, 2021 are presented in the following table: At December 31, 2021 Quoted prices Significant Significant unobservable Total Non-recurring valuations: Financial assets: Other real estate owned $ — $ — $ 6,308 $ 6,308 Collateral dependent net loans held for Construction $ — $ — $ 606 $ 606 Residential real estate: Residential line of credit — — 592 592 Commercial real estate: Owner occupied — — 729 729 Non-owner occupied — — 3,526 3,526 Consumer and other — — 24 24 Total collateral dependent loans $ — $ — $ 5,477 $ 5,477 The following tables present information as of December 31, 2022 and 2021 about significant unobservable inputs (Level 3) used in the valuation of assets measured at fair value on a nonrecurring basis: As of December 31, 2022 Financial instrument Fair Value Valuation technique Significant Range of Collateral dependent net loans $ 2,860 Valuation of collateral Discount for comparable sales 10%-35% Other real estate owned $ 2,497 Appraised value of property less costs to sell Discount for costs to sell 0%-15% As of December 31, 2021 Financial instrument Fair Value Valuation technique Significant Range of Collateral dependent loans $ 5,477 Valuation of collateral Discount for comparable sales 10%-35% Other real estate owned $ 6,308 Appraised value of property less costs to sell Discount for costs to sell 0%-15%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estimated selling and closing costs related to liquidation of the collateral. Collateral dependent loans are reviewed and evaluated on at least a quarterly basis for additional impairment and adjusted accordingly, based on changes in market conditions from the time of valuation and management's knowledge of the borrower and borrower's business. As of December 31, 2022 and 2021, total amortized cost of collateral dependent loans measured on a non-recurring basis amounted to $3,054 and $5,781, respectively.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 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 Fair value option The following table summarizes the Company's loans held for sale as of the dates presented: December 31, 2022 2021 Loans held for sale under a fair value option: Commercial loans held for sale $ 30,490 $ 79,299 Mortgage loans held for sale 82,750 672,924 Total loans held for sale, at fair value 113,240 752,223 Loans held for sale not accounted for under a fair value option: Mortgage loans held for sale - guaranteed GNMA repurchase option 26,211 — Total loans held for sale $ 139,451 $ 752,223 Mortgage loans held for sale The Company measures mortgage loans originated for sale at fair value under the fair value option as permitted under ASC 825, "Financial Instruments" ("ASC 825"). Electing to measure these assets at fair value reduces certain timing differences and more accurately matches the changes in fair value of the loans with changes in the fair value of derivative instruments used to economically hedge them. Net losses of $13,677 and $16,976 and a net gain of $24,233 resulting from fair value changes of mortgage loans were recorded in income during the years ended December 31, 2022, 2021, and 2020, respectively. The amount does not reflect changes in fair values of related derivative instruments used to hedge exposure to market-related risks associated with these mortgage loans. The net change in fair value of these loans HFS and derivatives resulted in net losses of $17,633 and $33,284 and a net gain of $31,192 for the years ended December 31, 2022, 2021, and 2020, respectively.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 Company’s valuation of mortgage loans held for sale incorporates an assumption for credit risk; however, given the short-term period that the Company holds these mortgage loans held for sale, valuation adjustments attributable to instrument-specific credit risk is nominal. During the year ended December 31, 2022, the Company identified a more-than-trivial benefit associated with serviced GNMA loans previously sold that are contractually delinquent greater than 90 days and began recording this guaranteed repurchase option on the balance sheet on a prospective basis without impact to prior periods. See Note 1, "Basis of presentation" within this Report for additional information. Rebooked GNMA optional repurchase loans do not meet the requirements under FASB ASC Topic 825 to be accounted for under the fair value option. As such, these loans are excluded from the below disclosures. As of December 31, 2021, there were $91,924 of delinquent GNMA loans previously sold that the Company did not record on its consolidated balance sheets as the Company determined there not to be a more-than-trivial benefit based on an analysis of interest rates and an assessment of potential reputational risk associated with these loans. Commercial loans held for sale The Company also has a portfolio of shared national credits and institutional healthcare loans that were acquired during 2020 in the merger with Franklin. These commercial loans are also being measured under the fair value option. As such, these loans are excluded from the allowance for credit losses. The following tables sets forth the changes in fair value associated with this portfolio for the years ended December 31, 2022, 2021, and 2020. Year Ended December 31, 2022 Principal Balance Fair Value Discount Fair Value Carrying value at beginning of period $ 86,762 $ (7,463) $ 79,299 Change in fair value: Pay-downs and pay-offs (43,676) — (43,676) Write-offs to discount (8,729) 8,729 — Changes in valuation included in other noninterest income — (5,133) (5,133) Carrying value at end of period $ 34,357 $ (3,867) $ 30,490 Year Ended December 31, 2021 Principal balance Fair Value discount Fair Value Carrying value at beginning of period $ 239,063 $ (23,660) $ 215,403 Change in fair value: Pay-downs and pay-offs (141,002) — (141,002) Write-offs to discount (8,563) 8,563 — Changes in valuation included in other noninterest income (2,736) 7,634 4,898 Carrying value at end of period $ 86,762 $ (7,463) $ 79,299 In addition to the gain of $4,898 recognized on the change in fair value of the portfolio during the year ended December 31, 2021, the Company recognized an additional gain of $6,274 related to the pay-off of a loan that had been partially charged off prior to acquisition of the portfolio. Year Ended December 31, 2020 Principal balance Fair Value discount Fair Value Carrying value at beginning of period $ — $ — $ — Commercial loans held for sale acquired from Franklin 350,269 (24,063) 326,206 Change in fair value: Pay-downs and pay-offs (111,206) — (111,206) Write-offs to discount — (2,825) (2,825) Changes in valuation included in other noninterest income — 3,228 3,228 Carrying value at end of period $ 239,063 $ (23,660) $ 215,403 Interest income on loans held for sale measured at fair value is accrued as it is earned based on contractual rates and is reflected in interest income in the consolidated statements of income. The following table summarizes the differences between the fair value and the principal balance for loans held for sale and nonaccrual loans measured at fair value as of December 31, 2022 and 2021: December 31, 2022 Aggregate Aggregate Unpaid Principal Balance Difference Mortgage loans held for sale measured at fair value $ 82,750 $ 81,520 $ 1,230 Commercial loans held for sale measured at fair value 21,201 22,126 (925) Nonaccrual commercial loans held for sale 9,289 12,231 (2,942) December 31, 2021 Aggregate Aggregate Unpaid Principal Balance Difference Mortgage loans held for sale measured at fair value $ 672,924 $ 658,017 $ 14,907 Commercial loans held for sale measured at fair value 74,082 76,863 (2,781) Nonaccrual commercial loans held for sale 5,217 9,899 (4,6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following information presents the condensed balance sheets, statements of income, and cash flows of FB Financial Corporation as of December 31, 2022 and 2021 and for each of the years in the three-year period ended December 31, 2022. As of December 31, Balance sheets 2022 2021 Assets Cash and cash equivalents (1) $ 3,052 $ 21,515 Investment in subsidiaries (1) 1,337,657 1,427,784 Other assets 16,654 14,487 Goodwill 29 29 Total assets $ 1,357,392 $ 1,463,815 Liabilities and shareholders' equity Liabilities Borrowings $ 30,930 $ 30,930 Accrued expenses and other liabilities 1,037 283 Total liabilities 31,967 31,213 Shareholders' equity Common stock 46,738 47,549 Additional paid-in capital 861,588 892,529 Retained earnings 586,532 486,666 Accumulated other comprehensive income (169,433) 5,858 Total shareholders' equity 1,325,425 1,432,602 Total liabilities and shareholders' equity $ 1,357,392 $ 1,463,815 (1) Eliminates in Consolidation Years Ended December 31, Statements of income 2022 2021 2020 Income Dividend income from bank subsidiary (1) $ 49,000 $ 122,500 $ 49,706 Dividend income from nonbank subsidiary (1) — 2,525 — Gain on investments — 249 217 Other income 89 15 1,732 Total income 49,089 125,289 51,655 Expenses Interest expense 1,587 2,455 3,122 Salaries, legal and professional fees 1,590 1,445 1,458 Other noninterest expense 771 1,812 283 Total expenses 3,948 5,712 4,863 Income before income tax benefit and equity in undistributed 45,141 119,577 46,792 Federal and state income tax benefit (1,002) (2,992) (1,155) Income before equity in undistributed earnings of subsidiaries 46,143 122,569 47,947 Equity in undistributed earnings from bank subsidiary (1) 76,232 68,351 15,168 Equity in undistributed earnings from nonbank subsidiary (1) 2,180 (635) 506 Net income $ 124,555 $ 190,285 $ 63,621 (1) Eliminates in Consolidation Years Ended December 31, Statements of cash flows 2022 2021 2020 Operating Activities Net income $ 124,555 $ 190,285 $ 63,621 Adjustments to reconcile net income to net cash provided by operating activities: Equity in undistributed income of bank subsidiary (76,232) (68,351) (15,168) Equity in undistributed income of nonbank subsidiary (2,180) 635 (506) Gain on investments — (249) (217) Stock-based compensation expense 9,857 10,282 10,214 Increase in other assets (802) (3,916) (9,717) Decrease in other liabilities (7,381) (678) (11,853) Net cash provided by operating activities 47,817 128,008 36,374 Investing Activities Net cash paid in business combinations (See Note 2) — — (35,505) Proceeds from sale of equity securities — 1,422 — Net cash provided by (used in) investing activities — 1,422 (35,505) Financing Activities Payments on subordinated debt — (60,000) — Accretion of subordinated debt fair value premium — (369) (436) Payments on other borrowings — (15,000) — Proceeds from other borrowings — — 15,000 Share based compensation withholding payments (2,842) (10,158) (1,510) Net proceeds from sale of common stock under employee stock purchase program 1,212 1,480 978 Repurchase of common stock (39,979) (7,595) — Dividends paid on common stock (24,503) (20,866) (14,177) Dividend equivalent payments made upon vesting of equity compensation (168) (717) (87) Net cash used in financing activities (66,280) (113,225) (232) Net (decrease) increase in cash and cash equivalents (18,463) 16,205 637 Cash and cash equivalents at beginning of year 21,515 5,310 4,673 Cash and cash equivalents at end of year $ 3,052 $ 21,515 $ 5,310 Supplemental noncash disclosures: Dividends declared not paid on restricted stock units $ 222 $ 400 $ 238 Noncash dividend from bank subsidiary — — 956 Noncash security distribution to bank subsidiary — 2,64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59872</v>
      </c>
      <c r="C3" s="5" t="n">
        <v>91333</v>
      </c>
    </row>
    <row r="4">
      <c r="A4" s="4" t="inlineStr">
        <is>
          <t>Federal funds sold and reverse repurchase agreements</t>
        </is>
      </c>
      <c r="B4" s="6" t="n">
        <v>210536</v>
      </c>
      <c r="C4" s="6" t="n">
        <v>128087</v>
      </c>
    </row>
    <row r="5">
      <c r="A5" s="4" t="inlineStr">
        <is>
          <t>Interest-bearing deposits in financial institutions</t>
        </is>
      </c>
      <c r="B5" s="6" t="n">
        <v>556644</v>
      </c>
      <c r="C5" s="6" t="n">
        <v>1578320</v>
      </c>
    </row>
    <row r="6">
      <c r="A6" s="4" t="inlineStr">
        <is>
          <t>Cash and cash equivalents</t>
        </is>
      </c>
      <c r="B6" s="6" t="n">
        <v>1027052</v>
      </c>
      <c r="C6" s="6" t="n">
        <v>1797740</v>
      </c>
    </row>
    <row r="7">
      <c r="A7" s="3" t="inlineStr">
        <is>
          <t>Investments:</t>
        </is>
      </c>
      <c r="B7" s="4" t="inlineStr">
        <is>
          <t xml:space="preserve"> </t>
        </is>
      </c>
      <c r="C7" s="4" t="inlineStr">
        <is>
          <t xml:space="preserve"> </t>
        </is>
      </c>
    </row>
    <row r="8">
      <c r="A8" s="4" t="inlineStr">
        <is>
          <t>Available-for-sale debt securities, at fair value</t>
        </is>
      </c>
      <c r="B8" s="6" t="n">
        <v>1471186</v>
      </c>
      <c r="C8" s="6" t="n">
        <v>1678525</v>
      </c>
    </row>
    <row r="9">
      <c r="A9" s="4" t="inlineStr">
        <is>
          <t>Equity securities, at fair value</t>
        </is>
      </c>
      <c r="B9" s="6" t="n">
        <v>2990</v>
      </c>
      <c r="C9" s="6" t="n">
        <v>3367</v>
      </c>
    </row>
    <row r="10">
      <c r="A10" s="4" t="inlineStr">
        <is>
          <t>Federal Home Loan Bank stock, at cost</t>
        </is>
      </c>
      <c r="B10" s="6" t="n">
        <v>58641</v>
      </c>
      <c r="C10" s="6" t="n">
        <v>32217</v>
      </c>
    </row>
    <row r="11">
      <c r="A11" s="4" t="inlineStr">
        <is>
          <t>Loans held for sale (includes $113,240 and $752,223 at fair value, respectively)</t>
        </is>
      </c>
      <c r="B11" s="6" t="n">
        <v>139451</v>
      </c>
      <c r="C11" s="6" t="n">
        <v>752223</v>
      </c>
    </row>
    <row r="12">
      <c r="A12" s="4" t="inlineStr">
        <is>
          <t>Loans held for investment</t>
        </is>
      </c>
      <c r="B12" s="6" t="n">
        <v>9298212</v>
      </c>
      <c r="C12" s="6" t="n">
        <v>7604662</v>
      </c>
    </row>
    <row r="13">
      <c r="A13" s="4" t="inlineStr">
        <is>
          <t>Less: allowance for credit losses</t>
        </is>
      </c>
      <c r="B13" s="6" t="n">
        <v>134192</v>
      </c>
      <c r="C13" s="6" t="n">
        <v>125559</v>
      </c>
    </row>
    <row r="14">
      <c r="A14" s="4" t="inlineStr">
        <is>
          <t>Net loans held for investment</t>
        </is>
      </c>
      <c r="B14" s="6" t="n">
        <v>9164020</v>
      </c>
      <c r="C14" s="6" t="n">
        <v>7479103</v>
      </c>
    </row>
    <row r="15">
      <c r="A15" s="4" t="inlineStr">
        <is>
          <t>Premises and equipment, net</t>
        </is>
      </c>
      <c r="B15" s="6" t="n">
        <v>146316</v>
      </c>
      <c r="C15" s="6" t="n">
        <v>143739</v>
      </c>
    </row>
    <row r="16">
      <c r="A16" s="4" t="inlineStr">
        <is>
          <t>Other real estate owned, net</t>
        </is>
      </c>
      <c r="B16" s="6" t="n">
        <v>5794</v>
      </c>
      <c r="C16" s="6" t="n">
        <v>9777</v>
      </c>
    </row>
    <row r="17">
      <c r="A17" s="4" t="inlineStr">
        <is>
          <t>Operating lease right-of-use assets</t>
        </is>
      </c>
      <c r="B17" s="6" t="n">
        <v>60043</v>
      </c>
      <c r="C17" s="6" t="n">
        <v>41686</v>
      </c>
    </row>
    <row r="18">
      <c r="A18" s="4" t="inlineStr">
        <is>
          <t>Interest receivable</t>
        </is>
      </c>
      <c r="B18" s="6" t="n">
        <v>45684</v>
      </c>
      <c r="C18" s="6" t="n">
        <v>38528</v>
      </c>
    </row>
    <row r="19">
      <c r="A19" s="4" t="inlineStr">
        <is>
          <t>Mortgage servicing rights, at fair value</t>
        </is>
      </c>
      <c r="B19" s="6" t="n">
        <v>168365</v>
      </c>
      <c r="C19" s="6" t="n">
        <v>115512</v>
      </c>
    </row>
    <row r="20">
      <c r="A20" s="4" t="inlineStr">
        <is>
          <t>Goodwill</t>
        </is>
      </c>
      <c r="B20" s="6" t="n">
        <v>242561</v>
      </c>
      <c r="C20" s="6" t="n">
        <v>242561</v>
      </c>
    </row>
    <row r="21">
      <c r="A21" s="4" t="inlineStr">
        <is>
          <t>Core deposit and other intangibles, net</t>
        </is>
      </c>
      <c r="B21" s="6" t="n">
        <v>12368</v>
      </c>
      <c r="C21" s="6" t="n">
        <v>16953</v>
      </c>
    </row>
    <row r="22">
      <c r="A22" s="4" t="inlineStr">
        <is>
          <t>Bank-owned life insurance</t>
        </is>
      </c>
      <c r="B22" s="6" t="n">
        <v>75329</v>
      </c>
      <c r="C22" s="6" t="n">
        <v>73519</v>
      </c>
    </row>
    <row r="23">
      <c r="A23" s="4" t="inlineStr">
        <is>
          <t>Other assets</t>
        </is>
      </c>
      <c r="B23" s="6" t="n">
        <v>227956</v>
      </c>
      <c r="C23" s="6" t="n">
        <v>172236</v>
      </c>
    </row>
    <row r="24">
      <c r="A24" s="4" t="inlineStr">
        <is>
          <t>Total assets</t>
        </is>
      </c>
      <c r="B24" s="6" t="n">
        <v>12847756</v>
      </c>
      <c r="C24" s="6" t="n">
        <v>12597686</v>
      </c>
    </row>
    <row r="25">
      <c r="A25" s="3" t="inlineStr">
        <is>
          <t>Deposits</t>
        </is>
      </c>
      <c r="B25" s="4" t="inlineStr">
        <is>
          <t xml:space="preserve"> </t>
        </is>
      </c>
      <c r="C25" s="4" t="inlineStr">
        <is>
          <t xml:space="preserve"> </t>
        </is>
      </c>
    </row>
    <row r="26">
      <c r="A26" s="4" t="inlineStr">
        <is>
          <t>Noninterest-bearing</t>
        </is>
      </c>
      <c r="B26" s="6" t="n">
        <v>2676631</v>
      </c>
      <c r="C26" s="6" t="n">
        <v>2740214</v>
      </c>
    </row>
    <row r="27">
      <c r="A27" s="4" t="inlineStr">
        <is>
          <t>Interest-bearing checking</t>
        </is>
      </c>
      <c r="B27" s="6" t="n">
        <v>3059984</v>
      </c>
      <c r="C27" s="6" t="n">
        <v>3418666</v>
      </c>
    </row>
    <row r="28">
      <c r="A28" s="4" t="inlineStr">
        <is>
          <t>Money market and savings</t>
        </is>
      </c>
      <c r="B28" s="6" t="n">
        <v>3697245</v>
      </c>
      <c r="C28" s="6" t="n">
        <v>3546936</v>
      </c>
    </row>
    <row r="29">
      <c r="A29" s="4" t="inlineStr">
        <is>
          <t>Customer time deposits</t>
        </is>
      </c>
      <c r="B29" s="6" t="n">
        <v>1420131</v>
      </c>
      <c r="C29" s="6" t="n">
        <v>1103594</v>
      </c>
    </row>
    <row r="30">
      <c r="A30" s="4" t="inlineStr">
        <is>
          <t>Brokered and internet time deposits</t>
        </is>
      </c>
      <c r="B30" s="6" t="n">
        <v>1843</v>
      </c>
      <c r="C30" s="6" t="n">
        <v>27487</v>
      </c>
    </row>
    <row r="31">
      <c r="A31" s="4" t="inlineStr">
        <is>
          <t>Total deposits</t>
        </is>
      </c>
      <c r="B31" s="6" t="n">
        <v>10855834</v>
      </c>
      <c r="C31" s="6" t="n">
        <v>10836897</v>
      </c>
    </row>
    <row r="32">
      <c r="A32" s="4" t="inlineStr">
        <is>
          <t>Borrowings</t>
        </is>
      </c>
      <c r="B32" s="6" t="n">
        <v>415677</v>
      </c>
      <c r="C32" s="6" t="n">
        <v>171778</v>
      </c>
    </row>
    <row r="33">
      <c r="A33" s="4" t="inlineStr">
        <is>
          <t>Operating lease liabilities</t>
        </is>
      </c>
      <c r="B33" s="6" t="n">
        <v>69754</v>
      </c>
      <c r="C33" s="6" t="n">
        <v>46367</v>
      </c>
    </row>
    <row r="34">
      <c r="A34" s="4" t="inlineStr">
        <is>
          <t>Accrued expenses and other liabilities</t>
        </is>
      </c>
      <c r="B34" s="6" t="n">
        <v>180973</v>
      </c>
      <c r="C34" s="6" t="n">
        <v>109949</v>
      </c>
    </row>
    <row r="35">
      <c r="A35" s="4" t="inlineStr">
        <is>
          <t>Total liabilities</t>
        </is>
      </c>
      <c r="B35" s="6" t="n">
        <v>11522238</v>
      </c>
      <c r="C35" s="6" t="n">
        <v>11164991</v>
      </c>
    </row>
    <row r="36">
      <c r="A36" s="4" t="inlineStr">
        <is>
          <t>Commitments and contingencies (Note 16)</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1 par value per share; 75,000,000 shares authorized; 46,737,912 and 47,549,241 shares issued and outstanding, respectively</t>
        </is>
      </c>
      <c r="B38" s="6" t="n">
        <v>46738</v>
      </c>
      <c r="C38" s="6" t="n">
        <v>47549</v>
      </c>
    </row>
    <row r="39">
      <c r="A39" s="4" t="inlineStr">
        <is>
          <t>Additional paid-in capital</t>
        </is>
      </c>
      <c r="B39" s="6" t="n">
        <v>861588</v>
      </c>
      <c r="C39" s="6" t="n">
        <v>892529</v>
      </c>
    </row>
    <row r="40">
      <c r="A40" s="4" t="inlineStr">
        <is>
          <t>Retained earnings</t>
        </is>
      </c>
      <c r="B40" s="6" t="n">
        <v>586532</v>
      </c>
      <c r="C40" s="6" t="n">
        <v>486666</v>
      </c>
    </row>
    <row r="41">
      <c r="A41" s="4" t="inlineStr">
        <is>
          <t>Accumulated other comprehensive (loss) income, net</t>
        </is>
      </c>
      <c r="B41" s="6" t="n">
        <v>-169433</v>
      </c>
      <c r="C41" s="6" t="n">
        <v>5858</v>
      </c>
    </row>
    <row r="42">
      <c r="A42" s="4" t="inlineStr">
        <is>
          <t>Total FB Financial Corporation common shareholders' equity</t>
        </is>
      </c>
      <c r="B42" s="6" t="n">
        <v>1325425</v>
      </c>
      <c r="C42" s="6" t="n">
        <v>1432602</v>
      </c>
    </row>
    <row r="43">
      <c r="A43" s="4" t="inlineStr">
        <is>
          <t>Noncontrolling interest</t>
        </is>
      </c>
      <c r="B43" s="6" t="n">
        <v>93</v>
      </c>
      <c r="C43" s="6" t="n">
        <v>93</v>
      </c>
    </row>
    <row r="44">
      <c r="A44" s="4" t="inlineStr">
        <is>
          <t>Total equity</t>
        </is>
      </c>
      <c r="B44" s="6" t="n">
        <v>1325518</v>
      </c>
      <c r="C44" s="6" t="n">
        <v>1432695</v>
      </c>
    </row>
    <row r="45">
      <c r="A45" s="4" t="inlineStr">
        <is>
          <t>Total liabilities and shareholders' equity</t>
        </is>
      </c>
      <c r="B45" s="5" t="n">
        <v>12847756</v>
      </c>
      <c r="C45" s="5" t="n">
        <v>12597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also originates conforming residential mortgage loans through the Mortgage segment, which activities also include the servicing of residential mortgage loans and the packaging and securitization of loans to governmental agencies.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Additionally, the Banking segment includes the results of the Company's specialty lending group, which is concentrated in manufactured housing lending. The Mortgage segment utilizes funding sources from the Banking segment in order to fund mortgage loans that are ultimately sold on the secondary market and uses proceeds from loan sales to repay obligations due to the Banking segment. During the year ended December 31, 2022, the Company exited the direct-to-consumer internet delivery channel, which is one of two delivery channels in the Mortgage segment. As a result of exiting this channel, the Company incurred $12,458 of restructuring expenses during the year ended December 31, 2022. The repositioning of the Mortgage segment does not qualify to be reported as discontinued operations. The Company plans to continue originating and selling residential mortgage loans within its Mortgage segment through its traditional mortgage retail channel, retain mortgage servicing rights and continue holding residential mortgage loans in the loan HFI portfolio. Interest rate lock commitment volume and sales volume by delivery channel included in the Mortgage segment is as follows for the periods indicated: Years Ended December 31, 2022 2021 2020 Interest rate lock commitment volume by delivery channel: Direct-to-consumer $ 663,848 $ 3,745,430 $ 5,539,862 Retail 2,036,658 3,414,638 3,399,174 Total $ 2,700,506 $ 7,160,068 $ 8,939,036 Interest rate lock commitment volume % by delivery channel: Direct-to-consumer 24.6 % 52.3 % 62.0 % Retail 75.4 % 47.7 % 38.0 % Mortgage sales by delivery channel: Direct-to-consumer $ 1,031,810 $ 3,328,216 $ 3,751,813 Retail 1,958,849 2,873,861 2,483,336 Total $ 2,990,659 $ 6,202,077 $ 6,235,149 Mortgage sales % by delivery channel: Direct-to-consumer 34.5 % 53.7 % 60.2 % Retail 65.5 % 46.3 % 39.8 % The following tables provide segment financial information for the periods indicated: Year Ended December 31, 2022 Banking (4) Mortgage Consolidated Net interest income $ 412,237 $ (2) $ 412,235 Provisions for credit losses (1) 18,982 — 18,982 Mortgage banking income (2) — 83,679 83,679 Change in fair value of mortgage servicing rights, net of hedging (2) — (10,099) (10,099) Other noninterest income 41,320 (233) 41,087 Depreciation and amortization 7,035 982 8,017 Amortization of intangibles 4,585 — 4,585 Other noninterest expense (3) 240,096 95,648 335,744 Income (loss) before income taxes $ 182,859 $ (23,285) $ 159,574 Income tax expense 35,003 Net income applicable to FB Financial Corporation and noncontrolling interest 124,571 Net income applicable to noncontrolling interest (4) 16 Net income applicable to FB Financial Corporation $ 124,555 Total assets $ 12,228,451 $ 619,305 $ 12,847,756 Goodwill 242,561 — 242,561 (1) Includes $8,589 in provision for credit losses on unfunded commitments. (2) Change in fair value of mortgage servicing rights, net of hedging is included in mortgage banking income in the Company's consolidated statements of income. (3) Includes $12,458 in Mortgage restructuring expenses in the Mortgage segment related to the exit from the direct-to-consumer delivery channel. (4) Banking segment includes noncontrolling interest. Year Ended December 31, 2021 Banking (3) Mortgage Consolidated Net interest income $ 347,342 $ 28 $ 347,370 Provisions for credit losses (1) (40,993) — (40,993) Mortgage banking income (2) — 179,682 179,682 Change in fair value of mortgage servicing rights, net of hedging (2) — (12,117) (12,117) Other noninterest income 61,073 (383) 60,690 Depreciation and amortization 7,054 1,362 8,416 Amortization of intangibles 5,473 — 5,473 Other noninterest expense 220,283 139,395 359,678 Income before income taxes $ 216,598 $ 26,453 $ 243,051 Income tax expense 52,750 Net income applicable to FB Financial Corporation and noncontrolling interest 190,301 Net income applicable to noncontrolling interest (3) 16 Net income applicable to FB Financial Corporation $ 190,285 Total assets $ 11,540,560 $ 1,057,126 $ 12,597,686 Goodwill 242,561 — 242,561 (1) Includes $(1,998) in provision for credit losses on unfunded commitments. (2) Change in fair value of mortgage servicing rights, net of hedging is included in mortgage banking income in the Company's consolidated statements of income. (3) Banking segment includes noncontrolling interest. Year Ended December 31, 2020 Banking (1)(5) Mortgage (1) Consolidated Net interest income $ 265,581 $ 77 $ 265,658 Provisions for credit losses (2) 107,967 — 107,967 Mortgage banking income (3) — 289,702 289,702 Change in fair value of mortgage servicing rights, net of hedging (3) — (34,374) (34,374) Other noninterest income 46,527 — 46,527 Depreciation and amortization 6,425 1,111 7,536 Amortization of intangibles 5,323 — 5,323 Other noninterest expense (4) 212,890 151,336 364,226 (Loss) income before income taxes $ (20,497) $ 102,958 $ 82,461 Income tax expense 18,832 Net income applicable to FB Financial Corporation and noncontrolling interest 63,629 Net income applicable to noncontrolling interest (5) 8 Net income applicable to FB Financial Corporation $ 63,621 Total assets $ 10,254,324 $ 953,006 $ 11,207,330 Goodwill 242,561 — 242,561 (1) As previously reported on Form 10-K filed with the SEC on February 25, 2022, results have been revised from originally reported to reflect a $26,416 reclassification of mortgage retail footprint total net contribution from the Banking segment to the Mortgage segment. (2) Includes $13,361 in provision for credit losses on unfunded commitments. (3) Change in fair value of mortgage servicing rights, net of hedging is included in mortgage banking income in the Company's consolidated statements of income. (4) Includes $33,824 of merger costs in the Banking segment related to the Farmers National acquisition and the Franklin merger and $1,055 of merger costs in the Mortgage segment related to the Franklin merger. (5) Banking segment includes noncontrolling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capital ratios as outlined in the table below. Additionally, under U.S. Basel III Capital Rules, the decision was made to opt out of including accumulated other comprehensive income in regulatory capital. As of December 31, 2022 and 2021, the Bank and Company met all capital adequacy requirements to which they are subject. In March 2020, the OCC, the Board of Governors of the Federal Reserve System, and the FDIC announced a final rule to delay the estimated impact on regulatory capital stemming from the implementation of CECL. The final rule maintained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 and delayed the initial impact of CECL adoption plus 25% of the quarterly increases in ACL through December 31, 2021. As of January 1, 2022, the cumulative amount of the transition adjustments became fixed and are being phased out of regulatory capital calculations evenly over a three year period, with 75% of the transition provision’s impact being recognized in 2022, 50% recognized in 2023, and 25% recognized in 2024. Actual and required capital amounts and ratios are included below as of the dates indicated. As of December 31, 2022 Actual Minimum Capital To be well capitalized Amount Ratio Amount Ratio Amount Ratio Total Capital (to risk-weighted assets) FB Financial Corporation $ 1,528,344 13.1 % $ 1,225,161 10.5 % N/A N/A FirstBank 1,506,543 12.9 % 1,222,922 10.5 % $ 1,164,688 10.0 % Tier 1 Capital (to risk-weighted assets) FB Financial Corporation $ 1,315,386 11.3 % $ 991,797 8.5 % N/A N/A FirstBank 1,293,585 11.1 % 989,985 8.5 % $ 931,750 8.0 % Tier 1 Capital (to average assets) FB Financial Corporation $ 1,315,386 10.5 % $ 499,648 4.0 % N/A N/A FirstBank 1,293,585 10.4 % 499,194 4.0 % $ 623,992 5.0 % Common Equity Tier 1 Capital (to risk-weighted assets) FB Financial Corporation $ 1,285,386 11.0 % $ 816,774 7.0 % N/A N/A FirstBank 1,293,585 11.1 % 815,281 7.0 % $ 757,047 6.5 % As of December 31, 2021 Actual Minimum Capital To be well capitalized Amount Ratio Amount Ratio Amount Ratio Total Capital (to risk-weighted assets) FB Financial Corporation $ 1,434,581 14.5 % $ 1,039,984 10.5 % N/A N/A FirstBank 1,396,407 14.1 % 1,038,760 10.5 % $ 989,295 10.0 % Tier 1 Capital (to risk-weighted assets) FB Financial Corporation $ 1,251,874 12.6 % $ 841,892 8.5 % N/A N/A FirstBank 1,213,700 12.3 % 840,901 8.5 % $ 791,436 8.0 % Tier 1 Capital (to average assets) FB Financial Corporation $ 1,251,874 10.5 % $ 474,831 4.0 % N/A N/A FirstBank 1,213,700 10.2 % 474,044 4.0 % $ 592,555 5.0 % Common Equity Tier 1 Capital (to risk-weighted assets) FB Financial Corporation $ 1,221,874 12.3 % $ 693,322 7.0 % N/A N/A FirstBank 1,213,700 12.3 % 692,507 7.0 % $ 643,042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A)—401(k) plan: The Bank has a 401(k) Plan (the “Plan”) whereby substantially all employees participate in the Plan. Employees may contribute the maximum amount of their eligible compensation subject to certain limits based on the federal tax laws. The Bank has an employer match of 50% of participant contributions not to exceed 6% of an employee’s total compensation and the vesting term of profit sharing contributions is a three-year ratable period. For the years ended December 31, 2022, 2021 and 2020, the matching portions provided by the Bank to this Plan were $3,686, $3,923 and $3,198 respectively. (B)—Acquired supplemental retirement plans: The Company has nonqualified supplemental retirement plans for certain former employees that were assumed through previous acquisitions. As of December 31, 2022 and 2021, other liabilities on the consolidated balance sheets included post-retirement benefits payable of $2,424 and $2,487, respectively, related to these plans. For the years ended December 31, 2022, 2021 and 2020, the Company recorded expense of $119, $94 and $29, respectively, related to these plans and payments to the participants were $181, $172 and $131 in 2022, 2021 and 2020, respectively. The Company also acquired single premium life insurance policies on these individuals. At December 31, 2022 and 2021, cash surrender value of bank-owned life insurance was $75,329 and $73,519, respectively. Income related to these policies (net of related insurance premium expense) amounted to $1,452, $1,542 and $1,556 in 2022,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Restricted Stock Units The Company grants RSUs under compensation arrangements for the benefit of employees, executive officers, and directors. RSU grants are subject to time-based vesting. The total number of restricted stock units granted represents the maximum number of restricted stock units eligible to vest based upon the service conditions set forth in the grant agreements. The following table summarizes changes in restricted stock units for the year ended December 31, 2022. Restricted Stock Weighted Balance at beginning of period (unvested) 492,320 $ 36.06 Granted 145,000 43.67 Vested (221,074) 36.27 Forfeited (51,091) 34.99 Balance at end of period (unvested) 365,155 $ 39.02 The total fair value of restricted stock units vested and released was $8,018, $16,340, and $5,619 for the years ended December 31, 2022, 2021, and 2020, respectively. The compensation cost related to stock grants and vesting of restricted stock units was $7,372, $8,907, and $9,213 for the years ended December 31, 2022, 2021, and 2020, respectively. This included amounts paid related to director grants and compensation elected to be settled in stock amounting to $663, $635, and $898 during the years ended December 31, 2022, 2021, and 2020, respectively. As of December 31, 2022, there was $8,891 of total unrecognized compensation cost related to unvested restricted stock units which is expected to be recognized over a weighted-average period of 2.3 years. Additionally, as of December 31, 2022, there were 1,723,860 shares available for issuance under the Company's stock compensation plans. As of December 31, 2022 and 2021, there were $292 and $274, respectively, accrued in other liabilities related to dividend equivalent units declared to be paid upon vesting and distribution of the underlying restricted stock units. Performance Based Restricted Stock Units The Company awards performance-based restricted stock units to executives and other officers and employees. Under the terms of the awards, the number of units that will vest and convert to shares of common stock will be based on the Company's performance relative to a predefined peer group over a fixed three The following table summarizes information about the changes in PSUs as of and for the year ended December 31, 2022. Performance Stock Weighted Balance at beginning of period (unvested) 115,750 $ 40.13 Granted 69,291 44.44 Vested — — Forfeited or expired (23,374) 42.65 Balance at end of period (unvested) 161,667 $ 41.73 The following table summarizes data related to the Company's outstanding PSUs as of December 31, 2022: Grant Year Grant Price Vest Year PSUs Outstanding 2020 (1) $ 36.21 2023 44,319 2021 (1) $ 43.20 2024 56,406 2022 (2) $ 44.44 2025 60,942 (1) Vesting factor will be either at 0%, 25%, 100%, or 200% of PSUs outstanding based on the Company's performance relative to a predefined peer group over a fixed three (2) Vesting factor will be interpolated between 0% and 200% of PSUs outstanding based on the Company's performance relative to a predefined peer group over a fixed three The Company recorded compensation cost of $2,485, $1,375, and $1,001 for the years ended December 31, 2022, 2021, and 2020, respectively. As of December 31, 2022, maximum unrecognized compensation cost at 200% payout related to the unvested PSUs was $8,638, and the weighted average remaining performance period over which the cost could be recognized was 1.84 years. Employee Stock Purchase Plan: The Company maintains an employee stock purchase plan under which employees, through payroll deductions, are able to purchase shares of Company common stock. The employe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 worth of common stock in any calendar year). There were 26,950, 37,310, and 30,179 shares of common stock issued under the ESPP with proceeds from employee payroll withholdings of $1,087, $1,190, and $919 during the years ended December 31, 2022, 2021, and 2020, respectively. As of December 31, 2022, there were 2,314,746 shares available for issuance under the ESP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 Loans: The Bank has made and expects to continue to make loans to the directors, certain management, significant shareholders, and executive officers of the Company and their related interests in the ordinary course of business, in compliance with regulatory requirements. An analysis of loans to executive officers, certain management, and directors of the Bank and their related interests is presented below: Loans outstanding at January 1, 2022 $ 29,010 New loans and advances 67,024 Change in related party status (9,939) Repayments (3,536) Loans outstanding at December 31, 2022 $ 82,559 Unfunded commitments to certain executive officers, certain management and directors and their related interests totaled $31,564 and $10,994 at December 31, 2022 and 2021, respectively. (B) Deposits: The Bank held deposits from related parties tota ling $347,660 a nd $312,956 as of December 31, 2022 and 2021, respectively. (C) Leases: The Bank leases various office spaces from entities owned by certain directors of the Company under varying terms. Lease expense for these properties totaled $396, $497, and $510 for the years ended December 31, 2022, 2021, and 2020. (D) Aviation lease and time sharing agreement: During the year ended December 31, 2021, the Bank formed a subsidiary, FBK Aviation, LLC and purchased an aircraft under this entity. FBK Aviation, LLC also maintains a non-exclusive aircraft lease agreement with an entity owned by one of the Company's directors. During the years ended December 31, 2022 and 2021, the Company recognized income amounting to $52 and $21, respectively, under this agreement. Additionally, the Company is a participant to an aviation time sharing agreement for an aircraft owned by an entity that is owned by one of the Company's directors and one of the Company's former directors. During the years ended December 31, 2021 and 2020, the Company made payments of $32 and $161 under this agreement, respectively. No such payments were made during the year ended December 31, 2022. (E) Registration rights agreement: The Company is party to a registration rights agreement with its former majority shareholder entered into in connection with the 2016 IPO, under which the Company is responsible for payment of expenses (other than underwriting discounts and commissions) relating to sales to the public by the shareholder of shares of the Company’s common stock beneficially owned by him. Such expenses include registration fees, legal and accounting fees, and printing costs payable by the Company and expensed when incurred. During the year ended December 31, 2021, the Company paid $605 under this agreement related to the secondary offering completed during the second quarter of 2021. There were no such expenses during the years ended December 31, 2022 or 2020. (F) Equity investment in preferred stock: During the year ended December 31, 2022, the Company invested in preferred stock of a privately held entity of which an executive officer of the Company is on the Board of directors of the investee. This investment is included in other assets on the consolidated balance sheets with a carrying amount of $10,000 as of December 31, 2022 and is being accounted for as an equity security without readily determinable market value. No gains or losses have been recognized to date associated with this inve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Material estimates that are particularly susceptible to significant change in the near term include the determination of the allowance for credit losses and the determination of any impairment of goodwill or intangible assets. The consolidated financial statements include the accounts of the Company, FBRM, the Bank, and its’ wholly-owned subsidiaries. All significant intercompany accounts and transactions have been eliminated in consolidation. Certain prior period amounts have been reclassified to conform to the current period presentation without any impact on the reported amounts of net income or shareholders’ equity. Certain accounting policies identified below were modified during the year ended December 31, 2022. Please refer to the Company's audited financial statements on Form 10-K filed on February 25, 2022 for accounting policies in place as of December 31, 2021.</t>
        </is>
      </c>
    </row>
    <row r="5">
      <c r="A5" s="4" t="inlineStr">
        <is>
          <t>Cash flows</t>
        </is>
      </c>
      <c r="B5" s="4" t="inlineStr">
        <is>
          <t>Cash flows: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s held for investment, deposits and short-term borrowings.</t>
        </is>
      </c>
    </row>
    <row r="6">
      <c r="A6" s="4" t="inlineStr">
        <is>
          <t>Cash and cash equivalents</t>
        </is>
      </c>
      <c r="B6" s="4" t="inlineStr">
        <is>
          <t>Cash and cash equivalents:The Company considers all highly liquid unrestricted investments with a maturity of three months or less when purchased to be cash equivalents. This includes cash, federal funds sold, reverse repurchase agreements and interest-bearing deposits in other financial institutions.</t>
        </is>
      </c>
    </row>
    <row r="7">
      <c r="A7" s="4" t="inlineStr">
        <is>
          <t>Investment securities</t>
        </is>
      </c>
      <c r="B7" s="4" t="inlineStr">
        <is>
          <t>Investment securities: Debt securities are classified as held to maturity and carried at amortized cost, excluding accrued intere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Unrealized losses resulting from credit losses for available-for-sale debt securities are recognized in earnings as a provision for credit losses. Unrealized losses that do not result from credit losses are excluded from earnings and reported in equity as accumulated other comprehensive income, net of applicable taxes. Accrued interest receivable is separated from other components of amortized cost and presented separately on the consolidated balance sheets.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consolidated balance sheets. Interest income includes the amortization and accretion of purchase premium and discount. Premiums and discounts on securities are amortized on the level-yield method anticipating prepayments based upon the prior three month average monthly prepayments when available. The sale and purchase of investment securities are recognized on a trade date basis with gains and losses on sales being determined using the specific identification method. The Company evaluates available-for-sale securities for expected credit losses at least on a quarterly basis, and more frequently when economic or market concerns warrant such evaluation. For securities in an unrealized loss position, consideration is given to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credit losses are expected to occur, the amount of the expected credit loss recognized in earnings depends on the Company's intention to sell the security or if it is more likely than not that the Company will be required to sell the security before recovery of its amortized cost basis. If the Company intends to sell the security or it is more likely than not that the Company will be required to sell the security before recovery of its amortized cost basis, the expected credit loss recognized in earnings is equal to the entire difference between its amortized cost basis and its fair value at the date it was determined to be impaired due to credit losses or other factors. The previous amortized cost basis less the impairment recognized in earnings becomes the new amortized cost basis of the investment. However, if the Company does not intend to sell the security and it is not more likely than not to be required to sell the security before recovery of its amortized cost basis, the difference between the amortized cost and the fair value is separated into the amount representing the credit loss and the amount related to all other factors. If the Company determines a decline in fair value below the amortized cost basis of an available-for-sale investment security has resulted from credit related factors, the Company records a credit loss through an allowance for credit losses. The allowance for credit losses is limited by the amount that the fair value is less than amortized cost. The amount of the allowance for credit losses is determined based on the present value of cash flows expected to be collected and is recognized as a charge to earnings. The amount of the impairment related to other, non-credit related, factors is recognized in other comprehensive income, net of applicable taxes. The Company did not record any provision for credit losses for its available-for-sale debt securities during the years ended December 31, 2022 or 2021, as the majority of the investment portfolio is government guaranteed and declines in fair value below amortized cost were determined to be non-credit related.</t>
        </is>
      </c>
    </row>
    <row r="8">
      <c r="A8" s="4" t="inlineStr">
        <is>
          <t>Federal Home Loan Bank stock</t>
        </is>
      </c>
      <c r="B8" s="4" t="inlineStr">
        <is>
          <t>Federal Home Loan Bank stock:The Bank accounts for its investments in FHLB stock in accordance with FASB ASC Topic 942-325 "Financial Services-Depository and Lending-Investments-Other." FHLB stock does not have a readily determinable fair value because its ownership is restricted and lacks a market. FHLB stock is carried at cost and evaluated for impairment.</t>
        </is>
      </c>
    </row>
    <row r="9">
      <c r="A9" s="4" t="inlineStr">
        <is>
          <t>Loans held for sale</t>
        </is>
      </c>
      <c r="B9" s="4" t="inlineStr">
        <is>
          <t>Loans held for sale: Mortgage loans held for sale Mortgage loans originated and intended for sale in the secondary market are carried at fair value as permitted under the guidance in ASC 825, “Financial Instruments” (“ASC 825”). The change in fair value of both mortgage loans held for sale and the related derivative instruments are recorded in “Mortgage banking income” in the Consolidated Statements of Income. Gains and losses on sale are recognized at the time the loan is closed. Pass through origination costs and related loan fees are also included in “Mortgage banking income”. Periodically, the Company transfers mortgage loans originated for sale in the secondary markets into the loan HFI portfolio based on current market conditions, the overall secondary marketability and status of the loan. During the years ended December 31, 2022, 2021 and 2020, the Company transferred $24,479, $86,315 and $55,766, respectively, of residential mortgage loans into its loans held for investment portfolio. The loans are transferred into the portfolio at fair value at the date of transfer. Additionally, occasionally the Company will transfer loans from the held for investment portfolio into loans held for sale. At the time of the transfer, loans are marked to fair value through the allowance for credit losses and reclassified to loans held for sale. During the years ended December 31, 2021 and 2020, the Company transferred $1,188 and $2,116, respectively, from the portfolio to loans held for sale, excluding GNMA repurchases discussed below. There were no such transfers during the year ended December 31, 2022. The Company sells mortgage loans originated for sale on the secondary market to GNMA and retains servicing rights after sale. Under the GNMA optional repurchase program, financial institutions are permitted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ese loans are held for investment until certain performance criteria is met and they meet held for sale criteria. During the years ended December 31, 2022, 2021, and 2020, the Company repurchased GNMA loans of $20,593, $40,417, and $10,586, respectively, into loans held for investment. The Company transferred $46,364, $9,220 and $9,367 during the years ended December 31, 2022, 2021, and 2020, respectively, of these repurchased loans from loans held for investment to loans held for sale.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recorded on the balance sheet, regardless of whether the Company intends to exercise the buy-back option if the buyback options provides the transferor a more-than-trivial benefit. During the year ended December 31, 2022, the Company identified a more-than-trivial benefit associated with these loans and rebooked them onto the consolidated balance sheets, which also aligns with developing industry best practice. As of December 31, 2022, the Company had $26,211 in these optional rights to repurchase delinquent GNMA loans. There were no such loans identified with a more-than-trivial benefit as of December 31, 2021. The fair value option election does not apply to the GNMA optional repurchase loans which do not meet the requirements under FASB ASC Topic 825. These loans are reported at current unpaid principal balance in HFS on the consolidated balance sheets with the offsetting liability being reported in borrowings. These are considered nonperforming assets as the Company does not earn any interest on the unexercised option to repurchase these loans. Commercial loan held for sale</t>
        </is>
      </c>
    </row>
    <row r="10">
      <c r="A10" s="4" t="inlineStr">
        <is>
          <t>Loans (excluding purchased credit deteriorated loans)</t>
        </is>
      </c>
      <c r="B10" s="4" t="inlineStr">
        <is>
          <t xml:space="preserve">Loans (excluding purchased credit deteriorated loans): Loans that management has the intent and ability to hold for the foreseeable future or until maturity or pay-off are stated at amortized cost. Amortized cost is equal to the principal amount outstanding less any purchase accounting discount or premium net of any accretion or amortization recognized to date. Interest on loans is recognized as income by using the simple interest method on daily balances of the principal amount outstanding plus any accretion or amortization of purchase accounting discoun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The Company monitors the level of accrued interest receivable on nonperforming loans, however an allowance for credit losses was not required as of December 31, 2022 and 2021. 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t>
        </is>
      </c>
    </row>
    <row r="11">
      <c r="A11" s="4" t="inlineStr">
        <is>
          <t>Allowance for credit losses</t>
        </is>
      </c>
      <c r="B11" s="4" t="inlineStr">
        <is>
          <t>Allowance for credit losses: The allowance for credit losses represents the portion of the loan's amortized cost basis that the Company does not expect to collect due to credit losses over the loan's life, considering past events, current conditions, and reasonable and supportable forecasts of future economic conditions considering macroeconomic forecasts. Loan losses are charged against the allowance when management believes the uncollectibility of a loan balance is confirmed. Subsequent recoveries, if any, are credited to the allowance. The allowance for credit losses is based on the loan's amortized cost basis, excluding accrued interest receivable, as the Company promptly charges off uncollectible accrued interest receivable. Management’s determination of the appropriateness of the allowance is based on periodic evaluation of the loan portfolio, lending-related commitments and other relevant factors, including macroeconomic forecasts and historical loss rates. In future quarters, the Company may update information and forecasts that may cause significant changes in the estimate in those future quarters. See Note 5, "Loans and allowance for credit losses" for additional details related to the Company's specific calculation methodology. The allowance for credit losses is the Company’s best estimate. Actual losses may differ from the December 31, 2022 allowance for credit loss as the CECL estimate is sensitive to economic forecasts and management judgment.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This category also includes loans secured by manufactured housing receivables. Commercial and industrial loans generally include lines of credit and loans with maturities of five years or less. Commercial and industrial loans are generally made with operating cash flows as the primary source of repayment, but may also include collateralization by inventory, accounts receivable, equipment and personal guarantees.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the Company's assessment of the value of the property on an as-completed basi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if the market experiences a deterioration in the value of real estate. 1-4 family mortgage loans . The Company’s residential real estate 1-4 family mortgage loans are primarily made with respect to and secured by single family homes, including manufactured homes with real estate, which are both owner-occupied and investor owned. The Company's future origination volume could be impacted by any deterioration of housing values in the Company's markets and increased unemployment and deteriorating market values of real estate. Residential line of credit loans. The Company’s residential line of credit loans are primarily revolving, open-end lines of credit secured by 1-4 residential properties. The Company intends to continue to make residential line of credit loans if housing values in the Company's markets do not deteriorate from current prevailing levels and we are able to make such loans consistent with the Company's current credit and underwriting standards. Residential line of credit loans may also be affected by unemployment or underemployment and deteriorating market values of real estate. Multi-family residential loans. The Company’s multi-family residential loans are primarily secured by multi-family properties, such as apartments and condominium buildings. The value of these loans and growth in this area of our portfolio may be affected by unemployment or underemployment and deteriorating market values of real estate. Commercial real estate owner-occupied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manufactured housing communities, retail centers, multifamily propertie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be affected by general economic conditions.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 None of these categories of loans represent a significant portion of the Company's loan portfolio. Allowance for Credit Losses The Company calculates its expected credit loss using a lifetime loss rate methodology. The Company utilizes probability-weighted forecasts, which consider multiple macroeconomic variables from a third-party vendor that are applicable to the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Company performed qualitative evaluations within the Company's established qualitative framework, assessing the impact of the current economic outlook (including uncertainty due to inflation, negative economic forecasts, predicted Federal Reserve rate increases, status of federal government stimulus programs, and other considerations). The increase in estimated required reserve during the year ended December 31, 2022 was a result of increased loan growth and a tightening monetary policy environment both of which were incorporated into the Company's reasonable and supportable forecasts. These forecasts included weighted projections that the economy may be nearing a recession, reflected through deterioration in asset quality projected over life of the loan portfolio. Loss rates on construction loans incurred the largest increase due to increased economic uncertainty going into 2023. Loss rates on residential loans were qualitatively adjusted downwards, addressing the relative strength of asset values in the Company's predominant markets. The Company calculates its expected credit loss using a lifetime loss rate methodology using the following pools: Pool Source of repayment Quantitative and Qualitative factors considered Commercial and Industrial Repayment is largely dependent Quantitative: Prepayment speeds are modeled in the form of a prepayment benchmarking that directly impacts the ACL output for all C&amp;I loans and lines of credit. Loss rates incorporate a peer scaling factor. Qualitative: An uncertain economic outlook including the effects of inflation and the interest rate environment are driving a qualitative increase in the ACL. Retail Repayment is primarily dependent on the personal cash flow of the borrower. Quantitative: Average FICO scores, remaining life of the portfolio, delinquency composition, prepayment speeds leveraging Equifax and Moody's data Qualitative: High modeled loss rates and the relatively strong housing market within the bank’s footprint are driving a qualitative decrease in the ACL. Commercial Real Estate Repayment is primarily dependent on lease income generated from the underlying collateral. Quantitative: Prepayment speeds leveraging a reverse-compounding formula. Loss rates incorporate a peer scaling factor. Qualitative: An uncertain economic outlook including the effects of inflation and the interest rate environment as well as changes in asset quality are driving a qualitative increase in the ACL.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and loans with other unique risk characteristic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Loans experiencing financial difficulty for which a concession has not yet been provided may be identified as reasonably expected TDRs.</t>
        </is>
      </c>
    </row>
    <row r="12">
      <c r="A12" s="4" t="inlineStr">
        <is>
          <t>Business combinations, accounting for acquired loans with credit deterioration and off-balance sheet financial instruments</t>
        </is>
      </c>
      <c r="B12" s="4" t="inlineStr">
        <is>
          <t>Business combinations, accounting for acquired loans with credit deterioration and off-balance sheet financial instruments: Business combinations are accounted for by applying the acquisition method in accordance with Accounting Standards Codification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Loans acquired in business combinations with evidence of more-than-insignificant credit deterioration since origination are considered to be Purchased Credit Deteriorated. The Company developed multiple criteria to assess the presence of more–than–insignificant credit deterioration in acquired loans, mainly focused on changes in credit quality and payment status. While general criteria have been established, each acquisition will vary in its specific facts and circumstances and the Company will apply judgment around PCD identification for each individual acquisition based on their unique portfolio mix and risks identified. The Company adopted ASC 326 on January 1, 2020 using the prospective transition approach for loans previously classified as purchased credit impaired and accounted for under ASC 310-30. In accordance with the standard, management did not reassess whether PCI assets met the criteria of PCD assets as of the date of adoption and all PCI loans were transitioned to PCD loans upon adoption. Under PCD accounting, the amount of expected credit losses as of the acquisition date is added to the purchase price of the PCD loan. This establishes the amortized cost basis of the PCD loan. The difference between the unpaid principal balance of the PCD loan and the amortized cost basis of the PCD loan as of the acquisition date is the non-credit discount. Interest income for a PCD loan is recognized by accreting the amortized cost basis of the PCD loan to its contractual cash flows. The discount related to estimated credit losses on acquisition recorded as an allowance for credit losses will not be accreted into interest income. Only the noncredit-related discount will be accreted into interest income and subsequent adjustments to expected credit losses will flow through the provision for credit losses on the income statemen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For loan commitments that are not accounted for as derivatives and when the obligation is not unconditionally cancellable by the Company, the Company applies the CECL methodology to estimate the expected credit loss on off-balance-sheet commitments. The estimate of expected credit losses for off-balance-sheet credit commitments is recognized as a liability. When the loan is funded, an allowance for expected credit losses is estimated for that loan using the CECL methodology, and the liability for off-balance-sheet commitments is reduced. When applying the CECL methodology to estimate the expected credit loss, the Company considers the likelihood that funding will occur, the contractual period of exposure to credit loss, the risk of loss, historical loss experience, and current conditions along with expectations of future economic conditions.</t>
        </is>
      </c>
    </row>
    <row r="13">
      <c r="A13" s="4" t="inlineStr">
        <is>
          <t>Premises and equipment</t>
        </is>
      </c>
      <c r="B13" s="4" t="inlineStr">
        <is>
          <t>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the lesser of the remaining useful life per third party appraisal or forty years, for furniture, fixtures and equipment the estimated useful life is three</t>
        </is>
      </c>
    </row>
    <row r="14">
      <c r="A14" s="4" t="inlineStr">
        <is>
          <t>Other real estate owned</t>
        </is>
      </c>
      <c r="B14" s="4" t="inlineStr">
        <is>
          <t>Other real estate owned:Real estate acquired through, or in lieu of, loan foreclosure is initially recorded at fair value less the estimated cost to sell at the date of foreclosure, which may establish a new cost basis. Other real estate owned may also include excess facilities and properties held for sale as described in Note 7, "Other real estate owned". Physical possession of residential real estate property collateralizing a consumer mortgage loan occurs when legal title is obtained upon completion of foreclosure or when the borrower conveys all interest in the property to satisfy the loan.  After initial measurement,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other real estate owned.</t>
        </is>
      </c>
    </row>
    <row r="15">
      <c r="A15" s="4" t="inlineStr">
        <is>
          <t>Leases</t>
        </is>
      </c>
      <c r="B15" s="4" t="inlineStr">
        <is>
          <t>Leases: The Company leases certain banking, mortgage and operations locations.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The Company considers a lease to be a finance lease if future minimum lease payments amount to greater than 90% of the asset's fair value or if the lease term is equal to or greater than 75% of the asset's estimated economic useful life. The Company does not record leases on the consolidated balance sheets that are classified as short term (less than one year). Additionally, the Company has not recorded equipment leases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 rent escalators that are based on the Consumer Price Index or market conditions and include items such as common area maintenance, utilities, parking, property taxes, insurance and other costs associated with the lease. The Company recognizes a right-of-use asset and a finance lease liability at the lease commencement dated on the estimated present value of lease payments over the lease term for finance leases. The amortization of the right-of-use asset is expensed through occupancy and equipment expense and the interest on the lease liability is expensed through interest expense on borrowings on the Company's consolidated statements of income. There are no residual value guarantees or restrictions or covenants imposed by leases that will impact the Company's ability to pay dividends or cause the Company to incur additional expenses. The discount rate used in determining the lease liability is based upon incremental borrowing rates the Company could obtain for similar loans as of the date of commencement or renewal.</t>
        </is>
      </c>
    </row>
    <row r="16">
      <c r="A16" s="4" t="inlineStr">
        <is>
          <t>Mortgage servicing rights</t>
        </is>
      </c>
      <c r="B16" s="4" t="inlineStr">
        <is>
          <t>Mortgage servicing rights: The Company accounts for its mortgage servicing rights under the fair value option as permitted under ASC 860-50-35, "Transfers and Servicing". The Company retains the right to service certain mortgage loans that it sells to secondary market investors. The retained mortgage servicing right is initially recorded at the fair value of future net cash flows expected to be realized for performing servicing activities. Fair value is determined using an income approach with various assumptions including expected cash flows, prepayment speeds, market discount rates, servicing costs, and other factors. These mortgage servicing rights are recognized as a separate asset on the date the corresponding mortgage loan is sold. Subsequent changes in fair value, including the write downs due to pay offs and paydowns, are recorded in earnings in Mortgage banking income.</t>
        </is>
      </c>
    </row>
    <row r="17">
      <c r="A17" s="4" t="inlineStr">
        <is>
          <t>Transfers of financial assets</t>
        </is>
      </c>
      <c r="B17" s="4" t="inlineStr">
        <is>
          <t>Transfers of financial assets: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8">
      <c r="A18" s="4" t="inlineStr">
        <is>
          <t>Goodwill and other intangibles</t>
        </is>
      </c>
      <c r="B18" s="4" t="inlineStr">
        <is>
          <t>Goodwill and other intangibles: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Goodwill is evaluated for impairment by first performing a qualitative evaluation to determine whether it is necessary to perform the quantitative goodwill impairment test. The qualitative evaluation is an assessment of factors to determine whether it is more likely than not that the fair value of a reporting unit is less than its carrying amount, including goodwill.  If an entity does a qualitative assessment and determines that it is not more likely than not the fair value of a reporting unit is less than its carrying amount, then goodwill of the reporting unit is not considered impaired, and it is not necessary to continue to the quantitative goodwill impairment test. If the estimated implied fair value of goodwill is less than the carrying amount, an impairment loss would be recognized in noninterest expense to reduce the carrying amount to the estimated implied fair value, which could be material to the Company's operating results for any particular reporting period.Other intangible assets consist of core deposit intangible assets arising from whole bank and branch acquisitions in addition to both a customer trust intangible and manufactured housing loan servicing intangible. All intangible assets are initially measured at fair value and then amortized over their estimated useful lives. See Note 8,"Goodwill and intangible assets" for additional information on other intangibles.</t>
        </is>
      </c>
    </row>
    <row r="19">
      <c r="A19" s="4" t="inlineStr">
        <is>
          <t>Income taxes</t>
        </is>
      </c>
      <c r="B19" s="4" t="inlineStr">
        <is>
          <t>Income taxes: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amount of tax benefit that is greater than 50% likely of being realized on examination. For tax positions not meeting the “more likely than not” test, no tax benefit is recorded.</t>
        </is>
      </c>
    </row>
    <row r="20">
      <c r="A20" s="4" t="inlineStr">
        <is>
          <t>Long-lived assets</t>
        </is>
      </c>
      <c r="B20" s="4" t="inlineStr">
        <is>
          <t>Long-lived assets:Premises and equipment, core deposit intangible assets, and other long-lived assets are reviewed for impairment when events indicate their carrying amount may not be recoverable from future undiscounted cash flows. If impaired, the assets are recorded at fair value.</t>
        </is>
      </c>
    </row>
    <row r="21">
      <c r="A21" s="4" t="inlineStr">
        <is>
          <t>Derivative financial instruments and hedging activities</t>
        </is>
      </c>
      <c r="B21" s="4" t="inlineStr">
        <is>
          <t xml:space="preserve">Derivative financial instruments and hedging activities: All derivative financial instruments are recorded at their fair values in other assets or other liabilities in the consolidated balance sheets in accordance with ASC 815, “Derivatives and Hedging.” If derivative financial instruments are designated as hedges of fair values, both the change in the fair value of the hedge and the hedged item are included in current earnings. If derivative financial instruments are not designated as hedges, only the change in the fair value of the derivative instrument is included in current earnings. The Company enters into fair value hedge relationships to mitigate the effect of changing interest rates on the fair values of fixed rate securities and loans.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nd fixed/floating interest rate swap agreements with its customers and then enters into offsetting derivative contracts with other financial institutions to mitigate the interest rate risk associated with these customer contracts. Because these derivative instruments are not designated as hedging instruments, changes in the fair value of the derivative instruments are recognized in earnings. The Company also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line item “Mortgage banking income” on the Consolidated Statements of Income. Fair value is based on fees currently charged to enter into similar agreements, and for fixed-rate commitments, the difference between current levels of interest rates and the committed rates is also considered. The Company utilizes forward loan sale contracts and forward sales of residential mortgage-backed securities to mitigate the interest rate risk inherent in the Company’s mortgage loan pipeline and held-for-sale portfolio. Forward sale contracts are contracts for delayed delivery of mortgage loans or a group of loans pooled as mortgage-backed securities. The Company agrees to deliver on a specified future date, a specified instrument, at a specified price or yield. However, the contract may allow for cash settlement. The credit risk inherent to the Company arises from the potential inability of counterparties to meet the terms of their contracts. In the event of non-acceptance by the counterparty, the Company would be subject to the credit and inherent (or market) risk of the loans retained. Such contracts are accounted for as derivatives and, along with related fees paid to investor are recorded at fair value in derivative assets or liabilities, with changes in fair value recorded in the line item “Mortgage banking income” on the Consolidated Statements of Income. Fair value is based on the estimated amounts that the Company would receive or pay to terminate the commitment at the reporting date. The Company utilizes two methods to deliver mortgage loans sold to an investor. Under a “best efforts” sales agreement, the Company enters into a sales agreement with an investor in the secondary market to sell the loan when an interest rate-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The Company also utilizes “mandatory delivery” sales agreements. Under a mandatory delivery sales agreement, the Company commits to deliver a certain principal amount of mortgage loans to an investor at a specified price and delivery date. Penalties are paid to the investor should the Company fail to satisfy the contract. Mandatory commitments are recorded at fair value in </t>
        </is>
      </c>
    </row>
    <row r="22">
      <c r="A22" s="4" t="inlineStr">
        <is>
          <t>Lender risk account</t>
        </is>
      </c>
      <c r="B22" s="4" t="inlineStr">
        <is>
          <t>Lender risk account:The Company sells qualified mortgage loans to FHLB-Cincinnati via the Mortgage Purchase Program.  All mortgage loans purchased from members through the MPP are held on the FHLB’s balance sheet. FHLB does not securitize MPP loans for sale to other investors. They mitigate their credit risk exposure through their underwriting and pool composition requirements and through the establishment of the Lender Risk Account credit enhancement. The LRA protects the FHLB against possible credit losses by setting aside a portion of the initial purchase price into a performance based escrow account that can be used to offset possible loan losses.  The LRA amount is established as a percentage applied to the sum of the initial unpaid principal balance of each mortgage in the aggregated pool at the time of the purchase of the mortgage as determined by the FHLB-Cincinnati and is funded by the deduction from the proceeds of sale of each mortgage in the aggregated pool to the FHLB-Cincinnati. As of December 31, 2022 and 2021, the Company had on deposit with the FHLB-Cincinnati $19,737 and $17,130, respectively, in these LRA’s. Additionally, as of December 31, 2022 and 2021, the Company estimated the guaranty account to be $9,558 and $8,372, respectively.  The Company bears the risk of receiving less than 100% of its LRA contribution in the event of losses, either by the Company or other members selling mortgages in the aggregated pool.  Any losses will be deducted first from the individual LRA contribution of the institution that sold the mortgage of which the loss was incurred. If losses incurred in the aggregated pool are greater than the member’s LRA contribution, such losses will be deducted from the LRA contribution of other members selling mortgages in that aggregated pool.  Any portion of the LRA not used to pay losses will be released over a thirty year period and will not start until the end of five years after the initial fill-up period.</t>
        </is>
      </c>
    </row>
    <row r="23">
      <c r="A23" s="4" t="inlineStr">
        <is>
          <t>Comprehensive income</t>
        </is>
      </c>
      <c r="B23" s="4" t="inlineStr">
        <is>
          <t>Comprehensive income:Comprehensive income consists of net income and other comprehensive income. Other comprehensive income includes unrealized gains and losses on available-for-sale securities and derivatives designated as cash flow hedges, net of taxes.</t>
        </is>
      </c>
    </row>
    <row r="24">
      <c r="A24" s="4" t="inlineStr">
        <is>
          <t>Loss contingencies</t>
        </is>
      </c>
      <c r="B24" s="4" t="inlineStr">
        <is>
          <t>Loss contingencies: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5">
      <c r="A25" s="4" t="inlineStr">
        <is>
          <t>Securities sold under agreements to repurchase</t>
        </is>
      </c>
      <c r="B25" s="4" t="inlineStr">
        <is>
          <t>Securities sold under agreements to repurchase:The Company routinely sells securities to certain customers and then repurchases the securities the next business day. Securities sold under agreements to repurchase are recorded on the consolidated balance sheets at the amount of cash received in connection with each transaction in the line item "Borrowings". These are secured liabilities and are not covered by the FDIC.  See Note 13, "Borrowings" in the Notes to the consolidated financial statements for additional details regarding securities sold under agreements to repurchase.</t>
        </is>
      </c>
    </row>
    <row r="26">
      <c r="A26" s="4" t="inlineStr">
        <is>
          <t>Advertising expense</t>
        </is>
      </c>
      <c r="B26" s="4" t="inlineStr">
        <is>
          <t>Advertising expense:Advertising costs, including costs related to internet mortgage marketing, lead generation, and related costs, are expensed as incurred.</t>
        </is>
      </c>
    </row>
    <row r="27">
      <c r="A27" s="4" t="inlineStr">
        <is>
          <t>Earnings per common share</t>
        </is>
      </c>
      <c r="B27" s="4" t="inlineStr">
        <is>
          <t xml:space="preserve">Earnings per common share: Basic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the Company, are required to calculate basic and diluted EPS using the two-class method. Certain restricted stock awards granted by the Company include non-forfeitable </t>
        </is>
      </c>
    </row>
    <row r="28">
      <c r="A28" s="4" t="inlineStr">
        <is>
          <t>Segment reporting</t>
        </is>
      </c>
      <c r="B28" s="4" t="inlineStr">
        <is>
          <t>Segment reporting:     The Company’s Mortgage division represents a distinct reportable segment that differs from the Company’s primary business of Banking. During the year ended December 31, 2022, the Company exited the direct-to-consumer delivery channel (referred to herein as "Mortgage restructuring"), which is one of two delivery channels in the Mortgage segment. As a result of exiting this channel, the Company incurred $12,458 of restructuring expenses during the year ended December 31, 2022. The repositioning of the Mortgage segment does not qualify to be reported as discontinued operations. The Company plans to continue originating and selling residential mortgage loans within its Mortgage segment through its traditional mortgage retail channel, retain mortgage servicing rights and continue holding residential 1-4 family mortgage loans in the loan portfolio.</t>
        </is>
      </c>
    </row>
    <row r="29">
      <c r="A29" s="4" t="inlineStr">
        <is>
          <t>Stock-based compensation</t>
        </is>
      </c>
      <c r="B29" s="4" t="inlineStr">
        <is>
          <t>Stock-based compensation: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Company awards annual grants of performance-based restricted stock units to executives and other employees. Under the terms of the award, the number of units that will vest and convert to shares of common stock will be based on the extent to which the Company achieves specified performance criteria relative to a predefined peer group during a fixed three-year performance period. Stock-based compensation expense is recognized in accordance with ASC 718-20, “ Compensation – Stock Compensation Awards Classified as Equity”.</t>
        </is>
      </c>
    </row>
    <row r="30">
      <c r="A30" s="4" t="inlineStr">
        <is>
          <t>Subsequent events</t>
        </is>
      </c>
      <c r="B30" s="4" t="inlineStr">
        <is>
          <t>Subsequent Events:In accordance with ASC Topic 855, "Subsequent Events", the Company has evaluated events and transactions that occurred after December 31, 2022 through the date of the issued financial statements for potential recognition and disclosure.</t>
        </is>
      </c>
    </row>
    <row r="31">
      <c r="A31" s="4" t="inlineStr">
        <is>
          <t>Recently adopted accounting standards and Newly issued not yet effective accounting standards</t>
        </is>
      </c>
      <c r="B31" s="4" t="inlineStr">
        <is>
          <t>Recently adopted accounting standard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The guidance in this update requires that reporting companies implement SAB 121 no later than the financial statements covering the first interim or annual period ending after June 15, 2022, with retrospective application back to the beginning of the fiscal year. During the first quarter of 2022, the Company became a founding member of the USDF Consortium (the "Consortium"), which plans to utilize blockchain and technology to streamline peer-to-peer financial transactions. The USDF Consortium is a membership-based association of insured depository institutions with a mission to build a network of banks to further the adoption and interoperability of a bank-minted tokenized deposit. The Company does not currently hold or facilitate transactions with crypto-assets, however the Company now evaluates any crypto-asset activities and the applicable financial statement and disclosure requirements in accordance with the guidance. Newly issued not yet effective accounting standards: In June 2022, the FASB issued ASU 2022-03, “Fair Value Measurement (Topic 820): Fair Value Measurement of Equity Securities Subject to Contractual Sale Restrictions”. The FASB is issuing this update to clarify the guidance in Topic 820, Fair Value Measurement, when measuring the fair value of an equity security subject to contractual restrictions that prohibit the sale of an equity security, to amend a related illustrative example, and to introduce new disclosure requirements for equity securities subject to contractual sale restrictions that are measured at fair value in accordance with Topic 820. The ASU becomes effective January 1, 2024 and the Company is evaluating the potential impact of this standard on its consolidated financial statements and related disclosures. In March 2022, the FASB issued ASU 2022-01, "Derivatives and Hedging (Topic 815): Fair Value Hedging-Portfolio Layer Method", to expand the current single-layer method of electing hedge accounting to allow multiple hedged layers of a single closed portfolio under the method. To reflect that expansion, the last-of-layer method is renamed the portfolio layer method. The amendments in this update are effective for fiscal years beginning after December 15, 2022, and interim periods within those fiscal years. Early adoption is permitted on any date on or after the issuance of ASU No. 2022-01 for any entity that has adopted the amendments in ASU No.2017-12 for the corresponding period. The Company adopted the update effective January 1, 2023. The adoption of this standard did not have an impact on the consolidated financial statements or disclosures. Additionally, in March 2022, the FASB issued ASU 2022-02, "'Financial Instruments—Credit Losses (Topic 326): Troubled Debt Restructurings and Vintage Disclosures" related to troubled debt restructurings and vintage disclosures for financing receivables. The amendments eliminate the accounting guidance for troubled debt restructurings by creditors that have adopted the CECL model and enhance the disclosure requirements for loan modifications and restructurings made with borrowers experiencing financial difficulty. In addition, the amendments require disclosure of current-period gross write-offs for financing receivables and net investment in leases by year of origination in the vintage disclosures. The amendments in this update are effective for fiscal years beginning after December 15, 2022, including interim periods within those fiscal years, with early adoption permitted. The Company adopted the amendment effective January 1, 2023 and will update its disclosures for the first quarter of 2023. The update did not have a material impact to the Company's results of operation, financial position or liquidity.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TM debt securities that both reference an eligible reference rate and were classified as HTM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TM may be made any time after March 12, 2020. In December 2022, the FASB issued ASU 2022-06, "Reference rate Reform (Topic 848): Deferral of the Sunset Date of Topic 848" to extend the date to December 31, 2024 for companies to apply the relief in Topic 848. The Company's LIBOR Transition Committee was established to transition from LIBOR to alternative rates and has continued its efforts consistent with industry timelines. As part of these efforts, during the fourth quarter of 2021, we ceased utilization of LIBOR as an index in newly originated loans or loans that are refinanced. Additionally, we identified existing products that utilize LIBOR and are reviewing contractual language to facilitate the transition to alternative reference rates. ASU 2020-04 and ASU 2021-01 are not expected to have a material impact on the Company's consolidated financial statements.</t>
        </is>
      </c>
    </row>
    <row r="32">
      <c r="A32" s="4" t="inlineStr">
        <is>
          <t>Fair value of financial instruments</t>
        </is>
      </c>
      <c r="B32"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 Loans held for sale are carried at fair value. Fair value is determined using current secondary market prices for loans with similar characteristics for the mortgage portfolio, that is, using Level 2 inputs. The fair value of commercial loans held for sale is determined using an income approach with various assumptions including expected cash flows, market discount rates, credit metrics and collateral value when appropriate. As such, these are considered Level 3. The guaranteed GNMA optional repurchase loans are excluded from the fair value option.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 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estimated selling and closing costs related to liquidation of the collateral. Collateral dependent loans are reviewed and evaluated on at least a quarterly basis for additional impairment and adjusted accordingly, based on changes in market conditions from the time of valuation and management's knowledge of the borrower and borrower's business. As of December 31, 2022 and 2021, total amortized cost of collateral dependent loans measured on a non-recurring basis amounted to $3,054 and $5,781, respectively.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 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sic and Diluted Earnings Per Common Share Calculation</t>
        </is>
      </c>
      <c r="B4" s="4" t="inlineStr">
        <is>
          <t>The following is a summary of the basic and diluted earnings per common share calculation for each of the periods presented: Years Ended December 31, 2022 2021 2020 Basic earnings per common share calculation: Net income applicable to FB Financial Corporation $ 124,555 $ 190,285 $ 63,621 Dividends paid on and undistributed earnings allocated to — — — Earnings available to common shareholders $ 124,555 $ 190,285 $ 63,621 Weighted average basic shares outstanding 47,113,470 47,431,102 37,621,720 Basic earnings per common share $ 2.64 $ 4.01 $ 1.69 Diluted earnings per common share: Earnings available to common shareholders $ 124,555 $ 190,285 $ 63,621 Weighted average basic shares outstanding 47,113,470 47,431,102 37,621,720 Weighted average diluted shares contingently issuable (1) 126,321 524,778 478,024 Weighted average diluted shares outstanding 47,239,791 47,955,880 38,099,744 Diluted earnings per common share $ 2.64 $ 3.97 $ 1.67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Recognized Identified Assets Acquired and Liabilities Assumed</t>
        </is>
      </c>
      <c r="B4" s="4" t="inlineStr">
        <is>
          <t xml:space="preserve">The following table summarizes the estimated fair values of assets acquired and liabilities assumed as of the respective acquisition dates: As of August 15, 2020 As of February 14, 2020 Franklin Financial Network, Inc. FNB Financial Corp. ASSETS Cash and cash equivalents $ 284,004 $ 10,774 Investments 373,462 50,594 Mortgage loans held for sale, at fair value 38,740 — Commercial loans held for sale, at fair value 326,206 — Loans held for investment, net of fair value adjustments 2,427,527 182,171 Allowance for credit losses on purchased credit (24,831) (669) Premises and equipment 45,471 8,049 Operating lease right-of-use assets 23,958 14 Mortgage servicing rights 5,111 — Core deposit intangible 7,670 2,490 Other assets 124,571 4,795 Total assets $ 3,631,889 $ 258,218 LIABILITIES Deposits: Noninterest-bearing $ 505,374 $ 63,531 Interest-bearing checking 1,783,379 26,451 Money market and savings 342,093 37,002 Customer time deposits 383,433 82,551 Brokered and internet time deposits 107,452 — Total deposits 3,121,731 209,535 Borrowings 62,435 3,192 Operating lease liabilities 24,330 14 Accrued expenses and other liabilities 12,661 1,754 Total liabilities assumed 3,221,157 214,495 Noncontrolling interests acquired 93 — Net assets acquired $ 410,639 $ 43,723 </t>
        </is>
      </c>
    </row>
    <row r="5">
      <c r="A5" s="4" t="inlineStr">
        <is>
          <t>Schedule of Purchased Credit-deteriorated Loans</t>
        </is>
      </c>
      <c r="B5" s="4" t="inlineStr">
        <is>
          <t xml:space="preserve">As of August 15, 2020 As of February 14, 2020 Franklin Financial Network, Inc. FNB Financial Corp. Purchased credit-deteriorated loans Principal balance $ 693,999 $ 18,964 Allowance for credit losses at acquisition (24,831) (669) Net premium attributable to other factors 8,810 63 Loans purchased credit-deteriorated fair value $ 677,978 $ 18,358 </t>
        </is>
      </c>
    </row>
    <row r="6">
      <c r="A6" s="4" t="inlineStr">
        <is>
          <t>Schedule of Pro Forma Financial Information (Unaudited)</t>
        </is>
      </c>
      <c r="B6" s="4" t="inlineStr">
        <is>
          <t xml:space="preserve">The following unaudited pro forma condensed consolidated financial information presents the results of operations for the year ended December 31, 2020, as though the Franklin merger and Farmers National acquisition had been completed as of January 1, 2019. The unaudited estimated pro forma information combines the historical results of the mergers with the Company’s historical consolidated results and includes certain adjustments reflecting the estimated impact of certain fair value adjustments for the periods presented. Merger expenses are reflected in the period they were incurred. The pro forma information is not indicative of what would have occurred had the transactions taken place on January 1, 2019 and does not include the effect of cost-saving or revenue-enhancing strategies. Year Ended December 31, 2020 Net interest income $ 338,092 Total revenues $ 654,374 Net income applicable to FB Financial Corporation $ 65,135 </t>
        </is>
      </c>
    </row>
    <row r="7">
      <c r="A7" s="4" t="inlineStr">
        <is>
          <t>Franklin Financial Network, Inc.</t>
        </is>
      </c>
      <c r="B7" s="4" t="inlineStr">
        <is>
          <t xml:space="preserve"> </t>
        </is>
      </c>
    </row>
    <row r="8">
      <c r="A8" s="3" t="inlineStr">
        <is>
          <t>Business Acquisition [Line Items]</t>
        </is>
      </c>
      <c r="B8" s="4" t="inlineStr">
        <is>
          <t xml:space="preserve"> </t>
        </is>
      </c>
    </row>
    <row r="9">
      <c r="A9" s="4" t="inlineStr">
        <is>
          <t>Schedule of Consideration Paid and Allocation of Purchase Price to Net Assets Acquired</t>
        </is>
      </c>
      <c r="B9" s="4" t="inlineStr">
        <is>
          <t xml:space="preserve">The following table presents an allocation of the consideration to net assets acquired: Purchase Price: Equity consideration Franklin shares outstanding (1) 15,588,337 Franklin options converted to net shares 62,906 15,651,243 Exchange ratio to FB Financial shares 0.965 FB Financial shares to be issued as merger consideration (2) 15,102,492 Issuance price as of August 15, 2020 $ 29.52 Value of FB Financial stock to be issued as merger consideration $ 445,826 Less: tax withholding on vested restricted stock awards, units and options (3) (1,308) Value of FB Financial stock issued $ 444,518 FB Financial shares issued 15,058,181 Franklin restricted stock units that do not vest on change in control 114,915 Replacement awards issued to Franklin employees 118,776 Fair value of replacement awards $ 3,506 Fair value of replacement awards attributable to pre-combination service $ 674 Cash consideration Total Franklin shares and net shares outstanding 15,651,243 Cash consideration per share $ 2.00 Total cash to be paid to Franklin (4) $ 31,330 Total purchase price $ 477,830 Fair value of net assets acquired 410,639 Goodwill resulting from merger $ 67,191 (1) Franklin shares outstanding includes restricted stock awards and restricted stock units that vested upon change in control. (2) Only factors in whole share issuance. Cash was paid in lieu of fractional shares. (3) Represents the equivalent value of approximately 44,311 shares of FB Financial Corporation stock on August 15, 2020. </t>
        </is>
      </c>
    </row>
    <row r="10">
      <c r="A10" s="4" t="inlineStr">
        <is>
          <t>FNB Financial Corp.</t>
        </is>
      </c>
      <c r="B10" s="4" t="inlineStr">
        <is>
          <t xml:space="preserve"> </t>
        </is>
      </c>
    </row>
    <row r="11">
      <c r="A11" s="3" t="inlineStr">
        <is>
          <t>Business Acquisition [Line Items]</t>
        </is>
      </c>
      <c r="B11" s="4" t="inlineStr">
        <is>
          <t xml:space="preserve"> </t>
        </is>
      </c>
    </row>
    <row r="12">
      <c r="A12" s="4" t="inlineStr">
        <is>
          <t>Schedule of Consideration Paid and Allocation of Purchase Price to Net Assets Acquired</t>
        </is>
      </c>
      <c r="B12" s="4" t="inlineStr">
        <is>
          <t xml:space="preserve">The following table presents the total purchase price, fair value of net assets acquired, and the goodwill as of the acquisition date. Consideration: Net shares issued 954,797 Purchase price per share on February 14, 2020 $ 36.70 Value of stock consideration $ 35,041 Cash consideration paid 15,001 Total purchase price $ 50,042 Fair value of net assets acquired 43,723 Goodwill resulting from merger $ 6,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of Securities and Fair Values</t>
        </is>
      </c>
      <c r="B4" s="4" t="inlineStr">
        <is>
          <t xml:space="preserve">The following tables summarize the amortized cost, allowance for credit losses and fair value of the available-for-sale debt securities and the corresponding amounts of unrealized gains and losses recognized in accumulated other comprehensive (loss) income at December 31, 2022 and 2021: December 31, 2022 Amortized cost Gross unrealized gains Gross unrealized losses Allowance for credit losses for investments Fair Value Investment Securities Available-for-sale debt securities U.S. government agency securities $ 45,167 $ — $ (5,105) $ — $ 40,062 Mortgage-backed securities - residential 1,224,522 — (190,329) — 1,034,193 Mortgage-backed securities - commercial 19,209 — (1,565) — 17,644 Municipal securities 295,375 458 (31,413) — 264,420 U.S. Treasury securities 113,301 — (5,621) — 107,680 Corporate securities 8,000 — (813) — 7,187 Total $ 1,705,574 $ 458 $ (234,846) $ — $ 1,471,186 December 31, 2021 Amortized cost Gross unrealized gains Gross unrealized losses Allowance for credit losses for investments Fair Value Investment Securities Available-for-sale debt securities U.S. government agency securities $ 34,023 $ 18 $ (171) $ — $ 33,870 Mortgage-backed securities - residential 1,281,285 6,072 (17,985) — 1,269,372 Mortgage-backed securities - commercial 15,024 272 (46) — 15,250 Municipal securities 322,052 16,718 (160) — 338,610 U.S. Treasury securities 14,914 — (6) — 14,908 Corporate securities 6,500 40 (25) — 6,515 Total $ 1,673,798 $ 23,120 $ (18,393) $ — $ 1,678,525 </t>
        </is>
      </c>
    </row>
    <row r="5">
      <c r="A5" s="4" t="inlineStr">
        <is>
          <t>Schedule of Amortized Cost and Fair Value of Debt Securities by Contractual Maturity</t>
        </is>
      </c>
      <c r="B5" s="4" t="inlineStr">
        <is>
          <t xml:space="preserve">Therefore, mortgage-backed securities are not included in the maturity categories in the following summary. December 31, 2022 2021 Available-for-sale Available-for-sale Amortized cost Fair value Amortized cost Fair value Due in one year or less $ 4,277 $ 4,225 $ 21,851 $ 21,884 Due in one to five years 161,556 152,181 54,847 55,307 Due in five to ten years 61,290 57,859 45,714 46,975 Due in over ten years 234,720 205,084 255,077 269,737 461,843 419,349 377,489 393,903 Mortgage-backed securities - residential 1,224,522 1,034,193 1,281,285 1,269,372 Mortgage-backed securities - commercial 19,209 17,644 15,024 15,250 Total debt securities $ 1,705,574 $ 1,471,186 $ 1,673,798 $ 1,678,525 </t>
        </is>
      </c>
    </row>
    <row r="6">
      <c r="A6" s="4" t="inlineStr">
        <is>
          <t>Schedule of Sales and Other Dispositions of Available-for-Sale Securities</t>
        </is>
      </c>
      <c r="B6" s="4" t="inlineStr">
        <is>
          <t xml:space="preserve">Sales and other dispositions of available-for-sale securities were as follows: Years Ended December 31, 2022 2021 2020 Proceeds from sales $ 1,218 $ 8,855 $ 146,494 Proceeds from maturities, prepayments and calls 204,748 296,256 220,549 Gross realized gains 4 127 1,606 Gross realized losses 3 1 271 </t>
        </is>
      </c>
    </row>
    <row r="7">
      <c r="A7" s="4" t="inlineStr">
        <is>
          <t>Schedule of Gross Unrealized Losses</t>
        </is>
      </c>
      <c r="B7" s="4" t="inlineStr">
        <is>
          <t>The following tables show gross unrealized losses for which an allowance for credit losses has not been recorded at December 31, 2022 and 2021, aggregated by investment category and length of time that individual securities have been in a continuous unrealized loss position: December 31, 2022 Less than 12 months 12 months or more Total Fair Value Unrealized Loss Fair Value Unrealized Loss Fair Value Unrealized Loss U.S. government agency securities $ 23,791 $ (2,802) $ 16,271 $ (2,303) $ 40,062 $ (5,105) Mortgage-backed securities - residential 316,656 (32,470) 717,533 (157,859) 1,034,189 (190,329) Mortgage-backed securities - commercial 11,104 (968) 6,541 (597) 17,645 (1,565) Municipal securities 196,419 (26,811) 36,726 (4,602) 233,145 (31,413) U.S. Treasury securities 94,248 (4,122) 13,434 (1,499) 107,682 (5,621) Corporate securities 4,008 (492) 3,270 (321) 7,278 (813) Total $ 646,226 $ (67,665) $ 793,775 $ (167,181) $ 1,440,001 $ (234,846) December 31, 2021 Less than 12 months 12 months or more Total Fair Value Unrealized Loss Fair Value Unrealized Loss Fair Value Unrealized loss U.S. government agency securities $ 18,360 $ (171) $ — $ — $ 18,360 $ (171) Mortgage-backed securities - residential 871,368 (14,295) 102,799 (3,690) 974,167 (17,985) Mortgage-backed securities - commercial 7,946 (46) — — 7,946 (46) Municipal securities 11,414 (160) — — 11,414 (160) U.S. Treasury securities 14,908 (6) — — 14,908 (6) Corporate securities 4,119 (25) — — 4,119 (25) Total $ 928,115 $ (14,703) $ 102,799 $ (3,690) $ 1,030,914 $ (18,3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Outstanding by Class of Financing Receivable</t>
        </is>
      </c>
      <c r="B4" s="4" t="inlineStr">
        <is>
          <t>Loans outstanding as of December 31, 2022 and 2021, by class of financing receivable are as follows: December 31, 2022 2021 Commercial and industrial (1) $ 1,645,783 $ 1,290,565 Construction 1,657,488 1,327,659 Residential real estate: 1-to-4 family mortgage 1,573,121 1,270,467 Residential line of credit 496,660 383,039 Multi-family mortgage 479,572 326,551 Commercial real estate: Owner-occupied 1,114,580 951,582 Non-owner occupied 1,964,010 1,730,165 Consumer and other 366,998 324,634 Gross loans 9,298,212 7,604,662 Less: Allowance for credit losses (134,192) (125,559) Net loans $ 9,164,020 $ 7,479,103 (1) Includes $767 and $3,990 of loans originated as part of the Paycheck Protection Program as of December 31, 2022 and 2021, respectively. PPP loans are federally guaranteed as part of the CARES Act, provided PPP loan recipients receive loan forgiveness under the SBA regulations. As such, there is minimal credit risk associated with these loans.</t>
        </is>
      </c>
    </row>
    <row r="5">
      <c r="A5" s="4" t="inlineStr">
        <is>
          <t>Schedule of Changes in Allowance for Credit Losses by Class of Financing Receivable</t>
        </is>
      </c>
      <c r="B5" s="4" t="inlineStr">
        <is>
          <t xml:space="preserve">The following tables provide the changes in the allowance for credit losses by class of financing receivable for the years ended December 31, 2022, 2021, and 2020: Commercial Construction 1-to-4 Residential Multi-family Commercial Commercial Consumer Total Year Ended December 31, 2022 Beginning balance - December 31, 2021 $ 15,751 $ 28,576 $ 19,104 $ 5,903 $ 6,976 $ 12,593 $ 25,768 $ 10,888 $ 125,559 Provision for credit losses (4,563) 11,221 7,060 1,574 (486) (4,883) (3,584) 4,054 10,393 Recoveries of loans previously charged-off 2,005 11 54 17 — 88 — 766 2,941 Loans charged off (2,087) — (77) — — (15) (268) (2,254) (4,701) Ending balance - December 31, 2022 $ 11,106 $ 39,808 $ 26,141 $ 7,494 $ 6,490 $ 7,783 $ 21,916 $ 13,454 $ 134,192 Commercial Construction 1-to-4 Residential Multi-family Commercial Commercial Consumer Total Year Ended December 31, 2021 Beginning balance - December 31, 2020 $ 14,748 $ 58,477 $ 19,220 $ 10,534 $ 7,174 $ 4,849 $ 44,147 $ 11,240 $ 170,389 Provision for credit losses 4,178 (29,874) (87) (4,728) (197) 7,588 (16,813) 938 (38,995) Recoveries of loans previously charged-off 861 3 125 115 — 156 — 773 2,033 Loans charged off (4,036) (30) (154) (18) (1) — (1,566) (2,063) (7,868) Ending balance - $ 15,751 $ 28,576 $ 19,104 $ 5,903 $ 6,976 $ 12,593 $ 25,768 $ 10,888 $ 125,559 Commercial Construction 1-to-4 Residential Multi-family Commercial Commercial Consumer Total Year Ended December 31, 2020 Beginning balance - December 31, 2019 $ 4,805 $ 10,194 $ 3,112 $ 752 $ 544 $ 4,109 $ 4,621 $ 3,002 $ 31,139 Impact of adopting ASC 326 on non-purchased credit deteriorated loans 5,300 1,533 7,920 3,461 340 1,879 6,822 3,633 30,888 Impact of adopting ASC 326 on purchased credit deteriorated loans 82 150 421 (3) — 162 184 (438) 558 Provision for credit losses 13,830 40,807 6,408 5,649 5,506 (1,739) 17,789 6,356 94,606 Recoveries of loans previously charged-off 1,712 205 122 125 — 83 — 756 3,003 Loans charged off (11,735) (18) (403) (22) — (304) (711) (2,112) (15,305) Initial allowance on loans purchased with deteriorated credit quality 754 5,606 1,640 572 784 659 15,442 43 25,500 Ending balance - $ 14,748 $ 58,477 $ 19,220 $ 10,534 $ 7,174 $ 4,849 $ 44,147 $ 11,240 $ 170,389 </t>
        </is>
      </c>
    </row>
    <row r="6">
      <c r="A6" s="4" t="inlineStr">
        <is>
          <t>Schedule of Credit Quality of Loan Portfolio by Year of Origination</t>
        </is>
      </c>
      <c r="B6" s="4" t="inlineStr">
        <is>
          <t xml:space="preserve">The following tables present the credit quality of the Company's commercial type loan portfolio by year of origination as of December 31, 2022 and 2021.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December 31, 2022 2022 2021 2020 2019 2018 Prior Revolving Loans Amortized Cost Basis Total Commercial and industrial Pass $ 396,643 $ 204,000 $ 67,231 $ 90,894 $ 39,780 $ 62,816 $ 762,717 $ 1,624,081 Special Mention 125 7 — 160 143 771 2,520 3,726 Classified 65 823 1,916 1,651 273 6,913 6,335 17,976 Total 396,833 204,830 69,147 92,705 40,196 70,500 771,572 1,645,783 Construction Pass 682,885 495,723 142,233 84,599 17,360 44,326 188,906 1,656,032 Special Mention — — 15 — — 707 — 722 Classified 80 309 — — — 345 — 734 Total 682,965 496,032 142,248 84,599 17,360 45,378 188,906 1,657,488 Residential real estate: Multi-family mortgage Pass 142,912 147,168 96,819 33,547 6,971 37,385 13,604 478,406 Special Mention — — — — — — — — Classified — — — — — 1,166 — 1,166 Total 142,912 147,168 96,819 33,547 6,971 38,551 13,604 479,572 Commercial real estate: Owner occupied Pass 237,862 223,883 110,748 148,405 66,101 246,414 57,220 1,090,633 Special Mention 101 683 — 168 2,225 1,258 5,000 9,435 Classified — 1,293 224 4,589 1,276 7,018 112 14,512 Total 237,963 225,859 110,972 153,162 69,602 254,690 62,332 1,114,580 Non-owner occupied Pass 467,360 440,319 131,497 159,205 210,752 473,607 60,908 1,943,648 Special Mention — — — — 82 2,459 — 2,541 Classified — 2,258 — 146 3,270 12,147 — 17,821 Total 467,360 442,577 131,497 159,351 214,104 488,213 60,908 1,964,010 Total commercial loan types Pass 1,927,662 1,511,093 548,528 516,650 340,964 864,548 1,083,355 6,792,800 Special Mention 226 690 15 328 2,450 5,195 7,520 16,424 Classified 145 4,683 2,140 6,386 4,819 27,589 6,447 52,209 Total $ 1,928,033 $ 1,516,466 $ 550,683 $ 523,364 $ 348,233 $ 897,332 $ 1,097,322 $ 6,861,433 As of December 31, 2021 2021 2020 2019 2018 2017 Prior Revolving Loans Amortized Cost Basis Total Commercial and industrial Pass $ 273,232 $ 95,279 $ 140,938 $ 52,162 $ 33,997 $ 57,020 $ 596,667 $ 1,249,295 Special Mention 79 9 949 632 3 1,519 12,367 15,558 Classified 918 2,391 2,376 3,089 3,370 6,425 7,143 25,712 Total 274,229 97,679 144,263 55,883 37,370 64,964 616,177 1,290,565 Construction Pass 677,258 280,828 135,768 23,916 15,313 67,818 117,176 1,318,077 Special Mention 62 184 — — 1,208 1,384 — 2,838 Classified — — 2,922 2,882 3 737 200 6,744 Total 677,320 281,012 138,690 26,798 16,524 69,939 117,376 1,327,659 Residential real estate: Multi-family mortgage Pass 166,576 32,242 64,345 7,124 5,602 38,526 10,891 325,306 Special Mention — — — — — — — — Classified — — — — — 1,245 — 1,245 Total 166,576 32,242 64,345 7,124 5,602 39,771 10,891 326,551 Commercial real estate: Owner occupied Pass 170,773 131,471 174,257 83,698 69,939 236,998 57,123 924,259 Special Mention — — 1,502 3,541 885 2,555 213 8,696 Classified — — 3,102 768 3,295 9,616 1,846 18,627 Total 170,773 131,471 178,861 88,007 74,119 249,169 59,182 951,582 Non-owner occupied Pass 462,478 154,048 165,917 264,855 170,602 414,859 46,541 1,679,300 Special Mention — — 3,747 3,388 — 969 — 8,104 Classified — — 1,898 23,849 1,506 15,508 — 42,761 Total 462,478 154,048 171,562 292,092 172,108 431,336 46,541 1,730,165 Total commercial loan types Pass 1,750,317 693,868 681,225 431,755 295,453 815,221 828,398 5,496,237 Special Mention 141 193 6,198 7,561 2,096 6,427 12,580 35,196 Classified 918 2,391 10,298 30,588 8,174 33,531 9,189 95,089 Total $ 1,751,376 $ 696,452 $ 697,721 $ 469,904 $ 305,723 $ 855,179 $ 850,167 $ 5,626,522 The following tables present the credit quality by classification (performing or nonperforming) of the Company's consumer type loan portfolio by year of origination as of December 31, 2022 and 2021.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December 31, 2022 2022 2021 2020 2019 2018 Prior Revolving Loans Amortized Cost Basis Total Residential real estate: 1-to-4 family mortgage Performing $ 568,210 $ 448,401 $ 160,715 $ 93,548 $ 68,113 $ 211,019 $ — $ 1,550,006 Nonperforming 1,227 5,163 5,472 1,778 2,044 7,431 — 23,115 Total 569,437 453,564 166,187 95,326 70,157 218,450 — 1,573,121 Residential line of credit Performing — — — — — — 495,129 495,129 Nonperforming — — — — — — 1,531 1,531 Total — — — — — — 496,660 496,660 Consumer and other Performing 118,637 56,779 41,008 29,139 26,982 82,318 4,175 359,038 Nonperforming 166 1,396 1,460 906 1,507 2,525 — 7,960 Total 118,803 58,175 42,468 30,045 28,489 84,843 4,175 366,998 Total consumer type loans Performing 686,847 505,180 201,723 122,687 95,095 293,337 499,304 2,404,173 Nonperforming 1,393 6,559 6,932 2,684 3,551 9,956 1,531 32,606 Total $ 688,240 $ 511,739 $ 208,655 $ 125,371 $ 98,646 $ 303,293 $ 500,835 $ 2,436,779 As of December 31, 2021 2021 2020 2019 2018 2017 Prior Revolving Loans Amortized Cost Basis Total Residential real estate: 1-to-4 family mortgage Performing $ 521,533 $ 204,690 $ 121,775 $ 100,164 $ 109,087 $ 199,262 $ — $ 1,256,511 Nonperforming 1,232 3,734 977 2,429 1,765 3,819 — 13,956 Total 522,765 208,424 122,752 102,593 110,852 203,081 — 1,270,467 Residential line of credit Performing — — — — — — 381,303 381,303 Nonperforming — — — — — — 1,736 1,736 Total — — — — — — 383,039 383,039 Consumer and other Performing 82,910 55,123 38,281 32,893 21,856 74,248 14,478 319,789 Nonperforming 199 345 545 1,352 861 1,496 47 4,845 Total 83,109 55,468 38,826 34,245 22,717 75,744 14,525 324,634 Total consumer type loans Performing 604,443 259,813 160,056 133,057 130,943 273,510 395,781 1,957,603 Nonperforming 1,431 4,079 1,522 3,781 2,626 5,315 1,783 20,537 Total $ 605,874 $ 263,892 $ 161,578 $ 136,838 $ 133,569 $ 278,825 $ 397,564 $ 1,978,140 </t>
        </is>
      </c>
    </row>
    <row r="7">
      <c r="A7" s="4" t="inlineStr">
        <is>
          <t>Schedule of Analysis of Aging by Class of Financing Receivable</t>
        </is>
      </c>
      <c r="B7" s="4" t="inlineStr">
        <is>
          <t xml:space="preserve">The following tables represent an analysis of the aging by class of financing receivable as of December 31, 2022 and 2021: December 31, 2022 30-89 days 90 days or Nonaccrual Loans current Total Commercial and industrial $ 1,650 $ 136 $ 1,307 $ 1,642,690 $ 1,645,783 Construction 1,246 — 389 1,655,853 1,657,488 Residential real estate: 1-to-4 family mortgage 15,470 16,639 6,476 1,534,536 1,573,121 Residential line of credit 772 131 1,400 494,357 496,660 Multi-family mortgage — — 42 479,530 479,572 Commercial real estate: Owner occupied 1,948 — 5,410 1,107,222 1,114,580 Non-owner occupied 102 — 5,956 1,957,952 1,964,010 Consumer and other 10,108 1,509 6,451 348,930 366,998 Total $ 31,296 $ 18,415 $ 27,431 $ 9,221,070 $ 9,298,212 December 31, 2021 30-89 days 90 days or Nonaccrual Loans current on payments and accruing interest Total Commercial and industrial $ 1,030 $ 63 $ 1,520 $ 1,287,952 $ 1,290,565 Construction 4,852 718 3,622 1,318,467 1,327,659 Residential real estate: 1-to-4 family mortgage 11,007 9,363 4,593 1,245,504 1,270,467 Residential line of credit 319 — 1,736 380,984 383,039 Multi-family mortgage — — 49 326,502 326,551 Commercial real estate: Owner occupied 1,417 — 6,710 943,455 951,582 Non-owner occupied 427 — 14,084 1,715,654 1,730,165 Consumer and other 7,398 1,591 3,254 312,391 324,634 Total $ 26,450 $ 11,735 $ 35,568 $ 7,530,909 $ 7,604,662 </t>
        </is>
      </c>
    </row>
    <row r="8">
      <c r="A8" s="4" t="inlineStr">
        <is>
          <t>Schedule of Amortized Cost, Related Allowance and Interest Income of Non-accrual Loans</t>
        </is>
      </c>
      <c r="B8" s="4" t="inlineStr">
        <is>
          <t xml:space="preserve">December 31, 2022 Nonaccrual Nonaccrual Related Year to date Interest Income Commercial and industrial $ 790 $ 517 $ 10 $ 181 Construction — 389 7 28 Residential real estate: 1-to-4 family mortgage 2,834 3,642 78 274 Residential line of credit 1,134 266 4 136 Multi-family mortgage 1 41 1 3 Commercial real estate: Owner occupied 5,200 210 1 232 Non-owner occupied 5,755 201 5 332 Consumer and other — 6,451 327 358 Total $ 15,714 $ 11,717 $ 433 $ 1,544 December 31, 2021 Nonaccrual Nonaccrual Related Year to date Interest Income Commercial and industrial $ 1,085 $ 435 $ 6 $ 1,371 Construction 2,882 740 99 156 Residential real estate: 1-to-4 family mortgage 378 4,215 60 314 Residential line of credit 797 939 11 289 Multi-family mortgage — 49 2 3 Commercial real estate: Owner occupied 5,346 1,364 206 536 Non-owner occupied 13,898 186 7 486 Consumer and other — 3,254 164 245 Total $ 24,386 $ 11,182 $ 555 $ 3,400 </t>
        </is>
      </c>
    </row>
    <row r="9">
      <c r="A9" s="4" t="inlineStr">
        <is>
          <t>Schedule of Financial Effect of TDRs</t>
        </is>
      </c>
      <c r="B9" s="4" t="inlineStr">
        <is>
          <t xml:space="preserve">The following tables present the financial effect of TDRs recorded during the periods indicated: Year Ended December 31, 2022 Number of loans Pre-modification outstanding recorded investment Post-modification outstanding recorded investment Charge offs and specific reserves Commercial and industrial 3 $ 612 $ 522 $ — Residential real estate: 1-to-4 family mortgage 3 391 707 — Residential line of credit 1 49 49 — Consumer and other 2 23 23 — Total 9 $ 1,075 $ 1,301 $ — Year Ended December 31, 2021 Number of loans Pre-modification outstanding recorded investment Post-modification outstanding recorded investment Charge offs and specific reserves Commercial and industrial 8 $ 15,430 $ 15,430 $ 446 Commercial real estate: Owner occupied 7 5,209 5,209 — Non-owner occupied 1 11,997 11,997 — Residential real estate: 1-4 family mortgage 3 945 945 — Residential line of credit 3 485 485 — Multi-family Mortgage 1 49 49 — Total 23 $ 34,115 $ 34,115 $ 446 Year Ended December 31, 2020 Number of loans Pre-modification outstanding recorded investment Post-modification outstanding recorded investment Charge offs and specific reserves Commercial and industrial 5 $ 2,257 $ 2,257 $ — Commercial real estate: Owner occupied 7 2,794 2,794 — Non-owner occupied 2 3,752 3,752 — Residential real estate: 1-4 family mortgage 3 618 618 — Residential line of credit 1 95 95 — Total 18 $ 9,516 $ 9,516 $ — </t>
        </is>
      </c>
    </row>
    <row r="10">
      <c r="A10" s="4" t="inlineStr">
        <is>
          <t>Schedule of Individually Assessed Allowance for Credit Losses for Collateral Dependent Loans</t>
        </is>
      </c>
      <c r="B10" s="4" t="inlineStr">
        <is>
          <t xml:space="preserve">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December 31, 2022 Type of Collateral Real Estate Financial Assets and Equipment Total Individually assessed allowance for credit loss Commercial and industrial $ 2,596 $ — $ 2,596 $ — Residential real estate: 1-to-4 family mortgage 4,467 — 4,467 194 Residential line of credit 1,135 — 1,135 — Commercial real estate: Owner occupied 5,424 — 5,424 — Non-owner occupied 5,755 — 5,755 — Consumer and other 134 — 134 — Total $ 19,511 $ — $ 19,511 $ 194 December 31, 2021 Type of Collateral Real Estate Financial Assets and Equipment Total Individually assessed allowance for credit loss Commercial and industrial $ 799 $ 1,090 $ 1,889 $ — Construction 3,580 — 3,580 92 Residential real estate: 1-to-4 family mortgage 338 — 338 — Residential line of credit 1,400 — 1,400 10 Commercial real estate: Owner occupied 8,117 71 8,188 200 Non-owner occupied 13,899 — 13,899 — Consumer and other 25 — 25 1 Total $ 28,158 $ 1,161 $ 29,319 $ 3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Fair value of loan held for sale</t>
        </is>
      </c>
      <c r="B2" s="5" t="n">
        <v>139451</v>
      </c>
      <c r="C2" s="5" t="n">
        <v>752223</v>
      </c>
    </row>
    <row r="3">
      <c r="A3" s="4" t="inlineStr">
        <is>
          <t>Common stock, par value (in dollars per share)</t>
        </is>
      </c>
      <c r="B3" s="5" t="n">
        <v>1</v>
      </c>
      <c r="C3" s="5" t="n">
        <v>1</v>
      </c>
    </row>
    <row r="4">
      <c r="A4" s="4" t="inlineStr">
        <is>
          <t>Common stock, shares authorized (in shares)</t>
        </is>
      </c>
      <c r="B4" s="6" t="n">
        <v>75000000</v>
      </c>
      <c r="C4" s="6" t="n">
        <v>75000000</v>
      </c>
    </row>
    <row r="5">
      <c r="A5" s="4" t="inlineStr">
        <is>
          <t>Common stock, shares issued (in shares)</t>
        </is>
      </c>
      <c r="B5" s="6" t="n">
        <v>46737912</v>
      </c>
      <c r="C5" s="6" t="n">
        <v>47549241</v>
      </c>
    </row>
    <row r="6">
      <c r="A6" s="4" t="inlineStr">
        <is>
          <t>Common stock, shares outstanding (in shares)</t>
        </is>
      </c>
      <c r="B6" s="6" t="n">
        <v>46737912</v>
      </c>
      <c r="C6" s="6" t="n">
        <v>47549241</v>
      </c>
    </row>
    <row r="7">
      <c r="A7" s="4" t="inlineStr">
        <is>
          <t xml:space="preserve"> Fair Value</t>
        </is>
      </c>
      <c r="B7" s="4" t="inlineStr">
        <is>
          <t xml:space="preserve"> </t>
        </is>
      </c>
      <c r="C7" s="4" t="inlineStr">
        <is>
          <t xml:space="preserve"> </t>
        </is>
      </c>
    </row>
    <row r="8">
      <c r="A8" s="4" t="inlineStr">
        <is>
          <t>Fair value of loan held for sale</t>
        </is>
      </c>
      <c r="B8" s="5" t="n">
        <v>113240</v>
      </c>
      <c r="C8" s="5" t="n">
        <v>7522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 and Related Accumulated Depreciation</t>
        </is>
      </c>
      <c r="B4" s="4" t="inlineStr">
        <is>
          <t xml:space="preserve">Premises and equipment and related accumulated depreciation as of December 31, 2022 and 2021, are as follows: 2022 2021 Land $ 32,985 $ 33,151 Premises 109,277 109,357 Furniture, fixtures and equipment 49,203 48,392 Leasehold improvements 19,001 18,531 Construction in process 10,230 1,705 Finance lease 1,367 1,487 222,063 212,623 Less: accumulated depreciation and amortization (75,747) (68,884) Total Premises and Equipment $ 146,316 $ 143,7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2</t>
        </is>
      </c>
    </row>
    <row r="3">
      <c r="A3" s="3" t="inlineStr">
        <is>
          <t>Real Estate [Abstract]</t>
        </is>
      </c>
      <c r="B3" s="4" t="inlineStr">
        <is>
          <t xml:space="preserve"> </t>
        </is>
      </c>
    </row>
    <row r="4">
      <c r="A4" s="4" t="inlineStr">
        <is>
          <t>Schedule of Other Real Estate Owned</t>
        </is>
      </c>
      <c r="B4" s="4" t="inlineStr">
        <is>
          <t xml:space="preserve">The following table summarizes the other real estate owned for the years ended December 31, 2022, 2021, and 2020: Years Ended December 31, 2022 2021 2020 Balance at beginning of period $ 9,777 $ 12,111 $ 18,939 Transfers from loans 1,437 5,262 2,746 Transfers to premises and equipment (351) — (841) Proceeds from sale of other real estate owned (4,955) (9,396) (6,937) Gain on sale of other real estate owned 328 3,248 354 Loans provided for sales of other real estate owned — (704) (305) Write-downs and partial liquidations (442) (744) (1,845) Balance at end of period $ 5,794 $ 9,777 $ 12,1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ore Deposit and Other Intangibles</t>
        </is>
      </c>
      <c r="B4" s="4" t="inlineStr">
        <is>
          <t xml:space="preserve">The composition of core deposit and other intangibles as of December 31, 2022 and 2021 is as follows: Core deposit and other intangibles Gross Carrying Amount Accumulated Amortization Net Carrying Amount December 31, 2022 Core deposit intangible $ 59,835 $ (48,200) $ 11,635 Customer base trust intangible 1,600 (867) 733 Manufactured housing servicing intangible 1,088 (1,088) — Total core deposit and other intangibles $ 62,523 $ (50,155) $ 12,368 December 31, 2021 Core deposit intangible $ 59,835 $ (43,902) $ 15,933 Customer base trust intangible 1,600 (707) 893 Manufactured housing servicing intangible 1,088 (961) 127 Total core deposit and other intangibles $ 62,523 $ (45,570) $ 16,953 </t>
        </is>
      </c>
    </row>
    <row r="5">
      <c r="A5" s="4" t="inlineStr">
        <is>
          <t>Schedule of Estimated Aggregate Amortization Expense of Core Deposit and Other Intangibles</t>
        </is>
      </c>
      <c r="B5" s="4" t="inlineStr">
        <is>
          <t xml:space="preserve">The estimated aggregate future amortization expense of core deposit and other intangibles is as follows: 2023 $ 3,658 2024 2,946 2025 2,306 2026 1,563 2027 1,080 Thereafter 815 $ 12,3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nformation Related to Company's Leases and Lease Expense</t>
        </is>
      </c>
      <c r="B4" s="4" t="inlineStr">
        <is>
          <t xml:space="preserve">Information related to the Company's leases is presented below as of December 31, 2022 and 2021: December 31, Classification 2022 2021 Right-of-use assets: Operating leases Operating lease right-of-use assets $ 60,043 $ 41,686 Finance leases Premises and equipment, net 1,367 1,487 Total right-of-use assets $ 61,410 $ 43,173 Lease liabilities: Operating leases Operating lease liabilities $ 69,754 $ 46,367 Finance leases Borrowings 1,420 1,518 Total lease liabilities $ 71,174 $ 47,885 Weighted average remaining lease term (in years) - 12.1 12.4 Weighted average remaining lease term (in years) - 12.4 13.4 Weighted average discount rate - operating 3.08 % 2.73 % Weighted average discount rate - finance 1.76 % 1.76 % The components of total lease expense included in the consolidated statements of income were as follows: Years Ended December 31, Classification 2022 2021 2020 Operating lease costs: Amortization of right-of-use asset Occupancy and equipment $ 8,441 $ 7,636 $ 6,228 Short-term lease cost Occupancy and equipment 526 427 456 Variable lease cost Occupancy and equipment 1,078 1,003 602 Lease impairment (1) 364 — 2,142 Gain on lease modifications and terminations Occupancy and equipment (18) (805) — Finance lease costs: Interest on lease liabilities Interest expense on borrowings 28 25 11 Amortization of right-of-use asset Occupancy and equipment 120 101 43 Sub-lease income Occupancy and equipment (993) (573) (346) Total lease cost $ 9,546 $ 7,814 $ 9,136 </t>
        </is>
      </c>
    </row>
    <row r="5">
      <c r="A5" s="4" t="inlineStr">
        <is>
          <t>Schedule of Maturity Analysis of Operating Lease Liabilities</t>
        </is>
      </c>
      <c r="B5" s="4" t="inlineStr">
        <is>
          <t xml:space="preserve">A maturity analysis of operating and finance lease liabilities and a reconciliation of undiscounted cash flows to the total lease liability as of December 31, 2022 is as follows: Operating Finance Leases Lease Lease payments due: December 31, 2023 $ 8,085 $ 118 December 31, 2024 8,210 120 December 31, 2025 7,909 121 December 31, 2026 7,724 123 December 31, 2027 7,340 125 Thereafter 46,503 977 Total undiscounted future minimum lease payments 85,771 1,584 Less: imputed interest (16,017) (164) Lease liability $ 69,754 $ 1,420 </t>
        </is>
      </c>
    </row>
    <row r="6">
      <c r="A6" s="4" t="inlineStr">
        <is>
          <t>Schedule of Maturity of Finance Lease Liabilities</t>
        </is>
      </c>
      <c r="B6" s="4" t="inlineStr">
        <is>
          <t xml:space="preserve">A maturity analysis of operating and finance lease liabilities and a reconciliation of undiscounted cash flows to the total lease liability as of December 31, 2022 is as follows: Operating Finance Leases Lease Lease payments due: December 31, 2023 $ 8,085 $ 118 December 31, 2024 8,210 120 December 31, 2025 7,909 121 December 31, 2026 7,724 123 December 31, 2027 7,340 125 Thereafter 46,503 977 Total undiscounted future minimum lease payments 85,771 1,584 Less: imputed interest (16,017) (164) Lease liability $ 69,754 $ 1,4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of Financial Assets [Abstract]</t>
        </is>
      </c>
      <c r="B3" s="4" t="inlineStr">
        <is>
          <t xml:space="preserve"> </t>
        </is>
      </c>
    </row>
    <row r="4">
      <c r="A4" s="4" t="inlineStr">
        <is>
          <t>Schedule of Changes in Mortgage Servicing Rights</t>
        </is>
      </c>
      <c r="B4" s="4" t="inlineStr">
        <is>
          <t xml:space="preserve">Changes in the Company’s mortgage servicing rights were as follows for the years ended December 31, 2022, 2021, and 2020: Years Ended December 31, 2022 2021 2020 Carrying value at beginning of period $ 115,512 $ 79,997 $ 75,521 Capitalization 20,809 39,018 47,025 Mortgage servicing rights acquired from Franklin, at fair — — 5,111 Change in fair value: Due to pay-offs/pay-downs (16,012) (30,583) (27,834) Due to change in valuation inputs or assumptions 48,056 27,080 (19,826) Carrying value at end of period $ 168,365 $ 115,512 $ 79,997 </t>
        </is>
      </c>
    </row>
    <row r="5">
      <c r="A5" s="4" t="inlineStr">
        <is>
          <t>Schedule of Servicing Income and Expense Included in Mortgage Banking Income</t>
        </is>
      </c>
      <c r="B5" s="4" t="inlineStr">
        <is>
          <t>The following table summarizes servicing income and expense, which are included in 'Mortgage banking income' and 'Other noninterest expense', respectively, within the Mortgage segment operating results for the years ended December 31, 2022, 2021, and 2020: Years Ended December 31, 2022 2021 2020 Servicing income: Servicing income $ 30,763 $ 28,890 $ 22,128 Change in fair value of mortgage servicing rights 32,044 (3,503) (47,660) Change in fair value of derivative hedging instruments (42,143) (8,614) 13,286 Servicing income 20,664 16,773 (12,246) Servicing expenses 10,259 9,862 7,890 Net servicing income (loss) (1) $ 10,405 $ 6,911 $ (20,136) (1) Excludes benefit of custodial servicing related noninterest-bearing deposits held by the Bank.</t>
        </is>
      </c>
    </row>
    <row r="6">
      <c r="A6" s="4" t="inlineStr">
        <is>
          <t>Schedule of Data and Key Economic Assumptions Related to Mortgage Servicing Rights</t>
        </is>
      </c>
      <c r="B6" s="4" t="inlineStr">
        <is>
          <t>Data and key economic assumptions related to the Company’s mortgage servicing rights as of December 31, 2022 and 2021 are as follows: December 31, 2022 2021 Unpaid principal balance $ 11,086,582 $ 10,759,286 Weighted-average prepayment speed (CPR) 5.55 % 9.31 % Estimated impact on fair value of a 10% increase $ (4,886) $ (4,905) Estimated impact on fair value of a 20% increase $ (9,447) $ (9,429) Discount rate 9.10 % 9.81 % Estimated impact on fair value of a 100 bp increase $ (8,087) $ (4,785) Estimated impact on fair value of a 200 bp increase $ (15,475) $ (9,198) Weighted-average coupon interest rate 3.31 % 3.23 % Weighted-average servicing fee (basis points) 27 27 Weighted-average remaining maturity (in months) 332 3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2</t>
        </is>
      </c>
    </row>
    <row r="3">
      <c r="A3" s="3" t="inlineStr">
        <is>
          <t>Other Assets And Other Liabilities [Abstract]</t>
        </is>
      </c>
      <c r="B3" s="4" t="inlineStr">
        <is>
          <t xml:space="preserve"> </t>
        </is>
      </c>
    </row>
    <row r="4">
      <c r="A4" s="4" t="inlineStr">
        <is>
          <t>Schedule of Other Assets</t>
        </is>
      </c>
      <c r="B4" s="4" t="inlineStr">
        <is>
          <t xml:space="preserve">Included in other assets are: As of December 31, Other assets 2022 2021 Prepaid expenses $ 9,280 $ 12,371 Software 108 578 Mortgage lending receivable 14,425 16,087 Derivatives (See Note 17) 48,769 27,384 Deferred tax asset (See Note 14) 42,412 — FHLB lender risk account receivable (See Note 1) 19,737 17,130 Pledged collateral on derivative instruments 23,325 57,868 Equity securities without readily determinable market value 22,496 8,868 Current income tax receivable 7,373 26,698 Other assets 40,031 5,252 Total other assets $ 227,956 $ 172,236 </t>
        </is>
      </c>
    </row>
    <row r="5">
      <c r="A5" s="4" t="inlineStr">
        <is>
          <t>Schedule of Other Liabilities</t>
        </is>
      </c>
      <c r="B5" s="4" t="inlineStr">
        <is>
          <t xml:space="preserve">Included in other liabilities are: As of December 31, Other liabilities 2022 2021 Deferred compensation $ 2,424 $ 2,487 Accrued payroll 13,592 22,138 Mortgage buyback reserve (See Note 16) 1,621 4,802 Accrued interest payable 8,648 3,162 Derivatives (See Note 17) 63,229 21,000 Deferred tax liability (See Note 14) — 6,820 FHLB lender risk account guaranty 9,558 8,372 Allowance for credit losses on unfunded commitments (See Note 16) 22,969 14,380 Other liabilities 58,932 26,788 Total other liabilities $ 180,973 $ 109,9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Maturities of Time Deposits</t>
        </is>
      </c>
      <c r="B4" s="4" t="inlineStr">
        <is>
          <t xml:space="preserve">At December 31, 2022, the scheduled maturities of time deposits are as follows: Scheduled maturities of time deposits Due on or before: December 31, 2023 $ 873,327 December 31, 2024 480,005 December 31, 2025 34,766 December 31, 2026 19,073 December 31, 2027 14,687 Thereafter 116 Total $ 1,421,9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 has access to various sources of funds that allow for management of interest rate exposure and liquidity. The following table summarizes the Company's outstanding borrowings and weighted average interest rates as of December 31, 2022 and 2021: Outstanding Balance Weighted Average Interest Rate December 31, December 31, 2022 2021 2022 2021 Securities sold under agreements to repurchase $ 86,945 $ 40,716 3.78 % 0.21 % FHLB advances 175,000 — 4.44 % — % Subordinated debt, net 126,101 129,544 5.31 % 4.24 % Other borrowings 27,631 1,518 0.09 % 1.76 % Total $ 415,677 $ 171,778 </t>
        </is>
      </c>
    </row>
    <row r="5">
      <c r="A5" s="4" t="inlineStr">
        <is>
          <t>Schedule of Securities Sold under Agreement to Repurchase</t>
        </is>
      </c>
      <c r="B5" s="4" t="inlineStr">
        <is>
          <t>Information concerning securities sold under agreement to repurchase and federal funds purchased is summarized as follows: December 31, 2022 December 31, 2021 Balance at year end $ 86,945 $ 40,716 Average daily balance during the year 28,497 36,453 Average interest rate during the year 0.23 % 0.27 % Maximum month-end balance during the year $ 86,945 $ 41,730 Weighted average interest rate at year-end 3.78 % 0.21 %</t>
        </is>
      </c>
    </row>
    <row r="6">
      <c r="A6" s="4" t="inlineStr">
        <is>
          <t>Schedule of Federal Home Loan Bank, Advances</t>
        </is>
      </c>
      <c r="B6" s="4" t="inlineStr">
        <is>
          <t>There were no FHLB advances outstanding during the year ended December 31, 2021. December 31, 2022 Balance at year end $ 175,000 Average daily balance during the year 171,142 Average interest rate during the year 3.26 % Maximum month-end balance during the year $ 540,000 Weighted average interest rate at year-end 4.44 %</t>
        </is>
      </c>
    </row>
    <row r="7">
      <c r="A7" s="4" t="inlineStr">
        <is>
          <t>Schedule of Subordinated Borrowing</t>
        </is>
      </c>
      <c r="B7" s="4" t="inlineStr">
        <is>
          <t xml:space="preserve">Further information related to the Company's subordinated debt as of December 31, 2022 is detailed below: Name Year Established Maturity Call Date Total Debt Outstanding Interest Rate Coupon Structure Subordinated Debt issued by Trust Preferred Securities FBK Trust I (1) 2003 06/09/2033 6/09/2008 (2) $ 9,280 8.00% 3-month LIBOR plus 3.25% FBK Trust II (1) 2003 06/26/2033 6/26/2008 (3) 21,650 7.87% 3-month LIBOR plus 3.15% Additional Subordinated Debt FBK Subordinated Debt I (4) 2020 09/01/2030 9/1/2025 (5) 100,000 4.50% Semi-annual Fixed (6) Unamortized debt issuance costs (999) Fair Value Hedge (See Note 17, "Derivatives" ) (3,830) Total Subordinated Debt, net $ 126,101 (1) The Company classifies $30,000 of the Trusts' subordinated debt as Tier 1 capital. (2) The Company may also redeem the first junior subordinated debenture listed, in whole or in part, on any distribution payment date within 120 days of the occurrence of a special event, at the redemption price and must be redeemed no later than 2033. (3) The Company may also redeem the second junior subordinated debentures listed, in whole or in part on any distribution payment date, at the redemption price and must be redeemed no later than 2033. (4) The Company classified the issuance, net of unamortized issuance costs and the associated fair value hedge as Tier 2 capital, which will be phased out 20% per year in the final five years before maturity. (5) The Company may redeem the notes in whole or in part on any interest payment date on or after September 1, 2025. (6) Beginning on September 1, 2025 the coupon structure migrates to the 3-month Secured Overnight Financing Rate plus a spread of 439 basis points through the end of the term of the debentur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Allocation of Federal and State Income Taxes between Current and Deferred Portions</t>
        </is>
      </c>
      <c r="B4" s="4" t="inlineStr">
        <is>
          <t xml:space="preserve">An allocation of federal and state income taxes between current and deferred portions is presented below: Years Ended December 31, 2022 2021 2020 Current $ 22,451 $ 21,980 $ 44,362 Deferred 12,552 30,770 (25,530) Total $ 35,003 $ 52,750 $ 18,832 </t>
        </is>
      </c>
    </row>
    <row r="5">
      <c r="A5" s="4" t="inlineStr">
        <is>
          <t>Schedule of Reconciliation of Income Taxes Computed at the United States Federal Statutory Tax Rates to the Provision for Income Taxes</t>
        </is>
      </c>
      <c r="B5" s="4" t="inlineStr">
        <is>
          <t>The following table presents a reconciliation of federal income taxes at the statutory federal rate of 21% to the Company's effective tax rates for the years ended December 31, 2022, 2021, and 2020: Years Ended December 31, 2022 2021 2020 Federal taxes calculated at statutory rate $ 33,510 21.0 % $ 51,041 21.0 % $ 17,317 21.0 % Increase (decrease) resulting from: State taxes, net of federal 3,845 2.4 % 8,788 3.5 % 3,197 3.8 % (Benefit) expense from equity based compensation (392) (0.2) % (2,719) (1.1) % 153 0.2 % Municipal interest income, net of interest disallowance (1,774) (1.1) % (1,818) (0.8) % (1,507) (1.8) % Bank-owned life insurance (305) (0.2) % (324) (0.1) % (327) (0.4) % NOL Carryback provision under CARES Act — — % (3,424) (1.4) % — — % Offering costs — — % 123 0.1 % 289 0.4 % Section 162(m) limitation 241 0.1 % 1,381 0.6 % — — % Other (122) (0.1) % (298) (0.1) % (290) (0.4) % Income tax expense, as reported $ 35,003 21.9 % $ 52,750 21.7 % $ 18,832 22.8 %</t>
        </is>
      </c>
    </row>
    <row r="6">
      <c r="A6" s="4" t="inlineStr">
        <is>
          <t>Schedule of Net Deferred Tax Assets (Liabilities)</t>
        </is>
      </c>
      <c r="B6" s="4" t="inlineStr">
        <is>
          <t>The components of the net deferred tax assets (liabilities) at December 31, 2022 and 2021, are as follows: December 31, 2022 2021 Deferred tax assets: Allowance for credit losses $ 38,646 $ 35,233 Operating lease liabilities 25,882 12,478 Net operating loss 1,088 1,370 Amortization of core deposit intangibles 653 — Deferred compensation 5,245 5,484 Unrealized loss on debt securities 61,004 — Unrealized loss on cash flow hedges — 205 Other assets 6,691 8,301 Subtotal 139,209 63,071 Deferred tax liabilities: FHLB stock dividends $ (484) $ (484) Operating leases - right of use assets (24,478) (11,287) Depreciation (7,274) (7,938) Amortization of core deposit intangibles — (116) Unrealized gain on equity securities (2,287) (2,407) Unrealized gain on cash flow hedges (327) — Unrealized gain on debt securities — (1,324) Mortgage servicing rights (43,869) (30,098) Goodwill (15,869) (13,743) Other liabilities (2,209) (2,494) Subtotal (96,797) (69,891) Net deferred tax assets (liabilities) $ 42,412 $ (6,8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al Instruments with Off-Balance Sheet Credit Risk</t>
        </is>
      </c>
      <c r="B4" s="4" t="inlineStr">
        <is>
          <t xml:space="preserve">December 31, 2022 2021 Commitments to extend credit, excluding interest rate lock commitments $ 3,563,982 $ 3,106,594 Letters of credit 71,250 77,427 Balance at end of period $ 3,635,232 $ 3,184,021 </t>
        </is>
      </c>
    </row>
    <row r="5">
      <c r="A5" s="4" t="inlineStr">
        <is>
          <t>Schedule of Allowance of Credit Losses on Unfunded Commitments</t>
        </is>
      </c>
      <c r="B5" s="4" t="inlineStr">
        <is>
          <t xml:space="preserve">The table below presents activity within the allowance for credit losses on unfunded commitments included in accrued expenses and other liabilities on the Company's consolidated balance sheets for the years ended December 31, 2022, 2021, and 2020: Years Ended December 31, 2022 2021 2020 Balance at beginning of period $ 14,380 $ 16,378 $ — Impact of CECL adoption on provision for credit losses on unfunded commitments — — 2,947 Increase in provision for credit losses from unfunded commitments acquired in business combination — — 10,499 Provision for credit losses on unfunded commitments 8,589 (1,998) 2,932 Balance at end of period $ 22,969 $ 14,380 $ 16,378 </t>
        </is>
      </c>
    </row>
    <row r="6">
      <c r="A6" s="4" t="inlineStr">
        <is>
          <t>Schedule of Activity in the Repurchase Reserve</t>
        </is>
      </c>
      <c r="B6" s="4" t="inlineStr">
        <is>
          <t xml:space="preserve">The following table summarizes the activity in the repurchase reserve included in accrued expenses and other liabilities on the Company's consolidated balance sheets: Years Ended December 31, 2022 2021 2020 Balance at beginning of period $ 4,802 $ 5,928 $ 3,529 Provision for loan repurchases or indemnifications (2,989) (766) 2,607 Losses on loans repurchased or indemnified (192) (360) (208) Balance at end of period $ 1,621 $ 4,802 $ 5,9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Unaudited)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436363</v>
      </c>
      <c r="C4" s="5" t="n">
        <v>359262</v>
      </c>
      <c r="D4" s="5" t="n">
        <v>294596</v>
      </c>
    </row>
    <row r="5">
      <c r="A5" s="3" t="inlineStr">
        <is>
          <t>Interest on securities</t>
        </is>
      </c>
      <c r="B5" s="4" t="inlineStr">
        <is>
          <t xml:space="preserve"> </t>
        </is>
      </c>
      <c r="C5" s="4" t="inlineStr">
        <is>
          <t xml:space="preserve"> </t>
        </is>
      </c>
      <c r="D5" s="4" t="inlineStr">
        <is>
          <t xml:space="preserve"> </t>
        </is>
      </c>
    </row>
    <row r="6">
      <c r="A6" s="4" t="inlineStr">
        <is>
          <t>Taxable</t>
        </is>
      </c>
      <c r="B6" s="6" t="n">
        <v>25469</v>
      </c>
      <c r="C6" s="6" t="n">
        <v>15186</v>
      </c>
      <c r="D6" s="6" t="n">
        <v>10267</v>
      </c>
    </row>
    <row r="7">
      <c r="A7" s="4" t="inlineStr">
        <is>
          <t>Tax-exempt</t>
        </is>
      </c>
      <c r="B7" s="6" t="n">
        <v>7332</v>
      </c>
      <c r="C7" s="6" t="n">
        <v>7657</v>
      </c>
      <c r="D7" s="6" t="n">
        <v>7076</v>
      </c>
    </row>
    <row r="8">
      <c r="A8" s="4" t="inlineStr">
        <is>
          <t>Other</t>
        </is>
      </c>
      <c r="B8" s="6" t="n">
        <v>12258</v>
      </c>
      <c r="C8" s="6" t="n">
        <v>2893</v>
      </c>
      <c r="D8" s="6" t="n">
        <v>2705</v>
      </c>
    </row>
    <row r="9">
      <c r="A9" s="4" t="inlineStr">
        <is>
          <t>Total interest income</t>
        </is>
      </c>
      <c r="B9" s="6" t="n">
        <v>481422</v>
      </c>
      <c r="C9" s="6" t="n">
        <v>384998</v>
      </c>
      <c r="D9" s="6" t="n">
        <v>314644</v>
      </c>
    </row>
    <row r="10">
      <c r="A10" s="3" t="inlineStr">
        <is>
          <t>Interest expense:</t>
        </is>
      </c>
      <c r="B10" s="4" t="inlineStr">
        <is>
          <t xml:space="preserve"> </t>
        </is>
      </c>
      <c r="C10" s="4" t="inlineStr">
        <is>
          <t xml:space="preserve"> </t>
        </is>
      </c>
      <c r="D10" s="4" t="inlineStr">
        <is>
          <t xml:space="preserve"> </t>
        </is>
      </c>
    </row>
    <row r="11">
      <c r="A11" s="4" t="inlineStr">
        <is>
          <t>Interest expense on deposits</t>
        </is>
      </c>
      <c r="B11" s="6" t="n">
        <v>56642</v>
      </c>
      <c r="C11" s="6" t="n">
        <v>30189</v>
      </c>
      <c r="D11" s="6" t="n">
        <v>42859</v>
      </c>
    </row>
    <row r="12">
      <c r="A12" s="4" t="inlineStr">
        <is>
          <t>Interest expense on borrowings</t>
        </is>
      </c>
      <c r="B12" s="6" t="n">
        <v>12545</v>
      </c>
      <c r="C12" s="6" t="n">
        <v>7439</v>
      </c>
      <c r="D12" s="6" t="n">
        <v>6127</v>
      </c>
    </row>
    <row r="13">
      <c r="A13" s="4" t="inlineStr">
        <is>
          <t>Total interest expense</t>
        </is>
      </c>
      <c r="B13" s="6" t="n">
        <v>69187</v>
      </c>
      <c r="C13" s="6" t="n">
        <v>37628</v>
      </c>
      <c r="D13" s="6" t="n">
        <v>48986</v>
      </c>
    </row>
    <row r="14">
      <c r="A14" s="4" t="inlineStr">
        <is>
          <t>Net interest income</t>
        </is>
      </c>
      <c r="B14" s="6" t="n">
        <v>412235</v>
      </c>
      <c r="C14" s="6" t="n">
        <v>347370</v>
      </c>
      <c r="D14" s="6" t="n">
        <v>265658</v>
      </c>
    </row>
    <row r="15">
      <c r="A15" s="4" t="inlineStr">
        <is>
          <t>Provision for credit losses</t>
        </is>
      </c>
      <c r="B15" s="6" t="n">
        <v>10393</v>
      </c>
      <c r="C15" s="6" t="n">
        <v>-38995</v>
      </c>
      <c r="D15" s="6" t="n">
        <v>94606</v>
      </c>
    </row>
    <row r="16">
      <c r="A16" s="4" t="inlineStr">
        <is>
          <t>Provision for credit losses on unfunded commitments</t>
        </is>
      </c>
      <c r="B16" s="6" t="n">
        <v>8589</v>
      </c>
      <c r="C16" s="6" t="n">
        <v>-1998</v>
      </c>
      <c r="D16" s="6" t="n">
        <v>13361</v>
      </c>
    </row>
    <row r="17">
      <c r="A17" s="4" t="inlineStr">
        <is>
          <t>Net interest income after provisions for credit losses</t>
        </is>
      </c>
      <c r="B17" s="6" t="n">
        <v>393253</v>
      </c>
      <c r="C17" s="6" t="n">
        <v>388363</v>
      </c>
      <c r="D17" s="6" t="n">
        <v>157691</v>
      </c>
    </row>
    <row r="18">
      <c r="A18" s="3" t="inlineStr">
        <is>
          <t>Noninterest income:</t>
        </is>
      </c>
      <c r="B18" s="4" t="inlineStr">
        <is>
          <t xml:space="preserve"> </t>
        </is>
      </c>
      <c r="C18" s="4" t="inlineStr">
        <is>
          <t xml:space="preserve"> </t>
        </is>
      </c>
      <c r="D18" s="4" t="inlineStr">
        <is>
          <t xml:space="preserve"> </t>
        </is>
      </c>
    </row>
    <row r="19">
      <c r="A19" s="4" t="inlineStr">
        <is>
          <t>(Loss) gain from securities, net</t>
        </is>
      </c>
      <c r="B19" s="6" t="n">
        <v>-376</v>
      </c>
      <c r="C19" s="6" t="n">
        <v>324</v>
      </c>
      <c r="D19" s="6" t="n">
        <v>1631</v>
      </c>
    </row>
    <row r="20">
      <c r="A20" s="4" t="inlineStr">
        <is>
          <t>(Loss) gain on sales or write-downs of other real estate owned</t>
        </is>
      </c>
      <c r="B20" s="6" t="n">
        <v>-114</v>
      </c>
      <c r="C20" s="6" t="n">
        <v>2504</v>
      </c>
      <c r="D20" s="6" t="n">
        <v>-1491</v>
      </c>
    </row>
    <row r="21">
      <c r="A21" s="4" t="inlineStr">
        <is>
          <t>(Loss) gain from other assets</t>
        </is>
      </c>
      <c r="B21" s="6" t="n">
        <v>-151</v>
      </c>
      <c r="C21" s="6" t="n">
        <v>323</v>
      </c>
      <c r="D21" s="6" t="n">
        <v>-90</v>
      </c>
    </row>
    <row r="22">
      <c r="A22" s="4" t="inlineStr">
        <is>
          <t>Other income</t>
        </is>
      </c>
      <c r="B22" s="6" t="n">
        <v>5213</v>
      </c>
      <c r="C22" s="6" t="n">
        <v>19047</v>
      </c>
      <c r="D22" s="6" t="n">
        <v>15322</v>
      </c>
    </row>
    <row r="23">
      <c r="A23" s="4" t="inlineStr">
        <is>
          <t>Total noninterest income</t>
        </is>
      </c>
      <c r="B23" s="6" t="n">
        <v>114667</v>
      </c>
      <c r="C23" s="6" t="n">
        <v>228255</v>
      </c>
      <c r="D23" s="6" t="n">
        <v>301855</v>
      </c>
    </row>
    <row r="24">
      <c r="A24" s="3" t="inlineStr">
        <is>
          <t>Noninterest expenses:</t>
        </is>
      </c>
      <c r="B24" s="4" t="inlineStr">
        <is>
          <t xml:space="preserve"> </t>
        </is>
      </c>
      <c r="C24" s="4" t="inlineStr">
        <is>
          <t xml:space="preserve"> </t>
        </is>
      </c>
      <c r="D24" s="4" t="inlineStr">
        <is>
          <t xml:space="preserve"> </t>
        </is>
      </c>
    </row>
    <row r="25">
      <c r="A25" s="4" t="inlineStr">
        <is>
          <t>Salaries, commissions and employee benefits</t>
        </is>
      </c>
      <c r="B25" s="6" t="n">
        <v>211491</v>
      </c>
      <c r="C25" s="6" t="n">
        <v>248318</v>
      </c>
      <c r="D25" s="6" t="n">
        <v>233768</v>
      </c>
    </row>
    <row r="26">
      <c r="A26" s="4" t="inlineStr">
        <is>
          <t>Occupancy and equipment expense</t>
        </is>
      </c>
      <c r="B26" s="6" t="n">
        <v>23562</v>
      </c>
      <c r="C26" s="6" t="n">
        <v>22733</v>
      </c>
      <c r="D26" s="6" t="n">
        <v>18979</v>
      </c>
    </row>
    <row r="27">
      <c r="A27" s="4" t="inlineStr">
        <is>
          <t>Legal and professional fees</t>
        </is>
      </c>
      <c r="B27" s="6" t="n">
        <v>15028</v>
      </c>
      <c r="C27" s="6" t="n">
        <v>9161</v>
      </c>
      <c r="D27" s="6" t="n">
        <v>7654</v>
      </c>
    </row>
    <row r="28">
      <c r="A28" s="4" t="inlineStr">
        <is>
          <t>Data processing</t>
        </is>
      </c>
      <c r="B28" s="6" t="n">
        <v>9315</v>
      </c>
      <c r="C28" s="6" t="n">
        <v>9987</v>
      </c>
      <c r="D28" s="6" t="n">
        <v>11390</v>
      </c>
    </row>
    <row r="29">
      <c r="A29" s="4" t="inlineStr">
        <is>
          <t>Merger costs</t>
        </is>
      </c>
      <c r="B29" s="6" t="n">
        <v>0</v>
      </c>
      <c r="C29" s="6" t="n">
        <v>0</v>
      </c>
      <c r="D29" s="6" t="n">
        <v>34879</v>
      </c>
    </row>
    <row r="30">
      <c r="A30" s="4" t="inlineStr">
        <is>
          <t>Amortization of core deposit and other intangibles</t>
        </is>
      </c>
      <c r="B30" s="6" t="n">
        <v>4585</v>
      </c>
      <c r="C30" s="6" t="n">
        <v>5473</v>
      </c>
      <c r="D30" s="6" t="n">
        <v>5323</v>
      </c>
    </row>
    <row r="31">
      <c r="A31" s="4" t="inlineStr">
        <is>
          <t>Advertising</t>
        </is>
      </c>
      <c r="B31" s="6" t="n">
        <v>11208</v>
      </c>
      <c r="C31" s="6" t="n">
        <v>13921</v>
      </c>
      <c r="D31" s="6" t="n">
        <v>10062</v>
      </c>
    </row>
    <row r="32">
      <c r="A32" s="4" t="inlineStr">
        <is>
          <t>Mortgage restructuring expense</t>
        </is>
      </c>
      <c r="B32" s="6" t="n">
        <v>12458</v>
      </c>
      <c r="C32" s="6" t="n">
        <v>0</v>
      </c>
      <c r="D32" s="6" t="n">
        <v>0</v>
      </c>
    </row>
    <row r="33">
      <c r="A33" s="4" t="inlineStr">
        <is>
          <t>Other expense</t>
        </is>
      </c>
      <c r="B33" s="6" t="n">
        <v>60699</v>
      </c>
      <c r="C33" s="6" t="n">
        <v>63974</v>
      </c>
      <c r="D33" s="6" t="n">
        <v>55030</v>
      </c>
    </row>
    <row r="34">
      <c r="A34" s="4" t="inlineStr">
        <is>
          <t>Total noninterest expense</t>
        </is>
      </c>
      <c r="B34" s="6" t="n">
        <v>348346</v>
      </c>
      <c r="C34" s="6" t="n">
        <v>373567</v>
      </c>
      <c r="D34" s="6" t="n">
        <v>377085</v>
      </c>
    </row>
    <row r="35">
      <c r="A35" s="4" t="inlineStr">
        <is>
          <t>Income before income taxes</t>
        </is>
      </c>
      <c r="B35" s="6" t="n">
        <v>159574</v>
      </c>
      <c r="C35" s="6" t="n">
        <v>243051</v>
      </c>
      <c r="D35" s="6" t="n">
        <v>82461</v>
      </c>
    </row>
    <row r="36">
      <c r="A36" s="4" t="inlineStr">
        <is>
          <t>Income tax expense</t>
        </is>
      </c>
      <c r="B36" s="6" t="n">
        <v>35003</v>
      </c>
      <c r="C36" s="6" t="n">
        <v>52750</v>
      </c>
      <c r="D36" s="6" t="n">
        <v>18832</v>
      </c>
    </row>
    <row r="37">
      <c r="A37" s="4" t="inlineStr">
        <is>
          <t>Net income applicable to FB Financial Corporation and noncontrolling interest</t>
        </is>
      </c>
      <c r="B37" s="6" t="n">
        <v>124571</v>
      </c>
      <c r="C37" s="6" t="n">
        <v>190301</v>
      </c>
      <c r="D37" s="6" t="n">
        <v>63629</v>
      </c>
    </row>
    <row r="38">
      <c r="A38" s="4" t="inlineStr">
        <is>
          <t>Net income applicable to noncontrolling interest</t>
        </is>
      </c>
      <c r="B38" s="6" t="n">
        <v>16</v>
      </c>
      <c r="C38" s="6" t="n">
        <v>16</v>
      </c>
      <c r="D38" s="6" t="n">
        <v>8</v>
      </c>
    </row>
    <row r="39">
      <c r="A39" s="4" t="inlineStr">
        <is>
          <t>Net income applicable to FB Financial Corporation</t>
        </is>
      </c>
      <c r="B39" s="5" t="n">
        <v>124555</v>
      </c>
      <c r="C39" s="5" t="n">
        <v>190285</v>
      </c>
      <c r="D39" s="5" t="n">
        <v>63621</v>
      </c>
    </row>
    <row r="40">
      <c r="A40" s="3" t="inlineStr">
        <is>
          <t>Earnings per common share</t>
        </is>
      </c>
      <c r="B40" s="4" t="inlineStr">
        <is>
          <t xml:space="preserve"> </t>
        </is>
      </c>
      <c r="C40" s="4" t="inlineStr">
        <is>
          <t xml:space="preserve"> </t>
        </is>
      </c>
      <c r="D40" s="4" t="inlineStr">
        <is>
          <t xml:space="preserve"> </t>
        </is>
      </c>
    </row>
    <row r="41">
      <c r="A41" s="4" t="inlineStr">
        <is>
          <t>Basic (in dollars per share)</t>
        </is>
      </c>
      <c r="B41" s="7" t="n">
        <v>2.64</v>
      </c>
      <c r="C41" s="7" t="n">
        <v>4.01</v>
      </c>
      <c r="D41" s="7" t="n">
        <v>1.69</v>
      </c>
    </row>
    <row r="42">
      <c r="A42" s="4" t="inlineStr">
        <is>
          <t>Diluted (in dollars per share)</t>
        </is>
      </c>
      <c r="B42" s="7" t="n">
        <v>2.64</v>
      </c>
      <c r="C42" s="7" t="n">
        <v>3.97</v>
      </c>
      <c r="D42" s="7" t="n">
        <v>1.67</v>
      </c>
    </row>
    <row r="43">
      <c r="A43" s="4" t="inlineStr">
        <is>
          <t>Mortgage banking income</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Mortgage banking income, service charges on deposit accounts, ATM and interchange fees, investment services and trust income</t>
        </is>
      </c>
      <c r="B45" s="5" t="n">
        <v>73580</v>
      </c>
      <c r="C45" s="5" t="n">
        <v>167565</v>
      </c>
      <c r="D45" s="5" t="n">
        <v>255328</v>
      </c>
    </row>
    <row r="46">
      <c r="A46" s="4" t="inlineStr">
        <is>
          <t>Service charges on deposit account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Mortgage banking income, service charges on deposit accounts, ATM and interchange fees, investment services and trust income</t>
        </is>
      </c>
      <c r="B48" s="6" t="n">
        <v>12049</v>
      </c>
      <c r="C48" s="6" t="n">
        <v>10034</v>
      </c>
      <c r="D48" s="6" t="n">
        <v>9160</v>
      </c>
    </row>
    <row r="49">
      <c r="A49" s="4" t="inlineStr">
        <is>
          <t>ATM and interchange fe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Mortgage banking income, service charges on deposit accounts, ATM and interchange fees, investment services and trust income</t>
        </is>
      </c>
      <c r="B51" s="6" t="n">
        <v>15600</v>
      </c>
      <c r="C51" s="6" t="n">
        <v>19900</v>
      </c>
      <c r="D51" s="6" t="n">
        <v>14915</v>
      </c>
    </row>
    <row r="52">
      <c r="A52" s="4" t="inlineStr">
        <is>
          <t>Investment services and trust income</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Mortgage banking income, service charges on deposit accounts, ATM and interchange fees, investment services and trust income</t>
        </is>
      </c>
      <c r="B54" s="5" t="n">
        <v>8866</v>
      </c>
      <c r="C54" s="5" t="n">
        <v>8558</v>
      </c>
      <c r="D54" s="5" t="n">
        <v>70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s provide details on the Company’s non-designated derivative financial instruments as of the dates presented: December 31, 2022 Notional Amount Asset Liability Interest rate contracts $ 560,310 $ 45,775 $ 45,762 Forward commitments 207,000 306 — Interest rate-lock commitments 118,313 1,433 — Futures contracts 87,700 — 3,790 Total $ 973,323 $ 47,514 $ 49,552 December 31, 2021 Notional Amount Asset Liability Interest rate contracts $ 600,048 $ 19,265 $ 19,138 Forward commitments 1,180,000 — 1,077 Interest rate-lock commitments 487,396 7,197 — Futures contracts 429,000 922 — Total $ 2,696,444 $ 27,384 $ 20,215 The following presents a summary of the Company's designated cash flow hedges as of the dates presented: December 31, 2022 December 31, 2021 Notional Amount Estimated fair value Balance sheet location Estimated fair value Balance sheet location Interest rate swap agreements- $ 30,000 $ 1,255 Other assets $ (785) Accrued expenses and other liabilities December 31, 2022 Notional Amount Remaining Maturity (In Years) Receive Fixed Rate Pay Floating Rate Estimated fair value Derivatives included in other liabilities: Interest rate swap $ 100,000 1.17 1.46% SOFR $ (3,830) Interest rate swap 75,000 1.64 1.50% SOFR (3,693) Interest rate swap 125,000 1.64 1.50% SOFR (6,154) Total $ 300,000 1.48 1.48% $ (13,677)</t>
        </is>
      </c>
    </row>
    <row r="5">
      <c r="A5" s="4" t="inlineStr">
        <is>
          <t>Schedule of Gains (Losses) Included in the Consolidated Statements of Income Related to Derivative Financial Instruments</t>
        </is>
      </c>
      <c r="B5" s="4" t="inlineStr">
        <is>
          <t>Gains (losses) included in the consolidated statements of income related to the Company’s non-designated derivative financial instruments were as follows: Years Ended December 31, 2022 2021 2020 Included in mortgage banking income: Interest rate lock commitments $ (5,764) $ (27,194) $ 27,339 Forward commitments 55,804 25,661 (73,033) Futures contracts (36,381) (7,949) 8,151 Option contracts 36 — — Total $ 13,695 $ (9,482) $ (37,543) The following discloses the amount included in other comprehensive loss (income), net of tax, for derivative instruments designated as cash flow hedges for the periods presented: Years Ended December 31, 2022 2021 2020 Amount of gain (loss) recognized in other comprehensive (loss) income, net of tax expense (benefit) of $532, $293 and $(363) $ 1,508 $ 831 $ (1,031)</t>
        </is>
      </c>
    </row>
    <row r="6">
      <c r="A6" s="4" t="inlineStr">
        <is>
          <t>Schedule of Derivative Instruments in Statement of Financial Position, Fair Value</t>
        </is>
      </c>
      <c r="B6" s="4" t="inlineStr">
        <is>
          <t>The following discloses the amount of expense included in interest expense on borrowings and deposits, related to these fair value hedging instruments: Year Ended December 31, 2022 Designated fair value hedge: Interest expense on deposits $ (717) Interest expense on borrowings (395) Total $ (1,112)</t>
        </is>
      </c>
    </row>
    <row r="7">
      <c r="A7" s="4" t="inlineStr">
        <is>
          <t>Schedule of Derivative Liabilities at Fair Value</t>
        </is>
      </c>
      <c r="B7" s="4" t="inlineStr">
        <is>
          <t>The following amounts were recorded on the balance sheet related to cumulative adjustments of fair value hedges as of December 31, 2022: Line item on the balance sheet Carrying Amount of the Hedged Item Cumulative Decrease in Fair Value Hedging Adjustment Included in the Carrying Amount of the Hedged Item Borrowings $ 95,171 (1) $ (3,830) Money market and savings deposits 196,520 (2) (9,847) (1) The carrying value also includes unamortized subordinated debt issuance costs of $999. (2) The carrying value also includes an unaccreted purchase accounting fair value premium of $6,367.</t>
        </is>
      </c>
    </row>
    <row r="8">
      <c r="A8" s="4" t="inlineStr">
        <is>
          <t>Schedule of Offsetting Asset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December 31, 2022 December 31, 2021 December 31, 2022 December 31, 2021 Gross amounts recognized $ 44,273 $ 4,990 $ 20,251 $ 15,733 Gross amounts offset in the consolidated balance sheets — — — — Net amounts presented in the consolidated balance sheets 44,273 4,990 20,251 15,733 Gross amounts not offset in the consolidated balance sheets Less: financial instruments 14,229 4,297 14,229 4,297 Less: financial collateral pledged — — 6,022 11,436 Net amounts $ 30,044 $ 693 $ — $ — </t>
        </is>
      </c>
    </row>
    <row r="9">
      <c r="A9" s="4" t="inlineStr">
        <is>
          <t>Schedule of Offsetting Liabilities</t>
        </is>
      </c>
      <c r="B9"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December 31, 2022 December 31, 2021 December 31, 2022 December 31, 2021 Gross amounts recognized $ 44,273 $ 4,990 $ 20,251 $ 15,733 Gross amounts offset in the consolidated balance sheets — — — — Net amounts presented in the consolidated balance sheets 44,273 4,990 20,251 15,733 Gross amounts not offset in the consolidated balance sheets Less: financial instruments 14,229 4,297 14,229 4,297 Less: financial collateral pledged — — 6,022 11,436 Net amounts $ 30,044 $ 693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Fair Values and Carrying Values of Financial Instruments</t>
        </is>
      </c>
      <c r="B4" s="4" t="inlineStr">
        <is>
          <t xml:space="preserve">The following table contains the estimated fair values and the related carrying values of the Company's financial instruments. Items which are not financial instruments are not included. Fair Value December 31, 2022 Carrying amount Level 1 Level 2 Level 3 Total Financial assets: Cash and cash equivalents $ 1,027,052 $ 1,027,052 $ — $ — $ 1,027,052 Investment securities 1,474,176 — 1,474,176 — 1,474,176 Net loans held for investment 9,164,020 — — 9,048,943 9,048,943 Loans held for sale, at fair value 113,240 — 82,750 30,490 113,240 Interest receivable 45,684 126 6,961 38,597 45,684 Mortgage servicing rights 168,365 — — 168,365 168,365 Derivatives 48,769 — 48,769 — 48,769 Financial liabilities: Deposits: Without stated maturities $ 9,433,860 $ 9,433,860 $ — $ — $ 9,433,860 With stated maturities 1,421,974 — 1,422,544 — 1,422,544 Securities sold under agreement to repurchase and federal funds purchased 86,945 86,945 — — 86,945 Federal Home Loan Bank advances 175,000 — 175,000 — 175,000 Subordinated debt, net 126,101 — — 118,817 118,817 Interest payable 8,648 2,571 4,559 1,518 8,648 Derivatives 63,229 — 63,229 — 63,229 Fair Value December 31, 2021 Carrying amount Level 1 Level 2 Level 3 Total Financial assets: Cash and cash equivalents $ 1,797,740 $ 1,797,740 $ — $ — $ 1,797,740 Investment securities 1,681,892 — 1,681,892 — 1,681,892 Net loans held for investment 7,479,103 — — 7,566,717 7,566,717 Loans held for sale, at fair value 752,223 — 672,924 79,299 752,223 Interest receivable 38,528 36 6,461 32,031 38,528 Mortgage servicing rights 115,512 — — 115,512 115,512 Derivatives 27,384 — 27,384 — 27,384 Financial liabilities: Deposits: Without stated maturities $ 9,705,816 $ 9,705,816 $ — $ — $ 9,705,816 With stated maturities 1,131,081 — 1,137,647 — 1,137,647 Securities sold under agreement to repurchase and federal funds purchased 40,716 40,716 — — 40,716 Subordinated debt, net 129,544 — — 133,021 133,021 Interest payable 3,162 140 1,510 1,512 3,162 Derivatives 21,000 — 21,000 — 21,000 </t>
        </is>
      </c>
    </row>
    <row r="5">
      <c r="A5" s="4" t="inlineStr">
        <is>
          <t>Schedule of Balances and Levels of Assets Measured at Fair Value on Recurring Basis</t>
        </is>
      </c>
      <c r="B5" s="4" t="inlineStr">
        <is>
          <t xml:space="preserve">The balances and levels of the assets measured at fair value on a recurring basis at December 31, 2022 are presented in the following table: At December 31, 2022 Quoted prices Significant Significant unobservable Total Recurring valuations: Financial assets: Available-for-sale securities: U.S. government agency securities $ — $ 40,062 $ — $ 40,062 Mortgage-backed securities - residential — 1,034,193 — 1,034,193 Mortgage-backed securities - commercial — 17,644 — 17,644 Municipal securities — 264,420 — 264,420 U.S. Treasury securities — 107,680 — 107,680 Corporate securities — 7,187 — 7,187 Equity securities, at fair value — 2,990 — 2,990 Total securities $ — $ 1,474,176 $ — $ 1,474,176 Loans held for sale, at fair value $ — $ 56,539 $ 30,490 $ 87,029 Mortgage servicing rights — — 168,365 168,365 Derivatives — 48,769 — 48,769 Financial Liabilities: Derivatives — 63,229 — 63,229 The balances and levels of the assets measured at fair value on a recurring basis at December 31, 2021 are presented in the following table: At December 31, 2021 Quoted prices Significant Significant unobservable Total Recurring valuations: Financial assets: Available-for-sale securities: U.S. government agency securities $ — $ 33,870 $ — $ 33,870 Mortgage-backed securities - residential — 1,269,372 — 1,269,372 Mortgage-backed securities - commercial — 15,250 — 15,250 Municipal securities — 338,610 — 338,610 U.S. Treasury securities — 14,908 — 14,908 Corporate securities — 6,515 — 6,515 Equity securities, at fair value — 3,367 — 3,367 Total securities $ — $ 1,681,892 $ — $ 1,681,892 Loans held for sale, at fair value $ — $ 672,924 $ 79,299 $ 752,223 Mortgage servicing rights — — 115,512 115,512 Derivatives — 27,384 — 27,384 Financial Liabilities: Derivatives — 21,000 — 21,000 </t>
        </is>
      </c>
    </row>
    <row r="6">
      <c r="A6" s="4" t="inlineStr">
        <is>
          <t>Schedule of Balances and Levels of Assets Measured at Fair Value on Non-recurring Basis</t>
        </is>
      </c>
      <c r="B6" s="4" t="inlineStr">
        <is>
          <t xml:space="preserve">The balances and levels of the assets measured at fair value on a non-recurring basis at December 31, 2022 are presented in the following table: At December 31, 2022 Quoted prices Significant Significant unobservable Total Non-recurring valuations: Financial assets: Other real estate owned $ — $ — $ 2,497 $ 2,497 Collateral dependent net loans held for Residential real estate: 1-4 family mortgage $ — $ — $ 366 $ 366 Commercial real estate: Non-owner occupied — — 2,494 2,494 Total collateral dependent loans $ — $ — $ 2,860 $ 2,860 The balances and levels of the assets measured at fair value on a non-recurring basis at December 31, 2021 are presented in the following table: At December 31, 2021 Quoted prices Significant Significant unobservable Total Non-recurring valuations: Financial assets: Other real estate owned $ — $ — $ 6,308 $ 6,308 Collateral dependent net loans held for Construction $ — $ — $ 606 $ 606 Residential real estate: Residential line of credit — — 592 592 Commercial real estate: Owner occupied — — 729 729 Non-owner occupied — — 3,526 3,526 Consumer and other — — 24 24 Total collateral dependent loans $ — $ — $ 5,477 $ 5,477 </t>
        </is>
      </c>
    </row>
    <row r="7">
      <c r="A7" s="4" t="inlineStr">
        <is>
          <t>Schedule of Information About Significant Unobservable Inputs (Level 3) Used in Valuation of Assets Measured at Fair Value on Nonrecurring Basis</t>
        </is>
      </c>
      <c r="B7" s="4" t="inlineStr">
        <is>
          <t>The following tables present information as of December 31, 2022 and 2021 about significant unobservable inputs (Level 3) used in the valuation of assets measured at fair value on a nonrecurring basis: As of December 31, 2022 Financial instrument Fair Value Valuation technique Significant Range of Collateral dependent net loans $ 2,860 Valuation of collateral Discount for comparable sales 10%-35% Other real estate owned $ 2,497 Appraised value of property less costs to sell Discount for costs to sell 0%-15% As of December 31, 2021 Financial instrument Fair Value Valuation technique Significant Range of Collateral dependent loans $ 5,477 Valuation of collateral Discount for comparable sales 10%-35% Other real estate owned $ 6,308 Appraised value of property less costs to sell Discount for costs to sell 0%-15%</t>
        </is>
      </c>
    </row>
    <row r="8">
      <c r="A8" s="4" t="inlineStr">
        <is>
          <t>Schedule of Loans Held For Sale at Fair Value</t>
        </is>
      </c>
      <c r="B8" s="4" t="inlineStr">
        <is>
          <t xml:space="preserve">The following table summarizes the Company's loans held for sale as of the dates presented: December 31, 2022 2021 Loans held for sale under a fair value option: Commercial loans held for sale $ 30,490 $ 79,299 Mortgage loans held for sale 82,750 672,924 Total loans held for sale, at fair value 113,240 752,223 Loans held for sale not accounted for under a fair value option: Mortgage loans held for sale - guaranteed GNMA repurchase option 26,211 — Total loans held for sale $ 139,451 $ 752,223 </t>
        </is>
      </c>
    </row>
    <row r="9">
      <c r="A9" s="4" t="inlineStr">
        <is>
          <t>Schedule of Changes in Associated with Commercial Loans Held For Sale</t>
        </is>
      </c>
      <c r="B9" s="4" t="inlineStr">
        <is>
          <t xml:space="preserve">The following tables sets forth the changes in fair value associated with this portfolio for the years ended December 31, 2022, 2021, and 2020. Year Ended December 31, 2022 Principal Balance Fair Value Discount Fair Value Carrying value at beginning of period $ 86,762 $ (7,463) $ 79,299 Change in fair value: Pay-downs and pay-offs (43,676) — (43,676) Write-offs to discount (8,729) 8,729 — Changes in valuation included in other noninterest income — (5,133) (5,133) Carrying value at end of period $ 34,357 $ (3,867) $ 30,490 Year Ended December 31, 2021 Principal balance Fair Value discount Fair Value Carrying value at beginning of period $ 239,063 $ (23,660) $ 215,403 Change in fair value: Pay-downs and pay-offs (141,002) — (141,002) Write-offs to discount (8,563) 8,563 — Changes in valuation included in other noninterest income (2,736) 7,634 4,898 Carrying value at end of period $ 86,762 $ (7,463) $ 79,299 In addition to the gain of $4,898 recognized on the change in fair value of the portfolio during the year ended December 31, 2021, the Company recognized an additional gain of $6,274 related to the pay-off of a loan that had been partially charged off prior to acquisition of the portfolio. Year Ended December 31, 2020 Principal balance Fair Value discount Fair Value Carrying value at beginning of period $ — $ — $ — Commercial loans held for sale acquired from Franklin 350,269 (24,063) 326,206 Change in fair value: Pay-downs and pay-offs (111,206) — (111,206) Write-offs to discount — (2,825) (2,825) Changes in valuation included in other noninterest income — 3,228 3,228 Carrying value at end of period $ 239,063 $ (23,660) $ 215,403 </t>
        </is>
      </c>
    </row>
    <row r="10">
      <c r="A10" s="4" t="inlineStr">
        <is>
          <t>Schedule of Differences between Fair Value and Principal Balance for Loans Held for Sale Measured at Fair Value</t>
        </is>
      </c>
      <c r="B10" s="4" t="inlineStr">
        <is>
          <t>The following table summarizes the differences between the fair value and the principal balance for loans held for sale and nonaccrual loans measured at fair value as of December 31, 2022 and 2021: December 31, 2022 Aggregate Aggregate Unpaid Principal Balance Difference Mortgage loans held for sale measured at fair value $ 82,750 $ 81,520 $ 1,230 Commercial loans held for sale measured at fair value 21,201 22,126 (925) Nonaccrual commercial loans held for sale 9,289 12,231 (2,942) December 31, 2021 Aggregate Aggregate Unpaid Principal Balance Difference Mortgage loans held for sale measured at fair value $ 672,924 $ 658,017 $ 14,907 Commercial loans held for sale measured at fair value 74,082 76,863 (2,781) Nonaccrual commercial loans held for sale 5,217 9,899 (4,68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t>
        </is>
      </c>
      <c r="B4" s="4" t="inlineStr">
        <is>
          <t xml:space="preserve"> As of December 31, Balance sheets 2022 2021 Assets Cash and cash equivalents (1) $ 3,052 $ 21,515 Investment in subsidiaries (1) 1,337,657 1,427,784 Other assets 16,654 14,487 Goodwill 29 29 Total assets $ 1,357,392 $ 1,463,815 Liabilities and shareholders' equity Liabilities Borrowings $ 30,930 $ 30,930 Accrued expenses and other liabilities 1,037 283 Total liabilities 31,967 31,213 Shareholders' equity Common stock 46,738 47,549 Additional paid-in capital 861,588 892,529 Retained earnings 586,532 486,666 Accumulated other comprehensive income (169,433) 5,858 Total shareholders' equity 1,325,425 1,432,602 Total liabilities and shareholders' equity $ 1,357,392 $ 1,463,815 (1) Eliminates in Consolidation</t>
        </is>
      </c>
    </row>
    <row r="5">
      <c r="A5" s="4" t="inlineStr">
        <is>
          <t>Income Statements</t>
        </is>
      </c>
      <c r="B5" s="4" t="inlineStr">
        <is>
          <t xml:space="preserve"> Years Ended December 31, Statements of income 2022 2021 2020 Income Dividend income from bank subsidiary (1) $ 49,000 $ 122,500 $ 49,706 Dividend income from nonbank subsidiary (1) — 2,525 — Gain on investments — 249 217 Other income 89 15 1,732 Total income 49,089 125,289 51,655 Expenses Interest expense 1,587 2,455 3,122 Salaries, legal and professional fees 1,590 1,445 1,458 Other noninterest expense 771 1,812 283 Total expenses 3,948 5,712 4,863 Income before income tax benefit and equity in undistributed 45,141 119,577 46,792 Federal and state income tax benefit (1,002) (2,992) (1,155) Income before equity in undistributed earnings of subsidiaries 46,143 122,569 47,947 Equity in undistributed earnings from bank subsidiary (1) 76,232 68,351 15,168 Equity in undistributed earnings from nonbank subsidiary (1) 2,180 (635) 506 Net income $ 124,555 $ 190,285 $ 63,621 (1) Eliminates in Consolidation</t>
        </is>
      </c>
    </row>
    <row r="6">
      <c r="A6" s="4" t="inlineStr">
        <is>
          <t>Statement of Cash Flows</t>
        </is>
      </c>
      <c r="B6" s="4" t="inlineStr">
        <is>
          <t xml:space="preserve"> Years Ended December 31, Statements of cash flows 2022 2021 2020 Operating Activities Net income $ 124,555 $ 190,285 $ 63,621 Adjustments to reconcile net income to net cash provided by operating activities: Equity in undistributed income of bank subsidiary (76,232) (68,351) (15,168) Equity in undistributed income of nonbank subsidiary (2,180) 635 (506) Gain on investments — (249) (217) Stock-based compensation expense 9,857 10,282 10,214 Increase in other assets (802) (3,916) (9,717) Decrease in other liabilities (7,381) (678) (11,853) Net cash provided by operating activities 47,817 128,008 36,374 Investing Activities Net cash paid in business combinations (See Note 2) — — (35,505) Proceeds from sale of equity securities — 1,422 — Net cash provided by (used in) investing activities — 1,422 (35,505) Financing Activities Payments on subordinated debt — (60,000) — Accretion of subordinated debt fair value premium — (369) (436) Payments on other borrowings — (15,000) — Proceeds from other borrowings — — 15,000 Share based compensation withholding payments (2,842) (10,158) (1,510) Net proceeds from sale of common stock under employee stock purchase program 1,212 1,480 978 Repurchase of common stock (39,979) (7,595) — Dividends paid on common stock (24,503) (20,866) (14,177) Dividend equivalent payments made upon vesting of equity compensation (168) (717) (87) Net cash used in financing activities (66,280) (113,225) (232) Net (decrease) increase in cash and cash equivalents (18,463) 16,205 637 Cash and cash equivalents at beginning of year 21,515 5,310 4,673 Cash and cash equivalents at end of year $ 3,052 $ 21,515 $ 5,310 Supplemental noncash disclosures: Dividends declared not paid on restricted stock units $ 222 $ 400 $ 238 Noncash dividend from bank subsidiary — — 956 Noncash security distribution to bank subsidiary — 2,64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Direct-to-Consumer Channel Volume</t>
        </is>
      </c>
      <c r="B4" s="4" t="inlineStr">
        <is>
          <t>nterest rate lock commitment volume and sales volume by delivery channel included in the Mortgage segment is as follows for the periods indicated: Years Ended December 31, 2022 2021 2020 Interest rate lock commitment volume by delivery channel: Direct-to-consumer $ 663,848 $ 3,745,430 $ 5,539,862 Retail 2,036,658 3,414,638 3,399,174 Total $ 2,700,506 $ 7,160,068 $ 8,939,036 Interest rate lock commitment volume % by delivery channel: Direct-to-consumer 24.6 % 52.3 % 62.0 % Retail 75.4 % 47.7 % 38.0 % Mortgage sales by delivery channel: Direct-to-consumer $ 1,031,810 $ 3,328,216 $ 3,751,813 Retail 1,958,849 2,873,861 2,483,336 Total $ 2,990,659 $ 6,202,077 $ 6,235,149 Mortgage sales % by delivery channel: Direct-to-consumer 34.5 % 53.7 % 60.2 % Retail 65.5 % 46.3 % 39.8 %</t>
        </is>
      </c>
    </row>
    <row r="5">
      <c r="A5" s="4" t="inlineStr">
        <is>
          <t>Schedule of Segment Financial Information</t>
        </is>
      </c>
      <c r="B5" s="4" t="inlineStr">
        <is>
          <t>The following tables provide segment financial information for the periods indicated: Year Ended December 31, 2022 Banking (4) Mortgage Consolidated Net interest income $ 412,237 $ (2) $ 412,235 Provisions for credit losses (1) 18,982 — 18,982 Mortgage banking income (2) — 83,679 83,679 Change in fair value of mortgage servicing rights, net of hedging (2) — (10,099) (10,099) Other noninterest income 41,320 (233) 41,087 Depreciation and amortization 7,035 982 8,017 Amortization of intangibles 4,585 — 4,585 Other noninterest expense (3) 240,096 95,648 335,744 Income (loss) before income taxes $ 182,859 $ (23,285) $ 159,574 Income tax expense 35,003 Net income applicable to FB Financial Corporation and noncontrolling interest 124,571 Net income applicable to noncontrolling interest (4) 16 Net income applicable to FB Financial Corporation $ 124,555 Total assets $ 12,228,451 $ 619,305 $ 12,847,756 Goodwill 242,561 — 242,561 (1) Includes $8,589 in provision for credit losses on unfunded commitments. (2) Change in fair value of mortgage servicing rights, net of hedging is included in mortgage banking income in the Company's consolidated statements of income. (3) Includes $12,458 in Mortgage restructuring expenses in the Mortgage segment related to the exit from the direct-to-consumer delivery channel. (4) Banking segment includes noncontrolling interest. Year Ended December 31, 2021 Banking (3) Mortgage Consolidated Net interest income $ 347,342 $ 28 $ 347,370 Provisions for credit losses (1) (40,993) — (40,993) Mortgage banking income (2) — 179,682 179,682 Change in fair value of mortgage servicing rights, net of hedging (2) — (12,117) (12,117) Other noninterest income 61,073 (383) 60,690 Depreciation and amortization 7,054 1,362 8,416 Amortization of intangibles 5,473 — 5,473 Other noninterest expense 220,283 139,395 359,678 Income before income taxes $ 216,598 $ 26,453 $ 243,051 Income tax expense 52,750 Net income applicable to FB Financial Corporation and noncontrolling interest 190,301 Net income applicable to noncontrolling interest (3) 16 Net income applicable to FB Financial Corporation $ 190,285 Total assets $ 11,540,560 $ 1,057,126 $ 12,597,686 Goodwill 242,561 — 242,561 (1) Includes $(1,998) in provision for credit losses on unfunded commitments. (2) Change in fair value of mortgage servicing rights, net of hedging is included in mortgage banking income in the Company's consolidated statements of income. (3) Banking segment includes noncontrolling interest. Year Ended December 31, 2020 Banking (1)(5) Mortgage (1) Consolidated Net interest income $ 265,581 $ 77 $ 265,658 Provisions for credit losses (2) 107,967 — 107,967 Mortgage banking income (3) — 289,702 289,702 Change in fair value of mortgage servicing rights, net of hedging (3) — (34,374) (34,374) Other noninterest income 46,527 — 46,527 Depreciation and amortization 6,425 1,111 7,536 Amortization of intangibles 5,323 — 5,323 Other noninterest expense (4) 212,890 151,336 364,226 (Loss) income before income taxes $ (20,497) $ 102,958 $ 82,461 Income tax expense 18,832 Net income applicable to FB Financial Corporation and noncontrolling interest 63,629 Net income applicable to noncontrolling interest (5) 8 Net income applicable to FB Financial Corporation $ 63,621 Total assets $ 10,254,324 $ 953,006 $ 11,207,330 Goodwill 242,561 — 242,561 (1) As previously reported on Form 10-K filed with the SEC on February 25, 2022, results have been revised from originally reported to reflect a $26,416 reclassification of mortgage retail footprint total net contribution from the Banking segment to the Mortgage segment. (2) Includes $13,361 in provision for credit losses on unfunded commitments. (3) Change in fair value of mortgage servicing rights, net of hedging is included in mortgage banking income in the Company's consolidated statements of income. (4) Includes $33,824 of merger costs in the Banking segment related to the Farmers National acquisition and the Franklin merger and $1,055 of merger costs in the Mortgage segment related to the Franklin merger. (5) Banking segment includes noncontrolling interes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Actual and Required Capital Amounts and Ratios</t>
        </is>
      </c>
      <c r="B4" s="4" t="inlineStr">
        <is>
          <t>Actual and required capital amounts and ratios are included below as of the dates indicated. As of December 31, 2022 Actual Minimum Capital To be well capitalized Amount Ratio Amount Ratio Amount Ratio Total Capital (to risk-weighted assets) FB Financial Corporation $ 1,528,344 13.1 % $ 1,225,161 10.5 % N/A N/A FirstBank 1,506,543 12.9 % 1,222,922 10.5 % $ 1,164,688 10.0 % Tier 1 Capital (to risk-weighted assets) FB Financial Corporation $ 1,315,386 11.3 % $ 991,797 8.5 % N/A N/A FirstBank 1,293,585 11.1 % 989,985 8.5 % $ 931,750 8.0 % Tier 1 Capital (to average assets) FB Financial Corporation $ 1,315,386 10.5 % $ 499,648 4.0 % N/A N/A FirstBank 1,293,585 10.4 % 499,194 4.0 % $ 623,992 5.0 % Common Equity Tier 1 Capital (to risk-weighted assets) FB Financial Corporation $ 1,285,386 11.0 % $ 816,774 7.0 % N/A N/A FirstBank 1,293,585 11.1 % 815,281 7.0 % $ 757,047 6.5 % As of December 31, 2021 Actual Minimum Capital To be well capitalized Amount Ratio Amount Ratio Amount Ratio Total Capital (to risk-weighted assets) FB Financial Corporation $ 1,434,581 14.5 % $ 1,039,984 10.5 % N/A N/A FirstBank 1,396,407 14.1 % 1,038,760 10.5 % $ 989,295 10.0 % Tier 1 Capital (to risk-weighted assets) FB Financial Corporation $ 1,251,874 12.6 % $ 841,892 8.5 % N/A N/A FirstBank 1,213,700 12.3 % 840,901 8.5 % $ 791,436 8.0 % Tier 1 Capital (to average assets) FB Financial Corporation $ 1,251,874 10.5 % $ 474,831 4.0 % N/A N/A FirstBank 1,213,700 10.2 % 474,044 4.0 % $ 592,555 5.0 % Common Equity Tier 1 Capital (to risk-weighted assets) FB Financial Corporation $ 1,221,874 12.3 % $ 693,322 7.0 % N/A N/A FirstBank 1,213,700 12.3 % 692,507 7.0 % $ 643,042 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hanges in Restricted Stock Units</t>
        </is>
      </c>
      <c r="B4" s="4" t="inlineStr">
        <is>
          <t xml:space="preserve">The following table summarizes changes in restricted stock units for the year ended December 31, 2022. Restricted Stock Weighted Balance at beginning of period (unvested) 492,320 $ 36.06 Granted 145,000 43.67 Vested (221,074) 36.27 Forfeited (51,091) 34.99 Balance at end of period (unvested) 365,155 $ 39.02 </t>
        </is>
      </c>
    </row>
    <row r="5">
      <c r="A5" s="4" t="inlineStr">
        <is>
          <t>Schedule of Changes in Performance Stock Units</t>
        </is>
      </c>
      <c r="B5" s="4" t="inlineStr">
        <is>
          <t xml:space="preserve">The following table summarizes information about the changes in PSUs as of and for the year ended December 31, 2022. Performance Stock Weighted Balance at beginning of period (unvested) 115,750 $ 40.13 Granted 69,291 44.44 Vested — — Forfeited or expired (23,374) 42.65 Balance at end of period (unvested) 161,667 $ 41.73 </t>
        </is>
      </c>
    </row>
    <row r="6">
      <c r="A6" s="4" t="inlineStr">
        <is>
          <t>Share-Based Payment Arrangement, Performance Shares, Activity</t>
        </is>
      </c>
      <c r="B6" s="4" t="inlineStr">
        <is>
          <t>The following table summarizes data related to the Company's outstanding PSUs as of December 31, 2022: Grant Year Grant Price Vest Year PSUs Outstanding 2020 (1) $ 36.21 2023 44,319 2021 (1) $ 43.20 2024 56,406 2022 (2) $ 44.44 2025 60,942 (1) Vesting factor will be either at 0%, 25%, 100%, or 200% of PSUs outstanding based on the Company's performance relative to a predefined peer group over a fixed three (2) Vesting factor will be interpolated between 0% and 200% of PSUs outstanding based on the Company's performance relative to a predefined peer group over a fixed thre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s Analysis to Executive Officers, Certain Management, Bank Directors and Related Interests</t>
        </is>
      </c>
      <c r="B4" s="4" t="inlineStr">
        <is>
          <t xml:space="preserve">An analysis of loans to executive officers, certain management, and directors of the Bank and their related interests is presented below: Loans outstanding at January 1, 2022 $ 29,010 New loans and advances 67,024 Change in related party status (9,939) Repayments (3,536) Loans outstanding at December 31, 2022 $ 82,5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s>
  <sheetData>
    <row r="1">
      <c r="A1" s="1" t="inlineStr">
        <is>
          <t>Basis of Presentation - Narrative (Details)</t>
        </is>
      </c>
      <c r="B1" s="2" t="inlineStr">
        <is>
          <t>12 Months Ended</t>
        </is>
      </c>
    </row>
    <row r="2">
      <c r="B2" s="2" t="inlineStr">
        <is>
          <t>Dec. 31, 2022 USD ($) method channel branch</t>
        </is>
      </c>
      <c r="C2" s="2" t="inlineStr">
        <is>
          <t>Dec. 31, 2021 USD ($)</t>
        </is>
      </c>
      <c r="D2" s="2" t="inlineStr">
        <is>
          <t>Dec. 31, 2020 USD ($)</t>
        </is>
      </c>
      <c r="E2" s="2" t="inlineStr">
        <is>
          <t>Aug. 15,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full-service branches | branch</t>
        </is>
      </c>
      <c r="B4" s="6" t="n">
        <v>82</v>
      </c>
      <c r="C4" s="4" t="inlineStr">
        <is>
          <t xml:space="preserve"> </t>
        </is>
      </c>
      <c r="D4" s="4" t="inlineStr">
        <is>
          <t xml:space="preserve"> </t>
        </is>
      </c>
      <c r="E4" s="4" t="inlineStr">
        <is>
          <t xml:space="preserve"> </t>
        </is>
      </c>
    </row>
    <row r="5">
      <c r="A5" s="4" t="inlineStr">
        <is>
          <t>Provision for credit losses on available-for-sale securities</t>
        </is>
      </c>
      <c r="B5" s="5" t="n">
        <v>0</v>
      </c>
      <c r="C5" s="5" t="n">
        <v>0</v>
      </c>
      <c r="D5" s="4" t="inlineStr">
        <is>
          <t xml:space="preserve"> </t>
        </is>
      </c>
      <c r="E5" s="4" t="inlineStr">
        <is>
          <t xml:space="preserve"> </t>
        </is>
      </c>
    </row>
    <row r="6">
      <c r="A6" s="4" t="inlineStr">
        <is>
          <t>Transfer from loans held for sale to loan portfolio</t>
        </is>
      </c>
      <c r="B6" s="6" t="n">
        <v>24479000</v>
      </c>
      <c r="C6" s="6" t="n">
        <v>86315000</v>
      </c>
      <c r="D6" s="5" t="n">
        <v>55766000</v>
      </c>
      <c r="E6" s="4" t="inlineStr">
        <is>
          <t xml:space="preserve"> </t>
        </is>
      </c>
    </row>
    <row r="7">
      <c r="A7" s="4" t="inlineStr">
        <is>
          <t>Transfer of from loan portfolio to held for sale</t>
        </is>
      </c>
      <c r="B7" s="5" t="n">
        <v>46364000</v>
      </c>
      <c r="C7" s="6" t="n">
        <v>10408000</v>
      </c>
      <c r="D7" s="6" t="n">
        <v>11483000</v>
      </c>
      <c r="E7" s="4" t="inlineStr">
        <is>
          <t xml:space="preserve"> </t>
        </is>
      </c>
    </row>
    <row r="8">
      <c r="A8" s="4" t="inlineStr">
        <is>
          <t>Percent of remaining principal allowed to buy back under GNMA optional repurchase programs</t>
        </is>
      </c>
      <c r="B8" s="8" t="n">
        <v>100</v>
      </c>
      <c r="C8" s="4" t="inlineStr">
        <is>
          <t xml:space="preserve"> </t>
        </is>
      </c>
      <c r="D8" s="4" t="inlineStr">
        <is>
          <t xml:space="preserve"> </t>
        </is>
      </c>
      <c r="E8" s="4" t="inlineStr">
        <is>
          <t xml:space="preserve"> </t>
        </is>
      </c>
    </row>
    <row r="9">
      <c r="A9" s="4" t="inlineStr">
        <is>
          <t>Repurchase of loans held for investment</t>
        </is>
      </c>
      <c r="B9" s="5" t="n">
        <v>20593000</v>
      </c>
      <c r="C9" s="6" t="n">
        <v>40417000</v>
      </c>
      <c r="D9" s="6" t="n">
        <v>10586000</v>
      </c>
      <c r="E9" s="4" t="inlineStr">
        <is>
          <t xml:space="preserve"> </t>
        </is>
      </c>
    </row>
    <row r="10">
      <c r="A10" s="4" t="inlineStr">
        <is>
          <t>Goodwill impairment</t>
        </is>
      </c>
      <c r="B10" s="6" t="n">
        <v>0</v>
      </c>
      <c r="C10" s="6" t="n">
        <v>0</v>
      </c>
      <c r="D10" s="4" t="inlineStr">
        <is>
          <t xml:space="preserve"> </t>
        </is>
      </c>
      <c r="E10" s="4" t="inlineStr">
        <is>
          <t xml:space="preserve"> </t>
        </is>
      </c>
    </row>
    <row r="11">
      <c r="A11" s="4" t="inlineStr">
        <is>
          <t>Amounts related to uncertain tax positions</t>
        </is>
      </c>
      <c r="B11" s="6" t="n">
        <v>0</v>
      </c>
      <c r="C11" s="6" t="n">
        <v>0</v>
      </c>
      <c r="D11" s="6" t="n">
        <v>0</v>
      </c>
      <c r="E11" s="4" t="inlineStr">
        <is>
          <t xml:space="preserve"> </t>
        </is>
      </c>
    </row>
    <row r="12">
      <c r="A12" s="4" t="inlineStr">
        <is>
          <t>Impairment of long-lived assets</t>
        </is>
      </c>
      <c r="B12" s="5" t="n">
        <v>0</v>
      </c>
      <c r="C12" s="6" t="n">
        <v>0</v>
      </c>
      <c r="D12" s="4" t="inlineStr">
        <is>
          <t xml:space="preserve"> </t>
        </is>
      </c>
      <c r="E12" s="4" t="inlineStr">
        <is>
          <t xml:space="preserve"> </t>
        </is>
      </c>
    </row>
    <row r="13">
      <c r="A13" s="4" t="inlineStr">
        <is>
          <t>Number of methods to deliver mortgage loans | method</t>
        </is>
      </c>
      <c r="B13" s="6" t="n">
        <v>2</v>
      </c>
      <c r="C13" s="4" t="inlineStr">
        <is>
          <t xml:space="preserve"> </t>
        </is>
      </c>
      <c r="D13" s="4" t="inlineStr">
        <is>
          <t xml:space="preserve"> </t>
        </is>
      </c>
      <c r="E13" s="4" t="inlineStr">
        <is>
          <t xml:space="preserve"> </t>
        </is>
      </c>
    </row>
    <row r="14">
      <c r="A14" s="4" t="inlineStr">
        <is>
          <t>Deposits with Federal Home Loan Banks</t>
        </is>
      </c>
      <c r="B14" s="5" t="n">
        <v>19737000</v>
      </c>
      <c r="C14" s="6" t="n">
        <v>17130000</v>
      </c>
      <c r="D14" s="4" t="inlineStr">
        <is>
          <t xml:space="preserve"> </t>
        </is>
      </c>
      <c r="E14" s="4" t="inlineStr">
        <is>
          <t xml:space="preserve"> </t>
        </is>
      </c>
    </row>
    <row r="15">
      <c r="A15" s="4" t="inlineStr">
        <is>
          <t>FHLB lender risk account guaranty</t>
        </is>
      </c>
      <c r="B15" s="5" t="n">
        <v>9558000</v>
      </c>
      <c r="C15" s="6" t="n">
        <v>8372000</v>
      </c>
      <c r="D15" s="4" t="inlineStr">
        <is>
          <t xml:space="preserve"> </t>
        </is>
      </c>
      <c r="E15" s="4" t="inlineStr">
        <is>
          <t xml:space="preserve"> </t>
        </is>
      </c>
    </row>
    <row r="16">
      <c r="A16" s="4" t="inlineStr">
        <is>
          <t>Lender risk account, contribution percentage</t>
        </is>
      </c>
      <c r="B16" s="6" t="n">
        <v>1</v>
      </c>
      <c r="C16" s="4" t="inlineStr">
        <is>
          <t xml:space="preserve"> </t>
        </is>
      </c>
      <c r="D16" s="4" t="inlineStr">
        <is>
          <t xml:space="preserve"> </t>
        </is>
      </c>
      <c r="E16" s="4" t="inlineStr">
        <is>
          <t xml:space="preserve"> </t>
        </is>
      </c>
    </row>
    <row r="17">
      <c r="A17" s="4" t="inlineStr">
        <is>
          <t>Lender risk account, period to release portion of funds not used to cover losses</t>
        </is>
      </c>
      <c r="B17" s="4" t="inlineStr">
        <is>
          <t>30 years</t>
        </is>
      </c>
      <c r="C17" s="4" t="inlineStr">
        <is>
          <t xml:space="preserve"> </t>
        </is>
      </c>
      <c r="D17" s="4" t="inlineStr">
        <is>
          <t xml:space="preserve"> </t>
        </is>
      </c>
      <c r="E17" s="4" t="inlineStr">
        <is>
          <t xml:space="preserve"> </t>
        </is>
      </c>
    </row>
    <row r="18">
      <c r="A18" s="4" t="inlineStr">
        <is>
          <t>Lender risk account, initial fill-up period</t>
        </is>
      </c>
      <c r="B18" s="4" t="inlineStr">
        <is>
          <t>5 years</t>
        </is>
      </c>
      <c r="C18" s="4" t="inlineStr">
        <is>
          <t xml:space="preserve"> </t>
        </is>
      </c>
      <c r="D18" s="4" t="inlineStr">
        <is>
          <t xml:space="preserve"> </t>
        </is>
      </c>
      <c r="E18" s="4" t="inlineStr">
        <is>
          <t xml:space="preserve"> </t>
        </is>
      </c>
    </row>
    <row r="19">
      <c r="A19" s="4" t="inlineStr">
        <is>
          <t>Number of distinct delivery channels | channel</t>
        </is>
      </c>
      <c r="B19" s="6" t="n">
        <v>2</v>
      </c>
      <c r="C19" s="4" t="inlineStr">
        <is>
          <t xml:space="preserve"> </t>
        </is>
      </c>
      <c r="D19" s="4" t="inlineStr">
        <is>
          <t xml:space="preserve"> </t>
        </is>
      </c>
      <c r="E19" s="4" t="inlineStr">
        <is>
          <t xml:space="preserve"> </t>
        </is>
      </c>
    </row>
    <row r="20">
      <c r="A20" s="4" t="inlineStr">
        <is>
          <t>Mortgage</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Pre tax restructuring charges</t>
        </is>
      </c>
      <c r="B22" s="5" t="n">
        <v>12458000</v>
      </c>
      <c r="C22" s="4" t="inlineStr">
        <is>
          <t xml:space="preserve"> </t>
        </is>
      </c>
      <c r="D22" s="4" t="inlineStr">
        <is>
          <t xml:space="preserve"> </t>
        </is>
      </c>
      <c r="E22" s="4" t="inlineStr">
        <is>
          <t xml:space="preserve"> </t>
        </is>
      </c>
    </row>
    <row r="23">
      <c r="A23" s="4" t="inlineStr">
        <is>
          <t>FHLB Cincinnati</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Deposits with Federal Home Loan Banks</t>
        </is>
      </c>
      <c r="B25" s="5" t="n">
        <v>19737000</v>
      </c>
      <c r="C25" s="4" t="inlineStr">
        <is>
          <t xml:space="preserve"> </t>
        </is>
      </c>
      <c r="D25" s="4" t="inlineStr">
        <is>
          <t xml:space="preserve"> </t>
        </is>
      </c>
      <c r="E25" s="4" t="inlineStr">
        <is>
          <t xml:space="preserve"> </t>
        </is>
      </c>
    </row>
    <row r="26">
      <c r="A26" s="4" t="inlineStr">
        <is>
          <t>Premises</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40 years</t>
        </is>
      </c>
      <c r="C28" s="4" t="inlineStr">
        <is>
          <t xml:space="preserve"> </t>
        </is>
      </c>
      <c r="D28" s="4" t="inlineStr">
        <is>
          <t xml:space="preserve"> </t>
        </is>
      </c>
      <c r="E28" s="4" t="inlineStr">
        <is>
          <t xml:space="preserve"> </t>
        </is>
      </c>
    </row>
    <row r="29">
      <c r="A29" s="4" t="inlineStr">
        <is>
          <t>Furniture, fixtures and equipment | Minimum</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3 years</t>
        </is>
      </c>
      <c r="C31" s="4" t="inlineStr">
        <is>
          <t xml:space="preserve"> </t>
        </is>
      </c>
      <c r="D31" s="4" t="inlineStr">
        <is>
          <t xml:space="preserve"> </t>
        </is>
      </c>
      <c r="E31" s="4" t="inlineStr">
        <is>
          <t xml:space="preserve"> </t>
        </is>
      </c>
    </row>
    <row r="32">
      <c r="A32" s="4" t="inlineStr">
        <is>
          <t>Furniture, fixtures and equipment | Maximum</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10 years</t>
        </is>
      </c>
      <c r="C34" s="4" t="inlineStr">
        <is>
          <t xml:space="preserve"> </t>
        </is>
      </c>
      <c r="D34" s="4" t="inlineStr">
        <is>
          <t xml:space="preserve"> </t>
        </is>
      </c>
      <c r="E34" s="4" t="inlineStr">
        <is>
          <t xml:space="preserve"> </t>
        </is>
      </c>
    </row>
    <row r="35">
      <c r="A35" s="4" t="inlineStr">
        <is>
          <t>Leasehold improvements</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10 years</t>
        </is>
      </c>
      <c r="C37" s="4" t="inlineStr">
        <is>
          <t xml:space="preserve"> </t>
        </is>
      </c>
      <c r="D37" s="4" t="inlineStr">
        <is>
          <t xml:space="preserve"> </t>
        </is>
      </c>
      <c r="E37" s="4" t="inlineStr">
        <is>
          <t xml:space="preserve"> </t>
        </is>
      </c>
    </row>
    <row r="38">
      <c r="A38" s="4" t="inlineStr">
        <is>
          <t>Franklin Financial Network, Inc.</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Non-strategic loans assumed in acquisition</t>
        </is>
      </c>
      <c r="B40" s="5" t="n">
        <v>30490000</v>
      </c>
      <c r="C40" s="6" t="n">
        <v>79299000</v>
      </c>
      <c r="D40" s="4" t="inlineStr">
        <is>
          <t xml:space="preserve"> </t>
        </is>
      </c>
      <c r="E40" s="5" t="n">
        <v>326206000</v>
      </c>
    </row>
    <row r="41">
      <c r="A41" s="4" t="inlineStr">
        <is>
          <t>Assets held-for-sale, gain (loss) from change in fair value</t>
        </is>
      </c>
      <c r="B41" s="6" t="n">
        <v>-5133000</v>
      </c>
      <c r="C41" s="6" t="n">
        <v>11172000</v>
      </c>
      <c r="D41" s="6" t="n">
        <v>3228000</v>
      </c>
      <c r="E41" s="4" t="inlineStr">
        <is>
          <t xml:space="preserve"> </t>
        </is>
      </c>
    </row>
    <row r="42">
      <c r="A42" s="4" t="inlineStr">
        <is>
          <t>Residential real estate</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Transfer of from loan portfolio to held for sale</t>
        </is>
      </c>
      <c r="B44" s="6" t="n">
        <v>0</v>
      </c>
      <c r="C44" s="6" t="n">
        <v>1188000</v>
      </c>
      <c r="D44" s="6" t="n">
        <v>2116000</v>
      </c>
      <c r="E44" s="4" t="inlineStr">
        <is>
          <t xml:space="preserve"> </t>
        </is>
      </c>
    </row>
    <row r="45">
      <c r="A45" s="4" t="inlineStr">
        <is>
          <t>Residential Mortgage Loans</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Transfer from loans held for sale to loan portfolio</t>
        </is>
      </c>
      <c r="B47" s="6" t="n">
        <v>24479000</v>
      </c>
      <c r="C47" s="6" t="n">
        <v>86315000</v>
      </c>
      <c r="D47" s="6" t="n">
        <v>55766000</v>
      </c>
      <c r="E47" s="4" t="inlineStr">
        <is>
          <t xml:space="preserve"> </t>
        </is>
      </c>
    </row>
    <row r="48">
      <c r="A48" s="4" t="inlineStr">
        <is>
          <t>GNMA</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Transfer of from loan portfolio to held for sale</t>
        </is>
      </c>
      <c r="B50" s="6" t="n">
        <v>46364000</v>
      </c>
      <c r="C50" s="6" t="n">
        <v>9220000</v>
      </c>
      <c r="D50" s="5" t="n">
        <v>9367000</v>
      </c>
      <c r="E50" s="4" t="inlineStr">
        <is>
          <t xml:space="preserve"> </t>
        </is>
      </c>
    </row>
    <row r="51">
      <c r="A51" s="4" t="inlineStr">
        <is>
          <t>Delinquent GNMA loans that had been previously sold</t>
        </is>
      </c>
      <c r="B51" s="5" t="n">
        <v>26211000</v>
      </c>
      <c r="C51" s="5" t="n">
        <v>91924000</v>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Basic and Diluted Earnings Per Common Share Calculation (Details) - USD ($) $ / shares in Units, $ in Thousands</t>
        </is>
      </c>
      <c r="B1" s="2" t="inlineStr">
        <is>
          <t>12 Months Ended</t>
        </is>
      </c>
    </row>
    <row r="2">
      <c r="B2" s="2" t="inlineStr">
        <is>
          <t>Dec. 31, 2022</t>
        </is>
      </c>
      <c r="C2" s="2" t="inlineStr">
        <is>
          <t>Dec. 31, 2021</t>
        </is>
      </c>
      <c r="D2" s="2" t="inlineStr">
        <is>
          <t>Dec. 31, 2020</t>
        </is>
      </c>
    </row>
    <row r="3">
      <c r="A3" s="3" t="inlineStr">
        <is>
          <t>Basic earnings per common share calculation:</t>
        </is>
      </c>
      <c r="B3" s="4" t="inlineStr">
        <is>
          <t xml:space="preserve"> </t>
        </is>
      </c>
      <c r="C3" s="4" t="inlineStr">
        <is>
          <t xml:space="preserve"> </t>
        </is>
      </c>
      <c r="D3" s="4" t="inlineStr">
        <is>
          <t xml:space="preserve"> </t>
        </is>
      </c>
    </row>
    <row r="4">
      <c r="A4" s="4" t="inlineStr">
        <is>
          <t>Net income applicable to FB Financial Corporation</t>
        </is>
      </c>
      <c r="B4" s="5" t="n">
        <v>124555</v>
      </c>
      <c r="C4" s="5" t="n">
        <v>190285</v>
      </c>
      <c r="D4" s="5" t="n">
        <v>63621</v>
      </c>
    </row>
    <row r="5">
      <c r="A5" s="4" t="inlineStr">
        <is>
          <t>Dividends paid on and undistributed earnings allocated to participating securities</t>
        </is>
      </c>
      <c r="B5" s="6" t="n">
        <v>0</v>
      </c>
      <c r="C5" s="6" t="n">
        <v>0</v>
      </c>
      <c r="D5" s="6" t="n">
        <v>0</v>
      </c>
    </row>
    <row r="6">
      <c r="A6" s="4" t="inlineStr">
        <is>
          <t>Earnings available to common shareholders</t>
        </is>
      </c>
      <c r="B6" s="5" t="n">
        <v>124555</v>
      </c>
      <c r="C6" s="5" t="n">
        <v>190285</v>
      </c>
      <c r="D6" s="5" t="n">
        <v>63621</v>
      </c>
    </row>
    <row r="7">
      <c r="A7" s="4" t="inlineStr">
        <is>
          <t>Weighted average basic shares outstanding (in shares)</t>
        </is>
      </c>
      <c r="B7" s="6" t="n">
        <v>47113470</v>
      </c>
      <c r="C7" s="6" t="n">
        <v>47431102</v>
      </c>
      <c r="D7" s="6" t="n">
        <v>37621720</v>
      </c>
    </row>
    <row r="8">
      <c r="A8" s="4" t="inlineStr">
        <is>
          <t>Basic earnings (loss) per common share (in dollars per share)</t>
        </is>
      </c>
      <c r="B8" s="7" t="n">
        <v>2.64</v>
      </c>
      <c r="C8" s="7" t="n">
        <v>4.01</v>
      </c>
      <c r="D8" s="7" t="n">
        <v>1.69</v>
      </c>
    </row>
    <row r="9">
      <c r="A9" s="3" t="inlineStr">
        <is>
          <t>Diluted earnings per common share:</t>
        </is>
      </c>
      <c r="B9" s="4" t="inlineStr">
        <is>
          <t xml:space="preserve"> </t>
        </is>
      </c>
      <c r="C9" s="4" t="inlineStr">
        <is>
          <t xml:space="preserve"> </t>
        </is>
      </c>
      <c r="D9" s="4" t="inlineStr">
        <is>
          <t xml:space="preserve"> </t>
        </is>
      </c>
    </row>
    <row r="10">
      <c r="A10" s="4" t="inlineStr">
        <is>
          <t>Earnings available to common shareholders</t>
        </is>
      </c>
      <c r="B10" s="5" t="n">
        <v>124555</v>
      </c>
      <c r="C10" s="5" t="n">
        <v>190285</v>
      </c>
      <c r="D10" s="5" t="n">
        <v>63621</v>
      </c>
    </row>
    <row r="11">
      <c r="A11" s="4" t="inlineStr">
        <is>
          <t>Weighted average basic shares outstanding (in shares)</t>
        </is>
      </c>
      <c r="B11" s="6" t="n">
        <v>47113470</v>
      </c>
      <c r="C11" s="6" t="n">
        <v>47431102</v>
      </c>
      <c r="D11" s="6" t="n">
        <v>37621720</v>
      </c>
    </row>
    <row r="12">
      <c r="A12" s="4" t="inlineStr">
        <is>
          <t>Weighted average diluted shares contingently issuable (in shares)</t>
        </is>
      </c>
      <c r="B12" s="6" t="n">
        <v>126321</v>
      </c>
      <c r="C12" s="6" t="n">
        <v>524778</v>
      </c>
      <c r="D12" s="6" t="n">
        <v>478024</v>
      </c>
    </row>
    <row r="13">
      <c r="A13" s="4" t="inlineStr">
        <is>
          <t>Weighted average diluted shares outstanding (in shares)</t>
        </is>
      </c>
      <c r="B13" s="6" t="n">
        <v>47239791</v>
      </c>
      <c r="C13" s="6" t="n">
        <v>47955880</v>
      </c>
      <c r="D13" s="6" t="n">
        <v>38099744</v>
      </c>
    </row>
    <row r="14">
      <c r="A14" s="4" t="inlineStr">
        <is>
          <t>Diluted (loss) earnings per common share (in dollars per share)</t>
        </is>
      </c>
      <c r="B14" s="7" t="n">
        <v>2.64</v>
      </c>
      <c r="C14" s="7" t="n">
        <v>3.97</v>
      </c>
      <c r="D14" s="7" t="n">
        <v>1.67</v>
      </c>
    </row>
    <row r="15">
      <c r="A15" s="4" t="inlineStr">
        <is>
          <t>Restricted Stock Uni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Restricted stock units outstanding considered to be antidilutive (in shares)</t>
        </is>
      </c>
      <c r="B17" s="6" t="n">
        <v>11888</v>
      </c>
      <c r="C17" s="6" t="n">
        <v>4400</v>
      </c>
      <c r="D17" s="6" t="n">
        <v>2398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Mergers and Acquisitions - Franklin Financial Network, Inc. - Narrative (Details) - Franklin $ / shares in Units, $ in Thousands</t>
        </is>
      </c>
      <c r="B1" s="2" t="inlineStr">
        <is>
          <t>Aug. 15, 2020 USD ($) branch $ / shares shares</t>
        </is>
      </c>
      <c r="C1" s="2" t="inlineStr">
        <is>
          <t>Dec. 31, 2022 USD ($)</t>
        </is>
      </c>
      <c r="D1" s="2" t="inlineStr">
        <is>
          <t>Dec. 31, 2021 USD ($)</t>
        </is>
      </c>
    </row>
    <row r="2">
      <c r="A2" s="3" t="inlineStr">
        <is>
          <t>Business Acquisition [Line Items]</t>
        </is>
      </c>
      <c r="B2" s="4" t="inlineStr">
        <is>
          <t xml:space="preserve"> </t>
        </is>
      </c>
      <c r="C2" s="4" t="inlineStr">
        <is>
          <t xml:space="preserve"> </t>
        </is>
      </c>
      <c r="D2" s="4" t="inlineStr">
        <is>
          <t xml:space="preserve"> </t>
        </is>
      </c>
    </row>
    <row r="3">
      <c r="A3" s="4" t="inlineStr">
        <is>
          <t>Assets assumed in acquisition</t>
        </is>
      </c>
      <c r="B3" s="5" t="n">
        <v>3631889</v>
      </c>
      <c r="C3" s="4" t="inlineStr">
        <is>
          <t xml:space="preserve"> </t>
        </is>
      </c>
      <c r="D3" s="4" t="inlineStr">
        <is>
          <t xml:space="preserve"> </t>
        </is>
      </c>
    </row>
    <row r="4">
      <c r="A4" s="4" t="inlineStr">
        <is>
          <t>Loans assumed in acquisition</t>
        </is>
      </c>
      <c r="B4" s="6" t="n">
        <v>2790000</v>
      </c>
      <c r="C4" s="4" t="inlineStr">
        <is>
          <t xml:space="preserve"> </t>
        </is>
      </c>
      <c r="D4" s="4" t="inlineStr">
        <is>
          <t xml:space="preserve"> </t>
        </is>
      </c>
    </row>
    <row r="5">
      <c r="A5" s="4" t="inlineStr">
        <is>
          <t>Deposits assumed in acquisition</t>
        </is>
      </c>
      <c r="B5" s="6" t="n">
        <v>3121731</v>
      </c>
      <c r="C5" s="4" t="inlineStr">
        <is>
          <t xml:space="preserve"> </t>
        </is>
      </c>
      <c r="D5" s="4" t="inlineStr">
        <is>
          <t xml:space="preserve"> </t>
        </is>
      </c>
    </row>
    <row r="6">
      <c r="A6" s="4" t="inlineStr">
        <is>
          <t>Non-strategic loans assumed in acquisition</t>
        </is>
      </c>
      <c r="B6" s="5" t="n">
        <v>326206</v>
      </c>
      <c r="C6" s="5" t="n">
        <v>30490</v>
      </c>
      <c r="D6" s="5" t="n">
        <v>79299</v>
      </c>
    </row>
    <row r="7">
      <c r="A7" s="4" t="inlineStr">
        <is>
          <t>Business acquisition, shares issued (in shares) | shares</t>
        </is>
      </c>
      <c r="B7" s="6" t="n">
        <v>15058181</v>
      </c>
      <c r="C7" s="4" t="inlineStr">
        <is>
          <t xml:space="preserve"> </t>
        </is>
      </c>
      <c r="D7" s="4" t="inlineStr">
        <is>
          <t xml:space="preserve"> </t>
        </is>
      </c>
    </row>
    <row r="8">
      <c r="A8" s="4" t="inlineStr">
        <is>
          <t>Equivalent value of parent stock (in shares) | shares</t>
        </is>
      </c>
      <c r="B8" s="6" t="n">
        <v>44311</v>
      </c>
      <c r="C8" s="4" t="inlineStr">
        <is>
          <t xml:space="preserve"> </t>
        </is>
      </c>
      <c r="D8" s="4" t="inlineStr">
        <is>
          <t xml:space="preserve"> </t>
        </is>
      </c>
    </row>
    <row r="9">
      <c r="A9" s="4" t="inlineStr">
        <is>
          <t>Cash consideration paid</t>
        </is>
      </c>
      <c r="B9" s="5" t="n">
        <v>31330</v>
      </c>
      <c r="C9" s="4" t="inlineStr">
        <is>
          <t xml:space="preserve"> </t>
        </is>
      </c>
      <c r="D9" s="4" t="inlineStr">
        <is>
          <t xml:space="preserve"> </t>
        </is>
      </c>
    </row>
    <row r="10">
      <c r="A10" s="4" t="inlineStr">
        <is>
          <t>Fair value of replacement awards attributable to pre-combination service</t>
        </is>
      </c>
      <c r="B10" s="5" t="n">
        <v>674</v>
      </c>
      <c r="C10" s="4" t="inlineStr">
        <is>
          <t xml:space="preserve"> </t>
        </is>
      </c>
      <c r="D10" s="4" t="inlineStr">
        <is>
          <t xml:space="preserve"> </t>
        </is>
      </c>
    </row>
    <row r="11">
      <c r="A11" s="4" t="inlineStr">
        <is>
          <t>Business acquisition, share price (in dollars per share) | $ / shares</t>
        </is>
      </c>
      <c r="B11" s="7" t="n">
        <v>29.52</v>
      </c>
      <c r="C11" s="4" t="inlineStr">
        <is>
          <t xml:space="preserve"> </t>
        </is>
      </c>
      <c r="D11" s="4" t="inlineStr">
        <is>
          <t xml:space="preserve"> </t>
        </is>
      </c>
    </row>
    <row r="12">
      <c r="A12" s="4" t="inlineStr">
        <is>
          <t>Purchase price</t>
        </is>
      </c>
      <c r="B12" s="5" t="n">
        <v>477830</v>
      </c>
      <c r="C12" s="4" t="inlineStr">
        <is>
          <t xml:space="preserve"> </t>
        </is>
      </c>
      <c r="D12" s="4" t="inlineStr">
        <is>
          <t xml:space="preserve"> </t>
        </is>
      </c>
    </row>
    <row r="13">
      <c r="A13" s="4" t="inlineStr">
        <is>
          <t>Goodwill resulting from merger</t>
        </is>
      </c>
      <c r="B13" s="5" t="n">
        <v>67191</v>
      </c>
      <c r="C13" s="4" t="inlineStr">
        <is>
          <t xml:space="preserve"> </t>
        </is>
      </c>
      <c r="D13" s="4" t="inlineStr">
        <is>
          <t xml:space="preserve"> </t>
        </is>
      </c>
    </row>
    <row r="14">
      <c r="A14" s="4" t="inlineStr">
        <is>
          <t>Tennessee</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branches acquired | branch</t>
        </is>
      </c>
      <c r="B16" s="6" t="n">
        <v>10</v>
      </c>
      <c r="C16" s="4" t="inlineStr">
        <is>
          <t xml:space="preserve"> </t>
        </is>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4571</v>
      </c>
      <c r="C4" s="5" t="n">
        <v>190301</v>
      </c>
      <c r="D4" s="5" t="n">
        <v>63629</v>
      </c>
    </row>
    <row r="5">
      <c r="A5" s="3" t="inlineStr">
        <is>
          <t>Other comprehensive (loss) income, net of tax:</t>
        </is>
      </c>
      <c r="B5" s="4" t="inlineStr">
        <is>
          <t xml:space="preserve"> </t>
        </is>
      </c>
      <c r="C5" s="4" t="inlineStr">
        <is>
          <t xml:space="preserve"> </t>
        </is>
      </c>
      <c r="D5" s="4" t="inlineStr">
        <is>
          <t xml:space="preserve"> </t>
        </is>
      </c>
    </row>
    <row r="6">
      <c r="A6" s="4" t="inlineStr">
        <is>
          <t>Net change in unrealized (loss) gain in available-for-sale securities, net of tax (benefits) expenses of $(62,316), $(7,224), and $5,781</t>
        </is>
      </c>
      <c r="B6" s="6" t="n">
        <v>-176798</v>
      </c>
      <c r="C6" s="6" t="n">
        <v>-22475</v>
      </c>
      <c r="D6" s="6" t="n">
        <v>18430</v>
      </c>
    </row>
    <row r="7">
      <c r="A7" s="4" t="inlineStr">
        <is>
          <t>Reclassification adjustment for gain on sale of securities included in net income, net of tax expenses of $—, $33 and $348</t>
        </is>
      </c>
      <c r="B7" s="6" t="n">
        <v>-1</v>
      </c>
      <c r="C7" s="6" t="n">
        <v>-93</v>
      </c>
      <c r="D7" s="6" t="n">
        <v>-987</v>
      </c>
    </row>
    <row r="8">
      <c r="A8" s="4" t="inlineStr">
        <is>
          <t>Net change in unrealized gain (loss) in hedging activities, net of tax expenses (benefits) of $532, $293 and $(363)</t>
        </is>
      </c>
      <c r="B8" s="6" t="n">
        <v>1508</v>
      </c>
      <c r="C8" s="6" t="n">
        <v>831</v>
      </c>
      <c r="D8" s="6" t="n">
        <v>-1031</v>
      </c>
    </row>
    <row r="9">
      <c r="A9" s="4" t="inlineStr">
        <is>
          <t>Reclassification adjustment for gain on hedging activities, net of tax expenses of $—, $— and $337</t>
        </is>
      </c>
      <c r="B9" s="6" t="n">
        <v>0</v>
      </c>
      <c r="C9" s="6" t="n">
        <v>0</v>
      </c>
      <c r="D9" s="6" t="n">
        <v>-955</v>
      </c>
    </row>
    <row r="10">
      <c r="A10" s="4" t="inlineStr">
        <is>
          <t>Total other comprehensive (loss) income, net of tax</t>
        </is>
      </c>
      <c r="B10" s="6" t="n">
        <v>-175291</v>
      </c>
      <c r="C10" s="6" t="n">
        <v>-21737</v>
      </c>
      <c r="D10" s="4" t="inlineStr">
        <is>
          <t xml:space="preserve"> </t>
        </is>
      </c>
    </row>
    <row r="11">
      <c r="A11" s="4" t="inlineStr">
        <is>
          <t>Comprehensive (loss) income applicable to FB Financial Corporation and noncontrolling interest</t>
        </is>
      </c>
      <c r="B11" s="6" t="n">
        <v>-50720</v>
      </c>
      <c r="C11" s="6" t="n">
        <v>168564</v>
      </c>
      <c r="D11" s="6" t="n">
        <v>79086</v>
      </c>
    </row>
    <row r="12">
      <c r="A12" s="4" t="inlineStr">
        <is>
          <t>Comprehensive income applicable to noncontrolling interest</t>
        </is>
      </c>
      <c r="B12" s="6" t="n">
        <v>16</v>
      </c>
      <c r="C12" s="6" t="n">
        <v>16</v>
      </c>
      <c r="D12" s="6" t="n">
        <v>8</v>
      </c>
    </row>
    <row r="13">
      <c r="A13" s="4" t="inlineStr">
        <is>
          <t>Comprehensive (loss) income applicable to FB Financial Corporation</t>
        </is>
      </c>
      <c r="B13" s="5" t="n">
        <v>-50736</v>
      </c>
      <c r="C13" s="5" t="n">
        <v>168548</v>
      </c>
      <c r="D13" s="5" t="n">
        <v>790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Mergers and Acquisitions - Consideration for Franklin Financial Network (Details) $ / shares in Units, $ in Thousands</t>
        </is>
      </c>
      <c r="B1" s="2" t="inlineStr">
        <is>
          <t>Aug. 15, 2020 USD ($) $ / shares shares</t>
        </is>
      </c>
    </row>
    <row r="2">
      <c r="A2" s="3" t="inlineStr">
        <is>
          <t>Business Combination, Consideration Transferred [Abstract]</t>
        </is>
      </c>
      <c r="B2" s="4" t="inlineStr">
        <is>
          <t xml:space="preserve"> </t>
        </is>
      </c>
    </row>
    <row r="3">
      <c r="A3" s="4" t="inlineStr">
        <is>
          <t>Shares and net shares outstanding (in shares)</t>
        </is>
      </c>
      <c r="B3" s="6" t="n">
        <v>15651243</v>
      </c>
    </row>
    <row r="4">
      <c r="A4" s="4" t="inlineStr">
        <is>
          <t>Franklin</t>
        </is>
      </c>
      <c r="B4" s="4" t="inlineStr">
        <is>
          <t xml:space="preserve"> </t>
        </is>
      </c>
    </row>
    <row r="5">
      <c r="A5" s="3" t="inlineStr">
        <is>
          <t>Business Combination, Consideration Transferred [Abstract]</t>
        </is>
      </c>
      <c r="B5" s="4" t="inlineStr">
        <is>
          <t xml:space="preserve"> </t>
        </is>
      </c>
    </row>
    <row r="6">
      <c r="A6" s="4" t="inlineStr">
        <is>
          <t>Shares outstanding (in shares)</t>
        </is>
      </c>
      <c r="B6" s="6" t="n">
        <v>15588337</v>
      </c>
    </row>
    <row r="7">
      <c r="A7" s="4" t="inlineStr">
        <is>
          <t>Options converted to net shares (in shares)</t>
        </is>
      </c>
      <c r="B7" s="6" t="n">
        <v>62906</v>
      </c>
    </row>
    <row r="8">
      <c r="A8" s="4" t="inlineStr">
        <is>
          <t>Number of shares outstanding including converted options (in shares)</t>
        </is>
      </c>
      <c r="B8" s="6" t="n">
        <v>15651243</v>
      </c>
    </row>
    <row r="9">
      <c r="A9" s="4" t="inlineStr">
        <is>
          <t>Exchange ratio to FB Financial shares</t>
        </is>
      </c>
      <c r="B9" s="9" t="n">
        <v>0.965</v>
      </c>
    </row>
    <row r="10">
      <c r="A10" s="4" t="inlineStr">
        <is>
          <t>Shares to be issued as merger consideration (in shares)</t>
        </is>
      </c>
      <c r="B10" s="6" t="n">
        <v>15102492</v>
      </c>
    </row>
    <row r="11">
      <c r="A11" s="4" t="inlineStr">
        <is>
          <t>Issuance price (in dollars per share) | $ / shares</t>
        </is>
      </c>
      <c r="B11" s="7" t="n">
        <v>29.52</v>
      </c>
    </row>
    <row r="12">
      <c r="A12" s="4" t="inlineStr">
        <is>
          <t>Value of FB Financial stock to be issued as merger consideration | $</t>
        </is>
      </c>
      <c r="B12" s="5" t="n">
        <v>445826</v>
      </c>
    </row>
    <row r="13">
      <c r="A13" s="4" t="inlineStr">
        <is>
          <t>Less: tax withholding on vested restricted stock awards, units and options | $</t>
        </is>
      </c>
      <c r="B13" s="6" t="n">
        <v>-1308</v>
      </c>
    </row>
    <row r="14">
      <c r="A14" s="4" t="inlineStr">
        <is>
          <t>Value of FB Financial stock issued | $</t>
        </is>
      </c>
      <c r="B14" s="5" t="n">
        <v>444518</v>
      </c>
    </row>
    <row r="15">
      <c r="A15" s="4" t="inlineStr">
        <is>
          <t>Net shares issued (in shares)</t>
        </is>
      </c>
      <c r="B15" s="6" t="n">
        <v>15058181</v>
      </c>
    </row>
    <row r="16">
      <c r="A16" s="4" t="inlineStr">
        <is>
          <t>Stock units that do not vest on change in control (in shares)</t>
        </is>
      </c>
      <c r="B16" s="6" t="n">
        <v>114915</v>
      </c>
    </row>
    <row r="17">
      <c r="A17" s="4" t="inlineStr">
        <is>
          <t>Replacement awards issued to employees (in shares)</t>
        </is>
      </c>
      <c r="B17" s="6" t="n">
        <v>118776</v>
      </c>
    </row>
    <row r="18">
      <c r="A18" s="4" t="inlineStr">
        <is>
          <t>Fair value of replacement awards (in shares)</t>
        </is>
      </c>
      <c r="B18" s="6" t="n">
        <v>3506000</v>
      </c>
    </row>
    <row r="19">
      <c r="A19" s="4" t="inlineStr">
        <is>
          <t>Fair value of replacement awards attributable to pre-combination service | $</t>
        </is>
      </c>
      <c r="B19" s="5" t="n">
        <v>674</v>
      </c>
    </row>
    <row r="20">
      <c r="A20" s="4" t="inlineStr">
        <is>
          <t>Cash consideration per share (in dollars per share) | $ / shares</t>
        </is>
      </c>
      <c r="B20" s="5" t="n">
        <v>2</v>
      </c>
    </row>
    <row r="21">
      <c r="A21" s="4" t="inlineStr">
        <is>
          <t>Total cash to be paid | $</t>
        </is>
      </c>
      <c r="B21" s="5" t="n">
        <v>31330</v>
      </c>
    </row>
    <row r="22">
      <c r="A22" s="4" t="inlineStr">
        <is>
          <t>Total purchase price | $</t>
        </is>
      </c>
      <c r="B22" s="6" t="n">
        <v>477830</v>
      </c>
    </row>
    <row r="23">
      <c r="A23" s="4" t="inlineStr">
        <is>
          <t>Fair value of net assets acquired | $</t>
        </is>
      </c>
      <c r="B23" s="6" t="n">
        <v>410639</v>
      </c>
    </row>
    <row r="24">
      <c r="A24" s="4" t="inlineStr">
        <is>
          <t>Goodwill resulting from merger | $</t>
        </is>
      </c>
      <c r="B24" s="5" t="n">
        <v>67191</v>
      </c>
    </row>
    <row r="25">
      <c r="A25" s="4" t="inlineStr">
        <is>
          <t>Equivalent value of parent stock (in shares)</t>
        </is>
      </c>
      <c r="B25" s="6" t="n">
        <v>44311</v>
      </c>
    </row>
    <row r="26">
      <c r="A26" s="4" t="inlineStr">
        <is>
          <t>Cash paid in lieu of fractional shares | $</t>
        </is>
      </c>
      <c r="B26" s="5" t="n">
        <v>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7" customWidth="1" min="2" max="2"/>
  </cols>
  <sheetData>
    <row r="1">
      <c r="A1" s="1" t="inlineStr">
        <is>
          <t>Mergers and Acquisitions - FNB Financial Corp. - Narrative (Details) - FNB Financial Corp. $ / shares in Units, $ in Thousands</t>
        </is>
      </c>
      <c r="B1" s="2" t="inlineStr">
        <is>
          <t>Feb. 14, 2020 USD ($) branch $ / shares shares</t>
        </is>
      </c>
    </row>
    <row r="2">
      <c r="A2" s="3" t="inlineStr">
        <is>
          <t>Business Acquisition [Line Items]</t>
        </is>
      </c>
      <c r="B2" s="4" t="inlineStr">
        <is>
          <t xml:space="preserve"> </t>
        </is>
      </c>
    </row>
    <row r="3">
      <c r="A3" s="4" t="inlineStr">
        <is>
          <t>Assets assumed in acquisition</t>
        </is>
      </c>
      <c r="B3" s="5" t="n">
        <v>258218</v>
      </c>
    </row>
    <row r="4">
      <c r="A4" s="4" t="inlineStr">
        <is>
          <t>Loans assumed in acquisition</t>
        </is>
      </c>
      <c r="B4" s="6" t="n">
        <v>182171</v>
      </c>
    </row>
    <row r="5">
      <c r="A5" s="4" t="inlineStr">
        <is>
          <t>Deposits assumed in acquisition</t>
        </is>
      </c>
      <c r="B5" s="5" t="n">
        <v>209535</v>
      </c>
    </row>
    <row r="6">
      <c r="A6" s="4" t="inlineStr">
        <is>
          <t>Business acquisition, shares issued (in shares) | shares</t>
        </is>
      </c>
      <c r="B6" s="6" t="n">
        <v>954797</v>
      </c>
    </row>
    <row r="7">
      <c r="A7" s="4" t="inlineStr">
        <is>
          <t>Cash consideration paid</t>
        </is>
      </c>
      <c r="B7" s="5" t="n">
        <v>15001</v>
      </c>
    </row>
    <row r="8">
      <c r="A8" s="4" t="inlineStr">
        <is>
          <t>Business acquisition, share price (in dollars per share) | $ / shares</t>
        </is>
      </c>
      <c r="B8" s="7" t="n">
        <v>36.7</v>
      </c>
    </row>
    <row r="9">
      <c r="A9" s="4" t="inlineStr">
        <is>
          <t>Purchase price</t>
        </is>
      </c>
      <c r="B9" s="5" t="n">
        <v>50042</v>
      </c>
    </row>
    <row r="10">
      <c r="A10" s="4" t="inlineStr">
        <is>
          <t>Goodwill resulting from merger</t>
        </is>
      </c>
      <c r="B10" s="5" t="n">
        <v>6319</v>
      </c>
    </row>
    <row r="11">
      <c r="A11" s="4" t="inlineStr">
        <is>
          <t>Kentucky</t>
        </is>
      </c>
      <c r="B11" s="4" t="inlineStr">
        <is>
          <t xml:space="preserve"> </t>
        </is>
      </c>
    </row>
    <row r="12">
      <c r="A12" s="3" t="inlineStr">
        <is>
          <t>Business Acquisition [Line Items]</t>
        </is>
      </c>
      <c r="B12" s="4" t="inlineStr">
        <is>
          <t xml:space="preserve"> </t>
        </is>
      </c>
    </row>
    <row r="13">
      <c r="A13" s="4" t="inlineStr">
        <is>
          <t>Number of branches acquired | branch</t>
        </is>
      </c>
      <c r="B13"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Mergers and Acquisitions - Consideration for FNB Financial Corp. (Details) - FNB Financial Corp. $ / shares in Units, $ in Thousands</t>
        </is>
      </c>
      <c r="B1" s="2" t="inlineStr">
        <is>
          <t>Feb. 14, 2020 USD ($) $ / shares shares</t>
        </is>
      </c>
    </row>
    <row r="2">
      <c r="A2" s="3" t="inlineStr">
        <is>
          <t>Business Combination, Consideration Transferred [Abstract]</t>
        </is>
      </c>
      <c r="B2" s="4" t="inlineStr">
        <is>
          <t xml:space="preserve"> </t>
        </is>
      </c>
    </row>
    <row r="3">
      <c r="A3" s="4" t="inlineStr">
        <is>
          <t>Net shares issued (in shares) | shares</t>
        </is>
      </c>
      <c r="B3" s="6" t="n">
        <v>954797</v>
      </c>
    </row>
    <row r="4">
      <c r="A4" s="4" t="inlineStr">
        <is>
          <t>Purchase price per share (in dollars per share) | $ / shares</t>
        </is>
      </c>
      <c r="B4" s="7" t="n">
        <v>36.7</v>
      </c>
    </row>
    <row r="5">
      <c r="A5" s="4" t="inlineStr">
        <is>
          <t>Value of stock consideration</t>
        </is>
      </c>
      <c r="B5" s="5" t="n">
        <v>35041</v>
      </c>
    </row>
    <row r="6">
      <c r="A6" s="4" t="inlineStr">
        <is>
          <t>Cash consideration paid</t>
        </is>
      </c>
      <c r="B6" s="6" t="n">
        <v>15001</v>
      </c>
    </row>
    <row r="7">
      <c r="A7" s="4" t="inlineStr">
        <is>
          <t>Total purchase price</t>
        </is>
      </c>
      <c r="B7" s="6" t="n">
        <v>50042</v>
      </c>
    </row>
    <row r="8">
      <c r="A8" s="4" t="inlineStr">
        <is>
          <t>Fair value of net assets acquired</t>
        </is>
      </c>
      <c r="B8" s="6" t="n">
        <v>43723</v>
      </c>
    </row>
    <row r="9">
      <c r="A9" s="4" t="inlineStr">
        <is>
          <t>Goodwill resulting from merger</t>
        </is>
      </c>
      <c r="B9" s="5" t="n">
        <v>63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Recognized Identified Assets Acquired and Liabilities Assumed (Details) - USD ($) $ in Thousands</t>
        </is>
      </c>
      <c r="B1" s="2" t="inlineStr">
        <is>
          <t>Dec. 31, 2022</t>
        </is>
      </c>
      <c r="C1" s="2" t="inlineStr">
        <is>
          <t>Dec. 31, 2021</t>
        </is>
      </c>
      <c r="D1" s="2" t="inlineStr">
        <is>
          <t>Aug. 15, 2020</t>
        </is>
      </c>
      <c r="E1" s="2" t="inlineStr">
        <is>
          <t>Feb. 14, 2020</t>
        </is>
      </c>
    </row>
    <row r="2">
      <c r="A2" s="4" t="inlineStr">
        <is>
          <t>Franklin Financial Network, Inc.</t>
        </is>
      </c>
      <c r="B2" s="4" t="inlineStr">
        <is>
          <t xml:space="preserve"> </t>
        </is>
      </c>
      <c r="C2" s="4" t="inlineStr">
        <is>
          <t xml:space="preserve"> </t>
        </is>
      </c>
      <c r="D2" s="4" t="inlineStr">
        <is>
          <t xml:space="preserve"> </t>
        </is>
      </c>
      <c r="E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5" t="n">
        <v>284004</v>
      </c>
      <c r="E4" s="4" t="inlineStr">
        <is>
          <t xml:space="preserve"> </t>
        </is>
      </c>
    </row>
    <row r="5">
      <c r="A5" s="4" t="inlineStr">
        <is>
          <t>Investments</t>
        </is>
      </c>
      <c r="B5" s="4" t="inlineStr">
        <is>
          <t xml:space="preserve"> </t>
        </is>
      </c>
      <c r="C5" s="4" t="inlineStr">
        <is>
          <t xml:space="preserve"> </t>
        </is>
      </c>
      <c r="D5" s="6" t="n">
        <v>373462</v>
      </c>
      <c r="E5" s="4" t="inlineStr">
        <is>
          <t xml:space="preserve"> </t>
        </is>
      </c>
    </row>
    <row r="6">
      <c r="A6" s="4" t="inlineStr">
        <is>
          <t>Mortgage loans held for sale, at fair value</t>
        </is>
      </c>
      <c r="B6" s="4" t="inlineStr">
        <is>
          <t xml:space="preserve"> </t>
        </is>
      </c>
      <c r="C6" s="4" t="inlineStr">
        <is>
          <t xml:space="preserve"> </t>
        </is>
      </c>
      <c r="D6" s="6" t="n">
        <v>38740</v>
      </c>
      <c r="E6" s="4" t="inlineStr">
        <is>
          <t xml:space="preserve"> </t>
        </is>
      </c>
    </row>
    <row r="7">
      <c r="A7" s="4" t="inlineStr">
        <is>
          <t>Commercial loans held for sale, at fair value</t>
        </is>
      </c>
      <c r="B7" s="5" t="n">
        <v>30490</v>
      </c>
      <c r="C7" s="5" t="n">
        <v>79299</v>
      </c>
      <c r="D7" s="6" t="n">
        <v>326206</v>
      </c>
      <c r="E7" s="4" t="inlineStr">
        <is>
          <t xml:space="preserve"> </t>
        </is>
      </c>
    </row>
    <row r="8">
      <c r="A8" s="4" t="inlineStr">
        <is>
          <t>Loans held for investment, net of fair value adjustments</t>
        </is>
      </c>
      <c r="B8" s="4" t="inlineStr">
        <is>
          <t xml:space="preserve"> </t>
        </is>
      </c>
      <c r="C8" s="4" t="inlineStr">
        <is>
          <t xml:space="preserve"> </t>
        </is>
      </c>
      <c r="D8" s="6" t="n">
        <v>2427527</v>
      </c>
      <c r="E8" s="4" t="inlineStr">
        <is>
          <t xml:space="preserve"> </t>
        </is>
      </c>
    </row>
    <row r="9">
      <c r="A9" s="4" t="inlineStr">
        <is>
          <t>Allowance for credit losses on purchased credit deteriorated loans</t>
        </is>
      </c>
      <c r="B9" s="4" t="inlineStr">
        <is>
          <t xml:space="preserve"> </t>
        </is>
      </c>
      <c r="C9" s="4" t="inlineStr">
        <is>
          <t xml:space="preserve"> </t>
        </is>
      </c>
      <c r="D9" s="6" t="n">
        <v>-24831</v>
      </c>
      <c r="E9" s="4" t="inlineStr">
        <is>
          <t xml:space="preserve"> </t>
        </is>
      </c>
    </row>
    <row r="10">
      <c r="A10" s="4" t="inlineStr">
        <is>
          <t>Premises and equipment</t>
        </is>
      </c>
      <c r="B10" s="4" t="inlineStr">
        <is>
          <t xml:space="preserve"> </t>
        </is>
      </c>
      <c r="C10" s="4" t="inlineStr">
        <is>
          <t xml:space="preserve"> </t>
        </is>
      </c>
      <c r="D10" s="6" t="n">
        <v>45471</v>
      </c>
      <c r="E10" s="4" t="inlineStr">
        <is>
          <t xml:space="preserve"> </t>
        </is>
      </c>
    </row>
    <row r="11">
      <c r="A11" s="4" t="inlineStr">
        <is>
          <t>Operating lease right-of-use assets</t>
        </is>
      </c>
      <c r="B11" s="4" t="inlineStr">
        <is>
          <t xml:space="preserve"> </t>
        </is>
      </c>
      <c r="C11" s="4" t="inlineStr">
        <is>
          <t xml:space="preserve"> </t>
        </is>
      </c>
      <c r="D11" s="6" t="n">
        <v>23958</v>
      </c>
      <c r="E11" s="4" t="inlineStr">
        <is>
          <t xml:space="preserve"> </t>
        </is>
      </c>
    </row>
    <row r="12">
      <c r="A12" s="4" t="inlineStr">
        <is>
          <t>Mortgage servicing rights</t>
        </is>
      </c>
      <c r="B12" s="4" t="inlineStr">
        <is>
          <t xml:space="preserve"> </t>
        </is>
      </c>
      <c r="C12" s="4" t="inlineStr">
        <is>
          <t xml:space="preserve"> </t>
        </is>
      </c>
      <c r="D12" s="6" t="n">
        <v>5111</v>
      </c>
      <c r="E12" s="4" t="inlineStr">
        <is>
          <t xml:space="preserve"> </t>
        </is>
      </c>
    </row>
    <row r="13">
      <c r="A13" s="4" t="inlineStr">
        <is>
          <t>Core deposit intangible</t>
        </is>
      </c>
      <c r="B13" s="4" t="inlineStr">
        <is>
          <t xml:space="preserve"> </t>
        </is>
      </c>
      <c r="C13" s="4" t="inlineStr">
        <is>
          <t xml:space="preserve"> </t>
        </is>
      </c>
      <c r="D13" s="6" t="n">
        <v>7670</v>
      </c>
      <c r="E13" s="4" t="inlineStr">
        <is>
          <t xml:space="preserve"> </t>
        </is>
      </c>
    </row>
    <row r="14">
      <c r="A14" s="4" t="inlineStr">
        <is>
          <t>Other assets</t>
        </is>
      </c>
      <c r="B14" s="4" t="inlineStr">
        <is>
          <t xml:space="preserve"> </t>
        </is>
      </c>
      <c r="C14" s="4" t="inlineStr">
        <is>
          <t xml:space="preserve"> </t>
        </is>
      </c>
      <c r="D14" s="6" t="n">
        <v>124571</v>
      </c>
      <c r="E14" s="4" t="inlineStr">
        <is>
          <t xml:space="preserve"> </t>
        </is>
      </c>
    </row>
    <row r="15">
      <c r="A15" s="4" t="inlineStr">
        <is>
          <t>Total assets</t>
        </is>
      </c>
      <c r="B15" s="4" t="inlineStr">
        <is>
          <t xml:space="preserve"> </t>
        </is>
      </c>
      <c r="C15" s="4" t="inlineStr">
        <is>
          <t xml:space="preserve"> </t>
        </is>
      </c>
      <c r="D15" s="6" t="n">
        <v>3631889</v>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Deposits, non-interest bearing</t>
        </is>
      </c>
      <c r="B17" s="4" t="inlineStr">
        <is>
          <t xml:space="preserve"> </t>
        </is>
      </c>
      <c r="C17" s="4" t="inlineStr">
        <is>
          <t xml:space="preserve"> </t>
        </is>
      </c>
      <c r="D17" s="6" t="n">
        <v>505374</v>
      </c>
      <c r="E17" s="4" t="inlineStr">
        <is>
          <t xml:space="preserve"> </t>
        </is>
      </c>
    </row>
    <row r="18">
      <c r="A18" s="4" t="inlineStr">
        <is>
          <t>Deposits, interest-bearing checking</t>
        </is>
      </c>
      <c r="B18" s="4" t="inlineStr">
        <is>
          <t xml:space="preserve"> </t>
        </is>
      </c>
      <c r="C18" s="4" t="inlineStr">
        <is>
          <t xml:space="preserve"> </t>
        </is>
      </c>
      <c r="D18" s="6" t="n">
        <v>1783379</v>
      </c>
      <c r="E18" s="4" t="inlineStr">
        <is>
          <t xml:space="preserve"> </t>
        </is>
      </c>
    </row>
    <row r="19">
      <c r="A19" s="4" t="inlineStr">
        <is>
          <t>Money market and savings</t>
        </is>
      </c>
      <c r="B19" s="4" t="inlineStr">
        <is>
          <t xml:space="preserve"> </t>
        </is>
      </c>
      <c r="C19" s="4" t="inlineStr">
        <is>
          <t xml:space="preserve"> </t>
        </is>
      </c>
      <c r="D19" s="6" t="n">
        <v>342093</v>
      </c>
      <c r="E19" s="4" t="inlineStr">
        <is>
          <t xml:space="preserve"> </t>
        </is>
      </c>
    </row>
    <row r="20">
      <c r="A20" s="4" t="inlineStr">
        <is>
          <t>Customer time deposits</t>
        </is>
      </c>
      <c r="B20" s="4" t="inlineStr">
        <is>
          <t xml:space="preserve"> </t>
        </is>
      </c>
      <c r="C20" s="4" t="inlineStr">
        <is>
          <t xml:space="preserve"> </t>
        </is>
      </c>
      <c r="D20" s="6" t="n">
        <v>383433</v>
      </c>
      <c r="E20" s="4" t="inlineStr">
        <is>
          <t xml:space="preserve"> </t>
        </is>
      </c>
    </row>
    <row r="21">
      <c r="A21" s="4" t="inlineStr">
        <is>
          <t>Brokered and internet time deposits</t>
        </is>
      </c>
      <c r="B21" s="4" t="inlineStr">
        <is>
          <t xml:space="preserve"> </t>
        </is>
      </c>
      <c r="C21" s="4" t="inlineStr">
        <is>
          <t xml:space="preserve"> </t>
        </is>
      </c>
      <c r="D21" s="6" t="n">
        <v>107452</v>
      </c>
      <c r="E21" s="4" t="inlineStr">
        <is>
          <t xml:space="preserve"> </t>
        </is>
      </c>
    </row>
    <row r="22">
      <c r="A22" s="4" t="inlineStr">
        <is>
          <t>Total deposits</t>
        </is>
      </c>
      <c r="B22" s="4" t="inlineStr">
        <is>
          <t xml:space="preserve"> </t>
        </is>
      </c>
      <c r="C22" s="4" t="inlineStr">
        <is>
          <t xml:space="preserve"> </t>
        </is>
      </c>
      <c r="D22" s="6" t="n">
        <v>3121731</v>
      </c>
      <c r="E22" s="4" t="inlineStr">
        <is>
          <t xml:space="preserve"> </t>
        </is>
      </c>
    </row>
    <row r="23">
      <c r="A23" s="4" t="inlineStr">
        <is>
          <t>Borrowings</t>
        </is>
      </c>
      <c r="B23" s="4" t="inlineStr">
        <is>
          <t xml:space="preserve"> </t>
        </is>
      </c>
      <c r="C23" s="4" t="inlineStr">
        <is>
          <t xml:space="preserve"> </t>
        </is>
      </c>
      <c r="D23" s="6" t="n">
        <v>62435</v>
      </c>
      <c r="E23" s="4" t="inlineStr">
        <is>
          <t xml:space="preserve"> </t>
        </is>
      </c>
    </row>
    <row r="24">
      <c r="A24" s="4" t="inlineStr">
        <is>
          <t>Operating lease liabilities</t>
        </is>
      </c>
      <c r="B24" s="4" t="inlineStr">
        <is>
          <t xml:space="preserve"> </t>
        </is>
      </c>
      <c r="C24" s="4" t="inlineStr">
        <is>
          <t xml:space="preserve"> </t>
        </is>
      </c>
      <c r="D24" s="6" t="n">
        <v>24330</v>
      </c>
      <c r="E24" s="4" t="inlineStr">
        <is>
          <t xml:space="preserve"> </t>
        </is>
      </c>
    </row>
    <row r="25">
      <c r="A25" s="4" t="inlineStr">
        <is>
          <t>Accrued expenses and other liabilities</t>
        </is>
      </c>
      <c r="B25" s="4" t="inlineStr">
        <is>
          <t xml:space="preserve"> </t>
        </is>
      </c>
      <c r="C25" s="4" t="inlineStr">
        <is>
          <t xml:space="preserve"> </t>
        </is>
      </c>
      <c r="D25" s="6" t="n">
        <v>12661</v>
      </c>
      <c r="E25" s="4" t="inlineStr">
        <is>
          <t xml:space="preserve"> </t>
        </is>
      </c>
    </row>
    <row r="26">
      <c r="A26" s="4" t="inlineStr">
        <is>
          <t>Total liabilities assumed</t>
        </is>
      </c>
      <c r="B26" s="4" t="inlineStr">
        <is>
          <t xml:space="preserve"> </t>
        </is>
      </c>
      <c r="C26" s="4" t="inlineStr">
        <is>
          <t xml:space="preserve"> </t>
        </is>
      </c>
      <c r="D26" s="6" t="n">
        <v>3221157</v>
      </c>
      <c r="E26" s="4" t="inlineStr">
        <is>
          <t xml:space="preserve"> </t>
        </is>
      </c>
    </row>
    <row r="27">
      <c r="A27" s="4" t="inlineStr">
        <is>
          <t>Noncontrolling interests acquired</t>
        </is>
      </c>
      <c r="B27" s="4" t="inlineStr">
        <is>
          <t xml:space="preserve"> </t>
        </is>
      </c>
      <c r="C27" s="4" t="inlineStr">
        <is>
          <t xml:space="preserve"> </t>
        </is>
      </c>
      <c r="D27" s="6" t="n">
        <v>93</v>
      </c>
      <c r="E27" s="4" t="inlineStr">
        <is>
          <t xml:space="preserve"> </t>
        </is>
      </c>
    </row>
    <row r="28">
      <c r="A28" s="4" t="inlineStr">
        <is>
          <t>Net assets acquired</t>
        </is>
      </c>
      <c r="B28" s="4" t="inlineStr">
        <is>
          <t xml:space="preserve"> </t>
        </is>
      </c>
      <c r="C28" s="4" t="inlineStr">
        <is>
          <t xml:space="preserve"> </t>
        </is>
      </c>
      <c r="D28" s="5" t="n">
        <v>410639</v>
      </c>
      <c r="E28" s="4" t="inlineStr">
        <is>
          <t xml:space="preserve"> </t>
        </is>
      </c>
    </row>
    <row r="29">
      <c r="A29" s="4" t="inlineStr">
        <is>
          <t>FNB Financial Corp.</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4" t="inlineStr">
        <is>
          <t xml:space="preserve"> </t>
        </is>
      </c>
      <c r="D31" s="4" t="inlineStr">
        <is>
          <t xml:space="preserve"> </t>
        </is>
      </c>
      <c r="E31" s="5" t="n">
        <v>10774</v>
      </c>
    </row>
    <row r="32">
      <c r="A32" s="4" t="inlineStr">
        <is>
          <t>Investments</t>
        </is>
      </c>
      <c r="B32" s="4" t="inlineStr">
        <is>
          <t xml:space="preserve"> </t>
        </is>
      </c>
      <c r="C32" s="4" t="inlineStr">
        <is>
          <t xml:space="preserve"> </t>
        </is>
      </c>
      <c r="D32" s="4" t="inlineStr">
        <is>
          <t xml:space="preserve"> </t>
        </is>
      </c>
      <c r="E32" s="6" t="n">
        <v>50594</v>
      </c>
    </row>
    <row r="33">
      <c r="A33" s="4" t="inlineStr">
        <is>
          <t>Mortgage loans held for sale, at fair value</t>
        </is>
      </c>
      <c r="B33" s="4" t="inlineStr">
        <is>
          <t xml:space="preserve"> </t>
        </is>
      </c>
      <c r="C33" s="4" t="inlineStr">
        <is>
          <t xml:space="preserve"> </t>
        </is>
      </c>
      <c r="D33" s="4" t="inlineStr">
        <is>
          <t xml:space="preserve"> </t>
        </is>
      </c>
      <c r="E33" s="6" t="n">
        <v>0</v>
      </c>
    </row>
    <row r="34">
      <c r="A34" s="4" t="inlineStr">
        <is>
          <t>Commercial loans held for sale, at fair value</t>
        </is>
      </c>
      <c r="B34" s="4" t="inlineStr">
        <is>
          <t xml:space="preserve"> </t>
        </is>
      </c>
      <c r="C34" s="4" t="inlineStr">
        <is>
          <t xml:space="preserve"> </t>
        </is>
      </c>
      <c r="D34" s="4" t="inlineStr">
        <is>
          <t xml:space="preserve"> </t>
        </is>
      </c>
      <c r="E34" s="6" t="n">
        <v>0</v>
      </c>
    </row>
    <row r="35">
      <c r="A35" s="4" t="inlineStr">
        <is>
          <t>Loans held for investment, net of fair value adjustments</t>
        </is>
      </c>
      <c r="B35" s="4" t="inlineStr">
        <is>
          <t xml:space="preserve"> </t>
        </is>
      </c>
      <c r="C35" s="4" t="inlineStr">
        <is>
          <t xml:space="preserve"> </t>
        </is>
      </c>
      <c r="D35" s="4" t="inlineStr">
        <is>
          <t xml:space="preserve"> </t>
        </is>
      </c>
      <c r="E35" s="6" t="n">
        <v>182171</v>
      </c>
    </row>
    <row r="36">
      <c r="A36" s="4" t="inlineStr">
        <is>
          <t>Allowance for credit losses on purchased credit deteriorated loans</t>
        </is>
      </c>
      <c r="B36" s="4" t="inlineStr">
        <is>
          <t xml:space="preserve"> </t>
        </is>
      </c>
      <c r="C36" s="4" t="inlineStr">
        <is>
          <t xml:space="preserve"> </t>
        </is>
      </c>
      <c r="D36" s="4" t="inlineStr">
        <is>
          <t xml:space="preserve"> </t>
        </is>
      </c>
      <c r="E36" s="6" t="n">
        <v>-669</v>
      </c>
    </row>
    <row r="37">
      <c r="A37" s="4" t="inlineStr">
        <is>
          <t>Premises and equipment</t>
        </is>
      </c>
      <c r="B37" s="4" t="inlineStr">
        <is>
          <t xml:space="preserve"> </t>
        </is>
      </c>
      <c r="C37" s="4" t="inlineStr">
        <is>
          <t xml:space="preserve"> </t>
        </is>
      </c>
      <c r="D37" s="4" t="inlineStr">
        <is>
          <t xml:space="preserve"> </t>
        </is>
      </c>
      <c r="E37" s="6" t="n">
        <v>8049</v>
      </c>
    </row>
    <row r="38">
      <c r="A38" s="4" t="inlineStr">
        <is>
          <t>Operating lease right-of-use assets</t>
        </is>
      </c>
      <c r="B38" s="4" t="inlineStr">
        <is>
          <t xml:space="preserve"> </t>
        </is>
      </c>
      <c r="C38" s="4" t="inlineStr">
        <is>
          <t xml:space="preserve"> </t>
        </is>
      </c>
      <c r="D38" s="4" t="inlineStr">
        <is>
          <t xml:space="preserve"> </t>
        </is>
      </c>
      <c r="E38" s="6" t="n">
        <v>14</v>
      </c>
    </row>
    <row r="39">
      <c r="A39" s="4" t="inlineStr">
        <is>
          <t>Mortgage servicing rights</t>
        </is>
      </c>
      <c r="B39" s="4" t="inlineStr">
        <is>
          <t xml:space="preserve"> </t>
        </is>
      </c>
      <c r="C39" s="4" t="inlineStr">
        <is>
          <t xml:space="preserve"> </t>
        </is>
      </c>
      <c r="D39" s="4" t="inlineStr">
        <is>
          <t xml:space="preserve"> </t>
        </is>
      </c>
      <c r="E39" s="6" t="n">
        <v>0</v>
      </c>
    </row>
    <row r="40">
      <c r="A40" s="4" t="inlineStr">
        <is>
          <t>Core deposit intangible</t>
        </is>
      </c>
      <c r="B40" s="4" t="inlineStr">
        <is>
          <t xml:space="preserve"> </t>
        </is>
      </c>
      <c r="C40" s="4" t="inlineStr">
        <is>
          <t xml:space="preserve"> </t>
        </is>
      </c>
      <c r="D40" s="4" t="inlineStr">
        <is>
          <t xml:space="preserve"> </t>
        </is>
      </c>
      <c r="E40" s="6" t="n">
        <v>2490</v>
      </c>
    </row>
    <row r="41">
      <c r="A41" s="4" t="inlineStr">
        <is>
          <t>Other assets</t>
        </is>
      </c>
      <c r="B41" s="4" t="inlineStr">
        <is>
          <t xml:space="preserve"> </t>
        </is>
      </c>
      <c r="C41" s="4" t="inlineStr">
        <is>
          <t xml:space="preserve"> </t>
        </is>
      </c>
      <c r="D41" s="4" t="inlineStr">
        <is>
          <t xml:space="preserve"> </t>
        </is>
      </c>
      <c r="E41" s="6" t="n">
        <v>4795</v>
      </c>
    </row>
    <row r="42">
      <c r="A42" s="4" t="inlineStr">
        <is>
          <t>Total assets</t>
        </is>
      </c>
      <c r="B42" s="4" t="inlineStr">
        <is>
          <t xml:space="preserve"> </t>
        </is>
      </c>
      <c r="C42" s="4" t="inlineStr">
        <is>
          <t xml:space="preserve"> </t>
        </is>
      </c>
      <c r="D42" s="4" t="inlineStr">
        <is>
          <t xml:space="preserve"> </t>
        </is>
      </c>
      <c r="E42" s="6" t="n">
        <v>258218</v>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Deposits, non-interest bearing</t>
        </is>
      </c>
      <c r="B44" s="4" t="inlineStr">
        <is>
          <t xml:space="preserve"> </t>
        </is>
      </c>
      <c r="C44" s="4" t="inlineStr">
        <is>
          <t xml:space="preserve"> </t>
        </is>
      </c>
      <c r="D44" s="4" t="inlineStr">
        <is>
          <t xml:space="preserve"> </t>
        </is>
      </c>
      <c r="E44" s="6" t="n">
        <v>63531</v>
      </c>
    </row>
    <row r="45">
      <c r="A45" s="4" t="inlineStr">
        <is>
          <t>Deposits, interest-bearing checking</t>
        </is>
      </c>
      <c r="B45" s="4" t="inlineStr">
        <is>
          <t xml:space="preserve"> </t>
        </is>
      </c>
      <c r="C45" s="4" t="inlineStr">
        <is>
          <t xml:space="preserve"> </t>
        </is>
      </c>
      <c r="D45" s="4" t="inlineStr">
        <is>
          <t xml:space="preserve"> </t>
        </is>
      </c>
      <c r="E45" s="6" t="n">
        <v>26451</v>
      </c>
    </row>
    <row r="46">
      <c r="A46" s="4" t="inlineStr">
        <is>
          <t>Money market and savings</t>
        </is>
      </c>
      <c r="B46" s="4" t="inlineStr">
        <is>
          <t xml:space="preserve"> </t>
        </is>
      </c>
      <c r="C46" s="4" t="inlineStr">
        <is>
          <t xml:space="preserve"> </t>
        </is>
      </c>
      <c r="D46" s="4" t="inlineStr">
        <is>
          <t xml:space="preserve"> </t>
        </is>
      </c>
      <c r="E46" s="6" t="n">
        <v>37002</v>
      </c>
    </row>
    <row r="47">
      <c r="A47" s="4" t="inlineStr">
        <is>
          <t>Customer time deposits</t>
        </is>
      </c>
      <c r="B47" s="4" t="inlineStr">
        <is>
          <t xml:space="preserve"> </t>
        </is>
      </c>
      <c r="C47" s="4" t="inlineStr">
        <is>
          <t xml:space="preserve"> </t>
        </is>
      </c>
      <c r="D47" s="4" t="inlineStr">
        <is>
          <t xml:space="preserve"> </t>
        </is>
      </c>
      <c r="E47" s="6" t="n">
        <v>82551</v>
      </c>
    </row>
    <row r="48">
      <c r="A48" s="4" t="inlineStr">
        <is>
          <t>Brokered and internet time deposits</t>
        </is>
      </c>
      <c r="B48" s="4" t="inlineStr">
        <is>
          <t xml:space="preserve"> </t>
        </is>
      </c>
      <c r="C48" s="4" t="inlineStr">
        <is>
          <t xml:space="preserve"> </t>
        </is>
      </c>
      <c r="D48" s="4" t="inlineStr">
        <is>
          <t xml:space="preserve"> </t>
        </is>
      </c>
      <c r="E48" s="6" t="n">
        <v>0</v>
      </c>
    </row>
    <row r="49">
      <c r="A49" s="4" t="inlineStr">
        <is>
          <t>Total deposits</t>
        </is>
      </c>
      <c r="B49" s="4" t="inlineStr">
        <is>
          <t xml:space="preserve"> </t>
        </is>
      </c>
      <c r="C49" s="4" t="inlineStr">
        <is>
          <t xml:space="preserve"> </t>
        </is>
      </c>
      <c r="D49" s="4" t="inlineStr">
        <is>
          <t xml:space="preserve"> </t>
        </is>
      </c>
      <c r="E49" s="6" t="n">
        <v>209535</v>
      </c>
    </row>
    <row r="50">
      <c r="A50" s="4" t="inlineStr">
        <is>
          <t>Borrowings</t>
        </is>
      </c>
      <c r="B50" s="4" t="inlineStr">
        <is>
          <t xml:space="preserve"> </t>
        </is>
      </c>
      <c r="C50" s="4" t="inlineStr">
        <is>
          <t xml:space="preserve"> </t>
        </is>
      </c>
      <c r="D50" s="4" t="inlineStr">
        <is>
          <t xml:space="preserve"> </t>
        </is>
      </c>
      <c r="E50" s="6" t="n">
        <v>3192</v>
      </c>
    </row>
    <row r="51">
      <c r="A51" s="4" t="inlineStr">
        <is>
          <t>Operating lease liabilities</t>
        </is>
      </c>
      <c r="B51" s="4" t="inlineStr">
        <is>
          <t xml:space="preserve"> </t>
        </is>
      </c>
      <c r="C51" s="4" t="inlineStr">
        <is>
          <t xml:space="preserve"> </t>
        </is>
      </c>
      <c r="D51" s="4" t="inlineStr">
        <is>
          <t xml:space="preserve"> </t>
        </is>
      </c>
      <c r="E51" s="6" t="n">
        <v>14</v>
      </c>
    </row>
    <row r="52">
      <c r="A52" s="4" t="inlineStr">
        <is>
          <t>Accrued expenses and other liabilities</t>
        </is>
      </c>
      <c r="B52" s="4" t="inlineStr">
        <is>
          <t xml:space="preserve"> </t>
        </is>
      </c>
      <c r="C52" s="4" t="inlineStr">
        <is>
          <t xml:space="preserve"> </t>
        </is>
      </c>
      <c r="D52" s="4" t="inlineStr">
        <is>
          <t xml:space="preserve"> </t>
        </is>
      </c>
      <c r="E52" s="6" t="n">
        <v>1754</v>
      </c>
    </row>
    <row r="53">
      <c r="A53" s="4" t="inlineStr">
        <is>
          <t>Total liabilities assumed</t>
        </is>
      </c>
      <c r="B53" s="4" t="inlineStr">
        <is>
          <t xml:space="preserve"> </t>
        </is>
      </c>
      <c r="C53" s="4" t="inlineStr">
        <is>
          <t xml:space="preserve"> </t>
        </is>
      </c>
      <c r="D53" s="4" t="inlineStr">
        <is>
          <t xml:space="preserve"> </t>
        </is>
      </c>
      <c r="E53" s="6" t="n">
        <v>214495</v>
      </c>
    </row>
    <row r="54">
      <c r="A54" s="4" t="inlineStr">
        <is>
          <t>Noncontrolling interests acquired</t>
        </is>
      </c>
      <c r="B54" s="4" t="inlineStr">
        <is>
          <t xml:space="preserve"> </t>
        </is>
      </c>
      <c r="C54" s="4" t="inlineStr">
        <is>
          <t xml:space="preserve"> </t>
        </is>
      </c>
      <c r="D54" s="4" t="inlineStr">
        <is>
          <t xml:space="preserve"> </t>
        </is>
      </c>
      <c r="E54" s="6" t="n">
        <v>0</v>
      </c>
    </row>
    <row r="55">
      <c r="A55" s="4" t="inlineStr">
        <is>
          <t>Net assets acquired</t>
        </is>
      </c>
      <c r="B55" s="4" t="inlineStr">
        <is>
          <t xml:space="preserve"> </t>
        </is>
      </c>
      <c r="C55" s="4" t="inlineStr">
        <is>
          <t xml:space="preserve"> </t>
        </is>
      </c>
      <c r="D55" s="4" t="inlineStr">
        <is>
          <t xml:space="preserve"> </t>
        </is>
      </c>
      <c r="E55" s="5" t="n">
        <v>437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Mergers and Acquisitions - Purchased Credit-deteriorated Loans (Details) - USD ($) $ in Thousands</t>
        </is>
      </c>
      <c r="D1" s="2" t="inlineStr">
        <is>
          <t>12 Months Ended</t>
        </is>
      </c>
    </row>
    <row r="2">
      <c r="B2" s="2" t="inlineStr">
        <is>
          <t>Aug. 15, 2020</t>
        </is>
      </c>
      <c r="C2" s="2" t="inlineStr">
        <is>
          <t>Feb. 14, 2020</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eterioration credit quality since origination, percentage</t>
        </is>
      </c>
      <c r="B4" s="10" t="n">
        <v>0.279</v>
      </c>
      <c r="C4" s="10" t="n">
        <v>0.101</v>
      </c>
      <c r="D4" s="4" t="inlineStr">
        <is>
          <t xml:space="preserve"> </t>
        </is>
      </c>
    </row>
    <row r="5">
      <c r="A5" s="4" t="inlineStr">
        <is>
          <t>Initial allowance on loans purchased with deteriorated credit quality</t>
        </is>
      </c>
      <c r="B5" s="4" t="inlineStr">
        <is>
          <t xml:space="preserve"> </t>
        </is>
      </c>
      <c r="C5" s="4" t="inlineStr">
        <is>
          <t xml:space="preserve"> </t>
        </is>
      </c>
      <c r="D5" s="5" t="n">
        <v>25500</v>
      </c>
    </row>
    <row r="6">
      <c r="A6" s="4" t="inlineStr">
        <is>
          <t>Franklin Financial Network, Inc.</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rincipal balance</t>
        </is>
      </c>
      <c r="B8" s="5" t="n">
        <v>693999</v>
      </c>
      <c r="C8" s="4" t="inlineStr">
        <is>
          <t xml:space="preserve"> </t>
        </is>
      </c>
      <c r="D8" s="4" t="inlineStr">
        <is>
          <t xml:space="preserve"> </t>
        </is>
      </c>
    </row>
    <row r="9">
      <c r="A9" s="4" t="inlineStr">
        <is>
          <t>Allowance for credit losses at acquisition</t>
        </is>
      </c>
      <c r="B9" s="6" t="n">
        <v>-24831</v>
      </c>
      <c r="C9" s="4" t="inlineStr">
        <is>
          <t xml:space="preserve"> </t>
        </is>
      </c>
      <c r="D9" s="4" t="inlineStr">
        <is>
          <t xml:space="preserve"> </t>
        </is>
      </c>
    </row>
    <row r="10">
      <c r="A10" s="4" t="inlineStr">
        <is>
          <t>Net premium attributable to other factors</t>
        </is>
      </c>
      <c r="B10" s="6" t="n">
        <v>8810</v>
      </c>
      <c r="C10" s="4" t="inlineStr">
        <is>
          <t xml:space="preserve"> </t>
        </is>
      </c>
      <c r="D10" s="4" t="inlineStr">
        <is>
          <t xml:space="preserve"> </t>
        </is>
      </c>
    </row>
    <row r="11">
      <c r="A11" s="4" t="inlineStr">
        <is>
          <t>Loans purchased credit-deteriorated fair value</t>
        </is>
      </c>
      <c r="B11" s="6" t="n">
        <v>677978</v>
      </c>
      <c r="C11" s="4" t="inlineStr">
        <is>
          <t xml:space="preserve"> </t>
        </is>
      </c>
      <c r="D11" s="4" t="inlineStr">
        <is>
          <t xml:space="preserve"> </t>
        </is>
      </c>
    </row>
    <row r="12">
      <c r="A12" s="4" t="inlineStr">
        <is>
          <t>Initial allowance on loans purchased with deteriorated credit quality</t>
        </is>
      </c>
      <c r="B12" s="6" t="n">
        <v>52822</v>
      </c>
      <c r="C12" s="4" t="inlineStr">
        <is>
          <t xml:space="preserve"> </t>
        </is>
      </c>
      <c r="D12" s="4" t="inlineStr">
        <is>
          <t xml:space="preserve"> </t>
        </is>
      </c>
    </row>
    <row r="13">
      <c r="A13" s="4" t="inlineStr">
        <is>
          <t>Increase in provision for credit losses from unfunded commitments acquired in business combination</t>
        </is>
      </c>
      <c r="B13" s="5" t="n">
        <v>10499</v>
      </c>
      <c r="C13" s="4" t="inlineStr">
        <is>
          <t xml:space="preserve"> </t>
        </is>
      </c>
      <c r="D13" s="4" t="inlineStr">
        <is>
          <t xml:space="preserve"> </t>
        </is>
      </c>
    </row>
    <row r="14">
      <c r="A14" s="4" t="inlineStr">
        <is>
          <t>FNB Financial Corp.</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rincipal balance</t>
        </is>
      </c>
      <c r="B16" s="4" t="inlineStr">
        <is>
          <t xml:space="preserve"> </t>
        </is>
      </c>
      <c r="C16" s="5" t="n">
        <v>18964</v>
      </c>
      <c r="D16" s="4" t="inlineStr">
        <is>
          <t xml:space="preserve"> </t>
        </is>
      </c>
    </row>
    <row r="17">
      <c r="A17" s="4" t="inlineStr">
        <is>
          <t>Allowance for credit losses at acquisition</t>
        </is>
      </c>
      <c r="B17" s="4" t="inlineStr">
        <is>
          <t xml:space="preserve"> </t>
        </is>
      </c>
      <c r="C17" s="6" t="n">
        <v>-669</v>
      </c>
      <c r="D17" s="4" t="inlineStr">
        <is>
          <t xml:space="preserve"> </t>
        </is>
      </c>
    </row>
    <row r="18">
      <c r="A18" s="4" t="inlineStr">
        <is>
          <t>Net premium attributable to other factors</t>
        </is>
      </c>
      <c r="B18" s="4" t="inlineStr">
        <is>
          <t xml:space="preserve"> </t>
        </is>
      </c>
      <c r="C18" s="6" t="n">
        <v>63</v>
      </c>
      <c r="D18" s="4" t="inlineStr">
        <is>
          <t xml:space="preserve"> </t>
        </is>
      </c>
    </row>
    <row r="19">
      <c r="A19" s="4" t="inlineStr">
        <is>
          <t>Loans purchased credit-deteriorated fair value</t>
        </is>
      </c>
      <c r="B19" s="4" t="inlineStr">
        <is>
          <t xml:space="preserve"> </t>
        </is>
      </c>
      <c r="C19" s="6" t="n">
        <v>18358</v>
      </c>
      <c r="D19" s="4" t="inlineStr">
        <is>
          <t xml:space="preserve"> </t>
        </is>
      </c>
    </row>
    <row r="20">
      <c r="A20" s="4" t="inlineStr">
        <is>
          <t>Initial allowance on loans purchased with deteriorated credit quality</t>
        </is>
      </c>
      <c r="B20" s="4" t="inlineStr">
        <is>
          <t xml:space="preserve"> </t>
        </is>
      </c>
      <c r="C20" s="5" t="n">
        <v>2885</v>
      </c>
      <c r="D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Pro Forma Information (unaudited) (Details) $ in Thousands</t>
        </is>
      </c>
      <c r="B1" s="2" t="inlineStr">
        <is>
          <t>12 Months Ended</t>
        </is>
      </c>
    </row>
    <row r="2">
      <c r="B2" s="2" t="inlineStr">
        <is>
          <t>Dec. 31, 2020 USD ($)</t>
        </is>
      </c>
    </row>
    <row r="3">
      <c r="A3" s="3" t="inlineStr">
        <is>
          <t>Business Combination and Asset Acquisition [Abstract]</t>
        </is>
      </c>
      <c r="B3" s="4" t="inlineStr">
        <is>
          <t xml:space="preserve"> </t>
        </is>
      </c>
    </row>
    <row r="4">
      <c r="A4" s="4" t="inlineStr">
        <is>
          <t>Net interest income</t>
        </is>
      </c>
      <c r="B4" s="5" t="n">
        <v>338092</v>
      </c>
    </row>
    <row r="5">
      <c r="A5" s="4" t="inlineStr">
        <is>
          <t>Total revenues</t>
        </is>
      </c>
      <c r="B5" s="6" t="n">
        <v>654374</v>
      </c>
    </row>
    <row r="6">
      <c r="A6" s="4" t="inlineStr">
        <is>
          <t>Net income applicable to FB Financial Corporation</t>
        </is>
      </c>
      <c r="B6" s="5" t="n">
        <v>651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Concentrations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Federal funds sold</t>
        </is>
      </c>
      <c r="B3" s="5" t="n">
        <v>135128000</v>
      </c>
      <c r="C3" s="5" t="n">
        <v>53919000</v>
      </c>
    </row>
    <row r="4">
      <c r="A4" s="4" t="inlineStr">
        <is>
          <t>Reversed repurchase agreements</t>
        </is>
      </c>
      <c r="B4" s="5" t="n">
        <v>75408000</v>
      </c>
      <c r="C4" s="5" t="n">
        <v>7416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ummary of Amortized Cost and Fair Value of Securities (Details) - USD ($)</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Amortized cost</t>
        </is>
      </c>
      <c r="B3" s="5" t="n">
        <v>1705574000</v>
      </c>
      <c r="C3" s="5" t="n">
        <v>1673798000</v>
      </c>
    </row>
    <row r="4">
      <c r="A4" s="4" t="inlineStr">
        <is>
          <t>Gross unrealized gains</t>
        </is>
      </c>
      <c r="B4" s="6" t="n">
        <v>458000</v>
      </c>
      <c r="C4" s="6" t="n">
        <v>23120000</v>
      </c>
    </row>
    <row r="5">
      <c r="A5" s="4" t="inlineStr">
        <is>
          <t>Gross unrealized losses</t>
        </is>
      </c>
      <c r="B5" s="6" t="n">
        <v>-234846000</v>
      </c>
      <c r="C5" s="6" t="n">
        <v>-18393000</v>
      </c>
    </row>
    <row r="6">
      <c r="A6" s="4" t="inlineStr">
        <is>
          <t>Allowance for credit losses for investments</t>
        </is>
      </c>
      <c r="B6" s="6" t="n">
        <v>0</v>
      </c>
      <c r="C6" s="6" t="n">
        <v>0</v>
      </c>
    </row>
    <row r="7">
      <c r="A7" s="4" t="inlineStr">
        <is>
          <t>Fair Value</t>
        </is>
      </c>
      <c r="B7" s="6" t="n">
        <v>1471186000</v>
      </c>
      <c r="C7" s="6" t="n">
        <v>1678525000</v>
      </c>
    </row>
    <row r="8">
      <c r="A8" s="4" t="inlineStr">
        <is>
          <t>U.S. government agency securitie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Amortized cost</t>
        </is>
      </c>
      <c r="B10" s="6" t="n">
        <v>45167000</v>
      </c>
      <c r="C10" s="6" t="n">
        <v>34023000</v>
      </c>
    </row>
    <row r="11">
      <c r="A11" s="4" t="inlineStr">
        <is>
          <t>Gross unrealized gains</t>
        </is>
      </c>
      <c r="B11" s="6" t="n">
        <v>0</v>
      </c>
      <c r="C11" s="6" t="n">
        <v>18000</v>
      </c>
    </row>
    <row r="12">
      <c r="A12" s="4" t="inlineStr">
        <is>
          <t>Gross unrealized losses</t>
        </is>
      </c>
      <c r="B12" s="6" t="n">
        <v>-5105000</v>
      </c>
      <c r="C12" s="6" t="n">
        <v>-171000</v>
      </c>
    </row>
    <row r="13">
      <c r="A13" s="4" t="inlineStr">
        <is>
          <t>Allowance for credit losses for investments</t>
        </is>
      </c>
      <c r="B13" s="6" t="n">
        <v>0</v>
      </c>
      <c r="C13" s="6" t="n">
        <v>0</v>
      </c>
    </row>
    <row r="14">
      <c r="A14" s="4" t="inlineStr">
        <is>
          <t>Fair Value</t>
        </is>
      </c>
      <c r="B14" s="6" t="n">
        <v>40062000</v>
      </c>
      <c r="C14" s="6" t="n">
        <v>33870000</v>
      </c>
    </row>
    <row r="15">
      <c r="A15" s="4" t="inlineStr">
        <is>
          <t>Mortgage-backed securities - residential</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Amortized cost</t>
        </is>
      </c>
      <c r="B17" s="6" t="n">
        <v>1224522000</v>
      </c>
      <c r="C17" s="6" t="n">
        <v>1281285000</v>
      </c>
    </row>
    <row r="18">
      <c r="A18" s="4" t="inlineStr">
        <is>
          <t>Gross unrealized gains</t>
        </is>
      </c>
      <c r="B18" s="6" t="n">
        <v>0</v>
      </c>
      <c r="C18" s="6" t="n">
        <v>6072000</v>
      </c>
    </row>
    <row r="19">
      <c r="A19" s="4" t="inlineStr">
        <is>
          <t>Gross unrealized losses</t>
        </is>
      </c>
      <c r="B19" s="6" t="n">
        <v>-190329000</v>
      </c>
      <c r="C19" s="6" t="n">
        <v>-17985000</v>
      </c>
    </row>
    <row r="20">
      <c r="A20" s="4" t="inlineStr">
        <is>
          <t>Allowance for credit losses for investments</t>
        </is>
      </c>
      <c r="B20" s="6" t="n">
        <v>0</v>
      </c>
      <c r="C20" s="6" t="n">
        <v>0</v>
      </c>
    </row>
    <row r="21">
      <c r="A21" s="4" t="inlineStr">
        <is>
          <t>Fair Value</t>
        </is>
      </c>
      <c r="B21" s="6" t="n">
        <v>1034193000</v>
      </c>
      <c r="C21" s="6" t="n">
        <v>1269372000</v>
      </c>
    </row>
    <row r="22">
      <c r="A22" s="4" t="inlineStr">
        <is>
          <t>Mortgage-backed securities - commercial</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Amortized cost</t>
        </is>
      </c>
      <c r="B24" s="6" t="n">
        <v>19209000</v>
      </c>
      <c r="C24" s="6" t="n">
        <v>15024000</v>
      </c>
    </row>
    <row r="25">
      <c r="A25" s="4" t="inlineStr">
        <is>
          <t>Gross unrealized gains</t>
        </is>
      </c>
      <c r="B25" s="6" t="n">
        <v>0</v>
      </c>
      <c r="C25" s="6" t="n">
        <v>272000</v>
      </c>
    </row>
    <row r="26">
      <c r="A26" s="4" t="inlineStr">
        <is>
          <t>Gross unrealized losses</t>
        </is>
      </c>
      <c r="B26" s="6" t="n">
        <v>-1565000</v>
      </c>
      <c r="C26" s="6" t="n">
        <v>-46000</v>
      </c>
    </row>
    <row r="27">
      <c r="A27" s="4" t="inlineStr">
        <is>
          <t>Allowance for credit losses for investments</t>
        </is>
      </c>
      <c r="B27" s="6" t="n">
        <v>0</v>
      </c>
      <c r="C27" s="6" t="n">
        <v>0</v>
      </c>
    </row>
    <row r="28">
      <c r="A28" s="4" t="inlineStr">
        <is>
          <t>Fair Value</t>
        </is>
      </c>
      <c r="B28" s="6" t="n">
        <v>17644000</v>
      </c>
      <c r="C28" s="6" t="n">
        <v>15250000</v>
      </c>
    </row>
    <row r="29">
      <c r="A29" s="4" t="inlineStr">
        <is>
          <t>Municipal securitie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Amortized cost</t>
        </is>
      </c>
      <c r="B31" s="6" t="n">
        <v>295375000</v>
      </c>
      <c r="C31" s="6" t="n">
        <v>322052000</v>
      </c>
    </row>
    <row r="32">
      <c r="A32" s="4" t="inlineStr">
        <is>
          <t>Gross unrealized gains</t>
        </is>
      </c>
      <c r="B32" s="6" t="n">
        <v>458000</v>
      </c>
      <c r="C32" s="6" t="n">
        <v>16718000</v>
      </c>
    </row>
    <row r="33">
      <c r="A33" s="4" t="inlineStr">
        <is>
          <t>Gross unrealized losses</t>
        </is>
      </c>
      <c r="B33" s="6" t="n">
        <v>-31413000</v>
      </c>
      <c r="C33" s="6" t="n">
        <v>-160000</v>
      </c>
    </row>
    <row r="34">
      <c r="A34" s="4" t="inlineStr">
        <is>
          <t>Allowance for credit losses for investments</t>
        </is>
      </c>
      <c r="B34" s="6" t="n">
        <v>0</v>
      </c>
      <c r="C34" s="6" t="n">
        <v>0</v>
      </c>
    </row>
    <row r="35">
      <c r="A35" s="4" t="inlineStr">
        <is>
          <t>Fair Value</t>
        </is>
      </c>
      <c r="B35" s="6" t="n">
        <v>264420000</v>
      </c>
      <c r="C35" s="6" t="n">
        <v>338610000</v>
      </c>
    </row>
    <row r="36">
      <c r="A36" s="4" t="inlineStr">
        <is>
          <t>U.S. Treasury securities</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Amortized cost</t>
        </is>
      </c>
      <c r="B38" s="6" t="n">
        <v>113301000</v>
      </c>
      <c r="C38" s="6" t="n">
        <v>14914000</v>
      </c>
    </row>
    <row r="39">
      <c r="A39" s="4" t="inlineStr">
        <is>
          <t>Gross unrealized gains</t>
        </is>
      </c>
      <c r="B39" s="6" t="n">
        <v>0</v>
      </c>
      <c r="C39" s="6" t="n">
        <v>0</v>
      </c>
    </row>
    <row r="40">
      <c r="A40" s="4" t="inlineStr">
        <is>
          <t>Gross unrealized losses</t>
        </is>
      </c>
      <c r="B40" s="6" t="n">
        <v>-5621000</v>
      </c>
      <c r="C40" s="6" t="n">
        <v>-6000</v>
      </c>
    </row>
    <row r="41">
      <c r="A41" s="4" t="inlineStr">
        <is>
          <t>Allowance for credit losses for investments</t>
        </is>
      </c>
      <c r="B41" s="6" t="n">
        <v>0</v>
      </c>
      <c r="C41" s="6" t="n">
        <v>0</v>
      </c>
    </row>
    <row r="42">
      <c r="A42" s="4" t="inlineStr">
        <is>
          <t>Fair Value</t>
        </is>
      </c>
      <c r="B42" s="6" t="n">
        <v>107680000</v>
      </c>
      <c r="C42" s="6" t="n">
        <v>14908000</v>
      </c>
    </row>
    <row r="43">
      <c r="A43" s="4" t="inlineStr">
        <is>
          <t>Corporate securities</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Amortized cost</t>
        </is>
      </c>
      <c r="B45" s="6" t="n">
        <v>8000000</v>
      </c>
      <c r="C45" s="6" t="n">
        <v>6500000</v>
      </c>
    </row>
    <row r="46">
      <c r="A46" s="4" t="inlineStr">
        <is>
          <t>Gross unrealized gains</t>
        </is>
      </c>
      <c r="B46" s="6" t="n">
        <v>0</v>
      </c>
      <c r="C46" s="6" t="n">
        <v>40000</v>
      </c>
    </row>
    <row r="47">
      <c r="A47" s="4" t="inlineStr">
        <is>
          <t>Gross unrealized losses</t>
        </is>
      </c>
      <c r="B47" s="6" t="n">
        <v>-813000</v>
      </c>
      <c r="C47" s="6" t="n">
        <v>-25000</v>
      </c>
    </row>
    <row r="48">
      <c r="A48" s="4" t="inlineStr">
        <is>
          <t>Allowance for credit losses for investments</t>
        </is>
      </c>
      <c r="B48" s="6" t="n">
        <v>0</v>
      </c>
      <c r="C48" s="6" t="n">
        <v>0</v>
      </c>
    </row>
    <row r="49">
      <c r="A49" s="4" t="inlineStr">
        <is>
          <t>Fair Value</t>
        </is>
      </c>
      <c r="B49" s="5" t="n">
        <v>7187000</v>
      </c>
      <c r="C49" s="5" t="n">
        <v>651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 Narrative (Details)</t>
        </is>
      </c>
      <c r="B1" s="2" t="inlineStr">
        <is>
          <t>12 Months Ended</t>
        </is>
      </c>
    </row>
    <row r="2">
      <c r="B2" s="2" t="inlineStr">
        <is>
          <t>Dec. 31, 2022 USD ($) security</t>
        </is>
      </c>
      <c r="C2" s="2" t="inlineStr">
        <is>
          <t>Dec. 31, 2021 USD ($) security</t>
        </is>
      </c>
      <c r="D2" s="2" t="inlineStr">
        <is>
          <t>Dec. 31, 2020 USD ($)</t>
        </is>
      </c>
    </row>
    <row r="3">
      <c r="A3" s="3" t="inlineStr">
        <is>
          <t>Debt and Equity Securities, FV-NI [Line Items]</t>
        </is>
      </c>
      <c r="B3" s="4" t="inlineStr">
        <is>
          <t xml:space="preserve"> </t>
        </is>
      </c>
      <c r="C3" s="4" t="inlineStr">
        <is>
          <t xml:space="preserve"> </t>
        </is>
      </c>
      <c r="D3" s="4" t="inlineStr">
        <is>
          <t xml:space="preserve"> </t>
        </is>
      </c>
    </row>
    <row r="4">
      <c r="A4" s="4" t="inlineStr">
        <is>
          <t>Accrued interest receivable</t>
        </is>
      </c>
      <c r="B4" s="5" t="n">
        <v>45684000</v>
      </c>
      <c r="C4" s="5" t="n">
        <v>38528000</v>
      </c>
      <c r="D4" s="4" t="inlineStr">
        <is>
          <t xml:space="preserve"> </t>
        </is>
      </c>
    </row>
    <row r="5">
      <c r="A5" s="4" t="inlineStr">
        <is>
          <t>Marketable securities at fair value</t>
        </is>
      </c>
      <c r="B5" s="6" t="n">
        <v>2990000</v>
      </c>
      <c r="C5" s="6" t="n">
        <v>3367000</v>
      </c>
      <c r="D5" s="4" t="inlineStr">
        <is>
          <t xml:space="preserve"> </t>
        </is>
      </c>
    </row>
    <row r="6">
      <c r="A6" s="4" t="inlineStr">
        <is>
          <t>Equity securities without readily determinable market value</t>
        </is>
      </c>
      <c r="B6" s="6" t="n">
        <v>22496000</v>
      </c>
      <c r="C6" s="6" t="n">
        <v>8868000</v>
      </c>
      <c r="D6" s="4" t="inlineStr">
        <is>
          <t xml:space="preserve"> </t>
        </is>
      </c>
    </row>
    <row r="7">
      <c r="A7" s="4" t="inlineStr">
        <is>
          <t>Trade date receivable - securities</t>
        </is>
      </c>
      <c r="B7" s="6" t="n">
        <v>0</v>
      </c>
      <c r="C7" s="6" t="n">
        <v>0</v>
      </c>
      <c r="D7" s="4" t="inlineStr">
        <is>
          <t xml:space="preserve"> </t>
        </is>
      </c>
    </row>
    <row r="8">
      <c r="A8" s="4" t="inlineStr">
        <is>
          <t>Net (loss) gain on change in fair value and sale of equity securities</t>
        </is>
      </c>
      <c r="B8" s="6" t="n">
        <v>-377000</v>
      </c>
      <c r="C8" s="6" t="n">
        <v>198000</v>
      </c>
      <c r="D8" s="5" t="n">
        <v>296000</v>
      </c>
    </row>
    <row r="9">
      <c r="A9" s="4" t="inlineStr">
        <is>
          <t>Allowance for credit losses for investments</t>
        </is>
      </c>
      <c r="B9" s="5" t="n">
        <v>0</v>
      </c>
      <c r="C9" s="5" t="n">
        <v>0</v>
      </c>
      <c r="D9" s="4" t="inlineStr">
        <is>
          <t xml:space="preserve"> </t>
        </is>
      </c>
    </row>
    <row r="10">
      <c r="A10" s="4" t="inlineStr">
        <is>
          <t>Number of securities in securities portfolio | security</t>
        </is>
      </c>
      <c r="B10" s="6" t="n">
        <v>503</v>
      </c>
      <c r="C10" s="6" t="n">
        <v>511</v>
      </c>
      <c r="D10" s="4" t="inlineStr">
        <is>
          <t xml:space="preserve"> </t>
        </is>
      </c>
    </row>
    <row r="11">
      <c r="A11" s="4" t="inlineStr">
        <is>
          <t>Number of securities in securities portfolio, unrealized loss position | security</t>
        </is>
      </c>
      <c r="B11" s="6" t="n">
        <v>454</v>
      </c>
      <c r="C11" s="6" t="n">
        <v>80</v>
      </c>
      <c r="D11" s="4" t="inlineStr">
        <is>
          <t xml:space="preserve"> </t>
        </is>
      </c>
    </row>
    <row r="12">
      <c r="A12" s="4" t="inlineStr">
        <is>
          <t>Debt Securities, Available-for-Sale, Unrealized Loss Position</t>
        </is>
      </c>
      <c r="B12" s="5" t="n">
        <v>-1440001000</v>
      </c>
      <c r="C12" s="5" t="n">
        <v>-1030914000</v>
      </c>
      <c r="D12" s="4" t="inlineStr">
        <is>
          <t xml:space="preserve"> </t>
        </is>
      </c>
    </row>
    <row r="13">
      <c r="A13" s="4" t="inlineStr">
        <is>
          <t>Collateral Pledged</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Securities pledged</t>
        </is>
      </c>
      <c r="B15" s="6" t="n">
        <v>1191021000</v>
      </c>
      <c r="C15" s="6" t="n">
        <v>1226646000</v>
      </c>
      <c r="D15" s="4" t="inlineStr">
        <is>
          <t xml:space="preserve"> </t>
        </is>
      </c>
    </row>
    <row r="16">
      <c r="A16" s="4" t="inlineStr">
        <is>
          <t>Debt Securities</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Accrued interest receivable</t>
        </is>
      </c>
      <c r="B18" s="6" t="n">
        <v>5470000</v>
      </c>
      <c r="C18" s="6" t="n">
        <v>5051000</v>
      </c>
      <c r="D18" s="4" t="inlineStr">
        <is>
          <t xml:space="preserve"> </t>
        </is>
      </c>
    </row>
    <row r="19">
      <c r="A19" s="4" t="inlineStr">
        <is>
          <t>Increase (decrease) in debt securities, available for sale</t>
        </is>
      </c>
      <c r="B19" s="6" t="n">
        <v>-239115000</v>
      </c>
      <c r="C19" s="6" t="n">
        <v>-29825000</v>
      </c>
      <c r="D19" s="4" t="inlineStr">
        <is>
          <t xml:space="preserve"> </t>
        </is>
      </c>
    </row>
    <row r="20">
      <c r="A20" s="4" t="inlineStr">
        <is>
          <t>Debt Securities, Available-for-Sale, Unrealized Loss Position</t>
        </is>
      </c>
      <c r="B20" s="5" t="n">
        <v>-234388000</v>
      </c>
      <c r="C20" s="4" t="inlineStr">
        <is>
          <t xml:space="preserve"> </t>
        </is>
      </c>
      <c r="D20" s="4" t="inlineStr">
        <is>
          <t xml:space="preserve"> </t>
        </is>
      </c>
    </row>
    <row r="21">
      <c r="A21" s="4" t="inlineStr">
        <is>
          <t>Unrealized gain position</t>
        </is>
      </c>
      <c r="B21" s="4" t="inlineStr">
        <is>
          <t xml:space="preserve"> </t>
        </is>
      </c>
      <c r="C21" s="5" t="n">
        <v>4727000</v>
      </c>
      <c r="D21" s="5" t="n">
        <v>34552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4277</v>
      </c>
      <c r="C3" s="5" t="n">
        <v>21851</v>
      </c>
    </row>
    <row r="4">
      <c r="A4" s="4" t="inlineStr">
        <is>
          <t>Due in one to five years</t>
        </is>
      </c>
      <c r="B4" s="6" t="n">
        <v>161556</v>
      </c>
      <c r="C4" s="6" t="n">
        <v>54847</v>
      </c>
    </row>
    <row r="5">
      <c r="A5" s="4" t="inlineStr">
        <is>
          <t>Due in five to ten years</t>
        </is>
      </c>
      <c r="B5" s="6" t="n">
        <v>61290</v>
      </c>
      <c r="C5" s="6" t="n">
        <v>45714</v>
      </c>
    </row>
    <row r="6">
      <c r="A6" s="4" t="inlineStr">
        <is>
          <t>Due in over ten years</t>
        </is>
      </c>
      <c r="B6" s="6" t="n">
        <v>234720</v>
      </c>
      <c r="C6" s="6" t="n">
        <v>255077</v>
      </c>
    </row>
    <row r="7">
      <c r="A7" s="4" t="inlineStr">
        <is>
          <t>Amortized cost, sub-total</t>
        </is>
      </c>
      <c r="B7" s="6" t="n">
        <v>461843</v>
      </c>
      <c r="C7" s="6" t="n">
        <v>377489</v>
      </c>
    </row>
    <row r="8">
      <c r="A8" s="4" t="inlineStr">
        <is>
          <t>Total debt securities</t>
        </is>
      </c>
      <c r="B8" s="6" t="n">
        <v>1705574</v>
      </c>
      <c r="C8" s="6" t="n">
        <v>1673798</v>
      </c>
    </row>
    <row r="9">
      <c r="A9" s="3" t="inlineStr">
        <is>
          <t>Fair value</t>
        </is>
      </c>
      <c r="B9" s="4" t="inlineStr">
        <is>
          <t xml:space="preserve"> </t>
        </is>
      </c>
      <c r="C9" s="4" t="inlineStr">
        <is>
          <t xml:space="preserve"> </t>
        </is>
      </c>
    </row>
    <row r="10">
      <c r="A10" s="4" t="inlineStr">
        <is>
          <t>Due in one year or less</t>
        </is>
      </c>
      <c r="B10" s="6" t="n">
        <v>4225</v>
      </c>
      <c r="C10" s="6" t="n">
        <v>21884</v>
      </c>
    </row>
    <row r="11">
      <c r="A11" s="4" t="inlineStr">
        <is>
          <t>Due in one to five years</t>
        </is>
      </c>
      <c r="B11" s="6" t="n">
        <v>152181</v>
      </c>
      <c r="C11" s="6" t="n">
        <v>55307</v>
      </c>
    </row>
    <row r="12">
      <c r="A12" s="4" t="inlineStr">
        <is>
          <t>Due in five to ten years</t>
        </is>
      </c>
      <c r="B12" s="6" t="n">
        <v>57859</v>
      </c>
      <c r="C12" s="6" t="n">
        <v>46975</v>
      </c>
    </row>
    <row r="13">
      <c r="A13" s="4" t="inlineStr">
        <is>
          <t>Due in over ten years</t>
        </is>
      </c>
      <c r="B13" s="6" t="n">
        <v>205084</v>
      </c>
      <c r="C13" s="6" t="n">
        <v>269737</v>
      </c>
    </row>
    <row r="14">
      <c r="A14" s="4" t="inlineStr">
        <is>
          <t>Fair value, sub-total</t>
        </is>
      </c>
      <c r="B14" s="6" t="n">
        <v>419349</v>
      </c>
      <c r="C14" s="6" t="n">
        <v>393903</v>
      </c>
    </row>
    <row r="15">
      <c r="A15" s="4" t="inlineStr">
        <is>
          <t>Total debt securities</t>
        </is>
      </c>
      <c r="B15" s="6" t="n">
        <v>1471186</v>
      </c>
      <c r="C15" s="6" t="n">
        <v>1678525</v>
      </c>
    </row>
    <row r="16">
      <c r="A16" s="4" t="inlineStr">
        <is>
          <t>Mortgage-backed securities - residential</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6" t="n">
        <v>1224522</v>
      </c>
      <c r="C18" s="6" t="n">
        <v>1281285</v>
      </c>
    </row>
    <row r="19">
      <c r="A19" s="4" t="inlineStr">
        <is>
          <t>Total debt securities</t>
        </is>
      </c>
      <c r="B19" s="6" t="n">
        <v>1224522</v>
      </c>
      <c r="C19" s="6" t="n">
        <v>1281285</v>
      </c>
    </row>
    <row r="20">
      <c r="A20" s="3" t="inlineStr">
        <is>
          <t>Fair value</t>
        </is>
      </c>
      <c r="B20" s="4" t="inlineStr">
        <is>
          <t xml:space="preserve"> </t>
        </is>
      </c>
      <c r="C20" s="4" t="inlineStr">
        <is>
          <t xml:space="preserve"> </t>
        </is>
      </c>
    </row>
    <row r="21">
      <c r="A21" s="4" t="inlineStr">
        <is>
          <t>Mortgage-backed securities</t>
        </is>
      </c>
      <c r="B21" s="6" t="n">
        <v>1034193</v>
      </c>
      <c r="C21" s="6" t="n">
        <v>1269372</v>
      </c>
    </row>
    <row r="22">
      <c r="A22" s="4" t="inlineStr">
        <is>
          <t>Total debt securities</t>
        </is>
      </c>
      <c r="B22" s="6" t="n">
        <v>1034193</v>
      </c>
      <c r="C22" s="6" t="n">
        <v>1269372</v>
      </c>
    </row>
    <row r="23">
      <c r="A23" s="4" t="inlineStr">
        <is>
          <t>Mortgage-backed securities - commercial</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ortgage-backed securities</t>
        </is>
      </c>
      <c r="B25" s="6" t="n">
        <v>19209</v>
      </c>
      <c r="C25" s="6" t="n">
        <v>15024</v>
      </c>
    </row>
    <row r="26">
      <c r="A26" s="4" t="inlineStr">
        <is>
          <t>Total debt securities</t>
        </is>
      </c>
      <c r="B26" s="6" t="n">
        <v>19209</v>
      </c>
      <c r="C26" s="6" t="n">
        <v>15024</v>
      </c>
    </row>
    <row r="27">
      <c r="A27" s="3" t="inlineStr">
        <is>
          <t>Fair value</t>
        </is>
      </c>
      <c r="B27" s="4" t="inlineStr">
        <is>
          <t xml:space="preserve"> </t>
        </is>
      </c>
      <c r="C27" s="4" t="inlineStr">
        <is>
          <t xml:space="preserve"> </t>
        </is>
      </c>
    </row>
    <row r="28">
      <c r="A28" s="4" t="inlineStr">
        <is>
          <t>Mortgage-backed securities</t>
        </is>
      </c>
      <c r="B28" s="6" t="n">
        <v>17644</v>
      </c>
      <c r="C28" s="6" t="n">
        <v>15250</v>
      </c>
    </row>
    <row r="29">
      <c r="A29" s="4" t="inlineStr">
        <is>
          <t>Total debt securities</t>
        </is>
      </c>
      <c r="B29" s="5" t="n">
        <v>17644</v>
      </c>
      <c r="C29" s="5" t="n">
        <v>15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tax (benefits) expenses on net change in unrealized gain (loss) on available-for-sale securities</t>
        </is>
      </c>
      <c r="B4" s="5" t="n">
        <v>-62316</v>
      </c>
      <c r="C4" s="5" t="n">
        <v>-7224</v>
      </c>
      <c r="D4" s="5" t="n">
        <v>5781</v>
      </c>
    </row>
    <row r="5">
      <c r="A5" s="4" t="inlineStr">
        <is>
          <t>Net tax expense (benefit) on reclassification adjustment for gain on sale of securities included in net income</t>
        </is>
      </c>
      <c r="B5" s="6" t="n">
        <v>0</v>
      </c>
      <c r="C5" s="6" t="n">
        <v>-33</v>
      </c>
      <c r="D5" s="6" t="n">
        <v>-348</v>
      </c>
    </row>
    <row r="6">
      <c r="A6" s="4" t="inlineStr">
        <is>
          <t>Net tax expenses (benefits) recognized on net change in unrealized gain (loss) on hedging activities</t>
        </is>
      </c>
      <c r="B6" s="6" t="n">
        <v>532</v>
      </c>
      <c r="C6" s="6" t="n">
        <v>293</v>
      </c>
      <c r="D6" s="6" t="n">
        <v>-363</v>
      </c>
    </row>
    <row r="7">
      <c r="A7" s="4" t="inlineStr">
        <is>
          <t>Net tax expenses on reclassification adjustment on gain on hedging activities</t>
        </is>
      </c>
      <c r="B7" s="5" t="n">
        <v>0</v>
      </c>
      <c r="C7" s="5" t="n">
        <v>0</v>
      </c>
      <c r="D7" s="5" t="n">
        <v>-3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Sales and Other Dispositions of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1218</v>
      </c>
      <c r="C4" s="5" t="n">
        <v>8855</v>
      </c>
      <c r="D4" s="5" t="n">
        <v>146494</v>
      </c>
    </row>
    <row r="5">
      <c r="A5" s="4" t="inlineStr">
        <is>
          <t>Proceeds from maturities, prepayments and calls</t>
        </is>
      </c>
      <c r="B5" s="6" t="n">
        <v>204748</v>
      </c>
      <c r="C5" s="6" t="n">
        <v>296256</v>
      </c>
      <c r="D5" s="6" t="n">
        <v>220549</v>
      </c>
    </row>
    <row r="6">
      <c r="A6" s="4" t="inlineStr">
        <is>
          <t>Gross realized gains</t>
        </is>
      </c>
      <c r="B6" s="6" t="n">
        <v>4</v>
      </c>
      <c r="C6" s="6" t="n">
        <v>127</v>
      </c>
      <c r="D6" s="6" t="n">
        <v>1606</v>
      </c>
    </row>
    <row r="7">
      <c r="A7" s="4" t="inlineStr">
        <is>
          <t>Gross realized losses</t>
        </is>
      </c>
      <c r="B7" s="5" t="n">
        <v>3</v>
      </c>
      <c r="C7" s="5" t="n">
        <v>1</v>
      </c>
      <c r="D7" s="5" t="n">
        <v>27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on Securities (Details)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Fair Value, Less than 12 months</t>
        </is>
      </c>
      <c r="B3" s="5" t="n">
        <v>646226</v>
      </c>
      <c r="C3" s="5" t="n">
        <v>928115</v>
      </c>
    </row>
    <row r="4">
      <c r="A4" s="4" t="inlineStr">
        <is>
          <t>Unrealized Loss, Less than 12 months</t>
        </is>
      </c>
      <c r="B4" s="6" t="n">
        <v>-67665</v>
      </c>
      <c r="C4" s="6" t="n">
        <v>-14703</v>
      </c>
    </row>
    <row r="5">
      <c r="A5" s="4" t="inlineStr">
        <is>
          <t>Fair Value, 12 months or more</t>
        </is>
      </c>
      <c r="B5" s="6" t="n">
        <v>793775</v>
      </c>
      <c r="C5" s="6" t="n">
        <v>102799</v>
      </c>
    </row>
    <row r="6">
      <c r="A6" s="4" t="inlineStr">
        <is>
          <t>Unrealized Loss, 12 months or more</t>
        </is>
      </c>
      <c r="B6" s="6" t="n">
        <v>-167181</v>
      </c>
      <c r="C6" s="6" t="n">
        <v>-3690</v>
      </c>
    </row>
    <row r="7">
      <c r="A7" s="4" t="inlineStr">
        <is>
          <t>Fair Value, Total</t>
        </is>
      </c>
      <c r="B7" s="6" t="n">
        <v>1440001</v>
      </c>
      <c r="C7" s="6" t="n">
        <v>1030914</v>
      </c>
    </row>
    <row r="8">
      <c r="A8" s="4" t="inlineStr">
        <is>
          <t>Unrealized Loss, Total</t>
        </is>
      </c>
      <c r="B8" s="6" t="n">
        <v>-234846</v>
      </c>
      <c r="C8" s="6" t="n">
        <v>-18393</v>
      </c>
    </row>
    <row r="9">
      <c r="A9" s="4" t="inlineStr">
        <is>
          <t>U.S. government agency securities</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Fair Value, Less than 12 months</t>
        </is>
      </c>
      <c r="B11" s="6" t="n">
        <v>23791</v>
      </c>
      <c r="C11" s="6" t="n">
        <v>18360</v>
      </c>
    </row>
    <row r="12">
      <c r="A12" s="4" t="inlineStr">
        <is>
          <t>Unrealized Loss, Less than 12 months</t>
        </is>
      </c>
      <c r="B12" s="6" t="n">
        <v>-2802</v>
      </c>
      <c r="C12" s="6" t="n">
        <v>-171</v>
      </c>
    </row>
    <row r="13">
      <c r="A13" s="4" t="inlineStr">
        <is>
          <t>Fair Value, 12 months or more</t>
        </is>
      </c>
      <c r="B13" s="6" t="n">
        <v>16271</v>
      </c>
      <c r="C13" s="6" t="n">
        <v>0</v>
      </c>
    </row>
    <row r="14">
      <c r="A14" s="4" t="inlineStr">
        <is>
          <t>Unrealized Loss, 12 months or more</t>
        </is>
      </c>
      <c r="B14" s="6" t="n">
        <v>-2303</v>
      </c>
      <c r="C14" s="6" t="n">
        <v>0</v>
      </c>
    </row>
    <row r="15">
      <c r="A15" s="4" t="inlineStr">
        <is>
          <t>Fair Value, Total</t>
        </is>
      </c>
      <c r="B15" s="6" t="n">
        <v>40062</v>
      </c>
      <c r="C15" s="6" t="n">
        <v>18360</v>
      </c>
    </row>
    <row r="16">
      <c r="A16" s="4" t="inlineStr">
        <is>
          <t>Unrealized Loss, Total</t>
        </is>
      </c>
      <c r="B16" s="6" t="n">
        <v>-5105</v>
      </c>
      <c r="C16" s="6" t="n">
        <v>-171</v>
      </c>
    </row>
    <row r="17">
      <c r="A17" s="4" t="inlineStr">
        <is>
          <t>Mortgage-backed securities - residential</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Fair Value, Less than 12 months</t>
        </is>
      </c>
      <c r="B19" s="6" t="n">
        <v>316656</v>
      </c>
      <c r="C19" s="6" t="n">
        <v>871368</v>
      </c>
    </row>
    <row r="20">
      <c r="A20" s="4" t="inlineStr">
        <is>
          <t>Unrealized Loss, Less than 12 months</t>
        </is>
      </c>
      <c r="B20" s="6" t="n">
        <v>-32470</v>
      </c>
      <c r="C20" s="6" t="n">
        <v>-14295</v>
      </c>
    </row>
    <row r="21">
      <c r="A21" s="4" t="inlineStr">
        <is>
          <t>Fair Value, 12 months or more</t>
        </is>
      </c>
      <c r="B21" s="6" t="n">
        <v>717533</v>
      </c>
      <c r="C21" s="6" t="n">
        <v>102799</v>
      </c>
    </row>
    <row r="22">
      <c r="A22" s="4" t="inlineStr">
        <is>
          <t>Unrealized Loss, 12 months or more</t>
        </is>
      </c>
      <c r="B22" s="6" t="n">
        <v>-157859</v>
      </c>
      <c r="C22" s="6" t="n">
        <v>-3690</v>
      </c>
    </row>
    <row r="23">
      <c r="A23" s="4" t="inlineStr">
        <is>
          <t>Fair Value, Total</t>
        </is>
      </c>
      <c r="B23" s="6" t="n">
        <v>1034189</v>
      </c>
      <c r="C23" s="6" t="n">
        <v>974167</v>
      </c>
    </row>
    <row r="24">
      <c r="A24" s="4" t="inlineStr">
        <is>
          <t>Unrealized Loss, Total</t>
        </is>
      </c>
      <c r="B24" s="6" t="n">
        <v>-190329</v>
      </c>
      <c r="C24" s="6" t="n">
        <v>-17985</v>
      </c>
    </row>
    <row r="25">
      <c r="A25" s="4" t="inlineStr">
        <is>
          <t>Mortgage-backed securities - commercial</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Fair Value, Less than 12 months</t>
        </is>
      </c>
      <c r="B27" s="6" t="n">
        <v>11104</v>
      </c>
      <c r="C27" s="6" t="n">
        <v>7946</v>
      </c>
    </row>
    <row r="28">
      <c r="A28" s="4" t="inlineStr">
        <is>
          <t>Unrealized Loss, Less than 12 months</t>
        </is>
      </c>
      <c r="B28" s="6" t="n">
        <v>-968</v>
      </c>
      <c r="C28" s="6" t="n">
        <v>-46</v>
      </c>
    </row>
    <row r="29">
      <c r="A29" s="4" t="inlineStr">
        <is>
          <t>Fair Value, 12 months or more</t>
        </is>
      </c>
      <c r="B29" s="6" t="n">
        <v>6541</v>
      </c>
      <c r="C29" s="6" t="n">
        <v>0</v>
      </c>
    </row>
    <row r="30">
      <c r="A30" s="4" t="inlineStr">
        <is>
          <t>Unrealized Loss, 12 months or more</t>
        </is>
      </c>
      <c r="B30" s="6" t="n">
        <v>-597</v>
      </c>
      <c r="C30" s="6" t="n">
        <v>0</v>
      </c>
    </row>
    <row r="31">
      <c r="A31" s="4" t="inlineStr">
        <is>
          <t>Fair Value, Total</t>
        </is>
      </c>
      <c r="B31" s="6" t="n">
        <v>17645</v>
      </c>
      <c r="C31" s="6" t="n">
        <v>7946</v>
      </c>
    </row>
    <row r="32">
      <c r="A32" s="4" t="inlineStr">
        <is>
          <t>Unrealized Loss, Total</t>
        </is>
      </c>
      <c r="B32" s="6" t="n">
        <v>-1565</v>
      </c>
      <c r="C32" s="6" t="n">
        <v>-46</v>
      </c>
    </row>
    <row r="33">
      <c r="A33" s="4" t="inlineStr">
        <is>
          <t>Municipal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Fair Value, Less than 12 months</t>
        </is>
      </c>
      <c r="B35" s="6" t="n">
        <v>196419</v>
      </c>
      <c r="C35" s="6" t="n">
        <v>11414</v>
      </c>
    </row>
    <row r="36">
      <c r="A36" s="4" t="inlineStr">
        <is>
          <t>Unrealized Loss, Less than 12 months</t>
        </is>
      </c>
      <c r="B36" s="6" t="n">
        <v>-26811</v>
      </c>
      <c r="C36" s="6" t="n">
        <v>-160</v>
      </c>
    </row>
    <row r="37">
      <c r="A37" s="4" t="inlineStr">
        <is>
          <t>Fair Value, 12 months or more</t>
        </is>
      </c>
      <c r="B37" s="6" t="n">
        <v>36726</v>
      </c>
      <c r="C37" s="6" t="n">
        <v>0</v>
      </c>
    </row>
    <row r="38">
      <c r="A38" s="4" t="inlineStr">
        <is>
          <t>Unrealized Loss, 12 months or more</t>
        </is>
      </c>
      <c r="B38" s="6" t="n">
        <v>-4602</v>
      </c>
      <c r="C38" s="6" t="n">
        <v>0</v>
      </c>
    </row>
    <row r="39">
      <c r="A39" s="4" t="inlineStr">
        <is>
          <t>Fair Value, Total</t>
        </is>
      </c>
      <c r="B39" s="6" t="n">
        <v>233145</v>
      </c>
      <c r="C39" s="6" t="n">
        <v>11414</v>
      </c>
    </row>
    <row r="40">
      <c r="A40" s="4" t="inlineStr">
        <is>
          <t>Unrealized Loss, Total</t>
        </is>
      </c>
      <c r="B40" s="6" t="n">
        <v>-31413</v>
      </c>
      <c r="C40" s="6" t="n">
        <v>-160</v>
      </c>
    </row>
    <row r="41">
      <c r="A41" s="4" t="inlineStr">
        <is>
          <t>U.S. Treasury securities</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Fair Value, Less than 12 months</t>
        </is>
      </c>
      <c r="B43" s="6" t="n">
        <v>94248</v>
      </c>
      <c r="C43" s="6" t="n">
        <v>14908</v>
      </c>
    </row>
    <row r="44">
      <c r="A44" s="4" t="inlineStr">
        <is>
          <t>Unrealized Loss, Less than 12 months</t>
        </is>
      </c>
      <c r="B44" s="6" t="n">
        <v>-4122</v>
      </c>
      <c r="C44" s="6" t="n">
        <v>-6</v>
      </c>
    </row>
    <row r="45">
      <c r="A45" s="4" t="inlineStr">
        <is>
          <t>Fair Value, 12 months or more</t>
        </is>
      </c>
      <c r="B45" s="6" t="n">
        <v>13434</v>
      </c>
      <c r="C45" s="6" t="n">
        <v>0</v>
      </c>
    </row>
    <row r="46">
      <c r="A46" s="4" t="inlineStr">
        <is>
          <t>Unrealized Loss, 12 months or more</t>
        </is>
      </c>
      <c r="B46" s="6" t="n">
        <v>-1499</v>
      </c>
      <c r="C46" s="6" t="n">
        <v>0</v>
      </c>
    </row>
    <row r="47">
      <c r="A47" s="4" t="inlineStr">
        <is>
          <t>Fair Value, Total</t>
        </is>
      </c>
      <c r="B47" s="6" t="n">
        <v>107682</v>
      </c>
      <c r="C47" s="6" t="n">
        <v>14908</v>
      </c>
    </row>
    <row r="48">
      <c r="A48" s="4" t="inlineStr">
        <is>
          <t>Unrealized Loss, Total</t>
        </is>
      </c>
      <c r="B48" s="6" t="n">
        <v>-5621</v>
      </c>
      <c r="C48" s="6" t="n">
        <v>-6</v>
      </c>
    </row>
    <row r="49">
      <c r="A49" s="4" t="inlineStr">
        <is>
          <t>Corporate securities</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Fair Value, Less than 12 months</t>
        </is>
      </c>
      <c r="B51" s="6" t="n">
        <v>4008</v>
      </c>
      <c r="C51" s="6" t="n">
        <v>4119</v>
      </c>
    </row>
    <row r="52">
      <c r="A52" s="4" t="inlineStr">
        <is>
          <t>Unrealized Loss, Less than 12 months</t>
        </is>
      </c>
      <c r="B52" s="6" t="n">
        <v>-492</v>
      </c>
      <c r="C52" s="6" t="n">
        <v>-25</v>
      </c>
    </row>
    <row r="53">
      <c r="A53" s="4" t="inlineStr">
        <is>
          <t>Fair Value, 12 months or more</t>
        </is>
      </c>
      <c r="B53" s="6" t="n">
        <v>3270</v>
      </c>
      <c r="C53" s="6" t="n">
        <v>0</v>
      </c>
    </row>
    <row r="54">
      <c r="A54" s="4" t="inlineStr">
        <is>
          <t>Unrealized Loss, 12 months or more</t>
        </is>
      </c>
      <c r="B54" s="6" t="n">
        <v>-321</v>
      </c>
      <c r="C54" s="6" t="n">
        <v>0</v>
      </c>
    </row>
    <row r="55">
      <c r="A55" s="4" t="inlineStr">
        <is>
          <t>Fair Value, Total</t>
        </is>
      </c>
      <c r="B55" s="6" t="n">
        <v>7278</v>
      </c>
      <c r="C55" s="6" t="n">
        <v>4119</v>
      </c>
    </row>
    <row r="56">
      <c r="A56" s="4" t="inlineStr">
        <is>
          <t>Unrealized Loss, Total</t>
        </is>
      </c>
      <c r="B56" s="5" t="n">
        <v>-813</v>
      </c>
      <c r="C56" s="5"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Outstanding by Class of Financing Receivable (Details) - USD ($) $ in Thousands</t>
        </is>
      </c>
      <c r="B1" s="2" t="inlineStr">
        <is>
          <t>Dec. 31, 2022</t>
        </is>
      </c>
      <c r="C1" s="2" t="inlineStr">
        <is>
          <t>Dec. 31, 2021</t>
        </is>
      </c>
      <c r="D1" s="2" t="inlineStr">
        <is>
          <t>Dec. 31, 2020</t>
        </is>
      </c>
      <c r="E1" s="2" t="inlineStr">
        <is>
          <t>Dec. 31, 2019</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Gross loans</t>
        </is>
      </c>
      <c r="B3" s="5" t="n">
        <v>9298212</v>
      </c>
      <c r="C3" s="5" t="n">
        <v>7604662</v>
      </c>
      <c r="D3" s="4" t="inlineStr">
        <is>
          <t xml:space="preserve"> </t>
        </is>
      </c>
      <c r="E3" s="4" t="inlineStr">
        <is>
          <t xml:space="preserve"> </t>
        </is>
      </c>
    </row>
    <row r="4">
      <c r="A4" s="4" t="inlineStr">
        <is>
          <t>Less: Allowance for credit losses</t>
        </is>
      </c>
      <c r="B4" s="6" t="n">
        <v>-134192</v>
      </c>
      <c r="C4" s="6" t="n">
        <v>-125559</v>
      </c>
      <c r="D4" s="5" t="n">
        <v>-170389</v>
      </c>
      <c r="E4" s="5" t="n">
        <v>-31139</v>
      </c>
    </row>
    <row r="5">
      <c r="A5" s="4" t="inlineStr">
        <is>
          <t>Net loans held for investment</t>
        </is>
      </c>
      <c r="B5" s="6" t="n">
        <v>9164020</v>
      </c>
      <c r="C5" s="6" t="n">
        <v>7479103</v>
      </c>
      <c r="D5" s="4" t="inlineStr">
        <is>
          <t xml:space="preserve"> </t>
        </is>
      </c>
      <c r="E5" s="4" t="inlineStr">
        <is>
          <t xml:space="preserve"> </t>
        </is>
      </c>
    </row>
    <row r="6">
      <c r="A6" s="4" t="inlineStr">
        <is>
          <t>Paycheck Protection Program</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Loans originated as part of PPP program</t>
        </is>
      </c>
      <c r="B8" s="6" t="n">
        <v>767</v>
      </c>
      <c r="C8" s="6" t="n">
        <v>3990</v>
      </c>
      <c r="D8" s="4" t="inlineStr">
        <is>
          <t xml:space="preserve"> </t>
        </is>
      </c>
      <c r="E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Gross loans</t>
        </is>
      </c>
      <c r="B11" s="6" t="n">
        <v>1645783</v>
      </c>
      <c r="C11" s="6" t="n">
        <v>1290565</v>
      </c>
      <c r="D11" s="4" t="inlineStr">
        <is>
          <t xml:space="preserve"> </t>
        </is>
      </c>
      <c r="E11" s="4" t="inlineStr">
        <is>
          <t xml:space="preserve"> </t>
        </is>
      </c>
    </row>
    <row r="12">
      <c r="A12" s="4" t="inlineStr">
        <is>
          <t>Less: Allowance for credit losses</t>
        </is>
      </c>
      <c r="B12" s="6" t="n">
        <v>-11106</v>
      </c>
      <c r="C12" s="6" t="n">
        <v>-15751</v>
      </c>
      <c r="D12" s="6" t="n">
        <v>-14748</v>
      </c>
      <c r="E12" s="6" t="n">
        <v>-4805</v>
      </c>
    </row>
    <row r="13">
      <c r="A13" s="4" t="inlineStr">
        <is>
          <t>Construction</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Gross loans</t>
        </is>
      </c>
      <c r="B15" s="6" t="n">
        <v>1657488</v>
      </c>
      <c r="C15" s="6" t="n">
        <v>1327659</v>
      </c>
      <c r="D15" s="4" t="inlineStr">
        <is>
          <t xml:space="preserve"> </t>
        </is>
      </c>
      <c r="E15" s="4" t="inlineStr">
        <is>
          <t xml:space="preserve"> </t>
        </is>
      </c>
    </row>
    <row r="16">
      <c r="A16" s="4" t="inlineStr">
        <is>
          <t>Less: Allowance for credit losses</t>
        </is>
      </c>
      <c r="B16" s="6" t="n">
        <v>-39808</v>
      </c>
      <c r="C16" s="6" t="n">
        <v>-28576</v>
      </c>
      <c r="D16" s="6" t="n">
        <v>-58477</v>
      </c>
      <c r="E16" s="6" t="n">
        <v>-10194</v>
      </c>
    </row>
    <row r="17">
      <c r="A17" s="4" t="inlineStr">
        <is>
          <t>Residential real estate: | 1-to-4 family mortgage</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Gross loans</t>
        </is>
      </c>
      <c r="B19" s="6" t="n">
        <v>1573121</v>
      </c>
      <c r="C19" s="6" t="n">
        <v>1270467</v>
      </c>
      <c r="D19" s="4" t="inlineStr">
        <is>
          <t xml:space="preserve"> </t>
        </is>
      </c>
      <c r="E19" s="4" t="inlineStr">
        <is>
          <t xml:space="preserve"> </t>
        </is>
      </c>
    </row>
    <row r="20">
      <c r="A20" s="4" t="inlineStr">
        <is>
          <t>Less: Allowance for credit losses</t>
        </is>
      </c>
      <c r="B20" s="6" t="n">
        <v>-26141</v>
      </c>
      <c r="C20" s="6" t="n">
        <v>-19104</v>
      </c>
      <c r="D20" s="6" t="n">
        <v>-19220</v>
      </c>
      <c r="E20" s="6" t="n">
        <v>-3112</v>
      </c>
    </row>
    <row r="21">
      <c r="A21" s="4" t="inlineStr">
        <is>
          <t>Residential real estate: | Residential line of credit</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Gross loans</t>
        </is>
      </c>
      <c r="B23" s="6" t="n">
        <v>496660</v>
      </c>
      <c r="C23" s="6" t="n">
        <v>383039</v>
      </c>
      <c r="D23" s="4" t="inlineStr">
        <is>
          <t xml:space="preserve"> </t>
        </is>
      </c>
      <c r="E23" s="4" t="inlineStr">
        <is>
          <t xml:space="preserve"> </t>
        </is>
      </c>
    </row>
    <row r="24">
      <c r="A24" s="4" t="inlineStr">
        <is>
          <t>Less: Allowance for credit losses</t>
        </is>
      </c>
      <c r="B24" s="6" t="n">
        <v>-7494</v>
      </c>
      <c r="C24" s="6" t="n">
        <v>-5903</v>
      </c>
      <c r="D24" s="6" t="n">
        <v>-10534</v>
      </c>
      <c r="E24" s="6" t="n">
        <v>-752</v>
      </c>
    </row>
    <row r="25">
      <c r="A25" s="4" t="inlineStr">
        <is>
          <t>Residential real estate: | Multi-family mortgage</t>
        </is>
      </c>
      <c r="B25" s="4" t="inlineStr">
        <is>
          <t xml:space="preserve"> </t>
        </is>
      </c>
      <c r="C25" s="4" t="inlineStr">
        <is>
          <t xml:space="preserve"> </t>
        </is>
      </c>
      <c r="D25" s="4" t="inlineStr">
        <is>
          <t xml:space="preserve"> </t>
        </is>
      </c>
      <c r="E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row>
    <row r="27">
      <c r="A27" s="4" t="inlineStr">
        <is>
          <t>Gross loans</t>
        </is>
      </c>
      <c r="B27" s="6" t="n">
        <v>479572</v>
      </c>
      <c r="C27" s="6" t="n">
        <v>326551</v>
      </c>
      <c r="D27" s="4" t="inlineStr">
        <is>
          <t xml:space="preserve"> </t>
        </is>
      </c>
      <c r="E27" s="4" t="inlineStr">
        <is>
          <t xml:space="preserve"> </t>
        </is>
      </c>
    </row>
    <row r="28">
      <c r="A28" s="4" t="inlineStr">
        <is>
          <t>Less: Allowance for credit losses</t>
        </is>
      </c>
      <c r="B28" s="6" t="n">
        <v>-6490</v>
      </c>
      <c r="C28" s="6" t="n">
        <v>-6976</v>
      </c>
      <c r="D28" s="6" t="n">
        <v>-7174</v>
      </c>
      <c r="E28" s="6" t="n">
        <v>-544</v>
      </c>
    </row>
    <row r="29">
      <c r="A29" s="4" t="inlineStr">
        <is>
          <t>Commercial real estate: | Owner-occupied</t>
        </is>
      </c>
      <c r="B29" s="4" t="inlineStr">
        <is>
          <t xml:space="preserve"> </t>
        </is>
      </c>
      <c r="C29" s="4" t="inlineStr">
        <is>
          <t xml:space="preserve"> </t>
        </is>
      </c>
      <c r="D29" s="4" t="inlineStr">
        <is>
          <t xml:space="preserve"> </t>
        </is>
      </c>
      <c r="E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6" t="n">
        <v>1114580</v>
      </c>
      <c r="C31" s="6" t="n">
        <v>951582</v>
      </c>
      <c r="D31" s="4" t="inlineStr">
        <is>
          <t xml:space="preserve"> </t>
        </is>
      </c>
      <c r="E31" s="4" t="inlineStr">
        <is>
          <t xml:space="preserve"> </t>
        </is>
      </c>
    </row>
    <row r="32">
      <c r="A32" s="4" t="inlineStr">
        <is>
          <t>Less: Allowance for credit losses</t>
        </is>
      </c>
      <c r="B32" s="6" t="n">
        <v>-7783</v>
      </c>
      <c r="C32" s="6" t="n">
        <v>-12593</v>
      </c>
      <c r="D32" s="6" t="n">
        <v>-4849</v>
      </c>
      <c r="E32" s="6" t="n">
        <v>-4109</v>
      </c>
    </row>
    <row r="33">
      <c r="A33" s="4" t="inlineStr">
        <is>
          <t>Commercial real estate: | Non-owner occupied</t>
        </is>
      </c>
      <c r="B33" s="4" t="inlineStr">
        <is>
          <t xml:space="preserve"> </t>
        </is>
      </c>
      <c r="C33" s="4" t="inlineStr">
        <is>
          <t xml:space="preserve"> </t>
        </is>
      </c>
      <c r="D33" s="4" t="inlineStr">
        <is>
          <t xml:space="preserve"> </t>
        </is>
      </c>
      <c r="E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c r="E34" s="4" t="inlineStr">
        <is>
          <t xml:space="preserve"> </t>
        </is>
      </c>
    </row>
    <row r="35">
      <c r="A35" s="4" t="inlineStr">
        <is>
          <t>Gross loans</t>
        </is>
      </c>
      <c r="B35" s="6" t="n">
        <v>1964010</v>
      </c>
      <c r="C35" s="6" t="n">
        <v>1730165</v>
      </c>
      <c r="D35" s="4" t="inlineStr">
        <is>
          <t xml:space="preserve"> </t>
        </is>
      </c>
      <c r="E35" s="4" t="inlineStr">
        <is>
          <t xml:space="preserve"> </t>
        </is>
      </c>
    </row>
    <row r="36">
      <c r="A36" s="4" t="inlineStr">
        <is>
          <t>Less: Allowance for credit losses</t>
        </is>
      </c>
      <c r="B36" s="6" t="n">
        <v>-21916</v>
      </c>
      <c r="C36" s="6" t="n">
        <v>-25768</v>
      </c>
      <c r="D36" s="6" t="n">
        <v>-44147</v>
      </c>
      <c r="E36" s="6" t="n">
        <v>-4621</v>
      </c>
    </row>
    <row r="37">
      <c r="A37" s="4" t="inlineStr">
        <is>
          <t>Consumer and other</t>
        </is>
      </c>
      <c r="B37" s="4" t="inlineStr">
        <is>
          <t xml:space="preserve"> </t>
        </is>
      </c>
      <c r="C37" s="4" t="inlineStr">
        <is>
          <t xml:space="preserve"> </t>
        </is>
      </c>
      <c r="D37" s="4" t="inlineStr">
        <is>
          <t xml:space="preserve"> </t>
        </is>
      </c>
      <c r="E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row>
    <row r="39">
      <c r="A39" s="4" t="inlineStr">
        <is>
          <t>Gross loans</t>
        </is>
      </c>
      <c r="B39" s="6" t="n">
        <v>366998</v>
      </c>
      <c r="C39" s="6" t="n">
        <v>324634</v>
      </c>
      <c r="D39" s="4" t="inlineStr">
        <is>
          <t xml:space="preserve"> </t>
        </is>
      </c>
      <c r="E39" s="4" t="inlineStr">
        <is>
          <t xml:space="preserve"> </t>
        </is>
      </c>
    </row>
    <row r="40">
      <c r="A40" s="4" t="inlineStr">
        <is>
          <t>Less: Allowance for credit losses</t>
        </is>
      </c>
      <c r="B40" s="5" t="n">
        <v>-13454</v>
      </c>
      <c r="C40" s="5" t="n">
        <v>-10888</v>
      </c>
      <c r="D40" s="5" t="n">
        <v>-11240</v>
      </c>
      <c r="E40" s="5" t="n">
        <v>-30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Narrative (Details) - USD ($) $ in Thousands</t>
        </is>
      </c>
      <c r="B1" s="2" t="inlineStr">
        <is>
          <t>12 Months Ended</t>
        </is>
      </c>
    </row>
    <row r="2">
      <c r="B2" s="2" t="inlineStr">
        <is>
          <t>Dec. 31, 2022</t>
        </is>
      </c>
      <c r="C2" s="2" t="inlineStr">
        <is>
          <t>Dec. 31, 2021</t>
        </is>
      </c>
      <c r="D2" s="2" t="inlineStr">
        <is>
          <t>Dec. 31, 2020</t>
        </is>
      </c>
    </row>
    <row r="3">
      <c r="A3" s="3" t="inlineStr">
        <is>
          <t>Financing Receivable, Past Due [Line Items]</t>
        </is>
      </c>
      <c r="B3" s="4" t="inlineStr">
        <is>
          <t xml:space="preserve"> </t>
        </is>
      </c>
      <c r="C3" s="4" t="inlineStr">
        <is>
          <t xml:space="preserve"> </t>
        </is>
      </c>
      <c r="D3" s="4" t="inlineStr">
        <is>
          <t xml:space="preserve"> </t>
        </is>
      </c>
    </row>
    <row r="4">
      <c r="A4" s="4" t="inlineStr">
        <is>
          <t>Collateral securing line of credit</t>
        </is>
      </c>
      <c r="B4" s="5" t="n">
        <v>2673464</v>
      </c>
      <c r="C4" s="5" t="n">
        <v>2717967</v>
      </c>
      <c r="D4" s="4" t="inlineStr">
        <is>
          <t xml:space="preserve"> </t>
        </is>
      </c>
    </row>
    <row r="5">
      <c r="A5" s="4" t="inlineStr">
        <is>
          <t>Accrued interest receivable on loans</t>
        </is>
      </c>
      <c r="B5" s="6" t="n">
        <v>38507</v>
      </c>
      <c r="C5" s="6" t="n">
        <v>31676</v>
      </c>
      <c r="D5" s="4" t="inlineStr">
        <is>
          <t xml:space="preserve"> </t>
        </is>
      </c>
    </row>
    <row r="6">
      <c r="A6" s="4" t="inlineStr">
        <is>
          <t>Accrued interest receivable written off as an adjustment to interest income on non-accrual loans</t>
        </is>
      </c>
      <c r="B6" s="6" t="n">
        <v>1089</v>
      </c>
      <c r="C6" s="6" t="n">
        <v>804</v>
      </c>
      <c r="D6" s="5" t="n">
        <v>627</v>
      </c>
    </row>
    <row r="7">
      <c r="A7" s="4" t="inlineStr">
        <is>
          <t>Recorded investment in TDRs</t>
        </is>
      </c>
      <c r="B7" s="6" t="n">
        <v>13854</v>
      </c>
      <c r="C7" s="6" t="n">
        <v>32435</v>
      </c>
      <c r="D7" s="4" t="inlineStr">
        <is>
          <t xml:space="preserve"> </t>
        </is>
      </c>
    </row>
    <row r="8">
      <c r="A8" s="4" t="inlineStr">
        <is>
          <t>TDRs classified as non-accruals</t>
        </is>
      </c>
      <c r="B8" s="6" t="n">
        <v>7321</v>
      </c>
      <c r="C8" s="6" t="n">
        <v>11084</v>
      </c>
      <c r="D8" s="4" t="inlineStr">
        <is>
          <t xml:space="preserve"> </t>
        </is>
      </c>
    </row>
    <row r="9">
      <c r="A9" s="4" t="inlineStr">
        <is>
          <t>Allocation to specific reserves</t>
        </is>
      </c>
      <c r="B9" s="6" t="n">
        <v>253</v>
      </c>
      <c r="C9" s="6" t="n">
        <v>1245</v>
      </c>
      <c r="D9" s="4" t="inlineStr">
        <is>
          <t xml:space="preserve"> </t>
        </is>
      </c>
    </row>
    <row r="10">
      <c r="A10" s="4" t="inlineStr">
        <is>
          <t>Payment default for loans modified as troubled debt restructurings</t>
        </is>
      </c>
      <c r="B10" s="6" t="n">
        <v>304</v>
      </c>
      <c r="C10" s="6" t="n">
        <v>304</v>
      </c>
      <c r="D10" s="4" t="inlineStr">
        <is>
          <t xml:space="preserve"> </t>
        </is>
      </c>
    </row>
    <row r="11">
      <c r="A11" s="4" t="inlineStr">
        <is>
          <t>Federal Reserve Bank</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Deposit liabilities, collateral issued, financial instruments</t>
        </is>
      </c>
      <c r="B13" s="6" t="n">
        <v>3118172</v>
      </c>
      <c r="C13" s="6" t="n">
        <v>2440097</v>
      </c>
      <c r="D13" s="4" t="inlineStr">
        <is>
          <t xml:space="preserve"> </t>
        </is>
      </c>
    </row>
    <row r="14">
      <c r="A14" s="4" t="inlineStr">
        <is>
          <t>FHLB Cincinnati | Residential Mortgage Loans</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Collateral securing line of credit</t>
        </is>
      </c>
      <c r="B16" s="6" t="n">
        <v>909734</v>
      </c>
      <c r="C16" s="6" t="n">
        <v>1136294</v>
      </c>
      <c r="D16" s="4" t="inlineStr">
        <is>
          <t xml:space="preserve"> </t>
        </is>
      </c>
    </row>
    <row r="17">
      <c r="A17" s="4" t="inlineStr">
        <is>
          <t>FHLB Cincinnati | Commercial Loan</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Collateral securing line of credit</t>
        </is>
      </c>
      <c r="B19" s="5" t="n">
        <v>1763730</v>
      </c>
      <c r="C19" s="5" t="n">
        <v>1581673</v>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hanges in Allowance for Credit Losses by Class of Financing Receivable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period</t>
        </is>
      </c>
      <c r="B4" s="5" t="n">
        <v>125559</v>
      </c>
      <c r="C4" s="5" t="n">
        <v>170389</v>
      </c>
      <c r="D4" s="5" t="n">
        <v>31139</v>
      </c>
    </row>
    <row r="5">
      <c r="A5" s="4" t="inlineStr">
        <is>
          <t>Provision for credit losses</t>
        </is>
      </c>
      <c r="B5" s="6" t="n">
        <v>10393</v>
      </c>
      <c r="C5" s="6" t="n">
        <v>-38995</v>
      </c>
      <c r="D5" s="6" t="n">
        <v>94606</v>
      </c>
    </row>
    <row r="6">
      <c r="A6" s="4" t="inlineStr">
        <is>
          <t>Recoveries of loans previously charged-off</t>
        </is>
      </c>
      <c r="B6" s="6" t="n">
        <v>2941</v>
      </c>
      <c r="C6" s="6" t="n">
        <v>2033</v>
      </c>
      <c r="D6" s="6" t="n">
        <v>3003</v>
      </c>
    </row>
    <row r="7">
      <c r="A7" s="4" t="inlineStr">
        <is>
          <t>Loans charged off</t>
        </is>
      </c>
      <c r="B7" s="6" t="n">
        <v>-4701</v>
      </c>
      <c r="C7" s="6" t="n">
        <v>-7868</v>
      </c>
      <c r="D7" s="6" t="n">
        <v>-15305</v>
      </c>
    </row>
    <row r="8">
      <c r="A8" s="4" t="inlineStr">
        <is>
          <t>Initial allowance on loans purchased with deteriorated credit quality</t>
        </is>
      </c>
      <c r="B8" s="4" t="inlineStr">
        <is>
          <t xml:space="preserve"> </t>
        </is>
      </c>
      <c r="C8" s="4" t="inlineStr">
        <is>
          <t xml:space="preserve"> </t>
        </is>
      </c>
      <c r="D8" s="6" t="n">
        <v>25500</v>
      </c>
    </row>
    <row r="9">
      <c r="A9" s="4" t="inlineStr">
        <is>
          <t>Balance at end of period</t>
        </is>
      </c>
      <c r="B9" s="6" t="n">
        <v>134192</v>
      </c>
      <c r="C9" s="6" t="n">
        <v>125559</v>
      </c>
      <c r="D9" s="6" t="n">
        <v>170389</v>
      </c>
    </row>
    <row r="10">
      <c r="A10" s="4" t="inlineStr">
        <is>
          <t>Cumulative Effect, Period of Adoption, Adjustment | Non-purchased credit deteriorated</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alance at beginning of period</t>
        </is>
      </c>
      <c r="B12" s="4" t="inlineStr">
        <is>
          <t xml:space="preserve"> </t>
        </is>
      </c>
      <c r="C12" s="4" t="inlineStr">
        <is>
          <t xml:space="preserve"> </t>
        </is>
      </c>
      <c r="D12" s="6" t="n">
        <v>30888</v>
      </c>
    </row>
    <row r="13">
      <c r="A13" s="4" t="inlineStr">
        <is>
          <t>Cumulative Effect, Period of Adoption, Adjustment | Purchased credit impaired</t>
        </is>
      </c>
      <c r="B13" s="4" t="inlineStr">
        <is>
          <t xml:space="preserve"> </t>
        </is>
      </c>
      <c r="C13" s="4" t="inlineStr">
        <is>
          <t xml:space="preserve"> </t>
        </is>
      </c>
      <c r="D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row>
    <row r="15">
      <c r="A15" s="4" t="inlineStr">
        <is>
          <t>Balance at beginning of period</t>
        </is>
      </c>
      <c r="B15" s="4" t="inlineStr">
        <is>
          <t xml:space="preserve"> </t>
        </is>
      </c>
      <c r="C15" s="4" t="inlineStr">
        <is>
          <t xml:space="preserve"> </t>
        </is>
      </c>
      <c r="D15" s="6" t="n">
        <v>558</v>
      </c>
    </row>
    <row r="16">
      <c r="A16" s="4" t="inlineStr">
        <is>
          <t>Commercial and industrial</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alance at beginning of period</t>
        </is>
      </c>
      <c r="B18" s="6" t="n">
        <v>15751</v>
      </c>
      <c r="C18" s="6" t="n">
        <v>14748</v>
      </c>
      <c r="D18" s="6" t="n">
        <v>4805</v>
      </c>
    </row>
    <row r="19">
      <c r="A19" s="4" t="inlineStr">
        <is>
          <t>Provision for credit losses</t>
        </is>
      </c>
      <c r="B19" s="6" t="n">
        <v>-4563</v>
      </c>
      <c r="C19" s="6" t="n">
        <v>4178</v>
      </c>
      <c r="D19" s="6" t="n">
        <v>13830</v>
      </c>
    </row>
    <row r="20">
      <c r="A20" s="4" t="inlineStr">
        <is>
          <t>Recoveries of loans previously charged-off</t>
        </is>
      </c>
      <c r="B20" s="6" t="n">
        <v>2005</v>
      </c>
      <c r="C20" s="6" t="n">
        <v>861</v>
      </c>
      <c r="D20" s="6" t="n">
        <v>1712</v>
      </c>
    </row>
    <row r="21">
      <c r="A21" s="4" t="inlineStr">
        <is>
          <t>Loans charged off</t>
        </is>
      </c>
      <c r="B21" s="6" t="n">
        <v>-2087</v>
      </c>
      <c r="C21" s="6" t="n">
        <v>-4036</v>
      </c>
      <c r="D21" s="6" t="n">
        <v>-11735</v>
      </c>
    </row>
    <row r="22">
      <c r="A22" s="4" t="inlineStr">
        <is>
          <t>Initial allowance on loans purchased with deteriorated credit quality</t>
        </is>
      </c>
      <c r="B22" s="4" t="inlineStr">
        <is>
          <t xml:space="preserve"> </t>
        </is>
      </c>
      <c r="C22" s="4" t="inlineStr">
        <is>
          <t xml:space="preserve"> </t>
        </is>
      </c>
      <c r="D22" s="6" t="n">
        <v>754</v>
      </c>
    </row>
    <row r="23">
      <c r="A23" s="4" t="inlineStr">
        <is>
          <t>Balance at end of period</t>
        </is>
      </c>
      <c r="B23" s="6" t="n">
        <v>11106</v>
      </c>
      <c r="C23" s="6" t="n">
        <v>15751</v>
      </c>
      <c r="D23" s="6" t="n">
        <v>14748</v>
      </c>
    </row>
    <row r="24">
      <c r="A24" s="4" t="inlineStr">
        <is>
          <t>Commercial and industrial | Cumulative Effect, Period of Adoption, Adjustment | Non-purchased credit deteriorated</t>
        </is>
      </c>
      <c r="B24" s="4" t="inlineStr">
        <is>
          <t xml:space="preserve"> </t>
        </is>
      </c>
      <c r="C24" s="4" t="inlineStr">
        <is>
          <t xml:space="preserve"> </t>
        </is>
      </c>
      <c r="D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row>
    <row r="26">
      <c r="A26" s="4" t="inlineStr">
        <is>
          <t>Balance at beginning of period</t>
        </is>
      </c>
      <c r="B26" s="4" t="inlineStr">
        <is>
          <t xml:space="preserve"> </t>
        </is>
      </c>
      <c r="C26" s="4" t="inlineStr">
        <is>
          <t xml:space="preserve"> </t>
        </is>
      </c>
      <c r="D26" s="6" t="n">
        <v>5300</v>
      </c>
    </row>
    <row r="27">
      <c r="A27" s="4" t="inlineStr">
        <is>
          <t>Commercial and industrial | Cumulative Effect, Period of Adoption, Adjustment | Purchased credit impaired</t>
        </is>
      </c>
      <c r="B27" s="4" t="inlineStr">
        <is>
          <t xml:space="preserve"> </t>
        </is>
      </c>
      <c r="C27" s="4" t="inlineStr">
        <is>
          <t xml:space="preserve"> </t>
        </is>
      </c>
      <c r="D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row>
    <row r="29">
      <c r="A29" s="4" t="inlineStr">
        <is>
          <t>Balance at beginning of period</t>
        </is>
      </c>
      <c r="B29" s="4" t="inlineStr">
        <is>
          <t xml:space="preserve"> </t>
        </is>
      </c>
      <c r="C29" s="4" t="inlineStr">
        <is>
          <t xml:space="preserve"> </t>
        </is>
      </c>
      <c r="D29" s="6" t="n">
        <v>82</v>
      </c>
    </row>
    <row r="30">
      <c r="A30" s="4" t="inlineStr">
        <is>
          <t>Construction</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alance at beginning of period</t>
        </is>
      </c>
      <c r="B32" s="6" t="n">
        <v>28576</v>
      </c>
      <c r="C32" s="6" t="n">
        <v>58477</v>
      </c>
      <c r="D32" s="6" t="n">
        <v>10194</v>
      </c>
    </row>
    <row r="33">
      <c r="A33" s="4" t="inlineStr">
        <is>
          <t>Provision for credit losses</t>
        </is>
      </c>
      <c r="B33" s="6" t="n">
        <v>11221</v>
      </c>
      <c r="C33" s="6" t="n">
        <v>-29874</v>
      </c>
      <c r="D33" s="6" t="n">
        <v>40807</v>
      </c>
    </row>
    <row r="34">
      <c r="A34" s="4" t="inlineStr">
        <is>
          <t>Recoveries of loans previously charged-off</t>
        </is>
      </c>
      <c r="B34" s="6" t="n">
        <v>11</v>
      </c>
      <c r="C34" s="6" t="n">
        <v>3</v>
      </c>
      <c r="D34" s="6" t="n">
        <v>205</v>
      </c>
    </row>
    <row r="35">
      <c r="A35" s="4" t="inlineStr">
        <is>
          <t>Loans charged off</t>
        </is>
      </c>
      <c r="B35" s="6" t="n">
        <v>0</v>
      </c>
      <c r="C35" s="6" t="n">
        <v>-30</v>
      </c>
      <c r="D35" s="6" t="n">
        <v>-18</v>
      </c>
    </row>
    <row r="36">
      <c r="A36" s="4" t="inlineStr">
        <is>
          <t>Initial allowance on loans purchased with deteriorated credit quality</t>
        </is>
      </c>
      <c r="B36" s="4" t="inlineStr">
        <is>
          <t xml:space="preserve"> </t>
        </is>
      </c>
      <c r="C36" s="4" t="inlineStr">
        <is>
          <t xml:space="preserve"> </t>
        </is>
      </c>
      <c r="D36" s="6" t="n">
        <v>5606</v>
      </c>
    </row>
    <row r="37">
      <c r="A37" s="4" t="inlineStr">
        <is>
          <t>Balance at end of period</t>
        </is>
      </c>
      <c r="B37" s="6" t="n">
        <v>39808</v>
      </c>
      <c r="C37" s="6" t="n">
        <v>28576</v>
      </c>
      <c r="D37" s="6" t="n">
        <v>58477</v>
      </c>
    </row>
    <row r="38">
      <c r="A38" s="4" t="inlineStr">
        <is>
          <t>Construction | Cumulative Effect, Period of Adoption, Adjustment | Non-purchased credit deteriorated</t>
        </is>
      </c>
      <c r="B38" s="4" t="inlineStr">
        <is>
          <t xml:space="preserve"> </t>
        </is>
      </c>
      <c r="C38" s="4" t="inlineStr">
        <is>
          <t xml:space="preserve"> </t>
        </is>
      </c>
      <c r="D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row>
    <row r="40">
      <c r="A40" s="4" t="inlineStr">
        <is>
          <t>Balance at beginning of period</t>
        </is>
      </c>
      <c r="B40" s="4" t="inlineStr">
        <is>
          <t xml:space="preserve"> </t>
        </is>
      </c>
      <c r="C40" s="4" t="inlineStr">
        <is>
          <t xml:space="preserve"> </t>
        </is>
      </c>
      <c r="D40" s="6" t="n">
        <v>1533</v>
      </c>
    </row>
    <row r="41">
      <c r="A41" s="4" t="inlineStr">
        <is>
          <t>Construction | Cumulative Effect, Period of Adoption, Adjustment | Purchased credit impaired</t>
        </is>
      </c>
      <c r="B41" s="4" t="inlineStr">
        <is>
          <t xml:space="preserve"> </t>
        </is>
      </c>
      <c r="C41" s="4" t="inlineStr">
        <is>
          <t xml:space="preserve"> </t>
        </is>
      </c>
      <c r="D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row>
    <row r="43">
      <c r="A43" s="4" t="inlineStr">
        <is>
          <t>Balance at beginning of period</t>
        </is>
      </c>
      <c r="B43" s="4" t="inlineStr">
        <is>
          <t xml:space="preserve"> </t>
        </is>
      </c>
      <c r="C43" s="4" t="inlineStr">
        <is>
          <t xml:space="preserve"> </t>
        </is>
      </c>
      <c r="D43" s="6" t="n">
        <v>150</v>
      </c>
    </row>
    <row r="44">
      <c r="A44" s="4" t="inlineStr">
        <is>
          <t>Residential real estate: | 1-to-4 family mortgage</t>
        </is>
      </c>
      <c r="B44" s="4" t="inlineStr">
        <is>
          <t xml:space="preserve"> </t>
        </is>
      </c>
      <c r="C44" s="4" t="inlineStr">
        <is>
          <t xml:space="preserve"> </t>
        </is>
      </c>
      <c r="D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Balance at beginning of period</t>
        </is>
      </c>
      <c r="B46" s="6" t="n">
        <v>19104</v>
      </c>
      <c r="C46" s="6" t="n">
        <v>19220</v>
      </c>
      <c r="D46" s="6" t="n">
        <v>3112</v>
      </c>
    </row>
    <row r="47">
      <c r="A47" s="4" t="inlineStr">
        <is>
          <t>Provision for credit losses</t>
        </is>
      </c>
      <c r="B47" s="6" t="n">
        <v>7060</v>
      </c>
      <c r="C47" s="6" t="n">
        <v>-87</v>
      </c>
      <c r="D47" s="6" t="n">
        <v>6408</v>
      </c>
    </row>
    <row r="48">
      <c r="A48" s="4" t="inlineStr">
        <is>
          <t>Recoveries of loans previously charged-off</t>
        </is>
      </c>
      <c r="B48" s="6" t="n">
        <v>54</v>
      </c>
      <c r="C48" s="6" t="n">
        <v>125</v>
      </c>
      <c r="D48" s="6" t="n">
        <v>122</v>
      </c>
    </row>
    <row r="49">
      <c r="A49" s="4" t="inlineStr">
        <is>
          <t>Loans charged off</t>
        </is>
      </c>
      <c r="B49" s="6" t="n">
        <v>-77</v>
      </c>
      <c r="C49" s="6" t="n">
        <v>-154</v>
      </c>
      <c r="D49" s="6" t="n">
        <v>-403</v>
      </c>
    </row>
    <row r="50">
      <c r="A50" s="4" t="inlineStr">
        <is>
          <t>Initial allowance on loans purchased with deteriorated credit quality</t>
        </is>
      </c>
      <c r="B50" s="4" t="inlineStr">
        <is>
          <t xml:space="preserve"> </t>
        </is>
      </c>
      <c r="C50" s="4" t="inlineStr">
        <is>
          <t xml:space="preserve"> </t>
        </is>
      </c>
      <c r="D50" s="6" t="n">
        <v>1640</v>
      </c>
    </row>
    <row r="51">
      <c r="A51" s="4" t="inlineStr">
        <is>
          <t>Balance at end of period</t>
        </is>
      </c>
      <c r="B51" s="6" t="n">
        <v>26141</v>
      </c>
      <c r="C51" s="6" t="n">
        <v>19104</v>
      </c>
      <c r="D51" s="6" t="n">
        <v>19220</v>
      </c>
    </row>
    <row r="52">
      <c r="A52" s="4" t="inlineStr">
        <is>
          <t>Residential real estate: | 1-to-4 family mortgage | Cumulative Effect, Period of Adoption, Adjustment | Non-purchased credit deteriorated</t>
        </is>
      </c>
      <c r="B52" s="4" t="inlineStr">
        <is>
          <t xml:space="preserve"> </t>
        </is>
      </c>
      <c r="C52" s="4" t="inlineStr">
        <is>
          <t xml:space="preserve"> </t>
        </is>
      </c>
      <c r="D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row>
    <row r="54">
      <c r="A54" s="4" t="inlineStr">
        <is>
          <t>Balance at beginning of period</t>
        </is>
      </c>
      <c r="B54" s="4" t="inlineStr">
        <is>
          <t xml:space="preserve"> </t>
        </is>
      </c>
      <c r="C54" s="4" t="inlineStr">
        <is>
          <t xml:space="preserve"> </t>
        </is>
      </c>
      <c r="D54" s="6" t="n">
        <v>7920</v>
      </c>
    </row>
    <row r="55">
      <c r="A55" s="4" t="inlineStr">
        <is>
          <t>Residential real estate: | 1-to-4 family mortgage | Cumulative Effect, Period of Adoption, Adjustment | Purchased credit impaired</t>
        </is>
      </c>
      <c r="B55" s="4" t="inlineStr">
        <is>
          <t xml:space="preserve"> </t>
        </is>
      </c>
      <c r="C55" s="4" t="inlineStr">
        <is>
          <t xml:space="preserve"> </t>
        </is>
      </c>
      <c r="D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row>
    <row r="57">
      <c r="A57" s="4" t="inlineStr">
        <is>
          <t>Balance at beginning of period</t>
        </is>
      </c>
      <c r="B57" s="4" t="inlineStr">
        <is>
          <t xml:space="preserve"> </t>
        </is>
      </c>
      <c r="C57" s="4" t="inlineStr">
        <is>
          <t xml:space="preserve"> </t>
        </is>
      </c>
      <c r="D57" s="6" t="n">
        <v>421</v>
      </c>
    </row>
    <row r="58">
      <c r="A58" s="4" t="inlineStr">
        <is>
          <t>Residential real estate: | Residential line of credit</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alance at beginning of period</t>
        </is>
      </c>
      <c r="B60" s="6" t="n">
        <v>5903</v>
      </c>
      <c r="C60" s="6" t="n">
        <v>10534</v>
      </c>
      <c r="D60" s="6" t="n">
        <v>752</v>
      </c>
    </row>
    <row r="61">
      <c r="A61" s="4" t="inlineStr">
        <is>
          <t>Provision for credit losses</t>
        </is>
      </c>
      <c r="B61" s="6" t="n">
        <v>1574</v>
      </c>
      <c r="C61" s="6" t="n">
        <v>-4728</v>
      </c>
      <c r="D61" s="6" t="n">
        <v>5649</v>
      </c>
    </row>
    <row r="62">
      <c r="A62" s="4" t="inlineStr">
        <is>
          <t>Recoveries of loans previously charged-off</t>
        </is>
      </c>
      <c r="B62" s="6" t="n">
        <v>17</v>
      </c>
      <c r="C62" s="6" t="n">
        <v>115</v>
      </c>
      <c r="D62" s="6" t="n">
        <v>125</v>
      </c>
    </row>
    <row r="63">
      <c r="A63" s="4" t="inlineStr">
        <is>
          <t>Loans charged off</t>
        </is>
      </c>
      <c r="B63" s="6" t="n">
        <v>0</v>
      </c>
      <c r="C63" s="6" t="n">
        <v>-18</v>
      </c>
      <c r="D63" s="6" t="n">
        <v>-22</v>
      </c>
    </row>
    <row r="64">
      <c r="A64" s="4" t="inlineStr">
        <is>
          <t>Initial allowance on loans purchased with deteriorated credit quality</t>
        </is>
      </c>
      <c r="B64" s="4" t="inlineStr">
        <is>
          <t xml:space="preserve"> </t>
        </is>
      </c>
      <c r="C64" s="4" t="inlineStr">
        <is>
          <t xml:space="preserve"> </t>
        </is>
      </c>
      <c r="D64" s="6" t="n">
        <v>572</v>
      </c>
    </row>
    <row r="65">
      <c r="A65" s="4" t="inlineStr">
        <is>
          <t>Balance at end of period</t>
        </is>
      </c>
      <c r="B65" s="6" t="n">
        <v>7494</v>
      </c>
      <c r="C65" s="6" t="n">
        <v>5903</v>
      </c>
      <c r="D65" s="6" t="n">
        <v>10534</v>
      </c>
    </row>
    <row r="66">
      <c r="A66" s="4" t="inlineStr">
        <is>
          <t>Residential real estate: | Residential line of credit | Cumulative Effect, Period of Adoption, Adjustment | Non-purchased credit deteriorated</t>
        </is>
      </c>
      <c r="B66" s="4" t="inlineStr">
        <is>
          <t xml:space="preserve"> </t>
        </is>
      </c>
      <c r="C66" s="4" t="inlineStr">
        <is>
          <t xml:space="preserve"> </t>
        </is>
      </c>
      <c r="D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row>
    <row r="68">
      <c r="A68" s="4" t="inlineStr">
        <is>
          <t>Balance at beginning of period</t>
        </is>
      </c>
      <c r="B68" s="4" t="inlineStr">
        <is>
          <t xml:space="preserve"> </t>
        </is>
      </c>
      <c r="C68" s="4" t="inlineStr">
        <is>
          <t xml:space="preserve"> </t>
        </is>
      </c>
      <c r="D68" s="6" t="n">
        <v>3461</v>
      </c>
    </row>
    <row r="69">
      <c r="A69" s="4" t="inlineStr">
        <is>
          <t>Residential real estate: | Residential line of credit | Cumulative Effect, Period of Adoption, Adjustment | Purchased credit impaired</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Balance at beginning of period</t>
        </is>
      </c>
      <c r="B71" s="4" t="inlineStr">
        <is>
          <t xml:space="preserve"> </t>
        </is>
      </c>
      <c r="C71" s="4" t="inlineStr">
        <is>
          <t xml:space="preserve"> </t>
        </is>
      </c>
      <c r="D71" s="6" t="n">
        <v>-3</v>
      </c>
    </row>
    <row r="72">
      <c r="A72" s="4" t="inlineStr">
        <is>
          <t>Residential real estate: | Multi-family mortgage</t>
        </is>
      </c>
      <c r="B72" s="4" t="inlineStr">
        <is>
          <t xml:space="preserve"> </t>
        </is>
      </c>
      <c r="C72" s="4" t="inlineStr">
        <is>
          <t xml:space="preserve"> </t>
        </is>
      </c>
      <c r="D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row>
    <row r="74">
      <c r="A74" s="4" t="inlineStr">
        <is>
          <t>Balance at beginning of period</t>
        </is>
      </c>
      <c r="B74" s="6" t="n">
        <v>6976</v>
      </c>
      <c r="C74" s="6" t="n">
        <v>7174</v>
      </c>
      <c r="D74" s="6" t="n">
        <v>544</v>
      </c>
    </row>
    <row r="75">
      <c r="A75" s="4" t="inlineStr">
        <is>
          <t>Provision for credit losses</t>
        </is>
      </c>
      <c r="B75" s="6" t="n">
        <v>-486</v>
      </c>
      <c r="C75" s="6" t="n">
        <v>-197</v>
      </c>
      <c r="D75" s="6" t="n">
        <v>5506</v>
      </c>
    </row>
    <row r="76">
      <c r="A76" s="4" t="inlineStr">
        <is>
          <t>Recoveries of loans previously charged-off</t>
        </is>
      </c>
      <c r="B76" s="6" t="n">
        <v>0</v>
      </c>
      <c r="C76" s="6" t="n">
        <v>0</v>
      </c>
      <c r="D76" s="6" t="n">
        <v>0</v>
      </c>
    </row>
    <row r="77">
      <c r="A77" s="4" t="inlineStr">
        <is>
          <t>Loans charged off</t>
        </is>
      </c>
      <c r="B77" s="6" t="n">
        <v>0</v>
      </c>
      <c r="C77" s="6" t="n">
        <v>-1</v>
      </c>
      <c r="D77" s="6" t="n">
        <v>0</v>
      </c>
    </row>
    <row r="78">
      <c r="A78" s="4" t="inlineStr">
        <is>
          <t>Initial allowance on loans purchased with deteriorated credit quality</t>
        </is>
      </c>
      <c r="B78" s="4" t="inlineStr">
        <is>
          <t xml:space="preserve"> </t>
        </is>
      </c>
      <c r="C78" s="4" t="inlineStr">
        <is>
          <t xml:space="preserve"> </t>
        </is>
      </c>
      <c r="D78" s="6" t="n">
        <v>784</v>
      </c>
    </row>
    <row r="79">
      <c r="A79" s="4" t="inlineStr">
        <is>
          <t>Balance at end of period</t>
        </is>
      </c>
      <c r="B79" s="6" t="n">
        <v>6490</v>
      </c>
      <c r="C79" s="6" t="n">
        <v>6976</v>
      </c>
      <c r="D79" s="6" t="n">
        <v>7174</v>
      </c>
    </row>
    <row r="80">
      <c r="A80" s="4" t="inlineStr">
        <is>
          <t>Residential real estate: | Multi-family mortgage | Cumulative Effect, Period of Adoption, Adjustment | Non-purchased credit deteriorated</t>
        </is>
      </c>
      <c r="B80" s="4" t="inlineStr">
        <is>
          <t xml:space="preserve"> </t>
        </is>
      </c>
      <c r="C80" s="4" t="inlineStr">
        <is>
          <t xml:space="preserve"> </t>
        </is>
      </c>
      <c r="D80" s="4" t="inlineStr">
        <is>
          <t xml:space="preserve"> </t>
        </is>
      </c>
    </row>
    <row r="81">
      <c r="A81" s="3" t="inlineStr">
        <is>
          <t>Allowance for Loan and Lease Losses [Roll Forward]</t>
        </is>
      </c>
      <c r="B81" s="4" t="inlineStr">
        <is>
          <t xml:space="preserve"> </t>
        </is>
      </c>
      <c r="C81" s="4" t="inlineStr">
        <is>
          <t xml:space="preserve"> </t>
        </is>
      </c>
      <c r="D81" s="4" t="inlineStr">
        <is>
          <t xml:space="preserve"> </t>
        </is>
      </c>
    </row>
    <row r="82">
      <c r="A82" s="4" t="inlineStr">
        <is>
          <t>Balance at beginning of period</t>
        </is>
      </c>
      <c r="B82" s="4" t="inlineStr">
        <is>
          <t xml:space="preserve"> </t>
        </is>
      </c>
      <c r="C82" s="4" t="inlineStr">
        <is>
          <t xml:space="preserve"> </t>
        </is>
      </c>
      <c r="D82" s="6" t="n">
        <v>340</v>
      </c>
    </row>
    <row r="83">
      <c r="A83" s="4" t="inlineStr">
        <is>
          <t>Residential real estate: | Multi-family mortgage | Cumulative Effect, Period of Adoption, Adjustment | Purchased credit impaired</t>
        </is>
      </c>
      <c r="B83" s="4" t="inlineStr">
        <is>
          <t xml:space="preserve"> </t>
        </is>
      </c>
      <c r="C83" s="4" t="inlineStr">
        <is>
          <t xml:space="preserve"> </t>
        </is>
      </c>
      <c r="D83" s="4" t="inlineStr">
        <is>
          <t xml:space="preserve"> </t>
        </is>
      </c>
    </row>
    <row r="84">
      <c r="A84" s="3" t="inlineStr">
        <is>
          <t>Allowance for Loan and Lease Losses [Roll Forward]</t>
        </is>
      </c>
      <c r="B84" s="4" t="inlineStr">
        <is>
          <t xml:space="preserve"> </t>
        </is>
      </c>
      <c r="C84" s="4" t="inlineStr">
        <is>
          <t xml:space="preserve"> </t>
        </is>
      </c>
      <c r="D84" s="4" t="inlineStr">
        <is>
          <t xml:space="preserve"> </t>
        </is>
      </c>
    </row>
    <row r="85">
      <c r="A85" s="4" t="inlineStr">
        <is>
          <t>Balance at beginning of period</t>
        </is>
      </c>
      <c r="B85" s="4" t="inlineStr">
        <is>
          <t xml:space="preserve"> </t>
        </is>
      </c>
      <c r="C85" s="4" t="inlineStr">
        <is>
          <t xml:space="preserve"> </t>
        </is>
      </c>
      <c r="D85" s="6" t="n">
        <v>0</v>
      </c>
    </row>
    <row r="86">
      <c r="A86" s="4" t="inlineStr">
        <is>
          <t>Commercial real estate: | Owner-occupied</t>
        </is>
      </c>
      <c r="B86" s="4" t="inlineStr">
        <is>
          <t xml:space="preserve"> </t>
        </is>
      </c>
      <c r="C86" s="4" t="inlineStr">
        <is>
          <t xml:space="preserve"> </t>
        </is>
      </c>
      <c r="D86" s="4" t="inlineStr">
        <is>
          <t xml:space="preserve"> </t>
        </is>
      </c>
    </row>
    <row r="87">
      <c r="A87" s="3" t="inlineStr">
        <is>
          <t>Allowance for Loan and Lease Losses [Roll Forward]</t>
        </is>
      </c>
      <c r="B87" s="4" t="inlineStr">
        <is>
          <t xml:space="preserve"> </t>
        </is>
      </c>
      <c r="C87" s="4" t="inlineStr">
        <is>
          <t xml:space="preserve"> </t>
        </is>
      </c>
      <c r="D87" s="4" t="inlineStr">
        <is>
          <t xml:space="preserve"> </t>
        </is>
      </c>
    </row>
    <row r="88">
      <c r="A88" s="4" t="inlineStr">
        <is>
          <t>Balance at beginning of period</t>
        </is>
      </c>
      <c r="B88" s="6" t="n">
        <v>12593</v>
      </c>
      <c r="C88" s="6" t="n">
        <v>4849</v>
      </c>
      <c r="D88" s="6" t="n">
        <v>4109</v>
      </c>
    </row>
    <row r="89">
      <c r="A89" s="4" t="inlineStr">
        <is>
          <t>Provision for credit losses</t>
        </is>
      </c>
      <c r="B89" s="6" t="n">
        <v>-4883</v>
      </c>
      <c r="C89" s="6" t="n">
        <v>7588</v>
      </c>
      <c r="D89" s="6" t="n">
        <v>-1739</v>
      </c>
    </row>
    <row r="90">
      <c r="A90" s="4" t="inlineStr">
        <is>
          <t>Recoveries of loans previously charged-off</t>
        </is>
      </c>
      <c r="B90" s="6" t="n">
        <v>88</v>
      </c>
      <c r="C90" s="6" t="n">
        <v>156</v>
      </c>
      <c r="D90" s="6" t="n">
        <v>83</v>
      </c>
    </row>
    <row r="91">
      <c r="A91" s="4" t="inlineStr">
        <is>
          <t>Loans charged off</t>
        </is>
      </c>
      <c r="B91" s="6" t="n">
        <v>-15</v>
      </c>
      <c r="C91" s="6" t="n">
        <v>0</v>
      </c>
      <c r="D91" s="6" t="n">
        <v>-304</v>
      </c>
    </row>
    <row r="92">
      <c r="A92" s="4" t="inlineStr">
        <is>
          <t>Initial allowance on loans purchased with deteriorated credit quality</t>
        </is>
      </c>
      <c r="B92" s="4" t="inlineStr">
        <is>
          <t xml:space="preserve"> </t>
        </is>
      </c>
      <c r="C92" s="4" t="inlineStr">
        <is>
          <t xml:space="preserve"> </t>
        </is>
      </c>
      <c r="D92" s="6" t="n">
        <v>659</v>
      </c>
    </row>
    <row r="93">
      <c r="A93" s="4" t="inlineStr">
        <is>
          <t>Balance at end of period</t>
        </is>
      </c>
      <c r="B93" s="6" t="n">
        <v>7783</v>
      </c>
      <c r="C93" s="6" t="n">
        <v>12593</v>
      </c>
      <c r="D93" s="6" t="n">
        <v>4849</v>
      </c>
    </row>
    <row r="94">
      <c r="A94" s="4" t="inlineStr">
        <is>
          <t>Commercial real estate: | Owner-occupied | Cumulative Effect, Period of Adoption, Adjustment | Non-purchased credit deteriorated</t>
        </is>
      </c>
      <c r="B94" s="4" t="inlineStr">
        <is>
          <t xml:space="preserve"> </t>
        </is>
      </c>
      <c r="C94" s="4" t="inlineStr">
        <is>
          <t xml:space="preserve"> </t>
        </is>
      </c>
      <c r="D94" s="4" t="inlineStr">
        <is>
          <t xml:space="preserve"> </t>
        </is>
      </c>
    </row>
    <row r="95">
      <c r="A95" s="3" t="inlineStr">
        <is>
          <t>Allowance for Loan and Lease Losses [Roll Forward]</t>
        </is>
      </c>
      <c r="B95" s="4" t="inlineStr">
        <is>
          <t xml:space="preserve"> </t>
        </is>
      </c>
      <c r="C95" s="4" t="inlineStr">
        <is>
          <t xml:space="preserve"> </t>
        </is>
      </c>
      <c r="D95" s="4" t="inlineStr">
        <is>
          <t xml:space="preserve"> </t>
        </is>
      </c>
    </row>
    <row r="96">
      <c r="A96" s="4" t="inlineStr">
        <is>
          <t>Balance at beginning of period</t>
        </is>
      </c>
      <c r="B96" s="4" t="inlineStr">
        <is>
          <t xml:space="preserve"> </t>
        </is>
      </c>
      <c r="C96" s="4" t="inlineStr">
        <is>
          <t xml:space="preserve"> </t>
        </is>
      </c>
      <c r="D96" s="6" t="n">
        <v>1879</v>
      </c>
    </row>
    <row r="97">
      <c r="A97" s="4" t="inlineStr">
        <is>
          <t>Commercial real estate: | Owner-occupied | Cumulative Effect, Period of Adoption, Adjustment | Purchased credit impaired</t>
        </is>
      </c>
      <c r="B97" s="4" t="inlineStr">
        <is>
          <t xml:space="preserve"> </t>
        </is>
      </c>
      <c r="C97" s="4" t="inlineStr">
        <is>
          <t xml:space="preserve"> </t>
        </is>
      </c>
      <c r="D97" s="4" t="inlineStr">
        <is>
          <t xml:space="preserve"> </t>
        </is>
      </c>
    </row>
    <row r="98">
      <c r="A98" s="3" t="inlineStr">
        <is>
          <t>Allowance for Loan and Lease Losses [Roll Forward]</t>
        </is>
      </c>
      <c r="B98" s="4" t="inlineStr">
        <is>
          <t xml:space="preserve"> </t>
        </is>
      </c>
      <c r="C98" s="4" t="inlineStr">
        <is>
          <t xml:space="preserve"> </t>
        </is>
      </c>
      <c r="D98" s="4" t="inlineStr">
        <is>
          <t xml:space="preserve"> </t>
        </is>
      </c>
    </row>
    <row r="99">
      <c r="A99" s="4" t="inlineStr">
        <is>
          <t>Balance at beginning of period</t>
        </is>
      </c>
      <c r="B99" s="4" t="inlineStr">
        <is>
          <t xml:space="preserve"> </t>
        </is>
      </c>
      <c r="C99" s="4" t="inlineStr">
        <is>
          <t xml:space="preserve"> </t>
        </is>
      </c>
      <c r="D99" s="6" t="n">
        <v>162</v>
      </c>
    </row>
    <row r="100">
      <c r="A100" s="4" t="inlineStr">
        <is>
          <t>Commercial real estate: | Non-owner occupied</t>
        </is>
      </c>
      <c r="B100" s="4" t="inlineStr">
        <is>
          <t xml:space="preserve"> </t>
        </is>
      </c>
      <c r="C100" s="4" t="inlineStr">
        <is>
          <t xml:space="preserve"> </t>
        </is>
      </c>
      <c r="D100" s="4" t="inlineStr">
        <is>
          <t xml:space="preserve"> </t>
        </is>
      </c>
    </row>
    <row r="101">
      <c r="A101" s="3" t="inlineStr">
        <is>
          <t>Allowance for Loan and Lease Losses [Roll Forward]</t>
        </is>
      </c>
      <c r="B101" s="4" t="inlineStr">
        <is>
          <t xml:space="preserve"> </t>
        </is>
      </c>
      <c r="C101" s="4" t="inlineStr">
        <is>
          <t xml:space="preserve"> </t>
        </is>
      </c>
      <c r="D101" s="4" t="inlineStr">
        <is>
          <t xml:space="preserve"> </t>
        </is>
      </c>
    </row>
    <row r="102">
      <c r="A102" s="4" t="inlineStr">
        <is>
          <t>Balance at beginning of period</t>
        </is>
      </c>
      <c r="B102" s="6" t="n">
        <v>25768</v>
      </c>
      <c r="C102" s="6" t="n">
        <v>44147</v>
      </c>
      <c r="D102" s="6" t="n">
        <v>4621</v>
      </c>
    </row>
    <row r="103">
      <c r="A103" s="4" t="inlineStr">
        <is>
          <t>Provision for credit losses</t>
        </is>
      </c>
      <c r="B103" s="6" t="n">
        <v>-3584</v>
      </c>
      <c r="C103" s="6" t="n">
        <v>-16813</v>
      </c>
      <c r="D103" s="6" t="n">
        <v>17789</v>
      </c>
    </row>
    <row r="104">
      <c r="A104" s="4" t="inlineStr">
        <is>
          <t>Recoveries of loans previously charged-off</t>
        </is>
      </c>
      <c r="B104" s="6" t="n">
        <v>0</v>
      </c>
      <c r="C104" s="6" t="n">
        <v>0</v>
      </c>
      <c r="D104" s="6" t="n">
        <v>0</v>
      </c>
    </row>
    <row r="105">
      <c r="A105" s="4" t="inlineStr">
        <is>
          <t>Loans charged off</t>
        </is>
      </c>
      <c r="B105" s="6" t="n">
        <v>-268</v>
      </c>
      <c r="C105" s="6" t="n">
        <v>-1566</v>
      </c>
      <c r="D105" s="6" t="n">
        <v>-711</v>
      </c>
    </row>
    <row r="106">
      <c r="A106" s="4" t="inlineStr">
        <is>
          <t>Initial allowance on loans purchased with deteriorated credit quality</t>
        </is>
      </c>
      <c r="B106" s="4" t="inlineStr">
        <is>
          <t xml:space="preserve"> </t>
        </is>
      </c>
      <c r="C106" s="4" t="inlineStr">
        <is>
          <t xml:space="preserve"> </t>
        </is>
      </c>
      <c r="D106" s="6" t="n">
        <v>15442</v>
      </c>
    </row>
    <row r="107">
      <c r="A107" s="4" t="inlineStr">
        <is>
          <t>Balance at end of period</t>
        </is>
      </c>
      <c r="B107" s="6" t="n">
        <v>21916</v>
      </c>
      <c r="C107" s="6" t="n">
        <v>25768</v>
      </c>
      <c r="D107" s="6" t="n">
        <v>44147</v>
      </c>
    </row>
    <row r="108">
      <c r="A108" s="4" t="inlineStr">
        <is>
          <t>Commercial real estate: | Non-owner occupied | Cumulative Effect, Period of Adoption, Adjustment | Non-purchased credit deteriorated</t>
        </is>
      </c>
      <c r="B108" s="4" t="inlineStr">
        <is>
          <t xml:space="preserve"> </t>
        </is>
      </c>
      <c r="C108" s="4" t="inlineStr">
        <is>
          <t xml:space="preserve"> </t>
        </is>
      </c>
      <c r="D108" s="4" t="inlineStr">
        <is>
          <t xml:space="preserve"> </t>
        </is>
      </c>
    </row>
    <row r="109">
      <c r="A109" s="3" t="inlineStr">
        <is>
          <t>Allowance for Loan and Lease Losses [Roll Forward]</t>
        </is>
      </c>
      <c r="B109" s="4" t="inlineStr">
        <is>
          <t xml:space="preserve"> </t>
        </is>
      </c>
      <c r="C109" s="4" t="inlineStr">
        <is>
          <t xml:space="preserve"> </t>
        </is>
      </c>
      <c r="D109" s="4" t="inlineStr">
        <is>
          <t xml:space="preserve"> </t>
        </is>
      </c>
    </row>
    <row r="110">
      <c r="A110" s="4" t="inlineStr">
        <is>
          <t>Balance at beginning of period</t>
        </is>
      </c>
      <c r="B110" s="4" t="inlineStr">
        <is>
          <t xml:space="preserve"> </t>
        </is>
      </c>
      <c r="C110" s="4" t="inlineStr">
        <is>
          <t xml:space="preserve"> </t>
        </is>
      </c>
      <c r="D110" s="6" t="n">
        <v>6822</v>
      </c>
    </row>
    <row r="111">
      <c r="A111" s="4" t="inlineStr">
        <is>
          <t>Commercial real estate: | Non-owner occupied | Cumulative Effect, Period of Adoption, Adjustment | Purchased credit impaired</t>
        </is>
      </c>
      <c r="B111" s="4" t="inlineStr">
        <is>
          <t xml:space="preserve"> </t>
        </is>
      </c>
      <c r="C111" s="4" t="inlineStr">
        <is>
          <t xml:space="preserve"> </t>
        </is>
      </c>
      <c r="D111" s="4" t="inlineStr">
        <is>
          <t xml:space="preserve"> </t>
        </is>
      </c>
    </row>
    <row r="112">
      <c r="A112" s="3" t="inlineStr">
        <is>
          <t>Allowance for Loan and Lease Losses [Roll Forward]</t>
        </is>
      </c>
      <c r="B112" s="4" t="inlineStr">
        <is>
          <t xml:space="preserve"> </t>
        </is>
      </c>
      <c r="C112" s="4" t="inlineStr">
        <is>
          <t xml:space="preserve"> </t>
        </is>
      </c>
      <c r="D112" s="4" t="inlineStr">
        <is>
          <t xml:space="preserve"> </t>
        </is>
      </c>
    </row>
    <row r="113">
      <c r="A113" s="4" t="inlineStr">
        <is>
          <t>Balance at beginning of period</t>
        </is>
      </c>
      <c r="B113" s="4" t="inlineStr">
        <is>
          <t xml:space="preserve"> </t>
        </is>
      </c>
      <c r="C113" s="4" t="inlineStr">
        <is>
          <t xml:space="preserve"> </t>
        </is>
      </c>
      <c r="D113" s="6" t="n">
        <v>184</v>
      </c>
    </row>
    <row r="114">
      <c r="A114" s="4" t="inlineStr">
        <is>
          <t>Consumer and other</t>
        </is>
      </c>
      <c r="B114" s="4" t="inlineStr">
        <is>
          <t xml:space="preserve"> </t>
        </is>
      </c>
      <c r="C114" s="4" t="inlineStr">
        <is>
          <t xml:space="preserve"> </t>
        </is>
      </c>
      <c r="D114" s="4" t="inlineStr">
        <is>
          <t xml:space="preserve"> </t>
        </is>
      </c>
    </row>
    <row r="115">
      <c r="A115" s="3" t="inlineStr">
        <is>
          <t>Allowance for Loan and Lease Losses [Roll Forward]</t>
        </is>
      </c>
      <c r="B115" s="4" t="inlineStr">
        <is>
          <t xml:space="preserve"> </t>
        </is>
      </c>
      <c r="C115" s="4" t="inlineStr">
        <is>
          <t xml:space="preserve"> </t>
        </is>
      </c>
      <c r="D115" s="4" t="inlineStr">
        <is>
          <t xml:space="preserve"> </t>
        </is>
      </c>
    </row>
    <row r="116">
      <c r="A116" s="4" t="inlineStr">
        <is>
          <t>Balance at beginning of period</t>
        </is>
      </c>
      <c r="B116" s="6" t="n">
        <v>10888</v>
      </c>
      <c r="C116" s="6" t="n">
        <v>11240</v>
      </c>
      <c r="D116" s="6" t="n">
        <v>3002</v>
      </c>
    </row>
    <row r="117">
      <c r="A117" s="4" t="inlineStr">
        <is>
          <t>Provision for credit losses</t>
        </is>
      </c>
      <c r="B117" s="6" t="n">
        <v>4054</v>
      </c>
      <c r="C117" s="6" t="n">
        <v>938</v>
      </c>
      <c r="D117" s="6" t="n">
        <v>6356</v>
      </c>
    </row>
    <row r="118">
      <c r="A118" s="4" t="inlineStr">
        <is>
          <t>Recoveries of loans previously charged-off</t>
        </is>
      </c>
      <c r="B118" s="6" t="n">
        <v>766</v>
      </c>
      <c r="C118" s="6" t="n">
        <v>773</v>
      </c>
      <c r="D118" s="6" t="n">
        <v>756</v>
      </c>
    </row>
    <row r="119">
      <c r="A119" s="4" t="inlineStr">
        <is>
          <t>Loans charged off</t>
        </is>
      </c>
      <c r="B119" s="6" t="n">
        <v>-2254</v>
      </c>
      <c r="C119" s="6" t="n">
        <v>-2063</v>
      </c>
      <c r="D119" s="6" t="n">
        <v>-2112</v>
      </c>
    </row>
    <row r="120">
      <c r="A120" s="4" t="inlineStr">
        <is>
          <t>Initial allowance on loans purchased with deteriorated credit quality</t>
        </is>
      </c>
      <c r="B120" s="4" t="inlineStr">
        <is>
          <t xml:space="preserve"> </t>
        </is>
      </c>
      <c r="C120" s="4" t="inlineStr">
        <is>
          <t xml:space="preserve"> </t>
        </is>
      </c>
      <c r="D120" s="6" t="n">
        <v>43</v>
      </c>
    </row>
    <row r="121">
      <c r="A121" s="4" t="inlineStr">
        <is>
          <t>Balance at end of period</t>
        </is>
      </c>
      <c r="B121" s="5" t="n">
        <v>13454</v>
      </c>
      <c r="C121" s="5" t="n">
        <v>10888</v>
      </c>
      <c r="D121" s="6" t="n">
        <v>11240</v>
      </c>
    </row>
    <row r="122">
      <c r="A122" s="4" t="inlineStr">
        <is>
          <t>Consumer and other | Cumulative Effect, Period of Adoption, Adjustment | Non-purchased credit deteriorated</t>
        </is>
      </c>
      <c r="B122" s="4" t="inlineStr">
        <is>
          <t xml:space="preserve"> </t>
        </is>
      </c>
      <c r="C122" s="4" t="inlineStr">
        <is>
          <t xml:space="preserve"> </t>
        </is>
      </c>
      <c r="D122" s="4" t="inlineStr">
        <is>
          <t xml:space="preserve"> </t>
        </is>
      </c>
    </row>
    <row r="123">
      <c r="A123" s="3" t="inlineStr">
        <is>
          <t>Allowance for Loan and Lease Losses [Roll Forward]</t>
        </is>
      </c>
      <c r="B123" s="4" t="inlineStr">
        <is>
          <t xml:space="preserve"> </t>
        </is>
      </c>
      <c r="C123" s="4" t="inlineStr">
        <is>
          <t xml:space="preserve"> </t>
        </is>
      </c>
      <c r="D123" s="4" t="inlineStr">
        <is>
          <t xml:space="preserve"> </t>
        </is>
      </c>
    </row>
    <row r="124">
      <c r="A124" s="4" t="inlineStr">
        <is>
          <t>Balance at beginning of period</t>
        </is>
      </c>
      <c r="B124" s="4" t="inlineStr">
        <is>
          <t xml:space="preserve"> </t>
        </is>
      </c>
      <c r="C124" s="4" t="inlineStr">
        <is>
          <t xml:space="preserve"> </t>
        </is>
      </c>
      <c r="D124" s="6" t="n">
        <v>3633</v>
      </c>
    </row>
    <row r="125">
      <c r="A125" s="4" t="inlineStr">
        <is>
          <t>Consumer and other | Cumulative Effect, Period of Adoption, Adjustment | Purchased credit impaired</t>
        </is>
      </c>
      <c r="B125" s="4" t="inlineStr">
        <is>
          <t xml:space="preserve"> </t>
        </is>
      </c>
      <c r="C125" s="4" t="inlineStr">
        <is>
          <t xml:space="preserve"> </t>
        </is>
      </c>
      <c r="D125" s="4" t="inlineStr">
        <is>
          <t xml:space="preserve"> </t>
        </is>
      </c>
    </row>
    <row r="126">
      <c r="A126" s="3" t="inlineStr">
        <is>
          <t>Allowance for Loan and Lease Losses [Roll Forward]</t>
        </is>
      </c>
      <c r="B126" s="4" t="inlineStr">
        <is>
          <t xml:space="preserve"> </t>
        </is>
      </c>
      <c r="C126" s="4" t="inlineStr">
        <is>
          <t xml:space="preserve"> </t>
        </is>
      </c>
      <c r="D126" s="4" t="inlineStr">
        <is>
          <t xml:space="preserve"> </t>
        </is>
      </c>
    </row>
    <row r="127">
      <c r="A127" s="4" t="inlineStr">
        <is>
          <t>Balance at beginning of period</t>
        </is>
      </c>
      <c r="B127" s="4" t="inlineStr">
        <is>
          <t xml:space="preserve"> </t>
        </is>
      </c>
      <c r="C127" s="4" t="inlineStr">
        <is>
          <t xml:space="preserve"> </t>
        </is>
      </c>
      <c r="D127" s="5" t="n">
        <v>-4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of Loan Portfolio by Year of Origination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t>
        </is>
      </c>
      <c r="B3" s="5" t="n">
        <v>9298212</v>
      </c>
      <c r="C3" s="5" t="n">
        <v>7604662</v>
      </c>
    </row>
    <row r="4">
      <c r="A4" s="4" t="inlineStr">
        <is>
          <t>Commercial and industri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2022-2021</t>
        </is>
      </c>
      <c r="B6" s="6" t="n">
        <v>396833</v>
      </c>
      <c r="C6" s="6" t="n">
        <v>274229</v>
      </c>
    </row>
    <row r="7">
      <c r="A7" s="4" t="inlineStr">
        <is>
          <t>2021-2020</t>
        </is>
      </c>
      <c r="B7" s="6" t="n">
        <v>204830</v>
      </c>
      <c r="C7" s="6" t="n">
        <v>97679</v>
      </c>
    </row>
    <row r="8">
      <c r="A8" s="4" t="inlineStr">
        <is>
          <t>2020-2019</t>
        </is>
      </c>
      <c r="B8" s="6" t="n">
        <v>69147</v>
      </c>
      <c r="C8" s="6" t="n">
        <v>144263</v>
      </c>
    </row>
    <row r="9">
      <c r="A9" s="4" t="inlineStr">
        <is>
          <t>2019-2018</t>
        </is>
      </c>
      <c r="B9" s="6" t="n">
        <v>92705</v>
      </c>
      <c r="C9" s="6" t="n">
        <v>55883</v>
      </c>
    </row>
    <row r="10">
      <c r="A10" s="4" t="inlineStr">
        <is>
          <t>2018-2017</t>
        </is>
      </c>
      <c r="B10" s="6" t="n">
        <v>40196</v>
      </c>
      <c r="C10" s="6" t="n">
        <v>37370</v>
      </c>
    </row>
    <row r="11">
      <c r="A11" s="4" t="inlineStr">
        <is>
          <t>Prior</t>
        </is>
      </c>
      <c r="B11" s="6" t="n">
        <v>70500</v>
      </c>
      <c r="C11" s="6" t="n">
        <v>64964</v>
      </c>
    </row>
    <row r="12">
      <c r="A12" s="4" t="inlineStr">
        <is>
          <t>Revolving Loans Amortized Cost Basis</t>
        </is>
      </c>
      <c r="B12" s="6" t="n">
        <v>771572</v>
      </c>
      <c r="C12" s="6" t="n">
        <v>616177</v>
      </c>
    </row>
    <row r="13">
      <c r="A13" s="4" t="inlineStr">
        <is>
          <t>Total</t>
        </is>
      </c>
      <c r="B13" s="6" t="n">
        <v>1645783</v>
      </c>
      <c r="C13" s="6" t="n">
        <v>1290565</v>
      </c>
    </row>
    <row r="14">
      <c r="A14" s="4" t="inlineStr">
        <is>
          <t>Commercial and industrial | Pas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2022-2021</t>
        </is>
      </c>
      <c r="B16" s="6" t="n">
        <v>396643</v>
      </c>
      <c r="C16" s="6" t="n">
        <v>273232</v>
      </c>
    </row>
    <row r="17">
      <c r="A17" s="4" t="inlineStr">
        <is>
          <t>2021-2020</t>
        </is>
      </c>
      <c r="B17" s="6" t="n">
        <v>204000</v>
      </c>
      <c r="C17" s="6" t="n">
        <v>95279</v>
      </c>
    </row>
    <row r="18">
      <c r="A18" s="4" t="inlineStr">
        <is>
          <t>2020-2019</t>
        </is>
      </c>
      <c r="B18" s="6" t="n">
        <v>67231</v>
      </c>
      <c r="C18" s="6" t="n">
        <v>140938</v>
      </c>
    </row>
    <row r="19">
      <c r="A19" s="4" t="inlineStr">
        <is>
          <t>2019-2018</t>
        </is>
      </c>
      <c r="B19" s="6" t="n">
        <v>90894</v>
      </c>
      <c r="C19" s="6" t="n">
        <v>52162</v>
      </c>
    </row>
    <row r="20">
      <c r="A20" s="4" t="inlineStr">
        <is>
          <t>2018-2017</t>
        </is>
      </c>
      <c r="B20" s="6" t="n">
        <v>39780</v>
      </c>
      <c r="C20" s="6" t="n">
        <v>33997</v>
      </c>
    </row>
    <row r="21">
      <c r="A21" s="4" t="inlineStr">
        <is>
          <t>Prior</t>
        </is>
      </c>
      <c r="B21" s="6" t="n">
        <v>62816</v>
      </c>
      <c r="C21" s="6" t="n">
        <v>57020</v>
      </c>
    </row>
    <row r="22">
      <c r="A22" s="4" t="inlineStr">
        <is>
          <t>Revolving Loans Amortized Cost Basis</t>
        </is>
      </c>
      <c r="B22" s="6" t="n">
        <v>762717</v>
      </c>
      <c r="C22" s="6" t="n">
        <v>596667</v>
      </c>
    </row>
    <row r="23">
      <c r="A23" s="4" t="inlineStr">
        <is>
          <t>Total</t>
        </is>
      </c>
      <c r="B23" s="6" t="n">
        <v>1624081</v>
      </c>
      <c r="C23" s="6" t="n">
        <v>1249295</v>
      </c>
    </row>
    <row r="24">
      <c r="A24" s="4" t="inlineStr">
        <is>
          <t>Commercial and industrial | Special Mention</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2022-2021</t>
        </is>
      </c>
      <c r="B26" s="6" t="n">
        <v>125</v>
      </c>
      <c r="C26" s="6" t="n">
        <v>79</v>
      </c>
    </row>
    <row r="27">
      <c r="A27" s="4" t="inlineStr">
        <is>
          <t>2021-2020</t>
        </is>
      </c>
      <c r="B27" s="6" t="n">
        <v>7</v>
      </c>
      <c r="C27" s="6" t="n">
        <v>9</v>
      </c>
    </row>
    <row r="28">
      <c r="A28" s="4" t="inlineStr">
        <is>
          <t>2020-2019</t>
        </is>
      </c>
      <c r="B28" s="6" t="n">
        <v>0</v>
      </c>
      <c r="C28" s="6" t="n">
        <v>949</v>
      </c>
    </row>
    <row r="29">
      <c r="A29" s="4" t="inlineStr">
        <is>
          <t>2019-2018</t>
        </is>
      </c>
      <c r="B29" s="6" t="n">
        <v>160</v>
      </c>
      <c r="C29" s="6" t="n">
        <v>632</v>
      </c>
    </row>
    <row r="30">
      <c r="A30" s="4" t="inlineStr">
        <is>
          <t>2018-2017</t>
        </is>
      </c>
      <c r="B30" s="6" t="n">
        <v>143</v>
      </c>
      <c r="C30" s="6" t="n">
        <v>3</v>
      </c>
    </row>
    <row r="31">
      <c r="A31" s="4" t="inlineStr">
        <is>
          <t>Prior</t>
        </is>
      </c>
      <c r="B31" s="6" t="n">
        <v>771</v>
      </c>
      <c r="C31" s="6" t="n">
        <v>1519</v>
      </c>
    </row>
    <row r="32">
      <c r="A32" s="4" t="inlineStr">
        <is>
          <t>Revolving Loans Amortized Cost Basis</t>
        </is>
      </c>
      <c r="B32" s="6" t="n">
        <v>2520</v>
      </c>
      <c r="C32" s="6" t="n">
        <v>12367</v>
      </c>
    </row>
    <row r="33">
      <c r="A33" s="4" t="inlineStr">
        <is>
          <t>Total</t>
        </is>
      </c>
      <c r="B33" s="6" t="n">
        <v>3726</v>
      </c>
      <c r="C33" s="6" t="n">
        <v>15558</v>
      </c>
    </row>
    <row r="34">
      <c r="A34" s="4" t="inlineStr">
        <is>
          <t>Commercial and industrial | Classified</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2022-2021</t>
        </is>
      </c>
      <c r="B36" s="6" t="n">
        <v>65</v>
      </c>
      <c r="C36" s="6" t="n">
        <v>918</v>
      </c>
    </row>
    <row r="37">
      <c r="A37" s="4" t="inlineStr">
        <is>
          <t>2021-2020</t>
        </is>
      </c>
      <c r="B37" s="6" t="n">
        <v>823</v>
      </c>
      <c r="C37" s="6" t="n">
        <v>2391</v>
      </c>
    </row>
    <row r="38">
      <c r="A38" s="4" t="inlineStr">
        <is>
          <t>2020-2019</t>
        </is>
      </c>
      <c r="B38" s="6" t="n">
        <v>1916</v>
      </c>
      <c r="C38" s="6" t="n">
        <v>2376</v>
      </c>
    </row>
    <row r="39">
      <c r="A39" s="4" t="inlineStr">
        <is>
          <t>2019-2018</t>
        </is>
      </c>
      <c r="B39" s="6" t="n">
        <v>1651</v>
      </c>
      <c r="C39" s="6" t="n">
        <v>3089</v>
      </c>
    </row>
    <row r="40">
      <c r="A40" s="4" t="inlineStr">
        <is>
          <t>2018-2017</t>
        </is>
      </c>
      <c r="B40" s="6" t="n">
        <v>273</v>
      </c>
      <c r="C40" s="6" t="n">
        <v>3370</v>
      </c>
    </row>
    <row r="41">
      <c r="A41" s="4" t="inlineStr">
        <is>
          <t>Prior</t>
        </is>
      </c>
      <c r="B41" s="6" t="n">
        <v>6913</v>
      </c>
      <c r="C41" s="6" t="n">
        <v>6425</v>
      </c>
    </row>
    <row r="42">
      <c r="A42" s="4" t="inlineStr">
        <is>
          <t>Revolving Loans Amortized Cost Basis</t>
        </is>
      </c>
      <c r="B42" s="6" t="n">
        <v>6335</v>
      </c>
      <c r="C42" s="6" t="n">
        <v>7143</v>
      </c>
    </row>
    <row r="43">
      <c r="A43" s="4" t="inlineStr">
        <is>
          <t>Total</t>
        </is>
      </c>
      <c r="B43" s="6" t="n">
        <v>17976</v>
      </c>
      <c r="C43" s="6" t="n">
        <v>25712</v>
      </c>
    </row>
    <row r="44">
      <c r="A44" s="4" t="inlineStr">
        <is>
          <t>Construction</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2022-2021</t>
        </is>
      </c>
      <c r="B46" s="6" t="n">
        <v>682965</v>
      </c>
      <c r="C46" s="6" t="n">
        <v>677320</v>
      </c>
    </row>
    <row r="47">
      <c r="A47" s="4" t="inlineStr">
        <is>
          <t>2021-2020</t>
        </is>
      </c>
      <c r="B47" s="6" t="n">
        <v>496032</v>
      </c>
      <c r="C47" s="6" t="n">
        <v>281012</v>
      </c>
    </row>
    <row r="48">
      <c r="A48" s="4" t="inlineStr">
        <is>
          <t>2020-2019</t>
        </is>
      </c>
      <c r="B48" s="6" t="n">
        <v>142248</v>
      </c>
      <c r="C48" s="6" t="n">
        <v>138690</v>
      </c>
    </row>
    <row r="49">
      <c r="A49" s="4" t="inlineStr">
        <is>
          <t>2019-2018</t>
        </is>
      </c>
      <c r="B49" s="6" t="n">
        <v>84599</v>
      </c>
      <c r="C49" s="6" t="n">
        <v>26798</v>
      </c>
    </row>
    <row r="50">
      <c r="A50" s="4" t="inlineStr">
        <is>
          <t>2018-2017</t>
        </is>
      </c>
      <c r="B50" s="6" t="n">
        <v>17360</v>
      </c>
      <c r="C50" s="6" t="n">
        <v>16524</v>
      </c>
    </row>
    <row r="51">
      <c r="A51" s="4" t="inlineStr">
        <is>
          <t>Prior</t>
        </is>
      </c>
      <c r="B51" s="6" t="n">
        <v>45378</v>
      </c>
      <c r="C51" s="6" t="n">
        <v>69939</v>
      </c>
    </row>
    <row r="52">
      <c r="A52" s="4" t="inlineStr">
        <is>
          <t>Revolving Loans Amortized Cost Basis</t>
        </is>
      </c>
      <c r="B52" s="6" t="n">
        <v>188906</v>
      </c>
      <c r="C52" s="6" t="n">
        <v>117376</v>
      </c>
    </row>
    <row r="53">
      <c r="A53" s="4" t="inlineStr">
        <is>
          <t>Total</t>
        </is>
      </c>
      <c r="B53" s="6" t="n">
        <v>1657488</v>
      </c>
      <c r="C53" s="6" t="n">
        <v>1327659</v>
      </c>
    </row>
    <row r="54">
      <c r="A54" s="4" t="inlineStr">
        <is>
          <t>Construction | Pass</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2022-2021</t>
        </is>
      </c>
      <c r="B56" s="6" t="n">
        <v>682885</v>
      </c>
      <c r="C56" s="6" t="n">
        <v>677258</v>
      </c>
    </row>
    <row r="57">
      <c r="A57" s="4" t="inlineStr">
        <is>
          <t>2021-2020</t>
        </is>
      </c>
      <c r="B57" s="6" t="n">
        <v>495723</v>
      </c>
      <c r="C57" s="6" t="n">
        <v>280828</v>
      </c>
    </row>
    <row r="58">
      <c r="A58" s="4" t="inlineStr">
        <is>
          <t>2020-2019</t>
        </is>
      </c>
      <c r="B58" s="6" t="n">
        <v>142233</v>
      </c>
      <c r="C58" s="6" t="n">
        <v>135768</v>
      </c>
    </row>
    <row r="59">
      <c r="A59" s="4" t="inlineStr">
        <is>
          <t>2019-2018</t>
        </is>
      </c>
      <c r="B59" s="6" t="n">
        <v>84599</v>
      </c>
      <c r="C59" s="6" t="n">
        <v>23916</v>
      </c>
    </row>
    <row r="60">
      <c r="A60" s="4" t="inlineStr">
        <is>
          <t>2018-2017</t>
        </is>
      </c>
      <c r="B60" s="6" t="n">
        <v>17360</v>
      </c>
      <c r="C60" s="6" t="n">
        <v>15313</v>
      </c>
    </row>
    <row r="61">
      <c r="A61" s="4" t="inlineStr">
        <is>
          <t>Prior</t>
        </is>
      </c>
      <c r="B61" s="6" t="n">
        <v>44326</v>
      </c>
      <c r="C61" s="6" t="n">
        <v>67818</v>
      </c>
    </row>
    <row r="62">
      <c r="A62" s="4" t="inlineStr">
        <is>
          <t>Revolving Loans Amortized Cost Basis</t>
        </is>
      </c>
      <c r="B62" s="6" t="n">
        <v>188906</v>
      </c>
      <c r="C62" s="6" t="n">
        <v>117176</v>
      </c>
    </row>
    <row r="63">
      <c r="A63" s="4" t="inlineStr">
        <is>
          <t>Total</t>
        </is>
      </c>
      <c r="B63" s="6" t="n">
        <v>1656032</v>
      </c>
      <c r="C63" s="6" t="n">
        <v>1318077</v>
      </c>
    </row>
    <row r="64">
      <c r="A64" s="4" t="inlineStr">
        <is>
          <t>Construction | Special Mention</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2022-2021</t>
        </is>
      </c>
      <c r="B66" s="6" t="n">
        <v>0</v>
      </c>
      <c r="C66" s="6" t="n">
        <v>62</v>
      </c>
    </row>
    <row r="67">
      <c r="A67" s="4" t="inlineStr">
        <is>
          <t>2021-2020</t>
        </is>
      </c>
      <c r="B67" s="6" t="n">
        <v>0</v>
      </c>
      <c r="C67" s="6" t="n">
        <v>184</v>
      </c>
    </row>
    <row r="68">
      <c r="A68" s="4" t="inlineStr">
        <is>
          <t>2020-2019</t>
        </is>
      </c>
      <c r="B68" s="6" t="n">
        <v>15</v>
      </c>
      <c r="C68" s="6" t="n">
        <v>0</v>
      </c>
    </row>
    <row r="69">
      <c r="A69" s="4" t="inlineStr">
        <is>
          <t>2019-2018</t>
        </is>
      </c>
      <c r="B69" s="6" t="n">
        <v>0</v>
      </c>
      <c r="C69" s="6" t="n">
        <v>0</v>
      </c>
    </row>
    <row r="70">
      <c r="A70" s="4" t="inlineStr">
        <is>
          <t>2018-2017</t>
        </is>
      </c>
      <c r="B70" s="6" t="n">
        <v>0</v>
      </c>
      <c r="C70" s="6" t="n">
        <v>1208</v>
      </c>
    </row>
    <row r="71">
      <c r="A71" s="4" t="inlineStr">
        <is>
          <t>Prior</t>
        </is>
      </c>
      <c r="B71" s="6" t="n">
        <v>707</v>
      </c>
      <c r="C71" s="6" t="n">
        <v>1384</v>
      </c>
    </row>
    <row r="72">
      <c r="A72" s="4" t="inlineStr">
        <is>
          <t>Revolving Loans Amortized Cost Basis</t>
        </is>
      </c>
      <c r="B72" s="6" t="n">
        <v>0</v>
      </c>
      <c r="C72" s="6" t="n">
        <v>0</v>
      </c>
    </row>
    <row r="73">
      <c r="A73" s="4" t="inlineStr">
        <is>
          <t>Total</t>
        </is>
      </c>
      <c r="B73" s="6" t="n">
        <v>722</v>
      </c>
      <c r="C73" s="6" t="n">
        <v>2838</v>
      </c>
    </row>
    <row r="74">
      <c r="A74" s="4" t="inlineStr">
        <is>
          <t>Construction | Classified</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2022-2021</t>
        </is>
      </c>
      <c r="B76" s="6" t="n">
        <v>80</v>
      </c>
      <c r="C76" s="6" t="n">
        <v>0</v>
      </c>
    </row>
    <row r="77">
      <c r="A77" s="4" t="inlineStr">
        <is>
          <t>2021-2020</t>
        </is>
      </c>
      <c r="B77" s="6" t="n">
        <v>309</v>
      </c>
      <c r="C77" s="6" t="n">
        <v>0</v>
      </c>
    </row>
    <row r="78">
      <c r="A78" s="4" t="inlineStr">
        <is>
          <t>2020-2019</t>
        </is>
      </c>
      <c r="B78" s="6" t="n">
        <v>0</v>
      </c>
      <c r="C78" s="6" t="n">
        <v>2922</v>
      </c>
    </row>
    <row r="79">
      <c r="A79" s="4" t="inlineStr">
        <is>
          <t>2019-2018</t>
        </is>
      </c>
      <c r="B79" s="6" t="n">
        <v>0</v>
      </c>
      <c r="C79" s="6" t="n">
        <v>2882</v>
      </c>
    </row>
    <row r="80">
      <c r="A80" s="4" t="inlineStr">
        <is>
          <t>2018-2017</t>
        </is>
      </c>
      <c r="B80" s="6" t="n">
        <v>0</v>
      </c>
      <c r="C80" s="6" t="n">
        <v>3</v>
      </c>
    </row>
    <row r="81">
      <c r="A81" s="4" t="inlineStr">
        <is>
          <t>Prior</t>
        </is>
      </c>
      <c r="B81" s="6" t="n">
        <v>345</v>
      </c>
      <c r="C81" s="6" t="n">
        <v>737</v>
      </c>
    </row>
    <row r="82">
      <c r="A82" s="4" t="inlineStr">
        <is>
          <t>Revolving Loans Amortized Cost Basis</t>
        </is>
      </c>
      <c r="B82" s="6" t="n">
        <v>0</v>
      </c>
      <c r="C82" s="6" t="n">
        <v>200</v>
      </c>
    </row>
    <row r="83">
      <c r="A83" s="4" t="inlineStr">
        <is>
          <t>Total</t>
        </is>
      </c>
      <c r="B83" s="6" t="n">
        <v>734</v>
      </c>
      <c r="C83" s="6" t="n">
        <v>6744</v>
      </c>
    </row>
    <row r="84">
      <c r="A84" s="4" t="inlineStr">
        <is>
          <t>Residential real estate: | Multi-family mortgage</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2022-2021</t>
        </is>
      </c>
      <c r="B86" s="6" t="n">
        <v>142912</v>
      </c>
      <c r="C86" s="6" t="n">
        <v>166576</v>
      </c>
    </row>
    <row r="87">
      <c r="A87" s="4" t="inlineStr">
        <is>
          <t>2021-2020</t>
        </is>
      </c>
      <c r="B87" s="6" t="n">
        <v>147168</v>
      </c>
      <c r="C87" s="6" t="n">
        <v>32242</v>
      </c>
    </row>
    <row r="88">
      <c r="A88" s="4" t="inlineStr">
        <is>
          <t>2020-2019</t>
        </is>
      </c>
      <c r="B88" s="6" t="n">
        <v>96819</v>
      </c>
      <c r="C88" s="6" t="n">
        <v>64345</v>
      </c>
    </row>
    <row r="89">
      <c r="A89" s="4" t="inlineStr">
        <is>
          <t>2019-2018</t>
        </is>
      </c>
      <c r="B89" s="6" t="n">
        <v>33547</v>
      </c>
      <c r="C89" s="6" t="n">
        <v>7124</v>
      </c>
    </row>
    <row r="90">
      <c r="A90" s="4" t="inlineStr">
        <is>
          <t>2018-2017</t>
        </is>
      </c>
      <c r="B90" s="6" t="n">
        <v>6971</v>
      </c>
      <c r="C90" s="6" t="n">
        <v>5602</v>
      </c>
    </row>
    <row r="91">
      <c r="A91" s="4" t="inlineStr">
        <is>
          <t>Prior</t>
        </is>
      </c>
      <c r="B91" s="6" t="n">
        <v>38551</v>
      </c>
      <c r="C91" s="6" t="n">
        <v>39771</v>
      </c>
    </row>
    <row r="92">
      <c r="A92" s="4" t="inlineStr">
        <is>
          <t>Revolving Loans Amortized Cost Basis</t>
        </is>
      </c>
      <c r="B92" s="6" t="n">
        <v>13604</v>
      </c>
      <c r="C92" s="6" t="n">
        <v>10891</v>
      </c>
    </row>
    <row r="93">
      <c r="A93" s="4" t="inlineStr">
        <is>
          <t>Total</t>
        </is>
      </c>
      <c r="B93" s="6" t="n">
        <v>479572</v>
      </c>
      <c r="C93" s="6" t="n">
        <v>326551</v>
      </c>
    </row>
    <row r="94">
      <c r="A94" s="4" t="inlineStr">
        <is>
          <t>Residential real estate: | Multi-family mortgage | Pass</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2022-2021</t>
        </is>
      </c>
      <c r="B96" s="6" t="n">
        <v>142912</v>
      </c>
      <c r="C96" s="6" t="n">
        <v>166576</v>
      </c>
    </row>
    <row r="97">
      <c r="A97" s="4" t="inlineStr">
        <is>
          <t>2021-2020</t>
        </is>
      </c>
      <c r="B97" s="6" t="n">
        <v>147168</v>
      </c>
      <c r="C97" s="6" t="n">
        <v>32242</v>
      </c>
    </row>
    <row r="98">
      <c r="A98" s="4" t="inlineStr">
        <is>
          <t>2020-2019</t>
        </is>
      </c>
      <c r="B98" s="6" t="n">
        <v>96819</v>
      </c>
      <c r="C98" s="6" t="n">
        <v>64345</v>
      </c>
    </row>
    <row r="99">
      <c r="A99" s="4" t="inlineStr">
        <is>
          <t>2019-2018</t>
        </is>
      </c>
      <c r="B99" s="6" t="n">
        <v>33547</v>
      </c>
      <c r="C99" s="6" t="n">
        <v>7124</v>
      </c>
    </row>
    <row r="100">
      <c r="A100" s="4" t="inlineStr">
        <is>
          <t>2018-2017</t>
        </is>
      </c>
      <c r="B100" s="6" t="n">
        <v>6971</v>
      </c>
      <c r="C100" s="6" t="n">
        <v>5602</v>
      </c>
    </row>
    <row r="101">
      <c r="A101" s="4" t="inlineStr">
        <is>
          <t>Prior</t>
        </is>
      </c>
      <c r="B101" s="6" t="n">
        <v>37385</v>
      </c>
      <c r="C101" s="6" t="n">
        <v>38526</v>
      </c>
    </row>
    <row r="102">
      <c r="A102" s="4" t="inlineStr">
        <is>
          <t>Revolving Loans Amortized Cost Basis</t>
        </is>
      </c>
      <c r="B102" s="6" t="n">
        <v>13604</v>
      </c>
      <c r="C102" s="6" t="n">
        <v>10891</v>
      </c>
    </row>
    <row r="103">
      <c r="A103" s="4" t="inlineStr">
        <is>
          <t>Total</t>
        </is>
      </c>
      <c r="B103" s="6" t="n">
        <v>478406</v>
      </c>
      <c r="C103" s="6" t="n">
        <v>325306</v>
      </c>
    </row>
    <row r="104">
      <c r="A104" s="4" t="inlineStr">
        <is>
          <t>Residential real estate: | Multi-family mortgage | Special Mention</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2022-2021</t>
        </is>
      </c>
      <c r="B106" s="6" t="n">
        <v>0</v>
      </c>
      <c r="C106" s="6" t="n">
        <v>0</v>
      </c>
    </row>
    <row r="107">
      <c r="A107" s="4" t="inlineStr">
        <is>
          <t>2021-2020</t>
        </is>
      </c>
      <c r="B107" s="6" t="n">
        <v>0</v>
      </c>
      <c r="C107" s="6" t="n">
        <v>0</v>
      </c>
    </row>
    <row r="108">
      <c r="A108" s="4" t="inlineStr">
        <is>
          <t>2020-2019</t>
        </is>
      </c>
      <c r="B108" s="6" t="n">
        <v>0</v>
      </c>
      <c r="C108" s="6" t="n">
        <v>0</v>
      </c>
    </row>
    <row r="109">
      <c r="A109" s="4" t="inlineStr">
        <is>
          <t>2019-2018</t>
        </is>
      </c>
      <c r="B109" s="6" t="n">
        <v>0</v>
      </c>
      <c r="C109" s="6" t="n">
        <v>0</v>
      </c>
    </row>
    <row r="110">
      <c r="A110" s="4" t="inlineStr">
        <is>
          <t>2018-2017</t>
        </is>
      </c>
      <c r="B110" s="6" t="n">
        <v>0</v>
      </c>
      <c r="C110" s="6" t="n">
        <v>0</v>
      </c>
    </row>
    <row r="111">
      <c r="A111" s="4" t="inlineStr">
        <is>
          <t>Prior</t>
        </is>
      </c>
      <c r="B111" s="6" t="n">
        <v>0</v>
      </c>
      <c r="C111" s="6" t="n">
        <v>0</v>
      </c>
    </row>
    <row r="112">
      <c r="A112" s="4" t="inlineStr">
        <is>
          <t>Revolving Loans Amortized Cost Basis</t>
        </is>
      </c>
      <c r="B112" s="6" t="n">
        <v>0</v>
      </c>
      <c r="C112" s="6" t="n">
        <v>0</v>
      </c>
    </row>
    <row r="113">
      <c r="A113" s="4" t="inlineStr">
        <is>
          <t>Total</t>
        </is>
      </c>
      <c r="B113" s="6" t="n">
        <v>0</v>
      </c>
      <c r="C113" s="6" t="n">
        <v>0</v>
      </c>
    </row>
    <row r="114">
      <c r="A114" s="4" t="inlineStr">
        <is>
          <t>Residential real estate: | Multi-family mortgage | Classified</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2022-2021</t>
        </is>
      </c>
      <c r="B116" s="6" t="n">
        <v>0</v>
      </c>
      <c r="C116" s="6" t="n">
        <v>0</v>
      </c>
    </row>
    <row r="117">
      <c r="A117" s="4" t="inlineStr">
        <is>
          <t>2021-2020</t>
        </is>
      </c>
      <c r="B117" s="6" t="n">
        <v>0</v>
      </c>
      <c r="C117" s="6" t="n">
        <v>0</v>
      </c>
    </row>
    <row r="118">
      <c r="A118" s="4" t="inlineStr">
        <is>
          <t>2020-2019</t>
        </is>
      </c>
      <c r="B118" s="6" t="n">
        <v>0</v>
      </c>
      <c r="C118" s="6" t="n">
        <v>0</v>
      </c>
    </row>
    <row r="119">
      <c r="A119" s="4" t="inlineStr">
        <is>
          <t>2019-2018</t>
        </is>
      </c>
      <c r="B119" s="6" t="n">
        <v>0</v>
      </c>
      <c r="C119" s="6" t="n">
        <v>0</v>
      </c>
    </row>
    <row r="120">
      <c r="A120" s="4" t="inlineStr">
        <is>
          <t>2018-2017</t>
        </is>
      </c>
      <c r="B120" s="6" t="n">
        <v>0</v>
      </c>
      <c r="C120" s="6" t="n">
        <v>0</v>
      </c>
    </row>
    <row r="121">
      <c r="A121" s="4" t="inlineStr">
        <is>
          <t>Prior</t>
        </is>
      </c>
      <c r="B121" s="6" t="n">
        <v>1166</v>
      </c>
      <c r="C121" s="6" t="n">
        <v>1245</v>
      </c>
    </row>
    <row r="122">
      <c r="A122" s="4" t="inlineStr">
        <is>
          <t>Revolving Loans Amortized Cost Basis</t>
        </is>
      </c>
      <c r="B122" s="6" t="n">
        <v>0</v>
      </c>
      <c r="C122" s="6" t="n">
        <v>0</v>
      </c>
    </row>
    <row r="123">
      <c r="A123" s="4" t="inlineStr">
        <is>
          <t>Total</t>
        </is>
      </c>
      <c r="B123" s="6" t="n">
        <v>1166</v>
      </c>
      <c r="C123" s="6" t="n">
        <v>1245</v>
      </c>
    </row>
    <row r="124">
      <c r="A124" s="4" t="inlineStr">
        <is>
          <t>Residential real estate: | 1-to-4 family mortgage</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2022-2021</t>
        </is>
      </c>
      <c r="B126" s="6" t="n">
        <v>569437</v>
      </c>
      <c r="C126" s="6" t="n">
        <v>522765</v>
      </c>
    </row>
    <row r="127">
      <c r="A127" s="4" t="inlineStr">
        <is>
          <t>2021-2020</t>
        </is>
      </c>
      <c r="B127" s="6" t="n">
        <v>453564</v>
      </c>
      <c r="C127" s="6" t="n">
        <v>208424</v>
      </c>
    </row>
    <row r="128">
      <c r="A128" s="4" t="inlineStr">
        <is>
          <t>2020-2019</t>
        </is>
      </c>
      <c r="B128" s="6" t="n">
        <v>166187</v>
      </c>
      <c r="C128" s="6" t="n">
        <v>122752</v>
      </c>
    </row>
    <row r="129">
      <c r="A129" s="4" t="inlineStr">
        <is>
          <t>2019-2018</t>
        </is>
      </c>
      <c r="B129" s="6" t="n">
        <v>95326</v>
      </c>
      <c r="C129" s="6" t="n">
        <v>102593</v>
      </c>
    </row>
    <row r="130">
      <c r="A130" s="4" t="inlineStr">
        <is>
          <t>2018-2017</t>
        </is>
      </c>
      <c r="B130" s="6" t="n">
        <v>70157</v>
      </c>
      <c r="C130" s="6" t="n">
        <v>110852</v>
      </c>
    </row>
    <row r="131">
      <c r="A131" s="4" t="inlineStr">
        <is>
          <t>Prior</t>
        </is>
      </c>
      <c r="B131" s="6" t="n">
        <v>218450</v>
      </c>
      <c r="C131" s="6" t="n">
        <v>203081</v>
      </c>
    </row>
    <row r="132">
      <c r="A132" s="4" t="inlineStr">
        <is>
          <t>Revolving Loans Amortized Cost Basis</t>
        </is>
      </c>
      <c r="B132" s="6" t="n">
        <v>0</v>
      </c>
      <c r="C132" s="6" t="n">
        <v>0</v>
      </c>
    </row>
    <row r="133">
      <c r="A133" s="4" t="inlineStr">
        <is>
          <t>Total</t>
        </is>
      </c>
      <c r="B133" s="6" t="n">
        <v>1573121</v>
      </c>
      <c r="C133" s="6" t="n">
        <v>1270467</v>
      </c>
    </row>
    <row r="134">
      <c r="A134" s="4" t="inlineStr">
        <is>
          <t>Residential real estate: | 1-to-4 family mortgage | Performing</t>
        </is>
      </c>
      <c r="B134" s="4" t="inlineStr">
        <is>
          <t xml:space="preserve"> </t>
        </is>
      </c>
      <c r="C134" s="4" t="inlineStr">
        <is>
          <t xml:space="preserve"> </t>
        </is>
      </c>
    </row>
    <row r="135">
      <c r="A135" s="3" t="inlineStr">
        <is>
          <t>Financing Receivable, Allowance for Credit Loss [Line Items]</t>
        </is>
      </c>
      <c r="B135" s="4" t="inlineStr">
        <is>
          <t xml:space="preserve"> </t>
        </is>
      </c>
      <c r="C135" s="4" t="inlineStr">
        <is>
          <t xml:space="preserve"> </t>
        </is>
      </c>
    </row>
    <row r="136">
      <c r="A136" s="4" t="inlineStr">
        <is>
          <t>2022-2021</t>
        </is>
      </c>
      <c r="B136" s="6" t="n">
        <v>568210</v>
      </c>
      <c r="C136" s="6" t="n">
        <v>521533</v>
      </c>
    </row>
    <row r="137">
      <c r="A137" s="4" t="inlineStr">
        <is>
          <t>2021-2020</t>
        </is>
      </c>
      <c r="B137" s="6" t="n">
        <v>448401</v>
      </c>
      <c r="C137" s="6" t="n">
        <v>204690</v>
      </c>
    </row>
    <row r="138">
      <c r="A138" s="4" t="inlineStr">
        <is>
          <t>2020-2019</t>
        </is>
      </c>
      <c r="B138" s="6" t="n">
        <v>160715</v>
      </c>
      <c r="C138" s="6" t="n">
        <v>121775</v>
      </c>
    </row>
    <row r="139">
      <c r="A139" s="4" t="inlineStr">
        <is>
          <t>2019-2018</t>
        </is>
      </c>
      <c r="B139" s="6" t="n">
        <v>93548</v>
      </c>
      <c r="C139" s="6" t="n">
        <v>100164</v>
      </c>
    </row>
    <row r="140">
      <c r="A140" s="4" t="inlineStr">
        <is>
          <t>2018-2017</t>
        </is>
      </c>
      <c r="B140" s="6" t="n">
        <v>68113</v>
      </c>
      <c r="C140" s="6" t="n">
        <v>109087</v>
      </c>
    </row>
    <row r="141">
      <c r="A141" s="4" t="inlineStr">
        <is>
          <t>Prior</t>
        </is>
      </c>
      <c r="B141" s="6" t="n">
        <v>211019</v>
      </c>
      <c r="C141" s="6" t="n">
        <v>199262</v>
      </c>
    </row>
    <row r="142">
      <c r="A142" s="4" t="inlineStr">
        <is>
          <t>Revolving Loans Amortized Cost Basis</t>
        </is>
      </c>
      <c r="B142" s="6" t="n">
        <v>0</v>
      </c>
      <c r="C142" s="6" t="n">
        <v>0</v>
      </c>
    </row>
    <row r="143">
      <c r="A143" s="4" t="inlineStr">
        <is>
          <t>Total</t>
        </is>
      </c>
      <c r="B143" s="6" t="n">
        <v>1550006</v>
      </c>
      <c r="C143" s="6" t="n">
        <v>1256511</v>
      </c>
    </row>
    <row r="144">
      <c r="A144" s="4" t="inlineStr">
        <is>
          <t>Residential real estate: | 1-to-4 family mortgage | Nonperforming</t>
        </is>
      </c>
      <c r="B144" s="4" t="inlineStr">
        <is>
          <t xml:space="preserve"> </t>
        </is>
      </c>
      <c r="C144" s="4" t="inlineStr">
        <is>
          <t xml:space="preserve"> </t>
        </is>
      </c>
    </row>
    <row r="145">
      <c r="A145" s="3" t="inlineStr">
        <is>
          <t>Financing Receivable, Allowance for Credit Loss [Line Items]</t>
        </is>
      </c>
      <c r="B145" s="4" t="inlineStr">
        <is>
          <t xml:space="preserve"> </t>
        </is>
      </c>
      <c r="C145" s="4" t="inlineStr">
        <is>
          <t xml:space="preserve"> </t>
        </is>
      </c>
    </row>
    <row r="146">
      <c r="A146" s="4" t="inlineStr">
        <is>
          <t>2022-2021</t>
        </is>
      </c>
      <c r="B146" s="6" t="n">
        <v>1227</v>
      </c>
      <c r="C146" s="6" t="n">
        <v>1232</v>
      </c>
    </row>
    <row r="147">
      <c r="A147" s="4" t="inlineStr">
        <is>
          <t>2021-2020</t>
        </is>
      </c>
      <c r="B147" s="6" t="n">
        <v>5163</v>
      </c>
      <c r="C147" s="6" t="n">
        <v>3734</v>
      </c>
    </row>
    <row r="148">
      <c r="A148" s="4" t="inlineStr">
        <is>
          <t>2020-2019</t>
        </is>
      </c>
      <c r="B148" s="6" t="n">
        <v>5472</v>
      </c>
      <c r="C148" s="6" t="n">
        <v>977</v>
      </c>
    </row>
    <row r="149">
      <c r="A149" s="4" t="inlineStr">
        <is>
          <t>2019-2018</t>
        </is>
      </c>
      <c r="B149" s="6" t="n">
        <v>1778</v>
      </c>
      <c r="C149" s="6" t="n">
        <v>2429</v>
      </c>
    </row>
    <row r="150">
      <c r="A150" s="4" t="inlineStr">
        <is>
          <t>2018-2017</t>
        </is>
      </c>
      <c r="B150" s="6" t="n">
        <v>2044</v>
      </c>
      <c r="C150" s="6" t="n">
        <v>1765</v>
      </c>
    </row>
    <row r="151">
      <c r="A151" s="4" t="inlineStr">
        <is>
          <t>Prior</t>
        </is>
      </c>
      <c r="B151" s="6" t="n">
        <v>7431</v>
      </c>
      <c r="C151" s="6" t="n">
        <v>3819</v>
      </c>
    </row>
    <row r="152">
      <c r="A152" s="4" t="inlineStr">
        <is>
          <t>Revolving Loans Amortized Cost Basis</t>
        </is>
      </c>
      <c r="B152" s="6" t="n">
        <v>0</v>
      </c>
      <c r="C152" s="6" t="n">
        <v>0</v>
      </c>
    </row>
    <row r="153">
      <c r="A153" s="4" t="inlineStr">
        <is>
          <t>Total</t>
        </is>
      </c>
      <c r="B153" s="6" t="n">
        <v>23115</v>
      </c>
      <c r="C153" s="6" t="n">
        <v>13956</v>
      </c>
    </row>
    <row r="154">
      <c r="A154" s="4" t="inlineStr">
        <is>
          <t>Residential real estate: | Residential line of credit</t>
        </is>
      </c>
      <c r="B154" s="4" t="inlineStr">
        <is>
          <t xml:space="preserve"> </t>
        </is>
      </c>
      <c r="C154" s="4" t="inlineStr">
        <is>
          <t xml:space="preserve"> </t>
        </is>
      </c>
    </row>
    <row r="155">
      <c r="A155" s="3" t="inlineStr">
        <is>
          <t>Financing Receivable, Allowance for Credit Loss [Line Items]</t>
        </is>
      </c>
      <c r="B155" s="4" t="inlineStr">
        <is>
          <t xml:space="preserve"> </t>
        </is>
      </c>
      <c r="C155" s="4" t="inlineStr">
        <is>
          <t xml:space="preserve"> </t>
        </is>
      </c>
    </row>
    <row r="156">
      <c r="A156" s="4" t="inlineStr">
        <is>
          <t>2022-2021</t>
        </is>
      </c>
      <c r="B156" s="6" t="n">
        <v>0</v>
      </c>
      <c r="C156" s="6" t="n">
        <v>0</v>
      </c>
    </row>
    <row r="157">
      <c r="A157" s="4" t="inlineStr">
        <is>
          <t>2021-2020</t>
        </is>
      </c>
      <c r="B157" s="6" t="n">
        <v>0</v>
      </c>
      <c r="C157" s="6" t="n">
        <v>0</v>
      </c>
    </row>
    <row r="158">
      <c r="A158" s="4" t="inlineStr">
        <is>
          <t>2020-2019</t>
        </is>
      </c>
      <c r="B158" s="6" t="n">
        <v>0</v>
      </c>
      <c r="C158" s="6" t="n">
        <v>0</v>
      </c>
    </row>
    <row r="159">
      <c r="A159" s="4" t="inlineStr">
        <is>
          <t>2019-2018</t>
        </is>
      </c>
      <c r="B159" s="6" t="n">
        <v>0</v>
      </c>
      <c r="C159" s="6" t="n">
        <v>0</v>
      </c>
    </row>
    <row r="160">
      <c r="A160" s="4" t="inlineStr">
        <is>
          <t>2018-2017</t>
        </is>
      </c>
      <c r="B160" s="6" t="n">
        <v>0</v>
      </c>
      <c r="C160" s="6" t="n">
        <v>0</v>
      </c>
    </row>
    <row r="161">
      <c r="A161" s="4" t="inlineStr">
        <is>
          <t>Prior</t>
        </is>
      </c>
      <c r="B161" s="6" t="n">
        <v>0</v>
      </c>
      <c r="C161" s="6" t="n">
        <v>0</v>
      </c>
    </row>
    <row r="162">
      <c r="A162" s="4" t="inlineStr">
        <is>
          <t>Revolving Loans Amortized Cost Basis</t>
        </is>
      </c>
      <c r="B162" s="6" t="n">
        <v>496660</v>
      </c>
      <c r="C162" s="6" t="n">
        <v>383039</v>
      </c>
    </row>
    <row r="163">
      <c r="A163" s="4" t="inlineStr">
        <is>
          <t>Total</t>
        </is>
      </c>
      <c r="B163" s="6" t="n">
        <v>496660</v>
      </c>
      <c r="C163" s="6" t="n">
        <v>383039</v>
      </c>
    </row>
    <row r="164">
      <c r="A164" s="4" t="inlineStr">
        <is>
          <t>Residential real estate: | Residential line of credit | Performing</t>
        </is>
      </c>
      <c r="B164" s="4" t="inlineStr">
        <is>
          <t xml:space="preserve"> </t>
        </is>
      </c>
      <c r="C164" s="4" t="inlineStr">
        <is>
          <t xml:space="preserve"> </t>
        </is>
      </c>
    </row>
    <row r="165">
      <c r="A165" s="3" t="inlineStr">
        <is>
          <t>Financing Receivable, Allowance for Credit Loss [Line Items]</t>
        </is>
      </c>
      <c r="B165" s="4" t="inlineStr">
        <is>
          <t xml:space="preserve"> </t>
        </is>
      </c>
      <c r="C165" s="4" t="inlineStr">
        <is>
          <t xml:space="preserve"> </t>
        </is>
      </c>
    </row>
    <row r="166">
      <c r="A166" s="4" t="inlineStr">
        <is>
          <t>2022-2021</t>
        </is>
      </c>
      <c r="B166" s="6" t="n">
        <v>0</v>
      </c>
      <c r="C166" s="6" t="n">
        <v>0</v>
      </c>
    </row>
    <row r="167">
      <c r="A167" s="4" t="inlineStr">
        <is>
          <t>2021-2020</t>
        </is>
      </c>
      <c r="B167" s="6" t="n">
        <v>0</v>
      </c>
      <c r="C167" s="6" t="n">
        <v>0</v>
      </c>
    </row>
    <row r="168">
      <c r="A168" s="4" t="inlineStr">
        <is>
          <t>2020-2019</t>
        </is>
      </c>
      <c r="B168" s="6" t="n">
        <v>0</v>
      </c>
      <c r="C168" s="6" t="n">
        <v>0</v>
      </c>
    </row>
    <row r="169">
      <c r="A169" s="4" t="inlineStr">
        <is>
          <t>2019-2018</t>
        </is>
      </c>
      <c r="B169" s="6" t="n">
        <v>0</v>
      </c>
      <c r="C169" s="6" t="n">
        <v>0</v>
      </c>
    </row>
    <row r="170">
      <c r="A170" s="4" t="inlineStr">
        <is>
          <t>2018-2017</t>
        </is>
      </c>
      <c r="B170" s="6" t="n">
        <v>0</v>
      </c>
      <c r="C170" s="6" t="n">
        <v>0</v>
      </c>
    </row>
    <row r="171">
      <c r="A171" s="4" t="inlineStr">
        <is>
          <t>Prior</t>
        </is>
      </c>
      <c r="B171" s="6" t="n">
        <v>0</v>
      </c>
      <c r="C171" s="6" t="n">
        <v>0</v>
      </c>
    </row>
    <row r="172">
      <c r="A172" s="4" t="inlineStr">
        <is>
          <t>Revolving Loans Amortized Cost Basis</t>
        </is>
      </c>
      <c r="B172" s="6" t="n">
        <v>495129</v>
      </c>
      <c r="C172" s="6" t="n">
        <v>381303</v>
      </c>
    </row>
    <row r="173">
      <c r="A173" s="4" t="inlineStr">
        <is>
          <t>Total</t>
        </is>
      </c>
      <c r="B173" s="6" t="n">
        <v>495129</v>
      </c>
      <c r="C173" s="6" t="n">
        <v>381303</v>
      </c>
    </row>
    <row r="174">
      <c r="A174" s="4" t="inlineStr">
        <is>
          <t>Residential real estate: | Residential line of credit | Nonperforming</t>
        </is>
      </c>
      <c r="B174" s="4" t="inlineStr">
        <is>
          <t xml:space="preserve"> </t>
        </is>
      </c>
      <c r="C174" s="4" t="inlineStr">
        <is>
          <t xml:space="preserve"> </t>
        </is>
      </c>
    </row>
    <row r="175">
      <c r="A175" s="3" t="inlineStr">
        <is>
          <t>Financing Receivable, Allowance for Credit Loss [Line Items]</t>
        </is>
      </c>
      <c r="B175" s="4" t="inlineStr">
        <is>
          <t xml:space="preserve"> </t>
        </is>
      </c>
      <c r="C175" s="4" t="inlineStr">
        <is>
          <t xml:space="preserve"> </t>
        </is>
      </c>
    </row>
    <row r="176">
      <c r="A176" s="4" t="inlineStr">
        <is>
          <t>2022-2021</t>
        </is>
      </c>
      <c r="B176" s="6" t="n">
        <v>0</v>
      </c>
      <c r="C176" s="6" t="n">
        <v>0</v>
      </c>
    </row>
    <row r="177">
      <c r="A177" s="4" t="inlineStr">
        <is>
          <t>2021-2020</t>
        </is>
      </c>
      <c r="B177" s="6" t="n">
        <v>0</v>
      </c>
      <c r="C177" s="6" t="n">
        <v>0</v>
      </c>
    </row>
    <row r="178">
      <c r="A178" s="4" t="inlineStr">
        <is>
          <t>2020-2019</t>
        </is>
      </c>
      <c r="B178" s="6" t="n">
        <v>0</v>
      </c>
      <c r="C178" s="6" t="n">
        <v>0</v>
      </c>
    </row>
    <row r="179">
      <c r="A179" s="4" t="inlineStr">
        <is>
          <t>2019-2018</t>
        </is>
      </c>
      <c r="B179" s="6" t="n">
        <v>0</v>
      </c>
      <c r="C179" s="6" t="n">
        <v>0</v>
      </c>
    </row>
    <row r="180">
      <c r="A180" s="4" t="inlineStr">
        <is>
          <t>2018-2017</t>
        </is>
      </c>
      <c r="B180" s="6" t="n">
        <v>0</v>
      </c>
      <c r="C180" s="6" t="n">
        <v>0</v>
      </c>
    </row>
    <row r="181">
      <c r="A181" s="4" t="inlineStr">
        <is>
          <t>Prior</t>
        </is>
      </c>
      <c r="B181" s="6" t="n">
        <v>0</v>
      </c>
      <c r="C181" s="6" t="n">
        <v>0</v>
      </c>
    </row>
    <row r="182">
      <c r="A182" s="4" t="inlineStr">
        <is>
          <t>Revolving Loans Amortized Cost Basis</t>
        </is>
      </c>
      <c r="B182" s="6" t="n">
        <v>1531</v>
      </c>
      <c r="C182" s="6" t="n">
        <v>1736</v>
      </c>
    </row>
    <row r="183">
      <c r="A183" s="4" t="inlineStr">
        <is>
          <t>Total</t>
        </is>
      </c>
      <c r="B183" s="6" t="n">
        <v>1531</v>
      </c>
      <c r="C183" s="6" t="n">
        <v>1736</v>
      </c>
    </row>
    <row r="184">
      <c r="A184" s="4" t="inlineStr">
        <is>
          <t>Commercial real estate: | Owner-occupied</t>
        </is>
      </c>
      <c r="B184" s="4" t="inlineStr">
        <is>
          <t xml:space="preserve"> </t>
        </is>
      </c>
      <c r="C184" s="4" t="inlineStr">
        <is>
          <t xml:space="preserve"> </t>
        </is>
      </c>
    </row>
    <row r="185">
      <c r="A185" s="3" t="inlineStr">
        <is>
          <t>Financing Receivable, Allowance for Credit Loss [Line Items]</t>
        </is>
      </c>
      <c r="B185" s="4" t="inlineStr">
        <is>
          <t xml:space="preserve"> </t>
        </is>
      </c>
      <c r="C185" s="4" t="inlineStr">
        <is>
          <t xml:space="preserve"> </t>
        </is>
      </c>
    </row>
    <row r="186">
      <c r="A186" s="4" t="inlineStr">
        <is>
          <t>2022-2021</t>
        </is>
      </c>
      <c r="B186" s="6" t="n">
        <v>237963</v>
      </c>
      <c r="C186" s="6" t="n">
        <v>170773</v>
      </c>
    </row>
    <row r="187">
      <c r="A187" s="4" t="inlineStr">
        <is>
          <t>2021-2020</t>
        </is>
      </c>
      <c r="B187" s="6" t="n">
        <v>225859</v>
      </c>
      <c r="C187" s="6" t="n">
        <v>131471</v>
      </c>
    </row>
    <row r="188">
      <c r="A188" s="4" t="inlineStr">
        <is>
          <t>2020-2019</t>
        </is>
      </c>
      <c r="B188" s="6" t="n">
        <v>110972</v>
      </c>
      <c r="C188" s="6" t="n">
        <v>178861</v>
      </c>
    </row>
    <row r="189">
      <c r="A189" s="4" t="inlineStr">
        <is>
          <t>2019-2018</t>
        </is>
      </c>
      <c r="B189" s="6" t="n">
        <v>153162</v>
      </c>
      <c r="C189" s="6" t="n">
        <v>88007</v>
      </c>
    </row>
    <row r="190">
      <c r="A190" s="4" t="inlineStr">
        <is>
          <t>2018-2017</t>
        </is>
      </c>
      <c r="B190" s="6" t="n">
        <v>69602</v>
      </c>
      <c r="C190" s="6" t="n">
        <v>74119</v>
      </c>
    </row>
    <row r="191">
      <c r="A191" s="4" t="inlineStr">
        <is>
          <t>Prior</t>
        </is>
      </c>
      <c r="B191" s="6" t="n">
        <v>254690</v>
      </c>
      <c r="C191" s="6" t="n">
        <v>249169</v>
      </c>
    </row>
    <row r="192">
      <c r="A192" s="4" t="inlineStr">
        <is>
          <t>Revolving Loans Amortized Cost Basis</t>
        </is>
      </c>
      <c r="B192" s="6" t="n">
        <v>62332</v>
      </c>
      <c r="C192" s="6" t="n">
        <v>59182</v>
      </c>
    </row>
    <row r="193">
      <c r="A193" s="4" t="inlineStr">
        <is>
          <t>Total</t>
        </is>
      </c>
      <c r="B193" s="6" t="n">
        <v>1114580</v>
      </c>
      <c r="C193" s="6" t="n">
        <v>951582</v>
      </c>
    </row>
    <row r="194">
      <c r="A194" s="4" t="inlineStr">
        <is>
          <t>Commercial real estate: | Owner-occupied | Pass</t>
        </is>
      </c>
      <c r="B194" s="4" t="inlineStr">
        <is>
          <t xml:space="preserve"> </t>
        </is>
      </c>
      <c r="C194" s="4" t="inlineStr">
        <is>
          <t xml:space="preserve"> </t>
        </is>
      </c>
    </row>
    <row r="195">
      <c r="A195" s="3" t="inlineStr">
        <is>
          <t>Financing Receivable, Allowance for Credit Loss [Line Items]</t>
        </is>
      </c>
      <c r="B195" s="4" t="inlineStr">
        <is>
          <t xml:space="preserve"> </t>
        </is>
      </c>
      <c r="C195" s="4" t="inlineStr">
        <is>
          <t xml:space="preserve"> </t>
        </is>
      </c>
    </row>
    <row r="196">
      <c r="A196" s="4" t="inlineStr">
        <is>
          <t>2022-2021</t>
        </is>
      </c>
      <c r="B196" s="6" t="n">
        <v>237862</v>
      </c>
      <c r="C196" s="6" t="n">
        <v>170773</v>
      </c>
    </row>
    <row r="197">
      <c r="A197" s="4" t="inlineStr">
        <is>
          <t>2021-2020</t>
        </is>
      </c>
      <c r="B197" s="6" t="n">
        <v>223883</v>
      </c>
      <c r="C197" s="6" t="n">
        <v>131471</v>
      </c>
    </row>
    <row r="198">
      <c r="A198" s="4" t="inlineStr">
        <is>
          <t>2020-2019</t>
        </is>
      </c>
      <c r="B198" s="6" t="n">
        <v>110748</v>
      </c>
      <c r="C198" s="6" t="n">
        <v>174257</v>
      </c>
    </row>
    <row r="199">
      <c r="A199" s="4" t="inlineStr">
        <is>
          <t>2019-2018</t>
        </is>
      </c>
      <c r="B199" s="6" t="n">
        <v>148405</v>
      </c>
      <c r="C199" s="6" t="n">
        <v>83698</v>
      </c>
    </row>
    <row r="200">
      <c r="A200" s="4" t="inlineStr">
        <is>
          <t>2018-2017</t>
        </is>
      </c>
      <c r="B200" s="6" t="n">
        <v>66101</v>
      </c>
      <c r="C200" s="6" t="n">
        <v>69939</v>
      </c>
    </row>
    <row r="201">
      <c r="A201" s="4" t="inlineStr">
        <is>
          <t>Prior</t>
        </is>
      </c>
      <c r="B201" s="6" t="n">
        <v>246414</v>
      </c>
      <c r="C201" s="6" t="n">
        <v>236998</v>
      </c>
    </row>
    <row r="202">
      <c r="A202" s="4" t="inlineStr">
        <is>
          <t>Revolving Loans Amortized Cost Basis</t>
        </is>
      </c>
      <c r="B202" s="6" t="n">
        <v>57220</v>
      </c>
      <c r="C202" s="6" t="n">
        <v>57123</v>
      </c>
    </row>
    <row r="203">
      <c r="A203" s="4" t="inlineStr">
        <is>
          <t>Total</t>
        </is>
      </c>
      <c r="B203" s="6" t="n">
        <v>1090633</v>
      </c>
      <c r="C203" s="6" t="n">
        <v>924259</v>
      </c>
    </row>
    <row r="204">
      <c r="A204" s="4" t="inlineStr">
        <is>
          <t>Commercial real estate: | Owner-occupied | Special Mention</t>
        </is>
      </c>
      <c r="B204" s="4" t="inlineStr">
        <is>
          <t xml:space="preserve"> </t>
        </is>
      </c>
      <c r="C204" s="4" t="inlineStr">
        <is>
          <t xml:space="preserve"> </t>
        </is>
      </c>
    </row>
    <row r="205">
      <c r="A205" s="3" t="inlineStr">
        <is>
          <t>Financing Receivable, Allowance for Credit Loss [Line Items]</t>
        </is>
      </c>
      <c r="B205" s="4" t="inlineStr">
        <is>
          <t xml:space="preserve"> </t>
        </is>
      </c>
      <c r="C205" s="4" t="inlineStr">
        <is>
          <t xml:space="preserve"> </t>
        </is>
      </c>
    </row>
    <row r="206">
      <c r="A206" s="4" t="inlineStr">
        <is>
          <t>2022-2021</t>
        </is>
      </c>
      <c r="B206" s="6" t="n">
        <v>101</v>
      </c>
      <c r="C206" s="6" t="n">
        <v>0</v>
      </c>
    </row>
    <row r="207">
      <c r="A207" s="4" t="inlineStr">
        <is>
          <t>2021-2020</t>
        </is>
      </c>
      <c r="B207" s="6" t="n">
        <v>683</v>
      </c>
      <c r="C207" s="6" t="n">
        <v>0</v>
      </c>
    </row>
    <row r="208">
      <c r="A208" s="4" t="inlineStr">
        <is>
          <t>2020-2019</t>
        </is>
      </c>
      <c r="B208" s="6" t="n">
        <v>0</v>
      </c>
      <c r="C208" s="6" t="n">
        <v>1502</v>
      </c>
    </row>
    <row r="209">
      <c r="A209" s="4" t="inlineStr">
        <is>
          <t>2019-2018</t>
        </is>
      </c>
      <c r="B209" s="6" t="n">
        <v>168</v>
      </c>
      <c r="C209" s="6" t="n">
        <v>3541</v>
      </c>
    </row>
    <row r="210">
      <c r="A210" s="4" t="inlineStr">
        <is>
          <t>2018-2017</t>
        </is>
      </c>
      <c r="B210" s="6" t="n">
        <v>2225</v>
      </c>
      <c r="C210" s="6" t="n">
        <v>885</v>
      </c>
    </row>
    <row r="211">
      <c r="A211" s="4" t="inlineStr">
        <is>
          <t>Prior</t>
        </is>
      </c>
      <c r="B211" s="6" t="n">
        <v>1258</v>
      </c>
      <c r="C211" s="6" t="n">
        <v>2555</v>
      </c>
    </row>
    <row r="212">
      <c r="A212" s="4" t="inlineStr">
        <is>
          <t>Revolving Loans Amortized Cost Basis</t>
        </is>
      </c>
      <c r="B212" s="6" t="n">
        <v>5000</v>
      </c>
      <c r="C212" s="6" t="n">
        <v>213</v>
      </c>
    </row>
    <row r="213">
      <c r="A213" s="4" t="inlineStr">
        <is>
          <t>Total</t>
        </is>
      </c>
      <c r="B213" s="6" t="n">
        <v>9435</v>
      </c>
      <c r="C213" s="6" t="n">
        <v>8696</v>
      </c>
    </row>
    <row r="214">
      <c r="A214" s="4" t="inlineStr">
        <is>
          <t>Commercial real estate: | Owner-occupied | Classified</t>
        </is>
      </c>
      <c r="B214" s="4" t="inlineStr">
        <is>
          <t xml:space="preserve"> </t>
        </is>
      </c>
      <c r="C214" s="4" t="inlineStr">
        <is>
          <t xml:space="preserve"> </t>
        </is>
      </c>
    </row>
    <row r="215">
      <c r="A215" s="3" t="inlineStr">
        <is>
          <t>Financing Receivable, Allowance for Credit Loss [Line Items]</t>
        </is>
      </c>
      <c r="B215" s="4" t="inlineStr">
        <is>
          <t xml:space="preserve"> </t>
        </is>
      </c>
      <c r="C215" s="4" t="inlineStr">
        <is>
          <t xml:space="preserve"> </t>
        </is>
      </c>
    </row>
    <row r="216">
      <c r="A216" s="4" t="inlineStr">
        <is>
          <t>2022-2021</t>
        </is>
      </c>
      <c r="B216" s="6" t="n">
        <v>0</v>
      </c>
      <c r="C216" s="6" t="n">
        <v>0</v>
      </c>
    </row>
    <row r="217">
      <c r="A217" s="4" t="inlineStr">
        <is>
          <t>2021-2020</t>
        </is>
      </c>
      <c r="B217" s="6" t="n">
        <v>1293</v>
      </c>
      <c r="C217" s="6" t="n">
        <v>0</v>
      </c>
    </row>
    <row r="218">
      <c r="A218" s="4" t="inlineStr">
        <is>
          <t>2020-2019</t>
        </is>
      </c>
      <c r="B218" s="6" t="n">
        <v>224</v>
      </c>
      <c r="C218" s="6" t="n">
        <v>3102</v>
      </c>
    </row>
    <row r="219">
      <c r="A219" s="4" t="inlineStr">
        <is>
          <t>2019-2018</t>
        </is>
      </c>
      <c r="B219" s="6" t="n">
        <v>4589</v>
      </c>
      <c r="C219" s="6" t="n">
        <v>768</v>
      </c>
    </row>
    <row r="220">
      <c r="A220" s="4" t="inlineStr">
        <is>
          <t>2018-2017</t>
        </is>
      </c>
      <c r="B220" s="6" t="n">
        <v>1276</v>
      </c>
      <c r="C220" s="6" t="n">
        <v>3295</v>
      </c>
    </row>
    <row r="221">
      <c r="A221" s="4" t="inlineStr">
        <is>
          <t>Prior</t>
        </is>
      </c>
      <c r="B221" s="6" t="n">
        <v>7018</v>
      </c>
      <c r="C221" s="6" t="n">
        <v>9616</v>
      </c>
    </row>
    <row r="222">
      <c r="A222" s="4" t="inlineStr">
        <is>
          <t>Revolving Loans Amortized Cost Basis</t>
        </is>
      </c>
      <c r="B222" s="6" t="n">
        <v>112</v>
      </c>
      <c r="C222" s="6" t="n">
        <v>1846</v>
      </c>
    </row>
    <row r="223">
      <c r="A223" s="4" t="inlineStr">
        <is>
          <t>Total</t>
        </is>
      </c>
      <c r="B223" s="6" t="n">
        <v>14512</v>
      </c>
      <c r="C223" s="6" t="n">
        <v>18627</v>
      </c>
    </row>
    <row r="224">
      <c r="A224" s="4" t="inlineStr">
        <is>
          <t>Commercial real estate: | Non-owner occupied</t>
        </is>
      </c>
      <c r="B224" s="4" t="inlineStr">
        <is>
          <t xml:space="preserve"> </t>
        </is>
      </c>
      <c r="C224" s="4" t="inlineStr">
        <is>
          <t xml:space="preserve"> </t>
        </is>
      </c>
    </row>
    <row r="225">
      <c r="A225" s="3" t="inlineStr">
        <is>
          <t>Financing Receivable, Allowance for Credit Loss [Line Items]</t>
        </is>
      </c>
      <c r="B225" s="4" t="inlineStr">
        <is>
          <t xml:space="preserve"> </t>
        </is>
      </c>
      <c r="C225" s="4" t="inlineStr">
        <is>
          <t xml:space="preserve"> </t>
        </is>
      </c>
    </row>
    <row r="226">
      <c r="A226" s="4" t="inlineStr">
        <is>
          <t>2022-2021</t>
        </is>
      </c>
      <c r="B226" s="6" t="n">
        <v>467360</v>
      </c>
      <c r="C226" s="6" t="n">
        <v>462478</v>
      </c>
    </row>
    <row r="227">
      <c r="A227" s="4" t="inlineStr">
        <is>
          <t>2021-2020</t>
        </is>
      </c>
      <c r="B227" s="6" t="n">
        <v>442577</v>
      </c>
      <c r="C227" s="6" t="n">
        <v>154048</v>
      </c>
    </row>
    <row r="228">
      <c r="A228" s="4" t="inlineStr">
        <is>
          <t>2020-2019</t>
        </is>
      </c>
      <c r="B228" s="6" t="n">
        <v>131497</v>
      </c>
      <c r="C228" s="6" t="n">
        <v>171562</v>
      </c>
    </row>
    <row r="229">
      <c r="A229" s="4" t="inlineStr">
        <is>
          <t>2019-2018</t>
        </is>
      </c>
      <c r="B229" s="6" t="n">
        <v>159351</v>
      </c>
      <c r="C229" s="6" t="n">
        <v>292092</v>
      </c>
    </row>
    <row r="230">
      <c r="A230" s="4" t="inlineStr">
        <is>
          <t>2018-2017</t>
        </is>
      </c>
      <c r="B230" s="6" t="n">
        <v>214104</v>
      </c>
      <c r="C230" s="6" t="n">
        <v>172108</v>
      </c>
    </row>
    <row r="231">
      <c r="A231" s="4" t="inlineStr">
        <is>
          <t>Prior</t>
        </is>
      </c>
      <c r="B231" s="6" t="n">
        <v>488213</v>
      </c>
      <c r="C231" s="6" t="n">
        <v>431336</v>
      </c>
    </row>
    <row r="232">
      <c r="A232" s="4" t="inlineStr">
        <is>
          <t>Revolving Loans Amortized Cost Basis</t>
        </is>
      </c>
      <c r="B232" s="6" t="n">
        <v>60908</v>
      </c>
      <c r="C232" s="6" t="n">
        <v>46541</v>
      </c>
    </row>
    <row r="233">
      <c r="A233" s="4" t="inlineStr">
        <is>
          <t>Total</t>
        </is>
      </c>
      <c r="B233" s="6" t="n">
        <v>1964010</v>
      </c>
      <c r="C233" s="6" t="n">
        <v>1730165</v>
      </c>
    </row>
    <row r="234">
      <c r="A234" s="4" t="inlineStr">
        <is>
          <t>Commercial real estate: | Non-owner occupied | Pass</t>
        </is>
      </c>
      <c r="B234" s="4" t="inlineStr">
        <is>
          <t xml:space="preserve"> </t>
        </is>
      </c>
      <c r="C234" s="4" t="inlineStr">
        <is>
          <t xml:space="preserve"> </t>
        </is>
      </c>
    </row>
    <row r="235">
      <c r="A235" s="3" t="inlineStr">
        <is>
          <t>Financing Receivable, Allowance for Credit Loss [Line Items]</t>
        </is>
      </c>
      <c r="B235" s="4" t="inlineStr">
        <is>
          <t xml:space="preserve"> </t>
        </is>
      </c>
      <c r="C235" s="4" t="inlineStr">
        <is>
          <t xml:space="preserve"> </t>
        </is>
      </c>
    </row>
    <row r="236">
      <c r="A236" s="4" t="inlineStr">
        <is>
          <t>2022-2021</t>
        </is>
      </c>
      <c r="B236" s="6" t="n">
        <v>467360</v>
      </c>
      <c r="C236" s="6" t="n">
        <v>462478</v>
      </c>
    </row>
    <row r="237">
      <c r="A237" s="4" t="inlineStr">
        <is>
          <t>2021-2020</t>
        </is>
      </c>
      <c r="B237" s="6" t="n">
        <v>440319</v>
      </c>
      <c r="C237" s="6" t="n">
        <v>154048</v>
      </c>
    </row>
    <row r="238">
      <c r="A238" s="4" t="inlineStr">
        <is>
          <t>2020-2019</t>
        </is>
      </c>
      <c r="B238" s="6" t="n">
        <v>131497</v>
      </c>
      <c r="C238" s="6" t="n">
        <v>165917</v>
      </c>
    </row>
    <row r="239">
      <c r="A239" s="4" t="inlineStr">
        <is>
          <t>2019-2018</t>
        </is>
      </c>
      <c r="B239" s="6" t="n">
        <v>159205</v>
      </c>
      <c r="C239" s="6" t="n">
        <v>264855</v>
      </c>
    </row>
    <row r="240">
      <c r="A240" s="4" t="inlineStr">
        <is>
          <t>2018-2017</t>
        </is>
      </c>
      <c r="B240" s="6" t="n">
        <v>210752</v>
      </c>
      <c r="C240" s="6" t="n">
        <v>170602</v>
      </c>
    </row>
    <row r="241">
      <c r="A241" s="4" t="inlineStr">
        <is>
          <t>Prior</t>
        </is>
      </c>
      <c r="B241" s="6" t="n">
        <v>473607</v>
      </c>
      <c r="C241" s="6" t="n">
        <v>414859</v>
      </c>
    </row>
    <row r="242">
      <c r="A242" s="4" t="inlineStr">
        <is>
          <t>Revolving Loans Amortized Cost Basis</t>
        </is>
      </c>
      <c r="B242" s="6" t="n">
        <v>60908</v>
      </c>
      <c r="C242" s="6" t="n">
        <v>46541</v>
      </c>
    </row>
    <row r="243">
      <c r="A243" s="4" t="inlineStr">
        <is>
          <t>Total</t>
        </is>
      </c>
      <c r="B243" s="6" t="n">
        <v>1943648</v>
      </c>
      <c r="C243" s="6" t="n">
        <v>1679300</v>
      </c>
    </row>
    <row r="244">
      <c r="A244" s="4" t="inlineStr">
        <is>
          <t>Commercial real estate: | Non-owner occupied | Special Mention</t>
        </is>
      </c>
      <c r="B244" s="4" t="inlineStr">
        <is>
          <t xml:space="preserve"> </t>
        </is>
      </c>
      <c r="C244" s="4" t="inlineStr">
        <is>
          <t xml:space="preserve"> </t>
        </is>
      </c>
    </row>
    <row r="245">
      <c r="A245" s="3" t="inlineStr">
        <is>
          <t>Financing Receivable, Allowance for Credit Loss [Line Items]</t>
        </is>
      </c>
      <c r="B245" s="4" t="inlineStr">
        <is>
          <t xml:space="preserve"> </t>
        </is>
      </c>
      <c r="C245" s="4" t="inlineStr">
        <is>
          <t xml:space="preserve"> </t>
        </is>
      </c>
    </row>
    <row r="246">
      <c r="A246" s="4" t="inlineStr">
        <is>
          <t>2022-2021</t>
        </is>
      </c>
      <c r="B246" s="6" t="n">
        <v>0</v>
      </c>
      <c r="C246" s="6" t="n">
        <v>0</v>
      </c>
    </row>
    <row r="247">
      <c r="A247" s="4" t="inlineStr">
        <is>
          <t>2021-2020</t>
        </is>
      </c>
      <c r="B247" s="6" t="n">
        <v>0</v>
      </c>
      <c r="C247" s="6" t="n">
        <v>0</v>
      </c>
    </row>
    <row r="248">
      <c r="A248" s="4" t="inlineStr">
        <is>
          <t>2020-2019</t>
        </is>
      </c>
      <c r="B248" s="6" t="n">
        <v>0</v>
      </c>
      <c r="C248" s="6" t="n">
        <v>3747</v>
      </c>
    </row>
    <row r="249">
      <c r="A249" s="4" t="inlineStr">
        <is>
          <t>2019-2018</t>
        </is>
      </c>
      <c r="B249" s="6" t="n">
        <v>0</v>
      </c>
      <c r="C249" s="6" t="n">
        <v>3388</v>
      </c>
    </row>
    <row r="250">
      <c r="A250" s="4" t="inlineStr">
        <is>
          <t>2018-2017</t>
        </is>
      </c>
      <c r="B250" s="6" t="n">
        <v>82</v>
      </c>
      <c r="C250" s="6" t="n">
        <v>0</v>
      </c>
    </row>
    <row r="251">
      <c r="A251" s="4" t="inlineStr">
        <is>
          <t>Prior</t>
        </is>
      </c>
      <c r="B251" s="6" t="n">
        <v>2459</v>
      </c>
      <c r="C251" s="6" t="n">
        <v>969</v>
      </c>
    </row>
    <row r="252">
      <c r="A252" s="4" t="inlineStr">
        <is>
          <t>Revolving Loans Amortized Cost Basis</t>
        </is>
      </c>
      <c r="B252" s="6" t="n">
        <v>0</v>
      </c>
      <c r="C252" s="6" t="n">
        <v>0</v>
      </c>
    </row>
    <row r="253">
      <c r="A253" s="4" t="inlineStr">
        <is>
          <t>Total</t>
        </is>
      </c>
      <c r="B253" s="6" t="n">
        <v>2541</v>
      </c>
      <c r="C253" s="6" t="n">
        <v>8104</v>
      </c>
    </row>
    <row r="254">
      <c r="A254" s="4" t="inlineStr">
        <is>
          <t>Commercial real estate: | Non-owner occupied | Classified</t>
        </is>
      </c>
      <c r="B254" s="4" t="inlineStr">
        <is>
          <t xml:space="preserve"> </t>
        </is>
      </c>
      <c r="C254" s="4" t="inlineStr">
        <is>
          <t xml:space="preserve"> </t>
        </is>
      </c>
    </row>
    <row r="255">
      <c r="A255" s="3" t="inlineStr">
        <is>
          <t>Financing Receivable, Allowance for Credit Loss [Line Items]</t>
        </is>
      </c>
      <c r="B255" s="4" t="inlineStr">
        <is>
          <t xml:space="preserve"> </t>
        </is>
      </c>
      <c r="C255" s="4" t="inlineStr">
        <is>
          <t xml:space="preserve"> </t>
        </is>
      </c>
    </row>
    <row r="256">
      <c r="A256" s="4" t="inlineStr">
        <is>
          <t>2022-2021</t>
        </is>
      </c>
      <c r="B256" s="6" t="n">
        <v>0</v>
      </c>
      <c r="C256" s="6" t="n">
        <v>0</v>
      </c>
    </row>
    <row r="257">
      <c r="A257" s="4" t="inlineStr">
        <is>
          <t>2021-2020</t>
        </is>
      </c>
      <c r="B257" s="6" t="n">
        <v>2258</v>
      </c>
      <c r="C257" s="6" t="n">
        <v>0</v>
      </c>
    </row>
    <row r="258">
      <c r="A258" s="4" t="inlineStr">
        <is>
          <t>2020-2019</t>
        </is>
      </c>
      <c r="B258" s="6" t="n">
        <v>0</v>
      </c>
      <c r="C258" s="6" t="n">
        <v>1898</v>
      </c>
    </row>
    <row r="259">
      <c r="A259" s="4" t="inlineStr">
        <is>
          <t>2019-2018</t>
        </is>
      </c>
      <c r="B259" s="6" t="n">
        <v>146</v>
      </c>
      <c r="C259" s="6" t="n">
        <v>23849</v>
      </c>
    </row>
    <row r="260">
      <c r="A260" s="4" t="inlineStr">
        <is>
          <t>2018-2017</t>
        </is>
      </c>
      <c r="B260" s="6" t="n">
        <v>3270</v>
      </c>
      <c r="C260" s="6" t="n">
        <v>1506</v>
      </c>
    </row>
    <row r="261">
      <c r="A261" s="4" t="inlineStr">
        <is>
          <t>Prior</t>
        </is>
      </c>
      <c r="B261" s="6" t="n">
        <v>12147</v>
      </c>
      <c r="C261" s="6" t="n">
        <v>15508</v>
      </c>
    </row>
    <row r="262">
      <c r="A262" s="4" t="inlineStr">
        <is>
          <t>Revolving Loans Amortized Cost Basis</t>
        </is>
      </c>
      <c r="B262" s="6" t="n">
        <v>0</v>
      </c>
      <c r="C262" s="6" t="n">
        <v>0</v>
      </c>
    </row>
    <row r="263">
      <c r="A263" s="4" t="inlineStr">
        <is>
          <t>Total</t>
        </is>
      </c>
      <c r="B263" s="6" t="n">
        <v>17821</v>
      </c>
      <c r="C263" s="6" t="n">
        <v>42761</v>
      </c>
    </row>
    <row r="264">
      <c r="A264" s="4" t="inlineStr">
        <is>
          <t>Consumer and other</t>
        </is>
      </c>
      <c r="B264" s="4" t="inlineStr">
        <is>
          <t xml:space="preserve"> </t>
        </is>
      </c>
      <c r="C264" s="4" t="inlineStr">
        <is>
          <t xml:space="preserve"> </t>
        </is>
      </c>
    </row>
    <row r="265">
      <c r="A265" s="3" t="inlineStr">
        <is>
          <t>Financing Receivable, Allowance for Credit Loss [Line Items]</t>
        </is>
      </c>
      <c r="B265" s="4" t="inlineStr">
        <is>
          <t xml:space="preserve"> </t>
        </is>
      </c>
      <c r="C265" s="4" t="inlineStr">
        <is>
          <t xml:space="preserve"> </t>
        </is>
      </c>
    </row>
    <row r="266">
      <c r="A266" s="4" t="inlineStr">
        <is>
          <t>2022-2021</t>
        </is>
      </c>
      <c r="B266" s="6" t="n">
        <v>118803</v>
      </c>
      <c r="C266" s="6" t="n">
        <v>83109</v>
      </c>
    </row>
    <row r="267">
      <c r="A267" s="4" t="inlineStr">
        <is>
          <t>2021-2020</t>
        </is>
      </c>
      <c r="B267" s="6" t="n">
        <v>58175</v>
      </c>
      <c r="C267" s="6" t="n">
        <v>55468</v>
      </c>
    </row>
    <row r="268">
      <c r="A268" s="4" t="inlineStr">
        <is>
          <t>2020-2019</t>
        </is>
      </c>
      <c r="B268" s="6" t="n">
        <v>42468</v>
      </c>
      <c r="C268" s="6" t="n">
        <v>38826</v>
      </c>
    </row>
    <row r="269">
      <c r="A269" s="4" t="inlineStr">
        <is>
          <t>2019-2018</t>
        </is>
      </c>
      <c r="B269" s="6" t="n">
        <v>30045</v>
      </c>
      <c r="C269" s="6" t="n">
        <v>34245</v>
      </c>
    </row>
    <row r="270">
      <c r="A270" s="4" t="inlineStr">
        <is>
          <t>2018-2017</t>
        </is>
      </c>
      <c r="B270" s="6" t="n">
        <v>28489</v>
      </c>
      <c r="C270" s="6" t="n">
        <v>22717</v>
      </c>
    </row>
    <row r="271">
      <c r="A271" s="4" t="inlineStr">
        <is>
          <t>Prior</t>
        </is>
      </c>
      <c r="B271" s="6" t="n">
        <v>84843</v>
      </c>
      <c r="C271" s="6" t="n">
        <v>75744</v>
      </c>
    </row>
    <row r="272">
      <c r="A272" s="4" t="inlineStr">
        <is>
          <t>Revolving Loans Amortized Cost Basis</t>
        </is>
      </c>
      <c r="B272" s="6" t="n">
        <v>4175</v>
      </c>
      <c r="C272" s="6" t="n">
        <v>14525</v>
      </c>
    </row>
    <row r="273">
      <c r="A273" s="4" t="inlineStr">
        <is>
          <t>Total</t>
        </is>
      </c>
      <c r="B273" s="6" t="n">
        <v>366998</v>
      </c>
      <c r="C273" s="6" t="n">
        <v>324634</v>
      </c>
    </row>
    <row r="274">
      <c r="A274" s="4" t="inlineStr">
        <is>
          <t>Consumer and other | Performing</t>
        </is>
      </c>
      <c r="B274" s="4" t="inlineStr">
        <is>
          <t xml:space="preserve"> </t>
        </is>
      </c>
      <c r="C274" s="4" t="inlineStr">
        <is>
          <t xml:space="preserve"> </t>
        </is>
      </c>
    </row>
    <row r="275">
      <c r="A275" s="3" t="inlineStr">
        <is>
          <t>Financing Receivable, Allowance for Credit Loss [Line Items]</t>
        </is>
      </c>
      <c r="B275" s="4" t="inlineStr">
        <is>
          <t xml:space="preserve"> </t>
        </is>
      </c>
      <c r="C275" s="4" t="inlineStr">
        <is>
          <t xml:space="preserve"> </t>
        </is>
      </c>
    </row>
    <row r="276">
      <c r="A276" s="4" t="inlineStr">
        <is>
          <t>2022-2021</t>
        </is>
      </c>
      <c r="B276" s="6" t="n">
        <v>118637</v>
      </c>
      <c r="C276" s="6" t="n">
        <v>82910</v>
      </c>
    </row>
    <row r="277">
      <c r="A277" s="4" t="inlineStr">
        <is>
          <t>2021-2020</t>
        </is>
      </c>
      <c r="B277" s="6" t="n">
        <v>56779</v>
      </c>
      <c r="C277" s="6" t="n">
        <v>55123</v>
      </c>
    </row>
    <row r="278">
      <c r="A278" s="4" t="inlineStr">
        <is>
          <t>2020-2019</t>
        </is>
      </c>
      <c r="B278" s="6" t="n">
        <v>41008</v>
      </c>
      <c r="C278" s="6" t="n">
        <v>38281</v>
      </c>
    </row>
    <row r="279">
      <c r="A279" s="4" t="inlineStr">
        <is>
          <t>2019-2018</t>
        </is>
      </c>
      <c r="B279" s="6" t="n">
        <v>29139</v>
      </c>
      <c r="C279" s="6" t="n">
        <v>32893</v>
      </c>
    </row>
    <row r="280">
      <c r="A280" s="4" t="inlineStr">
        <is>
          <t>2018-2017</t>
        </is>
      </c>
      <c r="B280" s="6" t="n">
        <v>26982</v>
      </c>
      <c r="C280" s="6" t="n">
        <v>21856</v>
      </c>
    </row>
    <row r="281">
      <c r="A281" s="4" t="inlineStr">
        <is>
          <t>Prior</t>
        </is>
      </c>
      <c r="B281" s="6" t="n">
        <v>82318</v>
      </c>
      <c r="C281" s="6" t="n">
        <v>74248</v>
      </c>
    </row>
    <row r="282">
      <c r="A282" s="4" t="inlineStr">
        <is>
          <t>Revolving Loans Amortized Cost Basis</t>
        </is>
      </c>
      <c r="B282" s="6" t="n">
        <v>4175</v>
      </c>
      <c r="C282" s="6" t="n">
        <v>14478</v>
      </c>
    </row>
    <row r="283">
      <c r="A283" s="4" t="inlineStr">
        <is>
          <t>Total</t>
        </is>
      </c>
      <c r="B283" s="6" t="n">
        <v>359038</v>
      </c>
      <c r="C283" s="6" t="n">
        <v>319789</v>
      </c>
    </row>
    <row r="284">
      <c r="A284" s="4" t="inlineStr">
        <is>
          <t>Consumer and other | Nonperforming</t>
        </is>
      </c>
      <c r="B284" s="4" t="inlineStr">
        <is>
          <t xml:space="preserve"> </t>
        </is>
      </c>
      <c r="C284" s="4" t="inlineStr">
        <is>
          <t xml:space="preserve"> </t>
        </is>
      </c>
    </row>
    <row r="285">
      <c r="A285" s="3" t="inlineStr">
        <is>
          <t>Financing Receivable, Allowance for Credit Loss [Line Items]</t>
        </is>
      </c>
      <c r="B285" s="4" t="inlineStr">
        <is>
          <t xml:space="preserve"> </t>
        </is>
      </c>
      <c r="C285" s="4" t="inlineStr">
        <is>
          <t xml:space="preserve"> </t>
        </is>
      </c>
    </row>
    <row r="286">
      <c r="A286" s="4" t="inlineStr">
        <is>
          <t>2022-2021</t>
        </is>
      </c>
      <c r="B286" s="6" t="n">
        <v>166</v>
      </c>
      <c r="C286" s="6" t="n">
        <v>199</v>
      </c>
    </row>
    <row r="287">
      <c r="A287" s="4" t="inlineStr">
        <is>
          <t>2021-2020</t>
        </is>
      </c>
      <c r="B287" s="6" t="n">
        <v>1396</v>
      </c>
      <c r="C287" s="6" t="n">
        <v>345</v>
      </c>
    </row>
    <row r="288">
      <c r="A288" s="4" t="inlineStr">
        <is>
          <t>2020-2019</t>
        </is>
      </c>
      <c r="B288" s="6" t="n">
        <v>1460</v>
      </c>
      <c r="C288" s="6" t="n">
        <v>545</v>
      </c>
    </row>
    <row r="289">
      <c r="A289" s="4" t="inlineStr">
        <is>
          <t>2019-2018</t>
        </is>
      </c>
      <c r="B289" s="6" t="n">
        <v>906</v>
      </c>
      <c r="C289" s="6" t="n">
        <v>1352</v>
      </c>
    </row>
    <row r="290">
      <c r="A290" s="4" t="inlineStr">
        <is>
          <t>2018-2017</t>
        </is>
      </c>
      <c r="B290" s="6" t="n">
        <v>1507</v>
      </c>
      <c r="C290" s="6" t="n">
        <v>861</v>
      </c>
    </row>
    <row r="291">
      <c r="A291" s="4" t="inlineStr">
        <is>
          <t>Prior</t>
        </is>
      </c>
      <c r="B291" s="6" t="n">
        <v>2525</v>
      </c>
      <c r="C291" s="6" t="n">
        <v>1496</v>
      </c>
    </row>
    <row r="292">
      <c r="A292" s="4" t="inlineStr">
        <is>
          <t>Revolving Loans Amortized Cost Basis</t>
        </is>
      </c>
      <c r="B292" s="6" t="n">
        <v>0</v>
      </c>
      <c r="C292" s="6" t="n">
        <v>47</v>
      </c>
    </row>
    <row r="293">
      <c r="A293" s="4" t="inlineStr">
        <is>
          <t>Total</t>
        </is>
      </c>
      <c r="B293" s="6" t="n">
        <v>7960</v>
      </c>
      <c r="C293" s="6" t="n">
        <v>4845</v>
      </c>
    </row>
    <row r="294">
      <c r="A294" s="4" t="inlineStr">
        <is>
          <t>Total consumer type loans</t>
        </is>
      </c>
      <c r="B294" s="4" t="inlineStr">
        <is>
          <t xml:space="preserve"> </t>
        </is>
      </c>
      <c r="C294" s="4" t="inlineStr">
        <is>
          <t xml:space="preserve"> </t>
        </is>
      </c>
    </row>
    <row r="295">
      <c r="A295" s="3" t="inlineStr">
        <is>
          <t>Financing Receivable, Allowance for Credit Loss [Line Items]</t>
        </is>
      </c>
      <c r="B295" s="4" t="inlineStr">
        <is>
          <t xml:space="preserve"> </t>
        </is>
      </c>
      <c r="C295" s="4" t="inlineStr">
        <is>
          <t xml:space="preserve"> </t>
        </is>
      </c>
    </row>
    <row r="296">
      <c r="A296" s="4" t="inlineStr">
        <is>
          <t>2022-2021</t>
        </is>
      </c>
      <c r="B296" s="6" t="n">
        <v>688240</v>
      </c>
      <c r="C296" s="6" t="n">
        <v>605874</v>
      </c>
    </row>
    <row r="297">
      <c r="A297" s="4" t="inlineStr">
        <is>
          <t>2021-2020</t>
        </is>
      </c>
      <c r="B297" s="6" t="n">
        <v>511739</v>
      </c>
      <c r="C297" s="6" t="n">
        <v>263892</v>
      </c>
    </row>
    <row r="298">
      <c r="A298" s="4" t="inlineStr">
        <is>
          <t>2020-2019</t>
        </is>
      </c>
      <c r="B298" s="6" t="n">
        <v>208655</v>
      </c>
      <c r="C298" s="6" t="n">
        <v>161578</v>
      </c>
    </row>
    <row r="299">
      <c r="A299" s="4" t="inlineStr">
        <is>
          <t>2019-2018</t>
        </is>
      </c>
      <c r="B299" s="6" t="n">
        <v>125371</v>
      </c>
      <c r="C299" s="6" t="n">
        <v>136838</v>
      </c>
    </row>
    <row r="300">
      <c r="A300" s="4" t="inlineStr">
        <is>
          <t>2018-2017</t>
        </is>
      </c>
      <c r="B300" s="6" t="n">
        <v>98646</v>
      </c>
      <c r="C300" s="6" t="n">
        <v>133569</v>
      </c>
    </row>
    <row r="301">
      <c r="A301" s="4" t="inlineStr">
        <is>
          <t>Prior</t>
        </is>
      </c>
      <c r="B301" s="6" t="n">
        <v>303293</v>
      </c>
      <c r="C301" s="6" t="n">
        <v>278825</v>
      </c>
    </row>
    <row r="302">
      <c r="A302" s="4" t="inlineStr">
        <is>
          <t>Revolving Loans Amortized Cost Basis</t>
        </is>
      </c>
      <c r="B302" s="6" t="n">
        <v>500835</v>
      </c>
      <c r="C302" s="6" t="n">
        <v>397564</v>
      </c>
    </row>
    <row r="303">
      <c r="A303" s="4" t="inlineStr">
        <is>
          <t>Total</t>
        </is>
      </c>
      <c r="B303" s="6" t="n">
        <v>2436779</v>
      </c>
      <c r="C303" s="6" t="n">
        <v>1978140</v>
      </c>
    </row>
    <row r="304">
      <c r="A304" s="4" t="inlineStr">
        <is>
          <t>Total consumer type loans | Performing</t>
        </is>
      </c>
      <c r="B304" s="4" t="inlineStr">
        <is>
          <t xml:space="preserve"> </t>
        </is>
      </c>
      <c r="C304" s="4" t="inlineStr">
        <is>
          <t xml:space="preserve"> </t>
        </is>
      </c>
    </row>
    <row r="305">
      <c r="A305" s="3" t="inlineStr">
        <is>
          <t>Financing Receivable, Allowance for Credit Loss [Line Items]</t>
        </is>
      </c>
      <c r="B305" s="4" t="inlineStr">
        <is>
          <t xml:space="preserve"> </t>
        </is>
      </c>
      <c r="C305" s="4" t="inlineStr">
        <is>
          <t xml:space="preserve"> </t>
        </is>
      </c>
    </row>
    <row r="306">
      <c r="A306" s="4" t="inlineStr">
        <is>
          <t>2022-2021</t>
        </is>
      </c>
      <c r="B306" s="6" t="n">
        <v>686847</v>
      </c>
      <c r="C306" s="6" t="n">
        <v>604443</v>
      </c>
    </row>
    <row r="307">
      <c r="A307" s="4" t="inlineStr">
        <is>
          <t>2021-2020</t>
        </is>
      </c>
      <c r="B307" s="6" t="n">
        <v>505180</v>
      </c>
      <c r="C307" s="6" t="n">
        <v>259813</v>
      </c>
    </row>
    <row r="308">
      <c r="A308" s="4" t="inlineStr">
        <is>
          <t>2020-2019</t>
        </is>
      </c>
      <c r="B308" s="6" t="n">
        <v>201723</v>
      </c>
      <c r="C308" s="6" t="n">
        <v>160056</v>
      </c>
    </row>
    <row r="309">
      <c r="A309" s="4" t="inlineStr">
        <is>
          <t>2019-2018</t>
        </is>
      </c>
      <c r="B309" s="6" t="n">
        <v>122687</v>
      </c>
      <c r="C309" s="6" t="n">
        <v>133057</v>
      </c>
    </row>
    <row r="310">
      <c r="A310" s="4" t="inlineStr">
        <is>
          <t>2018-2017</t>
        </is>
      </c>
      <c r="B310" s="6" t="n">
        <v>95095</v>
      </c>
      <c r="C310" s="6" t="n">
        <v>130943</v>
      </c>
    </row>
    <row r="311">
      <c r="A311" s="4" t="inlineStr">
        <is>
          <t>Prior</t>
        </is>
      </c>
      <c r="B311" s="6" t="n">
        <v>293337</v>
      </c>
      <c r="C311" s="6" t="n">
        <v>273510</v>
      </c>
    </row>
    <row r="312">
      <c r="A312" s="4" t="inlineStr">
        <is>
          <t>Revolving Loans Amortized Cost Basis</t>
        </is>
      </c>
      <c r="B312" s="6" t="n">
        <v>499304</v>
      </c>
      <c r="C312" s="6" t="n">
        <v>395781</v>
      </c>
    </row>
    <row r="313">
      <c r="A313" s="4" t="inlineStr">
        <is>
          <t>Total</t>
        </is>
      </c>
      <c r="B313" s="6" t="n">
        <v>2404173</v>
      </c>
      <c r="C313" s="6" t="n">
        <v>1957603</v>
      </c>
    </row>
    <row r="314">
      <c r="A314" s="4" t="inlineStr">
        <is>
          <t>Total consumer type loans | Nonperforming</t>
        </is>
      </c>
      <c r="B314" s="4" t="inlineStr">
        <is>
          <t xml:space="preserve"> </t>
        </is>
      </c>
      <c r="C314" s="4" t="inlineStr">
        <is>
          <t xml:space="preserve"> </t>
        </is>
      </c>
    </row>
    <row r="315">
      <c r="A315" s="3" t="inlineStr">
        <is>
          <t>Financing Receivable, Allowance for Credit Loss [Line Items]</t>
        </is>
      </c>
      <c r="B315" s="4" t="inlineStr">
        <is>
          <t xml:space="preserve"> </t>
        </is>
      </c>
      <c r="C315" s="4" t="inlineStr">
        <is>
          <t xml:space="preserve"> </t>
        </is>
      </c>
    </row>
    <row r="316">
      <c r="A316" s="4" t="inlineStr">
        <is>
          <t>2022-2021</t>
        </is>
      </c>
      <c r="B316" s="6" t="n">
        <v>1393</v>
      </c>
      <c r="C316" s="6" t="n">
        <v>1431</v>
      </c>
    </row>
    <row r="317">
      <c r="A317" s="4" t="inlineStr">
        <is>
          <t>2021-2020</t>
        </is>
      </c>
      <c r="B317" s="6" t="n">
        <v>6559</v>
      </c>
      <c r="C317" s="6" t="n">
        <v>4079</v>
      </c>
    </row>
    <row r="318">
      <c r="A318" s="4" t="inlineStr">
        <is>
          <t>2020-2019</t>
        </is>
      </c>
      <c r="B318" s="6" t="n">
        <v>6932</v>
      </c>
      <c r="C318" s="6" t="n">
        <v>1522</v>
      </c>
    </row>
    <row r="319">
      <c r="A319" s="4" t="inlineStr">
        <is>
          <t>2019-2018</t>
        </is>
      </c>
      <c r="B319" s="6" t="n">
        <v>2684</v>
      </c>
      <c r="C319" s="6" t="n">
        <v>3781</v>
      </c>
    </row>
    <row r="320">
      <c r="A320" s="4" t="inlineStr">
        <is>
          <t>2018-2017</t>
        </is>
      </c>
      <c r="B320" s="6" t="n">
        <v>3551</v>
      </c>
      <c r="C320" s="6" t="n">
        <v>2626</v>
      </c>
    </row>
    <row r="321">
      <c r="A321" s="4" t="inlineStr">
        <is>
          <t>Prior</t>
        </is>
      </c>
      <c r="B321" s="6" t="n">
        <v>9956</v>
      </c>
      <c r="C321" s="6" t="n">
        <v>5315</v>
      </c>
    </row>
    <row r="322">
      <c r="A322" s="4" t="inlineStr">
        <is>
          <t>Revolving Loans Amortized Cost Basis</t>
        </is>
      </c>
      <c r="B322" s="6" t="n">
        <v>1531</v>
      </c>
      <c r="C322" s="6" t="n">
        <v>1783</v>
      </c>
    </row>
    <row r="323">
      <c r="A323" s="4" t="inlineStr">
        <is>
          <t>Total</t>
        </is>
      </c>
      <c r="B323" s="6" t="n">
        <v>32606</v>
      </c>
      <c r="C323" s="6" t="n">
        <v>20537</v>
      </c>
    </row>
    <row r="324">
      <c r="A324" s="4" t="inlineStr">
        <is>
          <t>Total Commercial Loans</t>
        </is>
      </c>
      <c r="B324" s="4" t="inlineStr">
        <is>
          <t xml:space="preserve"> </t>
        </is>
      </c>
      <c r="C324" s="4" t="inlineStr">
        <is>
          <t xml:space="preserve"> </t>
        </is>
      </c>
    </row>
    <row r="325">
      <c r="A325" s="3" t="inlineStr">
        <is>
          <t>Financing Receivable, Allowance for Credit Loss [Line Items]</t>
        </is>
      </c>
      <c r="B325" s="4" t="inlineStr">
        <is>
          <t xml:space="preserve"> </t>
        </is>
      </c>
      <c r="C325" s="4" t="inlineStr">
        <is>
          <t xml:space="preserve"> </t>
        </is>
      </c>
    </row>
    <row r="326">
      <c r="A326" s="4" t="inlineStr">
        <is>
          <t>2022-2021</t>
        </is>
      </c>
      <c r="B326" s="6" t="n">
        <v>1928033</v>
      </c>
      <c r="C326" s="6" t="n">
        <v>1751376</v>
      </c>
    </row>
    <row r="327">
      <c r="A327" s="4" t="inlineStr">
        <is>
          <t>2021-2020</t>
        </is>
      </c>
      <c r="B327" s="6" t="n">
        <v>1516466</v>
      </c>
      <c r="C327" s="6" t="n">
        <v>696452</v>
      </c>
    </row>
    <row r="328">
      <c r="A328" s="4" t="inlineStr">
        <is>
          <t>2020-2019</t>
        </is>
      </c>
      <c r="B328" s="6" t="n">
        <v>550683</v>
      </c>
      <c r="C328" s="6" t="n">
        <v>697721</v>
      </c>
    </row>
    <row r="329">
      <c r="A329" s="4" t="inlineStr">
        <is>
          <t>2019-2018</t>
        </is>
      </c>
      <c r="B329" s="6" t="n">
        <v>523364</v>
      </c>
      <c r="C329" s="6" t="n">
        <v>469904</v>
      </c>
    </row>
    <row r="330">
      <c r="A330" s="4" t="inlineStr">
        <is>
          <t>2018-2017</t>
        </is>
      </c>
      <c r="B330" s="6" t="n">
        <v>348233</v>
      </c>
      <c r="C330" s="6" t="n">
        <v>305723</v>
      </c>
    </row>
    <row r="331">
      <c r="A331" s="4" t="inlineStr">
        <is>
          <t>Prior</t>
        </is>
      </c>
      <c r="B331" s="6" t="n">
        <v>897332</v>
      </c>
      <c r="C331" s="6" t="n">
        <v>855179</v>
      </c>
    </row>
    <row r="332">
      <c r="A332" s="4" t="inlineStr">
        <is>
          <t>Revolving Loans Amortized Cost Basis</t>
        </is>
      </c>
      <c r="B332" s="6" t="n">
        <v>1097322</v>
      </c>
      <c r="C332" s="6" t="n">
        <v>850167</v>
      </c>
    </row>
    <row r="333">
      <c r="A333" s="4" t="inlineStr">
        <is>
          <t>Total</t>
        </is>
      </c>
      <c r="B333" s="6" t="n">
        <v>6861433</v>
      </c>
      <c r="C333" s="6" t="n">
        <v>5626522</v>
      </c>
    </row>
    <row r="334">
      <c r="A334" s="4" t="inlineStr">
        <is>
          <t>Total Commercial Loans | Pass</t>
        </is>
      </c>
      <c r="B334" s="4" t="inlineStr">
        <is>
          <t xml:space="preserve"> </t>
        </is>
      </c>
      <c r="C334" s="4" t="inlineStr">
        <is>
          <t xml:space="preserve"> </t>
        </is>
      </c>
    </row>
    <row r="335">
      <c r="A335" s="3" t="inlineStr">
        <is>
          <t>Financing Receivable, Allowance for Credit Loss [Line Items]</t>
        </is>
      </c>
      <c r="B335" s="4" t="inlineStr">
        <is>
          <t xml:space="preserve"> </t>
        </is>
      </c>
      <c r="C335" s="4" t="inlineStr">
        <is>
          <t xml:space="preserve"> </t>
        </is>
      </c>
    </row>
    <row r="336">
      <c r="A336" s="4" t="inlineStr">
        <is>
          <t>2022-2021</t>
        </is>
      </c>
      <c r="B336" s="6" t="n">
        <v>1927662</v>
      </c>
      <c r="C336" s="6" t="n">
        <v>1750317</v>
      </c>
    </row>
    <row r="337">
      <c r="A337" s="4" t="inlineStr">
        <is>
          <t>2021-2020</t>
        </is>
      </c>
      <c r="B337" s="6" t="n">
        <v>1511093</v>
      </c>
      <c r="C337" s="6" t="n">
        <v>693868</v>
      </c>
    </row>
    <row r="338">
      <c r="A338" s="4" t="inlineStr">
        <is>
          <t>2020-2019</t>
        </is>
      </c>
      <c r="B338" s="6" t="n">
        <v>548528</v>
      </c>
      <c r="C338" s="6" t="n">
        <v>681225</v>
      </c>
    </row>
    <row r="339">
      <c r="A339" s="4" t="inlineStr">
        <is>
          <t>2019-2018</t>
        </is>
      </c>
      <c r="B339" s="6" t="n">
        <v>516650</v>
      </c>
      <c r="C339" s="6" t="n">
        <v>431755</v>
      </c>
    </row>
    <row r="340">
      <c r="A340" s="4" t="inlineStr">
        <is>
          <t>2018-2017</t>
        </is>
      </c>
      <c r="B340" s="6" t="n">
        <v>340964</v>
      </c>
      <c r="C340" s="6" t="n">
        <v>295453</v>
      </c>
    </row>
    <row r="341">
      <c r="A341" s="4" t="inlineStr">
        <is>
          <t>Prior</t>
        </is>
      </c>
      <c r="B341" s="6" t="n">
        <v>864548</v>
      </c>
      <c r="C341" s="6" t="n">
        <v>815221</v>
      </c>
    </row>
    <row r="342">
      <c r="A342" s="4" t="inlineStr">
        <is>
          <t>Revolving Loans Amortized Cost Basis</t>
        </is>
      </c>
      <c r="B342" s="6" t="n">
        <v>1083355</v>
      </c>
      <c r="C342" s="6" t="n">
        <v>828398</v>
      </c>
    </row>
    <row r="343">
      <c r="A343" s="4" t="inlineStr">
        <is>
          <t>Total</t>
        </is>
      </c>
      <c r="B343" s="6" t="n">
        <v>6792800</v>
      </c>
      <c r="C343" s="6" t="n">
        <v>5496237</v>
      </c>
    </row>
    <row r="344">
      <c r="A344" s="4" t="inlineStr">
        <is>
          <t>Total Commercial Loans | Special Mention</t>
        </is>
      </c>
      <c r="B344" s="4" t="inlineStr">
        <is>
          <t xml:space="preserve"> </t>
        </is>
      </c>
      <c r="C344" s="4" t="inlineStr">
        <is>
          <t xml:space="preserve"> </t>
        </is>
      </c>
    </row>
    <row r="345">
      <c r="A345" s="3" t="inlineStr">
        <is>
          <t>Financing Receivable, Allowance for Credit Loss [Line Items]</t>
        </is>
      </c>
      <c r="B345" s="4" t="inlineStr">
        <is>
          <t xml:space="preserve"> </t>
        </is>
      </c>
      <c r="C345" s="4" t="inlineStr">
        <is>
          <t xml:space="preserve"> </t>
        </is>
      </c>
    </row>
    <row r="346">
      <c r="A346" s="4" t="inlineStr">
        <is>
          <t>2022-2021</t>
        </is>
      </c>
      <c r="B346" s="6" t="n">
        <v>226</v>
      </c>
      <c r="C346" s="6" t="n">
        <v>141</v>
      </c>
    </row>
    <row r="347">
      <c r="A347" s="4" t="inlineStr">
        <is>
          <t>2021-2020</t>
        </is>
      </c>
      <c r="B347" s="6" t="n">
        <v>690</v>
      </c>
      <c r="C347" s="6" t="n">
        <v>193</v>
      </c>
    </row>
    <row r="348">
      <c r="A348" s="4" t="inlineStr">
        <is>
          <t>2020-2019</t>
        </is>
      </c>
      <c r="B348" s="6" t="n">
        <v>15</v>
      </c>
      <c r="C348" s="6" t="n">
        <v>6198</v>
      </c>
    </row>
    <row r="349">
      <c r="A349" s="4" t="inlineStr">
        <is>
          <t>2019-2018</t>
        </is>
      </c>
      <c r="B349" s="6" t="n">
        <v>328</v>
      </c>
      <c r="C349" s="6" t="n">
        <v>7561</v>
      </c>
    </row>
    <row r="350">
      <c r="A350" s="4" t="inlineStr">
        <is>
          <t>2018-2017</t>
        </is>
      </c>
      <c r="B350" s="6" t="n">
        <v>2450</v>
      </c>
      <c r="C350" s="6" t="n">
        <v>2096</v>
      </c>
    </row>
    <row r="351">
      <c r="A351" s="4" t="inlineStr">
        <is>
          <t>Prior</t>
        </is>
      </c>
      <c r="B351" s="6" t="n">
        <v>5195</v>
      </c>
      <c r="C351" s="6" t="n">
        <v>6427</v>
      </c>
    </row>
    <row r="352">
      <c r="A352" s="4" t="inlineStr">
        <is>
          <t>Revolving Loans Amortized Cost Basis</t>
        </is>
      </c>
      <c r="B352" s="6" t="n">
        <v>7520</v>
      </c>
      <c r="C352" s="6" t="n">
        <v>12580</v>
      </c>
    </row>
    <row r="353">
      <c r="A353" s="4" t="inlineStr">
        <is>
          <t>Total</t>
        </is>
      </c>
      <c r="B353" s="6" t="n">
        <v>16424</v>
      </c>
      <c r="C353" s="6" t="n">
        <v>35196</v>
      </c>
    </row>
    <row r="354">
      <c r="A354" s="4" t="inlineStr">
        <is>
          <t>Total Commercial Loans | Classified</t>
        </is>
      </c>
      <c r="B354" s="4" t="inlineStr">
        <is>
          <t xml:space="preserve"> </t>
        </is>
      </c>
      <c r="C354" s="4" t="inlineStr">
        <is>
          <t xml:space="preserve"> </t>
        </is>
      </c>
    </row>
    <row r="355">
      <c r="A355" s="3" t="inlineStr">
        <is>
          <t>Financing Receivable, Allowance for Credit Loss [Line Items]</t>
        </is>
      </c>
      <c r="B355" s="4" t="inlineStr">
        <is>
          <t xml:space="preserve"> </t>
        </is>
      </c>
      <c r="C355" s="4" t="inlineStr">
        <is>
          <t xml:space="preserve"> </t>
        </is>
      </c>
    </row>
    <row r="356">
      <c r="A356" s="4" t="inlineStr">
        <is>
          <t>2022-2021</t>
        </is>
      </c>
      <c r="B356" s="6" t="n">
        <v>145</v>
      </c>
      <c r="C356" s="6" t="n">
        <v>918</v>
      </c>
    </row>
    <row r="357">
      <c r="A357" s="4" t="inlineStr">
        <is>
          <t>2021-2020</t>
        </is>
      </c>
      <c r="B357" s="6" t="n">
        <v>4683</v>
      </c>
      <c r="C357" s="6" t="n">
        <v>2391</v>
      </c>
    </row>
    <row r="358">
      <c r="A358" s="4" t="inlineStr">
        <is>
          <t>2020-2019</t>
        </is>
      </c>
      <c r="B358" s="6" t="n">
        <v>2140</v>
      </c>
      <c r="C358" s="6" t="n">
        <v>10298</v>
      </c>
    </row>
    <row r="359">
      <c r="A359" s="4" t="inlineStr">
        <is>
          <t>2019-2018</t>
        </is>
      </c>
      <c r="B359" s="6" t="n">
        <v>6386</v>
      </c>
      <c r="C359" s="6" t="n">
        <v>30588</v>
      </c>
    </row>
    <row r="360">
      <c r="A360" s="4" t="inlineStr">
        <is>
          <t>2018-2017</t>
        </is>
      </c>
      <c r="B360" s="6" t="n">
        <v>4819</v>
      </c>
      <c r="C360" s="6" t="n">
        <v>8174</v>
      </c>
    </row>
    <row r="361">
      <c r="A361" s="4" t="inlineStr">
        <is>
          <t>Prior</t>
        </is>
      </c>
      <c r="B361" s="6" t="n">
        <v>27589</v>
      </c>
      <c r="C361" s="6" t="n">
        <v>33531</v>
      </c>
    </row>
    <row r="362">
      <c r="A362" s="4" t="inlineStr">
        <is>
          <t>Revolving Loans Amortized Cost Basis</t>
        </is>
      </c>
      <c r="B362" s="6" t="n">
        <v>6447</v>
      </c>
      <c r="C362" s="6" t="n">
        <v>9189</v>
      </c>
    </row>
    <row r="363">
      <c r="A363" s="4" t="inlineStr">
        <is>
          <t>Total</t>
        </is>
      </c>
      <c r="B363" s="5" t="n">
        <v>52209</v>
      </c>
      <c r="C363" s="5" t="n">
        <v>950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Aging by Class of Financing Receivable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 held for investment</t>
        </is>
      </c>
      <c r="B3" s="5" t="n">
        <v>9298212</v>
      </c>
      <c r="C3" s="5" t="n">
        <v>7604662</v>
      </c>
    </row>
    <row r="4">
      <c r="A4" s="4" t="inlineStr">
        <is>
          <t>90 days or  more and accruing interest</t>
        </is>
      </c>
      <c r="B4" s="6" t="n">
        <v>18415</v>
      </c>
      <c r="C4" s="6" t="n">
        <v>11735</v>
      </c>
    </row>
    <row r="5">
      <c r="A5" s="4" t="inlineStr">
        <is>
          <t>Nonaccrual loans</t>
        </is>
      </c>
      <c r="B5" s="6" t="n">
        <v>27431</v>
      </c>
      <c r="C5" s="6" t="n">
        <v>35568</v>
      </c>
    </row>
    <row r="6">
      <c r="A6" s="4" t="inlineStr">
        <is>
          <t>30-89 days past due and accruing interes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t>
        </is>
      </c>
      <c r="B8" s="6" t="n">
        <v>31296</v>
      </c>
      <c r="C8" s="6" t="n">
        <v>26450</v>
      </c>
    </row>
    <row r="9">
      <c r="A9" s="4" t="inlineStr">
        <is>
          <t>Loans current on payments and accruing interes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t>
        </is>
      </c>
      <c r="B11" s="6" t="n">
        <v>9221070</v>
      </c>
      <c r="C11" s="6" t="n">
        <v>7530909</v>
      </c>
    </row>
    <row r="12">
      <c r="A12" s="4" t="inlineStr">
        <is>
          <t>Commercial and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t>
        </is>
      </c>
      <c r="B14" s="6" t="n">
        <v>1645783</v>
      </c>
      <c r="C14" s="6" t="n">
        <v>1290565</v>
      </c>
    </row>
    <row r="15">
      <c r="A15" s="4" t="inlineStr">
        <is>
          <t>90 days or  more and accruing interest</t>
        </is>
      </c>
      <c r="B15" s="6" t="n">
        <v>136</v>
      </c>
      <c r="C15" s="6" t="n">
        <v>63</v>
      </c>
    </row>
    <row r="16">
      <c r="A16" s="4" t="inlineStr">
        <is>
          <t>Nonaccrual loans</t>
        </is>
      </c>
      <c r="B16" s="6" t="n">
        <v>1307</v>
      </c>
      <c r="C16" s="6" t="n">
        <v>1520</v>
      </c>
    </row>
    <row r="17">
      <c r="A17" s="4" t="inlineStr">
        <is>
          <t>Commercial and industrial | 30-89 days past due and accruing interes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t>
        </is>
      </c>
      <c r="B19" s="6" t="n">
        <v>1650</v>
      </c>
      <c r="C19" s="6" t="n">
        <v>1030</v>
      </c>
    </row>
    <row r="20">
      <c r="A20" s="4" t="inlineStr">
        <is>
          <t>Commercial and industrial | Loans current on payments and accruing interes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t>
        </is>
      </c>
      <c r="B22" s="6" t="n">
        <v>1642690</v>
      </c>
      <c r="C22" s="6" t="n">
        <v>1287952</v>
      </c>
    </row>
    <row r="23">
      <c r="A23" s="4" t="inlineStr">
        <is>
          <t>Construction</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t>
        </is>
      </c>
      <c r="B25" s="6" t="n">
        <v>1657488</v>
      </c>
      <c r="C25" s="6" t="n">
        <v>1327659</v>
      </c>
    </row>
    <row r="26">
      <c r="A26" s="4" t="inlineStr">
        <is>
          <t>90 days or  more and accruing interest</t>
        </is>
      </c>
      <c r="B26" s="6" t="n">
        <v>0</v>
      </c>
      <c r="C26" s="6" t="n">
        <v>718</v>
      </c>
    </row>
    <row r="27">
      <c r="A27" s="4" t="inlineStr">
        <is>
          <t>Nonaccrual loans</t>
        </is>
      </c>
      <c r="B27" s="6" t="n">
        <v>389</v>
      </c>
      <c r="C27" s="6" t="n">
        <v>3622</v>
      </c>
    </row>
    <row r="28">
      <c r="A28" s="4" t="inlineStr">
        <is>
          <t>Construction | 30-89 days past due and accruing interes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6" t="n">
        <v>1246</v>
      </c>
      <c r="C30" s="6" t="n">
        <v>4852</v>
      </c>
    </row>
    <row r="31">
      <c r="A31" s="4" t="inlineStr">
        <is>
          <t>Construction | Loans current on payments and accruing intere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6" t="n">
        <v>1655853</v>
      </c>
      <c r="C33" s="6" t="n">
        <v>1318467</v>
      </c>
    </row>
    <row r="34">
      <c r="A34" s="4" t="inlineStr">
        <is>
          <t>Residential real estate: | 1-to-4 family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6" t="n">
        <v>1573121</v>
      </c>
      <c r="C36" s="6" t="n">
        <v>1270467</v>
      </c>
    </row>
    <row r="37">
      <c r="A37" s="4" t="inlineStr">
        <is>
          <t>90 days or  more and accruing interest</t>
        </is>
      </c>
      <c r="B37" s="6" t="n">
        <v>16639</v>
      </c>
      <c r="C37" s="6" t="n">
        <v>9363</v>
      </c>
    </row>
    <row r="38">
      <c r="A38" s="4" t="inlineStr">
        <is>
          <t>Nonaccrual loans</t>
        </is>
      </c>
      <c r="B38" s="6" t="n">
        <v>6476</v>
      </c>
      <c r="C38" s="6" t="n">
        <v>4593</v>
      </c>
    </row>
    <row r="39">
      <c r="A39" s="4" t="inlineStr">
        <is>
          <t>Residential real estate: | 1-to-4 family mortgage | 30-89 days past due and accruing interes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t>
        </is>
      </c>
      <c r="B41" s="6" t="n">
        <v>15470</v>
      </c>
      <c r="C41" s="6" t="n">
        <v>11007</v>
      </c>
    </row>
    <row r="42">
      <c r="A42" s="4" t="inlineStr">
        <is>
          <t>Residential real estate: | 1-to-4 family mortgage | Loans current on payments and accruing interes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t>
        </is>
      </c>
      <c r="B44" s="6" t="n">
        <v>1534536</v>
      </c>
      <c r="C44" s="6" t="n">
        <v>1245504</v>
      </c>
    </row>
    <row r="45">
      <c r="A45" s="4" t="inlineStr">
        <is>
          <t>Residential real estate: | Residential line of credi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6" t="n">
        <v>496660</v>
      </c>
      <c r="C47" s="6" t="n">
        <v>383039</v>
      </c>
    </row>
    <row r="48">
      <c r="A48" s="4" t="inlineStr">
        <is>
          <t>90 days or  more and accruing interest</t>
        </is>
      </c>
      <c r="B48" s="6" t="n">
        <v>131</v>
      </c>
      <c r="C48" s="6" t="n">
        <v>0</v>
      </c>
    </row>
    <row r="49">
      <c r="A49" s="4" t="inlineStr">
        <is>
          <t>Nonaccrual loans</t>
        </is>
      </c>
      <c r="B49" s="6" t="n">
        <v>1400</v>
      </c>
      <c r="C49" s="6" t="n">
        <v>1736</v>
      </c>
    </row>
    <row r="50">
      <c r="A50" s="4" t="inlineStr">
        <is>
          <t>Residential real estate: | Residential line of credit | 30-89 days past due and accruing interes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t>
        </is>
      </c>
      <c r="B52" s="6" t="n">
        <v>772</v>
      </c>
      <c r="C52" s="6" t="n">
        <v>319</v>
      </c>
    </row>
    <row r="53">
      <c r="A53" s="4" t="inlineStr">
        <is>
          <t>Residential real estate: | Residential line of credit | Loans current on payments and accruing interes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t>
        </is>
      </c>
      <c r="B55" s="6" t="n">
        <v>494357</v>
      </c>
      <c r="C55" s="6" t="n">
        <v>380984</v>
      </c>
    </row>
    <row r="56">
      <c r="A56" s="4" t="inlineStr">
        <is>
          <t>Residential real estate: | Multi-family mortgag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t>
        </is>
      </c>
      <c r="B58" s="6" t="n">
        <v>479572</v>
      </c>
      <c r="C58" s="6" t="n">
        <v>326551</v>
      </c>
    </row>
    <row r="59">
      <c r="A59" s="4" t="inlineStr">
        <is>
          <t>90 days or  more and accruing interest</t>
        </is>
      </c>
      <c r="B59" s="6" t="n">
        <v>0</v>
      </c>
      <c r="C59" s="6" t="n">
        <v>0</v>
      </c>
    </row>
    <row r="60">
      <c r="A60" s="4" t="inlineStr">
        <is>
          <t>Nonaccrual loans</t>
        </is>
      </c>
      <c r="B60" s="6" t="n">
        <v>42</v>
      </c>
      <c r="C60" s="6" t="n">
        <v>49</v>
      </c>
    </row>
    <row r="61">
      <c r="A61" s="4" t="inlineStr">
        <is>
          <t>Residential real estate: | Multi-family mortgage | 30-89 days past due and accruing interes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6" t="n">
        <v>0</v>
      </c>
      <c r="C63" s="6" t="n">
        <v>0</v>
      </c>
    </row>
    <row r="64">
      <c r="A64" s="4" t="inlineStr">
        <is>
          <t>Residential real estate: | Multi-family mortgage | Loans current on payments and accruing interes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6" t="n">
        <v>479530</v>
      </c>
      <c r="C66" s="6" t="n">
        <v>326502</v>
      </c>
    </row>
    <row r="67">
      <c r="A67" s="4" t="inlineStr">
        <is>
          <t>Commercial real estate: | Owner-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6" t="n">
        <v>1114580</v>
      </c>
      <c r="C69" s="6" t="n">
        <v>951582</v>
      </c>
    </row>
    <row r="70">
      <c r="A70" s="4" t="inlineStr">
        <is>
          <t>90 days or  more and accruing interest</t>
        </is>
      </c>
      <c r="B70" s="6" t="n">
        <v>0</v>
      </c>
      <c r="C70" s="6" t="n">
        <v>0</v>
      </c>
    </row>
    <row r="71">
      <c r="A71" s="4" t="inlineStr">
        <is>
          <t>Nonaccrual loans</t>
        </is>
      </c>
      <c r="B71" s="6" t="n">
        <v>5410</v>
      </c>
      <c r="C71" s="6" t="n">
        <v>6710</v>
      </c>
    </row>
    <row r="72">
      <c r="A72" s="4" t="inlineStr">
        <is>
          <t>Commercial real estate: | Owner-occupied | 30-89 days past due and accruing interes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t>
        </is>
      </c>
      <c r="B74" s="6" t="n">
        <v>1948</v>
      </c>
      <c r="C74" s="6" t="n">
        <v>1417</v>
      </c>
    </row>
    <row r="75">
      <c r="A75" s="4" t="inlineStr">
        <is>
          <t>Commercial real estate: | Owner-occupied | Loans current on payments and accruing interes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t>
        </is>
      </c>
      <c r="B77" s="6" t="n">
        <v>1107222</v>
      </c>
      <c r="C77" s="6" t="n">
        <v>943455</v>
      </c>
    </row>
    <row r="78">
      <c r="A78" s="4" t="inlineStr">
        <is>
          <t>Commercial real estate: | Non-owner occupied</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t>
        </is>
      </c>
      <c r="B80" s="6" t="n">
        <v>1964010</v>
      </c>
      <c r="C80" s="6" t="n">
        <v>1730165</v>
      </c>
    </row>
    <row r="81">
      <c r="A81" s="4" t="inlineStr">
        <is>
          <t>90 days or  more and accruing interest</t>
        </is>
      </c>
      <c r="B81" s="6" t="n">
        <v>0</v>
      </c>
      <c r="C81" s="6" t="n">
        <v>0</v>
      </c>
    </row>
    <row r="82">
      <c r="A82" s="4" t="inlineStr">
        <is>
          <t>Nonaccrual loans</t>
        </is>
      </c>
      <c r="B82" s="6" t="n">
        <v>5956</v>
      </c>
      <c r="C82" s="6" t="n">
        <v>14084</v>
      </c>
    </row>
    <row r="83">
      <c r="A83" s="4" t="inlineStr">
        <is>
          <t>Commercial real estate: | Non-owner occupied | 30-89 days past due and accruing interes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t>
        </is>
      </c>
      <c r="B85" s="6" t="n">
        <v>102</v>
      </c>
      <c r="C85" s="6" t="n">
        <v>427</v>
      </c>
    </row>
    <row r="86">
      <c r="A86" s="4" t="inlineStr">
        <is>
          <t>Commercial real estate: | Non-owner occupied | Loans current on payments and accruing interes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t>
        </is>
      </c>
      <c r="B88" s="6" t="n">
        <v>1957952</v>
      </c>
      <c r="C88" s="6" t="n">
        <v>1715654</v>
      </c>
    </row>
    <row r="89">
      <c r="A89" s="4" t="inlineStr">
        <is>
          <t>Consumer and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t>
        </is>
      </c>
      <c r="B91" s="6" t="n">
        <v>366998</v>
      </c>
      <c r="C91" s="6" t="n">
        <v>324634</v>
      </c>
    </row>
    <row r="92">
      <c r="A92" s="4" t="inlineStr">
        <is>
          <t>90 days or  more and accruing interest</t>
        </is>
      </c>
      <c r="B92" s="6" t="n">
        <v>1509</v>
      </c>
      <c r="C92" s="6" t="n">
        <v>1591</v>
      </c>
    </row>
    <row r="93">
      <c r="A93" s="4" t="inlineStr">
        <is>
          <t>Nonaccrual loans</t>
        </is>
      </c>
      <c r="B93" s="6" t="n">
        <v>6451</v>
      </c>
      <c r="C93" s="6" t="n">
        <v>3254</v>
      </c>
    </row>
    <row r="94">
      <c r="A94" s="4" t="inlineStr">
        <is>
          <t>Consumer and other | 30-89 days past due and accruing interes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6" t="n">
        <v>10108</v>
      </c>
      <c r="C96" s="6" t="n">
        <v>7398</v>
      </c>
    </row>
    <row r="97">
      <c r="A97" s="4" t="inlineStr">
        <is>
          <t>Consumer and other | Loans current on payments and accruing interes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5" t="n">
        <v>348930</v>
      </c>
      <c r="C99" s="5" t="n">
        <v>3123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rtized Cost and Related Allowance of Non-accrual Loans (Details)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Nonaccrual with no related allowance</t>
        </is>
      </c>
      <c r="B4" s="5" t="n">
        <v>15714</v>
      </c>
      <c r="C4" s="5" t="n">
        <v>24386</v>
      </c>
    </row>
    <row r="5">
      <c r="A5" s="4" t="inlineStr">
        <is>
          <t>Nonaccrual with related allowance</t>
        </is>
      </c>
      <c r="B5" s="6" t="n">
        <v>11717</v>
      </c>
      <c r="C5" s="6" t="n">
        <v>11182</v>
      </c>
    </row>
    <row r="6">
      <c r="A6" s="4" t="inlineStr">
        <is>
          <t>Related allowance</t>
        </is>
      </c>
      <c r="B6" s="6" t="n">
        <v>433</v>
      </c>
      <c r="C6" s="6" t="n">
        <v>555</v>
      </c>
    </row>
    <row r="7">
      <c r="A7" s="4" t="inlineStr">
        <is>
          <t>Year to date Interest Income</t>
        </is>
      </c>
      <c r="B7" s="6" t="n">
        <v>1544</v>
      </c>
      <c r="C7" s="6" t="n">
        <v>3400</v>
      </c>
    </row>
    <row r="8">
      <c r="A8" s="4" t="inlineStr">
        <is>
          <t>Commercial and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with no related allowance</t>
        </is>
      </c>
      <c r="B10" s="6" t="n">
        <v>790</v>
      </c>
      <c r="C10" s="6" t="n">
        <v>1085</v>
      </c>
    </row>
    <row r="11">
      <c r="A11" s="4" t="inlineStr">
        <is>
          <t>Nonaccrual with related allowance</t>
        </is>
      </c>
      <c r="B11" s="6" t="n">
        <v>517</v>
      </c>
      <c r="C11" s="6" t="n">
        <v>435</v>
      </c>
    </row>
    <row r="12">
      <c r="A12" s="4" t="inlineStr">
        <is>
          <t>Related allowance</t>
        </is>
      </c>
      <c r="B12" s="6" t="n">
        <v>10</v>
      </c>
      <c r="C12" s="6" t="n">
        <v>6</v>
      </c>
    </row>
    <row r="13">
      <c r="A13" s="4" t="inlineStr">
        <is>
          <t>Year to date Interest Income</t>
        </is>
      </c>
      <c r="B13" s="6" t="n">
        <v>181</v>
      </c>
      <c r="C13" s="6" t="n">
        <v>1371</v>
      </c>
    </row>
    <row r="14">
      <c r="A14" s="4" t="inlineStr">
        <is>
          <t>Construction</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with no related allowance</t>
        </is>
      </c>
      <c r="B16" s="6" t="n">
        <v>0</v>
      </c>
      <c r="C16" s="6" t="n">
        <v>2882</v>
      </c>
    </row>
    <row r="17">
      <c r="A17" s="4" t="inlineStr">
        <is>
          <t>Nonaccrual with related allowance</t>
        </is>
      </c>
      <c r="B17" s="6" t="n">
        <v>389</v>
      </c>
      <c r="C17" s="6" t="n">
        <v>740</v>
      </c>
    </row>
    <row r="18">
      <c r="A18" s="4" t="inlineStr">
        <is>
          <t>Related allowance</t>
        </is>
      </c>
      <c r="B18" s="6" t="n">
        <v>7</v>
      </c>
      <c r="C18" s="6" t="n">
        <v>99</v>
      </c>
    </row>
    <row r="19">
      <c r="A19" s="4" t="inlineStr">
        <is>
          <t>Year to date Interest Income</t>
        </is>
      </c>
      <c r="B19" s="6" t="n">
        <v>28</v>
      </c>
      <c r="C19" s="6" t="n">
        <v>156</v>
      </c>
    </row>
    <row r="20">
      <c r="A20" s="4" t="inlineStr">
        <is>
          <t>Residential real estate: | 1-to-4 family mortgag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with no related allowance</t>
        </is>
      </c>
      <c r="B22" s="6" t="n">
        <v>2834</v>
      </c>
      <c r="C22" s="6" t="n">
        <v>378</v>
      </c>
    </row>
    <row r="23">
      <c r="A23" s="4" t="inlineStr">
        <is>
          <t>Nonaccrual with related allowance</t>
        </is>
      </c>
      <c r="B23" s="6" t="n">
        <v>3642</v>
      </c>
      <c r="C23" s="6" t="n">
        <v>4215</v>
      </c>
    </row>
    <row r="24">
      <c r="A24" s="4" t="inlineStr">
        <is>
          <t>Related allowance</t>
        </is>
      </c>
      <c r="B24" s="6" t="n">
        <v>78</v>
      </c>
      <c r="C24" s="6" t="n">
        <v>60</v>
      </c>
    </row>
    <row r="25">
      <c r="A25" s="4" t="inlineStr">
        <is>
          <t>Year to date Interest Income</t>
        </is>
      </c>
      <c r="B25" s="6" t="n">
        <v>274</v>
      </c>
      <c r="C25" s="6" t="n">
        <v>314</v>
      </c>
    </row>
    <row r="26">
      <c r="A26" s="4" t="inlineStr">
        <is>
          <t>Residential real estate: | Residential line of credi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with no related allowance</t>
        </is>
      </c>
      <c r="B28" s="6" t="n">
        <v>1134</v>
      </c>
      <c r="C28" s="6" t="n">
        <v>797</v>
      </c>
    </row>
    <row r="29">
      <c r="A29" s="4" t="inlineStr">
        <is>
          <t>Nonaccrual with related allowance</t>
        </is>
      </c>
      <c r="B29" s="6" t="n">
        <v>266</v>
      </c>
      <c r="C29" s="6" t="n">
        <v>939</v>
      </c>
    </row>
    <row r="30">
      <c r="A30" s="4" t="inlineStr">
        <is>
          <t>Related allowance</t>
        </is>
      </c>
      <c r="B30" s="6" t="n">
        <v>4</v>
      </c>
      <c r="C30" s="6" t="n">
        <v>11</v>
      </c>
    </row>
    <row r="31">
      <c r="A31" s="4" t="inlineStr">
        <is>
          <t>Year to date Interest Income</t>
        </is>
      </c>
      <c r="B31" s="6" t="n">
        <v>136</v>
      </c>
      <c r="C31" s="6" t="n">
        <v>289</v>
      </c>
    </row>
    <row r="32">
      <c r="A32" s="4" t="inlineStr">
        <is>
          <t>Residential real estate: | Multi-family mortgag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with no related allowance</t>
        </is>
      </c>
      <c r="B34" s="6" t="n">
        <v>1</v>
      </c>
      <c r="C34" s="6" t="n">
        <v>0</v>
      </c>
    </row>
    <row r="35">
      <c r="A35" s="4" t="inlineStr">
        <is>
          <t>Nonaccrual with related allowance</t>
        </is>
      </c>
      <c r="B35" s="6" t="n">
        <v>41</v>
      </c>
      <c r="C35" s="6" t="n">
        <v>49</v>
      </c>
    </row>
    <row r="36">
      <c r="A36" s="4" t="inlineStr">
        <is>
          <t>Related allowance</t>
        </is>
      </c>
      <c r="B36" s="6" t="n">
        <v>1</v>
      </c>
      <c r="C36" s="6" t="n">
        <v>2</v>
      </c>
    </row>
    <row r="37">
      <c r="A37" s="4" t="inlineStr">
        <is>
          <t>Year to date Interest Income</t>
        </is>
      </c>
      <c r="B37" s="6" t="n">
        <v>3</v>
      </c>
      <c r="C37" s="6" t="n">
        <v>3</v>
      </c>
    </row>
    <row r="38">
      <c r="A38" s="4" t="inlineStr">
        <is>
          <t>Commercial real estate: | Owner-occupied</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with no related allowance</t>
        </is>
      </c>
      <c r="B40" s="6" t="n">
        <v>5200</v>
      </c>
      <c r="C40" s="6" t="n">
        <v>5346</v>
      </c>
    </row>
    <row r="41">
      <c r="A41" s="4" t="inlineStr">
        <is>
          <t>Nonaccrual with related allowance</t>
        </is>
      </c>
      <c r="B41" s="6" t="n">
        <v>210</v>
      </c>
      <c r="C41" s="6" t="n">
        <v>1364</v>
      </c>
    </row>
    <row r="42">
      <c r="A42" s="4" t="inlineStr">
        <is>
          <t>Related allowance</t>
        </is>
      </c>
      <c r="B42" s="6" t="n">
        <v>1</v>
      </c>
      <c r="C42" s="6" t="n">
        <v>206</v>
      </c>
    </row>
    <row r="43">
      <c r="A43" s="4" t="inlineStr">
        <is>
          <t>Year to date Interest Income</t>
        </is>
      </c>
      <c r="B43" s="6" t="n">
        <v>232</v>
      </c>
      <c r="C43" s="6" t="n">
        <v>536</v>
      </c>
    </row>
    <row r="44">
      <c r="A44" s="4" t="inlineStr">
        <is>
          <t>Commercial real estate: | Non-owner occupie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Nonaccrual with no related allowance</t>
        </is>
      </c>
      <c r="B46" s="6" t="n">
        <v>5755</v>
      </c>
      <c r="C46" s="6" t="n">
        <v>13898</v>
      </c>
    </row>
    <row r="47">
      <c r="A47" s="4" t="inlineStr">
        <is>
          <t>Nonaccrual with related allowance</t>
        </is>
      </c>
      <c r="B47" s="6" t="n">
        <v>201</v>
      </c>
      <c r="C47" s="6" t="n">
        <v>186</v>
      </c>
    </row>
    <row r="48">
      <c r="A48" s="4" t="inlineStr">
        <is>
          <t>Related allowance</t>
        </is>
      </c>
      <c r="B48" s="6" t="n">
        <v>5</v>
      </c>
      <c r="C48" s="6" t="n">
        <v>7</v>
      </c>
    </row>
    <row r="49">
      <c r="A49" s="4" t="inlineStr">
        <is>
          <t>Year to date Interest Income</t>
        </is>
      </c>
      <c r="B49" s="6" t="n">
        <v>332</v>
      </c>
      <c r="C49" s="6" t="n">
        <v>486</v>
      </c>
    </row>
    <row r="50">
      <c r="A50" s="4" t="inlineStr">
        <is>
          <t>Consumer and oth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naccrual with no related allowance</t>
        </is>
      </c>
      <c r="B52" s="6" t="n">
        <v>0</v>
      </c>
      <c r="C52" s="6" t="n">
        <v>0</v>
      </c>
    </row>
    <row r="53">
      <c r="A53" s="4" t="inlineStr">
        <is>
          <t>Nonaccrual with related allowance</t>
        </is>
      </c>
      <c r="B53" s="6" t="n">
        <v>6451</v>
      </c>
      <c r="C53" s="6" t="n">
        <v>3254</v>
      </c>
    </row>
    <row r="54">
      <c r="A54" s="4" t="inlineStr">
        <is>
          <t>Related allowance</t>
        </is>
      </c>
      <c r="B54" s="6" t="n">
        <v>327</v>
      </c>
      <c r="C54" s="6" t="n">
        <v>164</v>
      </c>
    </row>
    <row r="55">
      <c r="A55" s="4" t="inlineStr">
        <is>
          <t>Year to date Interest Income</t>
        </is>
      </c>
      <c r="B55" s="5" t="n">
        <v>358</v>
      </c>
      <c r="C55" s="5" t="n">
        <v>2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 Financial Effect of TDRs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 loan</t>
        </is>
      </c>
      <c r="B4" s="6" t="n">
        <v>9</v>
      </c>
      <c r="C4" s="6" t="n">
        <v>23</v>
      </c>
      <c r="D4" s="6" t="n">
        <v>18</v>
      </c>
    </row>
    <row r="5">
      <c r="A5" s="4" t="inlineStr">
        <is>
          <t>Pre-modification outstanding recorded investment</t>
        </is>
      </c>
      <c r="B5" s="5" t="n">
        <v>1075</v>
      </c>
      <c r="C5" s="5" t="n">
        <v>34115</v>
      </c>
      <c r="D5" s="5" t="n">
        <v>9516</v>
      </c>
    </row>
    <row r="6">
      <c r="A6" s="4" t="inlineStr">
        <is>
          <t>Post-modification outstanding recorded investment</t>
        </is>
      </c>
      <c r="B6" s="6" t="n">
        <v>1301</v>
      </c>
      <c r="C6" s="6" t="n">
        <v>34115</v>
      </c>
      <c r="D6" s="6" t="n">
        <v>9516</v>
      </c>
    </row>
    <row r="7">
      <c r="A7" s="4" t="inlineStr">
        <is>
          <t>Charge offs and specific reserves</t>
        </is>
      </c>
      <c r="B7" s="5" t="n">
        <v>0</v>
      </c>
      <c r="C7" s="5" t="n">
        <v>446</v>
      </c>
      <c r="D7" s="5" t="n">
        <v>0</v>
      </c>
    </row>
    <row r="8">
      <c r="A8" s="4" t="inlineStr">
        <is>
          <t>Commercial and industrial</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Number of loans | loan</t>
        </is>
      </c>
      <c r="B10" s="6" t="n">
        <v>3</v>
      </c>
      <c r="C10" s="6" t="n">
        <v>8</v>
      </c>
      <c r="D10" s="6" t="n">
        <v>5</v>
      </c>
    </row>
    <row r="11">
      <c r="A11" s="4" t="inlineStr">
        <is>
          <t>Pre-modification outstanding recorded investment</t>
        </is>
      </c>
      <c r="B11" s="5" t="n">
        <v>612</v>
      </c>
      <c r="C11" s="5" t="n">
        <v>15430</v>
      </c>
      <c r="D11" s="5" t="n">
        <v>2257</v>
      </c>
    </row>
    <row r="12">
      <c r="A12" s="4" t="inlineStr">
        <is>
          <t>Post-modification outstanding recorded investment</t>
        </is>
      </c>
      <c r="B12" s="6" t="n">
        <v>522</v>
      </c>
      <c r="C12" s="6" t="n">
        <v>15430</v>
      </c>
      <c r="D12" s="6" t="n">
        <v>2257</v>
      </c>
    </row>
    <row r="13">
      <c r="A13" s="4" t="inlineStr">
        <is>
          <t>Charge offs and specific reserves</t>
        </is>
      </c>
      <c r="B13" s="5" t="n">
        <v>0</v>
      </c>
      <c r="C13" s="5" t="n">
        <v>446</v>
      </c>
      <c r="D13" s="5" t="n">
        <v>0</v>
      </c>
    </row>
    <row r="14">
      <c r="A14" s="4" t="inlineStr">
        <is>
          <t>Commercial real estate: | Owner-occupied</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loans | loan</t>
        </is>
      </c>
      <c r="B16" s="4" t="inlineStr">
        <is>
          <t xml:space="preserve"> </t>
        </is>
      </c>
      <c r="C16" s="6" t="n">
        <v>7</v>
      </c>
      <c r="D16" s="6" t="n">
        <v>7</v>
      </c>
    </row>
    <row r="17">
      <c r="A17" s="4" t="inlineStr">
        <is>
          <t>Pre-modification outstanding recorded investment</t>
        </is>
      </c>
      <c r="B17" s="4" t="inlineStr">
        <is>
          <t xml:space="preserve"> </t>
        </is>
      </c>
      <c r="C17" s="5" t="n">
        <v>5209</v>
      </c>
      <c r="D17" s="5" t="n">
        <v>2794</v>
      </c>
    </row>
    <row r="18">
      <c r="A18" s="4" t="inlineStr">
        <is>
          <t>Post-modification outstanding recorded investment</t>
        </is>
      </c>
      <c r="B18" s="4" t="inlineStr">
        <is>
          <t xml:space="preserve"> </t>
        </is>
      </c>
      <c r="C18" s="6" t="n">
        <v>5209</v>
      </c>
      <c r="D18" s="6" t="n">
        <v>2794</v>
      </c>
    </row>
    <row r="19">
      <c r="A19" s="4" t="inlineStr">
        <is>
          <t>Charge offs and specific reserves</t>
        </is>
      </c>
      <c r="B19" s="4" t="inlineStr">
        <is>
          <t xml:space="preserve"> </t>
        </is>
      </c>
      <c r="C19" s="5" t="n">
        <v>0</v>
      </c>
      <c r="D19" s="5" t="n">
        <v>0</v>
      </c>
    </row>
    <row r="20">
      <c r="A20" s="4" t="inlineStr">
        <is>
          <t>Commercial real estate: | Non-owner occupied</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Number of loans | loan</t>
        </is>
      </c>
      <c r="B22" s="4" t="inlineStr">
        <is>
          <t xml:space="preserve"> </t>
        </is>
      </c>
      <c r="C22" s="6" t="n">
        <v>1</v>
      </c>
      <c r="D22" s="6" t="n">
        <v>2</v>
      </c>
    </row>
    <row r="23">
      <c r="A23" s="4" t="inlineStr">
        <is>
          <t>Pre-modification outstanding recorded investment</t>
        </is>
      </c>
      <c r="B23" s="4" t="inlineStr">
        <is>
          <t xml:space="preserve"> </t>
        </is>
      </c>
      <c r="C23" s="5" t="n">
        <v>11997</v>
      </c>
      <c r="D23" s="5" t="n">
        <v>3752</v>
      </c>
    </row>
    <row r="24">
      <c r="A24" s="4" t="inlineStr">
        <is>
          <t>Post-modification outstanding recorded investment</t>
        </is>
      </c>
      <c r="B24" s="4" t="inlineStr">
        <is>
          <t xml:space="preserve"> </t>
        </is>
      </c>
      <c r="C24" s="6" t="n">
        <v>11997</v>
      </c>
      <c r="D24" s="6" t="n">
        <v>3752</v>
      </c>
    </row>
    <row r="25">
      <c r="A25" s="4" t="inlineStr">
        <is>
          <t>Charge offs and specific reserves</t>
        </is>
      </c>
      <c r="B25" s="4" t="inlineStr">
        <is>
          <t xml:space="preserve"> </t>
        </is>
      </c>
      <c r="C25" s="5" t="n">
        <v>0</v>
      </c>
      <c r="D25" s="5" t="n">
        <v>0</v>
      </c>
    </row>
    <row r="26">
      <c r="A26" s="4" t="inlineStr">
        <is>
          <t>Residential real estate: | 1-to-4 family mortgage</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Number of loans | loan</t>
        </is>
      </c>
      <c r="B28" s="6" t="n">
        <v>3</v>
      </c>
      <c r="C28" s="6" t="n">
        <v>3</v>
      </c>
      <c r="D28" s="6" t="n">
        <v>3</v>
      </c>
    </row>
    <row r="29">
      <c r="A29" s="4" t="inlineStr">
        <is>
          <t>Pre-modification outstanding recorded investment</t>
        </is>
      </c>
      <c r="B29" s="5" t="n">
        <v>391</v>
      </c>
      <c r="C29" s="5" t="n">
        <v>945</v>
      </c>
      <c r="D29" s="5" t="n">
        <v>618</v>
      </c>
    </row>
    <row r="30">
      <c r="A30" s="4" t="inlineStr">
        <is>
          <t>Post-modification outstanding recorded investment</t>
        </is>
      </c>
      <c r="B30" s="6" t="n">
        <v>707</v>
      </c>
      <c r="C30" s="6" t="n">
        <v>945</v>
      </c>
      <c r="D30" s="6" t="n">
        <v>618</v>
      </c>
    </row>
    <row r="31">
      <c r="A31" s="4" t="inlineStr">
        <is>
          <t>Charge offs and specific reserves</t>
        </is>
      </c>
      <c r="B31" s="5" t="n">
        <v>0</v>
      </c>
      <c r="C31" s="5" t="n">
        <v>0</v>
      </c>
      <c r="D31" s="5" t="n">
        <v>0</v>
      </c>
    </row>
    <row r="32">
      <c r="A32" s="4" t="inlineStr">
        <is>
          <t>Residential real estate: | Residential line of credit</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Number of loans | loan</t>
        </is>
      </c>
      <c r="B34" s="6" t="n">
        <v>1</v>
      </c>
      <c r="C34" s="6" t="n">
        <v>3</v>
      </c>
      <c r="D34" s="6" t="n">
        <v>1</v>
      </c>
    </row>
    <row r="35">
      <c r="A35" s="4" t="inlineStr">
        <is>
          <t>Pre-modification outstanding recorded investment</t>
        </is>
      </c>
      <c r="B35" s="5" t="n">
        <v>49</v>
      </c>
      <c r="C35" s="5" t="n">
        <v>485</v>
      </c>
      <c r="D35" s="5" t="n">
        <v>95</v>
      </c>
    </row>
    <row r="36">
      <c r="A36" s="4" t="inlineStr">
        <is>
          <t>Post-modification outstanding recorded investment</t>
        </is>
      </c>
      <c r="B36" s="6" t="n">
        <v>49</v>
      </c>
      <c r="C36" s="6" t="n">
        <v>485</v>
      </c>
      <c r="D36" s="6" t="n">
        <v>95</v>
      </c>
    </row>
    <row r="37">
      <c r="A37" s="4" t="inlineStr">
        <is>
          <t>Charge offs and specific reserves</t>
        </is>
      </c>
      <c r="B37" s="5" t="n">
        <v>0</v>
      </c>
      <c r="C37" s="5" t="n">
        <v>0</v>
      </c>
      <c r="D37" s="5" t="n">
        <v>0</v>
      </c>
    </row>
    <row r="38">
      <c r="A38" s="4" t="inlineStr">
        <is>
          <t>Residential real estate: | Multi-family mortgage</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Number of loans | loan</t>
        </is>
      </c>
      <c r="B40" s="4" t="inlineStr">
        <is>
          <t xml:space="preserve"> </t>
        </is>
      </c>
      <c r="C40" s="6" t="n">
        <v>1</v>
      </c>
      <c r="D40" s="4" t="inlineStr">
        <is>
          <t xml:space="preserve"> </t>
        </is>
      </c>
    </row>
    <row r="41">
      <c r="A41" s="4" t="inlineStr">
        <is>
          <t>Pre-modification outstanding recorded investment</t>
        </is>
      </c>
      <c r="B41" s="4" t="inlineStr">
        <is>
          <t xml:space="preserve"> </t>
        </is>
      </c>
      <c r="C41" s="5" t="n">
        <v>49</v>
      </c>
      <c r="D41" s="4" t="inlineStr">
        <is>
          <t xml:space="preserve"> </t>
        </is>
      </c>
    </row>
    <row r="42">
      <c r="A42" s="4" t="inlineStr">
        <is>
          <t>Post-modification outstanding recorded investment</t>
        </is>
      </c>
      <c r="B42" s="4" t="inlineStr">
        <is>
          <t xml:space="preserve"> </t>
        </is>
      </c>
      <c r="C42" s="6" t="n">
        <v>49</v>
      </c>
      <c r="D42" s="4" t="inlineStr">
        <is>
          <t xml:space="preserve"> </t>
        </is>
      </c>
    </row>
    <row r="43">
      <c r="A43" s="4" t="inlineStr">
        <is>
          <t>Charge offs and specific reserves</t>
        </is>
      </c>
      <c r="B43" s="4" t="inlineStr">
        <is>
          <t xml:space="preserve"> </t>
        </is>
      </c>
      <c r="C43" s="5" t="n">
        <v>0</v>
      </c>
      <c r="D43" s="4" t="inlineStr">
        <is>
          <t xml:space="preserve"> </t>
        </is>
      </c>
    </row>
    <row r="44">
      <c r="A44" s="4" t="inlineStr">
        <is>
          <t>Consumer and other</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Number of loans | loan</t>
        </is>
      </c>
      <c r="B46" s="6" t="n">
        <v>2</v>
      </c>
      <c r="C46" s="4" t="inlineStr">
        <is>
          <t xml:space="preserve"> </t>
        </is>
      </c>
      <c r="D46" s="4" t="inlineStr">
        <is>
          <t xml:space="preserve"> </t>
        </is>
      </c>
    </row>
    <row r="47">
      <c r="A47" s="4" t="inlineStr">
        <is>
          <t>Pre-modification outstanding recorded investment</t>
        </is>
      </c>
      <c r="B47" s="5" t="n">
        <v>23</v>
      </c>
      <c r="C47" s="4" t="inlineStr">
        <is>
          <t xml:space="preserve"> </t>
        </is>
      </c>
      <c r="D47" s="4" t="inlineStr">
        <is>
          <t xml:space="preserve"> </t>
        </is>
      </c>
    </row>
    <row r="48">
      <c r="A48" s="4" t="inlineStr">
        <is>
          <t>Post-modification outstanding recorded investment</t>
        </is>
      </c>
      <c r="B48" s="6" t="n">
        <v>23</v>
      </c>
      <c r="C48" s="4" t="inlineStr">
        <is>
          <t xml:space="preserve"> </t>
        </is>
      </c>
      <c r="D48" s="4" t="inlineStr">
        <is>
          <t xml:space="preserve"> </t>
        </is>
      </c>
    </row>
    <row r="49">
      <c r="A49" s="4" t="inlineStr">
        <is>
          <t>Charge offs and specific reserves</t>
        </is>
      </c>
      <c r="B49" s="5" t="n">
        <v>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Individually Assessed Allowance for Credit Losses for Collateral Dependent Loans (Details) - USD ($) $ in Thousands</t>
        </is>
      </c>
      <c r="B1" s="2" t="inlineStr">
        <is>
          <t>Dec. 31, 2022</t>
        </is>
      </c>
      <c r="C1" s="2" t="inlineStr">
        <is>
          <t>Dec. 31, 2021</t>
        </is>
      </c>
      <c r="D1" s="2" t="inlineStr">
        <is>
          <t>Dec. 31, 2020</t>
        </is>
      </c>
      <c r="E1" s="2" t="inlineStr">
        <is>
          <t>Dec. 31, 2019</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ype of Collateral</t>
        </is>
      </c>
      <c r="B3" s="5" t="n">
        <v>134192</v>
      </c>
      <c r="C3" s="5" t="n">
        <v>125559</v>
      </c>
      <c r="D3" s="5" t="n">
        <v>170389</v>
      </c>
      <c r="E3" s="5" t="n">
        <v>31139</v>
      </c>
    </row>
    <row r="4">
      <c r="A4" s="4" t="inlineStr">
        <is>
          <t>Commercial and industrial</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Type of Collateral</t>
        </is>
      </c>
      <c r="B6" s="6" t="n">
        <v>11106</v>
      </c>
      <c r="C6" s="6" t="n">
        <v>15751</v>
      </c>
      <c r="D6" s="6" t="n">
        <v>14748</v>
      </c>
      <c r="E6" s="6" t="n">
        <v>4805</v>
      </c>
    </row>
    <row r="7">
      <c r="A7" s="4" t="inlineStr">
        <is>
          <t>Construction</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Type of Collateral</t>
        </is>
      </c>
      <c r="B9" s="6" t="n">
        <v>39808</v>
      </c>
      <c r="C9" s="6" t="n">
        <v>28576</v>
      </c>
      <c r="D9" s="6" t="n">
        <v>58477</v>
      </c>
      <c r="E9" s="6" t="n">
        <v>10194</v>
      </c>
    </row>
    <row r="10">
      <c r="A10" s="4" t="inlineStr">
        <is>
          <t>Residential real estate: | 1-to-4 family mortgag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Type of Collateral</t>
        </is>
      </c>
      <c r="B12" s="6" t="n">
        <v>26141</v>
      </c>
      <c r="C12" s="6" t="n">
        <v>19104</v>
      </c>
      <c r="D12" s="6" t="n">
        <v>19220</v>
      </c>
      <c r="E12" s="6" t="n">
        <v>3112</v>
      </c>
    </row>
    <row r="13">
      <c r="A13" s="4" t="inlineStr">
        <is>
          <t>Residential real estate: | Residential line of credi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ype of Collateral</t>
        </is>
      </c>
      <c r="B15" s="6" t="n">
        <v>7494</v>
      </c>
      <c r="C15" s="6" t="n">
        <v>5903</v>
      </c>
      <c r="D15" s="6" t="n">
        <v>10534</v>
      </c>
      <c r="E15" s="6" t="n">
        <v>752</v>
      </c>
    </row>
    <row r="16">
      <c r="A16" s="4" t="inlineStr">
        <is>
          <t>Commercial real estate: | Owner-occupied</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ype of Collateral</t>
        </is>
      </c>
      <c r="B18" s="6" t="n">
        <v>7783</v>
      </c>
      <c r="C18" s="6" t="n">
        <v>12593</v>
      </c>
      <c r="D18" s="6" t="n">
        <v>4849</v>
      </c>
      <c r="E18" s="6" t="n">
        <v>4109</v>
      </c>
    </row>
    <row r="19">
      <c r="A19" s="4" t="inlineStr">
        <is>
          <t>Commercial real estate: | Non-owner occupied</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Type of Collateral</t>
        </is>
      </c>
      <c r="B21" s="6" t="n">
        <v>21916</v>
      </c>
      <c r="C21" s="6" t="n">
        <v>25768</v>
      </c>
      <c r="D21" s="6" t="n">
        <v>44147</v>
      </c>
      <c r="E21" s="6" t="n">
        <v>4621</v>
      </c>
    </row>
    <row r="22">
      <c r="A22" s="4" t="inlineStr">
        <is>
          <t>Consumer and oth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Type of Collateral</t>
        </is>
      </c>
      <c r="B24" s="6" t="n">
        <v>13454</v>
      </c>
      <c r="C24" s="6" t="n">
        <v>10888</v>
      </c>
      <c r="D24" s="5" t="n">
        <v>11240</v>
      </c>
      <c r="E24" s="5" t="n">
        <v>3002</v>
      </c>
    </row>
    <row r="25">
      <c r="A25" s="4" t="inlineStr">
        <is>
          <t>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ype of Collateral</t>
        </is>
      </c>
      <c r="B27" s="6" t="n">
        <v>19511</v>
      </c>
      <c r="C27" s="6" t="n">
        <v>28158</v>
      </c>
      <c r="D27" s="4" t="inlineStr">
        <is>
          <t xml:space="preserve"> </t>
        </is>
      </c>
      <c r="E27" s="4" t="inlineStr">
        <is>
          <t xml:space="preserve"> </t>
        </is>
      </c>
    </row>
    <row r="28">
      <c r="A28" s="4" t="inlineStr">
        <is>
          <t>Real Estate | Commercial and industrial</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Type of Collateral</t>
        </is>
      </c>
      <c r="B30" s="6" t="n">
        <v>2596</v>
      </c>
      <c r="C30" s="6" t="n">
        <v>799</v>
      </c>
      <c r="D30" s="4" t="inlineStr">
        <is>
          <t xml:space="preserve"> </t>
        </is>
      </c>
      <c r="E30" s="4" t="inlineStr">
        <is>
          <t xml:space="preserve"> </t>
        </is>
      </c>
    </row>
    <row r="31">
      <c r="A31" s="4" t="inlineStr">
        <is>
          <t>Real Estate | Construction</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Type of Collateral</t>
        </is>
      </c>
      <c r="B33" s="4" t="inlineStr">
        <is>
          <t xml:space="preserve"> </t>
        </is>
      </c>
      <c r="C33" s="6" t="n">
        <v>3580</v>
      </c>
      <c r="D33" s="4" t="inlineStr">
        <is>
          <t xml:space="preserve"> </t>
        </is>
      </c>
      <c r="E33" s="4" t="inlineStr">
        <is>
          <t xml:space="preserve"> </t>
        </is>
      </c>
    </row>
    <row r="34">
      <c r="A34" s="4" t="inlineStr">
        <is>
          <t>Real Estate | Residential real estate: | 1-to-4 family mortgag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Type of Collateral</t>
        </is>
      </c>
      <c r="B36" s="6" t="n">
        <v>4467</v>
      </c>
      <c r="C36" s="6" t="n">
        <v>338</v>
      </c>
      <c r="D36" s="4" t="inlineStr">
        <is>
          <t xml:space="preserve"> </t>
        </is>
      </c>
      <c r="E36" s="4" t="inlineStr">
        <is>
          <t xml:space="preserve"> </t>
        </is>
      </c>
    </row>
    <row r="37">
      <c r="A37" s="4" t="inlineStr">
        <is>
          <t>Real Estate | Residential real estate: | Residential line of credit</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Type of Collateral</t>
        </is>
      </c>
      <c r="B39" s="6" t="n">
        <v>1135</v>
      </c>
      <c r="C39" s="6" t="n">
        <v>1400</v>
      </c>
      <c r="D39" s="4" t="inlineStr">
        <is>
          <t xml:space="preserve"> </t>
        </is>
      </c>
      <c r="E39" s="4" t="inlineStr">
        <is>
          <t xml:space="preserve"> </t>
        </is>
      </c>
    </row>
    <row r="40">
      <c r="A40" s="4" t="inlineStr">
        <is>
          <t>Real Estate | Commercial real estate: | Owner-occupied</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Type of Collateral</t>
        </is>
      </c>
      <c r="B42" s="6" t="n">
        <v>5424</v>
      </c>
      <c r="C42" s="6" t="n">
        <v>8117</v>
      </c>
      <c r="D42" s="4" t="inlineStr">
        <is>
          <t xml:space="preserve"> </t>
        </is>
      </c>
      <c r="E42" s="4" t="inlineStr">
        <is>
          <t xml:space="preserve"> </t>
        </is>
      </c>
    </row>
    <row r="43">
      <c r="A43" s="4" t="inlineStr">
        <is>
          <t>Real Estate | Commercial real estate: | Non-owner occupied</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Type of Collateral</t>
        </is>
      </c>
      <c r="B45" s="6" t="n">
        <v>5755</v>
      </c>
      <c r="C45" s="6" t="n">
        <v>13899</v>
      </c>
      <c r="D45" s="4" t="inlineStr">
        <is>
          <t xml:space="preserve"> </t>
        </is>
      </c>
      <c r="E45" s="4" t="inlineStr">
        <is>
          <t xml:space="preserve"> </t>
        </is>
      </c>
    </row>
    <row r="46">
      <c r="A46" s="4" t="inlineStr">
        <is>
          <t>Real Estate | Consumer and oth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Type of Collateral</t>
        </is>
      </c>
      <c r="B48" s="6" t="n">
        <v>134</v>
      </c>
      <c r="C48" s="6" t="n">
        <v>25</v>
      </c>
      <c r="D48" s="4" t="inlineStr">
        <is>
          <t xml:space="preserve"> </t>
        </is>
      </c>
      <c r="E48" s="4" t="inlineStr">
        <is>
          <t xml:space="preserve"> </t>
        </is>
      </c>
    </row>
    <row r="49">
      <c r="A49" s="4" t="inlineStr">
        <is>
          <t>Financial Assets and Equip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Type of Collateral</t>
        </is>
      </c>
      <c r="B51" s="6" t="n">
        <v>0</v>
      </c>
      <c r="C51" s="6" t="n">
        <v>1161</v>
      </c>
      <c r="D51" s="4" t="inlineStr">
        <is>
          <t xml:space="preserve"> </t>
        </is>
      </c>
      <c r="E51" s="4" t="inlineStr">
        <is>
          <t xml:space="preserve"> </t>
        </is>
      </c>
    </row>
    <row r="52">
      <c r="A52" s="4" t="inlineStr">
        <is>
          <t>Financial Assets and Equipment | Commercial and industr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Type of Collateral</t>
        </is>
      </c>
      <c r="B54" s="6" t="n">
        <v>0</v>
      </c>
      <c r="C54" s="6" t="n">
        <v>1090</v>
      </c>
      <c r="D54" s="4" t="inlineStr">
        <is>
          <t xml:space="preserve"> </t>
        </is>
      </c>
      <c r="E54" s="4" t="inlineStr">
        <is>
          <t xml:space="preserve"> </t>
        </is>
      </c>
    </row>
    <row r="55">
      <c r="A55" s="4" t="inlineStr">
        <is>
          <t>Financial Assets and Equipment | Construction</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Type of Collateral</t>
        </is>
      </c>
      <c r="B57" s="4" t="inlineStr">
        <is>
          <t xml:space="preserve"> </t>
        </is>
      </c>
      <c r="C57" s="6" t="n">
        <v>0</v>
      </c>
      <c r="D57" s="4" t="inlineStr">
        <is>
          <t xml:space="preserve"> </t>
        </is>
      </c>
      <c r="E57" s="4" t="inlineStr">
        <is>
          <t xml:space="preserve"> </t>
        </is>
      </c>
    </row>
    <row r="58">
      <c r="A58" s="4" t="inlineStr">
        <is>
          <t>Financial Assets and Equipment | Residential real estate: | 1-to-4 family mortgage</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Type of Collateral</t>
        </is>
      </c>
      <c r="B60" s="6" t="n">
        <v>0</v>
      </c>
      <c r="C60" s="6" t="n">
        <v>0</v>
      </c>
      <c r="D60" s="4" t="inlineStr">
        <is>
          <t xml:space="preserve"> </t>
        </is>
      </c>
      <c r="E60" s="4" t="inlineStr">
        <is>
          <t xml:space="preserve"> </t>
        </is>
      </c>
    </row>
    <row r="61">
      <c r="A61" s="4" t="inlineStr">
        <is>
          <t>Financial Assets and Equipment | Residential real estate: | Residential line of credit</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Type of Collateral</t>
        </is>
      </c>
      <c r="B63" s="6" t="n">
        <v>0</v>
      </c>
      <c r="C63" s="6" t="n">
        <v>0</v>
      </c>
      <c r="D63" s="4" t="inlineStr">
        <is>
          <t xml:space="preserve"> </t>
        </is>
      </c>
      <c r="E63" s="4" t="inlineStr">
        <is>
          <t xml:space="preserve"> </t>
        </is>
      </c>
    </row>
    <row r="64">
      <c r="A64" s="4" t="inlineStr">
        <is>
          <t>Financial Assets and Equipment | Commercial real estate: | Owner-occupied</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Type of Collateral</t>
        </is>
      </c>
      <c r="B66" s="6" t="n">
        <v>0</v>
      </c>
      <c r="C66" s="6" t="n">
        <v>71</v>
      </c>
      <c r="D66" s="4" t="inlineStr">
        <is>
          <t xml:space="preserve"> </t>
        </is>
      </c>
      <c r="E66" s="4" t="inlineStr">
        <is>
          <t xml:space="preserve"> </t>
        </is>
      </c>
    </row>
    <row r="67">
      <c r="A67" s="4" t="inlineStr">
        <is>
          <t>Financial Assets and Equipment | Commercial real estate: | Non-owner occupied</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Type of Collateral</t>
        </is>
      </c>
      <c r="B69" s="6" t="n">
        <v>0</v>
      </c>
      <c r="C69" s="6" t="n">
        <v>0</v>
      </c>
      <c r="D69" s="4" t="inlineStr">
        <is>
          <t xml:space="preserve"> </t>
        </is>
      </c>
      <c r="E69" s="4" t="inlineStr">
        <is>
          <t xml:space="preserve"> </t>
        </is>
      </c>
    </row>
    <row r="70">
      <c r="A70" s="4" t="inlineStr">
        <is>
          <t>Financial Assets and Equipment | Consumer and oth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Type of Collateral</t>
        </is>
      </c>
      <c r="B72" s="6" t="n">
        <v>0</v>
      </c>
      <c r="C72" s="6" t="n">
        <v>0</v>
      </c>
      <c r="D72" s="4" t="inlineStr">
        <is>
          <t xml:space="preserve"> </t>
        </is>
      </c>
      <c r="E72" s="4" t="inlineStr">
        <is>
          <t xml:space="preserve"> </t>
        </is>
      </c>
    </row>
    <row r="73">
      <c r="A73" s="4" t="inlineStr">
        <is>
          <t>Total</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Type of Collateral</t>
        </is>
      </c>
      <c r="B75" s="6" t="n">
        <v>19511</v>
      </c>
      <c r="C75" s="6" t="n">
        <v>29319</v>
      </c>
      <c r="D75" s="4" t="inlineStr">
        <is>
          <t xml:space="preserve"> </t>
        </is>
      </c>
      <c r="E75" s="4" t="inlineStr">
        <is>
          <t xml:space="preserve"> </t>
        </is>
      </c>
    </row>
    <row r="76">
      <c r="A76" s="4" t="inlineStr">
        <is>
          <t>Individually assessed allowance for credit loss</t>
        </is>
      </c>
      <c r="B76" s="6" t="n">
        <v>194</v>
      </c>
      <c r="C76" s="6" t="n">
        <v>303</v>
      </c>
      <c r="D76" s="4" t="inlineStr">
        <is>
          <t xml:space="preserve"> </t>
        </is>
      </c>
      <c r="E76" s="4" t="inlineStr">
        <is>
          <t xml:space="preserve"> </t>
        </is>
      </c>
    </row>
    <row r="77">
      <c r="A77" s="4" t="inlineStr">
        <is>
          <t>Total | Commercial and industrial</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Line Items]</t>
        </is>
      </c>
      <c r="B78" s="4" t="inlineStr">
        <is>
          <t xml:space="preserve"> </t>
        </is>
      </c>
      <c r="C78" s="4" t="inlineStr">
        <is>
          <t xml:space="preserve"> </t>
        </is>
      </c>
      <c r="D78" s="4" t="inlineStr">
        <is>
          <t xml:space="preserve"> </t>
        </is>
      </c>
      <c r="E78" s="4" t="inlineStr">
        <is>
          <t xml:space="preserve"> </t>
        </is>
      </c>
    </row>
    <row r="79">
      <c r="A79" s="4" t="inlineStr">
        <is>
          <t>Type of Collateral</t>
        </is>
      </c>
      <c r="B79" s="6" t="n">
        <v>2596</v>
      </c>
      <c r="C79" s="6" t="n">
        <v>1889</v>
      </c>
      <c r="D79" s="4" t="inlineStr">
        <is>
          <t xml:space="preserve"> </t>
        </is>
      </c>
      <c r="E79" s="4" t="inlineStr">
        <is>
          <t xml:space="preserve"> </t>
        </is>
      </c>
    </row>
    <row r="80">
      <c r="A80" s="4" t="inlineStr">
        <is>
          <t>Individually assessed allowance for credit loss</t>
        </is>
      </c>
      <c r="B80" s="6" t="n">
        <v>0</v>
      </c>
      <c r="C80" s="6" t="n">
        <v>0</v>
      </c>
      <c r="D80" s="4" t="inlineStr">
        <is>
          <t xml:space="preserve"> </t>
        </is>
      </c>
      <c r="E80" s="4" t="inlineStr">
        <is>
          <t xml:space="preserve"> </t>
        </is>
      </c>
    </row>
    <row r="81">
      <c r="A81" s="4" t="inlineStr">
        <is>
          <t>Total | Construction</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Type of Collateral</t>
        </is>
      </c>
      <c r="B83" s="4" t="inlineStr">
        <is>
          <t xml:space="preserve"> </t>
        </is>
      </c>
      <c r="C83" s="6" t="n">
        <v>3580</v>
      </c>
      <c r="D83" s="4" t="inlineStr">
        <is>
          <t xml:space="preserve"> </t>
        </is>
      </c>
      <c r="E83" s="4" t="inlineStr">
        <is>
          <t xml:space="preserve"> </t>
        </is>
      </c>
    </row>
    <row r="84">
      <c r="A84" s="4" t="inlineStr">
        <is>
          <t>Individually assessed allowance for credit loss</t>
        </is>
      </c>
      <c r="B84" s="4" t="inlineStr">
        <is>
          <t xml:space="preserve"> </t>
        </is>
      </c>
      <c r="C84" s="6" t="n">
        <v>92</v>
      </c>
      <c r="D84" s="4" t="inlineStr">
        <is>
          <t xml:space="preserve"> </t>
        </is>
      </c>
      <c r="E84" s="4" t="inlineStr">
        <is>
          <t xml:space="preserve"> </t>
        </is>
      </c>
    </row>
    <row r="85">
      <c r="A85" s="4" t="inlineStr">
        <is>
          <t>Total | Residential real estate: | 1-to-4 family mortgage</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row>
    <row r="87">
      <c r="A87" s="4" t="inlineStr">
        <is>
          <t>Type of Collateral</t>
        </is>
      </c>
      <c r="B87" s="6" t="n">
        <v>4467</v>
      </c>
      <c r="C87" s="6" t="n">
        <v>338</v>
      </c>
      <c r="D87" s="4" t="inlineStr">
        <is>
          <t xml:space="preserve"> </t>
        </is>
      </c>
      <c r="E87" s="4" t="inlineStr">
        <is>
          <t xml:space="preserve"> </t>
        </is>
      </c>
    </row>
    <row r="88">
      <c r="A88" s="4" t="inlineStr">
        <is>
          <t>Individually assessed allowance for credit loss</t>
        </is>
      </c>
      <c r="B88" s="6" t="n">
        <v>194</v>
      </c>
      <c r="C88" s="6" t="n">
        <v>0</v>
      </c>
      <c r="D88" s="4" t="inlineStr">
        <is>
          <t xml:space="preserve"> </t>
        </is>
      </c>
      <c r="E88" s="4" t="inlineStr">
        <is>
          <t xml:space="preserve"> </t>
        </is>
      </c>
    </row>
    <row r="89">
      <c r="A89" s="4" t="inlineStr">
        <is>
          <t>Total | Residential real estate: | Residential line of credit</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Type of Collateral</t>
        </is>
      </c>
      <c r="B91" s="6" t="n">
        <v>1135</v>
      </c>
      <c r="C91" s="6" t="n">
        <v>1400</v>
      </c>
      <c r="D91" s="4" t="inlineStr">
        <is>
          <t xml:space="preserve"> </t>
        </is>
      </c>
      <c r="E91" s="4" t="inlineStr">
        <is>
          <t xml:space="preserve"> </t>
        </is>
      </c>
    </row>
    <row r="92">
      <c r="A92" s="4" t="inlineStr">
        <is>
          <t>Individually assessed allowance for credit loss</t>
        </is>
      </c>
      <c r="B92" s="6" t="n">
        <v>0</v>
      </c>
      <c r="C92" s="6" t="n">
        <v>10</v>
      </c>
      <c r="D92" s="4" t="inlineStr">
        <is>
          <t xml:space="preserve"> </t>
        </is>
      </c>
      <c r="E92" s="4" t="inlineStr">
        <is>
          <t xml:space="preserve"> </t>
        </is>
      </c>
    </row>
    <row r="93">
      <c r="A93" s="4" t="inlineStr">
        <is>
          <t>Total | Commercial real estate: | Owner-occupied</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c r="E94" s="4" t="inlineStr">
        <is>
          <t xml:space="preserve"> </t>
        </is>
      </c>
    </row>
    <row r="95">
      <c r="A95" s="4" t="inlineStr">
        <is>
          <t>Type of Collateral</t>
        </is>
      </c>
      <c r="B95" s="6" t="n">
        <v>5424</v>
      </c>
      <c r="C95" s="6" t="n">
        <v>8188</v>
      </c>
      <c r="D95" s="4" t="inlineStr">
        <is>
          <t xml:space="preserve"> </t>
        </is>
      </c>
      <c r="E95" s="4" t="inlineStr">
        <is>
          <t xml:space="preserve"> </t>
        </is>
      </c>
    </row>
    <row r="96">
      <c r="A96" s="4" t="inlineStr">
        <is>
          <t>Individually assessed allowance for credit loss</t>
        </is>
      </c>
      <c r="B96" s="6" t="n">
        <v>0</v>
      </c>
      <c r="C96" s="6" t="n">
        <v>200</v>
      </c>
      <c r="D96" s="4" t="inlineStr">
        <is>
          <t xml:space="preserve"> </t>
        </is>
      </c>
      <c r="E96" s="4" t="inlineStr">
        <is>
          <t xml:space="preserve"> </t>
        </is>
      </c>
    </row>
    <row r="97">
      <c r="A97" s="4" t="inlineStr">
        <is>
          <t>Total | Commercial real estate: | Non-owner occupied</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Type of Collateral</t>
        </is>
      </c>
      <c r="B99" s="6" t="n">
        <v>5755</v>
      </c>
      <c r="C99" s="6" t="n">
        <v>13899</v>
      </c>
      <c r="D99" s="4" t="inlineStr">
        <is>
          <t xml:space="preserve"> </t>
        </is>
      </c>
      <c r="E99" s="4" t="inlineStr">
        <is>
          <t xml:space="preserve"> </t>
        </is>
      </c>
    </row>
    <row r="100">
      <c r="A100" s="4" t="inlineStr">
        <is>
          <t>Individually assessed allowance for credit loss</t>
        </is>
      </c>
      <c r="B100" s="6" t="n">
        <v>0</v>
      </c>
      <c r="C100" s="6" t="n">
        <v>0</v>
      </c>
      <c r="D100" s="4" t="inlineStr">
        <is>
          <t xml:space="preserve"> </t>
        </is>
      </c>
      <c r="E100" s="4" t="inlineStr">
        <is>
          <t xml:space="preserve"> </t>
        </is>
      </c>
    </row>
    <row r="101">
      <c r="A101" s="4" t="inlineStr">
        <is>
          <t>Total | Consumer and other</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c r="E102" s="4" t="inlineStr">
        <is>
          <t xml:space="preserve"> </t>
        </is>
      </c>
    </row>
    <row r="103">
      <c r="A103" s="4" t="inlineStr">
        <is>
          <t>Type of Collateral</t>
        </is>
      </c>
      <c r="B103" s="6" t="n">
        <v>134</v>
      </c>
      <c r="C103" s="6" t="n">
        <v>25</v>
      </c>
      <c r="D103" s="4" t="inlineStr">
        <is>
          <t xml:space="preserve"> </t>
        </is>
      </c>
      <c r="E103" s="4" t="inlineStr">
        <is>
          <t xml:space="preserve"> </t>
        </is>
      </c>
    </row>
    <row r="104">
      <c r="A104" s="4" t="inlineStr">
        <is>
          <t>Individually assessed allowance for credit loss</t>
        </is>
      </c>
      <c r="B104" s="5" t="n">
        <v>0</v>
      </c>
      <c r="C104" s="5" t="n">
        <v>1</v>
      </c>
      <c r="D104" s="4" t="inlineStr">
        <is>
          <t xml:space="preserve"> </t>
        </is>
      </c>
      <c r="E10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32"/>
  <sheetViews>
    <sheetView workbookViewId="0">
      <selection activeCell="A1" sqref="A1"/>
    </sheetView>
  </sheetViews>
  <sheetFormatPr baseColWidth="8" defaultRowHeight="15"/>
  <cols>
    <col width="80" customWidth="1" min="1" max="1"/>
    <col width="13" customWidth="1" min="2" max="2"/>
    <col width="50" customWidth="1" min="3" max="3"/>
    <col width="17" customWidth="1" min="4" max="4"/>
    <col width="20" customWidth="1" min="5" max="5"/>
    <col width="33" customWidth="1" min="6" max="6"/>
    <col width="34" customWidth="1" min="7" max="7"/>
    <col width="80" customWidth="1" min="8" max="8"/>
    <col width="51" customWidth="1" min="9" max="9"/>
    <col width="54" customWidth="1" min="10" max="10"/>
    <col width="67" customWidth="1" min="11" max="11"/>
    <col width="13" customWidth="1" min="12" max="12"/>
    <col width="30" customWidth="1" min="13" max="13"/>
    <col width="33" customWidth="1" min="14" max="14"/>
    <col width="46" customWidth="1" min="15" max="15"/>
    <col width="27" customWidth="1" min="16" max="16"/>
    <col width="44" customWidth="1" min="17" max="17"/>
    <col width="47" customWidth="1" min="18" max="18"/>
    <col width="60" customWidth="1" min="19" max="19"/>
    <col width="18" customWidth="1" min="20" max="20"/>
    <col width="68" customWidth="1" min="21" max="21"/>
    <col width="35" customWidth="1" min="22" max="22"/>
    <col width="51" customWidth="1" min="23" max="23"/>
    <col width="68" customWidth="1" min="24" max="24"/>
    <col width="24" customWidth="1" min="25" max="25"/>
    <col width="41" customWidth="1" min="26" max="26"/>
    <col width="57" customWidth="1" min="27" max="27"/>
  </cols>
  <sheetData>
    <row r="1">
      <c r="A1" s="1" t="inlineStr">
        <is>
          <t>Consolidated Statements of Changes in Shareholders' Equity - USD ($) $ in Thousands</t>
        </is>
      </c>
      <c r="B1" s="2" t="inlineStr">
        <is>
          <t>Total</t>
        </is>
      </c>
      <c r="C1" s="2" t="inlineStr">
        <is>
          <t>Cumulative Effect, Period of Adoption, Adjustment</t>
        </is>
      </c>
      <c r="D1" s="2" t="inlineStr">
        <is>
          <t>Adjusted balance</t>
        </is>
      </c>
      <c r="E1" s="2" t="inlineStr">
        <is>
          <t>FNB Financial Corp.</t>
        </is>
      </c>
      <c r="F1" s="2" t="inlineStr">
        <is>
          <t>Franklin Financial Network, Inc.</t>
        </is>
      </c>
      <c r="G1" s="2" t="inlineStr">
        <is>
          <t>Total common shareholders' equity</t>
        </is>
      </c>
      <c r="H1" s="2" t="inlineStr">
        <is>
          <t>Total common shareholders' equity Cumulative Effect, Period of Adoption, Adjustment</t>
        </is>
      </c>
      <c r="I1" s="2" t="inlineStr">
        <is>
          <t>Total common shareholders' equity Adjusted balance</t>
        </is>
      </c>
      <c r="J1" s="2" t="inlineStr">
        <is>
          <t>Total common shareholders' equity FNB Financial Corp.</t>
        </is>
      </c>
      <c r="K1" s="2" t="inlineStr">
        <is>
          <t>Total common shareholders' equity Franklin Financial Network, Inc.</t>
        </is>
      </c>
      <c r="L1" s="2" t="inlineStr">
        <is>
          <t>Common stock</t>
        </is>
      </c>
      <c r="M1" s="2" t="inlineStr">
        <is>
          <t>Common stock Adjusted balance</t>
        </is>
      </c>
      <c r="N1" s="2" t="inlineStr">
        <is>
          <t>Common stock FNB Financial Corp.</t>
        </is>
      </c>
      <c r="O1" s="2" t="inlineStr">
        <is>
          <t>Common stock Franklin Financial Network, Inc.</t>
        </is>
      </c>
      <c r="P1" s="2" t="inlineStr">
        <is>
          <t>Additional paid-in capital</t>
        </is>
      </c>
      <c r="Q1" s="2" t="inlineStr">
        <is>
          <t>Additional paid-in capital Adjusted balance</t>
        </is>
      </c>
      <c r="R1" s="2" t="inlineStr">
        <is>
          <t>Additional paid-in capital FNB Financial Corp.</t>
        </is>
      </c>
      <c r="S1" s="2" t="inlineStr">
        <is>
          <t>Additional paid-in capital Franklin Financial Network, Inc.</t>
        </is>
      </c>
      <c r="T1" s="2" t="inlineStr">
        <is>
          <t>Retained earnings</t>
        </is>
      </c>
      <c r="U1" s="2" t="inlineStr">
        <is>
          <t>Retained earnings Cumulative Effect, Period of Adoption, Adjustment</t>
        </is>
      </c>
      <c r="V1" s="2" t="inlineStr">
        <is>
          <t>Retained earnings Adjusted balance</t>
        </is>
      </c>
      <c r="W1" s="2" t="inlineStr">
        <is>
          <t>Accumulated other comprehensive income (loss), net</t>
        </is>
      </c>
      <c r="X1" s="2" t="inlineStr">
        <is>
          <t>Accumulated other comprehensive income (loss), net Adjusted balance</t>
        </is>
      </c>
      <c r="Y1" s="2" t="inlineStr">
        <is>
          <t>Noncontrolling interest</t>
        </is>
      </c>
      <c r="Z1" s="2" t="inlineStr">
        <is>
          <t>Noncontrolling interest Adjusted balance</t>
        </is>
      </c>
      <c r="AA1" s="2" t="inlineStr">
        <is>
          <t>Noncontrolling interest Franklin Financial Network, Inc.</t>
        </is>
      </c>
    </row>
    <row r="2">
      <c r="A2" s="4" t="inlineStr">
        <is>
          <t>Beginning balance at Dec. 31, 2019</t>
        </is>
      </c>
      <c r="B2" s="5" t="n">
        <v>762329</v>
      </c>
      <c r="C2" s="5" t="n">
        <v>-25018</v>
      </c>
      <c r="D2" s="5" t="n">
        <v>737311</v>
      </c>
      <c r="E2" s="4" t="inlineStr">
        <is>
          <t xml:space="preserve"> </t>
        </is>
      </c>
      <c r="F2" s="4" t="inlineStr">
        <is>
          <t xml:space="preserve"> </t>
        </is>
      </c>
      <c r="G2" s="5" t="n">
        <v>762329</v>
      </c>
      <c r="H2" s="5" t="n">
        <v>-25018</v>
      </c>
      <c r="I2" s="5" t="n">
        <v>737311</v>
      </c>
      <c r="J2" s="4" t="inlineStr">
        <is>
          <t xml:space="preserve"> </t>
        </is>
      </c>
      <c r="K2" s="4" t="inlineStr">
        <is>
          <t xml:space="preserve"> </t>
        </is>
      </c>
      <c r="L2" s="5" t="n">
        <v>31034</v>
      </c>
      <c r="M2" s="5" t="n">
        <v>31034</v>
      </c>
      <c r="N2" s="4" t="inlineStr">
        <is>
          <t xml:space="preserve"> </t>
        </is>
      </c>
      <c r="O2" s="4" t="inlineStr">
        <is>
          <t xml:space="preserve"> </t>
        </is>
      </c>
      <c r="P2" s="5" t="n">
        <v>425633</v>
      </c>
      <c r="Q2" s="5" t="n">
        <v>425633</v>
      </c>
      <c r="R2" s="4" t="inlineStr">
        <is>
          <t xml:space="preserve"> </t>
        </is>
      </c>
      <c r="S2" s="4" t="inlineStr">
        <is>
          <t xml:space="preserve"> </t>
        </is>
      </c>
      <c r="T2" s="5" t="n">
        <v>293524</v>
      </c>
      <c r="U2" s="5" t="n">
        <v>-25018</v>
      </c>
      <c r="V2" s="5" t="n">
        <v>268506</v>
      </c>
      <c r="W2" s="5" t="n">
        <v>12138</v>
      </c>
      <c r="X2" s="5" t="n">
        <v>12138</v>
      </c>
      <c r="Y2" s="5" t="n">
        <v>0</v>
      </c>
      <c r="Z2" s="5" t="n">
        <v>0</v>
      </c>
      <c r="AA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et income attributable to FB Financial Corporation and noncontrolling interest</t>
        </is>
      </c>
      <c r="B4" s="6" t="n">
        <v>63629</v>
      </c>
      <c r="C4" s="4" t="inlineStr">
        <is>
          <t xml:space="preserve"> </t>
        </is>
      </c>
      <c r="D4" s="4" t="inlineStr">
        <is>
          <t xml:space="preserve"> </t>
        </is>
      </c>
      <c r="E4" s="4" t="inlineStr">
        <is>
          <t xml:space="preserve"> </t>
        </is>
      </c>
      <c r="F4" s="4" t="inlineStr">
        <is>
          <t xml:space="preserve"> </t>
        </is>
      </c>
      <c r="G4" s="6" t="n">
        <v>6362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63621</v>
      </c>
      <c r="U4" s="4" t="inlineStr">
        <is>
          <t xml:space="preserve"> </t>
        </is>
      </c>
      <c r="V4" s="4" t="inlineStr">
        <is>
          <t xml:space="preserve"> </t>
        </is>
      </c>
      <c r="W4" s="4" t="inlineStr">
        <is>
          <t xml:space="preserve"> </t>
        </is>
      </c>
      <c r="X4" s="4" t="inlineStr">
        <is>
          <t xml:space="preserve"> </t>
        </is>
      </c>
      <c r="Y4" s="6" t="n">
        <v>8</v>
      </c>
      <c r="Z4" s="4" t="inlineStr">
        <is>
          <t xml:space="preserve"> </t>
        </is>
      </c>
      <c r="AA4" s="4" t="inlineStr">
        <is>
          <t xml:space="preserve"> </t>
        </is>
      </c>
    </row>
    <row r="5">
      <c r="A5" s="4" t="inlineStr">
        <is>
          <t>Other comprehensive income (loss), net of taxes</t>
        </is>
      </c>
      <c r="B5" s="6" t="n">
        <v>15457</v>
      </c>
      <c r="C5" s="4" t="inlineStr">
        <is>
          <t xml:space="preserve"> </t>
        </is>
      </c>
      <c r="D5" s="4" t="inlineStr">
        <is>
          <t xml:space="preserve"> </t>
        </is>
      </c>
      <c r="E5" s="4" t="inlineStr">
        <is>
          <t xml:space="preserve"> </t>
        </is>
      </c>
      <c r="F5" s="4" t="inlineStr">
        <is>
          <t xml:space="preserve"> </t>
        </is>
      </c>
      <c r="G5" s="6" t="n">
        <v>1545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5457</v>
      </c>
      <c r="X5" s="4" t="inlineStr">
        <is>
          <t xml:space="preserve"> </t>
        </is>
      </c>
      <c r="Y5" s="4" t="inlineStr">
        <is>
          <t xml:space="preserve"> </t>
        </is>
      </c>
      <c r="Z5" s="4" t="inlineStr">
        <is>
          <t xml:space="preserve"> </t>
        </is>
      </c>
      <c r="AA5" s="4" t="inlineStr">
        <is>
          <t xml:space="preserve"> </t>
        </is>
      </c>
    </row>
    <row r="6">
      <c r="A6" s="4" t="inlineStr">
        <is>
          <t>Common stock issued in connection with acquisitions, net of registration costs (See Note 2)</t>
        </is>
      </c>
      <c r="B6" s="4" t="inlineStr">
        <is>
          <t xml:space="preserve"> </t>
        </is>
      </c>
      <c r="C6" s="4" t="inlineStr">
        <is>
          <t xml:space="preserve"> </t>
        </is>
      </c>
      <c r="D6" s="4" t="inlineStr">
        <is>
          <t xml:space="preserve"> </t>
        </is>
      </c>
      <c r="E6" s="5" t="n">
        <v>34847</v>
      </c>
      <c r="F6" s="5" t="n">
        <v>444966</v>
      </c>
      <c r="G6" s="4" t="inlineStr">
        <is>
          <t xml:space="preserve"> </t>
        </is>
      </c>
      <c r="H6" s="4" t="inlineStr">
        <is>
          <t xml:space="preserve"> </t>
        </is>
      </c>
      <c r="I6" s="4" t="inlineStr">
        <is>
          <t xml:space="preserve"> </t>
        </is>
      </c>
      <c r="J6" s="5" t="n">
        <v>34847</v>
      </c>
      <c r="K6" s="5" t="n">
        <v>444873</v>
      </c>
      <c r="L6" s="4" t="inlineStr">
        <is>
          <t xml:space="preserve"> </t>
        </is>
      </c>
      <c r="M6" s="4" t="inlineStr">
        <is>
          <t xml:space="preserve"> </t>
        </is>
      </c>
      <c r="N6" s="5" t="n">
        <v>955</v>
      </c>
      <c r="O6" s="5" t="n">
        <v>15058</v>
      </c>
      <c r="P6" s="4" t="inlineStr">
        <is>
          <t xml:space="preserve"> </t>
        </is>
      </c>
      <c r="Q6" s="4" t="inlineStr">
        <is>
          <t xml:space="preserve"> </t>
        </is>
      </c>
      <c r="R6" s="5" t="n">
        <v>33892</v>
      </c>
      <c r="S6" s="5" t="n">
        <v>42981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93</v>
      </c>
    </row>
    <row r="7">
      <c r="A7" s="4" t="inlineStr">
        <is>
          <t>Stock based compensation expense</t>
        </is>
      </c>
      <c r="B7" s="6" t="n">
        <v>10214</v>
      </c>
      <c r="C7" s="4" t="inlineStr">
        <is>
          <t xml:space="preserve"> </t>
        </is>
      </c>
      <c r="D7" s="4" t="inlineStr">
        <is>
          <t xml:space="preserve"> </t>
        </is>
      </c>
      <c r="E7" s="4" t="inlineStr">
        <is>
          <t xml:space="preserve"> </t>
        </is>
      </c>
      <c r="F7" s="4" t="inlineStr">
        <is>
          <t xml:space="preserve"> </t>
        </is>
      </c>
      <c r="G7" s="6" t="n">
        <v>10214</v>
      </c>
      <c r="H7" s="4" t="inlineStr">
        <is>
          <t xml:space="preserve"> </t>
        </is>
      </c>
      <c r="I7" s="4" t="inlineStr">
        <is>
          <t xml:space="preserve"> </t>
        </is>
      </c>
      <c r="J7" s="4" t="inlineStr">
        <is>
          <t xml:space="preserve"> </t>
        </is>
      </c>
      <c r="K7" s="4" t="inlineStr">
        <is>
          <t xml:space="preserve"> </t>
        </is>
      </c>
      <c r="L7" s="6" t="n">
        <v>22</v>
      </c>
      <c r="M7" s="4" t="inlineStr">
        <is>
          <t xml:space="preserve"> </t>
        </is>
      </c>
      <c r="N7" s="4" t="inlineStr">
        <is>
          <t xml:space="preserve"> </t>
        </is>
      </c>
      <c r="O7" s="4" t="inlineStr">
        <is>
          <t xml:space="preserve"> </t>
        </is>
      </c>
      <c r="P7" s="6" t="n">
        <v>10192</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Restricted stock units vested and distributed, net of shares withheld</t>
        </is>
      </c>
      <c r="B8" s="6" t="n">
        <v>-1510</v>
      </c>
      <c r="C8" s="4" t="inlineStr">
        <is>
          <t xml:space="preserve"> </t>
        </is>
      </c>
      <c r="D8" s="4" t="inlineStr">
        <is>
          <t xml:space="preserve"> </t>
        </is>
      </c>
      <c r="E8" s="4" t="inlineStr">
        <is>
          <t xml:space="preserve"> </t>
        </is>
      </c>
      <c r="F8" s="4" t="inlineStr">
        <is>
          <t xml:space="preserve"> </t>
        </is>
      </c>
      <c r="G8" s="6" t="n">
        <v>-1510</v>
      </c>
      <c r="H8" s="4" t="inlineStr">
        <is>
          <t xml:space="preserve"> </t>
        </is>
      </c>
      <c r="I8" s="4" t="inlineStr">
        <is>
          <t xml:space="preserve"> </t>
        </is>
      </c>
      <c r="J8" s="4" t="inlineStr">
        <is>
          <t xml:space="preserve"> </t>
        </is>
      </c>
      <c r="K8" s="4" t="inlineStr">
        <is>
          <t xml:space="preserve"> </t>
        </is>
      </c>
      <c r="L8" s="6" t="n">
        <v>123</v>
      </c>
      <c r="M8" s="4" t="inlineStr">
        <is>
          <t xml:space="preserve"> </t>
        </is>
      </c>
      <c r="N8" s="4" t="inlineStr">
        <is>
          <t xml:space="preserve"> </t>
        </is>
      </c>
      <c r="O8" s="4" t="inlineStr">
        <is>
          <t xml:space="preserve"> </t>
        </is>
      </c>
      <c r="P8" s="6" t="n">
        <v>-1633</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hares issued under employee stock purchase program</t>
        </is>
      </c>
      <c r="B9" s="6" t="n">
        <v>978</v>
      </c>
      <c r="C9" s="4" t="inlineStr">
        <is>
          <t xml:space="preserve"> </t>
        </is>
      </c>
      <c r="D9" s="4" t="inlineStr">
        <is>
          <t xml:space="preserve"> </t>
        </is>
      </c>
      <c r="E9" s="4" t="inlineStr">
        <is>
          <t xml:space="preserve"> </t>
        </is>
      </c>
      <c r="F9" s="4" t="inlineStr">
        <is>
          <t xml:space="preserve"> </t>
        </is>
      </c>
      <c r="G9" s="6" t="n">
        <v>978</v>
      </c>
      <c r="H9" s="4" t="inlineStr">
        <is>
          <t xml:space="preserve"> </t>
        </is>
      </c>
      <c r="I9" s="4" t="inlineStr">
        <is>
          <t xml:space="preserve"> </t>
        </is>
      </c>
      <c r="J9" s="4" t="inlineStr">
        <is>
          <t xml:space="preserve"> </t>
        </is>
      </c>
      <c r="K9" s="4" t="inlineStr">
        <is>
          <t xml:space="preserve"> </t>
        </is>
      </c>
      <c r="L9" s="6" t="n">
        <v>30</v>
      </c>
      <c r="M9" s="4" t="inlineStr">
        <is>
          <t xml:space="preserve"> </t>
        </is>
      </c>
      <c r="N9" s="4" t="inlineStr">
        <is>
          <t xml:space="preserve"> </t>
        </is>
      </c>
      <c r="O9" s="4" t="inlineStr">
        <is>
          <t xml:space="preserve"> </t>
        </is>
      </c>
      <c r="P9" s="6" t="n">
        <v>948</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ividends declared</t>
        </is>
      </c>
      <c r="B10" s="6" t="n">
        <v>-14502</v>
      </c>
      <c r="C10" s="4" t="inlineStr">
        <is>
          <t xml:space="preserve"> </t>
        </is>
      </c>
      <c r="D10" s="4" t="inlineStr">
        <is>
          <t xml:space="preserve"> </t>
        </is>
      </c>
      <c r="E10" s="4" t="inlineStr">
        <is>
          <t xml:space="preserve"> </t>
        </is>
      </c>
      <c r="F10" s="4" t="inlineStr">
        <is>
          <t xml:space="preserve"> </t>
        </is>
      </c>
      <c r="G10" s="6" t="n">
        <v>-1450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4502</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oncontrolling interest distribution</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8</v>
      </c>
      <c r="Z11" s="4" t="inlineStr">
        <is>
          <t xml:space="preserve"> </t>
        </is>
      </c>
      <c r="AA11" s="4" t="inlineStr">
        <is>
          <t xml:space="preserve"> </t>
        </is>
      </c>
    </row>
    <row r="12">
      <c r="A12" s="4" t="inlineStr">
        <is>
          <t>Ending balance at Dec. 31, 2020</t>
        </is>
      </c>
      <c r="B12" s="6" t="n">
        <v>1291382</v>
      </c>
      <c r="C12" s="4" t="inlineStr">
        <is>
          <t xml:space="preserve"> </t>
        </is>
      </c>
      <c r="D12" s="4" t="inlineStr">
        <is>
          <t xml:space="preserve"> </t>
        </is>
      </c>
      <c r="E12" s="4" t="inlineStr">
        <is>
          <t xml:space="preserve"> </t>
        </is>
      </c>
      <c r="F12" s="4" t="inlineStr">
        <is>
          <t xml:space="preserve"> </t>
        </is>
      </c>
      <c r="G12" s="6" t="n">
        <v>1291289</v>
      </c>
      <c r="H12" s="4" t="inlineStr">
        <is>
          <t xml:space="preserve"> </t>
        </is>
      </c>
      <c r="I12" s="4" t="inlineStr">
        <is>
          <t xml:space="preserve"> </t>
        </is>
      </c>
      <c r="J12" s="4" t="inlineStr">
        <is>
          <t xml:space="preserve"> </t>
        </is>
      </c>
      <c r="K12" s="4" t="inlineStr">
        <is>
          <t xml:space="preserve"> </t>
        </is>
      </c>
      <c r="L12" s="6" t="n">
        <v>47222</v>
      </c>
      <c r="M12" s="4" t="inlineStr">
        <is>
          <t xml:space="preserve"> </t>
        </is>
      </c>
      <c r="N12" s="4" t="inlineStr">
        <is>
          <t xml:space="preserve"> </t>
        </is>
      </c>
      <c r="O12" s="4" t="inlineStr">
        <is>
          <t xml:space="preserve"> </t>
        </is>
      </c>
      <c r="P12" s="6" t="n">
        <v>898847</v>
      </c>
      <c r="Q12" s="4" t="inlineStr">
        <is>
          <t xml:space="preserve"> </t>
        </is>
      </c>
      <c r="R12" s="4" t="inlineStr">
        <is>
          <t xml:space="preserve"> </t>
        </is>
      </c>
      <c r="S12" s="4" t="inlineStr">
        <is>
          <t xml:space="preserve"> </t>
        </is>
      </c>
      <c r="T12" s="6" t="n">
        <v>317625</v>
      </c>
      <c r="U12" s="4" t="inlineStr">
        <is>
          <t xml:space="preserve"> </t>
        </is>
      </c>
      <c r="V12" s="4" t="inlineStr">
        <is>
          <t xml:space="preserve"> </t>
        </is>
      </c>
      <c r="W12" s="6" t="n">
        <v>27595</v>
      </c>
      <c r="X12" s="4" t="inlineStr">
        <is>
          <t xml:space="preserve"> </t>
        </is>
      </c>
      <c r="Y12" s="6" t="n">
        <v>93</v>
      </c>
      <c r="Z12" s="4" t="inlineStr">
        <is>
          <t xml:space="preserve"> </t>
        </is>
      </c>
      <c r="AA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et income attributable to FB Financial Corporation and noncontrolling interest</t>
        </is>
      </c>
      <c r="B14" s="6" t="n">
        <v>190301</v>
      </c>
      <c r="C14" s="4" t="inlineStr">
        <is>
          <t xml:space="preserve"> </t>
        </is>
      </c>
      <c r="D14" s="4" t="inlineStr">
        <is>
          <t xml:space="preserve"> </t>
        </is>
      </c>
      <c r="E14" s="4" t="inlineStr">
        <is>
          <t xml:space="preserve"> </t>
        </is>
      </c>
      <c r="F14" s="4" t="inlineStr">
        <is>
          <t xml:space="preserve"> </t>
        </is>
      </c>
      <c r="G14" s="6" t="n">
        <v>19028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90285</v>
      </c>
      <c r="U14" s="4" t="inlineStr">
        <is>
          <t xml:space="preserve"> </t>
        </is>
      </c>
      <c r="V14" s="4" t="inlineStr">
        <is>
          <t xml:space="preserve"> </t>
        </is>
      </c>
      <c r="W14" s="4" t="inlineStr">
        <is>
          <t xml:space="preserve"> </t>
        </is>
      </c>
      <c r="X14" s="4" t="inlineStr">
        <is>
          <t xml:space="preserve"> </t>
        </is>
      </c>
      <c r="Y14" s="6" t="n">
        <v>16</v>
      </c>
      <c r="Z14" s="4" t="inlineStr">
        <is>
          <t xml:space="preserve"> </t>
        </is>
      </c>
      <c r="AA14" s="4" t="inlineStr">
        <is>
          <t xml:space="preserve"> </t>
        </is>
      </c>
    </row>
    <row r="15">
      <c r="A15" s="4" t="inlineStr">
        <is>
          <t>Other comprehensive income (loss), net of taxes</t>
        </is>
      </c>
      <c r="B15" s="6" t="n">
        <v>-21737</v>
      </c>
      <c r="C15" s="4" t="inlineStr">
        <is>
          <t xml:space="preserve"> </t>
        </is>
      </c>
      <c r="D15" s="4" t="inlineStr">
        <is>
          <t xml:space="preserve"> </t>
        </is>
      </c>
      <c r="E15" s="4" t="inlineStr">
        <is>
          <t xml:space="preserve"> </t>
        </is>
      </c>
      <c r="F15" s="4" t="inlineStr">
        <is>
          <t xml:space="preserve"> </t>
        </is>
      </c>
      <c r="G15" s="6" t="n">
        <v>-2173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1737</v>
      </c>
      <c r="X15" s="4" t="inlineStr">
        <is>
          <t xml:space="preserve"> </t>
        </is>
      </c>
      <c r="Y15" s="4" t="inlineStr">
        <is>
          <t xml:space="preserve"> </t>
        </is>
      </c>
      <c r="Z15" s="4" t="inlineStr">
        <is>
          <t xml:space="preserve"> </t>
        </is>
      </c>
      <c r="AA15" s="4" t="inlineStr">
        <is>
          <t xml:space="preserve"> </t>
        </is>
      </c>
    </row>
    <row r="16">
      <c r="A16" s="4" t="inlineStr">
        <is>
          <t>Repurchase of common stock</t>
        </is>
      </c>
      <c r="B16" s="6" t="n">
        <v>-7595</v>
      </c>
      <c r="C16" s="4" t="inlineStr">
        <is>
          <t xml:space="preserve"> </t>
        </is>
      </c>
      <c r="D16" s="4" t="inlineStr">
        <is>
          <t xml:space="preserve"> </t>
        </is>
      </c>
      <c r="E16" s="4" t="inlineStr">
        <is>
          <t xml:space="preserve"> </t>
        </is>
      </c>
      <c r="F16" s="4" t="inlineStr">
        <is>
          <t xml:space="preserve"> </t>
        </is>
      </c>
      <c r="G16" s="6" t="n">
        <v>-7595</v>
      </c>
      <c r="H16" s="4" t="inlineStr">
        <is>
          <t xml:space="preserve"> </t>
        </is>
      </c>
      <c r="I16" s="4" t="inlineStr">
        <is>
          <t xml:space="preserve"> </t>
        </is>
      </c>
      <c r="J16" s="4" t="inlineStr">
        <is>
          <t xml:space="preserve"> </t>
        </is>
      </c>
      <c r="K16" s="4" t="inlineStr">
        <is>
          <t xml:space="preserve"> </t>
        </is>
      </c>
      <c r="L16" s="6" t="n">
        <v>-179</v>
      </c>
      <c r="M16" s="4" t="inlineStr">
        <is>
          <t xml:space="preserve"> </t>
        </is>
      </c>
      <c r="N16" s="4" t="inlineStr">
        <is>
          <t xml:space="preserve"> </t>
        </is>
      </c>
      <c r="O16" s="4" t="inlineStr">
        <is>
          <t xml:space="preserve"> </t>
        </is>
      </c>
      <c r="P16" s="6" t="n">
        <v>-7416</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tock based compensation expense</t>
        </is>
      </c>
      <c r="B17" s="6" t="n">
        <v>10282</v>
      </c>
      <c r="C17" s="4" t="inlineStr">
        <is>
          <t xml:space="preserve"> </t>
        </is>
      </c>
      <c r="D17" s="4" t="inlineStr">
        <is>
          <t xml:space="preserve"> </t>
        </is>
      </c>
      <c r="E17" s="4" t="inlineStr">
        <is>
          <t xml:space="preserve"> </t>
        </is>
      </c>
      <c r="F17" s="4" t="inlineStr">
        <is>
          <t xml:space="preserve"> </t>
        </is>
      </c>
      <c r="G17" s="6" t="n">
        <v>10282</v>
      </c>
      <c r="H17" s="4" t="inlineStr">
        <is>
          <t xml:space="preserve"> </t>
        </is>
      </c>
      <c r="I17" s="4" t="inlineStr">
        <is>
          <t xml:space="preserve"> </t>
        </is>
      </c>
      <c r="J17" s="4" t="inlineStr">
        <is>
          <t xml:space="preserve"> </t>
        </is>
      </c>
      <c r="K17" s="4" t="inlineStr">
        <is>
          <t xml:space="preserve"> </t>
        </is>
      </c>
      <c r="L17" s="6" t="n">
        <v>7</v>
      </c>
      <c r="M17" s="4" t="inlineStr">
        <is>
          <t xml:space="preserve"> </t>
        </is>
      </c>
      <c r="N17" s="4" t="inlineStr">
        <is>
          <t xml:space="preserve"> </t>
        </is>
      </c>
      <c r="O17" s="4" t="inlineStr">
        <is>
          <t xml:space="preserve"> </t>
        </is>
      </c>
      <c r="P17" s="6" t="n">
        <v>10275</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Restricted stock units vested and distributed, net of shares withheld</t>
        </is>
      </c>
      <c r="B18" s="6" t="n">
        <v>-10158</v>
      </c>
      <c r="C18" s="4" t="inlineStr">
        <is>
          <t xml:space="preserve"> </t>
        </is>
      </c>
      <c r="D18" s="4" t="inlineStr">
        <is>
          <t xml:space="preserve"> </t>
        </is>
      </c>
      <c r="E18" s="4" t="inlineStr">
        <is>
          <t xml:space="preserve"> </t>
        </is>
      </c>
      <c r="F18" s="4" t="inlineStr">
        <is>
          <t xml:space="preserve"> </t>
        </is>
      </c>
      <c r="G18" s="6" t="n">
        <v>-10158</v>
      </c>
      <c r="H18" s="4" t="inlineStr">
        <is>
          <t xml:space="preserve"> </t>
        </is>
      </c>
      <c r="I18" s="4" t="inlineStr">
        <is>
          <t xml:space="preserve"> </t>
        </is>
      </c>
      <c r="J18" s="4" t="inlineStr">
        <is>
          <t xml:space="preserve"> </t>
        </is>
      </c>
      <c r="K18" s="4" t="inlineStr">
        <is>
          <t xml:space="preserve"> </t>
        </is>
      </c>
      <c r="L18" s="6" t="n">
        <v>462</v>
      </c>
      <c r="M18" s="4" t="inlineStr">
        <is>
          <t xml:space="preserve"> </t>
        </is>
      </c>
      <c r="N18" s="4" t="inlineStr">
        <is>
          <t xml:space="preserve"> </t>
        </is>
      </c>
      <c r="O18" s="4" t="inlineStr">
        <is>
          <t xml:space="preserve"> </t>
        </is>
      </c>
      <c r="P18" s="6" t="n">
        <v>-1062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hares issued under employee stock purchase program</t>
        </is>
      </c>
      <c r="B19" s="6" t="n">
        <v>1480</v>
      </c>
      <c r="C19" s="4" t="inlineStr">
        <is>
          <t xml:space="preserve"> </t>
        </is>
      </c>
      <c r="D19" s="4" t="inlineStr">
        <is>
          <t xml:space="preserve"> </t>
        </is>
      </c>
      <c r="E19" s="4" t="inlineStr">
        <is>
          <t xml:space="preserve"> </t>
        </is>
      </c>
      <c r="F19" s="4" t="inlineStr">
        <is>
          <t xml:space="preserve"> </t>
        </is>
      </c>
      <c r="G19" s="6" t="n">
        <v>1480</v>
      </c>
      <c r="H19" s="4" t="inlineStr">
        <is>
          <t xml:space="preserve"> </t>
        </is>
      </c>
      <c r="I19" s="4" t="inlineStr">
        <is>
          <t xml:space="preserve"> </t>
        </is>
      </c>
      <c r="J19" s="4" t="inlineStr">
        <is>
          <t xml:space="preserve"> </t>
        </is>
      </c>
      <c r="K19" s="4" t="inlineStr">
        <is>
          <t xml:space="preserve"> </t>
        </is>
      </c>
      <c r="L19" s="6" t="n">
        <v>37</v>
      </c>
      <c r="M19" s="4" t="inlineStr">
        <is>
          <t xml:space="preserve"> </t>
        </is>
      </c>
      <c r="N19" s="4" t="inlineStr">
        <is>
          <t xml:space="preserve"> </t>
        </is>
      </c>
      <c r="O19" s="4" t="inlineStr">
        <is>
          <t xml:space="preserve"> </t>
        </is>
      </c>
      <c r="P19" s="6" t="n">
        <v>1443</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ividends declared</t>
        </is>
      </c>
      <c r="B20" s="6" t="n">
        <v>-21244</v>
      </c>
      <c r="C20" s="4" t="inlineStr">
        <is>
          <t xml:space="preserve"> </t>
        </is>
      </c>
      <c r="D20" s="4" t="inlineStr">
        <is>
          <t xml:space="preserve"> </t>
        </is>
      </c>
      <c r="E20" s="4" t="inlineStr">
        <is>
          <t xml:space="preserve"> </t>
        </is>
      </c>
      <c r="F20" s="4" t="inlineStr">
        <is>
          <t xml:space="preserve"> </t>
        </is>
      </c>
      <c r="G20" s="6" t="n">
        <v>-2124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21244</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Noncontrolling interest distribution</t>
        </is>
      </c>
      <c r="B21" s="6"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16</v>
      </c>
      <c r="Z21" s="4" t="inlineStr">
        <is>
          <t xml:space="preserve"> </t>
        </is>
      </c>
      <c r="AA21" s="4" t="inlineStr">
        <is>
          <t xml:space="preserve"> </t>
        </is>
      </c>
    </row>
    <row r="22">
      <c r="A22" s="4" t="inlineStr">
        <is>
          <t>Ending balance at Dec. 31, 2021</t>
        </is>
      </c>
      <c r="B22" s="6" t="n">
        <v>1432695</v>
      </c>
      <c r="C22" s="4" t="inlineStr">
        <is>
          <t xml:space="preserve"> </t>
        </is>
      </c>
      <c r="D22" s="4" t="inlineStr">
        <is>
          <t xml:space="preserve"> </t>
        </is>
      </c>
      <c r="E22" s="4" t="inlineStr">
        <is>
          <t xml:space="preserve"> </t>
        </is>
      </c>
      <c r="F22" s="4" t="inlineStr">
        <is>
          <t xml:space="preserve"> </t>
        </is>
      </c>
      <c r="G22" s="6" t="n">
        <v>1432602</v>
      </c>
      <c r="H22" s="4" t="inlineStr">
        <is>
          <t xml:space="preserve"> </t>
        </is>
      </c>
      <c r="I22" s="4" t="inlineStr">
        <is>
          <t xml:space="preserve"> </t>
        </is>
      </c>
      <c r="J22" s="4" t="inlineStr">
        <is>
          <t xml:space="preserve"> </t>
        </is>
      </c>
      <c r="K22" s="4" t="inlineStr">
        <is>
          <t xml:space="preserve"> </t>
        </is>
      </c>
      <c r="L22" s="6" t="n">
        <v>47549</v>
      </c>
      <c r="M22" s="4" t="inlineStr">
        <is>
          <t xml:space="preserve"> </t>
        </is>
      </c>
      <c r="N22" s="4" t="inlineStr">
        <is>
          <t xml:space="preserve"> </t>
        </is>
      </c>
      <c r="O22" s="4" t="inlineStr">
        <is>
          <t xml:space="preserve"> </t>
        </is>
      </c>
      <c r="P22" s="6" t="n">
        <v>892529</v>
      </c>
      <c r="Q22" s="4" t="inlineStr">
        <is>
          <t xml:space="preserve"> </t>
        </is>
      </c>
      <c r="R22" s="4" t="inlineStr">
        <is>
          <t xml:space="preserve"> </t>
        </is>
      </c>
      <c r="S22" s="4" t="inlineStr">
        <is>
          <t xml:space="preserve"> </t>
        </is>
      </c>
      <c r="T22" s="6" t="n">
        <v>486666</v>
      </c>
      <c r="U22" s="4" t="inlineStr">
        <is>
          <t xml:space="preserve"> </t>
        </is>
      </c>
      <c r="V22" s="4" t="inlineStr">
        <is>
          <t xml:space="preserve"> </t>
        </is>
      </c>
      <c r="W22" s="6" t="n">
        <v>5858</v>
      </c>
      <c r="X22" s="4" t="inlineStr">
        <is>
          <t xml:space="preserve"> </t>
        </is>
      </c>
      <c r="Y22" s="6" t="n">
        <v>93</v>
      </c>
      <c r="Z22" s="4" t="inlineStr">
        <is>
          <t xml:space="preserve"> </t>
        </is>
      </c>
      <c r="AA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et income attributable to FB Financial Corporation and noncontrolling interest</t>
        </is>
      </c>
      <c r="B24" s="6" t="n">
        <v>124571</v>
      </c>
      <c r="C24" s="4" t="inlineStr">
        <is>
          <t xml:space="preserve"> </t>
        </is>
      </c>
      <c r="D24" s="4" t="inlineStr">
        <is>
          <t xml:space="preserve"> </t>
        </is>
      </c>
      <c r="E24" s="4" t="inlineStr">
        <is>
          <t xml:space="preserve"> </t>
        </is>
      </c>
      <c r="F24" s="4" t="inlineStr">
        <is>
          <t xml:space="preserve"> </t>
        </is>
      </c>
      <c r="G24" s="6" t="n">
        <v>12455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24555</v>
      </c>
      <c r="U24" s="4" t="inlineStr">
        <is>
          <t xml:space="preserve"> </t>
        </is>
      </c>
      <c r="V24" s="4" t="inlineStr">
        <is>
          <t xml:space="preserve"> </t>
        </is>
      </c>
      <c r="W24" s="4" t="inlineStr">
        <is>
          <t xml:space="preserve"> </t>
        </is>
      </c>
      <c r="X24" s="4" t="inlineStr">
        <is>
          <t xml:space="preserve"> </t>
        </is>
      </c>
      <c r="Y24" s="6" t="n">
        <v>16</v>
      </c>
      <c r="Z24" s="4" t="inlineStr">
        <is>
          <t xml:space="preserve"> </t>
        </is>
      </c>
      <c r="AA24" s="4" t="inlineStr">
        <is>
          <t xml:space="preserve"> </t>
        </is>
      </c>
    </row>
    <row r="25">
      <c r="A25" s="4" t="inlineStr">
        <is>
          <t>Other comprehensive income (loss), net of taxes</t>
        </is>
      </c>
      <c r="B25" s="6" t="n">
        <v>-175291</v>
      </c>
      <c r="C25" s="4" t="inlineStr">
        <is>
          <t xml:space="preserve"> </t>
        </is>
      </c>
      <c r="D25" s="4" t="inlineStr">
        <is>
          <t xml:space="preserve"> </t>
        </is>
      </c>
      <c r="E25" s="4" t="inlineStr">
        <is>
          <t xml:space="preserve"> </t>
        </is>
      </c>
      <c r="F25" s="4" t="inlineStr">
        <is>
          <t xml:space="preserve"> </t>
        </is>
      </c>
      <c r="G25" s="6" t="n">
        <v>-17529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75291</v>
      </c>
      <c r="X25" s="4" t="inlineStr">
        <is>
          <t xml:space="preserve"> </t>
        </is>
      </c>
      <c r="Y25" s="4" t="inlineStr">
        <is>
          <t xml:space="preserve"> </t>
        </is>
      </c>
      <c r="Z25" s="4" t="inlineStr">
        <is>
          <t xml:space="preserve"> </t>
        </is>
      </c>
      <c r="AA25" s="4" t="inlineStr">
        <is>
          <t xml:space="preserve"> </t>
        </is>
      </c>
    </row>
    <row r="26">
      <c r="A26" s="4" t="inlineStr">
        <is>
          <t>Repurchase of common stock</t>
        </is>
      </c>
      <c r="B26" s="6" t="n">
        <v>-39979</v>
      </c>
      <c r="C26" s="4" t="inlineStr">
        <is>
          <t xml:space="preserve"> </t>
        </is>
      </c>
      <c r="D26" s="4" t="inlineStr">
        <is>
          <t xml:space="preserve"> </t>
        </is>
      </c>
      <c r="E26" s="4" t="inlineStr">
        <is>
          <t xml:space="preserve"> </t>
        </is>
      </c>
      <c r="F26" s="4" t="inlineStr">
        <is>
          <t xml:space="preserve"> </t>
        </is>
      </c>
      <c r="G26" s="6" t="n">
        <v>-39979</v>
      </c>
      <c r="H26" s="4" t="inlineStr">
        <is>
          <t xml:space="preserve"> </t>
        </is>
      </c>
      <c r="I26" s="4" t="inlineStr">
        <is>
          <t xml:space="preserve"> </t>
        </is>
      </c>
      <c r="J26" s="4" t="inlineStr">
        <is>
          <t xml:space="preserve"> </t>
        </is>
      </c>
      <c r="K26" s="4" t="inlineStr">
        <is>
          <t xml:space="preserve"> </t>
        </is>
      </c>
      <c r="L26" s="6" t="n">
        <v>-997</v>
      </c>
      <c r="M26" s="4" t="inlineStr">
        <is>
          <t xml:space="preserve"> </t>
        </is>
      </c>
      <c r="N26" s="4" t="inlineStr">
        <is>
          <t xml:space="preserve"> </t>
        </is>
      </c>
      <c r="O26" s="4" t="inlineStr">
        <is>
          <t xml:space="preserve"> </t>
        </is>
      </c>
      <c r="P26" s="6" t="n">
        <v>-38982</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tock based compensation expense</t>
        </is>
      </c>
      <c r="B27" s="6" t="n">
        <v>9857</v>
      </c>
      <c r="C27" s="4" t="inlineStr">
        <is>
          <t xml:space="preserve"> </t>
        </is>
      </c>
      <c r="D27" s="4" t="inlineStr">
        <is>
          <t xml:space="preserve"> </t>
        </is>
      </c>
      <c r="E27" s="4" t="inlineStr">
        <is>
          <t xml:space="preserve"> </t>
        </is>
      </c>
      <c r="F27" s="4" t="inlineStr">
        <is>
          <t xml:space="preserve"> </t>
        </is>
      </c>
      <c r="G27" s="6" t="n">
        <v>9857</v>
      </c>
      <c r="H27" s="4" t="inlineStr">
        <is>
          <t xml:space="preserve"> </t>
        </is>
      </c>
      <c r="I27" s="4" t="inlineStr">
        <is>
          <t xml:space="preserve"> </t>
        </is>
      </c>
      <c r="J27" s="4" t="inlineStr">
        <is>
          <t xml:space="preserve"> </t>
        </is>
      </c>
      <c r="K27" s="4" t="inlineStr">
        <is>
          <t xml:space="preserve"> </t>
        </is>
      </c>
      <c r="L27" s="6" t="n">
        <v>3</v>
      </c>
      <c r="M27" s="4" t="inlineStr">
        <is>
          <t xml:space="preserve"> </t>
        </is>
      </c>
      <c r="N27" s="4" t="inlineStr">
        <is>
          <t xml:space="preserve"> </t>
        </is>
      </c>
      <c r="O27" s="4" t="inlineStr">
        <is>
          <t xml:space="preserve"> </t>
        </is>
      </c>
      <c r="P27" s="6" t="n">
        <v>9854</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Restricted stock units vested and distributed, net of shares withheld</t>
        </is>
      </c>
      <c r="B28" s="6" t="n">
        <v>-2842</v>
      </c>
      <c r="C28" s="4" t="inlineStr">
        <is>
          <t xml:space="preserve"> </t>
        </is>
      </c>
      <c r="D28" s="4" t="inlineStr">
        <is>
          <t xml:space="preserve"> </t>
        </is>
      </c>
      <c r="E28" s="4" t="inlineStr">
        <is>
          <t xml:space="preserve"> </t>
        </is>
      </c>
      <c r="F28" s="4" t="inlineStr">
        <is>
          <t xml:space="preserve"> </t>
        </is>
      </c>
      <c r="G28" s="6" t="n">
        <v>-2842</v>
      </c>
      <c r="H28" s="4" t="inlineStr">
        <is>
          <t xml:space="preserve"> </t>
        </is>
      </c>
      <c r="I28" s="4" t="inlineStr">
        <is>
          <t xml:space="preserve"> </t>
        </is>
      </c>
      <c r="J28" s="4" t="inlineStr">
        <is>
          <t xml:space="preserve"> </t>
        </is>
      </c>
      <c r="K28" s="4" t="inlineStr">
        <is>
          <t xml:space="preserve"> </t>
        </is>
      </c>
      <c r="L28" s="6" t="n">
        <v>156</v>
      </c>
      <c r="M28" s="4" t="inlineStr">
        <is>
          <t xml:space="preserve"> </t>
        </is>
      </c>
      <c r="N28" s="4" t="inlineStr">
        <is>
          <t xml:space="preserve"> </t>
        </is>
      </c>
      <c r="O28" s="4" t="inlineStr">
        <is>
          <t xml:space="preserve"> </t>
        </is>
      </c>
      <c r="P28" s="6" t="n">
        <v>-299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s issued under employee stock purchase program</t>
        </is>
      </c>
      <c r="B29" s="6" t="n">
        <v>1212</v>
      </c>
      <c r="C29" s="4" t="inlineStr">
        <is>
          <t xml:space="preserve"> </t>
        </is>
      </c>
      <c r="D29" s="4" t="inlineStr">
        <is>
          <t xml:space="preserve"> </t>
        </is>
      </c>
      <c r="E29" s="4" t="inlineStr">
        <is>
          <t xml:space="preserve"> </t>
        </is>
      </c>
      <c r="F29" s="4" t="inlineStr">
        <is>
          <t xml:space="preserve"> </t>
        </is>
      </c>
      <c r="G29" s="6" t="n">
        <v>1212</v>
      </c>
      <c r="H29" s="4" t="inlineStr">
        <is>
          <t xml:space="preserve"> </t>
        </is>
      </c>
      <c r="I29" s="4" t="inlineStr">
        <is>
          <t xml:space="preserve"> </t>
        </is>
      </c>
      <c r="J29" s="4" t="inlineStr">
        <is>
          <t xml:space="preserve"> </t>
        </is>
      </c>
      <c r="K29" s="4" t="inlineStr">
        <is>
          <t xml:space="preserve"> </t>
        </is>
      </c>
      <c r="L29" s="6" t="n">
        <v>27</v>
      </c>
      <c r="M29" s="4" t="inlineStr">
        <is>
          <t xml:space="preserve"> </t>
        </is>
      </c>
      <c r="N29" s="4" t="inlineStr">
        <is>
          <t xml:space="preserve"> </t>
        </is>
      </c>
      <c r="O29" s="4" t="inlineStr">
        <is>
          <t xml:space="preserve"> </t>
        </is>
      </c>
      <c r="P29" s="6" t="n">
        <v>1185</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ividends declared</t>
        </is>
      </c>
      <c r="B30" s="6" t="n">
        <v>-24689</v>
      </c>
      <c r="C30" s="4" t="inlineStr">
        <is>
          <t xml:space="preserve"> </t>
        </is>
      </c>
      <c r="D30" s="4" t="inlineStr">
        <is>
          <t xml:space="preserve"> </t>
        </is>
      </c>
      <c r="E30" s="4" t="inlineStr">
        <is>
          <t xml:space="preserve"> </t>
        </is>
      </c>
      <c r="F30" s="4" t="inlineStr">
        <is>
          <t xml:space="preserve"> </t>
        </is>
      </c>
      <c r="G30" s="6" t="n">
        <v>-2468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24689</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oncontrolling interest distribution</t>
        </is>
      </c>
      <c r="B31" s="6" t="n">
        <v>-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16</v>
      </c>
      <c r="Z31" s="4" t="inlineStr">
        <is>
          <t xml:space="preserve"> </t>
        </is>
      </c>
      <c r="AA31" s="4" t="inlineStr">
        <is>
          <t xml:space="preserve"> </t>
        </is>
      </c>
    </row>
    <row r="32">
      <c r="A32" s="4" t="inlineStr">
        <is>
          <t>Ending balance at Dec. 31, 2022</t>
        </is>
      </c>
      <c r="B32" s="5" t="n">
        <v>1325518</v>
      </c>
      <c r="C32" s="4" t="inlineStr">
        <is>
          <t xml:space="preserve"> </t>
        </is>
      </c>
      <c r="D32" s="4" t="inlineStr">
        <is>
          <t xml:space="preserve"> </t>
        </is>
      </c>
      <c r="E32" s="4" t="inlineStr">
        <is>
          <t xml:space="preserve"> </t>
        </is>
      </c>
      <c r="F32" s="4" t="inlineStr">
        <is>
          <t xml:space="preserve"> </t>
        </is>
      </c>
      <c r="G32" s="5" t="n">
        <v>1325425</v>
      </c>
      <c r="H32" s="4" t="inlineStr">
        <is>
          <t xml:space="preserve"> </t>
        </is>
      </c>
      <c r="I32" s="4" t="inlineStr">
        <is>
          <t xml:space="preserve"> </t>
        </is>
      </c>
      <c r="J32" s="4" t="inlineStr">
        <is>
          <t xml:space="preserve"> </t>
        </is>
      </c>
      <c r="K32" s="4" t="inlineStr">
        <is>
          <t xml:space="preserve"> </t>
        </is>
      </c>
      <c r="L32" s="5" t="n">
        <v>46738</v>
      </c>
      <c r="M32" s="4" t="inlineStr">
        <is>
          <t xml:space="preserve"> </t>
        </is>
      </c>
      <c r="N32" s="4" t="inlineStr">
        <is>
          <t xml:space="preserve"> </t>
        </is>
      </c>
      <c r="O32" s="4" t="inlineStr">
        <is>
          <t xml:space="preserve"> </t>
        </is>
      </c>
      <c r="P32" s="5" t="n">
        <v>861588</v>
      </c>
      <c r="Q32" s="4" t="inlineStr">
        <is>
          <t xml:space="preserve"> </t>
        </is>
      </c>
      <c r="R32" s="4" t="inlineStr">
        <is>
          <t xml:space="preserve"> </t>
        </is>
      </c>
      <c r="S32" s="4" t="inlineStr">
        <is>
          <t xml:space="preserve"> </t>
        </is>
      </c>
      <c r="T32" s="5" t="n">
        <v>586532</v>
      </c>
      <c r="U32" s="4" t="inlineStr">
        <is>
          <t xml:space="preserve"> </t>
        </is>
      </c>
      <c r="V32" s="4" t="inlineStr">
        <is>
          <t xml:space="preserve"> </t>
        </is>
      </c>
      <c r="W32" s="5" t="n">
        <v>-169433</v>
      </c>
      <c r="X32" s="4" t="inlineStr">
        <is>
          <t xml:space="preserve"> </t>
        </is>
      </c>
      <c r="Y32" s="5" t="n">
        <v>93</v>
      </c>
      <c r="Z32" s="4" t="inlineStr">
        <is>
          <t xml:space="preserve"> </t>
        </is>
      </c>
      <c r="AA3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and Related Accumulated Depreciat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t>
        </is>
      </c>
      <c r="B3" s="5" t="n">
        <v>1367</v>
      </c>
      <c r="C3" s="5" t="n">
        <v>1487</v>
      </c>
    </row>
    <row r="4">
      <c r="A4" s="4" t="inlineStr">
        <is>
          <t>Premises and equipment and finance lease, gross</t>
        </is>
      </c>
      <c r="B4" s="6" t="n">
        <v>222063</v>
      </c>
      <c r="C4" s="6" t="n">
        <v>212623</v>
      </c>
    </row>
    <row r="5">
      <c r="A5" s="4" t="inlineStr">
        <is>
          <t>Less: accumulated depreciation and amortization</t>
        </is>
      </c>
      <c r="B5" s="6" t="n">
        <v>-75747</v>
      </c>
      <c r="C5" s="6" t="n">
        <v>-68884</v>
      </c>
    </row>
    <row r="6">
      <c r="A6" s="4" t="inlineStr">
        <is>
          <t>Total Premises and Equipment</t>
        </is>
      </c>
      <c r="B6" s="6" t="n">
        <v>146316</v>
      </c>
      <c r="C6" s="6" t="n">
        <v>14373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6" t="n">
        <v>32985</v>
      </c>
      <c r="C9" s="6" t="n">
        <v>33151</v>
      </c>
    </row>
    <row r="10">
      <c r="A10" s="4" t="inlineStr">
        <is>
          <t>Premis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6" t="n">
        <v>109277</v>
      </c>
      <c r="C12" s="6" t="n">
        <v>109357</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49203</v>
      </c>
      <c r="C15" s="6" t="n">
        <v>48392</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emises and equipment, gross</t>
        </is>
      </c>
      <c r="B18" s="6" t="n">
        <v>19001</v>
      </c>
      <c r="C18" s="6" t="n">
        <v>18531</v>
      </c>
    </row>
    <row r="19">
      <c r="A19" s="4" t="inlineStr">
        <is>
          <t>Construction in proc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and equipment, gross</t>
        </is>
      </c>
      <c r="B21" s="5" t="n">
        <v>10230</v>
      </c>
      <c r="C21" s="5" t="n">
        <v>17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7554</v>
      </c>
      <c r="C4" s="5" t="n">
        <v>7411</v>
      </c>
      <c r="D4" s="5" t="n">
        <v>70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Other Real Estate Owned (Details) - USD ($) $ in Thousands</t>
        </is>
      </c>
      <c r="B1" s="2" t="inlineStr">
        <is>
          <t>12 Months Ended</t>
        </is>
      </c>
    </row>
    <row r="2">
      <c r="B2" s="2" t="inlineStr">
        <is>
          <t>Dec. 31, 2022</t>
        </is>
      </c>
      <c r="C2" s="2" t="inlineStr">
        <is>
          <t>Dec. 31, 2021</t>
        </is>
      </c>
      <c r="D2" s="2" t="inlineStr">
        <is>
          <t>Dec. 31, 2020</t>
        </is>
      </c>
    </row>
    <row r="3">
      <c r="A3" s="3" t="inlineStr">
        <is>
          <t>Other Real Estate [Roll Forward]</t>
        </is>
      </c>
      <c r="B3" s="4" t="inlineStr">
        <is>
          <t xml:space="preserve"> </t>
        </is>
      </c>
      <c r="C3" s="4" t="inlineStr">
        <is>
          <t xml:space="preserve"> </t>
        </is>
      </c>
      <c r="D3" s="4" t="inlineStr">
        <is>
          <t xml:space="preserve"> </t>
        </is>
      </c>
    </row>
    <row r="4">
      <c r="A4" s="4" t="inlineStr">
        <is>
          <t>Balance at beginning of period</t>
        </is>
      </c>
      <c r="B4" s="5" t="n">
        <v>9777</v>
      </c>
      <c r="C4" s="5" t="n">
        <v>12111</v>
      </c>
      <c r="D4" s="5" t="n">
        <v>18939</v>
      </c>
    </row>
    <row r="5">
      <c r="A5" s="4" t="inlineStr">
        <is>
          <t>Transfers from loans</t>
        </is>
      </c>
      <c r="B5" s="6" t="n">
        <v>1437</v>
      </c>
      <c r="C5" s="6" t="n">
        <v>5262</v>
      </c>
      <c r="D5" s="6" t="n">
        <v>2746</v>
      </c>
    </row>
    <row r="6">
      <c r="A6" s="4" t="inlineStr">
        <is>
          <t>Transfers to premises and equipment</t>
        </is>
      </c>
      <c r="B6" s="6" t="n">
        <v>-351</v>
      </c>
      <c r="C6" s="6" t="n">
        <v>0</v>
      </c>
      <c r="D6" s="6" t="n">
        <v>-841</v>
      </c>
    </row>
    <row r="7">
      <c r="A7" s="4" t="inlineStr">
        <is>
          <t>Proceeds from sale of other real estate owned</t>
        </is>
      </c>
      <c r="B7" s="6" t="n">
        <v>-4955</v>
      </c>
      <c r="C7" s="6" t="n">
        <v>-9396</v>
      </c>
      <c r="D7" s="6" t="n">
        <v>-6937</v>
      </c>
    </row>
    <row r="8">
      <c r="A8" s="4" t="inlineStr">
        <is>
          <t>Gain on sale of other real estate owned</t>
        </is>
      </c>
      <c r="B8" s="6" t="n">
        <v>328</v>
      </c>
      <c r="C8" s="6" t="n">
        <v>3248</v>
      </c>
      <c r="D8" s="6" t="n">
        <v>354</v>
      </c>
    </row>
    <row r="9">
      <c r="A9" s="4" t="inlineStr">
        <is>
          <t>Loans provided for sales of other real estate owned</t>
        </is>
      </c>
      <c r="B9" s="6" t="n">
        <v>0</v>
      </c>
      <c r="C9" s="6" t="n">
        <v>-704</v>
      </c>
      <c r="D9" s="6" t="n">
        <v>-305</v>
      </c>
    </row>
    <row r="10">
      <c r="A10" s="4" t="inlineStr">
        <is>
          <t>Write-downs and partial liquidations</t>
        </is>
      </c>
      <c r="B10" s="6" t="n">
        <v>-442</v>
      </c>
      <c r="C10" s="6" t="n">
        <v>-744</v>
      </c>
      <c r="D10" s="6" t="n">
        <v>-1845</v>
      </c>
    </row>
    <row r="11">
      <c r="A11" s="4" t="inlineStr">
        <is>
          <t>Balance at end of period</t>
        </is>
      </c>
      <c r="B11" s="5" t="n">
        <v>5794</v>
      </c>
      <c r="C11" s="5" t="n">
        <v>9777</v>
      </c>
      <c r="D11" s="5" t="n">
        <v>121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Real Estate Owned - Narrative (Details) - USD ($)</t>
        </is>
      </c>
      <c r="B1" s="2" t="inlineStr">
        <is>
          <t>12 Months Ended</t>
        </is>
      </c>
    </row>
    <row r="2">
      <c r="B2" s="2" t="inlineStr">
        <is>
          <t>Dec. 31, 2022</t>
        </is>
      </c>
      <c r="C2" s="2" t="inlineStr">
        <is>
          <t>Dec. 31, 2021</t>
        </is>
      </c>
    </row>
    <row r="3">
      <c r="A3" s="3" t="inlineStr">
        <is>
          <t>Real Estate Properties [Line Items]</t>
        </is>
      </c>
      <c r="B3" s="4" t="inlineStr">
        <is>
          <t xml:space="preserve"> </t>
        </is>
      </c>
      <c r="C3" s="4" t="inlineStr">
        <is>
          <t xml:space="preserve"> </t>
        </is>
      </c>
    </row>
    <row r="4">
      <c r="A4" s="4" t="inlineStr">
        <is>
          <t>Other real estate owned included excess land and facilities held for sale</t>
        </is>
      </c>
      <c r="B4" s="5" t="n">
        <v>2116000</v>
      </c>
      <c r="C4" s="5" t="n">
        <v>3348000</v>
      </c>
    </row>
    <row r="5">
      <c r="A5" s="4" t="inlineStr">
        <is>
          <t>Residential Real Estate Propertie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Foreclosed residential real estate properties</t>
        </is>
      </c>
      <c r="B7" s="6" t="n">
        <v>840000</v>
      </c>
      <c r="C7" s="6" t="n">
        <v>775000</v>
      </c>
    </row>
    <row r="8">
      <c r="A8" s="4" t="inlineStr">
        <is>
          <t>Total foreclosure proceedings in process</t>
        </is>
      </c>
      <c r="B8" s="5" t="n">
        <v>2653000</v>
      </c>
      <c r="C8"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242561000</v>
      </c>
      <c r="C4" s="5" t="n">
        <v>242561000</v>
      </c>
      <c r="D4" s="5" t="n">
        <v>242561000</v>
      </c>
    </row>
    <row r="5">
      <c r="A5" s="4" t="inlineStr">
        <is>
          <t>Goodwill impairment</t>
        </is>
      </c>
      <c r="B5" s="5" t="n">
        <v>0</v>
      </c>
      <c r="C5" s="5" t="n">
        <v>0</v>
      </c>
      <c r="D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re Deposit and Other Intangibl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62523</v>
      </c>
      <c r="C3" s="5" t="n">
        <v>62523</v>
      </c>
    </row>
    <row r="4">
      <c r="A4" s="4" t="inlineStr">
        <is>
          <t>Accumulated Amortization</t>
        </is>
      </c>
      <c r="B4" s="6" t="n">
        <v>-50155</v>
      </c>
      <c r="C4" s="6" t="n">
        <v>-45570</v>
      </c>
    </row>
    <row r="5">
      <c r="A5" s="4" t="inlineStr">
        <is>
          <t>Net Carrying Amount</t>
        </is>
      </c>
      <c r="B5" s="6" t="n">
        <v>12368</v>
      </c>
      <c r="C5" s="6" t="n">
        <v>16953</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9835</v>
      </c>
      <c r="C8" s="6" t="n">
        <v>59835</v>
      </c>
    </row>
    <row r="9">
      <c r="A9" s="4" t="inlineStr">
        <is>
          <t>Accumulated Amortization</t>
        </is>
      </c>
      <c r="B9" s="6" t="n">
        <v>-48200</v>
      </c>
      <c r="C9" s="6" t="n">
        <v>-43902</v>
      </c>
    </row>
    <row r="10">
      <c r="A10" s="4" t="inlineStr">
        <is>
          <t>Net Carrying Amount</t>
        </is>
      </c>
      <c r="B10" s="6" t="n">
        <v>11635</v>
      </c>
      <c r="C10" s="6" t="n">
        <v>15933</v>
      </c>
    </row>
    <row r="11">
      <c r="A11" s="4" t="inlineStr">
        <is>
          <t>Customer base trust intangibl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00</v>
      </c>
      <c r="C13" s="6" t="n">
        <v>1600</v>
      </c>
    </row>
    <row r="14">
      <c r="A14" s="4" t="inlineStr">
        <is>
          <t>Accumulated Amortization</t>
        </is>
      </c>
      <c r="B14" s="6" t="n">
        <v>-867</v>
      </c>
      <c r="C14" s="6" t="n">
        <v>-707</v>
      </c>
    </row>
    <row r="15">
      <c r="A15" s="4" t="inlineStr">
        <is>
          <t>Net Carrying Amount</t>
        </is>
      </c>
      <c r="B15" s="6" t="n">
        <v>733</v>
      </c>
      <c r="C15" s="6" t="n">
        <v>893</v>
      </c>
    </row>
    <row r="16">
      <c r="A16" s="4" t="inlineStr">
        <is>
          <t>Manufactured housing servicing intangibl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088</v>
      </c>
      <c r="C18" s="6" t="n">
        <v>1088</v>
      </c>
    </row>
    <row r="19">
      <c r="A19" s="4" t="inlineStr">
        <is>
          <t>Accumulated Amortization</t>
        </is>
      </c>
      <c r="B19" s="6" t="n">
        <v>-1088</v>
      </c>
      <c r="C19" s="6" t="n">
        <v>-961</v>
      </c>
    </row>
    <row r="20">
      <c r="A20" s="4" t="inlineStr">
        <is>
          <t>Net Carrying Amount</t>
        </is>
      </c>
      <c r="B20" s="5" t="n">
        <v>0</v>
      </c>
      <c r="C20" s="5" t="n">
        <v>1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Future Amortization Expense of Core Deposit and Other Intangibl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658</v>
      </c>
      <c r="C3" s="4" t="inlineStr">
        <is>
          <t xml:space="preserve"> </t>
        </is>
      </c>
    </row>
    <row r="4">
      <c r="A4" s="4" t="inlineStr">
        <is>
          <t>2024</t>
        </is>
      </c>
      <c r="B4" s="6" t="n">
        <v>2946</v>
      </c>
      <c r="C4" s="4" t="inlineStr">
        <is>
          <t xml:space="preserve"> </t>
        </is>
      </c>
    </row>
    <row r="5">
      <c r="A5" s="4" t="inlineStr">
        <is>
          <t>2026</t>
        </is>
      </c>
      <c r="B5" s="6" t="n">
        <v>2306</v>
      </c>
      <c r="C5" s="4" t="inlineStr">
        <is>
          <t xml:space="preserve"> </t>
        </is>
      </c>
    </row>
    <row r="6">
      <c r="A6" s="4" t="inlineStr">
        <is>
          <t>2027</t>
        </is>
      </c>
      <c r="B6" s="6" t="n">
        <v>1563</v>
      </c>
      <c r="C6" s="4" t="inlineStr">
        <is>
          <t xml:space="preserve"> </t>
        </is>
      </c>
    </row>
    <row r="7">
      <c r="A7" s="4" t="inlineStr">
        <is>
          <t>2027</t>
        </is>
      </c>
      <c r="B7" s="6" t="n">
        <v>1080</v>
      </c>
      <c r="C7" s="4" t="inlineStr">
        <is>
          <t xml:space="preserve"> </t>
        </is>
      </c>
    </row>
    <row r="8">
      <c r="A8" s="4" t="inlineStr">
        <is>
          <t>Thereafter</t>
        </is>
      </c>
      <c r="B8" s="6" t="n">
        <v>815</v>
      </c>
      <c r="C8" s="4" t="inlineStr">
        <is>
          <t xml:space="preserve"> </t>
        </is>
      </c>
    </row>
    <row r="9">
      <c r="A9" s="4" t="inlineStr">
        <is>
          <t>Net Carrying Amount</t>
        </is>
      </c>
      <c r="B9" s="5" t="n">
        <v>12368</v>
      </c>
      <c r="C9" s="5" t="n">
        <v>169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s>
  <sheetData>
    <row r="1">
      <c r="A1" s="1" t="inlineStr">
        <is>
          <t>Leases - Narrative (Details) $ in Thousands</t>
        </is>
      </c>
      <c r="B1" s="2" t="inlineStr">
        <is>
          <t>12 Months Ended</t>
        </is>
      </c>
    </row>
    <row r="2">
      <c r="B2" s="2" t="inlineStr">
        <is>
          <t>Dec. 31, 2022 USD ($) lease lease_renewal_option</t>
        </is>
      </c>
      <c r="C2" s="2" t="inlineStr">
        <is>
          <t>Dec. 31, 2021 USD ($)</t>
        </is>
      </c>
      <c r="D2" s="2" t="inlineStr">
        <is>
          <t>Dec. 31, 2020 USD ($)</t>
        </is>
      </c>
      <c r="E2" s="2" t="inlineStr">
        <is>
          <t>Aug.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number of operating leases | lease</t>
        </is>
      </c>
      <c r="B4" s="6" t="n">
        <v>58</v>
      </c>
      <c r="C4" s="4" t="inlineStr">
        <is>
          <t xml:space="preserve"> </t>
        </is>
      </c>
      <c r="D4" s="4" t="inlineStr">
        <is>
          <t xml:space="preserve"> </t>
        </is>
      </c>
      <c r="E4" s="4" t="inlineStr">
        <is>
          <t xml:space="preserve"> </t>
        </is>
      </c>
    </row>
    <row r="5">
      <c r="A5" s="4" t="inlineStr">
        <is>
          <t>Lessee, number of finance leases | lease</t>
        </is>
      </c>
      <c r="B5" s="6" t="n">
        <v>1</v>
      </c>
      <c r="C5" s="4" t="inlineStr">
        <is>
          <t xml:space="preserve"> </t>
        </is>
      </c>
      <c r="D5" s="4" t="inlineStr">
        <is>
          <t xml:space="preserve"> </t>
        </is>
      </c>
      <c r="E5" s="4" t="inlineStr">
        <is>
          <t xml:space="preserve"> </t>
        </is>
      </c>
    </row>
    <row r="6">
      <c r="A6" s="4" t="inlineStr">
        <is>
          <t>Lessee, operating and finance lease, number of options to renew | lease_renewal_option</t>
        </is>
      </c>
      <c r="B6" s="6" t="n">
        <v>1</v>
      </c>
      <c r="C6" s="4" t="inlineStr">
        <is>
          <t xml:space="preserve"> </t>
        </is>
      </c>
      <c r="D6" s="4" t="inlineStr">
        <is>
          <t xml:space="preserve"> </t>
        </is>
      </c>
      <c r="E6" s="4" t="inlineStr">
        <is>
          <t xml:space="preserve"> </t>
        </is>
      </c>
    </row>
    <row r="7">
      <c r="A7" s="4" t="inlineStr">
        <is>
          <t>Operating lease right-of-use assets</t>
        </is>
      </c>
      <c r="B7" s="5" t="n">
        <v>60043</v>
      </c>
      <c r="C7" s="5" t="n">
        <v>41686</v>
      </c>
      <c r="D7" s="4" t="inlineStr">
        <is>
          <t xml:space="preserve"> </t>
        </is>
      </c>
      <c r="E7" s="4" t="inlineStr">
        <is>
          <t xml:space="preserve"> </t>
        </is>
      </c>
    </row>
    <row r="8">
      <c r="A8" s="4" t="inlineStr">
        <is>
          <t>Operating lease liabilities</t>
        </is>
      </c>
      <c r="B8" s="6" t="n">
        <v>69754</v>
      </c>
      <c r="C8" s="6" t="n">
        <v>46367</v>
      </c>
      <c r="D8" s="4" t="inlineStr">
        <is>
          <t xml:space="preserve"> </t>
        </is>
      </c>
      <c r="E8" s="4" t="inlineStr">
        <is>
          <t xml:space="preserve"> </t>
        </is>
      </c>
    </row>
    <row r="9">
      <c r="A9" s="4" t="inlineStr">
        <is>
          <t>Lease impairment</t>
        </is>
      </c>
      <c r="B9" s="6" t="n">
        <v>364</v>
      </c>
      <c r="C9" s="6" t="n">
        <v>0</v>
      </c>
      <c r="D9" s="5" t="n">
        <v>2142</v>
      </c>
      <c r="E9" s="4" t="inlineStr">
        <is>
          <t xml:space="preserve"> </t>
        </is>
      </c>
    </row>
    <row r="10">
      <c r="A10" s="4" t="inlineStr">
        <is>
          <t>Gain on lease modifications and terminations</t>
        </is>
      </c>
      <c r="B10" s="5" t="n">
        <v>18</v>
      </c>
      <c r="C10" s="5" t="n">
        <v>805</v>
      </c>
      <c r="D10" s="5" t="n">
        <v>0</v>
      </c>
      <c r="E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5" t="n">
        <v>16095</v>
      </c>
    </row>
    <row r="14">
      <c r="A14" s="4" t="inlineStr">
        <is>
          <t>Operating lease liabilities</t>
        </is>
      </c>
      <c r="B14" s="4" t="inlineStr">
        <is>
          <t xml:space="preserve"> </t>
        </is>
      </c>
      <c r="C14" s="4" t="inlineStr">
        <is>
          <t xml:space="preserve"> </t>
        </is>
      </c>
      <c r="D14" s="4" t="inlineStr">
        <is>
          <t xml:space="preserve"> </t>
        </is>
      </c>
      <c r="E14" s="5" t="n">
        <v>20037</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Lessee, operating and finance lease, renewal term</t>
        </is>
      </c>
      <c r="B17" s="4" t="inlineStr">
        <is>
          <t>20 years</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Information Related to Company's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5" t="n">
        <v>60043</v>
      </c>
      <c r="C3" s="5" t="n">
        <v>41686</v>
      </c>
    </row>
    <row r="4">
      <c r="A4" s="4" t="inlineStr">
        <is>
          <t>Finance leases</t>
        </is>
      </c>
      <c r="B4" s="6" t="n">
        <v>1367</v>
      </c>
      <c r="C4" s="6" t="n">
        <v>1487</v>
      </c>
    </row>
    <row r="5">
      <c r="A5" s="4" t="inlineStr">
        <is>
          <t>Total right-of-use assets</t>
        </is>
      </c>
      <c r="B5" s="6" t="n">
        <v>61410</v>
      </c>
      <c r="C5" s="6" t="n">
        <v>43173</v>
      </c>
    </row>
    <row r="6">
      <c r="A6" s="4" t="inlineStr">
        <is>
          <t>Operating leases</t>
        </is>
      </c>
      <c r="B6" s="6" t="n">
        <v>69754</v>
      </c>
      <c r="C6" s="6" t="n">
        <v>46367</v>
      </c>
    </row>
    <row r="7">
      <c r="A7" s="4" t="inlineStr">
        <is>
          <t>Finance leases</t>
        </is>
      </c>
      <c r="B7" s="6" t="n">
        <v>1420</v>
      </c>
      <c r="C7" s="6" t="n">
        <v>1518</v>
      </c>
    </row>
    <row r="8">
      <c r="A8" s="4" t="inlineStr">
        <is>
          <t>Total lease liabilities</t>
        </is>
      </c>
      <c r="B8" s="5" t="n">
        <v>71174</v>
      </c>
      <c r="C8" s="5" t="n">
        <v>47885</v>
      </c>
    </row>
    <row r="9">
      <c r="A9" s="4" t="inlineStr">
        <is>
          <t>Weighted average remaining lease term (in years) - operating</t>
        </is>
      </c>
      <c r="B9" s="4" t="inlineStr">
        <is>
          <t>12 years 1 month 6 days</t>
        </is>
      </c>
      <c r="C9" s="4" t="inlineStr">
        <is>
          <t>12 years 4 months 24 days</t>
        </is>
      </c>
    </row>
    <row r="10">
      <c r="A10" s="4" t="inlineStr">
        <is>
          <t>Weighted average remaining lease term (in years) - finance</t>
        </is>
      </c>
      <c r="B10" s="4" t="inlineStr">
        <is>
          <t>12 years 4 months 24 days</t>
        </is>
      </c>
      <c r="C10" s="4" t="inlineStr">
        <is>
          <t>13 years 4 months 24 days</t>
        </is>
      </c>
    </row>
    <row r="11">
      <c r="A11" s="4" t="inlineStr">
        <is>
          <t>Weighted average discount rate - operating</t>
        </is>
      </c>
      <c r="B11" s="10" t="n">
        <v>0.0308</v>
      </c>
      <c r="C11" s="10" t="n">
        <v>0.0273</v>
      </c>
    </row>
    <row r="12">
      <c r="A12" s="4" t="inlineStr">
        <is>
          <t>Weighted average discount rate - finance</t>
        </is>
      </c>
      <c r="B12" s="10" t="n">
        <v>0.0176</v>
      </c>
      <c r="C12" s="10" t="n">
        <v>0.0176</v>
      </c>
    </row>
    <row r="13">
      <c r="A13" s="4" t="inlineStr">
        <is>
          <t>Right-of-use asset - finance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Lease liabilities - finance [Extensible Enumeration]</t>
        </is>
      </c>
      <c r="B14" s="4" t="inlineStr">
        <is>
          <t>Borrowings</t>
        </is>
      </c>
      <c r="C14" s="4" t="inlineStr">
        <is>
          <t>Borrowing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t>
        </is>
      </c>
      <c r="B4" s="5" t="n">
        <v>8441</v>
      </c>
      <c r="C4" s="5" t="n">
        <v>7636</v>
      </c>
      <c r="D4" s="5" t="n">
        <v>6228</v>
      </c>
    </row>
    <row r="5">
      <c r="A5" s="4" t="inlineStr">
        <is>
          <t>Short-term lease cost</t>
        </is>
      </c>
      <c r="B5" s="6" t="n">
        <v>526</v>
      </c>
      <c r="C5" s="6" t="n">
        <v>427</v>
      </c>
      <c r="D5" s="6" t="n">
        <v>456</v>
      </c>
    </row>
    <row r="6">
      <c r="A6" s="4" t="inlineStr">
        <is>
          <t>Variable lease cost</t>
        </is>
      </c>
      <c r="B6" s="6" t="n">
        <v>1078</v>
      </c>
      <c r="C6" s="6" t="n">
        <v>1003</v>
      </c>
      <c r="D6" s="6" t="n">
        <v>602</v>
      </c>
    </row>
    <row r="7">
      <c r="A7" s="4" t="inlineStr">
        <is>
          <t>Lease impairment</t>
        </is>
      </c>
      <c r="B7" s="6" t="n">
        <v>364</v>
      </c>
      <c r="C7" s="6" t="n">
        <v>0</v>
      </c>
      <c r="D7" s="6" t="n">
        <v>2142</v>
      </c>
    </row>
    <row r="8">
      <c r="A8" s="4" t="inlineStr">
        <is>
          <t>Gain on lease modifications and terminations</t>
        </is>
      </c>
      <c r="B8" s="6" t="n">
        <v>-18</v>
      </c>
      <c r="C8" s="6" t="n">
        <v>-805</v>
      </c>
      <c r="D8" s="6" t="n">
        <v>0</v>
      </c>
    </row>
    <row r="9">
      <c r="A9" s="4" t="inlineStr">
        <is>
          <t>Interest on lease liabilities</t>
        </is>
      </c>
      <c r="B9" s="6" t="n">
        <v>28</v>
      </c>
      <c r="C9" s="6" t="n">
        <v>25</v>
      </c>
      <c r="D9" s="6" t="n">
        <v>11</v>
      </c>
    </row>
    <row r="10">
      <c r="A10" s="4" t="inlineStr">
        <is>
          <t>Amortization of right-of-use asset</t>
        </is>
      </c>
      <c r="B10" s="6" t="n">
        <v>120</v>
      </c>
      <c r="C10" s="6" t="n">
        <v>101</v>
      </c>
      <c r="D10" s="6" t="n">
        <v>43</v>
      </c>
    </row>
    <row r="11">
      <c r="A11" s="4" t="inlineStr">
        <is>
          <t>Sub-lease income</t>
        </is>
      </c>
      <c r="B11" s="6" t="n">
        <v>-993</v>
      </c>
      <c r="C11" s="6" t="n">
        <v>-573</v>
      </c>
      <c r="D11" s="6" t="n">
        <v>-346</v>
      </c>
    </row>
    <row r="12">
      <c r="A12" s="4" t="inlineStr">
        <is>
          <t>Total lease cost</t>
        </is>
      </c>
      <c r="B12" s="5" t="n">
        <v>9546</v>
      </c>
      <c r="C12" s="5" t="n">
        <v>7814</v>
      </c>
      <c r="D12" s="5" t="n">
        <v>91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0.52</v>
      </c>
      <c r="C4" s="7" t="n">
        <v>0.44</v>
      </c>
      <c r="D4" s="7" t="n">
        <v>0.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and Finance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December 31, 2023</t>
        </is>
      </c>
      <c r="B3" s="5" t="n">
        <v>8085</v>
      </c>
      <c r="C3" s="4" t="inlineStr">
        <is>
          <t xml:space="preserve"> </t>
        </is>
      </c>
    </row>
    <row r="4">
      <c r="A4" s="4" t="inlineStr">
        <is>
          <t>December 31, 2024</t>
        </is>
      </c>
      <c r="B4" s="6" t="n">
        <v>8210</v>
      </c>
      <c r="C4" s="4" t="inlineStr">
        <is>
          <t xml:space="preserve"> </t>
        </is>
      </c>
    </row>
    <row r="5">
      <c r="A5" s="4" t="inlineStr">
        <is>
          <t>December 31, 2025</t>
        </is>
      </c>
      <c r="B5" s="6" t="n">
        <v>7909</v>
      </c>
      <c r="C5" s="4" t="inlineStr">
        <is>
          <t xml:space="preserve"> </t>
        </is>
      </c>
    </row>
    <row r="6">
      <c r="A6" s="4" t="inlineStr">
        <is>
          <t>December 31, 2026</t>
        </is>
      </c>
      <c r="B6" s="6" t="n">
        <v>7724</v>
      </c>
      <c r="C6" s="4" t="inlineStr">
        <is>
          <t xml:space="preserve"> </t>
        </is>
      </c>
    </row>
    <row r="7">
      <c r="A7" s="4" t="inlineStr">
        <is>
          <t>December 31, 2027</t>
        </is>
      </c>
      <c r="B7" s="6" t="n">
        <v>7340</v>
      </c>
      <c r="C7" s="4" t="inlineStr">
        <is>
          <t xml:space="preserve"> </t>
        </is>
      </c>
    </row>
    <row r="8">
      <c r="A8" s="4" t="inlineStr">
        <is>
          <t>Thereafter</t>
        </is>
      </c>
      <c r="B8" s="6" t="n">
        <v>46503</v>
      </c>
      <c r="C8" s="4" t="inlineStr">
        <is>
          <t xml:space="preserve"> </t>
        </is>
      </c>
    </row>
    <row r="9">
      <c r="A9" s="4" t="inlineStr">
        <is>
          <t>Total undiscounted future minimum lease payments</t>
        </is>
      </c>
      <c r="B9" s="6" t="n">
        <v>85771</v>
      </c>
      <c r="C9" s="4" t="inlineStr">
        <is>
          <t xml:space="preserve"> </t>
        </is>
      </c>
    </row>
    <row r="10">
      <c r="A10" s="4" t="inlineStr">
        <is>
          <t>Less: imputed interest</t>
        </is>
      </c>
      <c r="B10" s="6" t="n">
        <v>-16017</v>
      </c>
      <c r="C10" s="4" t="inlineStr">
        <is>
          <t xml:space="preserve"> </t>
        </is>
      </c>
    </row>
    <row r="11">
      <c r="A11" s="4" t="inlineStr">
        <is>
          <t>Operating leases</t>
        </is>
      </c>
      <c r="B11" s="6" t="n">
        <v>69754</v>
      </c>
      <c r="C11" s="5" t="n">
        <v>46367</v>
      </c>
    </row>
    <row r="12">
      <c r="A12" s="3" t="inlineStr">
        <is>
          <t>Finance Lease</t>
        </is>
      </c>
      <c r="B12" s="4" t="inlineStr">
        <is>
          <t xml:space="preserve"> </t>
        </is>
      </c>
      <c r="C12" s="4" t="inlineStr">
        <is>
          <t xml:space="preserve"> </t>
        </is>
      </c>
    </row>
    <row r="13">
      <c r="A13" s="4" t="inlineStr">
        <is>
          <t>December 31, 2023</t>
        </is>
      </c>
      <c r="B13" s="6" t="n">
        <v>118</v>
      </c>
      <c r="C13" s="4" t="inlineStr">
        <is>
          <t xml:space="preserve"> </t>
        </is>
      </c>
    </row>
    <row r="14">
      <c r="A14" s="4" t="inlineStr">
        <is>
          <t>December 31, 2024</t>
        </is>
      </c>
      <c r="B14" s="6" t="n">
        <v>120</v>
      </c>
      <c r="C14" s="4" t="inlineStr">
        <is>
          <t xml:space="preserve"> </t>
        </is>
      </c>
    </row>
    <row r="15">
      <c r="A15" s="4" t="inlineStr">
        <is>
          <t>December 31, 2025</t>
        </is>
      </c>
      <c r="B15" s="6" t="n">
        <v>121</v>
      </c>
      <c r="C15" s="4" t="inlineStr">
        <is>
          <t xml:space="preserve"> </t>
        </is>
      </c>
    </row>
    <row r="16">
      <c r="A16" s="4" t="inlineStr">
        <is>
          <t>December 31, 2026</t>
        </is>
      </c>
      <c r="B16" s="6" t="n">
        <v>123</v>
      </c>
      <c r="C16" s="4" t="inlineStr">
        <is>
          <t xml:space="preserve"> </t>
        </is>
      </c>
    </row>
    <row r="17">
      <c r="A17" s="4" t="inlineStr">
        <is>
          <t>December 31, 2027</t>
        </is>
      </c>
      <c r="B17" s="6" t="n">
        <v>125</v>
      </c>
      <c r="C17" s="4" t="inlineStr">
        <is>
          <t xml:space="preserve"> </t>
        </is>
      </c>
    </row>
    <row r="18">
      <c r="A18" s="4" t="inlineStr">
        <is>
          <t>Thereafter</t>
        </is>
      </c>
      <c r="B18" s="6" t="n">
        <v>977</v>
      </c>
      <c r="C18" s="4" t="inlineStr">
        <is>
          <t xml:space="preserve"> </t>
        </is>
      </c>
    </row>
    <row r="19">
      <c r="A19" s="4" t="inlineStr">
        <is>
          <t>Total undiscounted future minimum lease payments</t>
        </is>
      </c>
      <c r="B19" s="6" t="n">
        <v>1584</v>
      </c>
      <c r="C19" s="4" t="inlineStr">
        <is>
          <t xml:space="preserve"> </t>
        </is>
      </c>
    </row>
    <row r="20">
      <c r="A20" s="4" t="inlineStr">
        <is>
          <t>Less: imputed interest</t>
        </is>
      </c>
      <c r="B20" s="6" t="n">
        <v>-164</v>
      </c>
      <c r="C20" s="4" t="inlineStr">
        <is>
          <t xml:space="preserve"> </t>
        </is>
      </c>
    </row>
    <row r="21">
      <c r="A21" s="4" t="inlineStr">
        <is>
          <t>Finance leases</t>
        </is>
      </c>
      <c r="B21" s="5" t="n">
        <v>1420</v>
      </c>
      <c r="C21" s="5" t="n">
        <v>15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Changes in Mortgage Servicing Rights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Carrying value at beginning of period</t>
        </is>
      </c>
      <c r="B4" s="5" t="n">
        <v>115512</v>
      </c>
      <c r="C4" s="5" t="n">
        <v>79997</v>
      </c>
      <c r="D4" s="5" t="n">
        <v>75521</v>
      </c>
    </row>
    <row r="5">
      <c r="A5" s="4" t="inlineStr">
        <is>
          <t>Capitalization</t>
        </is>
      </c>
      <c r="B5" s="6" t="n">
        <v>20809</v>
      </c>
      <c r="C5" s="6" t="n">
        <v>39018</v>
      </c>
      <c r="D5" s="6" t="n">
        <v>47025</v>
      </c>
    </row>
    <row r="6">
      <c r="A6" s="4" t="inlineStr">
        <is>
          <t>Mortgage servicing rights acquired from Franklin, at fair value</t>
        </is>
      </c>
      <c r="B6" s="6" t="n">
        <v>0</v>
      </c>
      <c r="C6" s="6" t="n">
        <v>0</v>
      </c>
      <c r="D6" s="6" t="n">
        <v>5111</v>
      </c>
    </row>
    <row r="7">
      <c r="A7" s="3" t="inlineStr">
        <is>
          <t>Change in fair value:</t>
        </is>
      </c>
      <c r="B7" s="4" t="inlineStr">
        <is>
          <t xml:space="preserve"> </t>
        </is>
      </c>
      <c r="C7" s="4" t="inlineStr">
        <is>
          <t xml:space="preserve"> </t>
        </is>
      </c>
      <c r="D7" s="4" t="inlineStr">
        <is>
          <t xml:space="preserve"> </t>
        </is>
      </c>
    </row>
    <row r="8">
      <c r="A8" s="4" t="inlineStr">
        <is>
          <t>Due to pay-offs/pay-downs</t>
        </is>
      </c>
      <c r="B8" s="6" t="n">
        <v>-16012</v>
      </c>
      <c r="C8" s="6" t="n">
        <v>-30583</v>
      </c>
      <c r="D8" s="6" t="n">
        <v>-27834</v>
      </c>
    </row>
    <row r="9">
      <c r="A9" s="4" t="inlineStr">
        <is>
          <t>Due to change in valuation inputs or assumptions</t>
        </is>
      </c>
      <c r="B9" s="6" t="n">
        <v>48056</v>
      </c>
      <c r="C9" s="6" t="n">
        <v>27080</v>
      </c>
      <c r="D9" s="6" t="n">
        <v>-19826</v>
      </c>
    </row>
    <row r="10">
      <c r="A10" s="4" t="inlineStr">
        <is>
          <t>Carrying value at end of period</t>
        </is>
      </c>
      <c r="B10" s="5" t="n">
        <v>168365</v>
      </c>
      <c r="C10" s="5" t="n">
        <v>115512</v>
      </c>
      <c r="D10" s="5" t="n">
        <v>799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Mortgage Servicing Rights - Servicing Income and Expense Included in Mortgage Banking Income (Loss) (Details) - USD ($) $ in Thousands</t>
        </is>
      </c>
      <c r="B1" s="2" t="inlineStr">
        <is>
          <t>12 Months Ended</t>
        </is>
      </c>
    </row>
    <row r="2">
      <c r="B2" s="2" t="inlineStr">
        <is>
          <t>Dec. 31, 2022</t>
        </is>
      </c>
      <c r="C2" s="2" t="inlineStr">
        <is>
          <t>Dec. 31, 2021</t>
        </is>
      </c>
      <c r="D2" s="2" t="inlineStr">
        <is>
          <t>Dec. 31, 2020</t>
        </is>
      </c>
    </row>
    <row r="3">
      <c r="A3" s="3" t="inlineStr">
        <is>
          <t>Servicing income:</t>
        </is>
      </c>
      <c r="B3" s="4" t="inlineStr">
        <is>
          <t xml:space="preserve"> </t>
        </is>
      </c>
      <c r="C3" s="4" t="inlineStr">
        <is>
          <t xml:space="preserve"> </t>
        </is>
      </c>
      <c r="D3" s="4" t="inlineStr">
        <is>
          <t xml:space="preserve"> </t>
        </is>
      </c>
    </row>
    <row r="4">
      <c r="A4" s="4" t="inlineStr">
        <is>
          <t>Servicing income</t>
        </is>
      </c>
      <c r="B4" s="5" t="n">
        <v>30763</v>
      </c>
      <c r="C4" s="5" t="n">
        <v>28890</v>
      </c>
      <c r="D4" s="5" t="n">
        <v>22128</v>
      </c>
    </row>
    <row r="5">
      <c r="A5" s="4" t="inlineStr">
        <is>
          <t>Contractually Specified Servicing Fee Income, Statement of Income or Comprehensive Income [Extensible Enumeration]</t>
        </is>
      </c>
      <c r="B5" s="4" t="inlineStr">
        <is>
          <t>Mortgage banking income, service charges on deposit accounts, ATM and interchange fees, investment services and trust income, Other expense</t>
        </is>
      </c>
      <c r="C5" s="4" t="inlineStr">
        <is>
          <t>Mortgage banking income, service charges on deposit accounts, ATM and interchange fees, investment services and trust income, Other expense</t>
        </is>
      </c>
      <c r="D5" s="4" t="inlineStr">
        <is>
          <t>Mortgage banking income, service charges on deposit accounts, ATM and interchange fees, investment services and trust income, Other expense</t>
        </is>
      </c>
    </row>
    <row r="6">
      <c r="A6" s="4" t="inlineStr">
        <is>
          <t>Change in fair value of mortgage servicing rights</t>
        </is>
      </c>
      <c r="B6" s="5" t="n">
        <v>32044</v>
      </c>
      <c r="C6" s="5" t="n">
        <v>-3503</v>
      </c>
      <c r="D6" s="5" t="n">
        <v>-47660</v>
      </c>
    </row>
    <row r="7">
      <c r="A7" s="4" t="inlineStr">
        <is>
          <t>Change in fair value of derivative hedging instruments</t>
        </is>
      </c>
      <c r="B7" s="6" t="n">
        <v>-42143</v>
      </c>
      <c r="C7" s="6" t="n">
        <v>-8614</v>
      </c>
      <c r="D7" s="6" t="n">
        <v>13286</v>
      </c>
    </row>
    <row r="8">
      <c r="A8" s="4" t="inlineStr">
        <is>
          <t>Servicing income</t>
        </is>
      </c>
      <c r="B8" s="6" t="n">
        <v>20664</v>
      </c>
      <c r="C8" s="6" t="n">
        <v>16773</v>
      </c>
      <c r="D8" s="6" t="n">
        <v>-12246</v>
      </c>
    </row>
    <row r="9">
      <c r="A9" s="4" t="inlineStr">
        <is>
          <t>Servicing expenses</t>
        </is>
      </c>
      <c r="B9" s="6" t="n">
        <v>10259</v>
      </c>
      <c r="C9" s="6" t="n">
        <v>9862</v>
      </c>
      <c r="D9" s="6" t="n">
        <v>7890</v>
      </c>
    </row>
    <row r="10">
      <c r="A10" s="4" t="inlineStr">
        <is>
          <t>Net servicing income (loss)</t>
        </is>
      </c>
      <c r="B10" s="5" t="n">
        <v>10405</v>
      </c>
      <c r="C10" s="5" t="n">
        <v>6911</v>
      </c>
      <c r="D10" s="5" t="n">
        <v>-2013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Data and Key Economic Assumptions Related to Mortgage Servicing Rights (Details) - USD ($) $ in Thousands</t>
        </is>
      </c>
      <c r="B1" s="2" t="inlineStr">
        <is>
          <t>12 Months Ended</t>
        </is>
      </c>
    </row>
    <row r="2">
      <c r="B2" s="2" t="inlineStr">
        <is>
          <t>Dec. 31, 2022</t>
        </is>
      </c>
      <c r="C2" s="2" t="inlineStr">
        <is>
          <t>Dec. 31, 2021</t>
        </is>
      </c>
    </row>
    <row r="3">
      <c r="A3" s="3" t="inlineStr">
        <is>
          <t>Transfers and Servicing of Financial Assets [Abstract]</t>
        </is>
      </c>
      <c r="B3" s="4" t="inlineStr">
        <is>
          <t xml:space="preserve"> </t>
        </is>
      </c>
      <c r="C3" s="4" t="inlineStr">
        <is>
          <t xml:space="preserve"> </t>
        </is>
      </c>
    </row>
    <row r="4">
      <c r="A4" s="4" t="inlineStr">
        <is>
          <t>Unpaid principal balance</t>
        </is>
      </c>
      <c r="B4" s="5" t="n">
        <v>11086582</v>
      </c>
      <c r="C4" s="5" t="n">
        <v>10759286</v>
      </c>
    </row>
    <row r="5">
      <c r="A5" s="4" t="inlineStr">
        <is>
          <t>Weighted-average prepayment speed (CPR)</t>
        </is>
      </c>
      <c r="B5" s="10" t="n">
        <v>0.0555</v>
      </c>
      <c r="C5" s="10" t="n">
        <v>0.0931</v>
      </c>
    </row>
    <row r="6">
      <c r="A6" s="4" t="inlineStr">
        <is>
          <t>Estimated impact on fair value of a 10% increase</t>
        </is>
      </c>
      <c r="B6" s="5" t="n">
        <v>-4886</v>
      </c>
      <c r="C6" s="5" t="n">
        <v>-4905</v>
      </c>
    </row>
    <row r="7">
      <c r="A7" s="4" t="inlineStr">
        <is>
          <t>Estimated impact on fair value of a 20% increase</t>
        </is>
      </c>
      <c r="B7" s="5" t="n">
        <v>-9447</v>
      </c>
      <c r="C7" s="5" t="n">
        <v>-9429</v>
      </c>
    </row>
    <row r="8">
      <c r="A8" s="4" t="inlineStr">
        <is>
          <t>Discount rate</t>
        </is>
      </c>
      <c r="B8" s="10" t="n">
        <v>0.091</v>
      </c>
      <c r="C8" s="10" t="n">
        <v>0.09810000000000001</v>
      </c>
    </row>
    <row r="9">
      <c r="A9" s="4" t="inlineStr">
        <is>
          <t>Estimated impact on fair value of a 100 bp increase</t>
        </is>
      </c>
      <c r="B9" s="5" t="n">
        <v>-8087</v>
      </c>
      <c r="C9" s="5" t="n">
        <v>-4785</v>
      </c>
    </row>
    <row r="10">
      <c r="A10" s="4" t="inlineStr">
        <is>
          <t>Estimated impact on fair value of a 200 bp increase</t>
        </is>
      </c>
      <c r="B10" s="5" t="n">
        <v>-15475</v>
      </c>
      <c r="C10" s="5" t="n">
        <v>-9198</v>
      </c>
    </row>
    <row r="11">
      <c r="A11" s="4" t="inlineStr">
        <is>
          <t>Weighted-average coupon interest rate</t>
        </is>
      </c>
      <c r="B11" s="10" t="n">
        <v>0.0331</v>
      </c>
      <c r="C11" s="10" t="n">
        <v>0.0323</v>
      </c>
    </row>
    <row r="12">
      <c r="A12" s="4" t="inlineStr">
        <is>
          <t>Weighted-average servicing fee (basis points)</t>
        </is>
      </c>
      <c r="B12" s="10" t="n">
        <v>0.0027</v>
      </c>
      <c r="C12" s="10" t="n">
        <v>0.0027</v>
      </c>
    </row>
    <row r="13">
      <c r="A13" s="4" t="inlineStr">
        <is>
          <t>Weighted-average remaining maturity (in months)</t>
        </is>
      </c>
      <c r="B13" s="4" t="inlineStr">
        <is>
          <t>332 months</t>
        </is>
      </c>
      <c r="C13" s="4" t="inlineStr">
        <is>
          <t>330 month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Dec. 31, 2022</t>
        </is>
      </c>
      <c r="C1" s="2" t="inlineStr">
        <is>
          <t>Dec. 31, 2021</t>
        </is>
      </c>
    </row>
    <row r="2">
      <c r="A2" s="3" t="inlineStr">
        <is>
          <t>Transfers and Servicing of Financial Assets [Abstract]</t>
        </is>
      </c>
      <c r="B2" s="4" t="inlineStr">
        <is>
          <t xml:space="preserve"> </t>
        </is>
      </c>
      <c r="C2" s="4" t="inlineStr">
        <is>
          <t xml:space="preserve"> </t>
        </is>
      </c>
    </row>
    <row r="3">
      <c r="A3" s="4" t="inlineStr">
        <is>
          <t>Mortgage escrow deposit</t>
        </is>
      </c>
      <c r="B3" s="5" t="n">
        <v>75612</v>
      </c>
      <c r="C3" s="5" t="n">
        <v>1276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Assets (Details) - USD ($) $ in Thousands</t>
        </is>
      </c>
      <c r="B1" s="2" t="inlineStr">
        <is>
          <t>Dec. 31, 2022</t>
        </is>
      </c>
      <c r="C1" s="2" t="inlineStr">
        <is>
          <t>Dec. 31, 2021</t>
        </is>
      </c>
    </row>
    <row r="2">
      <c r="A2" s="3" t="inlineStr">
        <is>
          <t>Other Assets And Other Liabilities [Abstract]</t>
        </is>
      </c>
      <c r="B2" s="4" t="inlineStr">
        <is>
          <t xml:space="preserve"> </t>
        </is>
      </c>
      <c r="C2" s="4" t="inlineStr">
        <is>
          <t xml:space="preserve"> </t>
        </is>
      </c>
    </row>
    <row r="3">
      <c r="A3" s="4" t="inlineStr">
        <is>
          <t>Prepaid expenses</t>
        </is>
      </c>
      <c r="B3" s="5" t="n">
        <v>9280</v>
      </c>
      <c r="C3" s="5" t="n">
        <v>12371</v>
      </c>
    </row>
    <row r="4">
      <c r="A4" s="4" t="inlineStr">
        <is>
          <t>Software</t>
        </is>
      </c>
      <c r="B4" s="6" t="n">
        <v>108</v>
      </c>
      <c r="C4" s="6" t="n">
        <v>578</v>
      </c>
    </row>
    <row r="5">
      <c r="A5" s="4" t="inlineStr">
        <is>
          <t>Mortgage lending receivable</t>
        </is>
      </c>
      <c r="B5" s="6" t="n">
        <v>14425</v>
      </c>
      <c r="C5" s="6" t="n">
        <v>16087</v>
      </c>
    </row>
    <row r="6">
      <c r="A6" s="4" t="inlineStr">
        <is>
          <t>Derivatives</t>
        </is>
      </c>
      <c r="B6" s="6" t="n">
        <v>48769</v>
      </c>
      <c r="C6" s="6" t="n">
        <v>27384</v>
      </c>
    </row>
    <row r="7">
      <c r="A7" s="4" t="inlineStr">
        <is>
          <t>Deferred tax asset</t>
        </is>
      </c>
      <c r="B7" s="6" t="n">
        <v>42412</v>
      </c>
      <c r="C7" s="6" t="n">
        <v>0</v>
      </c>
    </row>
    <row r="8">
      <c r="A8" s="4" t="inlineStr">
        <is>
          <t>FHLB lender risk account receivable</t>
        </is>
      </c>
      <c r="B8" s="6" t="n">
        <v>19737</v>
      </c>
      <c r="C8" s="6" t="n">
        <v>17130</v>
      </c>
    </row>
    <row r="9">
      <c r="A9" s="4" t="inlineStr">
        <is>
          <t>Pledged collateral on derivative instruments</t>
        </is>
      </c>
      <c r="B9" s="6" t="n">
        <v>23325</v>
      </c>
      <c r="C9" s="6" t="n">
        <v>57868</v>
      </c>
    </row>
    <row r="10">
      <c r="A10" s="4" t="inlineStr">
        <is>
          <t>Equity securities without readily determinable market value</t>
        </is>
      </c>
      <c r="B10" s="6" t="n">
        <v>22496</v>
      </c>
      <c r="C10" s="6" t="n">
        <v>8868</v>
      </c>
    </row>
    <row r="11">
      <c r="A11" s="4" t="inlineStr">
        <is>
          <t>Current income tax receivable</t>
        </is>
      </c>
      <c r="B11" s="6" t="n">
        <v>7373</v>
      </c>
      <c r="C11" s="6" t="n">
        <v>26698</v>
      </c>
    </row>
    <row r="12">
      <c r="A12" s="4" t="inlineStr">
        <is>
          <t>Other assets</t>
        </is>
      </c>
      <c r="B12" s="6" t="n">
        <v>40031</v>
      </c>
      <c r="C12" s="6" t="n">
        <v>5252</v>
      </c>
    </row>
    <row r="13">
      <c r="A13" s="4" t="inlineStr">
        <is>
          <t>Other assets</t>
        </is>
      </c>
      <c r="B13" s="5" t="n">
        <v>227956</v>
      </c>
      <c r="C13" s="5" t="n">
        <v>1722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Dec. 31, 2022</t>
        </is>
      </c>
      <c r="C1" s="2" t="inlineStr">
        <is>
          <t>Dec. 31, 2021</t>
        </is>
      </c>
    </row>
    <row r="2">
      <c r="A2" s="3" t="inlineStr">
        <is>
          <t>Other Assets And Other Liabilities [Abstract]</t>
        </is>
      </c>
      <c r="B2" s="4" t="inlineStr">
        <is>
          <t xml:space="preserve"> </t>
        </is>
      </c>
      <c r="C2" s="4" t="inlineStr">
        <is>
          <t xml:space="preserve"> </t>
        </is>
      </c>
    </row>
    <row r="3">
      <c r="A3" s="4" t="inlineStr">
        <is>
          <t>Deferred compensation</t>
        </is>
      </c>
      <c r="B3" s="5" t="n">
        <v>2424</v>
      </c>
      <c r="C3" s="5" t="n">
        <v>2487</v>
      </c>
    </row>
    <row r="4">
      <c r="A4" s="4" t="inlineStr">
        <is>
          <t>Accrued payroll</t>
        </is>
      </c>
      <c r="B4" s="6" t="n">
        <v>13592</v>
      </c>
      <c r="C4" s="6" t="n">
        <v>22138</v>
      </c>
    </row>
    <row r="5">
      <c r="A5" s="4" t="inlineStr">
        <is>
          <t>Mortgage buyback reserve (See Note 16)</t>
        </is>
      </c>
      <c r="B5" s="6" t="n">
        <v>1621</v>
      </c>
      <c r="C5" s="6" t="n">
        <v>4802</v>
      </c>
    </row>
    <row r="6">
      <c r="A6" s="4" t="inlineStr">
        <is>
          <t>Accrued interest payable</t>
        </is>
      </c>
      <c r="B6" s="6" t="n">
        <v>8648</v>
      </c>
      <c r="C6" s="6" t="n">
        <v>3162</v>
      </c>
    </row>
    <row r="7">
      <c r="A7" s="4" t="inlineStr">
        <is>
          <t>Derivatives</t>
        </is>
      </c>
      <c r="B7" s="6" t="n">
        <v>63229</v>
      </c>
      <c r="C7" s="6" t="n">
        <v>21000</v>
      </c>
    </row>
    <row r="8">
      <c r="A8" s="4" t="inlineStr">
        <is>
          <t>Deferred tax liability</t>
        </is>
      </c>
      <c r="B8" s="6" t="n">
        <v>0</v>
      </c>
      <c r="C8" s="6" t="n">
        <v>6820</v>
      </c>
    </row>
    <row r="9">
      <c r="A9" s="4" t="inlineStr">
        <is>
          <t>FHLB lender risk account guaranty</t>
        </is>
      </c>
      <c r="B9" s="6" t="n">
        <v>9558</v>
      </c>
      <c r="C9" s="6" t="n">
        <v>8372</v>
      </c>
    </row>
    <row r="10">
      <c r="A10" s="4" t="inlineStr">
        <is>
          <t>Allowance for credit losses on unfunded commitments</t>
        </is>
      </c>
      <c r="B10" s="6" t="n">
        <v>22969</v>
      </c>
      <c r="C10" s="6" t="n">
        <v>14380</v>
      </c>
    </row>
    <row r="11">
      <c r="A11" s="4" t="inlineStr">
        <is>
          <t>Other liabilities</t>
        </is>
      </c>
      <c r="B11" s="6" t="n">
        <v>58932</v>
      </c>
      <c r="C11" s="6" t="n">
        <v>26788</v>
      </c>
    </row>
    <row r="12">
      <c r="A12" s="4" t="inlineStr">
        <is>
          <t>Accrued expenses and other liabilities</t>
        </is>
      </c>
      <c r="B12" s="5" t="n">
        <v>180973</v>
      </c>
      <c r="C12" s="5" t="n">
        <v>1099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in denomination of greater than $250</t>
        </is>
      </c>
      <c r="B3" s="5" t="n">
        <v>556537</v>
      </c>
      <c r="C3" s="5" t="n">
        <v>303289</v>
      </c>
    </row>
    <row r="4">
      <c r="A4" s="4" t="inlineStr">
        <is>
          <t>Deposits in overdraft status reclassified as loans</t>
        </is>
      </c>
      <c r="B4" s="5" t="n">
        <v>5725</v>
      </c>
      <c r="C4" s="5" t="n">
        <v>25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Deposits - Maturities of Time Deposits (Details) $ in Thousands</t>
        </is>
      </c>
      <c r="B1" s="2" t="inlineStr">
        <is>
          <t>Dec. 31, 2022 USD ($)</t>
        </is>
      </c>
    </row>
    <row r="2">
      <c r="A2" s="3" t="inlineStr">
        <is>
          <t>Deposits [Abstract]</t>
        </is>
      </c>
      <c r="B2" s="4" t="inlineStr">
        <is>
          <t xml:space="preserve"> </t>
        </is>
      </c>
    </row>
    <row r="3">
      <c r="A3" s="4" t="inlineStr">
        <is>
          <t>December 31, 2023</t>
        </is>
      </c>
      <c r="B3" s="5" t="n">
        <v>873327</v>
      </c>
    </row>
    <row r="4">
      <c r="A4" s="4" t="inlineStr">
        <is>
          <t>December 31, 2024</t>
        </is>
      </c>
      <c r="B4" s="6" t="n">
        <v>480005</v>
      </c>
    </row>
    <row r="5">
      <c r="A5" s="4" t="inlineStr">
        <is>
          <t>December 31, 2025</t>
        </is>
      </c>
      <c r="B5" s="6" t="n">
        <v>34766</v>
      </c>
    </row>
    <row r="6">
      <c r="A6" s="4" t="inlineStr">
        <is>
          <t>December 31, 2026</t>
        </is>
      </c>
      <c r="B6" s="6" t="n">
        <v>19073</v>
      </c>
    </row>
    <row r="7">
      <c r="A7" s="4" t="inlineStr">
        <is>
          <t>December 31, 2027</t>
        </is>
      </c>
      <c r="B7" s="6" t="n">
        <v>14687</v>
      </c>
    </row>
    <row r="8">
      <c r="A8" s="4" t="inlineStr">
        <is>
          <t>Thereafter</t>
        </is>
      </c>
      <c r="B8" s="6" t="n">
        <v>116</v>
      </c>
    </row>
    <row r="9">
      <c r="A9" s="4" t="inlineStr">
        <is>
          <t>Total</t>
        </is>
      </c>
      <c r="B9" s="5" t="n">
        <v>14219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Long Term Instruments (Detail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Outstanding Balance</t>
        </is>
      </c>
      <c r="B3" s="5" t="n">
        <v>415677</v>
      </c>
      <c r="C3" s="5" t="n">
        <v>171778</v>
      </c>
    </row>
    <row r="4">
      <c r="A4" s="4" t="inlineStr">
        <is>
          <t>Weighted Average Interest Rate</t>
        </is>
      </c>
      <c r="B4" s="10" t="n">
        <v>0.0378</v>
      </c>
      <c r="C4" s="10" t="n">
        <v>0.0021</v>
      </c>
    </row>
    <row r="5">
      <c r="A5" s="4" t="inlineStr">
        <is>
          <t>Securities sold under agreements to repurchase and federal funds purchased</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Outstanding Balance</t>
        </is>
      </c>
      <c r="B7" s="5" t="n">
        <v>86945</v>
      </c>
      <c r="C7" s="5" t="n">
        <v>40716</v>
      </c>
    </row>
    <row r="8">
      <c r="A8" s="4" t="inlineStr">
        <is>
          <t>Weighted Average Interest Rate</t>
        </is>
      </c>
      <c r="B8" s="10" t="n">
        <v>0.0378</v>
      </c>
      <c r="C8" s="10" t="n">
        <v>0.0021</v>
      </c>
    </row>
    <row r="9">
      <c r="A9" s="4" t="inlineStr">
        <is>
          <t>FHLB Overnight</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Outstanding Balance</t>
        </is>
      </c>
      <c r="B11" s="4" t="inlineStr">
        <is>
          <t xml:space="preserve"> </t>
        </is>
      </c>
      <c r="C11" s="5" t="n">
        <v>0</v>
      </c>
    </row>
    <row r="12">
      <c r="A12" s="4" t="inlineStr">
        <is>
          <t>Weighted Average Interest Rate</t>
        </is>
      </c>
      <c r="B12" s="10" t="n">
        <v>0.0444</v>
      </c>
      <c r="C12" s="8" t="n">
        <v>0</v>
      </c>
    </row>
    <row r="13">
      <c r="A13" s="4" t="inlineStr">
        <is>
          <t>Subordinated debt, net</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Outstanding Balance</t>
        </is>
      </c>
      <c r="B15" s="5" t="n">
        <v>126101</v>
      </c>
      <c r="C15" s="5" t="n">
        <v>129544</v>
      </c>
    </row>
    <row r="16">
      <c r="A16" s="4" t="inlineStr">
        <is>
          <t>Weighted Average Interest Rate</t>
        </is>
      </c>
      <c r="B16" s="10" t="n">
        <v>0.0531</v>
      </c>
      <c r="C16" s="10" t="n">
        <v>0.0424</v>
      </c>
    </row>
    <row r="17">
      <c r="A17" s="4" t="inlineStr">
        <is>
          <t>Other borrowing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Outstanding Balance</t>
        </is>
      </c>
      <c r="B19" s="5" t="n">
        <v>27631</v>
      </c>
      <c r="C19" s="5" t="n">
        <v>1518</v>
      </c>
    </row>
    <row r="20">
      <c r="A20" s="4" t="inlineStr">
        <is>
          <t>Weighted Average Interest Rate</t>
        </is>
      </c>
      <c r="B20" s="10" t="n">
        <v>0.0009</v>
      </c>
      <c r="C20" s="10" t="n">
        <v>0.0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7:09:09Z</dcterms:created>
  <dcterms:modified xmlns:dcterms="http://purl.org/dc/terms/" xmlns:xsi="http://www.w3.org/2001/XMLSchema-instance" xsi:type="dcterms:W3CDTF">2023-02-28T17:09:09Z</dcterms:modified>
</cp:coreProperties>
</file>